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S OF INVES" sheetId="7" state="visible" r:id="rId7"/>
    <sheet xmlns:r="http://schemas.openxmlformats.org/officeDocument/2006/relationships" name="CONSOLIDATED SCHEDULES OF INV_2" sheetId="8" state="visible" r:id="rId8"/>
    <sheet xmlns:r="http://schemas.openxmlformats.org/officeDocument/2006/relationships" name="NATURE OF OPERATIONS" sheetId="9" state="visible" r:id="rId9"/>
    <sheet xmlns:r="http://schemas.openxmlformats.org/officeDocument/2006/relationships" name="GOING CONCERN MATTERS" sheetId="10" state="visible" r:id="rId10"/>
    <sheet xmlns:r="http://schemas.openxmlformats.org/officeDocument/2006/relationships" name="SIGNIFICANT ACCOUNTING POLICIES" sheetId="11" state="visible" r:id="rId11"/>
    <sheet xmlns:r="http://schemas.openxmlformats.org/officeDocument/2006/relationships" name="SHARE TRANSACTIONS" sheetId="12" state="visible" r:id="rId12"/>
    <sheet xmlns:r="http://schemas.openxmlformats.org/officeDocument/2006/relationships" name="RELATED PARTY TRANSACTIONS AND " sheetId="13" state="visible" r:id="rId13"/>
    <sheet xmlns:r="http://schemas.openxmlformats.org/officeDocument/2006/relationships" name="DISTRIBUTIONS" sheetId="14" state="visible" r:id="rId14"/>
    <sheet xmlns:r="http://schemas.openxmlformats.org/officeDocument/2006/relationships" name="INCOME TAXES" sheetId="15" state="visible" r:id="rId15"/>
    <sheet xmlns:r="http://schemas.openxmlformats.org/officeDocument/2006/relationships" name="INVESTMENT PORTFOLIO" sheetId="16" state="visible" r:id="rId16"/>
    <sheet xmlns:r="http://schemas.openxmlformats.org/officeDocument/2006/relationships" name="FAIR VALUE OF FINANCIAL INSTRUM" sheetId="17" state="visible" r:id="rId17"/>
    <sheet xmlns:r="http://schemas.openxmlformats.org/officeDocument/2006/relationships" name="REVOLVING CREDIT FACILITY" sheetId="18" state="visible" r:id="rId18"/>
    <sheet xmlns:r="http://schemas.openxmlformats.org/officeDocument/2006/relationships" name="COMMITMENTS AND CONTINGENCIES" sheetId="19" state="visible" r:id="rId19"/>
    <sheet xmlns:r="http://schemas.openxmlformats.org/officeDocument/2006/relationships" name="FINANCIAL HIGHLIGHTS" sheetId="20" state="visible" r:id="rId20"/>
    <sheet xmlns:r="http://schemas.openxmlformats.org/officeDocument/2006/relationships" name="NET INCREASE (DECREASE) IN NET " sheetId="21" state="visible" r:id="rId21"/>
    <sheet xmlns:r="http://schemas.openxmlformats.org/officeDocument/2006/relationships" name="SUBSEQUENT EVENTS" sheetId="22" state="visible" r:id="rId22"/>
    <sheet xmlns:r="http://schemas.openxmlformats.org/officeDocument/2006/relationships" name="N-2" sheetId="23" state="visible" r:id="rId23"/>
    <sheet xmlns:r="http://schemas.openxmlformats.org/officeDocument/2006/relationships" name="SIGNIFICANT ACCOUNTING POLICI_2" sheetId="24" state="visible" r:id="rId24"/>
    <sheet xmlns:r="http://schemas.openxmlformats.org/officeDocument/2006/relationships" name="SHARE TRANSACTIONS (Tables)" sheetId="25" state="visible" r:id="rId25"/>
    <sheet xmlns:r="http://schemas.openxmlformats.org/officeDocument/2006/relationships" name="RELATED PARTY TRANSACTIONS AN_2" sheetId="26" state="visible" r:id="rId26"/>
    <sheet xmlns:r="http://schemas.openxmlformats.org/officeDocument/2006/relationships" name="DISTRIBUTIONS (Tables)" sheetId="27" state="visible" r:id="rId27"/>
    <sheet xmlns:r="http://schemas.openxmlformats.org/officeDocument/2006/relationships" name="INCOME TAXES (Tables)" sheetId="28" state="visible" r:id="rId28"/>
    <sheet xmlns:r="http://schemas.openxmlformats.org/officeDocument/2006/relationships" name="INVESTMENT PORTFOLIO (Tables)" sheetId="29" state="visible" r:id="rId29"/>
    <sheet xmlns:r="http://schemas.openxmlformats.org/officeDocument/2006/relationships" name="FAIR VALUE OF FINANCIAL INSTR_2" sheetId="30" state="visible" r:id="rId30"/>
    <sheet xmlns:r="http://schemas.openxmlformats.org/officeDocument/2006/relationships" name="FINANCIAL HIGHLIGHTS (Tables)" sheetId="31" state="visible" r:id="rId31"/>
    <sheet xmlns:r="http://schemas.openxmlformats.org/officeDocument/2006/relationships" name="NET INCREASE (DECREASE) IN NE_2" sheetId="32" state="visible" r:id="rId32"/>
    <sheet xmlns:r="http://schemas.openxmlformats.org/officeDocument/2006/relationships" name="NATURE OF OPERATIONS (Details)" sheetId="33" state="visible" r:id="rId33"/>
    <sheet xmlns:r="http://schemas.openxmlformats.org/officeDocument/2006/relationships" name="GOING CONCERN MATTERS (Details)" sheetId="34" state="visible" r:id="rId34"/>
    <sheet xmlns:r="http://schemas.openxmlformats.org/officeDocument/2006/relationships" name="SIGNIFICANT ACCOUNTING POLICI_3" sheetId="35" state="visible" r:id="rId35"/>
    <sheet xmlns:r="http://schemas.openxmlformats.org/officeDocument/2006/relationships" name="SHARE TRANSACTIONS - Common Sto" sheetId="36" state="visible" r:id="rId36"/>
    <sheet xmlns:r="http://schemas.openxmlformats.org/officeDocument/2006/relationships" name="SHARE TRANSACTIONS - Narrative " sheetId="37" state="visible" r:id="rId37"/>
    <sheet xmlns:r="http://schemas.openxmlformats.org/officeDocument/2006/relationships" name="SHARE TRANSACTIONS - Shares Rep" sheetId="38" state="visible" r:id="rId38"/>
    <sheet xmlns:r="http://schemas.openxmlformats.org/officeDocument/2006/relationships" name="RELATED PARTY TRANSACTIONS AN_3" sheetId="39" state="visible" r:id="rId39"/>
    <sheet xmlns:r="http://schemas.openxmlformats.org/officeDocument/2006/relationships" name="RELATED PARTY TRANSACTIONS AN_4" sheetId="40" state="visible" r:id="rId40"/>
    <sheet xmlns:r="http://schemas.openxmlformats.org/officeDocument/2006/relationships" name="DISTRIBUTIONS - Narrative (Deta" sheetId="41" state="visible" r:id="rId41"/>
    <sheet xmlns:r="http://schemas.openxmlformats.org/officeDocument/2006/relationships" name="DISTRIBUTIONS - Schedule of Com" sheetId="42" state="visible" r:id="rId42"/>
    <sheet xmlns:r="http://schemas.openxmlformats.org/officeDocument/2006/relationships" name="INCOME TAXES - Schedule of Dist" sheetId="43" state="visible" r:id="rId43"/>
    <sheet xmlns:r="http://schemas.openxmlformats.org/officeDocument/2006/relationships" name="INCOME TAXES - Narrative (Detai" sheetId="44" state="visible" r:id="rId44"/>
    <sheet xmlns:r="http://schemas.openxmlformats.org/officeDocument/2006/relationships" name="INCOME TAXES - Reconciliation o" sheetId="45" state="visible" r:id="rId45"/>
    <sheet xmlns:r="http://schemas.openxmlformats.org/officeDocument/2006/relationships" name="INVESTMENT PORTFOLIO - Narrativ" sheetId="46" state="visible" r:id="rId46"/>
    <sheet xmlns:r="http://schemas.openxmlformats.org/officeDocument/2006/relationships" name="INVESTMENT PORTFOLIO - Investme" sheetId="47" state="visible" r:id="rId47"/>
    <sheet xmlns:r="http://schemas.openxmlformats.org/officeDocument/2006/relationships" name="INVESTMENT PORTFOLIO - Invest_2"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REVOLVING CREDIT FACILITY (Deta" sheetId="54" state="visible" r:id="rId54"/>
    <sheet xmlns:r="http://schemas.openxmlformats.org/officeDocument/2006/relationships" name="FINANCIAL HIGHLIGHTS (Details)" sheetId="55" state="visible" r:id="rId55"/>
    <sheet xmlns:r="http://schemas.openxmlformats.org/officeDocument/2006/relationships" name="NET INCREASE (DECREASE) IN NE_3"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7" customWidth="1" min="2" max="2"/>
    <col width="13" customWidth="1" min="3" max="3"/>
  </cols>
  <sheetData>
    <row r="1">
      <c r="A1" s="1" t="inlineStr">
        <is>
          <t>Cover - shares</t>
        </is>
      </c>
      <c r="B1" s="2" t="inlineStr">
        <is>
          <t>9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908</t>
        </is>
      </c>
      <c r="C8" s="4" t="inlineStr">
        <is>
          <t xml:space="preserve"> </t>
        </is>
      </c>
    </row>
    <row r="9">
      <c r="A9" s="4" t="inlineStr">
        <is>
          <t>Entity Registrant Name</t>
        </is>
      </c>
      <c r="B9" s="4" t="inlineStr">
        <is>
          <t>Prospect Floating Rate and Alternative Income Fund,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2460782</t>
        </is>
      </c>
      <c r="C11" s="4" t="inlineStr">
        <is>
          <t xml:space="preserve"> </t>
        </is>
      </c>
    </row>
    <row r="12">
      <c r="A12" s="4" t="inlineStr">
        <is>
          <t>Entity Address, Address Line One</t>
        </is>
      </c>
      <c r="B12" s="4" t="inlineStr">
        <is>
          <t>10 East 40th Street</t>
        </is>
      </c>
      <c r="C12" s="4" t="inlineStr">
        <is>
          <t xml:space="preserve"> </t>
        </is>
      </c>
    </row>
    <row r="13">
      <c r="A13" s="4" t="inlineStr">
        <is>
          <t>Entity Address, Address Line Two</t>
        </is>
      </c>
      <c r="B13" s="4" t="inlineStr">
        <is>
          <t>4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48-070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403779</v>
      </c>
    </row>
    <row r="26">
      <c r="A26" s="4" t="inlineStr">
        <is>
          <t>Entity Central Index Key</t>
        </is>
      </c>
      <c r="B26" s="4" t="inlineStr">
        <is>
          <t>0001521945</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 MATTERS</t>
        </is>
      </c>
      <c r="B4" s="4" t="inlineStr">
        <is>
          <t>GOING CONCERN MATTERS The Company’s consolidated financial statements have been prepared using accounting principles generally accepted in the United States of America applicable to a going concern, which contemplates the realization of assets and liquidation of liabilities in the normal course of business for the foreseeable future. Because many of the costs of operating the Company are not proportional to the size of the Company’s investment portfolio, including accounting/auditing, legal, insurance and administrative costs (which includes the reimbursement of the compensation of the chief financial officer, chief compliance officer, treasurer, secretary and other administrative personnel of our Administrator, as defined in Note 5), the Company must raise sufficient capital in order to build a portfolio that generates sufficient revenue to cover the Company’s expenses. As of March 31, 2023, the Company has not raised sufficient capital to build a large enough portfolio to generate sufficient revenue to cover its operating expenses and has only been able to fund distributions to shareholders and pay a portion of the Company’s expenses through the Expense Limitation Agreement (as defined in Note 5) from the Adviser. On April 24, 2023, the Company entered into a Third Amended and Restated Expense Limitation Agreement (the “Third Amended and Restated ELA”) with the Adviser, which amended and restated the ELA, which was previously amended and restated on July 7, 2021 and August 23, 2022, to extend the period during which the Adviser will be required to waive its investment advisory fees under the Investment Advisory Agreement from December 31, 2022 to June 30, 2024, to the extent that the payment of such fees would cause the Company’s operating expenses to exceed an annual rate, expressed as a percentage of the Company’s average quarterly net assets, equal to 8.00%. On March 24, 2023, the end date of the ramp period of the Credit Facility (as defined in Note 11) was further extended from August 25, 2023 to October 25, 2023. The Company is seeking refinancing on the Credit Facility. The Company has taken a number of actions in order to improve its financial position by seeking additional equity and refinancing the Credit Facility. At this time, the Company has sufficient collateral to repay the amounts under the Credit Facility. The preceding actions taken by management alleviates the substantial doubt about the Company’s ability to continue as a going concern for at least one year after May 9, 2023, the date the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Consolidation. The accompanying consolidated financial statements have been prepared in accordance with United States generally accepted accounting principles (“GAAP”) pursuant to the requirements for reporting on Form 10-Q, ASC 946, Financial Services - Investment Companies (“ASC 946”), and Articles 3, 6, and 12 of Regulation S-X. Under the 1940 Act, ASC 946, and the regulations pursuant to Article 6 of Regulation S-X, we are precluded from consolidating any entity other than another investment company or an operating company which provides substantially all of its services to benefit us. Our consolidated financial statements include the accounts of PFLOAT and the SPV. All intercompany balances and transactions have been eliminated in consolidation. Reclassifications. Certain reclassifications have been made in the presentation of prior consolidated financial statements and accompanying notes to conform to the presentation as of and for the three and nine months ended March 31, 2023. (See Note 7 for further discussion.) Management Estimates and Assumptions. The preparation of the consolidated financial statements in accordance with GAAP requires us to make estimates and assumptions that affect the reported amounts of assets and liabilities at the date of the consolidated financial statements and the reported amounts of income, expenses, and gains and losses during the reported period. Changes in the economic environment, financial markets, creditworthiness of the issuers of our investment portfolio and any other parameters used in determining these estimates could cause actual results to differ, and these differences could be material. Cash, Cash Equivalents and Restricted Cash. All cash and restricted cash balances are maintained with high credit quality financial institutions which are members of the Federal Deposit Insurance Corporation ("FDIC"). Cash, cash equivalents and restricted cash consist of demand deposits and highly liquid investments (e.g., U.S. treasury notes) with original maturities of three months or less. Cash held at financial institutions, has exceeded the FDIC insured limit. The Company has not incurred any losses on these accounts, and the credit risk exposure is mitigated by the financial strength of the banking institutions where the amounts are held. The Company has restrictions on the uses of the cash held by Prospect Flexible Funding, LLC based on the terms of the Credit Facility (as defined in Note 11). Cash, cash equivalents and restricted cash are carried at cost, which approximates fair value. Cash equivalents are classified as Level 1 in the fair value hierarchy. As of March 31, 2023 and June 30, 2022, cash equivalents were $4,998,117 and $0, respectively. Investment Transactions. Investments are recognized when we assume an obligation to acquire a financial instrument and assume the risks for gains or losses related to that instrument. Specifically, we record all security transactions on a trade date basis. We determine the fair value of our investments on a quarterly basis (as discussed in Investment Valuation below), with quarter over quarter fluctuations in fair value reflected as a net change in unrealized gains (losses) from investments in the Consolidated Statements of Operations . Investments are derecognized when we assume an obligation to sell a financial instrument and forego the risks for gains or losses related to that instrument. Realized gains or losses on the sale of investments are calculated using the specific identification method. Amounts for investments and or cash equivalents traded but not yet settled are reported in payable for open trades or receivable for open trades in the Consolidated Statements of Assets and Liabilities . As of March 31, 2023, we have no assets going through foreclosure. Valuation of Portfolio Investments. As a BDC, and in accordance with the 1940 Act, we fair value our investment portfolio on a quarterly basis, with any unrealized gains and losses reflected in net increase (decrease) in net assets resulting from operations on our Consolidated Statements of Operations . To value our investments, we follow the guidance of ASC 820, Fair Value Measurement (“ASC 820”), that defines fair value, establishes a framework for measuring fair value in conformity with GAAP, and requires disclosures about fair value measurements. In accordance with ASC 820, the fair value of our investments is defined as the price that we would receive upon selling an investment in an orderly transaction to an independent buyer in the principal or most advantageous market in which that investment is transacted.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Our Board of Directors has established procedures for the valuation of our investment portfolio. These procedures are detailed below. Investments for which market quotations are readily available are valued at such market quotations. For most of our investments, market quotations are not available. With respect to investments for which market quotations are not readily available or when such market quotations are deemed not to represent fair value, due to factors such as volume and frequency of price quotes, our Board of Directors has approved a multi-step valuation process each quarter, as described below. 1. Each portfolio company or investment is reviewed by our investment professionals with independent valuation firms engaged by our Board of Directors. 2. The independent valuation firms prepare independent valuations for each investment based on their own independent assessments and issue their report. 3. The Audit Committee of our Board of Directors reviews and discusses with the independent valuation firms the valuation reports, and then makes a recommendation to the Board of Directors of the value for each investment. 4. The Board of Directors discusses valuations and determines the fair value of each investment in our portfolio in good faith based on the input of the Investment Adviser, the respective independent valuation firm and the Audit Committee. For intra-quarter periods and pursuant to Rule 2a-5, the Board of Directors has designated the Adviser as the valuation designee (the “Valuation Designee”) for the purpose of performing fair value determinations for investments for which market quotations are not readily available, or when such market quotations are deemed not to represent fair value. The Board of Directors has approved a multi-step valuation process for such intra-quarter investment valuations, as described below, and such investments are classified in Level 3 of the fair value hierarchy: 1. The Adviser will start with the most recent quarterly valuations determined pursuant to the process described above. 2. The Adviser will calculate the estimated earnings per share for each investment in order to adjust the valuation of that investment for income that is expected to be realized. 3. The Adviser will consider other factors that should be taken into account in order to adjust the valuations, including, market changes in expected returns for similar investments; performance improvement or deterioration which would change the margin added to the base interest rate charged; the nature and realizable value of any collateral; the issuer’s ability to make payments and its earnings and discounted cash flow; the markets in which the issuer does business; comparisons to publicly traded securities; and other relevant factors. Our non-CLO investments that are classified as Level 3 are valued utilizing a yield technique, enterprise value (“EV”) technique, net asset value technique, asset recovery technique, discounted cash flow technique, or a combination of techniques, as appropriate. The yield technique uses loan spreads for loans and other relevant information implied by market data involving identical or comparable assets or liabilities. Under the EV technique, the EV of a portfolio company is first determined and allocated over the portfolio company’s securities in order of their preference relative to one another (i.e., “waterfall” allocation). To determine the EV, we typically use a market (multiples) valuation approach that considers relevant and applicable market trading data of guideline public companies, transaction metrics from precedent merger and acquisitions transactions, and/or a discounted cash flow technique. The net asset value technique, an income approach, is used to derive a value of an underlying investment by dividing a relevant earnings stream by an appropriate capitalization rate. For this purpose, we consider capitalization rates for similar properties as may be obtained from guideline public companies and/or relevant transactions. The asset recovery technique is intended to approximate the net recovery value of an investment based on, among other things, assumptions regarding liquidation proceeds based on a hypothetical liquidation of a portfolio company’s assets. The discounted cash flow technique converts future cash flows or earnings to a range of fair values from which a single estimate may be derived utilizing an appropriate discount rate. The fair value measurement is based on the net present value indicated by current market expectations about those future amounts. In applying these methodologies, additional factors that we consider in valuing our investments may include, as we deem relevant: security covenants, call protection provisions, and information rights; the nature and realizable value of any collateral; the portfolio company’s ability to make payments; the principal markets in which the portfolio company does business; publicly available financial ratios of peer companies; the principal market; and enterprise values, among other factors. Our investments in CLOs are classified as Level 3 fair value measured securities under ASC 820 and are valued using a discounted multi-path cash flow model. The CLO structures are analyzed to identify the risk exposures and to determine an appropriate call date (i.e., expected maturity). These risk factors are sensitized in the multi-path cash flow model using Monte Carlo simulations, which is a simulation used to model the probability of different outcomes, to generate probability-weighted (i.e., multi-path) cash flows from the underlying assets and liabilities. These cash flows are discounted using appropriate market discount rates, and relevant data in the CLO market as well as certain benchmark credit indices are considered, to determine the value of each CLO investment. In addition, we generate a single-path cash flow utilizing our best estimate of expected cash receipts, and assess the reasonableness of the implied discount rate that would be effective for the value derived from the multi-path cash flows. We are not responsible for and have no influence over the asset management of the portfolios underlying the CLO investments we hold, as those portfolios are managed by non-affiliated third-party CLO collateral managers. The main risk factors are default risk, prepayment risk, interest rate risk, downgrade risk, and credit spread risk. Investment Risks Our investments are subject to a variety of risks. Those risks include the following: Market Risk Market risk represents the potential loss that can be caused by a change in the fair value of the financial instrument. Credit Risk Credit risk represents the risk that we would incur if the counterparties failed to perform pursuant to the terms of their agreements with us. Credit Spread Risk Credit spread risk represents the risk that with higher interest rates comes a higher risk of defaults. Default Risk Default risk is the risk that a borrower will be unable to make the required payments on their debt obligation. Downgrade Risk Downgrade risk results when rating agencies lower their rating on a bond which are usually accompanied by bond price declines. Liquidity Risk Liquidity risk represents the possibility that we may not be able to rapidly adjust the size of our investment positions in times of high volatility and financial stress at a reasonable price. Interest Rate Risk Interest rate risk represents a change in interest rates, which could result in an adverse change in the fair value of an interest-bearing financial instrument. Prepayment Risk Many of our debt investments allow for prepayment of principal without penalty. Downward changes in interest rates may cause prepayments to occur at a faster than expected rate, thereby effectively shortening the maturity of the security and making us less likely to fully earn all of the expected income of that security and reinvesting in a lower yielding instrument. Other Risks Political developments, including civil conflicts and war, sanctions or other measures by the United States or other governments, natural disasters, public health crises and other events outside the Company’s control can directly or indirectly have a material adverse impact on the Company and our portfolio companies. Structured Credit Related Risk CLO investments may be riskier and less transparent to us than direct investments in underlying companies. CLOs typically will have no significant assets other than their underlying senior secured loans. Therefore, payments on CLO investments are and will be payable solely from the cash flows from such senior secured loans. Investment Classification . We are a non-diversified company within the meaning of the 1940 Act. As required by the 1940 Act, we classify our investments by level of control. As defined in the 1940 Act, “Control Investments” are those where there is the ability or power to exercise a controlling influence over the management or policies of a company. Control is generally deemed to exist when a company or individual possesses or has the right to acquire within 60 days or less, a beneficial ownership of more than 25% of the voting securities of an investee company. Under the 1940 Act, “Affiliate Investments” are defined by a lesser degree of influence and are deemed to exist through the possession outright or via the right to acquire within 60 days or less, beneficial ownership of 5% or more of the outstanding voting securities of another person. “Non-Control/Non-Affiliate Investments” are those that are neither Control Investments nor Affiliate Investments. As a BDC, we must not acquire any assets other than “qualifying assets” specified in the 1940 Act unless, at the time the acquisition is made, at least 70% of our total assets are qualifying assets (with certain limited exceptions). As of March 31, 2023 and June 30, 2022, our qualifying assets as a percentage of total assets stood at 84.81% and 83.18%, respectively. Revenue Recognition. Interest income, adjusted for amortization of premium and accretion of discount, is recorded on an accrual basis. Accretion of such purchase discounts or amortization of such premiums is calculated using the effective interest method as of the settlement date and adjusted only for material amendments or prepayments. Upon the prepayment of a loan or bond, any unamortized discount or premium is recorded as interest income. The Company records dividend income on the ex-dividend date. The Company does not accrue as a receivable interest or dividends on loans and securities if it has reason to doubt its ability to collect such income. Loans are placed on non-accrual status when there is reasonable doubt that principal or interest will be collected. Unpaid accrued interest is generally reversed when a loan is placed on non-accrual status. Interest payments received on non-accrual loans are either applied to the cost basis or interest income, depending upon management’s judgment of the collectibility of the loan receivable. Non-accrual loans are restored to accrual status when past due principal and interest is paid and in management’s judgment, is likely to remain current and future principal and interest collections when due are probable. Interest received and applied against cost while a loan is on non-accrual, and PIK interest capitalized but not recognized while on non-accrual, is recognized prospectively on the effective yield basis through maturity of the loan when placed back on accrual status, to the extent deemed collectible by management. As of March 31, 2023 and June 30, 2022, the Company did not have any loans on non-accrual status. Upfront structuring fees are recorded as fee income when earned. The Company records prepayment premiums on loans and securities as fee income when it receives such amounts. Some of our loans and other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we capitalize the accrued interest (reflecting such amounts in the basis as additional securities received). PIK generally becomes due at maturity of the investment or upon the investment being called by the issuer. At the point that we believe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We do not reverse previously capitalized PIK interest or dividends. Upon capitalization, PIK is subject to the fair value estimates associated with their related investments. PIK investments on non-accrual status are restored to accrual status if we believe that PIK is expected to be realized. Interest income from investments in Structured Subordinated Notes (typically preferred shares, income notes or subordinated notes of CLO funds) is recorded based on an estimation of an effective yield to expected maturity utilizing assumed future cash flows in accordance with ASC 325-40, Beneficial Interest in the Securitized Financial Assets . The Company monitors the expected cash inflows from CLO equity investments, including the expected residual payments, and the estimated effective yield is determined and updated periodically. Due from and to Adviser. Amounts due from PFIM and the Adviser are for amounts waived under the Former ELA and New ELA, respectively (as such terms are defined in Note 5) and amounts due to PFIM and the Adviser are for base management fees, incentive fees, operating expenses and offering and organization expenses paid on our behalf. All balances due from and to the Adviser are settled quarterly. Payment-In-Kind Interest. The Company has certain investments in its portfolio that contain a PIK interest provision, which represents contractual interest or dividends that are added to the principal balance and recorded as income. For the three months ended March 31, 2023 and 2022, PIK interest included in interest income totaled $9,454 and $194, respectively. For the nine months ended March 31, 2023 and 2022, PIK interest included in interest income totaled $9,616 and $579, respectively. The Company stops accruing PIK interest when it is determined that PIK interest is no longer collectible. To maintain RIC tax treatment, and to avoid corporate tax, substantially all of this income must be paid out to the stockholders in the form of distributions, even though the Company has not yet collected the cash. Offering Costs and Expenses. The Company will incur certain costs and expenses in connection with the Private Offering and registering to sell shares of its common stock. These costs and expenses principally relate to certain costs and expenses for advertising and sales, printing and marketing costs, professional and filing fees. Offering costs incurred by the Company were capitalized to deferred offering costs on the Consolidated Statements of Assets and Liabilities and amortized to expense over the 12 month period following such capitalization on a straight line basis prior to the termination of the Offering. As of April 1, 2021 and following the termination of the offering, all offering costs are expensed as incurred. Dividends and Distributions. Dividends and distributions to common stockholders are recorded on the record date. The amount, if any, to be paid as a monthly dividend or distribution is approved by our Board of Directors quarterly and generally depends on our earnings, financial condition, maintenance of our tax treatment as a RIC, compliance with applicable BDC regulations and such other factors as our Board of Directors deems relevant from time to time. Net realized capital gains, if any, are distributed at least annually. Our distributions may exceed our earnings, and therefore, portions of the distributions that we make may be a return of the money originally invested and represent a return of capital distribution to shareholders for tax purposes. Financing Costs. We record origination expenses related to our Revolving Credit Facility as deferred financing costs. These expenses are deferred and amortized as part of interest expense using the straight-line method over the stated life of the obligation of our revolving credit facility. (See Note 11 for further discussion.) Per Share Information. Net increase or decrease in net assets resulting from operations per share is calculated using the weighted average number of common shares outstanding for the period presented. As of March 31, 2023 and June 30, 2022, there were no issued convertible securities. (See Note 12 for further discussion.) Net Realized and Net Change in Unrealized Gains or Losses.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gains or losses when gains or losses are realized. Federal and State Income Taxes. The Company has elected to be treated as a regulated investment company (“RIC”) under Subchapter M of the Internal Revenue Code of 1986, as amended (the “Code”), and intends to continue to comply with the requirements of the Code applicable to RICs. As a RIC, the Company is required to distribute at least 90% of its investment company taxable income and intends to distribute (or retain through a deemed distribution) all of its investment company taxable income and net capital gain to stockholders; therefore, the Company has made no provision for income taxes. The character of income and gains that the Company will distribute is determined in accordance with income tax regulations that may differ from GAAP. Book and tax basis differences relating to stockholder dividends and distributions and other permanent book and tax differences are reclassified to paid-in capital. If the Company does not distribute (or is not deemed to have distributed) at least 98% of its annual ordinary income and 98.2% of its net capital gains in the calendar year earned, it will generally be required to pay an excise tax equal to 4% of the amount by which 98% of its annual ordinary income and 98.2% of its capital gains exceeds the distributions from such taxable income for the year. To the extent that the Company determines that its estimated current year annual taxable income will be in excess of estimated current year dividend distributions from such taxable income, it accrues excise taxes, if any, on estimated excess taxable income. As of March 31, 2023, the Company expects to have no excise tax due for the 2022 calendar year. As of March 31, 2023, the Company has accrued $0 of excise tax for this period. During the fiscal year ended June 30, 2022, the Company accrued $4,935 of excise tax and subsequently paid excise tax for the 2021 calendar year. If the Company fails to satisfy the annual distribution requirement or otherwise fails to qualify as a RIC in any taxable year, it would be subject to tax on all of its taxable income at regular corporate income tax rates. The Company would not be able to deduct distributions to stockholders, nor would it be required to make distributions. Distributions would generally be taxable to the Company’s individual and other non-corporate taxable stockholders as ordinary dividend income eligible for the reduced maximum rate applicable to qualified dividend income to the extent of its current and accumulated earnings and profits, provided certain holding period and other requirements are met. Subject to certain limitations under the Code, corporate distributions would be eligible for the dividends-received deduction. To qualify again to be taxed as a RIC in a subsequent year, the Company would be required to distribute to its shareholders its accumulated earnings and profits attributable to non-RIC years. In addition, if the Company failed to qualify as a RIC for a period greater than two taxable years, then, in order to qualify as a RIC in a subsequent year, it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The Company follows ASC 740, Income Taxes (“ASC 740”).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As of March 31, 2023, the Company did not record any unrecognized tax benefits or liabilities. Management’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its major tax jurisdiction is federal. The Company’s federal tax returns for the tax years ended December 31, 2019 and thereafter remain subject to examination by the Internal Revenue Service. Recent Accounting Pronouncements In March 2020, the FASB issued ASU 2020-04, Reference Rate Reform.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4, as updated by ASU 2022-06, Reference Rate Reform (Topic 848): Deferral of the Sunset Date of Topic 848 in December 2022. Management has concluded that this guidance will not have a material impact on the Company's consolidated financial statements. The Company did not utilize the optional expedients and exceptions provided by ASU 2020-04 during the nine months ended March 31, 2023. In December 2020, the SEC adopted Rule 2a-5. The rule establishes a consistent, principles-based framework for boards of directors to use in creating their own specific processes in order to determine fair values in good faith. The effective date for compliance with Rule 2a-5 was September 8, 2022. Rule 2a-5's adoption did not have a significant impact on the Company’s financial statements and disclosures as our Board of Directors has chosen to continue to determine fair value in good fai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9 Months Ended</t>
        </is>
      </c>
    </row>
    <row r="2">
      <c r="B2" s="2" t="inlineStr">
        <is>
          <t>Mar. 31, 2023</t>
        </is>
      </c>
    </row>
    <row r="3">
      <c r="A3" s="3" t="inlineStr">
        <is>
          <t>Equity [Abstract]</t>
        </is>
      </c>
      <c r="B3" s="4" t="inlineStr">
        <is>
          <t xml:space="preserve"> </t>
        </is>
      </c>
    </row>
    <row r="4">
      <c r="A4" s="4" t="inlineStr">
        <is>
          <t>SHARE TRANSACTIONS</t>
        </is>
      </c>
      <c r="B4" s="4" t="inlineStr">
        <is>
          <t xml:space="preserve">SHARE TRANSACTIONS Below is a summary of transactions with respect to shares of common stock of PFLOAT during the three and nine months ended March 31, 2023: Three Months Ended March 31, 2023 Nine Months Ended March 31, 2023 PFLOAT Class A Common Shares PFLOAT Class A Common Shares Shares Amount Shares Amount Shares issued through reinvestment of distributions 19,326 $ 126,007 60,230 $ 413,036 Repurchase of common shares — — (45,252) (308,337) Net (decrease)/increase from capital transactions 19,326 $ 126,007 14,978 $ 104,699 Below is a summary of transactions with respect to shares of common stock of PFLOAT during the three and nine months ended March 31, 2022: Three Months Ended March 31, 2022 Nine Months Ended March 31, 2022 PFLOAT Class A Common Shares PFLOAT Class A Common Shares Shares Amount Shares Amount Shares issued through reinvestment of distributions 20,574 $ 168,131 64,985 $ 538,017 Repurchase of common shares (23,462) (190,747) (71,829) (591,463) Net (decrease)/increase from capital transactions (2,888) $ (22,616) (6,844) $ (53,446) Status of Continuous Public Offering The proceeds from the issuance of common stock pursuant to the Offering as presented on the accompanying Consolidated Statements of Changes in Net Assets and Consolidated Statements of Cash Flows are presented net of selling commissions and dealer manager fees. The table above is presented gross of selling commissions and dealer manager fees for the three and nine months ended March 31, 2023 and 2022. On and effective February 19, 2021, the Company terminated the Offering. The respective net increase/(decrease) from capital transactions during the three and nine months ended March 31, 2023 and 2022 also includes reinvested stockholder distributions as noted in the tables above. Share Repurchase Program The Company may conduct quarterly tender offers pursuant to its share repurchase program. The Company’s Board of Directors will consider the following factors, among others, in making its determination regarding whether to cause the Company to offer to repurchase shares of common stock and under what terms: • the effect of such repurchases on the Company’s qualification as a RIC (including the consequences of any necessary asset sales); • the liquidity of the Company’s assets (including fees and costs associated with disposing of assets); • the Company’s investment plans and working capital requirements; • the relative economies of scale with respect to the Company’s size; • the Company’s history in repurchasing shares of common stock or portions thereof; and • the condition of the securities markets. The Company currently intends to limit the number of shares of common stock to be repurchased during any calendar year to the number of shares of common stock it can repurchase with the proceeds it receives from the issuance of shares of common stock under its distribution reinvestment plan. At the discretion of the Company’s Board of Directors, the Company may also use cash on hand, cash available from borrowings and cash from the liquidation of securities investments as of the end of the applicable period to repurchase shares of common stock. In addition, the Company will limit the number of shares of common stock to be repurchased in any calendar year to 10% of the weighted average number of shares of common stock outstanding in the prior calendar year, or 2.5% in each calendar quarter, though the actual number of shares of common stock that the Company offers to repurchase may be less in light of the limitations noted above. Our Board of Directors reserves the right, in its sole discretion, to limit the number of shares to be repurchased for each class by applying the limitations on the number of shares to be repurchased, noted above, on a per class basis. We further anticipate that we will offer to repurchase such shares on each date of repurchase at a price equal to the current net offering price or net asset value per share, as applicable, on each date of repurchase. If the amount of repurchase requests exceeds the number of shares we seek to repurchase, we will repurchase shares on a pro-rata basis. As a result, we may repurchase less than the full amount of shares that stockholders submit for repurchase. If we do not repurchase the full amount of the shares that stockholders have requested to be repurchased, or we determine not to make repurchases of our shares, stockholders may not be able to dispose of their shares. Any periodic repurchase offers will be subject in part to our available cash and compliance with the 1940 Act. Special Repurchase Offer At the 2019 Annual Meeting of TPIC's stockholders (the "2019 Annual Meeting"), TPIC’s stockholders approved a proposal allowing us to modify our asset coverage ratio requirement from 200% to 150%. Because our securities are not listed on a national securities exchange, pursuant to the requirements of the Small Business Credit Availability Act (the "SBCAA") we were required to conduct four quarterly tender offers (the "Special Repurchase Offer" or "Special Repurchase Offers") that, taken together, allowed all of the former stockholders of TPIC (the "Eligible Stockholders") as of March 15, 2019, the date of the 2019 Annual Meeting, to have those shares that such Eligible Stockholders held as of that date to be repurchased by us. PWAY stockholders who became our stockholders in connection with the Merger were not eligible to participate in these Special Repurchase Offers. In addition, shares of our common stock acquired after the date of the 2019 Annual Meeting were not eligible for repurchase in these Special Repurchase Offers. These Special Repurchase Offers were separate and apart from our share repurchase program discussed above. The Special Repurchase Offer consisted of four quarterly tender offers, the first of which occurred in the second calendar quarter of 2019, the second of which occurred in the third calendar quarter of 2019, the third of which occurred in the fourth calendar quarter of 2019 and the last of which occurred in the first calendar quarter of 2020. Each of the four tender offers that were part of the Special Repurchase Offer allowed the Eligible Stockholders to tender for repurchase up to 25% of their shares held as of the date of the 2019 Annual Meeting. The repurchase price for any shares tendered during the Special Repurchase Offer was equal to the net asset value per share of our common stock as of the date of each such repurchase. The payment for the eligible shares that were tendered in each Special Repurchase Offer was paid promptly at the end of the applicable Special Repurchase Offer in accordance with the 1940 Act. At the discretion of our Board of Directors, we used cash on hand, cash available from borrowings, cash available from the issuance of new shares of our common stock and cash from the sale of our investments to fund the aggregate purchase price payable as a result of any Special Repurchase Offer. Below is a summary of transactions with respect to shares of common stock during each tender offer: Quarterly Offer Date Repurchase Effective Date Shares Percentage of Shares Repurchase Price Aggregate Nine months ended March 31, 2023 December 31, 2022 November 7, 2022 23,434 11 % $ 6.65 $ 155,832 September 30, 2022 August 1, 2022 21,818 9 % $ 6.99 152,505 Total for the nine months ended March 31, 2023 45,252 $ 308,337 Year ended June 30, 2022 September 30, 2021 August 2, 2021 24,081 10 % $ 8.33 $ 200,595 December 31, 2021 November 4, 2021 24,286 11 % $ 8.24 200,121 March 31, 2022 February 1, 2022 23,462 12 % $ 8.13 190,747 June 30, 2022 May 9, 2022 23,198 10 % $ 7.87 182,571 Total for the year ended June 30, 2022 95,027 $ 774,0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 AND ARRANGEMENTS</t>
        </is>
      </c>
      <c r="B4" s="4" t="inlineStr">
        <is>
          <t>RELATED PARTY TRANSACTIONS AND ARRANGEMENTS Administration Agreement The Administrator, an affiliate of the Adviser, became the administrator for the Company pursuant to an administrative agreement, as amended and restated as of June 17, 2019 (the "Administration Agreement"). The Administrator performs, oversees and arranges for the performance of administrative services necessary for the operation of the Company. These services include, but are not limited to, accounting, finance and legal services. For providing these services, facilities and personnel, the Company reimburses the Administrator for the Company’s actual and allocable portion of expenses and overhead incurred by the Administrator in performing its obligations under the Administration Agreement, including rent and the Company’s allocable portion of the costs of its Chief Financial Officer and Chief Compliance Officer and her staff. For the three months ended March 31, 2023 and 2022, allocation of overhead from the Administrator to the Company was $83,775 and $123,750, respectively. For the nine months ended March 31, 2023 and 2022, allocation of overhead from the Administrator to the Company was $380,075 and $446,832, respectively. During the three months ended March 31, 2023 and 2022, $8,750 and $3,750, respectively, of US Bank and BNY fees are being included within the Administrator costs incurred by the Company. During the nine months ended March 31, 2023 and 2022, $26,250 and $15,000, respectively, of US Bank and BNY fees are being included within the Administrator costs incurred by the Company. As of March 31, 2023 and June 30, 2022, $701,135 and $356,125, respectively, was payable to the Administrator by the Company. Investment Advisory Agreement On April 20, 2021, the Company entered into the Investment Advisory Agreement with the Adviser, which was unanimously approved by the Company’s Board of Directors, including by all of the directors who are not “interested persons” (as defined in the 1940 Act), on February 18, 2021, subject to stockholder approval of the Investment Advisory Agreement. The Company’s stockholders approved the Investment Advisory Agreement at a Special Meeting of Stockholders held on March 31, 2021. The Investment Advisory Agreement replaced the Former Investment Advisory Agreement with PFIM, the Company's former investment adviser, which terminated effective April 20, 2021. The Investment Advisory Agreement is identical in all material respects to the Former Investment Advisory Agreement, except for its date of effectiveness, term and the Adviser serving as the Company’s investment adviser instead of PFIM. As such, the Former Investment Advisory Agreement and the Investment Advisory Agreement contain the same terms, provisions, conditions and fee rates, and provide for the same management services to be conducted by the Adviser as were conducted by PFIM. On November 5, 2021, we amended and restated the Investment Advisory Agreement to reduce the advisory fees payable thereunder, effective as of January 1, 2022 and until the one year anniversary of the listing of our common stock on a national securities exchange (the “Listing Anniversary”), as further discussed below. The Amended and Restated Advisory Agreement was unanimously approved by our Board of Directors, including by all of the directors who are not “interested persons” (as defined in the 1940 Act), and became effective on January 1, 2022. Under the Amended and Restated Advisory Agreement, we reduced the base management fee from an annual rate of 1.75% to 1.20% and eliminated the incentive fee payable thereunder, effective as of January 1, 2022 and until the Listing Anniversary. Until such effective date, the advisory fees payable to the Adviser were as set forth in the Investment Advisory Agreement. The Amended and Restated Advisory Agreement has an initial two-year term and may be continued thereafter for successive one-year periods if such continuance is approved in the manner provided for under Section 15 of the 1940 Act. Each of these investment advisory agreements is further discussed below. Former Investment Advisory Agreement Pursuant to the Former Investment Advisory Agreement, we paid PFIM a fee for investment advisory and management services consisting of a base management fee and an incentive fee. The cost of both the base management fee payable to PFIM and any incentive fees it earned would ultimately be borne by our stockholders. Base Management Fee . The base management fee was calculated at an annual rate of 1.75% (0.4375% quarterly) of our average total assets, which included any borrowings for investment purposes. For the first quarter of our operations following the Merger, the base management fee was calculated based on the average value of our total assets as of the date of the Former Investment Advisory Agreement and at the end of the calendar quarter in which the date of the Former Investment Advisory Agreement fell, and was appropriately adjusted for any share issuances or repurchases during the then current calendar quarter. Subsequently, the base management fee was payable quarterly in arrears, and was calculated based on the average value of our total assets at the end of the two most recently completed calendar quarters, and was appropriately adjusted for any share issuances or repurchases during the then current calendar quarter. Base management fees for any partial month or quarter was appropriately pro-rated. At PFIM’s option, the base management fee for any period could be deferred, without interest thereon, and paid to PFIM at any time subsequent to any such deferral as PFIM determined. During the three and nine months ended March 31, 2023, there were no base management fees incurred by PFIM. As of March 31, 2023 and June 30, 2022, the total base management fee due to PFIM was $0. Incentive Fee . The incentive fee consisted of two parts: (1) the subordinated incentive fee on income and (2) the capital gains incentive fee. Subordinated Incentive Fee on Income. The first part of the incentive fee, which is referred to as the subordinated incentive fee on income, was calculated and payable quarterly in arrears based upon our “pre-incentive fee net investment income” for the immediately preceding calendar quarter. For purposes of this fee, “pre-incentive fee net investment income” meant interest income, dividend income and distribution cash flows from equity investments and any other income (including any other fees, such as commitment, origination, structuring, diligence and consulting fees or other fees that we received) accrued during the calendar quarter, minus operating expenses for the quarter (including the base management fee, expenses reimbursed under the Former Investment Advisory Agreement and the Administration Agreement, any interest expense and dividends paid on any issued and outstanding preferred shares, but excluding the organization and offering expenses and incentive fees on income and capital gains). Pre-incentive fee net investment income included, in the case of investments with a deferred interest feature (such as original issue discount, debt instruments with payment-in-kind interest and zero coupon securities), accrued income that we had not yet received in cash. Pre-incentive fee net investment income did not include any realized capital gains, realized capital losses or unrealized capital appreciation or depreciation. The subordinated incentive fee on income was subject to a quarterly fixed preferred return to investors, expressed as a rate of return on the value of our net assets at the end of the immediately preceding calendar quarter, of 1.5% (6.0% annualized), subject to a “catch up” feature. Operating expenses were included in the calculation of the subordinated incentive fee on income. We would pay PFIM a subordinated incentive fee on income for each calendar quarter as follows: • No incentive fee would be payable to PFIM in any calendar quarter in which our pre-incentive fee net investment income did not exceed the preferred return rate of 1.5%. • 100% of our pre-incentive fee net investment income with respect to that portion of such pre-incentive fee net investment income, if any, that exceeded the preferred return but was less than or equal to 1.875% in any calendar quarter (7.5% annualized). We refer to this portion of our pre-incentive fee net investment income (which exceeded the preferred return but was less than or equal to 1.875%) as the “catch-up.” The effect of the “catch-up” provision was that, if our pre-incentive fee net investment income reached 1.875% in any calendar quarter, PFIM would receive 20.0% of our pre-incentive fee net investment income as if a preferred return did not apply. • 20.0% of the amount of our pre-incentive fee net investment income, if any, that exceeded 1.875% in any calendar quarter (7.5% annualized) would be payable to PFIM. This reflected that once the preferred return was reached and the catch-up was achieved, 20.0% of all pre-incentive fee net investment income thereafter would be allocated to PFIM. Capital Gains Incentive Fee . The second part of the incentive fee, which is referred to as the capital gains incentive fee, was determined and payable in arrears as of the end of each calendar year (or upon termination of the Former Investment Advisory Agreement, as of the termination date), and equaled 20.00% of our realized capital gains for the calendar year, if any, computed net of all realized capital losses and unrealized capital depreciation at the end of such year. In determining the capital gains incentive fee payable to PFIM, we would calculate the aggregate realized capital gains, aggregate realized capital losses and aggregate unrealized capital depreciation, as applicable, with respect to each investment that has been in our portfolio. For the purpose of this calculation, an “investment” is defined as the total of all rights and claims which may be asserted against a portfolio company arising from our participation in the debt, equity, and other financial instruments issued by that company. Aggregate realized capital gains, if any, equaled the sum of the differences between the aggregate net sales price of each investment and the aggregate amortized cost basis of such investment when sold or otherwise disposed. Aggregate realized capital losses equaled the sum of the amounts by which the aggregate net sales price of each investment was less than the aggregate amortized cost basis of such investment when sold or otherwise disposed. Aggregate unrealized capital depreciation equaled the sum of the differences, if negative, between the aggregate valuation of each investment and the aggregate amortized cost basis of such investment as of the applicable calendar year-end. At the end of the applicable calendar year, the amount of capital gains that served as the basis for our calculation of the capital gains incentive fee involved netting aggregate realized capital gains against aggregate realized capital losses on a since-inception basis and then reducing this amount by the aggregate unrealized capital depreciation. If this number was positive, then the capital gains incentive fee payable was equal to 20.00% of such amount, less the aggregate amount of any capital gains incentive fees paid since inception. Operating expenses were not taken into account when determining capital gains incentive fees. There were no incentive fees payable as of March 31, 2023 or June 30, 2022. During the three and nine months ended March 31, 2023 and 2022, there were no incentive fees incurred. Investment Advisory Agreement Pursuant to the Investment Advisory Agreement, we pay the Adviser a fee for investment advisory and management services consisting of a base management fee and an incentive fee. The cost of both the base management fee payable to the Adviser and any incentive fees it earns will ultimately be borne by our stockholders. See "Amended and Restated Advisory Agreement" below for additional information. Base Management Fee . The base management fee was calculated at an annual rate of 1.75% (0.4375% quarterly) of our average total assets, which includes any borrowings for investment purposes. For the first quarter of our operations commencing with the date of the Investment Advisory Agreement, the base management fee was calculated based on the average value of our total assets as of the date of the Investment Advisory Agreement and at the end of the calendar quarter in which the date of the Investment Advisory Agreement fell, and was appropriately adjusted for any share issuances or repurchases during the then current calendar quarter. Subsequently, the base management fee is payable quarterly in arrears, and is calculated based on the average value of our total assets at the end of the two most recently completed calendar quarters, and is appropriately adjusted for any share issuances or repurchases during the then current calendar quarter. Base management fees for any partial month or quarter is appropriately pro-rated. At the Adviser’s option, the base management fee for any period may be deferred, without interest thereon, and paid to the Adviser at any time subsequent to any such deferral as the Adviser determines. During the three months ended March 31, 2023 and 2022, the total base management fee incurred by the Adviser was $105,279 and $125,720, respectively, which were waived by the Adviser. During the nine months ended March 31, 2023 and 2022, the total base management fee incurred by the Adviser was $323,663 and $492,917, respectively, which were waived by the Adviser. As of March 31, 2023 and June 30, 2022, the total base management fee due to the Adviser after the waiver was $0. Incentive Fee- Subordinated Incentive Fee on Income. The first part of the incentive fee, which is referred to as the subordinated incentive fee on income, is calculated and payable quarterly in arrears based upon our “pre-incentive fee net investment income” for the immediately preceding calendar quarter. For purpose of this fee “pre-incentive fee net investment income” means interest income, dividend income and distribution cash flows from equity investments and any other income (including any other fees, such as commitment, origination, structuring, diligence and consulting fees or other fees that we receive) accrued during the calendar quarter, minus operating expenses for the quarter (including the base management fee, expenses reimbursed under the Investment Advisory Agreement and the Administration Agreement, any interest expense and dividends paid on any issued and outstanding preferred shares, but excluding the organization and offering expenses and incentive fees on income and capital gains). Pre-incentive fee net investment income includes, in the case of investments with a deferred interest feature (such as original issue discount, debt instruments with payment-in-kind interest and zero coupon securities), accrued income that we have not yet received in cash. Pre-incentive fee net investment income does not include any realized capital gains, realized capital losses or unrealized capital appreciation or depreciation. Pre-incentive fee net investment income, expressed as a rate of return on the value of our net assets at the end of the immediately preceding calendar quarter, is compared to a preferred return, or “hurdle,” of 1.5% per quarter (6.0% annualized) and a “catch-up” feature measured as of the end of each calendar quarter as discussed below. The subordinated incentive fee on income for each calendar quarter is paid to our Adviser as follows: (1) no incentive fee is payable to our Adviser in any calendar quarter in which our pre-incentive fee net investment income does not exceed the fixed preferred return rate of 1.5%; (2) 100% of our pre-incentive fee net investment income with respect to that portion of such pre-incentive fee net investment income, if any, that exceeds the fixed preferred return but is less than or equal to 1.875% in any calendar quarter (7.5% annualized); and (3) 20.0% of the amount of our pre-incentive fee net investment income, if any, that exceeds 1.875% in any calendar quarter (7.5% annualized). This reflects that once the fixed preferred return is reached and the catch-up is achieved, 20.0% of all pre-incentive fee net investment income thereafter is allocated to our Adviser. These calculations are appropriately prorated for any period of less than three months and adjusted for any share issuances or repurchases during the current quarter. Incentive Fee- Capital Gains Incentive Fee . The second part of the incentive fee, which is referred to as the capital gains incentive fee, is determined and payable in arrears as of the end of each calendar year (or upon termination of the Investment Advisory Agreement, as of the termination date), and equals 20.00% of our realized capital gains for the calendar year, if any, computed net of all realized capital losses and unrealized capital depreciation at the end of such year; provided that the incentive fee determined as of December 31, 2021 will be calculated for a period of shorter than twelve calendar months to take into account any net realized capital gains, if any, computed net of all realized capital losses and unrealized capital depreciation for the period commencing as of the date of the Investment Advisory Agreement and ending on December 31, 2021. In determining the capital gains incentive fee payable to our Adviser, we calculate the aggregate realized capital gains, aggregate realized capital losses and aggregate unrealized capital depreciation, as applicable, with respect to each investment that has been in our portfolio. For the purpose of this calculation, an “investment” is defined as the total of all rights and claims which may be asserted against a portfolio company arising from our participation in the debt, equity, and other financial instruments issued by that company. Aggregate realized capital gains, if any, equal the sum of the differences between the aggregate net sales price of each investment and the aggregate amortized cost basis of such investment when sold or otherwise disposed. Aggregate realized capital losses equal the sum of the amounts by which the aggregate net sales price of each investment is less than the aggregate amortized cost basis of such investment when sold or otherwise disposed. Aggregate unrealized capital depreciation equals the sum of the differences, if negative, between the aggregate valuation of each investment and the aggregate amortized cost basis of such investment as of the applicable calendar year-end. At the end of the applicable calendar year, the amount of capital gains that serves as the basis for our calculation of the capital gains incentive fee involves netting aggregate realized capital gains against aggregate realized capital losses on a since-inception basis and then reducing this amount by the aggregate unrealized capital depreciation. If this number is positive, then the capital gains incentive fee payable is equal to 20.00% of such amount, less the aggregate amount of any capital gains incentive fees paid since inception. Operating expenses are not taken into account when determining capital gains incentive fees. There were no incentive fees payable as of March 31, 2023 or June 30, 2022. During the three and nine months ended March 31, 2023 and 2022, there were no incentive fees incurred. Amended and Restated Advisory Agreement On November 5, 2021, we amended and restated the Investment Advisory Agreement to reduce the base management fee from an annual rate of 1.75% (0.4375% quarterly) to 1.20% (0.30% quarterly) and eliminate the incentive fee payable thereunder, effective as of January 1, 2022 and until the Listing Anniversary. As such, until the Listing Anniversary, the base management fee will be calculated at an annual rate of 1.20% (0.30% quarterly) and the Adviser will not be entitled to any incentive fee. Following the Listing Anniversary (1) the base management fee will be calculated at an annual rate of 1.75% (0.4375% quarterly), commencing with the first base management fee calculation that occurs after such anniversary, and (2) the Adviser will be entitled to receive the same incentive fee, including the subordinated incentive fee on income and the capital gains incentive fee, as set forth in the Investment Advisory Agreement and discussed above, commencing with the first calendar quarter after such anniversary. The Amended and Restated Advisory Agreement became effective on January 1, 2022. Until such effective date, the advisory fees payable to the Adviser were as set forth in the Investment Advisory Agreement. See “Investment Advisory Agreement” above. Co-Investments On January 13, 2020, (amended on August 2, 2022), the parent company of the Adviser received an exemptive order from the SEC (the “Order”),which superseded a prior co-investment exemptive order granted on February 10, 2014, granting the ability to negotiate terms other than price and quantity of co-investment transactions with other funds managed by the Adviser or certain affiliates, including Prospect Capital Corporation (“PSEC”) and Priority Income Fund, Inc. (“PRIS”), where co-investing would otherwise be prohibited under the 1940 Act, subject to the conditions included therein. Under the terms of the relief permitting us to co-invest with other funds managed by our Investment Adviser or its affiliates, a “required majority” (as defined in Section 57(o) of the 1940 Act) of the Company’s independent directors must make certain conclusions in connection with a co-investment transaction, including that (1) the terms of the proposed transaction, including the consideration to be paid, are reasonable and fair to the Company and its stockholders and do not involve overreaching of the Company or its stockholders on the part of any person concerned and (2) the transaction is consistent with the interests of the Company’s stockholders and is consistent with the Company’s investment objective and strategies. In certain situations where co-investment with one or more funds managed by the Adviser or its affiliates is not covered by the Order, such as when there is an opportunity to invest in different securities of the same issuer, the personnel of the Adviser or its affiliates will need to decide which fund will proceed with the investment. Such personnel will make these determinations based on policies and procedures, which are designed to reasonably ensure that investment opportunities are allocated fairly and equitably among affiliated funds over time and in a manner that is consistent with applicable laws, rules and regulations. Moreover, except in certain circumstances, when relying on the Order, the Company will be unable to invest in any issuer in which one or more funds managed or owned by the Adviser or its affiliates has previously invested. Allocation of Expenses The cost of valuation services for CLOs is initially borne by PRIS, which then allocates to the Company its proportional share of such expense. During the three months ended March 31, 2023 and 2022, PRIS incurred $0, respectively, in expenses related to valuation services that are attributable to the Company. During the nine months ended March 31, 2023 and 2022, PRIS incurred $0 and $27,417, respectively, in expenses related to valuation services that are attributable to the Company. The Company reimburses PRIS for these expenses and includes them as part of Valuation services on the Consolidated Statements of Operations . As of March 31, 2023 and June 30, 2022, $0 of expense is due to PRIS. Officers and Directors Certain officers and directors of the Company are also officers and directors of the Adviser and its affiliates. There were no fees paid to the independent directors of the Company as the Company did not exceed the minimum net asset value required (i.e., greater than $100 million) to receive a fee for the three and nine months ended March 31, 2023 and 2022. The officers do not receive any direct compensation from the Company. Expense Limitation and Expense Reimbursement Agreements Former Expense Limitation Agreement with PFIM Concurrently with the closing of the Merger, we entered into an expense limitation agreement, dated March 31, 2019 (the "Former ELA") with PFIM. On April 30, 2020, the Company's Board of Directors approved extending the Former ELA for an additional 12-month term ending on April 30, 2021. On and effective February 17, 2021, the Former ELA was terminated in accordance with its terms. Pursuant to the Former ELA, PFIM, in its sole discretion, could waive a portion or all of the investment advisory fees that it was entitled to receive pursuant to the Investment Advisory Agreement in order to limit our Operating Expenses (as defined below) to an annual rate, expressed as a percentage of our average quarterly net assets, equal to 8.00% (the “Annual Limit”). For purposes of the Former ELA, the term “Operating Expenses” with respect to the Company, was defined to include all expenses necessary or appropriate for the operation of the Company, including but not limited to PFIM’s base management fee, any and all costs and expenses that qualified as line item “organization and offering” expenses in the consolidated financial statements of the Company as the same were filed with the SEC and other expenses described in the Former Investment Advisory Agreement, but did not include any portfolio transaction or other investment-related costs (including brokerage commissions, dealer and underwriter spreads, prime broker fees and expenses and dividend expenses related to short sales), interest expenses and other financing costs, extraordinary expenses and acquired fund fees and expenses. Upfront shareholder transaction expenses (such as sales commissions, dealer manager fees, and similar expenses) were not Operating Expenses. During the three and nine months ended March 31, 2023 and 2022, there were no base management fees incurred by PFIM. Any amount waived pursuant to the Former ELA is subject to repayment to PFIM (a “Former ELA Reimbursement”) by us within the three years following the end of the quarter in which the waiver was made by PFIM. Although the Former ELA terminated effective February 17, 2021, PFIM maintains its right to repayment for any waiver it has made under the Former ELA, subject to the Repayment Limitations (discussed below). A Former ELA Reimbursement can be made solely in the event that we have sufficient excess cash on hand at the time of any proposed ELA Reimbursement and shall be limited to the lesser of (i) the excess of the Annual Limit applicable to such quarter over the Company’s actual Operating Expenses for such quarter and (ii) the amount of Former ELA Reimbursement which, when added to the Company’s expenses for such quarter, permits the Company to pay the then-current aggregate quarterly distribution to its shareholders, at a minimum annualized rate of at least 6.00% (based on the gross offering prices of Company shares) (the “Distribution”) from the sum of (x) the Company’s net investment income (loss) for such quarter plus (y) the Company’s net realized gains (losses) for such quarter (collectively, the “Repayment Limitations”). For the purposes of the calculations pursuant to (i) and (ii) of the preceding sentence, any Former ELA Reimbursement will be treated as an expense of the Company for such quarter, without regard to the GAAP treatment of such expense. To the extent the Company books accruals for any such reimbursements, such accruals shall be booked in accordance with GAAP. In the event that the Company is unable to make a full payment of any Former ELA Reimbursements due for any applicable quarter because the Company does not have sufficient excess cash on hand, any such unpaid amount shall become a payable of the Company for accounting purposes and shall be paid when the Company has sufficient cash on hand (subject to the Repayment Limitations); provided, that in the case of any Former ELA Reimbursements, such payment shall be made no later than the date that is three years following the end of the quarter in which the applicable waiver was made by our Adviser. The following table provides information regarding liabilities incurred by PFIM pursuant to the Former ELA: Period Ended Former ELA Reimbursement Payable to PFIM Former ELA Reimbursement Payment to PFIM Unreimbursed Former ELA Reimbursement Operating Expense Ratio Annualized Distribution Rate Eligible to be Repaid Through March 31, 2020 (1) 185,935 — 185,935 3.39% 7.00% March 31, 2023 June 30, 2020 182,915 — 182,915 3.76% 7.00% June 30, 2023 September 30, 2020 183,386 — 183,386 4.33% 7.00% September 30, 2023 December 31, 2020 — — — —% —% N/A March 31, 2021 — — — —% —% N/A June 30, 2021 — — — —% —% N/A Total $ 552,236 $ 552,236 (1) No longer eligible to be repaid. Expense Limitation Agreement with the Adviser On and effective April 20, 2021, we entered into a new expense limitation agreement with the Adviser, which replaced the Former ELA with PFIM and was amended and restated on July 7, 2021 to extend the period during which the Adviser will be required to waive its investment advisory fees under the Investment Advisory Agreement, from September 30, 2021 to June 30, 2022 (the "First Amended and Restated ELA"). On August 23, 2022, we entered into the Second Amended and Restated Expense Limitation Agreement (the "Second Amended and Restated ELA") to extend the period during which the Adviser will be required to waive its investment advisory fees under the Investment Advisory Agreement from June 30, 2022 to December 31, 2022. On April 24, 2023, we entered into a Third Amended and Restated Expense Limitation Agreement (the “Third Amended and Restated ELA” and, together with the First Amended and Restated ELA and the Second Amended and Restated ELA, the "New ELA") to extend the period during which the Adviser will be required to waive its investment advisory fees under the Investment Advisory Agreement from December 31, 2022 to June 30, 2024, as discussed below. Other than this change, the terms and conditions of the Third Amended and Restated ELA are identical to those of the First and Second Amended and Restated ELAs.The New ELA has an initial term ending on June 30, 2024 and may be continued thereafter for successive one-year periods in accordance with its terms. Pursuant to the New ELA, our Adviser waived a portion or all of the investment advisory fees that it was entitled to receive pursuant to the Investment Advisory Agreement, from the effective date of the New ELA through June 30, 2024, in order to limit our Operating Expenses (as defined below) to an annual rate, expressed as a percentage of our average quarterly net assets, equal to 8.00% (the “Annual Limit”). After June 30, 2024, such waiver may be made at our Adviser’s option and in its sole discretion. Even if the Adviser decides to voluntarily waive its investment advisory fees for a quarter ended after June 30, 2024, there is no guarantee that the Adviser will continue to do so. For purposes of the New ELA, the term “Operating Expenses” with respect to the Company, is defined to include all expenses necessary or appropriate for the operation of the Company, including but not limited to our Adviser’s base management fee, any and all costs and expenses that qualify as line item “organization and offering” expenses in the consolidated financial statements of the Company as the same are filed with the SEC and other expenses described in the Investment Advisory Agreement, but does not include any portfolio transaction or other investment-related costs (including brokerage commissions, dealer and underwriter spreads, prime broker fees and expenses and dividend expenses related to short sales), interest expenses and other financing costs, extraordinary expenses and acquired fund fees and expenses. Upfront shareholder transaction expenses, such as sales commissions, dealer manager fees and similar expenses, are not Operating Expenses. Our Adviser waived fees, pursuant to the New ELA, in an amount of $105,279 and $125,720 for the three months ended March 31, 2023 and 2022, respectively. Our Adviser waived fees, pursuant to the New ELA, in an amount of $323,663 and $492,917 for the nine months ended March 31, 2023 and 2022, respectively. Any amount waived pursuant to the New ELA is subject to repayment to our Adviser (an “ELA Reimbursement”) by us within the three years of the date on which the waiver was made by our Adviser. If th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9 Months Ended</t>
        </is>
      </c>
    </row>
    <row r="2">
      <c r="B2" s="2" t="inlineStr">
        <is>
          <t>Mar. 31, 2023</t>
        </is>
      </c>
    </row>
    <row r="3">
      <c r="A3" s="3" t="inlineStr">
        <is>
          <t>Equity [Abstract]</t>
        </is>
      </c>
      <c r="B3" s="4" t="inlineStr">
        <is>
          <t xml:space="preserve"> </t>
        </is>
      </c>
    </row>
    <row r="4">
      <c r="A4" s="4" t="inlineStr">
        <is>
          <t>DISTRIBUTIONS</t>
        </is>
      </c>
      <c r="B4" s="4" t="inlineStr">
        <is>
          <t>DISTRIBUTIONS As of March 31, 2023 and June 30, 2022, distributions payable is $99,948 and $100,836, respectively, which is presented as Distributions payable on the Consolidated Statements of Assets and Liabilities . The following table reflects the cash distributions per share that the Company declared on its common stock during the nine months ended March 31, 2023 and 2022: Distributions For the Nine Months Ended PFLOAT Class A Common Shares, per share PFLOAT Class A Common Shares, Amount Distributed March 31, 2023 July 29, 2022 $ 0.05305 $ 126,365 August 26, 2022 0.04244 100,522 September 30, 2022 0.04720 112,104 October 28, 2022 0.03776 89,974 November 25, 2022 0.03580 84,685 December 30, 2022 0.04475 106,126 January 27, 2023 0.03580 85,162 February 24, 2023 0.03344 79,752 March 31, 2023 0.04180 99,949 Total for the Nine Months Ended March 31, 2023 $ 884,639 Distributions For the Nine Months Ended PFLOAT Class A Common Shares, per share PFLOAT Class A Common Shares, Amount Distributed March 31, 2022 July 2, 9, 16, 23, and 30, 2021 $ 0.06505 $ 155,328 August 6, 13, 20, and 27, 2021 0.05204 123,740 September 3, 10, 17, and 24, 2021 0.04488 107,115 October 1, 8, 15, 22, and 29, 2021 0.05610 133,979 November 5, 12, 19, and 26, 2021 0.04488 106,670 December 3, 10, 17, 24 and 31, 2021 0.05545 132,137 January 7, 14, 21 and 28, 2022 0.04436 105,803 February 4, 11, 18 and 25, 2022 0.04436 105,304 March 25, 2022 (1) 0.04376 104,118 Total for the Nine Months Ended March 31, 2022 $ 1,074,194 (1) Beginning March 2022, record dates are recorded as of the close of business at the end of the month. The following PFLOAT distributions were previously declared and have record dates subsequent to March 31, 2023: Record Date Payment date PFLOAT Class A Common Shares, per share April 28, 2023 May 5, 2023 $0.03344 The Company has adopted an “opt in” distribution reinvestment plan for its stockholders. As a result, if the Company makes a cash distribution, its stockholders will receive distributions in cash unless they specifically “opt in” to the distribution reinvestment plan so as to have their cash distributions reinvested in additional shares of the Company’s common stock. However, certain state authorities or regulators may impose restrictions from time to time that may prevent or limit a stockholder’s ability to participate in the distribution reinvestment plan. The Company may fund its cash distributions to stockholders from any sources of funds legally available to it, including offering proceeds, borrowings, net investment income from operations, capital gains proceeds from the sale of assets, non-capital gains proceeds from the sale of assets, dividends or other distributions paid to the Company on account of preferred and common equity investments in portfolio companies and expense reimbursements from the Adviser. The Company has not established limits on the amount of funds it may use from available sources to make distributions. During the three and nine months ended March 31, 2023 and 2022 the Company's officers and directors did not purchase any shares of our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hile our fiscal year end for financial reporting purposes is June 30 of each year, our tax year end is December 31 of each year. The information presented in this footnote is based on our tax year end for each period presented, unless otherwise specified. For income tax purposes, distributions made to stockholders are reported as ordinary income, capital gains, non-taxable return of capital, or combination thereof. The tax character of distributions paid to the Company's shareholders during the tax years ended December 31, 2022 and 2021 were as follows: Tax Year Ended December 31, 2022 (1) December 31, 2021 Ordinary income $ 1,195,912 $ 647,336 Return of capital 131,777 926,844 Total distributions paid to stockholders $ 1,327,689 (2) $ 1,574,180 (3) (1) Final determination of tax character will not be final until we file our return for the tax year ended December 31, 2022. (2) For the tax year ended December 31, 2022, $80,441 of the 2021 declared distributions are allocable to 2022 for federal income tax purposes and are reported on the 2022 Form 1099-DIV. For the tax year ended December 31, 2022, $22,758 of the 2022 declared distributions are allocable to 2023 for federal income tax purposes and will be reported on the 2023 Form 1099-DIV. (3) For the tax year ended December 31, 2021, $97,268 of the 2020 declared distributions are allocable to 2021 for federal income tax purposes and was reported on the 2021 Form 1099-DIV. For the tax year ended December 31, 2021, $80,441 of the 2021 declared distributions are allocable to 2022 for federal income tax purposes and are reported on the 2022 Form 1099-DIV. We generate certain types of income that may be exempt from U.S. withholding tax when distributed to non-U.S. stockholders. Under IRC Section 871(k), a RIC is permitted to designate distributions of qualified interest income and short-term capital gains as exempt from U.S. withholding tax when paid to non-U.S. stockholders with proper documentation. For the 2022 calendar year, 59.65% of our taxable dividends qualified as interest related dividends which are exempt from U.S. withholding tax applicable to non-U.S. stockholders. For the 2021 calendar year, 69.34% of our taxable dividends qualified as interest related dividends which are exempt from U.S. withholding tax applicable to non-U.S. stockholders. Under IRC Section 163(j), a RIC is permitted to designate distributions attributable to net business interest income as section 163(j) interest dividends. For the 2022 calendar year, 34.16% of our taxable ordinary dividends qualified as section 163(j) interest dividends. For the 2021 calendar year, 48.94% of our taxable ordinary dividends qualified as section 163(j) interest dividends. As of September 6, 2022 when our prior Form 10-K was filed for the year ended June 30, 2022, we estimated our distributions for the fiscal and tax years disclosed therein to be distributions of return of capital. Subsequent to our filing date, we obtained more information from our underlying investments as to the character of the distributions for the tax year ended December 31, 2022, which resulted in changes to distributions previously disclosed in our Form 10-K filing. As a result of the change, our total distributable loss on our Consolidated Statements of Assets and Liabilities for the year ended June 30, 2022 changed from $8,511,366 to $8,489,742, with $21,624 being reclassified to return of capital from ordinary income. As of August 27, 2021 when our prior Form 10-K was filed for the year ended June 30, 2021, we estimated our distributions for the fiscal and tax years disclosed therein to be distributions of return of capital. Subsequent to our filing date, we obtained more information from our underlying investments as to the character of the distributions for the tax year ended December 31, 2021, which resulted in changes to distributions previously disclosed in our Form 10-K filing. As a result of the change, our total distributable loss on our Consolidated Statements of Assets and Liabilities for the year ended June 30, 2021 changed from $5,054,906 to $5,405,311, with $350,405 being reclassified to ordinary income from return of capital. The Company's cost basis of investments as of March 31, 2023 for tax purposes was $33,076,915, resulting in an estimated net unrealized loss of $3,269,978. The gross unrealized gains and losses as of March 31, 2023 were $493,795 and $3,763,773, respectively. As of December 31, 2022, the cost basis of investments for tax purposes was $35,211,282, resulting in an estimated net unrealized loss of $2,993,504. As of December 31, 2022, the gross unrealized gains and losses were $488,613 and $3,482,117, respectively. As of December 31, 2021, the cost basis of investments for tax purposes was $36,360,346, resulting in an estimated net unrealized gain of $1,312,275. As of December 31, 2021, the gross unrealized gains and losses were $1,806,136 and $493,861, respectively. Taxable income generally differs from net increase (de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The following reconciles the net increase (decrease) in net assets resulting from operations to taxable income for the tax years ended December 31, 2022 and 2021. Tax Year Ended December 31, 2022 Tax Year Ended December 31, 2021 Net increase (decrease) in net assets resulting from operations $ (3,303,225) $ 483,361 Net realized (gains) losses on investments 147,942 41,280 Net change in unrealized (gains) losses on investments 3,461,044 124,952 Other temporary book-to-tax differences 56,320 231,758 Permanent differences 155,829 318,847 Taxable income (loss) before deductions for distributions $ 517,910 (1) $ 1,200,198 (1) Final determination of permanent difference will not be final until we file our return for the tax year ended December 31, 2022. Capital losses in excess of capital gains earned in a tax year may generally be carried forward and used to offset capital gains, subject to certain limitations. For the tax year ended December 31, 2022 and December 31, 2021, we had capital loss carryforwards of $4,305,312 and $4,164,261, respectively, available for use in later tax years. The unused balance each year will be carried forward and utilized as gains are realized, subject to limitations. While our ability to utilize losses in the future depends upon a variety of factors that cannot be known in advance, some of the Company’s capital loss carryforwards may become permanently unavailable due to limitations by the Co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PORTFOLIO</t>
        </is>
      </c>
      <c r="B1" s="2" t="inlineStr">
        <is>
          <t>9 Months Ended</t>
        </is>
      </c>
    </row>
    <row r="2">
      <c r="B2" s="2" t="inlineStr">
        <is>
          <t>Mar. 31, 2023</t>
        </is>
      </c>
    </row>
    <row r="3">
      <c r="A3" s="3" t="inlineStr">
        <is>
          <t>Schedule of Investments [Abstract]</t>
        </is>
      </c>
      <c r="B3" s="4" t="inlineStr">
        <is>
          <t xml:space="preserve"> </t>
        </is>
      </c>
    </row>
    <row r="4">
      <c r="A4" s="4" t="inlineStr">
        <is>
          <t>INVESTMENT PORTFOLIO</t>
        </is>
      </c>
      <c r="B4" s="4" t="inlineStr">
        <is>
          <t>NOTE 8 - INVESTMENT PORTFOLIO The original cost basis of debt placement and equity securities acquired, including follow-on investments for existing portfolio companies, payment-in-kind interest, and structuring fees, totaled $9,454 and $1,990,194 during the three months ended March 31, 2023 and 2022, respectively. The original cost basis of debt placement and equity securities acquired, including follow-on investments for existing portfolio companies, payment-in-kind interest, and structuring fees, totaled $9,616 and $12,226,829 during the nine months ended March 31, 2023 and 2022, respectively. Debt repayments and considerations from sales of equity securities of approximately $2,110,942 and $2,496,781 were received during the three months ended March 31, 2023 and 2022, respectively. Debt repayments and considerations from sales of equity securities of approximately $4,177,217 and $12,611,379 were received during the nine months ended March 31, 2023 and 2022, respectively. As of March 31, 2023 and June 30, 2022, 97% and 96%, respectively, of the Company's portfolio was invested in floating rate investments based on fair value, totaling $29,038,988 and $34,508,783, respectively. As of March 31, 2023 and June 30, 2022, 96% of the Company's portfolio was invested in floating rate investments based on amortized cost, totaling $32,785,041 and $36,863,330, respectively. The following tables summarize the composition of the Company’s investment portfolio at amortized cost and fair value as of March 31, 2023 and June 30, 2022: March 31, 2023 Investments at Amortized Cost (1) Investments at Fair Value Fair Value Percentage of Total Portfolio Senior Secured Loans-First Lien $ 26,384,582 $ 23,803,209 80 % Senior Secured Loans-Second Lien 497,351 478,750 2 % Senior Secured Notes 753,007 309,574 1 % Structured Subordinated Notes 5,903,108 4,757,029 16 % Equity/Other 670,383 458,375 1 % Total Portfolio Investments $ 34,208,431 $ 29,806,937 100 % June 30, 2022 Investments at Amortized Cost (1) Investments at Fair Value Fair Value Percentage of Total Portfolio Senior Secured Loans-First Lien $ 30,375,126 $ 28,880,784 81 % Senior Secured Loans-Second Lien 507,496 511,464 1 % Senior Secured Notes 1,004,570 650,000 2 % Structured Subordinated Notes 5,991,806 5,126,749 14 % Equity/Other 681,111 641,000 2 % Total Portfolio Investments $ 38,560,109 $ 35,809,997 100 % (1) Amortized cost represents the original cost adjusted for PIK interest and the amortization of premiums and/or accretion of discounts, as applicable, on investments. The table below describes investments by industry classification and enumerates the percentage, by fair value, of the total portfolio assets in such industries as of March 31, 2023 and June 30, 2022: March 31, 2023 Industry Investments at Fair Value Percentage of Portfolio Structured Finance $ 4,757,029 16 % Healthcare &amp; Pharmaceuticals 3,794,099 13 % Services: Consumer 3,390,662 11 % Telecommunications 3,197,116 11 % Services: Business 3,110,202 10 % Media: Broadcasting &amp; Subscription 1,950,252 7 % Beverage, Food &amp; Tobacco 1,879,751 6 % Consumer goods: Durable 1,856,859 6 % Wholesale 1,798,667 6 % Media: Diversified and Production 1,354,146 5 % Automotive 1,201,744 4 % Consumer goods: Non-Durable 715,211 2 % Media: Advertising, Printing &amp; Publishing 478,750 2 % Financial 309,574 1 % Retail 12,875 0 % Total $ 29,806,937 100 % June 30, 2022 Industry Investments at Fair Value Percentage of Portfolio Structured Finance $ 5,126,749 14 % Healthcare &amp; Pharmaceuticals 4,053,779 11 % Telecommunications 3,616,257 10 % Services: Consumer 3,614,230 10 % Services: Business 3,272,314 9 % Beverage, Food &amp; Tobacco 2,385,703 7 % High Tech Industries 2,378,482 7 % Media: Broadcasting &amp; Subscription 1,960,080 6 % Consumer goods: Durable 1,911,603 5 % Wholesale 1,760,222 5 % Media: Diversified and Production 1,702,829 5 % Automotive 1,217,087 3 % Consumer goods: Non-Durable 914,067 3 % Banking, Finance, Insurance &amp; Real Estate 735,131 2 % Financial 650,000 2 % Media: Advertising, Printing &amp; Publishing 501,250 1 % Retail 10,214 0 % Total $ 35,809,997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fair value of our investments that are measured at fair value on a recurring basis disaggregated into the three levels of the ASC 820 valuation hierarchy as of March 31, 2023 and June 30, 2022, respectively: As of March 31, 2023 Level 1 Level 2 Level 3 Total Portfolio Investments Senior Secured Loans-First Lien $ — $ 6,028,605 $ 17,774,604 $ 23,803,209 Senior Secured Loans-Second Lien — — 478,750 478,750 Senior Secured Notes — 309,574 — 309,574 Structured Subordinated Notes — — 4,757,029 4,757,029 Equity/Other — — 458,375 458,375 Total Portfolio Investments $ — $ 6,338,179 $ 23,468,758 $ 29,806,937 As of June 30, 2022 Level 1 Level 2 Level 3 Total Portfolio Investments Senior Secured Loans-First Lien $ — $ 8,929,159 $ 19,951,625 $ 28,880,784 Senior Secured Loans-Second Lien — — 511,464 511,464 Senior Secured Notes — 650,000 — 650,000 Structured Subordinated Notes — — 5,126,749 5,126,749 Equity/Other — — 641,000 641,000 Total Portfolio Investments $ — $ 9,579,159 $ 26,230,838 $ 35,809,997 Investments for which market quotations are readily available are typically valued at such market quotations. In order to validate market quotations, management and the independent valuation firm look at a number of factors to determine if the quotations are representative of fair value, including the source and nature of the quotations. These investments are classified as Level 1 or Level 2 in the fair value hierarchy. The fair value of debt investments specifically classified as Level 2 in the fair value hierarchy are generally valued by an independent pricing agent or more than one principal market maker, if available, otherwise a principal market maker or a primary market dealer. We generally value over-the-counter securities by using the prevailing bid and ask prices from dealers during the relevant period end, which were provided by an independent pricing agent and screened for validity by such service. In determining the range of values for debt instruments where market quotations are not available, and are therefore classified as Level 3 in the fair value hierarchy, except CLOs and debt investments in controlling portfolio companies, management and the independent valuation firm estimated corporate and security credit ratings and identified corresponding yields to maturity for each loan from relevant market data. A discounted cash flow technique was then applied using the appropriate yield to maturity as the discount rate, to determine a range of values. In determining the range of values for equity investments of portfolio companies , the enterprise value was determined by applying a market approach such as using earnings before interest, taxes, depreciation and amortization (“EBITDA”) multiples, net income and/or book value multiples for similar guideline public companies and/or similar recent investment transactions and/or an income approach, such as the discounted cash flow technique. The enterprise value technique may also be used to value debt investments which are credit impaired. For stressed debt and equity investments, asset recovery analysis was used. In determining the range of values for our investments in CLOs, the independent valuation firm uses a discounted multi-path cash flow model. The valuations were accomplished through the analysis of the CLO deal structures to identify the risk exposures from the modeling point of view as well as to determine an appropriate call date (i.e., expected maturity). These risk factors are sensitized in the multi-path cash flow model using Monte Carlo simulations to generate probability-weighted (i.e., multi-path) cash flows for the underlying assets and liabilities. These cash flows are discounted using appropriate market discount rates, which consider relevant data in the CLO market and certain benchmark credit indices, to determine the value of each CLO investment. In addition, we generate a single-path cash flow utilizing our best estimate of expected cash receipts, and assess the reasonableness of the implied discount rate that would be effective for the value derived from the corresponding multi-path cash flow model. Our portfolio consists of residual interests in CLOs, which involve a number of significant risks. CLOs are typically very highly levered (10 - 14 times), and therefore the residual interest tranches that we invest in are subject to a higher degree of risk of total loss. In particular, investors in CLO residual interests indirectly bear risks of the underlying loan investments held by such CLOs. We generally have the right to receive payments only from the CLOs, and generally do not have direct rights against the underlying borrowers or the entity that sponsored the CLOs. While the CLOs we target generally enable the investor to acquire interests in a pool of senior loans without the expenses associated with directly holding the same investments, the prices of indices and securities underlying our CLOs will rise or fall. These prices (and, therefore, the prices of the CLOs) will be influenced by the same types of political and economic events that affect issuers of securities and capital markets generally. The failure by a CLO investment in which we invest to satisfy financial covenants, including with respect to adequate collateralization and/or interest coverage tests, could lead to a reduction in its payments to us. In the event that a CLO fails certain tests, holders of debt senior to us would be entitled to additional payments that would, in turn, reduce the payments we would otherwise be entitled to receive. Separately, we may incur expenses to the extent necessary to seek recovery upon default or to negotiate new terms with a defaulting CLO or any other investment we may make. If any of these occur, it could materially and adversely affect our operating results and cash flows. The interests we have acquired in CLOs are generally thinly traded or have only a limited trading market. CLOs are typically privately offered and sold, even in the secondary market. As a result, investments in CLOs may be characterized as illiquid securities. In addition to the general risks associated with investing in debt securities, CLO residual interests carry additional risks, including, but not limited to: (i) the possibility that distributions from collateral securities will not be adequate to make interest or other payments; (ii) the quality of the collateral may decline in value or default; (iii) our investments in CLO tranches will likely be subordinate to other senior classes of note tranches thereof; and (iv) the complex structure of the security may not be fully understood at the time of investment and may produce disputes with the CLO investment or unexpected investment results. Our net asset value may also decline over time if our principal recovery with respect to CLO residual interests is less than the cost of those investments. Our CLO investments and/or the CLOs’ underlying senior secured loans may prepay more quickly than expected, which could have an adverse impact on our value. These investments are classified as Level 3 in the fair value hierarchy. An increase in interest rates would materially increase the CLO’s financing costs. Since most of the collateral positions within the CLOs have interest rate floors, there may not be corresponding increases in investment income (if interest rates increase but stay below the interest rate floor of such investments) resulting in materially smaller distribution payments to the residual interest investors. We hold more than a 10% interest in certain foreign corporations that are treated as controlled foreign corporations (“CFC”) for U.S. federal income tax purposes (including our residual interest tranche investments in CLOs). Therefore, we are treated as receiving a deemed distribution (taxable as ordinary income) each year from such foreign corporations in an amount equal to our pro rata share of the corporation’s income for that tax year (including both ordinary earnings and capital gains). We are required to include such deemed distributions from a CFC in our taxable income and we are required to distribute at least 90% of such income to maintain our RIC status, regardless of whether or not the CFC makes an actual distribution during such year. If we acquire shares in “passive foreign investment companies” (“PFICs”) (including residual interest tranche investments in CLOs that are PFICs), we may be subject to federal income tax on a portion of any “excess distribution” or gain from the disposition of such shares even if such income is distributed as a taxable dividend to our stockholders. Certain elections may be available to mitigate or eliminate such tax on excess distributions, but such elections (if available) will generally require us to recognize our share of the PFIC’s income for each year regardless of whether we receive any distributions from such PFICs. We must nonetheless distribute such income to maintain our status as a RIC. Legislation known as FATCA and regulations thereunder impose a withholding tax of 30% on payments of U.S. source interest and dividends to certain non-U.S. entities, including certain non-U.S. financial institutions and investment funds, unless such non-U.S. entity complies with certain reporting requirements regarding its United States account holders and its United States owners. Most CLOs in which we invest will be treated as non-U.S. financial entities for this purpose, and therefore will be required to comply with these reporting requirements to avoid the 30% withholding. If a CLO in which we invest fails to properly comply with these reporting requirements, it could reduce the amounts available to distribute to residual interest and junior debt holders in such CLO vehicle, which could materially and adversely affect our operating results and cash flows. If we are required to include amounts in income prior to receiving distributions representing such income, we may have to sell some of our investments at times and/or at prices management would not consider advantageous, raise additional debt or equity capital or forgo new investment opportunities for this purpose. A portion of the Company’s portfolio is concentrated in CLOs, which is subject to a risk of loss if that sector experiences a market downturn. The Company is subject to credit risk in the normal course of pursuing its investment objectives. The Company’s maximum risk of loss from credit risk for the portfolio of CLO investments is the inability of the CLOs collateral managers to return up to the cost value due to defaults occurring in the underlying loans of the CLOs. Investments in CLOs residual interests generally offer less liquidity than other investment grade or high-yield corporate debt, and may be subject to certain transfer restrictions. The Company’s ability to sell certain investments quickly in response to changes in economic and other conditions and to receive a fair price when selling such investments may be limited, which could prevent the Company from making sales to mitigate losses on such investments. In addition, CLOs are subject to the possibility of liquidation upon an event of default of certain minimum required coverage ratios, which could result in full loss of value to the CLOs interests and junior debt investors. The fair value of the Company’s investments may be significantly affected by changes in interest rates. The Company’s investments in senior secured loans through CLOs are sensitive to interest rate levels and volatility. In the event of a significant rising interest rate environment and/or economic downturn, loan defaults may increase and result in credit losses which may adversely affect the Company’s cash flow, fair value of its investments and operating results. In the event of a declining interest rate environment, a faster than anticipated rate of prepayments is likely to result in a lower than anticipated yield. The significant unobservable input used to value our investments based on the yield technique and discounted cash flow technique is the market yield (or applicable discount rate) used to discount the estimated future cash flows expected to be received from the underlying investment, which includes both future principal and interest/dividend payments. Increases or decreases in the market yield (or applicable discount rate) would result in a decrease or increase, respectively, in the fair value measurement. Management and the independent valuation firms may consider the following factors when selecting market yields or discount rates: risk of default, rating of the investment and comparable company investments, and call provisions. The significant unobservable inputs used to value our investments based on the EV analysis may include market multiples of specified financial measures such as EBITDA, net income, or book value of identified guideline public companies, implied valuation multiples from precedent M&amp;A transactions, and/or discount rates applied in a discounted cash flow technique. The independent valuation firm identifies a population of publicly traded companies with similar operations and key attributes to that of the portfolio company. Using valuation and operating metrics of these guideline public companies and/or as implied by relevant precedent transactions, a range of multiples of the latest twelve months EBITDA, or other measure such as net income or book value, is typically calculated. The independent valuation firm utilizes the determined multiples to estimate the portfolio company’s EV generally based on the latest twelve months EBITDA of the portfolio company (or other meaningful measure). Increases or decreases in the multiple would result in an increase or decrease, respectively, in EV which would result in an increase or decrease in the fair value measurement of the debt of controlled companies and/or equity investment, as applicable. In certain instances, a discounted cash flow analysis may be considered in estimating EV, in which case, discount rates based on a weighted average cost of capital and application of the capital asset pricing model may be utilized. Changes in market yields, discount rates, EBITDA multiples, each in isolation, may change the fair value measurement of certain of our investments. Generally, an increase in market yields, discount rates, or a decrease in EBITDA (or other) multiples may result in a decrease in the fair value measurement of certain of our investments. Due to the inherent uncertainty of determining the fair value of investments that do not have a readily available market value, the fair value of our investments may fluctuate from period to period. Additionally, the fair value of our investments may differ significantly from the values that would have been used had a ready market existed for such investments and may differ materially from the values that we may ultimately realize.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we have recorded it. Our investments are subject to market risk as a result of economic and political developments, including impacts from the ongoing conflict between Russia and Ukraine, rising interest and inflation rates and related market volatility. Market risk is directly impacted by the volatility and liquidity in the markets in which certain investments are traded and can affect the fair value of our investments. In addition, changes in the market environment and other events that may occur over the life of the investments may cause the gains or losses ultimately realized on these investments to be different than the unrealized gains or losses reflected in the currently assigned valuations. Changes in Valuation Techniques During the nine months ended March 31, 2023, the valuation methodology for DTI Holdco, Inc. ("DTI Holdco”) for the First Lien Term Loan changed from solely using the yield method approach to relying solely on market quotes, since market quotes were more active in the current period. As a result of widening market spreads and a decrease in the quoted price of the First Lien Term Loan, the fair value of our investment in DTI Holdco First Lien Term Loan decreased to $1,419,162 as of March 31, 2023, a discount of $(47,254) from its amortized cost, compared to the $24,441 unrealized appreciation recorded at June 30, 2022. During the nine months ended March 31, 2023, the valuation methodology for Shutterfly, LLC (“Shutterfly”) for the First Lien Term Loan changed from solely using market quotes to using a combination of the yield method approach and market quotes, since market quotes were less active in the current period. As a result of a decrease in the yield method price of the First Lien Term Loan, the fair value of our investment in Shutterfly decreased to $1,354,146 as of March 31, 2023, a discount of $(599,071) from its amortized cost, compared to the $(268,929) unrealized depreciation recorded at June 30, 2022. During the nine months ended March 31, 2023, the valuation methodology for Research Now Group, Inc. &amp; Survey Sampling International LLC (“Research Now”) for the First Lien Term Loan changed from solely using market quotes to using a combination of the yield method approach and market quotes, since market quotes were less active in the current period. As a result of a decrease in the yield method price of the First Lien Term Loan, the fair value of our investment in Research Now decreased to $1,691,040 as of March 31, 2023, a discount of $(234,051) from its amortized cost, compared to the $(163,150) unrealized depreciation recorded at June 30, 2022. During the nine months ended March 31, 2023, the valuation methodology for Rising Tide Holdings, Inc. (“Rising Tide”) for the First Lien Term Loan changed from using a combination of the yield method approach and market quotes to relying solely on the yield method approach, since market quotes were less active in the current period. As a result of widened credit market spreads, the fair value of our investment in Rising Tide decreased to $715,211 as of March 31, 2023, a discount of $(271,826) from its amortized cost, compared to the $(67,441) unrealized depreciation recorded at June 30, 2022. The following table shows industries that comprise of greater than 10% of our portfolio at fair value as of March 31, 2023 and June 30, 2022: March 31, 2023 Cost Fair Value % of Portfolio Healthcare &amp; Pharmaceuticals $ 3,945,752 $ 3,794,099 13 % Services: Consumer 3,771,772 3,390,662 11 % Telecommunications 3,763,388 3,197,116 11 % Services: Business 3,391,507 3,110,202 10 % All Other Industries 19,336,012 16,314,858 55 % Total $ 34,208,431 $ 29,806,937 100 % June 30, 2022 Cost Fair Value % of Portfolio Healthcare &amp; Pharmaceuticals $ 3,966,383 $ 4,053,779 11 % Services: Consumer 3,917,659 3,614,230 10 % Telecommunications 3,759,421 3,616,257 10 % All Other Industries 26,916,646 24,525,731 69 % Total $ 38,560,109 $ 35,809,997 100 % As of March 31, 2023, investments in Tennessee, California and Connecticut comprised 12.7%, 11.1% and 10.5%, respectively, of our investments at fair value, with a cost of $3,949,736, $3,933,217 and $3,399,933, respectively, and a fair value of $3,775,682, $3,304,398 and $3,120,816, respectively. As of June 30, 2022 investments in Massachusetts, Tennessee and California comprised 11.6%, 10.9% and 10.2%, respectively, of our investments at fair value, with a cost of $4,451,784, $3,979,228 and $3,966,758, respectively, and a fair value of $4,138,704, $3,916,495 and $3,662,909, respectively. The following is a reconciliation for the nine months ended March 31, 2023 and 2022 of investments for which significant unobservable inputs (Level 3) were used in determining fair value: Non-Control/Non-Affiliate Investments (less than 5.00% voting control) Senior Senior Structured Equity/Other Total Fair Value at June 30, 2022 $ 19,951,625 $ 511,464 $ 5,126,749 $ 641,000 $ 26,230,838 Net realized gains on investments (29,457) — — — (29,457) Net change in unrealized gains (losses) on investments (789,478) (22,569) (281,025) (171,897) (1,264,969) Net realized and unrealized gains (losses) on investments (818,935) (22,569) (281,025) (171,897) (1,294,426) Purchases of investments — — — — — Payment-in-kind interest 9,454 162 — — 9,616 Accretion (amortization) of purchase discount and premium, net 47,060 3,035 (88,695) — (38,600) Repayments and sales of portfolio investments (3,994,152) (13,342) — (10,728) (4,018,222) Transfers into Level 3 (1) 5,422,493 — — — 5,422,493 Transfers out of Level 3 (1) (2,842,941) — — — (2,842,941) Fair Value at March 31, 2023 $ 17,774,604 $ 478,750 $ 4,757,029 $ 458,375 $ 23,468,758 Net change in unrealized gains (losses) attributable to Level 3 investments still held at the end of the period $ (863,608) $ (23,452) $ (281,025) $ (171,897) $ (1,339,982) (1) Transfers are assumed to have occurred at the beginning of the quarter during which the asset was transferred. During the nine months ended March 31, 2023, three of our first lien loans transferred out of Level 2 to Level 3 due to a less significant level of market activity during the period and thus for these investments there were less observable inputs such as trades from independent pricing services. During the nine months ended March 31, 2023, two of our first lien loans transferred out of Level 3 to Level 2 due to a more significant level of market activity during the period and thus this investment was valued using observable inputs such as trades from an independent pricing service. Non-Control/Non-Affiliate Investments (less than 5.00% voting control) Senior Senior Senior Secured Notes Structured Equity/Other Total Fair Value at June 30, 2021 $ 23,105,139 $ 495,856 $ 951,073 $ 5,626,202 $ 893,000 $ 31,071,270 Net realized gains on investments — — — — — — Net change in unrealized gains (losses) on investments (456,717) 10,172 22,804 147,984 (197,000) (472,757) Net realized and unrealized gains (losses) on investments (456,717) 10,172 22,804 147,984 (197,000) (472,757) Purchases of investments 9,231,250 — — — — 9,231,250 Payment-in-kind interest — 579 — — — 579 Accretion (amortization) of purchase discount and premium, net 182,952 953 26,123 (321,161) — (111,133) Repayments and sales of portfolio investments (9,942,971) — (1,000,000) — — (10,942,971) Transfers into Level 3 (1) 5,965,044 — — — — 5,965,044 Transfers out of Level 3 (1) (5,226,532) — — — — (5,226,532) Fair Value at March 31, 2022 $ 22,858,165 $ 507,560 $ — $ 5,453,025 $ 696,000 $ 29,514,750 Net change in unrealized gains (losses) attributable to Level 3 investments still held at the end of the period $ (406,642) $ 10,172 $ 22,804 $ 147,984 $ (197,000) $ (422,682) (1) Transfers are assumed to have occurred at the beginning of the quarter during which the asset was transferred. During the nine months ended March 31, 2022, five of our first lien loans transferred out of Level 2 to Level 3 due to a less significant level of market activity during the period and thus for these investments there were less observable inputs such as trades from independent pricing services. During the nine months ended March 31, 2022, two of our first lien loans transferred out of Level 3 to Level 2 due to a more significant level of market activity during the period and thus this investment was valued using observable inputs such as trades from an independent pricing service. The following table provides quantitative information regarding significant unobservable inputs used in the fair value measurement of Level 3 investments as of March 31, 2023: Unobservable Inputs Asset Category Fair Value Primary Valuation Inputs Range Weighted Senior Secured First Lien Debt $ 651,351 Market quotes Indicative dealer quotes 65.30% to 69.10% 67.20% Senior Secured First Lien Debt 17,123,253 Discounted Cash Flow (Yield Analysis) Market Yield 8.37% to 19.97% 11.79% Senior Secured Second Lien 478,750 Market quotes Indicative dealer quotes 94.75% to 96.75% 95.75% Equity/Other 458,375 Enterprise Value Waterfall (Market Approach) EBITDA multiples (x) 5.25x to 8.75x 7.93x Subordinated Structured Notes 4,757,029 Discounted Cash Flow Discount Rate 8.31% to 33.93% (1) 23.89% (1) $ 23,468,758 (1) Represents the implied discount rate based on our internally generated single-cash flows that is derived from the fair value estimated by the corresponding multi-path cash flow model utilized by the independent valuation firm. The following table provides quantitative information regarding significant unobservable inputs used in the fair value measurement of Level 3 investments as of June 30, 2022: Unobservable Inputs Asset Category Fair Value Primary Valuation Inputs Range Weighted Senior Secured First Lien Debt $ 2,490,416 Market quotes Indicative dealer quotes 65.83% to 95.08% 86.46% Senior Secured First Lien Debt 17,461,209 Discounted Cash Flow (Yield Analysis) Market Yield 7.59% to 10.89% 9.36% Senior Secured Second Lien 511,464 Market quotes Indicative dealer quotes 75.00% to 100.50% 99.8% Equity/Other 641,000 Enterprise Value Waterfall (Market Approach) EBITDA multiples (x) 7.75x to 8.75x 8.25x Subordinated Structured Notes 5,126,749 Discounted Cash Flow Discount Rate 7.02% to 33.22% (1) 20.04% (1) $ 26,230,838 (1) Represents the implied discount rate based on our internally generated single-cash flows that is derived from the fair value estimated by the corresponding multi-path cash flow model utilized by the independent valuation firm. For the three and nine months ended March 31, 2023, there were no structuring fees recognized as part of interest income on the Consolidated Statements of Operations . For the three and nine months ended March 31, 2022, there were $20,000 of structuring fees recognized as part of interest income on the Consolidated Statements of Operations. For the three and nine months ended March 31, 2023, there were accelerated original issue discounts due to repayments of $0 and $7,243, respectively, included in interest income. For the three and nine months ended March 31, 2022, there were accelerated original issue discounts due to repayments of $16,628 and $263,152, respectively included in interest income. For the three and nine months ended March 31, 2023, there was no early repayment income included in interest income. For the three and nine months ended March 31, 2022, there was early repayment income of $60,276 included in interes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Mar. 31, 2023</t>
        </is>
      </c>
    </row>
    <row r="3">
      <c r="A3" s="3" t="inlineStr">
        <is>
          <t>Debt Disclosure [Abstract]</t>
        </is>
      </c>
      <c r="B3" s="4" t="inlineStr">
        <is>
          <t xml:space="preserve"> </t>
        </is>
      </c>
    </row>
    <row r="4">
      <c r="A4" s="4" t="inlineStr">
        <is>
          <t>REVOLVING CREDIT FACILITY</t>
        </is>
      </c>
      <c r="B4" s="4" t="inlineStr">
        <is>
          <t>REVOLVING CREDIT FACILITY On May 16, 2019, the Company established a $50 million senior secured revolving credit facility (the “Credit Facility”) with Royal Bank of Canada, a Canadian chartered bank, acting as administrative agent. In connection with the Credit Facility, the SPV, as borrower, and each of the other parties thereto entered into a Revolving Loan Agreement, dated as of May 16, 2019 (the “Loan Agreement”). The Credit Facility matures on May 21, 2029 and, initially, bore interest at a rate of three-month LIBOR plus 1.55%. On May 11, 2020, in connection with an extension of the ramp period for the Credit Facility from May 15, 2020 to November 15, 2020, the Company agreed to the increased interest rate of three-month LIBOR plus 2.20% on the Credit Facility for the period from May 16, 2020 through November 15, 2020. Effective November 10, 2020, the end date of the ramp period of the Credit Facility was extended again, from November 15, 2020 to May 14, 2021. As a result, the interest rate on borrowings under the Credit Facility of the three-month LIBOR plus 2.20% was extended through May 14, 2021. On May 11, 2021, the end date of the ramp period of the Credit Facility was further extended from May 14, 2021 to November 15, 2021. As a result, the interest rate on borrowings under the Credit Facility of the three-month LIBOR plus 2.20% was extended through November 15, 2021. On August 26, 2021, the end date of the ramp period of the Credit Facility was further extended from November 15, 2021 to August 25, 2022. In exchange, the interest rate on borrowings under the Credit Facility of the three-month LIBOR plus 2.20% was extended permanently. On July 6, 2022, the end date of the ramp period of the Credit Facility was further extended from August 25, 2022 to August 25, 2023. In connection with such extension, the interest rate on borrowings under the Credit Facility was amended from three-month LIBOR plus 2.20% to Secured Overnight Financing Rate (“SOFR”) plus 2.20%. On March 24, 2023, (i) the end date of the ramp period of the Credit Facility was further extended from August 25, 2023 to October 25, 2023 and (ii) the Loan Agreement was amended to require sales of collateral and/or receipt of capital contributions in a combined amount to have generated proceeds (on a trade date basis) (x) during the period from March 24, 2023 through April 30, 2023, in the Initial Amount (the "Initial Amount") of $4,000,000, and (y) during each month thereafter in an amount equal to $2,000,000 (the "Required Amount") with any amount in excess of the total Required Amount plus the Initial Amount contributing to the Required Amount for the next month. In connection with such extension and amendment, the interest rate on borrowings under the Credit Facility was reduced from SOFR plus 2.20% to SOFR plus 1.55%. The Credit Facility is secured by substantially all of the SPV’s properties and assets. Under the Loan Agreement, the SPV has made certain customary representations and warranties and is required to comply with various covenants, including reporting requirements and other customary requirements for similar credit facilities. The Loan Agreement includes usual and customary events of default for credit facilities of this nature. On November 7, 2022, Royal Bank of Canada granted a waiver of any non-compliance with certain waterfall provisions in the Loan Agreement that may have occurred prior to November 7, 2022. Further non-compliance with certain waterfall provisions was permitted through January 31, 2023. As of March 31, 2023, we were in compliance with the applicable covenants. As of March 31, 2023 and June 30, 2022, we had $15,477,000 and $20,500,000, respectively, outstanding on our Credit Facility. As of March 31, 2023 and June 30, 2022, the investments used as collateral for the Credit Facility had an aggregate fair value of $24,281,959 and $29,382,034, respectively, which represents 81% and 82% of our total investments for each period, respectively. These securities are not available as collateral to the Company's general creditors. As of March 31, 2023 and June 30, 2022, cash balances of $208,841 and $1,323,809, respectively, were used as collateral for the Credit Facility. The fair value of the Credit Facility was $15,477,000 and is categorized as Level 2 under ASC 820 as of March 31, 2023. The fair value of the Credit Facility is equal to its carrying value as the Credit Facility is repriced to a market rate of interest frequently. In connection with the origination of the Credit Facility, we incurred $588,355 in fees, all of which are being amortized over the term of the facility. As of March 31, 2023 and June 30, 2022, $360,941 and $404,589, respectively, remains to be amortized and is reflected as deferred financing costs on the Consolidated Statements of Assets and Liabilities . During the three months ended March 31, 2023 and 2022, we recorded $293,104 and $156,955 respectively, of interest costs and amortization of financing costs on the Credit Facility as interest expense. During the nine months ended March 31, 2023 and 2022, we recorded $883,354 and $441,026 respectively, of interest costs and amortization of financing costs on the Credit Facility as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that contain a variety of indemnification provisions. The Company’s maximum exposure under these arrangements is unknown; however, the Company has not had prior claims or losses pursuant to these contracts. Management has reviewed the Company’s existing contracts and expects the risk of loss to the Company to be remote. The Company has a conditional obligation to reimburse the Adviser and PFIM for any amounts funded by the Adviser and PFIM under the Expense Limitation Agreement and Former Expense Limitation Agreement for any payments made by the Adviser and PFIM, respectively. The Expense Limitation Agreement and Former Expense Limitation Agreement payments are subject to repayment by the Company within the three years following the end of the quarter in which the payment was made by the Adviser or PFIM; provided that any such repayments shall be subject to the then-applicable expense limitation, if any, and the limit that was in effect at the time when the Adviser or PFIM made the payment that is subject to repayment.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t>
        </is>
      </c>
      <c r="B1" s="2" t="inlineStr">
        <is>
          <t>Mar. 31, 2023</t>
        </is>
      </c>
      <c r="D1" s="2" t="inlineStr">
        <is>
          <t>Jun. 30, 2022</t>
        </is>
      </c>
    </row>
    <row r="2">
      <c r="A2" s="3" t="inlineStr">
        <is>
          <t>Assets</t>
        </is>
      </c>
      <c r="B2" s="4" t="inlineStr">
        <is>
          <t xml:space="preserve"> </t>
        </is>
      </c>
      <c r="D2" s="4" t="inlineStr">
        <is>
          <t xml:space="preserve"> </t>
        </is>
      </c>
    </row>
    <row r="3">
      <c r="A3" s="4" t="inlineStr">
        <is>
          <t>Investments at fair value</t>
        </is>
      </c>
      <c r="B3" s="6" t="n">
        <v>29806937</v>
      </c>
      <c r="C3" s="4" t="inlineStr">
        <is>
          <t>[1]</t>
        </is>
      </c>
      <c r="D3" s="6" t="n">
        <v>35809997</v>
      </c>
    </row>
    <row r="4">
      <c r="A4" s="4" t="inlineStr">
        <is>
          <t>Cash and cash equivalents</t>
        </is>
      </c>
      <c r="B4" s="5" t="n">
        <v>5620058</v>
      </c>
      <c r="D4" s="5" t="n">
        <v>1467568</v>
      </c>
    </row>
    <row r="5">
      <c r="A5" s="4" t="inlineStr">
        <is>
          <t>Deferred financing costs (Note 11)</t>
        </is>
      </c>
      <c r="B5" s="5" t="n">
        <v>360941</v>
      </c>
      <c r="D5" s="5" t="n">
        <v>404589</v>
      </c>
    </row>
    <row r="6">
      <c r="A6" s="4" t="inlineStr">
        <is>
          <t>Restricted cash</t>
        </is>
      </c>
      <c r="B6" s="5" t="n">
        <v>208841</v>
      </c>
      <c r="D6" s="5" t="n">
        <v>0</v>
      </c>
    </row>
    <row r="7">
      <c r="A7" s="4" t="inlineStr">
        <is>
          <t>Interest receivable</t>
        </is>
      </c>
      <c r="B7" s="5" t="n">
        <v>237521</v>
      </c>
      <c r="D7" s="5" t="n">
        <v>216257</v>
      </c>
    </row>
    <row r="8">
      <c r="A8" s="4" t="inlineStr">
        <is>
          <t>Prepaid expenses and other assets</t>
        </is>
      </c>
      <c r="B8" s="5" t="n">
        <v>132796</v>
      </c>
      <c r="D8" s="5" t="n">
        <v>224395</v>
      </c>
    </row>
    <row r="9">
      <c r="A9" s="4" t="inlineStr">
        <is>
          <t>Receivable for repayments of portfolio investments</t>
        </is>
      </c>
      <c r="B9" s="5" t="n">
        <v>5010</v>
      </c>
      <c r="D9" s="5" t="n">
        <v>33940</v>
      </c>
    </row>
    <row r="10">
      <c r="A10" s="4" t="inlineStr">
        <is>
          <t>Total Assets</t>
        </is>
      </c>
      <c r="B10" s="5" t="n">
        <v>36372104</v>
      </c>
      <c r="D10" s="5" t="n">
        <v>38156746</v>
      </c>
    </row>
    <row r="11">
      <c r="A11" s="3" t="inlineStr">
        <is>
          <t xml:space="preserve">Liabilities </t>
        </is>
      </c>
      <c r="B11" s="4" t="inlineStr">
        <is>
          <t xml:space="preserve"> </t>
        </is>
      </c>
      <c r="D11" s="4" t="inlineStr">
        <is>
          <t xml:space="preserve"> </t>
        </is>
      </c>
    </row>
    <row r="12">
      <c r="A12" s="4" t="inlineStr">
        <is>
          <t>Revolving Credit Facility (Note 11)</t>
        </is>
      </c>
      <c r="B12" s="5" t="n">
        <v>15477000</v>
      </c>
      <c r="D12" s="5" t="n">
        <v>20500000</v>
      </c>
    </row>
    <row r="13">
      <c r="A13" s="4" t="inlineStr">
        <is>
          <t>Payable for open trade</t>
        </is>
      </c>
      <c r="B13" s="5" t="n">
        <v>4998117</v>
      </c>
      <c r="D13" s="5" t="n">
        <v>0</v>
      </c>
    </row>
    <row r="14">
      <c r="A14" s="4" t="inlineStr">
        <is>
          <t>Due to Administrator (Note 5)</t>
        </is>
      </c>
      <c r="B14" s="5" t="n">
        <v>701135</v>
      </c>
      <c r="D14" s="5" t="n">
        <v>356125</v>
      </c>
    </row>
    <row r="15">
      <c r="A15" s="4" t="inlineStr">
        <is>
          <t>Accrued audit fees</t>
        </is>
      </c>
      <c r="B15" s="5" t="n">
        <v>277700</v>
      </c>
      <c r="D15" s="5" t="n">
        <v>128140</v>
      </c>
    </row>
    <row r="16">
      <c r="A16" s="4" t="inlineStr">
        <is>
          <t>Accrued expenses</t>
        </is>
      </c>
      <c r="B16" s="5" t="n">
        <v>124115</v>
      </c>
      <c r="D16" s="5" t="n">
        <v>100555</v>
      </c>
    </row>
    <row r="17">
      <c r="A17" s="4" t="inlineStr">
        <is>
          <t>Interest payable</t>
        </is>
      </c>
      <c r="B17" s="5" t="n">
        <v>116966</v>
      </c>
      <c r="D17" s="5" t="n">
        <v>96712</v>
      </c>
    </row>
    <row r="18">
      <c r="A18" s="4" t="inlineStr">
        <is>
          <t>Distributions payable</t>
        </is>
      </c>
      <c r="B18" s="5" t="n">
        <v>99948</v>
      </c>
      <c r="D18" s="5" t="n">
        <v>100836</v>
      </c>
    </row>
    <row r="19">
      <c r="A19" s="4" t="inlineStr">
        <is>
          <t>Accrued legal fees</t>
        </is>
      </c>
      <c r="B19" s="5" t="n">
        <v>68999</v>
      </c>
      <c r="D19" s="5" t="n">
        <v>168468</v>
      </c>
    </row>
    <row r="20">
      <c r="A20" s="4" t="inlineStr">
        <is>
          <t>Tax payable</t>
        </is>
      </c>
      <c r="B20" s="5" t="n">
        <v>0</v>
      </c>
      <c r="D20" s="5" t="n">
        <v>4935</v>
      </c>
    </row>
    <row r="21">
      <c r="A21" s="4" t="inlineStr">
        <is>
          <t xml:space="preserve">Total Liabilities </t>
        </is>
      </c>
      <c r="B21" s="5" t="n">
        <v>21863980</v>
      </c>
      <c r="D21" s="5" t="n">
        <v>21455771</v>
      </c>
    </row>
    <row r="22">
      <c r="A22" s="4" t="inlineStr">
        <is>
          <t>Commitments and Contingencies (Note 10)</t>
        </is>
      </c>
      <c r="B22" s="5" t="n">
        <v>0</v>
      </c>
      <c r="D22" s="5" t="n">
        <v>0</v>
      </c>
    </row>
    <row r="23">
      <c r="A23" s="4" t="inlineStr">
        <is>
          <t>Net Assets</t>
        </is>
      </c>
      <c r="B23" s="5" t="n">
        <v>14508124</v>
      </c>
      <c r="D23" s="5" t="n">
        <v>16700975</v>
      </c>
    </row>
    <row r="24">
      <c r="A24" s="4" t="inlineStr">
        <is>
          <t>Common Stock, par value $0.001 per share (75,000,000 shares authorized; 2,390,868 and 2,375,890 Class A shares issued and outstanding, respectively) (Note 4)</t>
        </is>
      </c>
      <c r="B24" s="5" t="n">
        <v>2391</v>
      </c>
      <c r="D24" s="5" t="n">
        <v>2376</v>
      </c>
    </row>
    <row r="25">
      <c r="A25" s="4" t="inlineStr">
        <is>
          <t>Paid-in capital in excess of par (Note 4 and Note 7)</t>
        </is>
      </c>
      <c r="B25" s="5" t="n">
        <v>24967654</v>
      </c>
      <c r="D25" s="5" t="n">
        <v>25188341</v>
      </c>
    </row>
    <row r="26">
      <c r="A26" s="4" t="inlineStr">
        <is>
          <t>Total distributable earnings (loss) (Note 7)</t>
        </is>
      </c>
      <c r="B26" s="5" t="n">
        <v>-10461921</v>
      </c>
      <c r="D26" s="5" t="n">
        <v>-8489742</v>
      </c>
    </row>
    <row r="27">
      <c r="A27" s="4" t="inlineStr">
        <is>
          <t>Net Assets</t>
        </is>
      </c>
      <c r="B27" s="6" t="n">
        <v>14508124</v>
      </c>
      <c r="D27" s="6" t="n">
        <v>16700975</v>
      </c>
      <c r="E27" s="4" t="inlineStr">
        <is>
          <t>[2]</t>
        </is>
      </c>
    </row>
    <row r="28">
      <c r="A28" s="4" t="inlineStr">
        <is>
          <t>Net Asset Value Per Share (Note 12) (in dollars per share)</t>
        </is>
      </c>
      <c r="B28" s="7" t="n">
        <v>6.07</v>
      </c>
      <c r="D28" s="7" t="n">
        <v>7.03</v>
      </c>
    </row>
    <row r="29"/>
    <row r="30">
      <c r="A30" s="4" t="inlineStr">
        <is>
          <t>[1]Fair value is determined by the Company’s Board of Directors (see Note 3).[2]Certain reclassifications have been made in the presentation of prior year and prior quarter amounts to conform to the presentation for the current fiscal year. In addition, we have not yet finalized return of capital estimates for the current period. See Note 3 and 7 within the accompanying notes to the consolidated financial statements for further discussion.</t>
        </is>
      </c>
    </row>
  </sheetData>
  <mergeCells count="4">
    <mergeCell ref="B1:C1"/>
    <mergeCell ref="D1:E1"/>
    <mergeCell ref="A29:E29"/>
    <mergeCell ref="A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Mar. 31,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each of the three and nine months ended March 31, 2023 and 2022: Three Months Ended March 31, Nine Months Ended March 31, 2023 2022 2023 2022 (unaudited) (unaudited) (unaudited) (unaudited) Per Share Data (a) : Net asset value at beginning of period $ 6.23 $ 8.15 $ 7.03 $ 8.36 Net investment income 0.08 0.05 0.17 0.33 Net realized and unrealized (losses) on investments (0.13) (0.17) (0.77) (0.34) Net decrease in net assets resulting from operations (0.05) (0.12) (0.60) (0.01) Distributions (b) Return of capital distributions (0.01) (0.04) (0.07) (0.23) Distributions from net investment income (0.10) (0.09) (0.30) (0.21) Total Distributions (0.11) (0.13) (0.37) (0.44) Other (c) — — 0.01 (0.01) Net asset value at end of period $ 6.07 $ 7.90 $ 6.07 $ 7.90 Total return based on net asset value (d) (0.86) % (1.45) % (8.73) % (0.2) % Supplemental Data: Net assets at end of period $ 14,508,124 $ 18,796,573 $ 14,508,124 $ 18,796,573 Average net assets $ 14,638,044 $ 19,103,141 $ 15,455,628 $ 19,465,579 Average shares outstanding 2,381,561 2,375,169 2,377,615 2,381,206 Ratio to average net assets: Total annual expenses 21.26 % 14.1 % 21.05 % 14.6 % Total annual expenses (after expense limitation agreement) 18.39 % 11.47 % 18.26 % 11.23 % Net investment income 5.27 % 2.49 % 3.59 % 5.36 % Portfolio Turnover — % 5.35 % — % 32.58 % (a) Calculated based on weighted average shares outstanding. (b) The per share data for distributions is the actual amount of distributions paid or payable per share of common stock outstanding during the year. Distributions per share are rounded to the nearest $0.01. (c) The amount shown represents the balancing figure derived from the other figures in the schedule, and is primarily attributable to the accretive effects from the sales of the Company’s shares and the effects of share repurchases during the period. (d) Total return is based upon the change in net asset value per share between the opening and ending net asset values per share during the period and assumes that distributions are reinvested in accordance with the Company’s distribution reinvestment plan. The computation does not reflect the sales load for any class of shares. Total return based on market value is not presented since the Company’s shares are not publicly traded. Total return has not been annualized. The following is a schedule of financial highlights for each of the five years ended in the period ended June 30, 2022: Year Ended Year Ended Year Ended Year Ended June 30, 2022 June 30, 2021 June 30, 2020 June 30, 2019 (e) Per Share Data (a) : Net asset value at beginning of year $ 8.36 $ 8.28 $ 9.88 $ 9.89 Net investment income (loss) 0.31 (0.08) 0.24 0.91 Net realized and unrealized (losses) gains on investments (1.05) 0.82 (1.22) (1.11) Net increase (decrease) in net assets resulting from operations (0.74) 0.74 (0.98) (0.20) Distributions (b) Return of capital distributions (f) (0.16) (0.46) (0.57) (0.54) Distributions from net investment income (f) (0.43) (0.19) (0.15) (0.03) Total Distributions (0.59) (0.65) (0.72) (0.57) Offering costs — — — 0.61 Other (c) — (0.01) 0.10 0.15 Net asset value at end of year $ 7.03 $ 8.36 $ 8.28 $ 9.88 Total return based on net asset value (d) (9.60) % 9.03 % (10.13) % 7.52 % Supplemental Data: Net assets at end of year $ 16,700,975 $ 19,947,807 $ 19,558,400 $ 23,410,715 Average net assets $ 18,912,658 $ 20,055,524 $ 21,234,189 $ 12,536,923 Average shares outstanding 2,380,229 2,377,461 2,366,005 1,297,582 Ratio to average net assets: Total annual expenses 15.70 % 20.07 % 16.41 % 23.48 % Total annual expenses (after expense support agreement/expense limitation agreement) 12.47 % 18.44 % 13.07 % 9.11 % Net investment income (loss) 3.95 % (0.93) % 2.67 % 2.15 % Portfolio Turnover 35.34 % 17.83 % 24.56% 93.42 % (a) Calculated based on weighted average shares outstanding. (b) The per share data for distributions is the actual amount of distributions paid or payable per share of common stock outstanding during the year. Distributions per share are rounded to the nearest $0.01. (c) The amount shown represents the balancing figure derived from the other figures in the schedule, and is primarily attributable to the accretive effects from the sales of the Company’s shares and the effects of share repurchases during the year. (d) Total return is based upon the change in net asset value per share between the opening and ending net asset values per share during the year and assumes that distributions are reinvested in accordance with the Company’s distribution reinvestment plan. The computation does not reflect the sales load for any class of shares. Total return based on market value is not presented since the Company’s shares are not publicly traded. (e) Data presented for the year ended June 30, 2019 includes the shareholder activity of PWAY Class A and Class I shares, prior to the Merger and conversion into shares of the Company. The net asset value per share at beginning of year has been adjusted by the exchange ratio used in the Merger. (f) The amounts reflected for the year ended June 30, 2022 have not been finalized. The amounts reflected for the year ended June 30, 2021 were updated based on tax information received subsequent to our Form 10-K filing for the year ended June 30, 2021. Certain reclassifications have been made in the presentation of prior period amounts. See Note 3 and Note 7 within the accompanying notes to the consolidated financial statements for further discussion. Year Ended Year Ended June 30, 2018 (e) June 30, 2018 (e) PWAY Class A PWAY Class I Per Share Data (a) : Net asset value at beginning of year $ 13.53 $ 13.53 Net investment income 0.79 0.81 Net realized and unrealized losses on investments (0.80) (0.79) Net (decrease) increase in net assets resulting from operations (0.01) 0.02 Distributions (b) Return of capital distributions (f) (0.62) (0.62) Distributions from net investment income (f) (0.24) (0.24) Total Distributions (0.86) (0.86) Offering costs — — Other (c) 0.05 0.04 Net asset value at end of year $ 12.71 $ 12.73 Total return based on net asset value (d) 0.18 % 0.33 % Supplemental Data: Net assets at end of year $ 7,933,028 $ 420,136 Average net assets $ 8,314,166 $ 439,787 Average shares outstanding 622,683 32,914 Ratio to average net assets: Total annual expenses 22.69 % 22.43 % Total annual expenses (after expense support agreement/expense limitation agreement) 8.91 % 8.73 % Net investment income 5.92 % 6.04 % Portfolio Turnover 37.42 % 37.42 % (a) Calculated based on weighted average shares outstanding. (b) The per share data for distributions is the actual amount of distributions paid or payable per share of common stock outstanding during the year. Distributions per share are rounded to the nearest $0.01. (c) The amount shown represents the balancing figure derived from the other figures in the schedule, and is primarily attributable to the accretive effects from the sales of the Company’s shares and the effects of share repurchases during the year. (d) Total return is based upon the change in net asset value per share between the opening and ending net asset values per share during the year and assumes that distributions are reinvested in accordance with the Company’s distribution reinvestment plan. The computation does not reflect the sales load for any class of shares. Total return based on market value is not presented since the Company’s shares are not publicly traded. (e) The per share data and total return include the shareholder activity prior to PWAY’s conversion to an interval fund. PWAY Class A Shares include the activity for Class R shares prior to such conversion and PWAY Class I Shares include activity for PWAY Class I Shares and Class RIA shares prior to such conversion. Information about our senior securities is shown in the following table since June 30, 2019. As of March 31, 2023 and June 30, 2022, our asset coverage ratio stood at 194% and 182%, respectively, based on the outstanding principal amount of our senior securities representing indebtedness. Revolving Credit Facility Total Amount Outstanding Asset Coverage per Unit(1) Involuntary Liquidating Preference per Unit(2) Average Market Value per Unit(2) March 31, 2023 $ 15,477,000 $ 1,937 — — December 31, 2022 $ 17,800,000 $ 1,830 — — September 30, 2022 $ 20,000,000 $ 1,792 — — June 30, 2022 $ 20,500,000 $ 1,815 — — March 31, 2022 $ 21,000,000 $ 1,895 — — December 31, 2021 $ 21,000,000 $ 1,924 — — September 30, 2021 $ 21,000,000 $ 1,938 — — June 30, 2021 $ 21,000,000 $ 1,950 — — March 31, 2021 $ 21,000,000 $ 1,971 — — December 31, 2020 $ 21,000,000 $ 1,976 — — September 30, 2020 $ 21,000,000 $ 1,947 — — June 30, 2020 $ 21,000,000 $ 1,931 — — March 31, 2020 $ 21,000,000 $ 1,914 — — December 31, 2019 $ 21,000,000 $ 2,018 — — September 30, 2019 $ 15,500,000 $ 2,461 — — June 30, 2019 $ 5,500,000 $ 5,256 — — (1) The asset coverage ratio is calculated as our consolidated total assets, less all liabilities and indebtedness not represented by senior securities, divided by secured senior securities representing indebtedness. This asset coverage ratio is multiplied by $1,000 to determine the Asset Coverage Per Unit. (2) This column is in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REASE (DECREASE) IN NET ASSETS PER SHARE</t>
        </is>
      </c>
      <c r="B1" s="2" t="inlineStr">
        <is>
          <t>9 Months Ended</t>
        </is>
      </c>
    </row>
    <row r="2">
      <c r="B2" s="2" t="inlineStr">
        <is>
          <t>Mar. 31, 2023</t>
        </is>
      </c>
    </row>
    <row r="3">
      <c r="A3" s="3" t="inlineStr">
        <is>
          <t>Earnings Per Share [Abstract]</t>
        </is>
      </c>
      <c r="B3" s="4" t="inlineStr">
        <is>
          <t xml:space="preserve"> </t>
        </is>
      </c>
    </row>
    <row r="4">
      <c r="A4" s="4" t="inlineStr">
        <is>
          <t>NET INCREASE (DECREASE) IN NET ASSETS PER SHARE</t>
        </is>
      </c>
      <c r="B4" s="4" t="inlineStr">
        <is>
          <t>NET INCREASE (DECREASE) IN NET ASSETS PER SHARE The following information sets forth the computation of net increase in net assets resulting from operations per share during the three and nine months ended March 31, 2023 and 2022. Three Months Ended March 31, Nine Months Ended March 31, 2023 2022 2023 2022 Net decrease in net assets resulting from operations $ (120,983) $ (275,295) $ (1,412,911) $ (23,594) Weighted average common shares outstanding 2,381,561 2,375,169 2,377,615 2,381,206 Net decrease in net assets resulting from operations per share $ (0.05) $ (0.12) $ (0.60) $ (0.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Management has evaluated all known subsequent events through the date of issuance of these consolidated financial statements and notes the following: Issuance of Common Stock For the period beginning April 1, 2023 and ending May 9, 2023, the Company issued 12,911 shares pursuant to its distribution reinvestment plan in the amount of $80,436. Investment Activity During the period beginning April 1, 2023 and ending May 9, 2023, the Company sold six investments amounting to $5,176,875. Credit Facility On April 17, 2023, we paid down $1,777,000 on the Credit Facility. On April 28, 2023, we paid down $900,000 on the Credit Facility. On May 9, 2023, we paid down $1,400,000 on the Credit Facility. As of May 9, 2023, there was a $11,400,000 outstanding Credit Facility balance. Expense Limitation Agreement On April 24, 2023, the Company entered into a Third Amended and Restated Expense Limitation Agreement (the “Third Amended and Restated ELA”) with the Adviser, which amended and restated the ELA, which was previously amended and restated on July 7, 2021 and August 23, 2022, to extend the period during which the Adviser will be required to waive its investment advisory fees under the Investment Advisory Agreement, dated April 20, 2021, by and between the Company and the Adviser, from December 31, 2022 to June 30, 2024, to the extent that the payment of such fees would cause the Company’s operating expenses to exceed an annual rate, expressed as a percentage of the Company’s average quarterly net assets, equal to 8.00%. Other than this change, the terms and conditions of the Third Amended and Restated ELA are identical to those of the EL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80" customWidth="1" min="18" max="18"/>
  </cols>
  <sheetData>
    <row r="1">
      <c r="A1" s="1" t="inlineStr">
        <is>
          <t>N-2 - USD ($)</t>
        </is>
      </c>
      <c r="R1" s="2" t="inlineStr">
        <is>
          <t>9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19</t>
        </is>
      </c>
      <c r="P2" s="2" t="inlineStr">
        <is>
          <t>Sep. 30, 2019</t>
        </is>
      </c>
      <c r="Q2" s="2" t="inlineStr">
        <is>
          <t>Jun. 30, 2019</t>
        </is>
      </c>
      <c r="R2" s="2" t="inlineStr">
        <is>
          <t>Mar. 31,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0001521945</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false</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814-00908</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10-Q</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Prospect Floating Rate and Alternative Income Fund, Inc.</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10 East 40th Street</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42nd Floor</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New York</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NY</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10016</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212</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448-0702</t>
        </is>
      </c>
    </row>
    <row r="16">
      <c r="A16" s="4" t="inlineStr">
        <is>
          <t>Entity Emerging Growth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false</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vestment Objectives and Practices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Our investment objective is to generate current income and, as a secondary objective, capital appreciation by targeting investment opportunities with favorable risk-adjusted returns. Under normal market conditions, we will invest at least 80% of our net assets (plus any borrowings for investment purposes) in floating rate loans and other income producing investments. We will provide shareholders with 60 days' advanced notice prior to changing this 80% investment policy. The Company utilizes an ESG responsibility screen, in addition to analyzing companies' financial performance. Additional information regarding the company's ESG criteria can be found in the Company's Responsible Investment Policy, which is available on the Company's website at www.pfloat.com. We intend to meet our investment objective by primarily lending to and investing in the debt of privately-owned U.S. middle market companies, which we define as companies with annual revenue between $50 million and $2.5 billion. We have elected and intend to continue to qualify annually to be taxed for U.S. federal income tax purposes as a regulated investment company ("RIC") under the Internal Revenue Code of 1986, as amended (the "Code").</t>
        </is>
      </c>
    </row>
    <row r="19">
      <c r="A19" s="4" t="inlineStr">
        <is>
          <t>Risk Relating To Going Concer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isk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Until we raise sufficient capital to build an investment portfolio that generates sufficient revenue to cover our operating expenses, our continued operations are dependent upon the New ELA entered into with the Adviser.As of March 31, 2023, we have not raised sufficient capital to build an investment portfolio that generates sufficient revenue to cover our operating expenses and have only been able to fund distributions to shareholders and pay a portion of our expenses through the New ELA entered into with the Adviser. The New ELA provides that the Adviser will be required to waive its investment advisory fees under the Investment Advisory Agreement until June 30, 2024, to the extent that the payment of such fees would cause our operating expenses to exceed an annual rate, expressed as a percentage of our average quarterly net assets, equal to 8.00%.  We are currently seeking to raise capital through the Private Offering but, as of March 31, 2023, we have not sold any shares in the Private Offering.</t>
        </is>
      </c>
    </row>
    <row r="22">
      <c r="A22" s="4" t="inlineStr">
        <is>
          <t>Risk Related To Default With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General Description of Registra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isk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If we default under or otherwise fail to comply with our Credit Facility or any subsequent credit facility or are unable to amend, repay or refinance any such facility on commercially reasonable terms, or at all, we may suffer material adverse effects on our business, financial condition, results of operations and cash flows. In connection with our Credit Facility with RBC, a significant portion of our assets have been assigned to the SPV and pledged as collateral under the Credit Facility. In the event of a default under or otherwise failure to comply with the Credit Facility or any other future borrowing facility, our business could be adversely affected as we (through our SPV) may be forced to sell all or a portion of our investments quickly and prematurely at what may be disadvantageous prices to us in order to meet our outstanding payment obligations and/or support covenants and working capital requirements under any credit or borrowing facility, any of which would have a material adverse effect on our business, financial condition, results of operations and cash flows. Following any such default, the agent for the lenders under any such credit or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In addition, if the lender exercises our right to sell the assets pledged under a credit facility, such sales may be completed at distressed sale prices, thereby diminishing or potentially eliminating the amount of cash available to us after repayment of our outstanding borrowings. Moreover, such deleveraging of us could significantly impair our ability to effectively operate our business in the manner in which we expect. As a result, we could be forced to curtail or cease new investment activities and lower or eliminate any dividends that it may pay to our stockholders.</t>
        </is>
      </c>
    </row>
    <row r="25">
      <c r="A25" s="4" t="inlineStr">
        <is>
          <t>Risk Related To Macroeconomic Tre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isk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Recent macroeconomic trends, including inflation and rising interest rates, may adversely affect our business, financial condition and results of operations. During the three months ended March 31, 2023, inflation in the United States has remained elevated and is currently expected to continue at an elevated level in the near-term. Rising inflation could have an adverse impact on any variable rate debt we may incur in the future, and our general and administrative expenses, as these costs could increase at a rate higher than our interest income and other revenue. The Federal Reserve began raising interest rates in 2022 to combat inflation and restore price stability and rates may continue to rise in 2023. To the extent our borrowing costs increase faster than the interest income earned from our floating-rate loans, such increases may adversely affect our cash flows.</t>
        </is>
      </c>
    </row>
    <row r="28">
      <c r="A28" s="4" t="inlineStr">
        <is>
          <t>Risk Relating To Systematic Ris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isk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in response to the rapidly declining financial condition of regional banks Silicon Valley Bank (“SVB”) and Signature Bank (“Signature”), the California Department of Financial Protection and Innovation (the “CDFPI”) and the New York State Department of Financial Services (the “NYSDFS”) closed SVB and Signature on March 10, 2023 and March 12, </t>
        </is>
      </c>
    </row>
    <row r="31">
      <c r="A31" s="4" t="inlineStr">
        <is>
          <t>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Financial Highligh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enior Securities Amount</t>
        </is>
      </c>
      <c r="B33" s="6" t="n">
        <v>15477000</v>
      </c>
      <c r="C33" s="6" t="n">
        <v>17800000</v>
      </c>
      <c r="D33" s="6" t="n">
        <v>20000000</v>
      </c>
      <c r="E33" s="6" t="n">
        <v>20500000</v>
      </c>
      <c r="F33" s="6" t="n">
        <v>21000000</v>
      </c>
      <c r="G33" s="6" t="n">
        <v>21000000</v>
      </c>
      <c r="H33" s="6" t="n">
        <v>21000000</v>
      </c>
      <c r="I33" s="6" t="n">
        <v>21000000</v>
      </c>
      <c r="J33" s="6" t="n">
        <v>21000000</v>
      </c>
      <c r="K33" s="6" t="n">
        <v>21000000</v>
      </c>
      <c r="L33" s="6" t="n">
        <v>21000000</v>
      </c>
      <c r="M33" s="6" t="n">
        <v>21000000</v>
      </c>
      <c r="N33" s="6" t="n">
        <v>21000000</v>
      </c>
      <c r="O33" s="6" t="n">
        <v>21000000</v>
      </c>
      <c r="P33" s="6" t="n">
        <v>15500000</v>
      </c>
      <c r="Q33" s="6" t="n">
        <v>5500000</v>
      </c>
      <c r="R33" s="4" t="inlineStr">
        <is>
          <t xml:space="preserve"> </t>
        </is>
      </c>
    </row>
    <row r="34">
      <c r="A34" s="4" t="inlineStr">
        <is>
          <t>Senior Securities Coverage per Unit</t>
        </is>
      </c>
      <c r="B34" s="6" t="n">
        <v>1937</v>
      </c>
      <c r="C34" s="6" t="n">
        <v>1830</v>
      </c>
      <c r="D34" s="6" t="n">
        <v>1792</v>
      </c>
      <c r="E34" s="6" t="n">
        <v>1815</v>
      </c>
      <c r="F34" s="6" t="n">
        <v>1895</v>
      </c>
      <c r="G34" s="6" t="n">
        <v>1924</v>
      </c>
      <c r="H34" s="6" t="n">
        <v>1938</v>
      </c>
      <c r="I34" s="6" t="n">
        <v>1950</v>
      </c>
      <c r="J34" s="6" t="n">
        <v>1971</v>
      </c>
      <c r="K34" s="6" t="n">
        <v>1976</v>
      </c>
      <c r="L34" s="6" t="n">
        <v>1947</v>
      </c>
      <c r="M34" s="6" t="n">
        <v>1931</v>
      </c>
      <c r="N34" s="6" t="n">
        <v>1914</v>
      </c>
      <c r="O34" s="6" t="n">
        <v>2018</v>
      </c>
      <c r="P34" s="6" t="n">
        <v>2461</v>
      </c>
      <c r="Q34" s="6" t="n">
        <v>5256</v>
      </c>
      <c r="R34" s="4" t="inlineStr">
        <is>
          <t xml:space="preserve"> </t>
        </is>
      </c>
    </row>
    <row r="35">
      <c r="A35" s="3" t="inlineStr">
        <is>
          <t>Capital Stock, Long-Term Debt, and Other Securit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ong Term Debt [Tabl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Credit Facility On May 16, 2019, the Company established a $50 million senior secured revolving credit facility (the “Credit Facility”) with Royal Bank of Canada, a Canadian chartered bank, acting as administrative agent. In connection with the Credit Facility, the SPV, as borrower, and each of the other parties thereto entered into a Revolving Loan Agreement, dated as of May 16, 2019 (the “Loan Agreement”). The Credit Facility matures on May 21, 2029 and, initially, bore interest at a rate of three-month LIBOR plus 1.55%. On May 11, 2020, in connection with an extension of the ramp period for the Credit Facility from May 15, 2020 to November 15, 2020, the Company agreed to the increased interest rate of three-month LIBOR plus 2.20% on the Credit Facility for the period from May 16, 2020 through November 15, 2020. Effective November 10, 2020, the end date of the ramp period of the Credit Facility was extended again, from November 15, 2020 to May 14, 2021. As a result, the interest rate on borrowings under the Credit Facility of the three-month LIBOR plus 2.20% was extended through May 14, 2021. On May 11, 2021, the end date of the ramp period of the Credit Facility was further extended from May 14, 2021 to November 15, 2021. As a result, the interest rate on borrowings under the Credit Facility of the three-month LIBOR plus 2.20% was extended through November 15, 2021. On August 26, 2021, the end date of the ramp period of the Credit Facility was further extended from November 15, 2021 to August 25, 2022. In exchange, the interest rate on borrowings under the Credit Facility of the three-month LIBOR plus 2.20% was extended permanently. On July 6, 2022, the end date of the ramp period of the Credit Facility was further extended from August 25, 2022 to August 25, 2023. In connection with such extension, the interest rate on borrowings under the Credit Facility was amended from three-month LIBOR plus 2.20% to Secured Overnight Financing Rate (“SOFR”) plus 2.20%. On March 24, 2023, (i) the end date of the ramp period of the Credit Facility was further extended from August 25, 2023 to October 25, 2023 and (ii) the Loan Agreement was amended to require sales of collateral and/or receipt of capital contributions in a combined amount to have generated proceeds (on a trade date basis) (x) during the period from March 24, 2023 through April 30, 2023, in the Initial Amount (the "Initial Amount") of $4,000,000, and (y) during each month thereafter in an amount equal to $2,000,000 (the “Required Amount”) with any amount in excess of the total Required Amount plus the Initial Amount contributing to the Required Amount for the next month. In connection with such extension and amendment, the interest rate on borrowings under the Credit Facility was reduced from SOFR plus 2.20% to SOFR plus 1.55%. The Credit Facility is secured by substantially all of the SPV’s properties and assets. Under the Loan Agreement, the SPV has made certain customary representations and warranties and is required to comply with various covenants, including reporting requirements and other customary requirements for similar credit facilities. The Loan Agreement includes usual and customary events of default for credit facilities of this nature. On November 7, 2022, Royal Bank of Canada granted a waiver of any non-compliance with certain waterfall provisions in the Loan Agreement that may have occurred prior to November 7, 2022. Further non-compliance with certain waterfall provisions was permitted through January 31, 2023. As of March 31, 2023, we were in compliance with the applicable covenants. As of March 31, 2023 and June 30, 2022, we had $15,477,000 and $20,500,000, respectively, outstanding on our Credit Facility. As of March 31, 2023 and June 30, 2022, the investments used as collateral for the Credit Facility had an aggregate fair value of $24,281,959 and $29,382,034, respectively, which represents 81% and 82% of our total investments for each period, respectively. These securities are not available as collateral to the Company's general creditors. As of March 31, 2023 and June 30, 2022, cash balances of $208,841 and $1,323,809, respectively, were used as collateral for the Credit Facility. The fair value of the Credit Facility was $15,477,000 and is categorized as Level 2 under ASC 820 as of March 31, 2023. The fair value of the Credit Facility is equal to its carrying value as the Credit Facility is repriced to a market rate of interest frequent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and Consolidation. The accompanying consolidated financial statements have been prepared in accordance with United States generally accepted accounting principles (“GAAP”) pursuant to the requirements for reporting on Form 10-Q, ASC 946, Financial Services - Investment Companies</t>
        </is>
      </c>
    </row>
    <row r="5">
      <c r="A5" s="4" t="inlineStr">
        <is>
          <t>Consolidation</t>
        </is>
      </c>
      <c r="B5" s="4" t="inlineStr">
        <is>
          <t>Basis of Presentation and Consolidation. The accompanying consolidated financial statements have been prepared in accordance with United States generally accepted accounting principles (“GAAP”) pursuant to the requirements for reporting on Form 10-Q, ASC 946, Financial Services - Investment Companies</t>
        </is>
      </c>
    </row>
    <row r="6">
      <c r="A6" s="4" t="inlineStr">
        <is>
          <t>Reclassifications</t>
        </is>
      </c>
      <c r="B6" s="4" t="inlineStr">
        <is>
          <t>Reclassifications. Certain reclassifications have been made in the presentation of prior consolidated financial statements and accompanying notes to conform to the presentation as of and for the three and nine months ended March 31, 2023. (See Note 7 for further discussion.)</t>
        </is>
      </c>
    </row>
    <row r="7">
      <c r="A7" s="4" t="inlineStr">
        <is>
          <t>Management Estimates and Assumptions</t>
        </is>
      </c>
      <c r="B7" s="4" t="inlineStr">
        <is>
          <t>Management Estimates and Assumptions. The preparation of the consolidated financial statements in accordance with GAAP requires us to make estimates and assumptions that affect the reported amounts of assets and liabilities at the date of the consolidated financial statements and the reported amounts of income, expenses, and gains and losses during the reported period. Changes in the economic environment, financial markets, creditworthiness of the issuers of our investment portfolio and any other parameters used in determining these estimates could cause actual results to differ, and these differences could be material.</t>
        </is>
      </c>
    </row>
    <row r="8">
      <c r="A8" s="4" t="inlineStr">
        <is>
          <t>Cash and Restricted Cash</t>
        </is>
      </c>
      <c r="B8" s="4" t="inlineStr">
        <is>
          <t>Cash, Cash Equivalents and Restricted Cash. All cash and restricted cash balances are maintained with high credit quality financial institutions which are members of the Federal Deposit Insurance Corporation ("FDIC"). Cash, cash equivalents and restricted cash consist of demand deposits and highly liquid investments (e.g., U.S. treasury notes) with original maturities of three months or less. Cash held at financial institutions, has exceeded the FDIC insured limit. The Company has not incurred any losses on these accounts, and the credit risk exposure is mitigated by the financial strength of the banking institutions where the amounts are held. The Company has restrictions on the uses of the cash held by Prospect Flexible Funding, LLC based on the terms of the Credit Facility (as defined in Note 11). Cash, cash equivalents and restricted cash are carried at cost, which approximates fair value. Cash equivalents are classified as Level 1 in the fair value hierarchy. As of March 31, 2023 and June 30, 2022, cash equivalents were $4,998,117 and $0, respectively.</t>
        </is>
      </c>
    </row>
    <row r="9">
      <c r="A9" s="4" t="inlineStr">
        <is>
          <t>Investment Transactions, Risks and Classification</t>
        </is>
      </c>
      <c r="B9" s="4" t="inlineStr">
        <is>
          <t>Investment Transactions. Investments are recognized when we assume an obligation to acquire a financial instrument and assume the risks for gains or losses related to that instrument. Specifically, we record all security transactions on a trade date basis. We determine the fair value of our investments on a quarterly basis (as discussed in Investment Valuation below), with quarter over quarter fluctuations in fair value reflected as a net change in unrealized gains (losses) from investments in the Consolidated Statements of Operations . Investments are derecognized when we assume an obligation to sell a financial instrument and forego the risks for gains or losses related to that instrument. Realized gains or losses on the sale of investments are calculated using the specific identification method. Amounts for investments and or cash equivalents traded but not yet settled are reported in payable for open trades or receivable for open trades in the Consolidated Statements of Assets and Liabilities . As of March 31, 2023, we have no assets going through foreclosure. Investment Risks Our investments are subject to a variety of risks. Those risks include the following: Market Risk Market risk represents the potential loss that can be caused by a change in the fair value of the financial instrument. Credit Risk Credit risk represents the risk that we would incur if the counterparties failed to perform pursuant to the terms of their agreements with us. Credit Spread Risk Credit spread risk represents the risk that with higher interest rates comes a higher risk of defaults. Default Risk Default risk is the risk that a borrower will be unable to make the required payments on their debt obligation. Downgrade Risk Downgrade risk results when rating agencies lower their rating on a bond which are usually accompanied by bond price declines. Liquidity Risk Liquidity risk represents the possibility that we may not be able to rapidly adjust the size of our investment positions in times of high volatility and financial stress at a reasonable price. Interest Rate Risk Interest rate risk represents a change in interest rates, which could result in an adverse change in the fair value of an interest-bearing financial instrument. Prepayment Risk Many of our debt investments allow for prepayment of principal without penalty. Downward changes in interest rates may cause prepayments to occur at a faster than expected rate, thereby effectively shortening the maturity of the security and making us less likely to fully earn all of the expected income of that security and reinvesting in a lower yielding instrument. Other Risks Political developments, including civil conflicts and war, sanctions or other measures by the United States or other governments, natural disasters, public health crises and other events outside the Company’s control can directly or indirectly have a material adverse impact on the Company and our portfolio companies. Structured Credit Related Risk CLO investments may be riskier and less transparent to us than direct investments in underlying companies. CLOs typically will have no significant assets other than their underlying senior secured loans. Therefore, payments on CLO investments are and will be payable solely from the cash flows from such senior secured loans. Investment Classification . We are a non-diversified company within the meaning of the 1940 Act. As required by the 1940 Act, we classify our investments by level of control. As defined in the 1940 Act, “Control Investments” are those where there is the ability or power to exercise a controlling influence over the management or policies of a company. Control is generally deemed to exist when a company or individual possesses or has the right to acquire within 60 days or less, a beneficial ownership of more than 25% of the voting securities of an investee company. Under the 1940 Act, “Affiliate Investments” are defined by a lesser degree of influence and are deemed to exist through the possession outright or via the right to acquire within 60 days or less, beneficial ownership of 5% or more of the outstanding voting securities of another person. “Non-Control/Non-Affiliate Investments” are those that are neither Control Investments nor Affiliate Investments.</t>
        </is>
      </c>
    </row>
    <row r="10">
      <c r="A10" s="4" t="inlineStr">
        <is>
          <t>Valuation of Portfolio Investments</t>
        </is>
      </c>
      <c r="B10" s="4" t="inlineStr">
        <is>
          <t>Valuation of Portfolio Investments. As a BDC, and in accordance with the 1940 Act, we fair value our investment portfolio on a quarterly basis, with any unrealized gains and losses reflected in net increase (decrease) in net assets resulting from operations on our Consolidated Statements of Operations . To value our investments, we follow the guidance of ASC 820, Fair Value Measurement (“ASC 820”), that defines fair value, establishes a framework for measuring fair value in conformity with GAAP, and requires disclosures about fair value measurements. In accordance with ASC 820, the fair value of our investments is defined as the price that we would receive upon selling an investment in an orderly transaction to an independent buyer in the principal or most advantageous market in which that investment is transacted.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Our Board of Directors has established procedures for the valuation of our investment portfolio. These procedures are detailed below. Investments for which market quotations are readily available are valued at such market quotations. For most of our investments, market quotations are not available. With respect to investments for which market quotations are not readily available or when such market quotations are deemed not to represent fair value, due to factors such as volume and frequency of price quotes, our Board of Directors has approved a multi-step valuation process each quarter, as described below. 1. Each portfolio company or investment is reviewed by our investment professionals with independent valuation firms engaged by our Board of Directors. 2. The independent valuation firms prepare independent valuations for each investment based on their own independent assessments and issue their report. 3. The Audit Committee of our Board of Directors reviews and discusses with the independent valuation firms the valuation reports, and then makes a recommendation to the Board of Directors of the value for each investment. 4. The Board of Directors discusses valuations and determines the fair value of each investment in our portfolio in good faith based on the input of the Investment Adviser, the respective independent valuation firm and the Audit Committee. For intra-quarter periods and pursuant to Rule 2a-5, the Board of Directors has designated the Adviser as the valuation designee (the “Valuation Designee”) for the purpose of performing fair value determinations for investments for which market quotations are not readily available, or when such market quotations are deemed not to represent fair value. The Board of Directors has approved a multi-step valuation process for such intra-quarter investment valuations, as described below, and such investments are classified in Level 3 of the fair value hierarchy: 1. The Adviser will start with the most recent quarterly valuations determined pursuant to the process described above. 2. The Adviser will calculate the estimated earnings per share for each investment in order to adjust the valuation of that investment for income that is expected to be realized. 3. The Adviser will consider other factors that should be taken into account in order to adjust the valuations, including, market changes in expected returns for similar investments; performance improvement or deterioration which would change the margin added to the base interest rate charged; the nature and realizable value of any collateral; the issuer’s ability to make payments and its earnings and discounted cash flow; the markets in which the issuer does business; comparisons to publicly traded securities; and other relevant factors. Our non-CLO investments that are classified as Level 3 are valued utilizing a yield technique, enterprise value (“EV”) technique, net asset value technique, asset recovery technique, discounted cash flow technique, or a combination of techniques, as appropriate. The yield technique uses loan spreads for loans and other relevant information implied by market data involving identical or comparable assets or liabilities. Under the EV technique, the EV of a portfolio company is first determined and allocated over the portfolio company’s securities in order of their preference relative to one another (i.e., “waterfall” allocation). To determine the EV, we typically use a market (multiples) valuation approach that considers relevant and applicable market trading data of guideline public companies, transaction metrics from precedent merger and acquisitions transactions, and/or a discounted cash flow technique. The net asset value technique, an income approach, is used to derive a value of an underlying investment by dividing a relevant earnings stream by an appropriate capitalization rate. For this purpose, we consider capitalization rates for similar properties as may be obtained from guideline public companies and/or relevant transactions. The asset recovery technique is intended to approximate the net recovery value of an investment based on, among other things, assumptions regarding liquidation proceeds based on a hypothetical liquidation of a portfolio company’s assets. The discounted cash flow technique converts future cash flows or earnings to a range of fair values from which a single estimate may be derived utilizing an appropriate discount rate. The fair value measurement is based on the net present value indicated by current market expectations about those future amounts. In applying these methodologies, additional factors that we consider in valuing our investments may include, as we deem relevant: security covenants, call protection provisions, and information rights; the nature and realizable value of any collateral; the portfolio company’s ability to make payments; the principal markets in which the portfolio company does business; publicly available financial ratios of peer companies; the principal market; and enterprise values, among other factors. Our investments in CLOs are classified as Level 3 fair value measured securities under ASC 820 and are valued using a discounted multi-path cash flow model. The CLO structures are analyzed to identify the risk exposures and to determine an appropriate call date (i.e., expected maturity). These risk factors are sensitized in the multi-path cash flow model using Monte Carlo simulations, which is a simulation used to model the probability of different outcomes, to generate probability-weighted (i.e., multi-path) cash flows from the underlying assets and liabilities. These cash flows are discounted using appropriate market discount rates, and relevant data in the CLO market as well as certain benchmark credit indices are considered, to determine the value of each CLO investment. In addition, we generate a single-path cash flow utilizing our best estimate of expected cash receipts, and assess the reasonableness of the implied discount rate that would be effective for the value derived from the multi-path cash flows. We are not responsible for and have no influence over the asset management of the portfolios underlying the CLO investments we hold, as those portfolios are managed by non-affiliated third-party CLO collateral managers. The main risk factors are default risk, prepayment risk, interest rate risk, downgrade risk, and credit spread risk.</t>
        </is>
      </c>
    </row>
    <row r="11">
      <c r="A11" s="4" t="inlineStr">
        <is>
          <t>Revenue Recognition</t>
        </is>
      </c>
      <c r="B11" s="4" t="inlineStr">
        <is>
          <t>Revenue Recognition. Interest income, adjusted for amortization of premium and accretion of discount, is recorded on an accrual basis. Accretion of such purchase discounts or amortization of such premiums is calculated using the effective interest method as of the settlement date and adjusted only for material amendments or prepayments. Upon the prepayment of a loan or bond, any unamortized discount or premium is recorded as interest income. The Company records dividend income on the ex-dividend date. The Company does not accrue as a receivable interest or dividends on loans and securities if it has reason to doubt its ability to collect such income. Loans are placed on non-accrual status when there is reasonable doubt that principal or interest will be collected. Unpaid accrued interest is generally reversed when a loan is placed on non-accrual status. Interest payments received on non-accrual loans are either applied to the cost basis or interest income, depending upon management’s judgment of the collectibility of the loan receivable. Non-accrual loans are restored to accrual status when past due principal and interest is paid and in management’s judgment, is likely to remain current and future principal and interest collections when due are probable. Interest received and applied against cost while a loan is on non-accrual, and PIK interest capitalized but not recognized while on non-accrual, is recognized prospectively on the effective yield basis through maturity of the loan when placed back on accrual status, to the extent deemed collectible by management. As of March 31, 2023 and June 30, 2022, the Company did not have any loans on non-accrual status. Upfront structuring fees are recorded as fee income when earned. The Company records prepayment premiums on loans and securities as fee income when it receives such amounts. Some of our loans and other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we capitalize the accrued interest (reflecting such amounts in the basis as additional securities received). PIK generally becomes due at maturity of the investment or upon the investment being called by the issuer. At the point that we believe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We do not reverse previously capitalized PIK interest or dividends. Upon capitalization, PIK is subject to the fair value estimates associated with their related investments. PIK investments on non-accrual status are restored to accrual status if we believe that PIK is expected to be realized. Interest income from investments in Structured Subordinated Notes (typically preferred shares, income notes or subordinated notes of CLO funds) is recorded based on an estimation of an effective yield to expected maturity utilizing assumed future cash flows in accordance with ASC 325-40, Beneficial Interest in the Securitized Financial Assets</t>
        </is>
      </c>
    </row>
    <row r="12">
      <c r="A12" s="4" t="inlineStr">
        <is>
          <t>Due from and to Adviser</t>
        </is>
      </c>
      <c r="B12" s="4" t="inlineStr">
        <is>
          <t>Due from and to Adviser. Amounts due from PFIM and the Adviser are for amounts waived under the Former ELA and New ELA, respectively (as such terms are defined in Note 5) and amounts due to PFIM and the Adviser are for base management fees, incentive fees, operating expenses and offering and organization expenses paid on our behalf. All balances due from and to the Adviser are settled quarterly.</t>
        </is>
      </c>
    </row>
    <row r="13">
      <c r="A13" s="4" t="inlineStr">
        <is>
          <t>Payment-In-Kind Interest</t>
        </is>
      </c>
      <c r="B13" s="4" t="inlineStr">
        <is>
          <t xml:space="preserve">Payment-In-Kind Interest. The Company has certain investments in its portfolio that contain a PIK interest provision, which represents contractual interest or dividends that are added to the principal balance and recorded as income. For the three months ended March 31, 2023 and 2022, PIK interest included in interest income totaled $9,454 and $194, respectively. For the nine months ended March 31, 2023 and 2022, PIK interest included in interest income totaled $9,616 and $579, respectively. The Company stops accruing PIK interest when it is determined that PIK interest is no longer collectible. To maintain RIC tax </t>
        </is>
      </c>
    </row>
    <row r="14">
      <c r="A14" s="4" t="inlineStr">
        <is>
          <t>Offering Costs and Expenses</t>
        </is>
      </c>
      <c r="B14" s="4" t="inlineStr">
        <is>
          <t>Offering Costs and Expenses. The Company will incur certain costs and expenses in connection with the Private Offering and registering to sell shares of its common stock. These costs and expenses principally relate to certain costs and expenses for advertising and sales, printing and marketing costs, professional and filing fees. Offering costs incurred by the Company were capitalized to deferred offering costs on the Consolidated Statements of Assets and Liabilities and amortized to expense over the 12 month period following such capitalization on a straight line basis prior to the termination of the Offering. As of April 1, 2021 and following the termination of the offering, all offering costs are expensed as incurred.</t>
        </is>
      </c>
    </row>
    <row r="15">
      <c r="A15" s="4" t="inlineStr">
        <is>
          <t>Dividends and Distributions</t>
        </is>
      </c>
      <c r="B15" s="4" t="inlineStr">
        <is>
          <t>Dividends and Distributions. Dividends and distributions to common stockholders are recorded on the record date. The amount, if any, to be paid as a monthly dividend or distribution is approved by our Board of Directors quarterly and generally depends on our earnings, financial condition, maintenance of our tax treatment as a RIC, compliance with applicable BDC regulations and such other factors as our Board of Directors deems relevant from time to time. Net realized capital gains, if any, are distributed at least annually. Our distributions may exceed our earnings, and therefore, portions of the distributions that we make may be a return of the money originally invested and represent a return of capital distribution to shareholders for tax purposes.</t>
        </is>
      </c>
    </row>
    <row r="16">
      <c r="A16" s="4" t="inlineStr">
        <is>
          <t>Financing Costs</t>
        </is>
      </c>
      <c r="B16" s="4" t="inlineStr">
        <is>
          <t>Financing Costs. We record origination expenses related to our Revolving Credit Facility as deferred financing costs. These expenses are deferred and amortized as part of interest expense using the straight-line method over the stated life of the obligation of our revolving credit facility. (See Note 11 for further discussion.)</t>
        </is>
      </c>
    </row>
    <row r="17">
      <c r="A17" s="4" t="inlineStr">
        <is>
          <t>Per Share Information</t>
        </is>
      </c>
      <c r="B17" s="4" t="inlineStr">
        <is>
          <t>Per Share Information. Net increase or decrease in net assets resulting from operations per share is calculated using the weighted average number of common shares outstanding for the period presented. As of March 31, 2023 and June 30, 2022, there were no issued convertible securities. (See Note 12 for further discussion.)</t>
        </is>
      </c>
    </row>
    <row r="18">
      <c r="A18" s="4" t="inlineStr">
        <is>
          <t>Net Realized and Net Change in Unrealized Gains or Losses</t>
        </is>
      </c>
      <c r="B18" s="4" t="inlineStr">
        <is>
          <t>Net Realized and Net Change in Unrealized Gains or Losses.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gains or losses when gains or losses are realized.</t>
        </is>
      </c>
    </row>
    <row r="19">
      <c r="A19" s="4" t="inlineStr">
        <is>
          <t>Federal and State Income Taxes</t>
        </is>
      </c>
      <c r="B19" s="4" t="inlineStr">
        <is>
          <t>Federal and State Income Taxes. The Company has elected to be treated as a regulated investment company (“RIC”) under Subchapter M of the Internal Revenue Code of 1986, as amended (the “Code”), and intends to continue to comply with the requirements of the Code applicable to RICs. As a RIC, the Company is required to distribute at least 90% of its investment company taxable income and intends to distribute (or retain through a deemed distribution) all of its investment company taxable income and net capital gain to stockholders; therefore, the Company has made no provision for income taxes. The character of income and gains that the Company will distribute is determined in accordance with income tax regulations that may differ from GAAP. Book and tax basis differences relating to stockholder dividends and distributions and other permanent book and tax differences are reclassified to paid-in capital. If the Company does not distribute (or is not deemed to have distributed) at least 98% of its annual ordinary income and 98.2% of its net capital gains in the calendar year earned, it will generally be required to pay an excise tax equal to 4% of the amount by which 98% of its annual ordinary income and 98.2% of its capital gains exceeds the distributions from such taxable income for the year. To the extent that the Company determines that its estimated current year annual taxable income will be in excess of estimated current year dividend distributions from such taxable income, it accrues excise taxes, if any, on estimated excess taxable income. As of March 31, 2023, the Company expects to have no excise tax due for the 2022 calendar year. As of March 31, 2023, the Company has accrued $0 of excise tax for this period. During the fiscal year ended June 30, 2022, the Company accrued $4,935 of excise tax and subsequently paid excise tax for the 2021 calendar year. If the Company fails to satisfy the annual distribution requirement or otherwise fails to qualify as a RIC in any taxable year, it would be subject to tax on all of its taxable income at regular corporate income tax rates. The Company would not be able to deduct distributions to stockholders, nor would it be required to make distributions. Distributions would generally be taxable to the Company’s individual and other non-corporate taxable stockholders as ordinary dividend income eligible for the reduced maximum rate applicable to qualified dividend income to the extent of its current and accumulated earnings and profits, provided certain holding period and other requirements are met. Subject to certain limitations under the Code, corporate distributions would be eligible for the dividends-received deduction. To qualify again to be taxed as a RIC in a subsequent year, the Company would be required to distribute to its shareholders its accumulated earnings and profits attributable to non-RIC years. In addition, if the Company failed to qualify as a RIC for a period greater than two taxable years, then, in order to qualify as a RIC in a subsequent year, it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The Company follows ASC 740, Income Taxes (“ASC 740”).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As of March 31, 2023, the Company did not record any unrecognized tax benefits or liabilities. Management’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its major tax jurisdiction is federal. The Company’s federal tax returns for the tax years ended December 31, 2019 and thereafter remain subject to examination by the Internal Revenue Service.</t>
        </is>
      </c>
    </row>
    <row r="20">
      <c r="A20" s="4" t="inlineStr">
        <is>
          <t>Recent Accounting Pronouncements</t>
        </is>
      </c>
      <c r="B20" s="4" t="inlineStr">
        <is>
          <t>Recent Accounting Pronouncements In March 2020, the FASB issued ASU 2020-04, Reference Rate Reform.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4, as updated by ASU 2022-06, Reference Rate Reform (Topic 848): Deferral of the Sunset Date of Topic 848 in December 2022. Management has concluded that this guidance will not have a material impact on the Company's consolidated financial statements. The Company did not utilize the optional expedients and exceptions provided by ASU 2020-04 during the nine months ended March 31, 2023. In December 2020, the SEC adopted Rule 2a-5. The rule establishes a consistent, principles-based framework for boards of directors to use in creating their own specific processes in order to determine fair values in good faith. The effective date for compliance with Rule 2a-5 was September 8, 2022. Rule 2a-5's adoption did not have a significant impact on the Company’s financial statements and disclosures as our Board of Directors has chosen to continue to determine fair value in good fai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 TRANSACTIONS (Tables)</t>
        </is>
      </c>
      <c r="B1" s="2" t="inlineStr">
        <is>
          <t>9 Months Ended</t>
        </is>
      </c>
    </row>
    <row r="2">
      <c r="B2" s="2" t="inlineStr">
        <is>
          <t>Mar. 31, 2023</t>
        </is>
      </c>
    </row>
    <row r="3">
      <c r="A3" s="3" t="inlineStr">
        <is>
          <t>Equity [Abstract]</t>
        </is>
      </c>
      <c r="B3" s="4" t="inlineStr">
        <is>
          <t xml:space="preserve"> </t>
        </is>
      </c>
    </row>
    <row r="4">
      <c r="A4" s="4" t="inlineStr">
        <is>
          <t>Schedule of Common Stock Activity</t>
        </is>
      </c>
      <c r="B4" s="4" t="inlineStr">
        <is>
          <t>Below is a summary of transactions with respect to shares of common stock of PFLOAT during the three and nine months ended March 31, 2023: Three Months Ended March 31, 2023 Nine Months Ended March 31, 2023 PFLOAT Class A Common Shares PFLOAT Class A Common Shares Shares Amount Shares Amount Shares issued through reinvestment of distributions 19,326 $ 126,007 60,230 $ 413,036 Repurchase of common shares — — (45,252) (308,337) Net (decrease)/increase from capital transactions 19,326 $ 126,007 14,978 $ 104,699 Below is a summary of transactions with respect to shares of common stock of PFLOAT during the three and nine months ended March 31, 2022: Three Months Ended March 31, 2022 Nine Months Ended March 31, 2022 PFLOAT Class A Common Shares PFLOAT Class A Common Shares Shares Amount Shares Amount Shares issued through reinvestment of distributions 20,574 $ 168,131 64,985 $ 538,017 Repurchase of common shares (23,462) (190,747) (71,829) (591,463) Net (decrease)/increase from capital transactions (2,888) $ (22,616) (6,844) $ (53,446)</t>
        </is>
      </c>
    </row>
    <row r="5">
      <c r="A5" s="4" t="inlineStr">
        <is>
          <t>Schedule of Shares Repurchased</t>
        </is>
      </c>
      <c r="B5" s="4" t="inlineStr">
        <is>
          <t xml:space="preserve">Below is a summary of transactions with respect to shares of common stock during each tender offer: Quarterly Offer Date Repurchase Effective Date Shares Percentage of Shares Repurchase Price Aggregate Nine months ended March 31, 2023 December 31, 2022 November 7, 2022 23,434 11 % $ 6.65 $ 155,832 September 30, 2022 August 1, 2022 21,818 9 % $ 6.99 152,505 Total for the nine months ended March 31, 2023 45,252 $ 308,337 Year ended June 30, 2022 September 30, 2021 August 2, 2021 24,081 10 % $ 8.33 $ 200,595 December 31, 2021 November 4, 2021 24,286 11 % $ 8.24 200,121 March 31, 2022 February 1, 2022 23,462 12 % $ 8.13 190,747 June 30, 2022 May 9, 2022 23,198 10 % $ 7.87 182,571 Total for the year ended June 30, 2022 95,027 $ 774,0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AND ARRANGEMENTS (Tables)</t>
        </is>
      </c>
      <c r="B1" s="2" t="inlineStr">
        <is>
          <t>9 Months Ended</t>
        </is>
      </c>
    </row>
    <row r="2">
      <c r="B2" s="2" t="inlineStr">
        <is>
          <t>Mar. 31, 2023</t>
        </is>
      </c>
    </row>
    <row r="3">
      <c r="A3" s="3" t="inlineStr">
        <is>
          <t>Related Party Transactions [Abstract]</t>
        </is>
      </c>
      <c r="B3" s="4" t="inlineStr">
        <is>
          <t xml:space="preserve"> </t>
        </is>
      </c>
    </row>
    <row r="4">
      <c r="A4" s="4" t="inlineStr">
        <is>
          <t>Schedule of Expense Limitation and Expense Reimbursement Agreements</t>
        </is>
      </c>
      <c r="B4" s="4" t="inlineStr">
        <is>
          <t xml:space="preserve">The following table provides information regarding liabilities incurred by PFIM pursuant to the Former ELA: Period Ended Former ELA Reimbursement Payable to PFIM Former ELA Reimbursement Payment to PFIM Unreimbursed Former ELA Reimbursement Operating Expense Ratio Annualized Distribution Rate Eligible to be Repaid Through March 31, 2020 (1) 185,935 — 185,935 3.39% 7.00% March 31, 2023 June 30, 2020 182,915 — 182,915 3.76% 7.00% June 30, 2023 September 30, 2020 183,386 — 183,386 4.33% 7.00% September 30, 2023 December 31, 2020 — — — —% —% N/A March 31, 2021 — — — —% —% N/A June 30, 2021 — — — —% —% N/A Total $ 552,236 $ 552,236 (1) No longer eligible to be repaid. Period Ended ELA Reimbursement Payable to the Adviser ELA Reimbursement Payment to the Adviser Unreimbursed ELA Reimbursement Operating Expense Ratio Annualized Distribution Rate Eligible to be Repaid Through June 30, 2021 $ 144,073 $ — $ 144,073 4.04% 8.11% June 30, 2024 September 30, 2021 182,198 — 182,198 2.97% 7.08% September 30, 2024 December 31, 2021 184,999 — 184,999 3.00% 7.10% December 31, 2024 March 31, 2022 125,720 — 125,720 2.70% 7.22% March 31, 2025 June 30, 2022 118,220 — 118,220 3.52% 7.87% June 30, 2025 September 30, 2022 112,434 — 112,434 3.48% 7.38% September 30, 2025 December 31, 2022 105,950 — 105,950 3.30% 7.49% December 31, 2025 March 31, 2023 105,279 — 105,279 3.33% 7.18% March 31, 2026 Total $ 1,078,873 $ 1,078,8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STRIBUTIONS (Tables)</t>
        </is>
      </c>
      <c r="B1" s="2" t="inlineStr">
        <is>
          <t>9 Months Ended</t>
        </is>
      </c>
    </row>
    <row r="2">
      <c r="B2" s="2" t="inlineStr">
        <is>
          <t>Mar. 31, 2023</t>
        </is>
      </c>
    </row>
    <row r="3">
      <c r="A3" s="3" t="inlineStr">
        <is>
          <t>Equity [Abstract]</t>
        </is>
      </c>
      <c r="B3" s="4" t="inlineStr">
        <is>
          <t xml:space="preserve"> </t>
        </is>
      </c>
    </row>
    <row r="4">
      <c r="A4" s="4" t="inlineStr">
        <is>
          <t>Dividends Declared and Paid</t>
        </is>
      </c>
      <c r="B4" s="4" t="inlineStr">
        <is>
          <t xml:space="preserve">The following table reflects the cash distributions per share that the Company declared on its common stock during the nine months ended March 31, 2023 and 2022: Distributions For the Nine Months Ended PFLOAT Class A Common Shares, per share PFLOAT Class A Common Shares, Amount Distributed March 31, 2023 July 29, 2022 $ 0.05305 $ 126,365 August 26, 2022 0.04244 100,522 September 30, 2022 0.04720 112,104 October 28, 2022 0.03776 89,974 November 25, 2022 0.03580 84,685 December 30, 2022 0.04475 106,126 January 27, 2023 0.03580 85,162 February 24, 2023 0.03344 79,752 March 31, 2023 0.04180 99,949 Total for the Nine Months Ended March 31, 2023 $ 884,639 Distributions For the Nine Months Ended PFLOAT Class A Common Shares, per share PFLOAT Class A Common Shares, Amount Distributed March 31, 2022 July 2, 9, 16, 23, and 30, 2021 $ 0.06505 $ 155,328 August 6, 13, 20, and 27, 2021 0.05204 123,740 September 3, 10, 17, and 24, 2021 0.04488 107,115 October 1, 8, 15, 22, and 29, 2021 0.05610 133,979 November 5, 12, 19, and 26, 2021 0.04488 106,670 December 3, 10, 17, 24 and 31, 2021 0.05545 132,137 January 7, 14, 21 and 28, 2022 0.04436 105,803 February 4, 11, 18 and 25, 2022 0.04436 105,304 March 25, 2022 (1) 0.04376 104,118 Total for the Nine Months Ended March 31, 2022 $ 1,074,194 (1) Beginning March 2022, record dates are recorded as of the close of business at the end of the month. The following PFLOAT distributions were previously declared and have record dates subsequent to March 31, 2023: Record Date Payment date PFLOAT Class A Common Shares, per share April 28, 2023 May 5, 2023 $0.03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Mar. 31, 2023</t>
        </is>
      </c>
    </row>
    <row r="3">
      <c r="A3" s="3" t="inlineStr">
        <is>
          <t>Income Tax Disclosure [Abstract]</t>
        </is>
      </c>
      <c r="B3" s="4" t="inlineStr">
        <is>
          <t xml:space="preserve"> </t>
        </is>
      </c>
    </row>
    <row r="4">
      <c r="A4" s="4" t="inlineStr">
        <is>
          <t>Investment Company, Distribution To Shareholders</t>
        </is>
      </c>
      <c r="B4" s="4" t="inlineStr">
        <is>
          <t>The tax character of distributions paid to the Company's shareholders during the tax years ended December 31, 2022 and 2021 were as follows: Tax Year Ended December 31, 2022 (1) December 31, 2021 Ordinary income $ 1,195,912 $ 647,336 Return of capital 131,777 926,844 Total distributions paid to stockholders $ 1,327,689 (2) $ 1,574,180 (3) (1) Final determination of tax character will not be final until we file our return for the tax year ended December 31, 2022. (2) For the tax year ended December 31, 2022, $80,441 of the 2021 declared distributions are allocable to 2022 for federal income tax purposes and are reported on the 2022 Form 1099-DIV. For the tax year ended December 31, 2022, $22,758 of the 2022 declared distributions are allocable to 2023 for federal income tax purposes and will be reported on the 2023 Form 1099-DIV. (3) For the tax year ended December 31, 2021, $97,268 of the 2020 declared distributions are allocable to 2021 for federal income tax purposes and was reported on the 2021 Form 1099-DIV. For the tax year ended December 31, 2021, $80,441 of the 2021 declared distributions are allocable to 2022 for federal income tax purposes and are reported on the 2022 Form 1099-DIV.</t>
        </is>
      </c>
    </row>
    <row r="5">
      <c r="A5" s="4" t="inlineStr">
        <is>
          <t>Reconciliation of Net Increase in Net Assets Resulting from Operations to Taxable Income</t>
        </is>
      </c>
      <c r="B5" s="4" t="inlineStr">
        <is>
          <t>The following reconciles the net increase (decrease) in net assets resulting from operations to taxable income for the tax years ended December 31, 2022 and 2021. Tax Year Ended December 31, 2022 Tax Year Ended December 31, 2021 Net increase (decrease) in net assets resulting from operations $ (3,303,225) $ 483,361 Net realized (gains) losses on investments 147,942 41,280 Net change in unrealized (gains) losses on investments 3,461,044 124,952 Other temporary book-to-tax differences 56,320 231,758 Permanent differences 155,829 318,847 Taxable income (loss) before deductions for distributions $ 517,910 (1) $ 1,200,198 (1) Final determination of permanent difference will not be final until we file our return for the tax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PORTFOLIO (Tables)</t>
        </is>
      </c>
      <c r="B1" s="2" t="inlineStr">
        <is>
          <t>9 Months Ended</t>
        </is>
      </c>
    </row>
    <row r="2">
      <c r="B2" s="2" t="inlineStr">
        <is>
          <t>Mar. 31, 2023</t>
        </is>
      </c>
    </row>
    <row r="3">
      <c r="A3" s="3" t="inlineStr">
        <is>
          <t>Schedule of Investments [Abstract]</t>
        </is>
      </c>
      <c r="B3" s="4" t="inlineStr">
        <is>
          <t xml:space="preserve"> </t>
        </is>
      </c>
    </row>
    <row r="4">
      <c r="A4" s="4" t="inlineStr">
        <is>
          <t>Composition of Investment Portfolio</t>
        </is>
      </c>
      <c r="B4" s="4" t="inlineStr">
        <is>
          <t>The following tables summarize the composition of the Company’s investment portfolio at amortized cost and fair value as of March 31, 2023 and June 30, 2022: March 31, 2023 Investments at Amortized Cost (1) Investments at Fair Value Fair Value Percentage of Total Portfolio Senior Secured Loans-First Lien $ 26,384,582 $ 23,803,209 80 % Senior Secured Loans-Second Lien 497,351 478,750 2 % Senior Secured Notes 753,007 309,574 1 % Structured Subordinated Notes 5,903,108 4,757,029 16 % Equity/Other 670,383 458,375 1 % Total Portfolio Investments $ 34,208,431 $ 29,806,937 100 % June 30, 2022 Investments at Amortized Cost (1) Investments at Fair Value Fair Value Percentage of Total Portfolio Senior Secured Loans-First Lien $ 30,375,126 $ 28,880,784 81 % Senior Secured Loans-Second Lien 507,496 511,464 1 % Senior Secured Notes 1,004,570 650,000 2 % Structured Subordinated Notes 5,991,806 5,126,749 14 % Equity/Other 681,111 641,000 2 % Total Portfolio Investments $ 38,560,109 $ 35,809,997 100 % (1) Amortized cost represents the original cost adjusted for PIK interest and the amortization of premiums and/or accretion of discounts, as applicable, on investments. The table below describes investments by industry classification and enumerates the percentage, by fair value, of the total portfolio assets in such industries as of March 31, 2023 and June 30, 2022: March 31, 2023 Industry Investments at Fair Value Percentage of Portfolio Structured Finance $ 4,757,029 16 % Healthcare &amp; Pharmaceuticals 3,794,099 13 % Services: Consumer 3,390,662 11 % Telecommunications 3,197,116 11 % Services: Business 3,110,202 10 % Media: Broadcasting &amp; Subscription 1,950,252 7 % Beverage, Food &amp; Tobacco 1,879,751 6 % Consumer goods: Durable 1,856,859 6 % Wholesale 1,798,667 6 % Media: Diversified and Production 1,354,146 5 % Automotive 1,201,744 4 % Consumer goods: Non-Durable 715,211 2 % Media: Advertising, Printing &amp; Publishing 478,750 2 % Financial 309,574 1 % Retail 12,875 0 % Total $ 29,806,937 100 % June 30, 2022 Industry Investments at Fair Value Percentage of Portfolio Structured Finance $ 5,126,749 14 % Healthcare &amp; Pharmaceuticals 4,053,779 11 % Telecommunications 3,616,257 10 % Services: Consumer 3,614,230 10 % Services: Business 3,272,314 9 % Beverage, Food &amp; Tobacco 2,385,703 7 % High Tech Industries 2,378,482 7 % Media: Broadcasting &amp; Subscription 1,960,080 6 % Consumer goods: Durable 1,911,603 5 % Wholesale 1,760,222 5 % Media: Diversified and Production 1,702,829 5 % Automotive 1,217,087 3 % Consumer goods: Non-Durable 914,067 3 % Banking, Finance, Insurance &amp; Real Estate 735,131 2 % Financial 650,000 2 % Media: Advertising, Printing &amp; Publishing 501,250 1 % Retail 10,214 0 % Total $ 35,809,997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s>
  <sheetData>
    <row r="1">
      <c r="A1" s="1" t="inlineStr">
        <is>
          <t>CONSOLIDATED STATEMENTS OF ASSETS AND LIABILITIES (Parenthetical) - USD ($)</t>
        </is>
      </c>
      <c r="B1" s="2" t="inlineStr">
        <is>
          <t>Mar. 31, 2023</t>
        </is>
      </c>
      <c r="D1" s="2" t="inlineStr">
        <is>
          <t>Jun. 30, 2022</t>
        </is>
      </c>
    </row>
    <row r="2">
      <c r="A2" s="3" t="inlineStr">
        <is>
          <t>Statement of Financial Position [Abstract]</t>
        </is>
      </c>
      <c r="B2" s="4" t="inlineStr">
        <is>
          <t xml:space="preserve"> </t>
        </is>
      </c>
      <c r="D2" s="4" t="inlineStr">
        <is>
          <t xml:space="preserve"> </t>
        </is>
      </c>
    </row>
    <row r="3">
      <c r="A3" s="4" t="inlineStr">
        <is>
          <t>Investments, cost</t>
        </is>
      </c>
      <c r="B3" s="6" t="n">
        <v>34208431</v>
      </c>
      <c r="C3" s="4" t="inlineStr">
        <is>
          <t>[1]</t>
        </is>
      </c>
      <c r="D3" s="6" t="n">
        <v>38560109</v>
      </c>
    </row>
    <row r="4">
      <c r="A4" s="4" t="inlineStr">
        <is>
          <t>Common stock, par value (usd per share)</t>
        </is>
      </c>
      <c r="B4" s="8" t="n">
        <v>0.001</v>
      </c>
      <c r="D4" s="8" t="n">
        <v>0.001</v>
      </c>
    </row>
    <row r="5">
      <c r="A5" s="4" t="inlineStr">
        <is>
          <t>Common stock, shares authorized (in shares)</t>
        </is>
      </c>
      <c r="B5" s="5" t="n">
        <v>75000000</v>
      </c>
      <c r="D5" s="5" t="n">
        <v>75000000</v>
      </c>
    </row>
    <row r="6">
      <c r="A6" s="4" t="inlineStr">
        <is>
          <t>Common stock, shares issued (in shares)</t>
        </is>
      </c>
      <c r="B6" s="5" t="n">
        <v>2390868</v>
      </c>
      <c r="D6" s="5" t="n">
        <v>2375890</v>
      </c>
    </row>
    <row r="7">
      <c r="A7" s="4" t="inlineStr">
        <is>
          <t>Common stock, shares outstanding (in shares)</t>
        </is>
      </c>
      <c r="B7" s="5" t="n">
        <v>2390868</v>
      </c>
      <c r="D7" s="5" t="n">
        <v>2375890</v>
      </c>
    </row>
    <row r="8"/>
    <row r="9">
      <c r="A9" s="4" t="inlineStr">
        <is>
          <t>[1]See Note 7 for a discussion of the tax cost of the portfolio.</t>
        </is>
      </c>
    </row>
  </sheetData>
  <mergeCells count="3">
    <mergeCell ref="B1:C1"/>
    <mergeCell ref="A8:D8"/>
    <mergeCell ref="A9:D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Mar. 31, 2023</t>
        </is>
      </c>
    </row>
    <row r="3">
      <c r="A3" s="3" t="inlineStr">
        <is>
          <t>Fair Value Disclosures [Abstract]</t>
        </is>
      </c>
      <c r="B3" s="4" t="inlineStr">
        <is>
          <t xml:space="preserve"> </t>
        </is>
      </c>
    </row>
    <row r="4">
      <c r="A4" s="4" t="inlineStr">
        <is>
          <t>Schedule of Fair Value of Investments</t>
        </is>
      </c>
      <c r="B4" s="4" t="inlineStr">
        <is>
          <t xml:space="preserve">The following table presents the fair value of our investments that are measured at fair value on a recurring basis disaggregated into the three levels of the ASC 820 valuation hierarchy as of March 31, 2023 and June 30, 2022, respectively: As of March 31, 2023 Level 1 Level 2 Level 3 Total Portfolio Investments Senior Secured Loans-First Lien $ — $ 6,028,605 $ 17,774,604 $ 23,803,209 Senior Secured Loans-Second Lien — — 478,750 478,750 Senior Secured Notes — 309,574 — 309,574 Structured Subordinated Notes — — 4,757,029 4,757,029 Equity/Other — — 458,375 458,375 Total Portfolio Investments $ — $ 6,338,179 $ 23,468,758 $ 29,806,937 As of June 30, 2022 Level 1 Level 2 Level 3 Total Portfolio Investments Senior Secured Loans-First Lien $ — $ 8,929,159 $ 19,951,625 $ 28,880,784 Senior Secured Loans-Second Lien — — 511,464 511,464 Senior Secured Notes — 650,000 — 650,000 Structured Subordinated Notes — — 5,126,749 5,126,749 Equity/Other — — 641,000 641,000 Total Portfolio Investments $ — $ 9,579,159 $ 26,230,838 $ 35,809,997 </t>
        </is>
      </c>
    </row>
    <row r="5">
      <c r="A5" s="4" t="inlineStr">
        <is>
          <t>Schedule of Industries Comprising Greater than 10% of Portfolio Fair Value</t>
        </is>
      </c>
      <c r="B5" s="4" t="inlineStr">
        <is>
          <t>The following table shows industries that comprise of greater than 10% of our portfolio at fair value as of March 31, 2023 and June 30, 2022: March 31, 2023 Cost Fair Value % of Portfolio Healthcare &amp; Pharmaceuticals $ 3,945,752 $ 3,794,099 13 % Services: Consumer 3,771,772 3,390,662 11 % Telecommunications 3,763,388 3,197,116 11 % Services: Business 3,391,507 3,110,202 10 % All Other Industries 19,336,012 16,314,858 55 % Total $ 34,208,431 $ 29,806,937 100 % June 30, 2022 Cost Fair Value % of Portfolio Healthcare &amp; Pharmaceuticals $ 3,966,383 $ 4,053,779 11 % Services: Consumer 3,917,659 3,614,230 10 % Telecommunications 3,759,421 3,616,257 10 % All Other Industries 26,916,646 24,525,731 69 % Total $ 38,560,109 $ 35,809,997 100 %</t>
        </is>
      </c>
    </row>
    <row r="6">
      <c r="A6" s="4" t="inlineStr">
        <is>
          <t>Changes in Fair Value of Level 3 Investments</t>
        </is>
      </c>
      <c r="B6" s="4" t="inlineStr">
        <is>
          <t>The following is a reconciliation for the nine months ended March 31, 2023 and 2022 of investments for which significant unobservable inputs (Level 3) were used in determining fair value: Non-Control/Non-Affiliate Investments (less than 5.00% voting control) Senior Senior Structured Equity/Other Total Fair Value at June 30, 2022 $ 19,951,625 $ 511,464 $ 5,126,749 $ 641,000 $ 26,230,838 Net realized gains on investments (29,457) — — — (29,457) Net change in unrealized gains (losses) on investments (789,478) (22,569) (281,025) (171,897) (1,264,969) Net realized and unrealized gains (losses) on investments (818,935) (22,569) (281,025) (171,897) (1,294,426) Purchases of investments — — — — — Payment-in-kind interest 9,454 162 — — 9,616 Accretion (amortization) of purchase discount and premium, net 47,060 3,035 (88,695) — (38,600) Repayments and sales of portfolio investments (3,994,152) (13,342) — (10,728) (4,018,222) Transfers into Level 3 (1) 5,422,493 — — — 5,422,493 Transfers out of Level 3 (1) (2,842,941) — — — (2,842,941) Fair Value at March 31, 2023 $ 17,774,604 $ 478,750 $ 4,757,029 $ 458,375 $ 23,468,758 Net change in unrealized gains (losses) attributable to Level 3 investments still held at the end of the period $ (863,608) $ (23,452) $ (281,025) $ (171,897) $ (1,339,982) (1) Transfers are assumed to have occurred at the beginning of the quarter during which the asset was transferred. During the nine months ended March 31, 2023, three of our first lien loans transferred out of Level 2 to Level 3 due to a less significant level of market activity during the period and thus for these investments there were less observable inputs such as trades from independent pricing services. During the nine months ended March 31, 2023, two of our first lien loans transferred out of Level 3 to Level 2 due to a more significant level of market activity during the period and thus this investment was valued using observable inputs such as trades from an independent pricing service. Non-Control/Non-Affiliate Investments (less than 5.00% voting control) Senior Senior Senior Secured Notes Structured Equity/Other Total Fair Value at June 30, 2021 $ 23,105,139 $ 495,856 $ 951,073 $ 5,626,202 $ 893,000 $ 31,071,270 Net realized gains on investments — — — — — — Net change in unrealized gains (losses) on investments (456,717) 10,172 22,804 147,984 (197,000) (472,757) Net realized and unrealized gains (losses) on investments (456,717) 10,172 22,804 147,984 (197,000) (472,757) Purchases of investments 9,231,250 — — — — 9,231,250 Payment-in-kind interest — 579 — — — 579 Accretion (amortization) of purchase discount and premium, net 182,952 953 26,123 (321,161) — (111,133) Repayments and sales of portfolio investments (9,942,971) — (1,000,000) — — (10,942,971) Transfers into Level 3 (1) 5,965,044 — — — — 5,965,044 Transfers out of Level 3 (1) (5,226,532) — — — — (5,226,532) Fair Value at March 31, 2022 $ 22,858,165 $ 507,560 $ — $ 5,453,025 $ 696,000 $ 29,514,750 Net change in unrealized gains (losses) attributable to Level 3 investments still held at the end of the period $ (406,642) $ 10,172 $ 22,804 $ 147,984 $ (197,000) $ (422,682) (1) Transfers are assumed to have occurred at the beginning of the quarter during which the asset was transferred. During the nine months ended March 31, 2022, five of our first lien loans transferred out of Level 2 to Level 3 due to a less significant level of market activity during the period and thus for these investments there were less observable inputs such as trades from independent pricing services. During the nine months ended March 31, 2022, two of our first lien loans transferred out of Level 3 to Level 2 due to a more significant level of market activity during the period and thus this investment was valued using observable inputs such as trades from an independent pricing service.</t>
        </is>
      </c>
    </row>
    <row r="7">
      <c r="A7" s="4" t="inlineStr">
        <is>
          <t>Schedule of Unobservable Inputs Used in Fair Value Measurement of Level 3 Investments</t>
        </is>
      </c>
      <c r="B7" s="4" t="inlineStr">
        <is>
          <t>The following table provides quantitative information regarding significant unobservable inputs used in the fair value measurement of Level 3 investments as of March 31, 2023: Unobservable Inputs Asset Category Fair Value Primary Valuation Inputs Range Weighted Senior Secured First Lien Debt $ 651,351 Market quotes Indicative dealer quotes 65.30% to 69.10% 67.20% Senior Secured First Lien Debt 17,123,253 Discounted Cash Flow (Yield Analysis) Market Yield 8.37% to 19.97% 11.79% Senior Secured Second Lien 478,750 Market quotes Indicative dealer quotes 94.75% to 96.75% 95.75% Equity/Other 458,375 Enterprise Value Waterfall (Market Approach) EBITDA multiples (x) 5.25x to 8.75x 7.93x Subordinated Structured Notes 4,757,029 Discounted Cash Flow Discount Rate 8.31% to 33.93% (1) 23.89% (1) $ 23,468,758 (1) Represents the implied discount rate based on our internally generated single-cash flows that is derived from the fair value estimated by the corresponding multi-path cash flow model utilized by the independent valuation firm. The following table provides quantitative information regarding significant unobservable inputs used in the fair value measurement of Level 3 investments as of June 30, 2022: Unobservable Inputs Asset Category Fair Value Primary Valuation Inputs Range Weighted Senior Secured First Lien Debt $ 2,490,416 Market quotes Indicative dealer quotes 65.83% to 95.08% 86.46% Senior Secured First Lien Debt 17,461,209 Discounted Cash Flow (Yield Analysis) Market Yield 7.59% to 10.89% 9.36% Senior Secured Second Lien 511,464 Market quotes Indicative dealer quotes 75.00% to 100.50% 99.8% Equity/Other 641,000 Enterprise Value Waterfall (Market Approach) EBITDA multiples (x) 7.75x to 8.75x 8.25x Subordinated Structured Notes 5,126,749 Discounted Cash Flow Discount Rate 7.02% to 33.22% (1) 20.04% (1) $ 26,230,838 (1) Represents the implied discount rate based on our internally generated single-cash flows that is derived from the fair value estimated by the corresponding multi-path cash flow model utilized by the independent valuation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Mar. 31,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for each of the three and nine months ended March 31, 2023 and 2022: Three Months Ended March 31, Nine Months Ended March 31, 2023 2022 2023 2022 (unaudited) (unaudited) (unaudited) (unaudited) Per Share Data (a) : Net asset value at beginning of period $ 6.23 $ 8.15 $ 7.03 $ 8.36 Net investment income 0.08 0.05 0.17 0.33 Net realized and unrealized (losses) on investments (0.13) (0.17) (0.77) (0.34) Net decrease in net assets resulting from operations (0.05) (0.12) (0.60) (0.01) Distributions (b) Return of capital distributions (0.01) (0.04) (0.07) (0.23) Distributions from net investment income (0.10) (0.09) (0.30) (0.21) Total Distributions (0.11) (0.13) (0.37) (0.44) Other (c) — — 0.01 (0.01) Net asset value at end of period $ 6.07 $ 7.90 $ 6.07 $ 7.90 Total return based on net asset value (d) (0.86) % (1.45) % (8.73) % (0.2) % Supplemental Data: Net assets at end of period $ 14,508,124 $ 18,796,573 $ 14,508,124 $ 18,796,573 Average net assets $ 14,638,044 $ 19,103,141 $ 15,455,628 $ 19,465,579 Average shares outstanding 2,381,561 2,375,169 2,377,615 2,381,206 Ratio to average net assets: Total annual expenses 21.26 % 14.1 % 21.05 % 14.6 % Total annual expenses (after expense limitation agreement) 18.39 % 11.47 % 18.26 % 11.23 % Net investment income 5.27 % 2.49 % 3.59 % 5.36 % Portfolio Turnover — % 5.35 % — % 32.58 % (a) Calculated based on weighted average shares outstanding. (b) The per share data for distributions is the actual amount of distributions paid or payable per share of common stock outstanding during the year. Distributions per share are rounded to the nearest $0.01. (c) The amount shown represents the balancing figure derived from the other figures in the schedule, and is primarily attributable to the accretive effects from the sales of the Company’s shares and the effects of share repurchases during the period. (d) Total return is based upon the change in net asset value per share between the opening and ending net asset values per share during the period and assumes that distributions are reinvested in accordance with the Company’s distribution reinvestment plan. The computation does not reflect the sales load for any class of shares. Total return based on market value is not presented since the Company’s shares are not publicly traded. Total return has not been annualized. The following is a schedule of financial highlights for each of the five years ended in the period ended June 30, 2022: Year Ended Year Ended Year Ended Year Ended June 30, 2022 June 30, 2021 June 30, 2020 June 30, 2019 (e) Per Share Data (a) : Net asset value at beginning of year $ 8.36 $ 8.28 $ 9.88 $ 9.89 Net investment income (loss) 0.31 (0.08) 0.24 0.91 Net realized and unrealized (losses) gains on investments (1.05) 0.82 (1.22) (1.11) Net increase (decrease) in net assets resulting from operations (0.74) 0.74 (0.98) (0.20) Distributions (b) Return of capital distributions (f) (0.16) (0.46) (0.57) (0.54) Distributions from net investment income (f) (0.43) (0.19) (0.15) (0.03) Total Distributions (0.59) (0.65) (0.72) (0.57) Offering costs — — — 0.61 Other (c) — (0.01) 0.10 0.15 Net asset value at end of year $ 7.03 $ 8.36 $ 8.28 $ 9.88 Total return based on net asset value (d) (9.60) % 9.03 % (10.13) % 7.52 % Supplemental Data: Net assets at end of year $ 16,700,975 $ 19,947,807 $ 19,558,400 $ 23,410,715 Average net assets $ 18,912,658 $ 20,055,524 $ 21,234,189 $ 12,536,923 Average shares outstanding 2,380,229 2,377,461 2,366,005 1,297,582 Ratio to average net assets: Total annual expenses 15.70 % 20.07 % 16.41 % 23.48 % Total annual expenses (after expense support agreement/expense limitation agreement) 12.47 % 18.44 % 13.07 % 9.11 % Net investment income (loss) 3.95 % (0.93) % 2.67 % 2.15 % Portfolio Turnover 35.34 % 17.83 % 24.56% 93.42 % (a) Calculated based on weighted average shares outstanding. (b) The per share data for distributions is the actual amount of distributions paid or payable per share of common stock outstanding during the year. Distributions per share are rounded to the nearest $0.01. (c) The amount shown represents the balancing figure derived from the other figures in the schedule, and is primarily attributable to the accretive effects from the sales of the Company’s shares and the effects of share repurchases during the year. (d) Total return is based upon the change in net asset value per share between the opening and ending net asset values per share during the year and assumes that distributions are reinvested in accordance with the Company’s distribution reinvestment plan. The computation does not reflect the sales load for any class of shares. Total return based on market value is not presented since the Company’s shares are not publicly traded. (e) Data presented for the year ended June 30, 2019 includes the shareholder activity of PWAY Class A and Class I shares, prior to the Merger and conversion into shares of the Company. The net asset value per share at beginning of year has been adjusted by the exchange ratio used in the Merger. (f) The amounts reflected for the year ended June 30, 2022 have not been finalized. The amounts reflected for the year ended June 30, 2021 were updated based on tax information received subsequent to our Form 10-K filing for the year ended June 30, 2021. Certain reclassifications have been made in the presentation of prior period amounts. See Note 3 and Note 7 within the accompanying notes to the consolidated financial statements for further discussion. Year Ended Year Ended June 30, 2018 (e) June 30, 2018 (e) PWAY Class A PWAY Class I Per Share Data (a) : Net asset value at beginning of year $ 13.53 $ 13.53 Net investment income 0.79 0.81 Net realized and unrealized losses on investments (0.80) (0.79) Net (decrease) increase in net assets resulting from operations (0.01) 0.02 Distributions (b) Return of capital distributions (f) (0.62) (0.62) Distributions from net investment income (f) (0.24) (0.24) Total Distributions (0.86) (0.86) Offering costs — — Other (c) 0.05 0.04 Net asset value at end of year $ 12.71 $ 12.73 Total return based on net asset value (d) 0.18 % 0.33 % Supplemental Data: Net assets at end of year $ 7,933,028 $ 420,136 Average net assets $ 8,314,166 $ 439,787 Average shares outstanding 622,683 32,914 Ratio to average net assets: Total annual expenses 22.69 % 22.43 % Total annual expenses (after expense support agreement/expense limitation agreement) 8.91 % 8.73 % Net investment income 5.92 % 6.04 % Portfolio Turnover 37.42 % 37.42 % (a) Calculated based on weighted average shares outstanding. (b) The per share data for distributions is the actual amount of distributions paid or payable per share of common stock outstanding during the year. Distributions per share are rounded to the nearest $0.01. (c) The amount shown represents the balancing figure derived from the other figures in the schedule, and is primarily attributable to the accretive effects from the sales of the Company’s shares and the effects of share repurchases during the year. (d) Total return is based upon the change in net asset value per share between the opening and ending net asset values per share during the year and assumes that distributions are reinvested in accordance with the Company’s distribution reinvestment plan. The computation does not reflect the sales load for any class of shares. Total return based on market value is not presented since the Company’s shares are not publicly traded. (e) The per share data and total return include the shareholder activity prior to PWAY’s conversion to an interval fund. PWAY Class A Shares include the activity for Class R shares prior to such conversion and PWAY Class I Shares include activity for PWAY Class I Shares and Class RIA shares prior to such conversion. Information about our senior securities is shown in the following table since June 30, 2019. As of March 31, 2023 and June 30, 2022, our asset coverage ratio stood at 194% and 182%, respectively, based on the outstanding principal amount of our senior securities representing indebtedness. Revolving Credit Facility Total Amount Outstanding Asset Coverage per Unit(1) Involuntary Liquidating Preference per Unit(2) Average Market Value per Unit(2) March 31, 2023 $ 15,477,000 $ 1,937 — — December 31, 2022 $ 17,800,000 $ 1,830 — — September 30, 2022 $ 20,000,000 $ 1,792 — — June 30, 2022 $ 20,500,000 $ 1,815 — — March 31, 2022 $ 21,000,000 $ 1,895 — — December 31, 2021 $ 21,000,000 $ 1,924 — — September 30, 2021 $ 21,000,000 $ 1,938 — — June 30, 2021 $ 21,000,000 $ 1,950 — — March 31, 2021 $ 21,000,000 $ 1,971 — — December 31, 2020 $ 21,000,000 $ 1,976 — — September 30, 2020 $ 21,000,000 $ 1,947 — — June 30, 2020 $ 21,000,000 $ 1,931 — — March 31, 2020 $ 21,000,000 $ 1,914 — — December 31, 2019 $ 21,000,000 $ 2,018 — — September 30, 2019 $ 15,500,000 $ 2,461 — — June 30, 2019 $ 5,500,000 $ 5,256 — — (1) The asset coverage ratio is calculated as our consolidated total assets, less all liabilities and indebtedness not represented by senior securities, divided by secured senior securities representing indebtedness. This asset coverage ratio is multiplied by $1,000 to determine the Asset Coverage Per Unit. (2) This column is in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INCREASE (DECREASE) IN NET ASSETS PER SHARE (Tables)</t>
        </is>
      </c>
      <c r="B1" s="2" t="inlineStr">
        <is>
          <t>9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information sets forth the computation of net increase in net assets resulting from operations per share during the three and nine months ended March 31, 2023 and 2022. Three Months Ended March 31, Nine Months Ended March 31, 2023 2022 2023 2022 Net decrease in net assets resulting from operations $ (120,983) $ (275,295) $ (1,412,911) $ (23,594) Weighted average common shares outstanding 2,381,561 2,375,169 2,377,615 2,381,206 Net decrease in net assets resulting from operations per share $ (0.05) $ (0.12) $ (0.60) $ (0.01)</t>
        </is>
      </c>
    </row>
    <row r="5">
      <c r="A5" s="4" t="inlineStr">
        <is>
          <t>Schedule of Weighted Average Number of Shares</t>
        </is>
      </c>
      <c r="B5" s="4" t="inlineStr">
        <is>
          <t>The following information sets forth the computation of net increase in net assets resulting from operations per share during the three and nine months ended March 31, 2023 and 2022. Three Months Ended March 31, Nine Months Ended March 31, 2023 2022 2023 2022 Net decrease in net assets resulting from operations $ (120,983) $ (275,295) $ (1,412,911) $ (23,594) Weighted average common shares outstanding 2,381,561 2,375,169 2,377,615 2,381,206 Net decrease in net assets resulting from operations per share $ (0.05) $ (0.12) $ (0.60) $ (0.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Details) - USD ($)</t>
        </is>
      </c>
      <c r="B1" s="2" t="inlineStr">
        <is>
          <t>Mar. 31, 2023</t>
        </is>
      </c>
      <c r="C1" s="2" t="inlineStr">
        <is>
          <t>Jun. 30, 2022</t>
        </is>
      </c>
      <c r="D1" s="2" t="inlineStr">
        <is>
          <t>Oct. 27, 2020</t>
        </is>
      </c>
      <c r="E1" s="2" t="inlineStr">
        <is>
          <t>Jun. 25, 2014</t>
        </is>
      </c>
      <c r="F1" s="2" t="inlineStr">
        <is>
          <t>Apr. 29, 201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5" t="n">
        <v>75000000</v>
      </c>
      <c r="C3" s="5" t="n">
        <v>75000000</v>
      </c>
      <c r="D3" s="4" t="inlineStr">
        <is>
          <t xml:space="preserve"> </t>
        </is>
      </c>
      <c r="E3" s="4" t="inlineStr">
        <is>
          <t xml:space="preserve"> </t>
        </is>
      </c>
      <c r="F3" s="5" t="n">
        <v>75000000</v>
      </c>
    </row>
    <row r="4">
      <c r="A4" s="4" t="inlineStr">
        <is>
          <t>Common stock, par value (usd per share)</t>
        </is>
      </c>
      <c r="B4" s="8" t="n">
        <v>0.001</v>
      </c>
      <c r="C4" s="8" t="n">
        <v>0.001</v>
      </c>
      <c r="D4" s="4" t="inlineStr">
        <is>
          <t xml:space="preserve"> </t>
        </is>
      </c>
      <c r="E4" s="4" t="inlineStr">
        <is>
          <t xml:space="preserve"> </t>
        </is>
      </c>
      <c r="F4" s="8" t="n">
        <v>0.001</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5" t="n">
        <v>25000000</v>
      </c>
    </row>
    <row r="6">
      <c r="A6" s="4" t="inlineStr">
        <is>
          <t>Preferred stock, par value (usd per share)</t>
        </is>
      </c>
      <c r="B6" s="4" t="inlineStr">
        <is>
          <t xml:space="preserve"> </t>
        </is>
      </c>
      <c r="C6" s="4" t="inlineStr">
        <is>
          <t xml:space="preserve"> </t>
        </is>
      </c>
      <c r="D6" s="4" t="inlineStr">
        <is>
          <t xml:space="preserve"> </t>
        </is>
      </c>
      <c r="E6" s="4" t="inlineStr">
        <is>
          <t xml:space="preserve"> </t>
        </is>
      </c>
      <c r="F6" s="8" t="n">
        <v>0.001</v>
      </c>
    </row>
    <row r="7">
      <c r="A7" s="4" t="inlineStr">
        <is>
          <t>Offering size</t>
        </is>
      </c>
      <c r="B7" s="4" t="inlineStr">
        <is>
          <t xml:space="preserve"> </t>
        </is>
      </c>
      <c r="C7" s="4" t="inlineStr">
        <is>
          <t xml:space="preserve"> </t>
        </is>
      </c>
      <c r="D7" s="6" t="n">
        <v>300000000</v>
      </c>
      <c r="E7" s="4" t="inlineStr">
        <is>
          <t xml:space="preserve"> </t>
        </is>
      </c>
      <c r="F7" s="4" t="inlineStr">
        <is>
          <t xml:space="preserve"> </t>
        </is>
      </c>
    </row>
    <row r="8">
      <c r="A8" s="4" t="inlineStr">
        <is>
          <t>Minimum offering requirement</t>
        </is>
      </c>
      <c r="B8" s="4" t="inlineStr">
        <is>
          <t xml:space="preserve"> </t>
        </is>
      </c>
      <c r="C8" s="4" t="inlineStr">
        <is>
          <t xml:space="preserve"> </t>
        </is>
      </c>
      <c r="D8" s="4" t="inlineStr">
        <is>
          <t xml:space="preserve"> </t>
        </is>
      </c>
      <c r="E8" s="6" t="n">
        <v>2500000</v>
      </c>
      <c r="F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MATTERS (Details) - Related Party - Expense Limitation and Expense Reimbursement Agreements</t>
        </is>
      </c>
      <c r="B1" s="2" t="inlineStr">
        <is>
          <t>Apr. 24, 2023</t>
        </is>
      </c>
      <c r="C1" s="2" t="inlineStr">
        <is>
          <t>Apr. 20, 2021</t>
        </is>
      </c>
    </row>
    <row r="2">
      <c r="A2" s="3" t="inlineStr">
        <is>
          <t>Subsequent Event [Line Items]</t>
        </is>
      </c>
      <c r="B2" s="4" t="inlineStr">
        <is>
          <t xml:space="preserve"> </t>
        </is>
      </c>
      <c r="C2" s="4" t="inlineStr">
        <is>
          <t xml:space="preserve"> </t>
        </is>
      </c>
    </row>
    <row r="3">
      <c r="A3" s="4" t="inlineStr">
        <is>
          <t>ELA annual limit</t>
        </is>
      </c>
      <c r="B3" s="4" t="inlineStr">
        <is>
          <t xml:space="preserve"> </t>
        </is>
      </c>
      <c r="C3" s="11" t="n">
        <v>0.08</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ELA annual limit</t>
        </is>
      </c>
      <c r="B6" s="11" t="n">
        <v>0.08</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4998117</v>
      </c>
      <c r="C4" s="4" t="inlineStr">
        <is>
          <t xml:space="preserve"> </t>
        </is>
      </c>
      <c r="D4" s="6" t="n">
        <v>4998117</v>
      </c>
      <c r="E4" s="4" t="inlineStr">
        <is>
          <t xml:space="preserve"> </t>
        </is>
      </c>
      <c r="F4" s="6" t="n">
        <v>0</v>
      </c>
    </row>
    <row r="5">
      <c r="A5" s="4" t="inlineStr">
        <is>
          <t>Qualifying assets</t>
        </is>
      </c>
      <c r="B5" s="10" t="n">
        <v>0.8481</v>
      </c>
      <c r="C5" s="4" t="inlineStr">
        <is>
          <t xml:space="preserve"> </t>
        </is>
      </c>
      <c r="D5" s="10" t="n">
        <v>0.8481</v>
      </c>
      <c r="E5" s="4" t="inlineStr">
        <is>
          <t xml:space="preserve"> </t>
        </is>
      </c>
      <c r="F5" s="10" t="n">
        <v>0.8318</v>
      </c>
    </row>
    <row r="6">
      <c r="A6" s="4" t="inlineStr">
        <is>
          <t>PIK interest</t>
        </is>
      </c>
      <c r="B6" s="6" t="n">
        <v>9454</v>
      </c>
      <c r="C6" s="6" t="n">
        <v>194</v>
      </c>
      <c r="D6" s="6" t="n">
        <v>9616</v>
      </c>
      <c r="E6" s="6" t="n">
        <v>579</v>
      </c>
      <c r="F6" s="4" t="inlineStr">
        <is>
          <t xml:space="preserve"> </t>
        </is>
      </c>
    </row>
    <row r="7">
      <c r="A7" s="4" t="inlineStr">
        <is>
          <t>Tax payable</t>
        </is>
      </c>
      <c r="B7" s="6" t="n">
        <v>0</v>
      </c>
      <c r="C7" s="4" t="inlineStr">
        <is>
          <t xml:space="preserve"> </t>
        </is>
      </c>
      <c r="D7" s="6" t="n">
        <v>0</v>
      </c>
      <c r="E7" s="4" t="inlineStr">
        <is>
          <t xml:space="preserve"> </t>
        </is>
      </c>
      <c r="F7" s="6" t="n">
        <v>49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SHARE TRANSACTIONS - Common Stock Activity (Details) - USD ($)</t>
        </is>
      </c>
      <c r="B1" s="2" t="inlineStr">
        <is>
          <t>3 Months Ended</t>
        </is>
      </c>
      <c r="I1" s="2" t="inlineStr">
        <is>
          <t>9 Months Ended</t>
        </is>
      </c>
      <c r="K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Mar. 31, 2023</t>
        </is>
      </c>
      <c r="J2" s="2" t="inlineStr">
        <is>
          <t>Mar. 31, 2022</t>
        </is>
      </c>
      <c r="K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of common shares (in shares)</t>
        </is>
      </c>
      <c r="B4" s="4" t="inlineStr">
        <is>
          <t xml:space="preserve"> </t>
        </is>
      </c>
      <c r="C4" s="5" t="n">
        <v>-23434</v>
      </c>
      <c r="D4" s="5" t="n">
        <v>-21818</v>
      </c>
      <c r="E4" s="5" t="n">
        <v>-23198</v>
      </c>
      <c r="F4" s="5" t="n">
        <v>-23462</v>
      </c>
      <c r="G4" s="5" t="n">
        <v>-24286</v>
      </c>
      <c r="H4" s="5" t="n">
        <v>-24081</v>
      </c>
      <c r="I4" s="5" t="n">
        <v>-45252</v>
      </c>
      <c r="J4" s="4" t="inlineStr">
        <is>
          <t xml:space="preserve"> </t>
        </is>
      </c>
      <c r="K4" s="5" t="n">
        <v>-95027</v>
      </c>
    </row>
    <row r="5">
      <c r="A5" s="4" t="inlineStr">
        <is>
          <t>Shares issued through reinvestment of distributions</t>
        </is>
      </c>
      <c r="B5" s="6" t="n">
        <v>126007</v>
      </c>
      <c r="C5" s="4" t="inlineStr">
        <is>
          <t xml:space="preserve"> </t>
        </is>
      </c>
      <c r="D5" s="4" t="inlineStr">
        <is>
          <t xml:space="preserve"> </t>
        </is>
      </c>
      <c r="E5" s="4" t="inlineStr">
        <is>
          <t xml:space="preserve"> </t>
        </is>
      </c>
      <c r="F5" s="6" t="n">
        <v>168131</v>
      </c>
      <c r="G5" s="4" t="inlineStr">
        <is>
          <t xml:space="preserve"> </t>
        </is>
      </c>
      <c r="H5" s="4" t="inlineStr">
        <is>
          <t xml:space="preserve"> </t>
        </is>
      </c>
      <c r="I5" s="6" t="n">
        <v>413036</v>
      </c>
      <c r="J5" s="6" t="n">
        <v>538017</v>
      </c>
      <c r="K5" s="4" t="inlineStr">
        <is>
          <t xml:space="preserve"> </t>
        </is>
      </c>
    </row>
    <row r="6">
      <c r="A6" s="4" t="inlineStr">
        <is>
          <t>Repurchase of common shares</t>
        </is>
      </c>
      <c r="B6" s="4" t="inlineStr">
        <is>
          <t xml:space="preserve"> </t>
        </is>
      </c>
      <c r="C6" s="4" t="inlineStr">
        <is>
          <t xml:space="preserve"> </t>
        </is>
      </c>
      <c r="D6" s="4" t="inlineStr">
        <is>
          <t xml:space="preserve"> </t>
        </is>
      </c>
      <c r="E6" s="4" t="inlineStr">
        <is>
          <t xml:space="preserve"> </t>
        </is>
      </c>
      <c r="F6" s="5" t="n">
        <v>-190747</v>
      </c>
      <c r="G6" s="4" t="inlineStr">
        <is>
          <t xml:space="preserve"> </t>
        </is>
      </c>
      <c r="H6" s="4" t="inlineStr">
        <is>
          <t xml:space="preserve"> </t>
        </is>
      </c>
      <c r="I6" s="5" t="n">
        <v>-308337</v>
      </c>
      <c r="J6" s="5" t="n">
        <v>-591463</v>
      </c>
      <c r="K6" s="4" t="inlineStr">
        <is>
          <t xml:space="preserve"> </t>
        </is>
      </c>
    </row>
    <row r="7">
      <c r="A7" s="4" t="inlineStr">
        <is>
          <t>Total (decrease) increase during period</t>
        </is>
      </c>
      <c r="B7" s="6" t="n">
        <v>-259839</v>
      </c>
      <c r="C7" s="4" t="inlineStr">
        <is>
          <t xml:space="preserve"> </t>
        </is>
      </c>
      <c r="D7" s="4" t="inlineStr">
        <is>
          <t xml:space="preserve"> </t>
        </is>
      </c>
      <c r="E7" s="4" t="inlineStr">
        <is>
          <t xml:space="preserve"> </t>
        </is>
      </c>
      <c r="F7" s="6" t="n">
        <v>-613136</v>
      </c>
      <c r="G7" s="4" t="inlineStr">
        <is>
          <t xml:space="preserve"> </t>
        </is>
      </c>
      <c r="H7" s="4" t="inlineStr">
        <is>
          <t xml:space="preserve"> </t>
        </is>
      </c>
      <c r="I7" s="6" t="n">
        <v>-2192851</v>
      </c>
      <c r="J7" s="6" t="n">
        <v>-1151234</v>
      </c>
      <c r="K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through reinvestment of dividends (in shares)</t>
        </is>
      </c>
      <c r="B10" s="5" t="n">
        <v>19326</v>
      </c>
      <c r="C10" s="4" t="inlineStr">
        <is>
          <t xml:space="preserve"> </t>
        </is>
      </c>
      <c r="D10" s="4" t="inlineStr">
        <is>
          <t xml:space="preserve"> </t>
        </is>
      </c>
      <c r="E10" s="4" t="inlineStr">
        <is>
          <t xml:space="preserve"> </t>
        </is>
      </c>
      <c r="F10" s="5" t="n">
        <v>20574</v>
      </c>
      <c r="G10" s="4" t="inlineStr">
        <is>
          <t xml:space="preserve"> </t>
        </is>
      </c>
      <c r="H10" s="4" t="inlineStr">
        <is>
          <t xml:space="preserve"> </t>
        </is>
      </c>
      <c r="I10" s="5" t="n">
        <v>60230</v>
      </c>
      <c r="J10" s="5" t="n">
        <v>64985</v>
      </c>
      <c r="K10" s="4" t="inlineStr">
        <is>
          <t xml:space="preserve"> </t>
        </is>
      </c>
    </row>
    <row r="11">
      <c r="A11" s="4" t="inlineStr">
        <is>
          <t>Repurchase of common shares (in shares)</t>
        </is>
      </c>
      <c r="B11" s="5" t="n">
        <v>0</v>
      </c>
      <c r="C11" s="4" t="inlineStr">
        <is>
          <t xml:space="preserve"> </t>
        </is>
      </c>
      <c r="D11" s="4" t="inlineStr">
        <is>
          <t xml:space="preserve"> </t>
        </is>
      </c>
      <c r="E11" s="4" t="inlineStr">
        <is>
          <t xml:space="preserve"> </t>
        </is>
      </c>
      <c r="F11" s="5" t="n">
        <v>-23462</v>
      </c>
      <c r="G11" s="4" t="inlineStr">
        <is>
          <t xml:space="preserve"> </t>
        </is>
      </c>
      <c r="H11" s="4" t="inlineStr">
        <is>
          <t xml:space="preserve"> </t>
        </is>
      </c>
      <c r="I11" s="5" t="n">
        <v>-45252</v>
      </c>
      <c r="J11" s="5" t="n">
        <v>-71829</v>
      </c>
      <c r="K11" s="4" t="inlineStr">
        <is>
          <t xml:space="preserve"> </t>
        </is>
      </c>
    </row>
    <row r="12">
      <c r="A12" s="4" t="inlineStr">
        <is>
          <t>Total Increase (Decrease) (in shares)</t>
        </is>
      </c>
      <c r="B12" s="5" t="n">
        <v>19326</v>
      </c>
      <c r="C12" s="4" t="inlineStr">
        <is>
          <t xml:space="preserve"> </t>
        </is>
      </c>
      <c r="D12" s="4" t="inlineStr">
        <is>
          <t xml:space="preserve"> </t>
        </is>
      </c>
      <c r="E12" s="4" t="inlineStr">
        <is>
          <t xml:space="preserve"> </t>
        </is>
      </c>
      <c r="F12" s="5" t="n">
        <v>-2888</v>
      </c>
      <c r="G12" s="4" t="inlineStr">
        <is>
          <t xml:space="preserve"> </t>
        </is>
      </c>
      <c r="H12" s="4" t="inlineStr">
        <is>
          <t xml:space="preserve"> </t>
        </is>
      </c>
      <c r="I12" s="5" t="n">
        <v>14978</v>
      </c>
      <c r="J12" s="5" t="n">
        <v>-6844</v>
      </c>
      <c r="K12" s="4" t="inlineStr">
        <is>
          <t xml:space="preserve"> </t>
        </is>
      </c>
    </row>
    <row r="13">
      <c r="A13" s="4" t="inlineStr">
        <is>
          <t>Shares issued through reinvestment of distributions</t>
        </is>
      </c>
      <c r="B13" s="6" t="n">
        <v>126007</v>
      </c>
      <c r="C13" s="4" t="inlineStr">
        <is>
          <t xml:space="preserve"> </t>
        </is>
      </c>
      <c r="D13" s="4" t="inlineStr">
        <is>
          <t xml:space="preserve"> </t>
        </is>
      </c>
      <c r="E13" s="4" t="inlineStr">
        <is>
          <t xml:space="preserve"> </t>
        </is>
      </c>
      <c r="F13" s="6" t="n">
        <v>168131</v>
      </c>
      <c r="G13" s="4" t="inlineStr">
        <is>
          <t xml:space="preserve"> </t>
        </is>
      </c>
      <c r="H13" s="4" t="inlineStr">
        <is>
          <t xml:space="preserve"> </t>
        </is>
      </c>
      <c r="I13" s="6" t="n">
        <v>413036</v>
      </c>
      <c r="J13" s="6" t="n">
        <v>538017</v>
      </c>
      <c r="K13" s="4" t="inlineStr">
        <is>
          <t xml:space="preserve"> </t>
        </is>
      </c>
    </row>
    <row r="14">
      <c r="A14" s="4" t="inlineStr">
        <is>
          <t>Repurchase of common shares</t>
        </is>
      </c>
      <c r="B14" s="5" t="n">
        <v>0</v>
      </c>
      <c r="C14" s="4" t="inlineStr">
        <is>
          <t xml:space="preserve"> </t>
        </is>
      </c>
      <c r="D14" s="4" t="inlineStr">
        <is>
          <t xml:space="preserve"> </t>
        </is>
      </c>
      <c r="E14" s="4" t="inlineStr">
        <is>
          <t xml:space="preserve"> </t>
        </is>
      </c>
      <c r="F14" s="5" t="n">
        <v>-190747</v>
      </c>
      <c r="G14" s="4" t="inlineStr">
        <is>
          <t xml:space="preserve"> </t>
        </is>
      </c>
      <c r="H14" s="4" t="inlineStr">
        <is>
          <t xml:space="preserve"> </t>
        </is>
      </c>
      <c r="I14" s="5" t="n">
        <v>-308337</v>
      </c>
      <c r="J14" s="5" t="n">
        <v>-591463</v>
      </c>
      <c r="K14" s="4" t="inlineStr">
        <is>
          <t xml:space="preserve"> </t>
        </is>
      </c>
    </row>
    <row r="15">
      <c r="A15" s="4" t="inlineStr">
        <is>
          <t>Total (decrease) increase during period</t>
        </is>
      </c>
      <c r="B15" s="6" t="n">
        <v>126007</v>
      </c>
      <c r="C15" s="4" t="inlineStr">
        <is>
          <t xml:space="preserve"> </t>
        </is>
      </c>
      <c r="D15" s="4" t="inlineStr">
        <is>
          <t xml:space="preserve"> </t>
        </is>
      </c>
      <c r="E15" s="4" t="inlineStr">
        <is>
          <t xml:space="preserve"> </t>
        </is>
      </c>
      <c r="F15" s="6" t="n">
        <v>-22616</v>
      </c>
      <c r="G15" s="4" t="inlineStr">
        <is>
          <t xml:space="preserve"> </t>
        </is>
      </c>
      <c r="H15" s="4" t="inlineStr">
        <is>
          <t xml:space="preserve"> </t>
        </is>
      </c>
      <c r="I15" s="6" t="n">
        <v>104699</v>
      </c>
      <c r="J15" s="6" t="n">
        <v>-53446</v>
      </c>
      <c r="K15" s="4" t="inlineStr">
        <is>
          <t xml:space="preserve"> </t>
        </is>
      </c>
    </row>
  </sheetData>
  <mergeCells count="3">
    <mergeCell ref="A1:A2"/>
    <mergeCell ref="B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HARE TRANSACTIONS - Narrative (Details) - tender_offer</t>
        </is>
      </c>
      <c r="B1" s="2" t="inlineStr">
        <is>
          <t>Mar. 31, 2023</t>
        </is>
      </c>
      <c r="C1" s="2" t="inlineStr">
        <is>
          <t>Mar. 15, 2019</t>
        </is>
      </c>
      <c r="D1" s="2" t="inlineStr">
        <is>
          <t>Mar. 14, 2019</t>
        </is>
      </c>
    </row>
    <row r="2">
      <c r="A2" s="3" t="inlineStr">
        <is>
          <t>Equity [Abstract]</t>
        </is>
      </c>
      <c r="B2" s="4" t="inlineStr">
        <is>
          <t xml:space="preserve"> </t>
        </is>
      </c>
      <c r="C2" s="4" t="inlineStr">
        <is>
          <t xml:space="preserve"> </t>
        </is>
      </c>
      <c r="D2" s="4" t="inlineStr">
        <is>
          <t xml:space="preserve"> </t>
        </is>
      </c>
    </row>
    <row r="3">
      <c r="A3" s="4" t="inlineStr">
        <is>
          <t>Share repurchase threshold</t>
        </is>
      </c>
      <c r="B3" s="11" t="n">
        <v>0.1</v>
      </c>
      <c r="C3" s="4" t="inlineStr">
        <is>
          <t xml:space="preserve"> </t>
        </is>
      </c>
      <c r="D3" s="4" t="inlineStr">
        <is>
          <t xml:space="preserve"> </t>
        </is>
      </c>
    </row>
    <row r="4">
      <c r="A4" s="4" t="inlineStr">
        <is>
          <t>Share repurchase quarterly threshold</t>
        </is>
      </c>
      <c r="B4" s="10" t="n">
        <v>0.025</v>
      </c>
      <c r="C4" s="4" t="inlineStr">
        <is>
          <t xml:space="preserve"> </t>
        </is>
      </c>
      <c r="D4" s="4" t="inlineStr">
        <is>
          <t xml:space="preserve"> </t>
        </is>
      </c>
    </row>
    <row r="5">
      <c r="A5" s="4" t="inlineStr">
        <is>
          <t>Asset coverage ratio on our senior security stock</t>
        </is>
      </c>
      <c r="B5" s="4" t="inlineStr">
        <is>
          <t xml:space="preserve"> </t>
        </is>
      </c>
      <c r="C5" s="11" t="n">
        <v>1.5</v>
      </c>
      <c r="D5" s="11" t="n">
        <v>2</v>
      </c>
    </row>
    <row r="6">
      <c r="A6" s="4" t="inlineStr">
        <is>
          <t>Number of tender offers</t>
        </is>
      </c>
      <c r="B6" s="4" t="inlineStr">
        <is>
          <t xml:space="preserve"> </t>
        </is>
      </c>
      <c r="C6" s="5" t="n">
        <v>4</v>
      </c>
      <c r="D6" s="4" t="inlineStr">
        <is>
          <t xml:space="preserve"> </t>
        </is>
      </c>
    </row>
    <row r="7">
      <c r="A7" s="4" t="inlineStr">
        <is>
          <t>Special repurchase offer, eligible shares held</t>
        </is>
      </c>
      <c r="B7" s="4" t="inlineStr">
        <is>
          <t xml:space="preserve"> </t>
        </is>
      </c>
      <c r="C7" s="11" t="n">
        <v>0.25</v>
      </c>
      <c r="D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SHARE TRANSACTIONS - Shares Repurchased (Details) - USD ($)</t>
        </is>
      </c>
      <c r="B1" s="2" t="inlineStr">
        <is>
          <t>3 Months Ended</t>
        </is>
      </c>
      <c r="H1" s="2" t="inlineStr">
        <is>
          <t>9 Months Ended</t>
        </is>
      </c>
      <c r="I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Mar. 31, 2023</t>
        </is>
      </c>
      <c r="I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 (in shares)</t>
        </is>
      </c>
      <c r="B4" s="5" t="n">
        <v>23434</v>
      </c>
      <c r="C4" s="5" t="n">
        <v>21818</v>
      </c>
      <c r="D4" s="5" t="n">
        <v>23198</v>
      </c>
      <c r="E4" s="5" t="n">
        <v>23462</v>
      </c>
      <c r="F4" s="5" t="n">
        <v>24286</v>
      </c>
      <c r="G4" s="5" t="n">
        <v>24081</v>
      </c>
      <c r="H4" s="5" t="n">
        <v>45252</v>
      </c>
      <c r="I4" s="5" t="n">
        <v>95027</v>
      </c>
    </row>
    <row r="5">
      <c r="A5" s="4" t="inlineStr">
        <is>
          <t>Percentage of Shares Tendered That Were Repurchased</t>
        </is>
      </c>
      <c r="B5" s="11" t="n">
        <v>0.11</v>
      </c>
      <c r="C5" s="11" t="n">
        <v>0.09</v>
      </c>
      <c r="D5" s="11" t="n">
        <v>0.1</v>
      </c>
      <c r="E5" s="11" t="n">
        <v>0.12</v>
      </c>
      <c r="F5" s="11" t="n">
        <v>0.11</v>
      </c>
      <c r="G5" s="11" t="n">
        <v>0.1</v>
      </c>
      <c r="H5" s="4" t="inlineStr">
        <is>
          <t xml:space="preserve"> </t>
        </is>
      </c>
      <c r="I5" s="4" t="inlineStr">
        <is>
          <t xml:space="preserve"> </t>
        </is>
      </c>
    </row>
    <row r="6">
      <c r="A6" s="4" t="inlineStr">
        <is>
          <t>Repurchase Price Per Share (usd per share)</t>
        </is>
      </c>
      <c r="B6" s="7" t="n">
        <v>6.65</v>
      </c>
      <c r="C6" s="7" t="n">
        <v>6.99</v>
      </c>
      <c r="D6" s="7" t="n">
        <v>7.87</v>
      </c>
      <c r="E6" s="7" t="n">
        <v>8.130000000000001</v>
      </c>
      <c r="F6" s="7" t="n">
        <v>8.24</v>
      </c>
      <c r="G6" s="7" t="n">
        <v>8.33</v>
      </c>
      <c r="H6" s="4" t="inlineStr">
        <is>
          <t xml:space="preserve"> </t>
        </is>
      </c>
      <c r="I6" s="4" t="inlineStr">
        <is>
          <t xml:space="preserve"> </t>
        </is>
      </c>
    </row>
    <row r="7">
      <c r="A7" s="4" t="inlineStr">
        <is>
          <t xml:space="preserve">Aggregate Consideration for Repurchased Shares </t>
        </is>
      </c>
      <c r="B7" s="6" t="n">
        <v>155832</v>
      </c>
      <c r="C7" s="6" t="n">
        <v>152505</v>
      </c>
      <c r="D7" s="6" t="n">
        <v>182571</v>
      </c>
      <c r="E7" s="6" t="n">
        <v>190747</v>
      </c>
      <c r="F7" s="6" t="n">
        <v>200121</v>
      </c>
      <c r="G7" s="6" t="n">
        <v>200595</v>
      </c>
      <c r="H7" s="6" t="n">
        <v>308337</v>
      </c>
      <c r="I7" s="6" t="n">
        <v>774034</v>
      </c>
    </row>
  </sheetData>
  <mergeCells count="2">
    <mergeCell ref="A1:A2"/>
    <mergeCell ref="B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2" customWidth="1" min="14" max="14"/>
    <col width="22" customWidth="1" min="15" max="15"/>
    <col width="22" customWidth="1" min="16" max="16"/>
  </cols>
  <sheetData>
    <row r="1">
      <c r="A1" s="1" t="inlineStr">
        <is>
          <t>RELATED PARTY TRANSACTIONS AND ARRANGEMENTS (Details)</t>
        </is>
      </c>
      <c r="F1" s="2" t="inlineStr">
        <is>
          <t>3 Months Ended</t>
        </is>
      </c>
      <c r="N1" s="2" t="inlineStr">
        <is>
          <t>9 Months Ended</t>
        </is>
      </c>
      <c r="P1" s="2" t="inlineStr">
        <is>
          <t>18 Months Ended</t>
        </is>
      </c>
    </row>
    <row r="2">
      <c r="B2" s="2" t="inlineStr">
        <is>
          <t>Jan. 01, 2022</t>
        </is>
      </c>
      <c r="C2" s="2" t="inlineStr">
        <is>
          <t>Apr. 20, 2021</t>
        </is>
      </c>
      <c r="D2" s="2" t="inlineStr">
        <is>
          <t>Feb. 19, 2021</t>
        </is>
      </c>
      <c r="E2" s="2" t="inlineStr">
        <is>
          <t>Apr. 30, 2020</t>
        </is>
      </c>
      <c r="F2" s="2" t="inlineStr">
        <is>
          <t>Mar. 31, 2023 USD ($) component</t>
        </is>
      </c>
      <c r="G2" s="2" t="inlineStr">
        <is>
          <t>Dec. 31, 2022 USD ($)</t>
        </is>
      </c>
      <c r="H2" s="2" t="inlineStr">
        <is>
          <t>Sep. 30, 2022 USD ($)</t>
        </is>
      </c>
      <c r="I2" s="2" t="inlineStr">
        <is>
          <t>Jun. 30, 2022 USD ($)</t>
        </is>
      </c>
      <c r="J2" s="2" t="inlineStr">
        <is>
          <t>Mar. 31, 2022 USD ($)</t>
        </is>
      </c>
      <c r="K2" s="2" t="inlineStr">
        <is>
          <t>Dec. 31, 2021 USD ($)</t>
        </is>
      </c>
      <c r="L2" s="2" t="inlineStr">
        <is>
          <t>Sep. 30, 2021 USD ($)</t>
        </is>
      </c>
      <c r="M2" s="2" t="inlineStr">
        <is>
          <t>Jun. 30, 2021 USD ($)</t>
        </is>
      </c>
      <c r="N2" s="2" t="inlineStr">
        <is>
          <t>Mar. 31, 2023 USD ($) component</t>
        </is>
      </c>
      <c r="O2" s="2" t="inlineStr">
        <is>
          <t>Mar. 31, 2022 USD ($)</t>
        </is>
      </c>
      <c r="P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llocation of overhead</t>
        </is>
      </c>
      <c r="B4" s="4" t="inlineStr">
        <is>
          <t xml:space="preserve"> </t>
        </is>
      </c>
      <c r="C4" s="4" t="inlineStr">
        <is>
          <t xml:space="preserve"> </t>
        </is>
      </c>
      <c r="D4" s="4" t="inlineStr">
        <is>
          <t xml:space="preserve"> </t>
        </is>
      </c>
      <c r="E4" s="4" t="inlineStr">
        <is>
          <t xml:space="preserve"> </t>
        </is>
      </c>
      <c r="F4" s="6" t="n">
        <v>83775</v>
      </c>
      <c r="G4" s="4" t="inlineStr">
        <is>
          <t xml:space="preserve"> </t>
        </is>
      </c>
      <c r="H4" s="4" t="inlineStr">
        <is>
          <t xml:space="preserve"> </t>
        </is>
      </c>
      <c r="I4" s="4" t="inlineStr">
        <is>
          <t xml:space="preserve"> </t>
        </is>
      </c>
      <c r="J4" s="6" t="n">
        <v>123750</v>
      </c>
      <c r="K4" s="4" t="inlineStr">
        <is>
          <t xml:space="preserve"> </t>
        </is>
      </c>
      <c r="L4" s="4" t="inlineStr">
        <is>
          <t xml:space="preserve"> </t>
        </is>
      </c>
      <c r="M4" s="4" t="inlineStr">
        <is>
          <t xml:space="preserve"> </t>
        </is>
      </c>
      <c r="N4" s="6" t="n">
        <v>380075</v>
      </c>
      <c r="O4" s="6" t="n">
        <v>446832</v>
      </c>
      <c r="P4" s="4" t="inlineStr">
        <is>
          <t xml:space="preserve"> </t>
        </is>
      </c>
    </row>
    <row r="5">
      <c r="A5" s="4" t="inlineStr">
        <is>
          <t>Due to affiliate</t>
        </is>
      </c>
      <c r="B5" s="4" t="inlineStr">
        <is>
          <t xml:space="preserve"> </t>
        </is>
      </c>
      <c r="C5" s="4" t="inlineStr">
        <is>
          <t xml:space="preserve"> </t>
        </is>
      </c>
      <c r="D5" s="4" t="inlineStr">
        <is>
          <t xml:space="preserve"> </t>
        </is>
      </c>
      <c r="E5" s="4" t="inlineStr">
        <is>
          <t xml:space="preserve"> </t>
        </is>
      </c>
      <c r="F5" s="5" t="n">
        <v>701135</v>
      </c>
      <c r="G5" s="4" t="inlineStr">
        <is>
          <t xml:space="preserve"> </t>
        </is>
      </c>
      <c r="H5" s="4" t="inlineStr">
        <is>
          <t xml:space="preserve"> </t>
        </is>
      </c>
      <c r="I5" s="6" t="n">
        <v>356125</v>
      </c>
      <c r="J5" s="4" t="inlineStr">
        <is>
          <t xml:space="preserve"> </t>
        </is>
      </c>
      <c r="K5" s="4" t="inlineStr">
        <is>
          <t xml:space="preserve"> </t>
        </is>
      </c>
      <c r="L5" s="4" t="inlineStr">
        <is>
          <t xml:space="preserve"> </t>
        </is>
      </c>
      <c r="M5" s="4" t="inlineStr">
        <is>
          <t xml:space="preserve"> </t>
        </is>
      </c>
      <c r="N5" s="5" t="n">
        <v>701135</v>
      </c>
      <c r="O5" s="4" t="inlineStr">
        <is>
          <t xml:space="preserve"> </t>
        </is>
      </c>
      <c r="P5" s="4" t="inlineStr">
        <is>
          <t xml:space="preserve"> </t>
        </is>
      </c>
    </row>
    <row r="6">
      <c r="A6" s="4" t="inlineStr">
        <is>
          <t>Base management expense</t>
        </is>
      </c>
      <c r="B6" s="4" t="inlineStr">
        <is>
          <t xml:space="preserve"> </t>
        </is>
      </c>
      <c r="C6" s="4" t="inlineStr">
        <is>
          <t xml:space="preserve"> </t>
        </is>
      </c>
      <c r="D6" s="4" t="inlineStr">
        <is>
          <t xml:space="preserve"> </t>
        </is>
      </c>
      <c r="E6" s="4" t="inlineStr">
        <is>
          <t xml:space="preserve"> </t>
        </is>
      </c>
      <c r="F6" s="5" t="n">
        <v>105279</v>
      </c>
      <c r="G6" s="4" t="inlineStr">
        <is>
          <t xml:space="preserve"> </t>
        </is>
      </c>
      <c r="H6" s="4" t="inlineStr">
        <is>
          <t xml:space="preserve"> </t>
        </is>
      </c>
      <c r="I6" s="4" t="inlineStr">
        <is>
          <t xml:space="preserve"> </t>
        </is>
      </c>
      <c r="J6" s="5" t="n">
        <v>125720</v>
      </c>
      <c r="K6" s="4" t="inlineStr">
        <is>
          <t xml:space="preserve"> </t>
        </is>
      </c>
      <c r="L6" s="4" t="inlineStr">
        <is>
          <t xml:space="preserve"> </t>
        </is>
      </c>
      <c r="M6" s="4" t="inlineStr">
        <is>
          <t xml:space="preserve"> </t>
        </is>
      </c>
      <c r="N6" s="5" t="n">
        <v>323663</v>
      </c>
      <c r="O6" s="5" t="n">
        <v>492917</v>
      </c>
      <c r="P6" s="4" t="inlineStr">
        <is>
          <t xml:space="preserve"> </t>
        </is>
      </c>
    </row>
    <row r="7">
      <c r="A7" s="4" t="inlineStr">
        <is>
          <t>Incentive fee payable</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5" t="n">
        <v>0</v>
      </c>
      <c r="J7" s="4" t="inlineStr">
        <is>
          <t xml:space="preserve"> </t>
        </is>
      </c>
      <c r="K7" s="4" t="inlineStr">
        <is>
          <t xml:space="preserve"> </t>
        </is>
      </c>
      <c r="L7" s="4" t="inlineStr">
        <is>
          <t xml:space="preserve"> </t>
        </is>
      </c>
      <c r="M7" s="4" t="inlineStr">
        <is>
          <t xml:space="preserve"> </t>
        </is>
      </c>
      <c r="N7" s="5" t="n">
        <v>0</v>
      </c>
      <c r="O7" s="4" t="inlineStr">
        <is>
          <t xml:space="preserve"> </t>
        </is>
      </c>
      <c r="P7" s="4" t="inlineStr">
        <is>
          <t xml:space="preserve"> </t>
        </is>
      </c>
    </row>
    <row r="8">
      <c r="A8" s="4" t="inlineStr">
        <is>
          <t>Incentive fee expense</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5" t="n">
        <v>0</v>
      </c>
      <c r="K8" s="4" t="inlineStr">
        <is>
          <t xml:space="preserve"> </t>
        </is>
      </c>
      <c r="L8" s="4" t="inlineStr">
        <is>
          <t xml:space="preserve"> </t>
        </is>
      </c>
      <c r="M8" s="4" t="inlineStr">
        <is>
          <t xml:space="preserve"> </t>
        </is>
      </c>
      <c r="N8" s="5" t="n">
        <v>0</v>
      </c>
      <c r="O8" s="5" t="n">
        <v>0</v>
      </c>
      <c r="P8" s="4" t="inlineStr">
        <is>
          <t xml:space="preserve"> </t>
        </is>
      </c>
    </row>
    <row r="9">
      <c r="A9" s="4" t="inlineStr">
        <is>
          <t>Priority Income Fund,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llocation of overhead</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5" t="n">
        <v>0</v>
      </c>
      <c r="K11" s="4" t="inlineStr">
        <is>
          <t xml:space="preserve"> </t>
        </is>
      </c>
      <c r="L11" s="4" t="inlineStr">
        <is>
          <t xml:space="preserve"> </t>
        </is>
      </c>
      <c r="M11" s="4" t="inlineStr">
        <is>
          <t xml:space="preserve"> </t>
        </is>
      </c>
      <c r="N11" s="5" t="n">
        <v>0</v>
      </c>
      <c r="O11" s="5" t="n">
        <v>27417</v>
      </c>
      <c r="P11" s="4" t="inlineStr">
        <is>
          <t xml:space="preserve"> </t>
        </is>
      </c>
    </row>
    <row r="12">
      <c r="A12" s="4" t="inlineStr">
        <is>
          <t>Administr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ue to affiliate</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5" t="n">
        <v>0</v>
      </c>
      <c r="J14" s="4" t="inlineStr">
        <is>
          <t xml:space="preserve"> </t>
        </is>
      </c>
      <c r="K14" s="4" t="inlineStr">
        <is>
          <t xml:space="preserve"> </t>
        </is>
      </c>
      <c r="L14" s="4" t="inlineStr">
        <is>
          <t xml:space="preserve"> </t>
        </is>
      </c>
      <c r="M14" s="4" t="inlineStr">
        <is>
          <t xml:space="preserve"> </t>
        </is>
      </c>
      <c r="N14" s="5" t="n">
        <v>0</v>
      </c>
      <c r="O14" s="4" t="inlineStr">
        <is>
          <t xml:space="preserve"> </t>
        </is>
      </c>
      <c r="P14" s="4" t="inlineStr">
        <is>
          <t xml:space="preserve"> </t>
        </is>
      </c>
    </row>
    <row r="15">
      <c r="A15" s="4" t="inlineStr">
        <is>
          <t>Voluntary fee waived</t>
        </is>
      </c>
      <c r="B15" s="4" t="inlineStr">
        <is>
          <t xml:space="preserve"> </t>
        </is>
      </c>
      <c r="C15" s="4" t="inlineStr">
        <is>
          <t xml:space="preserve"> </t>
        </is>
      </c>
      <c r="D15" s="4" t="inlineStr">
        <is>
          <t xml:space="preserve"> </t>
        </is>
      </c>
      <c r="E15" s="4" t="inlineStr">
        <is>
          <t xml:space="preserve"> </t>
        </is>
      </c>
      <c r="F15" s="5" t="n">
        <v>105279</v>
      </c>
      <c r="G15" s="4" t="inlineStr">
        <is>
          <t xml:space="preserve"> </t>
        </is>
      </c>
      <c r="H15" s="4" t="inlineStr">
        <is>
          <t xml:space="preserve"> </t>
        </is>
      </c>
      <c r="I15" s="4" t="inlineStr">
        <is>
          <t xml:space="preserve"> </t>
        </is>
      </c>
      <c r="J15" s="5" t="n">
        <v>125720</v>
      </c>
      <c r="K15" s="4" t="inlineStr">
        <is>
          <t xml:space="preserve"> </t>
        </is>
      </c>
      <c r="L15" s="4" t="inlineStr">
        <is>
          <t xml:space="preserve"> </t>
        </is>
      </c>
      <c r="M15" s="4" t="inlineStr">
        <is>
          <t xml:space="preserve"> </t>
        </is>
      </c>
      <c r="N15" s="5" t="n">
        <v>323663</v>
      </c>
      <c r="O15" s="5" t="n">
        <v>492917</v>
      </c>
      <c r="P15" s="4" t="inlineStr">
        <is>
          <t xml:space="preserve"> </t>
        </is>
      </c>
    </row>
    <row r="16">
      <c r="A16" s="4" t="inlineStr">
        <is>
          <t>Administration Agreement | Priority Income Fund,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ue to affiliate</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0</v>
      </c>
      <c r="O18" s="4" t="inlineStr">
        <is>
          <t xml:space="preserve"> </t>
        </is>
      </c>
      <c r="P18" s="4" t="inlineStr">
        <is>
          <t xml:space="preserve"> </t>
        </is>
      </c>
    </row>
    <row r="19">
      <c r="A19" s="4" t="inlineStr">
        <is>
          <t>Administration Agreement - Banking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penses from transactions with related party</t>
        </is>
      </c>
      <c r="B21" s="4" t="inlineStr">
        <is>
          <t xml:space="preserve"> </t>
        </is>
      </c>
      <c r="C21" s="4" t="inlineStr">
        <is>
          <t xml:space="preserve"> </t>
        </is>
      </c>
      <c r="D21" s="4" t="inlineStr">
        <is>
          <t xml:space="preserve"> </t>
        </is>
      </c>
      <c r="E21" s="4" t="inlineStr">
        <is>
          <t xml:space="preserve"> </t>
        </is>
      </c>
      <c r="F21" s="5" t="n">
        <v>8750</v>
      </c>
      <c r="G21" s="4" t="inlineStr">
        <is>
          <t xml:space="preserve"> </t>
        </is>
      </c>
      <c r="H21" s="4" t="inlineStr">
        <is>
          <t xml:space="preserve"> </t>
        </is>
      </c>
      <c r="I21" s="4" t="inlineStr">
        <is>
          <t xml:space="preserve"> </t>
        </is>
      </c>
      <c r="J21" s="5" t="n">
        <v>3750</v>
      </c>
      <c r="K21" s="4" t="inlineStr">
        <is>
          <t xml:space="preserve"> </t>
        </is>
      </c>
      <c r="L21" s="4" t="inlineStr">
        <is>
          <t xml:space="preserve"> </t>
        </is>
      </c>
      <c r="M21" s="4" t="inlineStr">
        <is>
          <t xml:space="preserve"> </t>
        </is>
      </c>
      <c r="N21" s="5" t="n">
        <v>26250</v>
      </c>
      <c r="O21" s="5" t="n">
        <v>15000</v>
      </c>
      <c r="P21" s="4" t="inlineStr">
        <is>
          <t xml:space="preserve"> </t>
        </is>
      </c>
    </row>
    <row r="22">
      <c r="A22" s="4" t="inlineStr">
        <is>
          <t>Reimbursements | Priority Income Fund,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ue to affili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pense Limitation and Expense Reimbursement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se management fee rate</t>
        </is>
      </c>
      <c r="B27" s="4" t="inlineStr">
        <is>
          <t xml:space="preserve"> </t>
        </is>
      </c>
      <c r="C27" s="11" t="n">
        <v>0.0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pense Limitation and Expense Reimbursement Agreements | Prospect Flexible Income Management,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se management fee rate</t>
        </is>
      </c>
      <c r="B30" s="4" t="inlineStr">
        <is>
          <t xml:space="preserve"> </t>
        </is>
      </c>
      <c r="C30" s="11" t="n">
        <v>0.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Voluntary fee waived</t>
        </is>
      </c>
      <c r="B31" s="4" t="inlineStr">
        <is>
          <t xml:space="preserve"> </t>
        </is>
      </c>
      <c r="C31" s="4" t="inlineStr">
        <is>
          <t xml:space="preserve"> </t>
        </is>
      </c>
      <c r="D31" s="4" t="inlineStr">
        <is>
          <t xml:space="preserve"> </t>
        </is>
      </c>
      <c r="E31" s="4" t="inlineStr">
        <is>
          <t xml:space="preserve"> </t>
        </is>
      </c>
      <c r="F31" s="5" t="n">
        <v>105279</v>
      </c>
      <c r="G31" s="6" t="n">
        <v>10595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lated Party | Independent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penses from transactions with related party</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5" t="n">
        <v>0</v>
      </c>
      <c r="K34" s="4" t="inlineStr">
        <is>
          <t xml:space="preserve"> </t>
        </is>
      </c>
      <c r="L34" s="4" t="inlineStr">
        <is>
          <t xml:space="preserve"> </t>
        </is>
      </c>
      <c r="M34" s="4" t="inlineStr">
        <is>
          <t xml:space="preserve"> </t>
        </is>
      </c>
      <c r="N34" s="6" t="n">
        <v>0</v>
      </c>
      <c r="O34" s="5" t="n">
        <v>0</v>
      </c>
      <c r="P34" s="4" t="inlineStr">
        <is>
          <t xml:space="preserve"> </t>
        </is>
      </c>
    </row>
    <row r="35">
      <c r="A35" s="4" t="inlineStr">
        <is>
          <t>Related Party | Administratio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ue to affili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56125</v>
      </c>
      <c r="J37" s="6" t="n">
        <v>701135</v>
      </c>
      <c r="K37" s="4" t="inlineStr">
        <is>
          <t xml:space="preserve"> </t>
        </is>
      </c>
      <c r="L37" s="4" t="inlineStr">
        <is>
          <t xml:space="preserve"> </t>
        </is>
      </c>
      <c r="M37" s="4" t="inlineStr">
        <is>
          <t xml:space="preserve"> </t>
        </is>
      </c>
      <c r="N37" s="4" t="inlineStr">
        <is>
          <t xml:space="preserve"> </t>
        </is>
      </c>
      <c r="O37" s="5" t="n">
        <v>701135</v>
      </c>
      <c r="P37" s="4" t="inlineStr">
        <is>
          <t xml:space="preserve"> </t>
        </is>
      </c>
    </row>
    <row r="38">
      <c r="A38" s="4" t="inlineStr">
        <is>
          <t>Related Party | Investment Advisory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ase management fee rate</t>
        </is>
      </c>
      <c r="B40" s="10" t="n">
        <v>0.012</v>
      </c>
      <c r="C40" s="10" t="n">
        <v>0.01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parts to incentive fee | component</t>
        </is>
      </c>
      <c r="B41" s="4" t="inlineStr">
        <is>
          <t xml:space="preserve"> </t>
        </is>
      </c>
      <c r="C41" s="4" t="inlineStr">
        <is>
          <t xml:space="preserve"> </t>
        </is>
      </c>
      <c r="D41" s="4" t="inlineStr">
        <is>
          <t xml:space="preserve"> </t>
        </is>
      </c>
      <c r="E41" s="4" t="inlineStr">
        <is>
          <t xml:space="preserve"> </t>
        </is>
      </c>
      <c r="F41" s="5" t="n">
        <v>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v>
      </c>
      <c r="O41" s="4" t="inlineStr">
        <is>
          <t xml:space="preserve"> </t>
        </is>
      </c>
      <c r="P41" s="4" t="inlineStr">
        <is>
          <t xml:space="preserve"> </t>
        </is>
      </c>
    </row>
    <row r="42">
      <c r="A42" s="4" t="inlineStr">
        <is>
          <t>Related Party | Investment Advisory And Management Agreement Incentive Rate Quarterly Hurd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ase management fee rate</t>
        </is>
      </c>
      <c r="B44" s="10" t="n">
        <v>0.003</v>
      </c>
      <c r="C44" s="12" t="n">
        <v>0.0043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lated Party | Investment Advisory Agreement - Base Management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ue to affiliate</t>
        </is>
      </c>
      <c r="B47" s="4" t="inlineStr">
        <is>
          <t xml:space="preserve"> </t>
        </is>
      </c>
      <c r="C47" s="4" t="inlineStr">
        <is>
          <t xml:space="preserve"> </t>
        </is>
      </c>
      <c r="D47" s="4" t="inlineStr">
        <is>
          <t xml:space="preserve"> </t>
        </is>
      </c>
      <c r="E47" s="4" t="inlineStr">
        <is>
          <t xml:space="preserve"> </t>
        </is>
      </c>
      <c r="F47" s="6" t="n">
        <v>0</v>
      </c>
      <c r="G47" s="4" t="inlineStr">
        <is>
          <t xml:space="preserve"> </t>
        </is>
      </c>
      <c r="H47" s="4" t="inlineStr">
        <is>
          <t xml:space="preserve"> </t>
        </is>
      </c>
      <c r="I47" s="6" t="n">
        <v>0</v>
      </c>
      <c r="J47" s="4" t="inlineStr">
        <is>
          <t xml:space="preserve"> </t>
        </is>
      </c>
      <c r="K47" s="4" t="inlineStr">
        <is>
          <t xml:space="preserve"> </t>
        </is>
      </c>
      <c r="L47" s="4" t="inlineStr">
        <is>
          <t xml:space="preserve"> </t>
        </is>
      </c>
      <c r="M47" s="4" t="inlineStr">
        <is>
          <t xml:space="preserve"> </t>
        </is>
      </c>
      <c r="N47" s="6" t="n">
        <v>0</v>
      </c>
      <c r="O47" s="4" t="inlineStr">
        <is>
          <t xml:space="preserve"> </t>
        </is>
      </c>
      <c r="P47" s="4" t="inlineStr">
        <is>
          <t xml:space="preserve"> </t>
        </is>
      </c>
    </row>
    <row r="48">
      <c r="A48" s="4" t="inlineStr">
        <is>
          <t>Base management expense</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0</v>
      </c>
      <c r="O48" s="4" t="inlineStr">
        <is>
          <t xml:space="preserve"> </t>
        </is>
      </c>
      <c r="P48" s="4" t="inlineStr">
        <is>
          <t xml:space="preserve"> </t>
        </is>
      </c>
    </row>
    <row r="49">
      <c r="A49" s="4" t="inlineStr">
        <is>
          <t>Related Party | Investment Advisory Agreement - Incentive Rate, Quarterly Hurd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centiv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0" t="n">
        <v>0.015</v>
      </c>
      <c r="O51" s="4" t="inlineStr">
        <is>
          <t xml:space="preserve"> </t>
        </is>
      </c>
      <c r="P51" s="4" t="inlineStr">
        <is>
          <t xml:space="preserve"> </t>
        </is>
      </c>
    </row>
    <row r="52">
      <c r="A52" s="4" t="inlineStr">
        <is>
          <t>Related Party | Investment Advisory And Management Agreement Incentive Rate Annual Hurdl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centiv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1" t="n">
        <v>0.06</v>
      </c>
      <c r="O54" s="4" t="inlineStr">
        <is>
          <t xml:space="preserve"> </t>
        </is>
      </c>
      <c r="P54" s="4" t="inlineStr">
        <is>
          <t xml:space="preserve"> </t>
        </is>
      </c>
    </row>
    <row r="55">
      <c r="A55" s="4" t="inlineStr">
        <is>
          <t>Related Party | Investment Advisory And Management Agreement Incentive Rate Pre Incentive Fee Net Investment Income Below Catch Up Thresh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centiv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1" t="n">
        <v>1</v>
      </c>
      <c r="O57" s="4" t="inlineStr">
        <is>
          <t xml:space="preserve"> </t>
        </is>
      </c>
      <c r="P57" s="4" t="inlineStr">
        <is>
          <t xml:space="preserve"> </t>
        </is>
      </c>
    </row>
    <row r="58">
      <c r="A58" s="4" t="inlineStr">
        <is>
          <t>Related Party | Investment Advisory And Management Agreement Incentive Rate Pre Incentive Fee Net Investment Income Below Catch Up Threshold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centiv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3" t="n">
        <v>0.01875</v>
      </c>
      <c r="O60" s="4" t="inlineStr">
        <is>
          <t xml:space="preserve"> </t>
        </is>
      </c>
      <c r="P60" s="4" t="inlineStr">
        <is>
          <t xml:space="preserve"> </t>
        </is>
      </c>
    </row>
    <row r="61">
      <c r="A61" s="4" t="inlineStr">
        <is>
          <t>Related Party | Investment Advisory And Management Agreement Incentive Rate Annual Catch Up Threshol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centiv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0" t="n">
        <v>0.075</v>
      </c>
      <c r="O63" s="4" t="inlineStr">
        <is>
          <t xml:space="preserve"> </t>
        </is>
      </c>
      <c r="P63" s="4" t="inlineStr">
        <is>
          <t xml:space="preserve"> </t>
        </is>
      </c>
    </row>
    <row r="64">
      <c r="A64" s="4" t="inlineStr">
        <is>
          <t>Related Party | Investment Advisory And Management Agreement Incentive Rate Pre Incentive Fee Net Investment Income Exceeds Catch Up Threshol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ncentiv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1" t="n">
        <v>0.2</v>
      </c>
      <c r="O66" s="4" t="inlineStr">
        <is>
          <t xml:space="preserve"> </t>
        </is>
      </c>
      <c r="P66" s="4" t="inlineStr">
        <is>
          <t xml:space="preserve"> </t>
        </is>
      </c>
    </row>
    <row r="67">
      <c r="A67" s="4" t="inlineStr">
        <is>
          <t>Related Party | Investment Management Agreement - Incentive Rate, Realized Capital Gai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centiv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1" t="n">
        <v>0.2</v>
      </c>
      <c r="O69" s="4" t="inlineStr">
        <is>
          <t xml:space="preserve"> </t>
        </is>
      </c>
      <c r="P69" s="4" t="inlineStr">
        <is>
          <t xml:space="preserve"> </t>
        </is>
      </c>
    </row>
    <row r="70">
      <c r="A70" s="4" t="inlineStr">
        <is>
          <t>Related Party | Expense Limitation and Expense Reimbursement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LA annual limit</t>
        </is>
      </c>
      <c r="B72" s="4" t="inlineStr">
        <is>
          <t xml:space="preserve"> </t>
        </is>
      </c>
      <c r="C72" s="11" t="n">
        <v>0.0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lated Party | Expense Limitation and Expense Reimbursement Agreements | Prospect Flexible Income Management,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ase management fee rate</t>
        </is>
      </c>
      <c r="B75" s="4" t="inlineStr">
        <is>
          <t xml:space="preserve"> </t>
        </is>
      </c>
      <c r="C75" s="4" t="inlineStr">
        <is>
          <t xml:space="preserve"> </t>
        </is>
      </c>
      <c r="D75" s="4" t="inlineStr">
        <is>
          <t xml:space="preserve"> </t>
        </is>
      </c>
      <c r="E75" s="4" t="inlineStr">
        <is>
          <t xml:space="preserve"> </t>
        </is>
      </c>
      <c r="F75" s="10" t="n">
        <v>0.0718</v>
      </c>
      <c r="G75" s="10" t="n">
        <v>0.07489999999999999</v>
      </c>
      <c r="H75" s="10" t="n">
        <v>0.0738</v>
      </c>
      <c r="I75" s="10" t="n">
        <v>0.07870000000000001</v>
      </c>
      <c r="J75" s="10" t="n">
        <v>0.0722</v>
      </c>
      <c r="K75" s="10" t="n">
        <v>0.07099999999999999</v>
      </c>
      <c r="L75" s="10" t="n">
        <v>0.0708</v>
      </c>
      <c r="M75" s="10" t="n">
        <v>0.08110000000000001</v>
      </c>
      <c r="N75" s="4" t="inlineStr">
        <is>
          <t xml:space="preserve"> </t>
        </is>
      </c>
      <c r="O75" s="4" t="inlineStr">
        <is>
          <t xml:space="preserve"> </t>
        </is>
      </c>
      <c r="P75" s="4" t="inlineStr">
        <is>
          <t xml:space="preserve"> </t>
        </is>
      </c>
    </row>
    <row r="76">
      <c r="A76" s="4" t="inlineStr">
        <is>
          <t>Base management expense</t>
        </is>
      </c>
      <c r="B76" s="4" t="inlineStr">
        <is>
          <t xml:space="preserve"> </t>
        </is>
      </c>
      <c r="C76" s="4" t="inlineStr">
        <is>
          <t xml:space="preserve"> </t>
        </is>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6" t="n">
        <v>0</v>
      </c>
      <c r="K76" s="4" t="inlineStr">
        <is>
          <t xml:space="preserve"> </t>
        </is>
      </c>
      <c r="L76" s="4" t="inlineStr">
        <is>
          <t xml:space="preserve"> </t>
        </is>
      </c>
      <c r="M76" s="4" t="inlineStr">
        <is>
          <t xml:space="preserve"> </t>
        </is>
      </c>
      <c r="N76" s="6" t="n">
        <v>0</v>
      </c>
      <c r="O76" s="5" t="n">
        <v>0</v>
      </c>
      <c r="P76" s="4" t="inlineStr">
        <is>
          <t xml:space="preserve"> </t>
        </is>
      </c>
    </row>
    <row r="77">
      <c r="A77" s="4" t="inlineStr">
        <is>
          <t>Voluntary fee waiv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12434</v>
      </c>
      <c r="I77" s="6" t="n">
        <v>118220</v>
      </c>
      <c r="J77" s="5" t="n">
        <v>125720</v>
      </c>
      <c r="K77" s="6" t="n">
        <v>184999</v>
      </c>
      <c r="L77" s="6" t="n">
        <v>182198</v>
      </c>
      <c r="M77" s="6" t="n">
        <v>144073</v>
      </c>
      <c r="N77" s="4" t="inlineStr">
        <is>
          <t xml:space="preserve"> </t>
        </is>
      </c>
      <c r="O77" s="4" t="inlineStr">
        <is>
          <t xml:space="preserve"> </t>
        </is>
      </c>
      <c r="P77" s="6" t="n">
        <v>1078873</v>
      </c>
    </row>
    <row r="78">
      <c r="A78" s="4" t="inlineStr">
        <is>
          <t>Expense limitation and expense reimbursement agreements term</t>
        </is>
      </c>
      <c r="B78" s="4" t="inlineStr">
        <is>
          <t xml:space="preserve"> </t>
        </is>
      </c>
      <c r="C78" s="4" t="inlineStr">
        <is>
          <t xml:space="preserve"> </t>
        </is>
      </c>
      <c r="D78" s="4" t="inlineStr">
        <is>
          <t xml:space="preserve"> </t>
        </is>
      </c>
      <c r="E78" s="4" t="inlineStr">
        <is>
          <t>12 month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LA annual limit</t>
        </is>
      </c>
      <c r="B79" s="4" t="inlineStr">
        <is>
          <t xml:space="preserve"> </t>
        </is>
      </c>
      <c r="C79" s="4" t="inlineStr">
        <is>
          <t xml:space="preserve"> </t>
        </is>
      </c>
      <c r="D79" s="4" t="inlineStr">
        <is>
          <t xml:space="preserve"> </t>
        </is>
      </c>
      <c r="E79" s="11" t="n">
        <v>0.0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Related Party | Dealer Manager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ase management fee rate</t>
        </is>
      </c>
      <c r="B82" s="4" t="inlineStr">
        <is>
          <t xml:space="preserve"> </t>
        </is>
      </c>
      <c r="C82" s="4" t="inlineStr">
        <is>
          <t xml:space="preserve"> </t>
        </is>
      </c>
      <c r="D82" s="11" t="n">
        <v>0.0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Base management expense</t>
        </is>
      </c>
      <c r="B83" s="4" t="inlineStr">
        <is>
          <t xml:space="preserve"> </t>
        </is>
      </c>
      <c r="C83" s="4" t="inlineStr">
        <is>
          <t xml:space="preserve"> </t>
        </is>
      </c>
      <c r="D83" s="4" t="inlineStr">
        <is>
          <t xml:space="preserve"> </t>
        </is>
      </c>
      <c r="E83" s="4" t="inlineStr">
        <is>
          <t xml:space="preserve"> </t>
        </is>
      </c>
      <c r="F83" s="6" t="n">
        <v>0</v>
      </c>
      <c r="G83" s="4" t="inlineStr">
        <is>
          <t xml:space="preserve"> </t>
        </is>
      </c>
      <c r="H83" s="4" t="inlineStr">
        <is>
          <t xml:space="preserve"> </t>
        </is>
      </c>
      <c r="I83" s="4" t="inlineStr">
        <is>
          <t xml:space="preserve"> </t>
        </is>
      </c>
      <c r="J83" s="6" t="n">
        <v>0</v>
      </c>
      <c r="K83" s="4" t="inlineStr">
        <is>
          <t xml:space="preserve"> </t>
        </is>
      </c>
      <c r="L83" s="4" t="inlineStr">
        <is>
          <t xml:space="preserve"> </t>
        </is>
      </c>
      <c r="M83" s="4" t="inlineStr">
        <is>
          <t xml:space="preserve"> </t>
        </is>
      </c>
      <c r="N83" s="6" t="n">
        <v>0</v>
      </c>
      <c r="O83" s="6" t="n">
        <v>0</v>
      </c>
      <c r="P83" s="4" t="inlineStr">
        <is>
          <t xml:space="preserve"> </t>
        </is>
      </c>
    </row>
    <row r="84">
      <c r="A84" s="4" t="inlineStr">
        <is>
          <t>Related Party | Dealer Manager Agreement - Additional Selling Commiss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Base management fee rate</t>
        </is>
      </c>
      <c r="B86" s="4" t="inlineStr">
        <is>
          <t xml:space="preserve"> </t>
        </is>
      </c>
      <c r="C86" s="4" t="inlineStr">
        <is>
          <t xml:space="preserve"> </t>
        </is>
      </c>
      <c r="D86" s="11" t="n">
        <v>0.0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sheetData>
  <mergeCells count="3">
    <mergeCell ref="A1:A2"/>
    <mergeCell ref="F1:M1"/>
    <mergeCell ref="N1: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vestment Income</t>
        </is>
      </c>
      <c r="B4" s="6" t="n">
        <v>865490</v>
      </c>
      <c r="C4" s="6" t="n">
        <v>666384</v>
      </c>
      <c r="D4" s="6" t="n">
        <v>2532664</v>
      </c>
      <c r="E4" s="6" t="n">
        <v>242170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Interest expense and credit facility expenses (Note 11)</t>
        </is>
      </c>
      <c r="B6" s="5" t="n">
        <v>293104</v>
      </c>
      <c r="C6" s="5" t="n">
        <v>156955</v>
      </c>
      <c r="D6" s="5" t="n">
        <v>883354</v>
      </c>
      <c r="E6" s="5" t="n">
        <v>441026</v>
      </c>
    </row>
    <row r="7">
      <c r="A7" s="4" t="inlineStr">
        <is>
          <t>Audit and tax expense</t>
        </is>
      </c>
      <c r="B7" s="5" t="n">
        <v>147400</v>
      </c>
      <c r="C7" s="5" t="n">
        <v>81102</v>
      </c>
      <c r="D7" s="5" t="n">
        <v>323233</v>
      </c>
      <c r="E7" s="5" t="n">
        <v>245327</v>
      </c>
    </row>
    <row r="8">
      <c r="A8" s="4" t="inlineStr">
        <is>
          <t>Administrator Costs (Note 5)</t>
        </is>
      </c>
      <c r="B8" s="5" t="n">
        <v>83775</v>
      </c>
      <c r="C8" s="5" t="n">
        <v>123750</v>
      </c>
      <c r="D8" s="5" t="n">
        <v>380075</v>
      </c>
      <c r="E8" s="5" t="n">
        <v>446832</v>
      </c>
    </row>
    <row r="9">
      <c r="A9" s="4" t="inlineStr">
        <is>
          <t>Base management fees (Note 5)</t>
        </is>
      </c>
      <c r="B9" s="5" t="n">
        <v>105279</v>
      </c>
      <c r="C9" s="5" t="n">
        <v>125720</v>
      </c>
      <c r="D9" s="5" t="n">
        <v>323663</v>
      </c>
      <c r="E9" s="5" t="n">
        <v>492917</v>
      </c>
    </row>
    <row r="10">
      <c r="A10" s="4" t="inlineStr">
        <is>
          <t>Transfer agent’s fees and expenses</t>
        </is>
      </c>
      <c r="B10" s="5" t="n">
        <v>69493</v>
      </c>
      <c r="C10" s="5" t="n">
        <v>51107</v>
      </c>
      <c r="D10" s="5" t="n">
        <v>180737</v>
      </c>
      <c r="E10" s="5" t="n">
        <v>135921</v>
      </c>
    </row>
    <row r="11">
      <c r="A11" s="4" t="inlineStr">
        <is>
          <t>Insurance expense</t>
        </is>
      </c>
      <c r="B11" s="5" t="n">
        <v>42167</v>
      </c>
      <c r="C11" s="5" t="n">
        <v>42167</v>
      </c>
      <c r="D11" s="5" t="n">
        <v>146260</v>
      </c>
      <c r="E11" s="5" t="n">
        <v>128484</v>
      </c>
    </row>
    <row r="12">
      <c r="A12" s="4" t="inlineStr">
        <is>
          <t>Legal expense</t>
        </is>
      </c>
      <c r="B12" s="5" t="n">
        <v>30918</v>
      </c>
      <c r="C12" s="5" t="n">
        <v>24790</v>
      </c>
      <c r="D12" s="5" t="n">
        <v>129485</v>
      </c>
      <c r="E12" s="5" t="n">
        <v>62770</v>
      </c>
    </row>
    <row r="13">
      <c r="A13" s="4" t="inlineStr">
        <is>
          <t>Valuation services</t>
        </is>
      </c>
      <c r="B13" s="5" t="n">
        <v>7688</v>
      </c>
      <c r="C13" s="5" t="n">
        <v>5000</v>
      </c>
      <c r="D13" s="5" t="n">
        <v>17688</v>
      </c>
      <c r="E13" s="5" t="n">
        <v>39617</v>
      </c>
    </row>
    <row r="14">
      <c r="A14" s="4" t="inlineStr">
        <is>
          <t>General and administrative</t>
        </is>
      </c>
      <c r="B14" s="5" t="n">
        <v>2350</v>
      </c>
      <c r="C14" s="5" t="n">
        <v>25999</v>
      </c>
      <c r="D14" s="5" t="n">
        <v>47253</v>
      </c>
      <c r="E14" s="5" t="n">
        <v>51777</v>
      </c>
    </row>
    <row r="15">
      <c r="A15" s="4" t="inlineStr">
        <is>
          <t>Offering costs</t>
        </is>
      </c>
      <c r="B15" s="5" t="n">
        <v>-4085</v>
      </c>
      <c r="C15" s="5" t="n">
        <v>36801</v>
      </c>
      <c r="D15" s="5" t="n">
        <v>8709</v>
      </c>
      <c r="E15" s="5" t="n">
        <v>87475</v>
      </c>
    </row>
    <row r="16">
      <c r="A16" s="4" t="inlineStr">
        <is>
          <t>Total Operating Expenses</t>
        </is>
      </c>
      <c r="B16" s="5" t="n">
        <v>778089</v>
      </c>
      <c r="C16" s="5" t="n">
        <v>673391</v>
      </c>
      <c r="D16" s="5" t="n">
        <v>2440457</v>
      </c>
      <c r="E16" s="5" t="n">
        <v>2132146</v>
      </c>
    </row>
    <row r="17">
      <c r="A17" s="4" t="inlineStr">
        <is>
          <t>Expense limitation payment (Note 5)</t>
        </is>
      </c>
      <c r="B17" s="5" t="n">
        <v>-105279</v>
      </c>
      <c r="C17" s="5" t="n">
        <v>-125720</v>
      </c>
      <c r="D17" s="5" t="n">
        <v>-323663</v>
      </c>
      <c r="E17" s="5" t="n">
        <v>-492917</v>
      </c>
    </row>
    <row r="18">
      <c r="A18" s="4" t="inlineStr">
        <is>
          <t>Total Net Operating Expenses</t>
        </is>
      </c>
      <c r="B18" s="5" t="n">
        <v>672810</v>
      </c>
      <c r="C18" s="5" t="n">
        <v>547671</v>
      </c>
      <c r="D18" s="5" t="n">
        <v>2116794</v>
      </c>
      <c r="E18" s="5" t="n">
        <v>1639229</v>
      </c>
    </row>
    <row r="19">
      <c r="A19" s="4" t="inlineStr">
        <is>
          <t>Net Investment Income</t>
        </is>
      </c>
      <c r="B19" s="5" t="n">
        <v>192680</v>
      </c>
      <c r="C19" s="5" t="n">
        <v>118713</v>
      </c>
      <c r="D19" s="5" t="n">
        <v>415870</v>
      </c>
      <c r="E19" s="5" t="n">
        <v>782478</v>
      </c>
    </row>
    <row r="20">
      <c r="A20" s="3" t="inlineStr">
        <is>
          <t>Net Realized Losses and Net Change in Unrealized Losses on Investments</t>
        </is>
      </c>
      <c r="B20" s="4" t="inlineStr">
        <is>
          <t xml:space="preserve"> </t>
        </is>
      </c>
      <c r="C20" s="4" t="inlineStr">
        <is>
          <t xml:space="preserve"> </t>
        </is>
      </c>
      <c r="D20" s="4" t="inlineStr">
        <is>
          <t xml:space="preserve"> </t>
        </is>
      </c>
      <c r="E20" s="4" t="inlineStr">
        <is>
          <t xml:space="preserve"> </t>
        </is>
      </c>
    </row>
    <row r="21">
      <c r="A21" s="4" t="inlineStr">
        <is>
          <t>Net realized losses</t>
        </is>
      </c>
      <c r="B21" s="5" t="n">
        <v>-29457</v>
      </c>
      <c r="C21" s="5" t="n">
        <v>0</v>
      </c>
      <c r="D21" s="5" t="n">
        <v>-177399</v>
      </c>
      <c r="E21" s="5" t="n">
        <v>0</v>
      </c>
    </row>
    <row r="22">
      <c r="A22" s="4" t="inlineStr">
        <is>
          <t>Net change in unrealized losses</t>
        </is>
      </c>
      <c r="B22" s="5" t="n">
        <v>-284206</v>
      </c>
      <c r="C22" s="5" t="n">
        <v>-394008</v>
      </c>
      <c r="D22" s="5" t="n">
        <v>-1651382</v>
      </c>
      <c r="E22" s="5" t="n">
        <v>-806072</v>
      </c>
    </row>
    <row r="23">
      <c r="A23" s="4" t="inlineStr">
        <is>
          <t>Net Realized Losses and Net Change in Unrealized Losses on Investments</t>
        </is>
      </c>
      <c r="B23" s="5" t="n">
        <v>-313663</v>
      </c>
      <c r="C23" s="5" t="n">
        <v>-394008</v>
      </c>
      <c r="D23" s="5" t="n">
        <v>-1828781</v>
      </c>
      <c r="E23" s="5" t="n">
        <v>-806072</v>
      </c>
    </row>
    <row r="24">
      <c r="A24" s="4" t="inlineStr">
        <is>
          <t>Net Decrease in Net Assets Resulting from Operations</t>
        </is>
      </c>
      <c r="B24" s="6" t="n">
        <v>-120983</v>
      </c>
      <c r="C24" s="6" t="n">
        <v>-275295</v>
      </c>
      <c r="D24" s="6" t="n">
        <v>-1412911</v>
      </c>
      <c r="E24" s="6" t="n">
        <v>-23594</v>
      </c>
    </row>
    <row r="25">
      <c r="A25" s="3" t="inlineStr">
        <is>
          <t>Net decrease in net assets resulting from operations per share (Note 12)</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05</v>
      </c>
      <c r="C26" s="7" t="n">
        <v>-0.12</v>
      </c>
      <c r="D26" s="7" t="n">
        <v>-0.6</v>
      </c>
      <c r="E26" s="7" t="n">
        <v>-0.01</v>
      </c>
    </row>
    <row r="27">
      <c r="A27" s="4" t="inlineStr">
        <is>
          <t>Diluted (in dollars per share)</t>
        </is>
      </c>
      <c r="B27" s="9" t="n">
        <v>-0.05</v>
      </c>
      <c r="C27" s="9" t="n">
        <v>-0.12</v>
      </c>
      <c r="D27" s="9" t="n">
        <v>-0.6</v>
      </c>
      <c r="E27" s="9" t="n">
        <v>-0.01</v>
      </c>
    </row>
    <row r="28">
      <c r="A28" s="4" t="inlineStr">
        <is>
          <t>Distributions declared per share (in dollars per share)</t>
        </is>
      </c>
      <c r="B28" s="7" t="n">
        <v>0.11</v>
      </c>
      <c r="C28" s="7" t="n">
        <v>0.13</v>
      </c>
      <c r="D28" s="7" t="n">
        <v>0.37</v>
      </c>
      <c r="E28" s="7" t="n">
        <v>0.45</v>
      </c>
    </row>
    <row r="29">
      <c r="A29" s="3" t="inlineStr">
        <is>
          <t>Weighted-average shares of common stock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2381561</v>
      </c>
      <c r="C30" s="5" t="n">
        <v>2375169</v>
      </c>
      <c r="D30" s="5" t="n">
        <v>2377615</v>
      </c>
      <c r="E30" s="5" t="n">
        <v>2381206</v>
      </c>
    </row>
    <row r="31">
      <c r="A31" s="4" t="inlineStr">
        <is>
          <t>Diluted (in shares)</t>
        </is>
      </c>
      <c r="B31" s="5" t="n">
        <v>2381561</v>
      </c>
      <c r="C31" s="5" t="n">
        <v>2375169</v>
      </c>
      <c r="D31" s="5" t="n">
        <v>2377615</v>
      </c>
      <c r="E31" s="5" t="n">
        <v>2381206</v>
      </c>
    </row>
    <row r="32">
      <c r="A32" s="4" t="inlineStr">
        <is>
          <t>Non-Control/ Non-Affiliate Investments</t>
        </is>
      </c>
      <c r="B32" s="4" t="inlineStr">
        <is>
          <t xml:space="preserve"> </t>
        </is>
      </c>
      <c r="C32" s="4" t="inlineStr">
        <is>
          <t xml:space="preserve"> </t>
        </is>
      </c>
      <c r="D32" s="4" t="inlineStr">
        <is>
          <t xml:space="preserve"> </t>
        </is>
      </c>
      <c r="E32" s="4" t="inlineStr">
        <is>
          <t xml:space="preserve"> </t>
        </is>
      </c>
    </row>
    <row r="33">
      <c r="A33" s="3" t="inlineStr">
        <is>
          <t>Investment Income</t>
        </is>
      </c>
      <c r="B33" s="4" t="inlineStr">
        <is>
          <t xml:space="preserve"> </t>
        </is>
      </c>
      <c r="C33" s="4" t="inlineStr">
        <is>
          <t xml:space="preserve"> </t>
        </is>
      </c>
      <c r="D33" s="4" t="inlineStr">
        <is>
          <t xml:space="preserve"> </t>
        </is>
      </c>
      <c r="E33" s="4" t="inlineStr">
        <is>
          <t xml:space="preserve"> </t>
        </is>
      </c>
    </row>
    <row r="34">
      <c r="A34" s="4" t="inlineStr">
        <is>
          <t>Investment Income</t>
        </is>
      </c>
      <c r="B34" s="6" t="n">
        <v>699758</v>
      </c>
      <c r="C34" s="6" t="n">
        <v>478534</v>
      </c>
      <c r="D34" s="6" t="n">
        <v>1999037</v>
      </c>
      <c r="E34" s="6" t="n">
        <v>1775930</v>
      </c>
    </row>
    <row r="35">
      <c r="A35" s="4" t="inlineStr">
        <is>
          <t>Structured Credit Securities</t>
        </is>
      </c>
      <c r="B35" s="4" t="inlineStr">
        <is>
          <t xml:space="preserve"> </t>
        </is>
      </c>
      <c r="C35" s="4" t="inlineStr">
        <is>
          <t xml:space="preserve"> </t>
        </is>
      </c>
      <c r="D35" s="4" t="inlineStr">
        <is>
          <t xml:space="preserve"> </t>
        </is>
      </c>
      <c r="E35" s="4" t="inlineStr">
        <is>
          <t xml:space="preserve"> </t>
        </is>
      </c>
    </row>
    <row r="36">
      <c r="A36" s="3" t="inlineStr">
        <is>
          <t>Investment Income</t>
        </is>
      </c>
      <c r="B36" s="4" t="inlineStr">
        <is>
          <t xml:space="preserve"> </t>
        </is>
      </c>
      <c r="C36" s="4" t="inlineStr">
        <is>
          <t xml:space="preserve"> </t>
        </is>
      </c>
      <c r="D36" s="4" t="inlineStr">
        <is>
          <t xml:space="preserve"> </t>
        </is>
      </c>
      <c r="E36" s="4" t="inlineStr">
        <is>
          <t xml:space="preserve"> </t>
        </is>
      </c>
    </row>
    <row r="37">
      <c r="A37" s="4" t="inlineStr">
        <is>
          <t>Investment Income</t>
        </is>
      </c>
      <c r="B37" s="6" t="n">
        <v>165732</v>
      </c>
      <c r="C37" s="6" t="n">
        <v>187850</v>
      </c>
      <c r="D37" s="6" t="n">
        <v>533627</v>
      </c>
      <c r="E37" s="6" t="n">
        <v>6457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s>
  <sheetData>
    <row r="1">
      <c r="A1" s="1" t="inlineStr">
        <is>
          <t>RELATED PARTY TRANSACTIONS AND ARRANGEMENTS - ELA Agreements (Details) - USD ($)</t>
        </is>
      </c>
      <c r="C1" s="2" t="inlineStr">
        <is>
          <t>3 Months Ended</t>
        </is>
      </c>
      <c r="P1" s="2" t="inlineStr">
        <is>
          <t>18 Months Ended</t>
        </is>
      </c>
    </row>
    <row r="2">
      <c r="B2" s="2" t="inlineStr">
        <is>
          <t>Apr. 20, 2021</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0</t>
        </is>
      </c>
      <c r="M2" s="2" t="inlineStr">
        <is>
          <t>Sep. 30, 2020</t>
        </is>
      </c>
      <c r="N2" s="2" t="inlineStr">
        <is>
          <t>Jun. 30, 2020</t>
        </is>
      </c>
      <c r="O2" s="2" t="inlineStr">
        <is>
          <t>Mar. 31, 2020</t>
        </is>
      </c>
      <c r="P2" s="2" t="inlineStr">
        <is>
          <t>Dec. 31, 2022</t>
        </is>
      </c>
      <c r="Q2" s="2" t="inlineStr">
        <is>
          <t>Jun. 30, 2021</t>
        </is>
      </c>
    </row>
    <row r="3">
      <c r="A3" s="4" t="inlineStr">
        <is>
          <t>Former Expense Limitation and Expense Reimbursement Agreements | Related Party | Prospect Flexible Income Management,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LA Reimbursement Payable to the Advis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0</v>
      </c>
      <c r="M5" s="6" t="n">
        <v>183386</v>
      </c>
      <c r="N5" s="6" t="n">
        <v>182915</v>
      </c>
      <c r="O5" s="6" t="n">
        <v>185935</v>
      </c>
      <c r="P5" s="4" t="inlineStr">
        <is>
          <t xml:space="preserve"> </t>
        </is>
      </c>
      <c r="Q5" s="6" t="n">
        <v>552236</v>
      </c>
    </row>
    <row r="6">
      <c r="A6" s="4" t="inlineStr">
        <is>
          <t>ELA Reimbursement Payment to the Advis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0</v>
      </c>
      <c r="L6" s="5" t="n">
        <v>0</v>
      </c>
      <c r="M6" s="5" t="n">
        <v>0</v>
      </c>
      <c r="N6" s="5" t="n">
        <v>0</v>
      </c>
      <c r="O6" s="5" t="n">
        <v>0</v>
      </c>
      <c r="P6" s="4" t="inlineStr">
        <is>
          <t xml:space="preserve"> </t>
        </is>
      </c>
      <c r="Q6" s="4" t="inlineStr">
        <is>
          <t xml:space="preserve"> </t>
        </is>
      </c>
    </row>
    <row r="7">
      <c r="A7" s="4" t="inlineStr">
        <is>
          <t>Unreimbursed ELA Reimburs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6" t="n">
        <v>0</v>
      </c>
      <c r="M7" s="6" t="n">
        <v>183386</v>
      </c>
      <c r="N7" s="6" t="n">
        <v>182915</v>
      </c>
      <c r="O7" s="6" t="n">
        <v>185935</v>
      </c>
      <c r="P7" s="4" t="inlineStr">
        <is>
          <t xml:space="preserve"> </t>
        </is>
      </c>
      <c r="Q7" s="6" t="n">
        <v>552236</v>
      </c>
    </row>
    <row r="8">
      <c r="A8" s="4" t="inlineStr">
        <is>
          <t>Operating Expens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v>
      </c>
      <c r="K8" s="11" t="n">
        <v>0</v>
      </c>
      <c r="L8" s="11" t="n">
        <v>0</v>
      </c>
      <c r="M8" s="10" t="n">
        <v>0.0433</v>
      </c>
      <c r="N8" s="10" t="n">
        <v>0.0376</v>
      </c>
      <c r="O8" s="10" t="n">
        <v>0.0339</v>
      </c>
      <c r="P8" s="4" t="inlineStr">
        <is>
          <t xml:space="preserve"> </t>
        </is>
      </c>
      <c r="Q8" s="4" t="inlineStr">
        <is>
          <t xml:space="preserve"> </t>
        </is>
      </c>
    </row>
    <row r="9">
      <c r="A9" s="4" t="inlineStr">
        <is>
          <t>Annualized Distribution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v>
      </c>
      <c r="K9" s="11" t="n">
        <v>0</v>
      </c>
      <c r="L9" s="11" t="n">
        <v>0</v>
      </c>
      <c r="M9" s="11" t="n">
        <v>0.07000000000000001</v>
      </c>
      <c r="N9" s="11" t="n">
        <v>0.07000000000000001</v>
      </c>
      <c r="O9" s="11" t="n">
        <v>0.07000000000000001</v>
      </c>
      <c r="P9" s="4" t="inlineStr">
        <is>
          <t xml:space="preserve"> </t>
        </is>
      </c>
      <c r="Q9" s="4" t="inlineStr">
        <is>
          <t xml:space="preserve"> </t>
        </is>
      </c>
    </row>
    <row r="10">
      <c r="A10" s="4" t="inlineStr">
        <is>
          <t>Expense Limitation and Expense Reimbursement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nnualized Distribution Rate</t>
        </is>
      </c>
      <c r="B12" s="11"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pense Limitation and Expense Reimbursement Agreements | Prospect Flexible Income Management,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LA Reimbursement Payable to the Adviser</t>
        </is>
      </c>
      <c r="B15" s="4" t="inlineStr">
        <is>
          <t xml:space="preserve"> </t>
        </is>
      </c>
      <c r="C15" s="6" t="n">
        <v>105279</v>
      </c>
      <c r="D15" s="6" t="n">
        <v>1059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nnualized Distribution Rate</t>
        </is>
      </c>
      <c r="B16" s="11" t="n">
        <v>0.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pense Limitation and Expense Reimbursement Agreements | Related Party | Prospect Flexible Income Management,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LA Reimbursement Payable to the Adviser</t>
        </is>
      </c>
      <c r="B19" s="4" t="inlineStr">
        <is>
          <t xml:space="preserve"> </t>
        </is>
      </c>
      <c r="C19" s="4" t="inlineStr">
        <is>
          <t xml:space="preserve"> </t>
        </is>
      </c>
      <c r="D19" s="4" t="inlineStr">
        <is>
          <t xml:space="preserve"> </t>
        </is>
      </c>
      <c r="E19" s="6" t="n">
        <v>112434</v>
      </c>
      <c r="F19" s="6" t="n">
        <v>118220</v>
      </c>
      <c r="G19" s="6" t="n">
        <v>125720</v>
      </c>
      <c r="H19" s="6" t="n">
        <v>184999</v>
      </c>
      <c r="I19" s="6" t="n">
        <v>182198</v>
      </c>
      <c r="J19" s="6" t="n">
        <v>144073</v>
      </c>
      <c r="K19" s="4" t="inlineStr">
        <is>
          <t xml:space="preserve"> </t>
        </is>
      </c>
      <c r="L19" s="4" t="inlineStr">
        <is>
          <t xml:space="preserve"> </t>
        </is>
      </c>
      <c r="M19" s="4" t="inlineStr">
        <is>
          <t xml:space="preserve"> </t>
        </is>
      </c>
      <c r="N19" s="4" t="inlineStr">
        <is>
          <t xml:space="preserve"> </t>
        </is>
      </c>
      <c r="O19" s="4" t="inlineStr">
        <is>
          <t xml:space="preserve"> </t>
        </is>
      </c>
      <c r="P19" s="6" t="n">
        <v>1078873</v>
      </c>
      <c r="Q19" s="4" t="inlineStr">
        <is>
          <t xml:space="preserve"> </t>
        </is>
      </c>
    </row>
    <row r="20">
      <c r="A20" s="4" t="inlineStr">
        <is>
          <t>ELA Reimbursement Payment to the Adviser</t>
        </is>
      </c>
      <c r="B20" s="4" t="inlineStr">
        <is>
          <t xml:space="preserve"> </t>
        </is>
      </c>
      <c r="C20" s="5" t="n">
        <v>0</v>
      </c>
      <c r="D20" s="5" t="n">
        <v>0</v>
      </c>
      <c r="E20" s="5" t="n">
        <v>0</v>
      </c>
      <c r="F20" s="5" t="n">
        <v>0</v>
      </c>
      <c r="G20" s="5" t="n">
        <v>0</v>
      </c>
      <c r="H20" s="5" t="n">
        <v>0</v>
      </c>
      <c r="I20" s="5" t="n">
        <v>0</v>
      </c>
      <c r="J20" s="5"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Unreimbursed ELA Reimbursement</t>
        </is>
      </c>
      <c r="B21" s="4" t="inlineStr">
        <is>
          <t xml:space="preserve"> </t>
        </is>
      </c>
      <c r="C21" s="6" t="n">
        <v>105279</v>
      </c>
      <c r="D21" s="6" t="n">
        <v>105950</v>
      </c>
      <c r="E21" s="6" t="n">
        <v>112434</v>
      </c>
      <c r="F21" s="6" t="n">
        <v>118220</v>
      </c>
      <c r="G21" s="6" t="n">
        <v>125720</v>
      </c>
      <c r="H21" s="6" t="n">
        <v>184999</v>
      </c>
      <c r="I21" s="6" t="n">
        <v>182198</v>
      </c>
      <c r="J21" s="6" t="n">
        <v>144073</v>
      </c>
      <c r="K21" s="4" t="inlineStr">
        <is>
          <t xml:space="preserve"> </t>
        </is>
      </c>
      <c r="L21" s="4" t="inlineStr">
        <is>
          <t xml:space="preserve"> </t>
        </is>
      </c>
      <c r="M21" s="4" t="inlineStr">
        <is>
          <t xml:space="preserve"> </t>
        </is>
      </c>
      <c r="N21" s="4" t="inlineStr">
        <is>
          <t xml:space="preserve"> </t>
        </is>
      </c>
      <c r="O21" s="4" t="inlineStr">
        <is>
          <t xml:space="preserve"> </t>
        </is>
      </c>
      <c r="P21" s="6" t="n">
        <v>1078873</v>
      </c>
      <c r="Q21" s="4" t="inlineStr">
        <is>
          <t xml:space="preserve"> </t>
        </is>
      </c>
    </row>
    <row r="22">
      <c r="A22" s="4" t="inlineStr">
        <is>
          <t>Operating Expense Ratio</t>
        </is>
      </c>
      <c r="B22" s="4" t="inlineStr">
        <is>
          <t xml:space="preserve"> </t>
        </is>
      </c>
      <c r="C22" s="10" t="n">
        <v>0.0333</v>
      </c>
      <c r="D22" s="10" t="n">
        <v>0.033</v>
      </c>
      <c r="E22" s="10" t="n">
        <v>0.0348</v>
      </c>
      <c r="F22" s="10" t="n">
        <v>0.0352</v>
      </c>
      <c r="G22" s="10" t="n">
        <v>0.027</v>
      </c>
      <c r="H22" s="11" t="n">
        <v>0.03</v>
      </c>
      <c r="I22" s="10" t="n">
        <v>0.0297</v>
      </c>
      <c r="J22" s="10" t="n">
        <v>0.040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nnualized Distribution Rate</t>
        </is>
      </c>
      <c r="B23" s="4" t="inlineStr">
        <is>
          <t xml:space="preserve"> </t>
        </is>
      </c>
      <c r="C23" s="10" t="n">
        <v>0.0718</v>
      </c>
      <c r="D23" s="10" t="n">
        <v>0.07489999999999999</v>
      </c>
      <c r="E23" s="10" t="n">
        <v>0.0738</v>
      </c>
      <c r="F23" s="10" t="n">
        <v>0.07870000000000001</v>
      </c>
      <c r="G23" s="10" t="n">
        <v>0.0722</v>
      </c>
      <c r="H23" s="10" t="n">
        <v>0.07099999999999999</v>
      </c>
      <c r="I23" s="10" t="n">
        <v>0.0708</v>
      </c>
      <c r="J23" s="10" t="n">
        <v>0.0811000000000000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sheetData>
  <mergeCells count="3">
    <mergeCell ref="A1:A2"/>
    <mergeCell ref="C1:O1"/>
    <mergeCell ref="P1:Q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DISTRIBUTIONS - Narrativ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payable</t>
        </is>
      </c>
      <c r="B4" s="6" t="n">
        <v>99948</v>
      </c>
      <c r="C4" s="4" t="inlineStr">
        <is>
          <t xml:space="preserve"> </t>
        </is>
      </c>
      <c r="D4" s="6" t="n">
        <v>99948</v>
      </c>
      <c r="E4" s="4" t="inlineStr">
        <is>
          <t xml:space="preserve"> </t>
        </is>
      </c>
      <c r="F4" s="6" t="n">
        <v>100836</v>
      </c>
    </row>
    <row r="5">
      <c r="A5" s="4" t="inlineStr">
        <is>
          <t>Officers and Directors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in shares)</t>
        </is>
      </c>
      <c r="B7" s="5" t="n">
        <v>0</v>
      </c>
      <c r="C7" s="5" t="n">
        <v>0</v>
      </c>
      <c r="D7" s="5" t="n">
        <v>0</v>
      </c>
      <c r="E7" s="5" t="n">
        <v>0</v>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s>
  <sheetData>
    <row r="1">
      <c r="A1" s="1" t="inlineStr">
        <is>
          <t>DISTRIBUTIONS - Schedule of Common Stock Dividends (Details) - USD ($)</t>
        </is>
      </c>
      <c r="L1" s="2" t="inlineStr">
        <is>
          <t>1 Months Ended</t>
        </is>
      </c>
      <c r="U1" s="2" t="inlineStr">
        <is>
          <t>9 Months Ended</t>
        </is>
      </c>
    </row>
    <row r="2">
      <c r="B2" s="2" t="inlineStr">
        <is>
          <t>Mar. 31, 2023</t>
        </is>
      </c>
      <c r="C2" s="2" t="inlineStr">
        <is>
          <t>Feb. 04, 2023</t>
        </is>
      </c>
      <c r="D2" s="2" t="inlineStr">
        <is>
          <t>Jan. 27, 2023</t>
        </is>
      </c>
      <c r="E2" s="2" t="inlineStr">
        <is>
          <t>Dec. 30, 2022</t>
        </is>
      </c>
      <c r="F2" s="2" t="inlineStr">
        <is>
          <t>Nov. 25, 2022</t>
        </is>
      </c>
      <c r="G2" s="2" t="inlineStr">
        <is>
          <t>Oct. 28, 2022</t>
        </is>
      </c>
      <c r="H2" s="2" t="inlineStr">
        <is>
          <t>Sep. 30, 2022</t>
        </is>
      </c>
      <c r="I2" s="2" t="inlineStr">
        <is>
          <t>Aug. 26, 2022</t>
        </is>
      </c>
      <c r="J2" s="2" t="inlineStr">
        <is>
          <t>Jul. 29, 2022</t>
        </is>
      </c>
      <c r="K2" s="2" t="inlineStr">
        <is>
          <t>Mar. 25, 2022</t>
        </is>
      </c>
      <c r="L2" s="2" t="inlineStr">
        <is>
          <t>May 09, 2023</t>
        </is>
      </c>
      <c r="M2" s="2" t="inlineStr">
        <is>
          <t>Feb. 28, 2022</t>
        </is>
      </c>
      <c r="N2" s="2" t="inlineStr">
        <is>
          <t>Jan. 31, 2022</t>
        </is>
      </c>
      <c r="O2" s="2" t="inlineStr">
        <is>
          <t>Dec. 31, 2021</t>
        </is>
      </c>
      <c r="P2" s="2" t="inlineStr">
        <is>
          <t>Nov. 30, 2021</t>
        </is>
      </c>
      <c r="Q2" s="2" t="inlineStr">
        <is>
          <t>Oct. 31, 2021</t>
        </is>
      </c>
      <c r="R2" s="2" t="inlineStr">
        <is>
          <t>Sep. 30, 2021</t>
        </is>
      </c>
      <c r="S2" s="2" t="inlineStr">
        <is>
          <t>Aug. 31, 2021</t>
        </is>
      </c>
      <c r="T2" s="2" t="inlineStr">
        <is>
          <t>Jul. 31, 2021</t>
        </is>
      </c>
      <c r="U2" s="2" t="inlineStr">
        <is>
          <t>Mar. 31, 2023</t>
        </is>
      </c>
      <c r="V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FLOAT Class A Common Shares, per share (usd per share)</t>
        </is>
      </c>
      <c r="B4" s="14" t="n">
        <v>0.0418</v>
      </c>
      <c r="C4" s="14" t="n">
        <v>0.03344</v>
      </c>
      <c r="D4" s="14" t="n">
        <v>0.0358</v>
      </c>
      <c r="E4" s="14" t="n">
        <v>0.04475</v>
      </c>
      <c r="F4" s="14" t="n">
        <v>0.0358</v>
      </c>
      <c r="G4" s="14" t="n">
        <v>0.03776</v>
      </c>
      <c r="H4" s="14" t="n">
        <v>0.0472</v>
      </c>
      <c r="I4" s="14" t="n">
        <v>0.04244</v>
      </c>
      <c r="J4" s="14" t="n">
        <v>0.05305</v>
      </c>
      <c r="K4" s="14" t="n">
        <v>0.04376</v>
      </c>
      <c r="L4" s="4" t="inlineStr">
        <is>
          <t xml:space="preserve"> </t>
        </is>
      </c>
      <c r="M4" s="14" t="n">
        <v>0.04436</v>
      </c>
      <c r="N4" s="14" t="n">
        <v>0.04436</v>
      </c>
      <c r="O4" s="14" t="n">
        <v>0.05545</v>
      </c>
      <c r="P4" s="14" t="n">
        <v>0.04488</v>
      </c>
      <c r="Q4" s="14" t="n">
        <v>0.0561</v>
      </c>
      <c r="R4" s="14" t="n">
        <v>0.04488</v>
      </c>
      <c r="S4" s="14" t="n">
        <v>0.05204</v>
      </c>
      <c r="T4" s="14" t="n">
        <v>0.06505</v>
      </c>
      <c r="U4" s="4" t="inlineStr">
        <is>
          <t xml:space="preserve"> </t>
        </is>
      </c>
      <c r="V4" s="4" t="inlineStr">
        <is>
          <t xml:space="preserve"> </t>
        </is>
      </c>
    </row>
    <row r="5">
      <c r="A5" s="4" t="inlineStr">
        <is>
          <t>PFLOAT Class A Common Shares, Amount Distributed</t>
        </is>
      </c>
      <c r="B5" s="6" t="n">
        <v>99949</v>
      </c>
      <c r="C5" s="6" t="n">
        <v>79752</v>
      </c>
      <c r="D5" s="6" t="n">
        <v>85162</v>
      </c>
      <c r="E5" s="6" t="n">
        <v>106126</v>
      </c>
      <c r="F5" s="6" t="n">
        <v>84685</v>
      </c>
      <c r="G5" s="6" t="n">
        <v>89974</v>
      </c>
      <c r="H5" s="6" t="n">
        <v>112104</v>
      </c>
      <c r="I5" s="6" t="n">
        <v>100522</v>
      </c>
      <c r="J5" s="6" t="n">
        <v>126365</v>
      </c>
      <c r="K5" s="6" t="n">
        <v>104118</v>
      </c>
      <c r="L5" s="4" t="inlineStr">
        <is>
          <t xml:space="preserve"> </t>
        </is>
      </c>
      <c r="M5" s="6" t="n">
        <v>105304</v>
      </c>
      <c r="N5" s="6" t="n">
        <v>105803</v>
      </c>
      <c r="O5" s="6" t="n">
        <v>132137</v>
      </c>
      <c r="P5" s="6" t="n">
        <v>106670</v>
      </c>
      <c r="Q5" s="6" t="n">
        <v>133979</v>
      </c>
      <c r="R5" s="6" t="n">
        <v>107115</v>
      </c>
      <c r="S5" s="6" t="n">
        <v>123740</v>
      </c>
      <c r="T5" s="6" t="n">
        <v>155328</v>
      </c>
      <c r="U5" s="6" t="n">
        <v>884639</v>
      </c>
      <c r="V5" s="6" t="n">
        <v>1074194</v>
      </c>
    </row>
    <row r="6">
      <c r="A6" s="4" t="inlineStr">
        <is>
          <t>Dividend Declared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FLOAT Class A Common Shares, per share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4" t="n">
        <v>0.0334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sheetData>
  <mergeCells count="3">
    <mergeCell ref="A1:A2"/>
    <mergeCell ref="L1:T1"/>
    <mergeCell ref="U1:V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Distributions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income</t>
        </is>
      </c>
      <c r="B4" s="4" t="inlineStr">
        <is>
          <t xml:space="preserve"> </t>
        </is>
      </c>
      <c r="C4" s="4" t="inlineStr">
        <is>
          <t xml:space="preserve"> </t>
        </is>
      </c>
      <c r="D4" s="4" t="inlineStr">
        <is>
          <t xml:space="preserve"> </t>
        </is>
      </c>
      <c r="E4" s="4" t="inlineStr">
        <is>
          <t xml:space="preserve"> </t>
        </is>
      </c>
      <c r="F4" s="6" t="n">
        <v>1195912</v>
      </c>
      <c r="G4" s="6" t="n">
        <v>647336</v>
      </c>
    </row>
    <row r="5">
      <c r="A5" s="4" t="inlineStr">
        <is>
          <t>Return of capital</t>
        </is>
      </c>
      <c r="B5" s="6" t="n">
        <v>36632</v>
      </c>
      <c r="C5" s="6" t="n">
        <v>107024</v>
      </c>
      <c r="D5" s="6" t="n">
        <v>169542</v>
      </c>
      <c r="E5" s="6" t="n">
        <v>569062</v>
      </c>
      <c r="F5" s="5" t="n">
        <v>131777</v>
      </c>
      <c r="G5" s="5" t="n">
        <v>926844</v>
      </c>
    </row>
    <row r="6">
      <c r="A6" s="4" t="inlineStr">
        <is>
          <t>Total distributions paid to stockholders</t>
        </is>
      </c>
      <c r="B6" s="4" t="inlineStr">
        <is>
          <t xml:space="preserve"> </t>
        </is>
      </c>
      <c r="C6" s="4" t="inlineStr">
        <is>
          <t xml:space="preserve"> </t>
        </is>
      </c>
      <c r="D6" s="4" t="inlineStr">
        <is>
          <t xml:space="preserve"> </t>
        </is>
      </c>
      <c r="E6" s="4" t="inlineStr">
        <is>
          <t xml:space="preserve"> </t>
        </is>
      </c>
      <c r="F6" s="5" t="n">
        <v>1327689</v>
      </c>
      <c r="G6" s="5" t="n">
        <v>1574180</v>
      </c>
    </row>
    <row r="7">
      <c r="A7" s="4" t="inlineStr">
        <is>
          <t>Prior year distributions allocable to current year</t>
        </is>
      </c>
      <c r="B7" s="4" t="inlineStr">
        <is>
          <t xml:space="preserve"> </t>
        </is>
      </c>
      <c r="C7" s="4" t="inlineStr">
        <is>
          <t xml:space="preserve"> </t>
        </is>
      </c>
      <c r="D7" s="4" t="inlineStr">
        <is>
          <t xml:space="preserve"> </t>
        </is>
      </c>
      <c r="E7" s="4" t="inlineStr">
        <is>
          <t xml:space="preserve"> </t>
        </is>
      </c>
      <c r="F7" s="5" t="n">
        <v>80441</v>
      </c>
      <c r="G7" s="5" t="n">
        <v>97268</v>
      </c>
    </row>
    <row r="8">
      <c r="A8" s="4" t="inlineStr">
        <is>
          <t>Current year distributions allocable to next year</t>
        </is>
      </c>
      <c r="B8" s="4" t="inlineStr">
        <is>
          <t xml:space="preserve"> </t>
        </is>
      </c>
      <c r="C8" s="4" t="inlineStr">
        <is>
          <t xml:space="preserve"> </t>
        </is>
      </c>
      <c r="D8" s="4" t="inlineStr">
        <is>
          <t xml:space="preserve"> </t>
        </is>
      </c>
      <c r="E8" s="4" t="inlineStr">
        <is>
          <t xml:space="preserve"> </t>
        </is>
      </c>
      <c r="F8" s="6" t="n">
        <v>22758</v>
      </c>
      <c r="G8" s="6" t="n">
        <v>80441</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t>
        </is>
      </c>
      <c r="B1" s="2" t="inlineStr">
        <is>
          <t>12 Months Ended</t>
        </is>
      </c>
    </row>
    <row r="2">
      <c r="B2" s="2" t="inlineStr">
        <is>
          <t>Dec. 31, 2022</t>
        </is>
      </c>
      <c r="C2" s="2" t="inlineStr">
        <is>
          <t>Jun. 30, 2022</t>
        </is>
      </c>
      <c r="D2" s="2" t="inlineStr">
        <is>
          <t>Dec. 31, 2021</t>
        </is>
      </c>
      <c r="E2" s="2" t="inlineStr">
        <is>
          <t>Jun. 30, 2021</t>
        </is>
      </c>
      <c r="F2" s="2" t="inlineStr">
        <is>
          <t>Mar.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exempt dividends</t>
        </is>
      </c>
      <c r="B4" s="10" t="n">
        <v>0.5965</v>
      </c>
      <c r="C4" s="4" t="inlineStr">
        <is>
          <t xml:space="preserve"> </t>
        </is>
      </c>
      <c r="D4" s="10" t="n">
        <v>0.6934</v>
      </c>
      <c r="E4" s="4" t="inlineStr">
        <is>
          <t xml:space="preserve"> </t>
        </is>
      </c>
      <c r="F4" s="4" t="inlineStr">
        <is>
          <t xml:space="preserve"> </t>
        </is>
      </c>
    </row>
    <row r="5">
      <c r="A5" s="4" t="inlineStr">
        <is>
          <t>Section 163 qualified dividends</t>
        </is>
      </c>
      <c r="B5" s="10" t="n">
        <v>0.3416</v>
      </c>
      <c r="C5" s="4" t="inlineStr">
        <is>
          <t xml:space="preserve"> </t>
        </is>
      </c>
      <c r="D5" s="10" t="n">
        <v>0.4894</v>
      </c>
      <c r="E5" s="4" t="inlineStr">
        <is>
          <t xml:space="preserve"> </t>
        </is>
      </c>
      <c r="F5" s="4" t="inlineStr">
        <is>
          <t xml:space="preserve"> </t>
        </is>
      </c>
    </row>
    <row r="6">
      <c r="A6" s="4" t="inlineStr">
        <is>
          <t>Distributable loss</t>
        </is>
      </c>
      <c r="B6" s="4" t="inlineStr">
        <is>
          <t xml:space="preserve"> </t>
        </is>
      </c>
      <c r="C6" s="6" t="n">
        <v>8489742</v>
      </c>
      <c r="D6" s="4" t="inlineStr">
        <is>
          <t xml:space="preserve"> </t>
        </is>
      </c>
      <c r="E6" s="6" t="n">
        <v>5405311</v>
      </c>
      <c r="F6" s="6" t="n">
        <v>10461921</v>
      </c>
    </row>
    <row r="7">
      <c r="A7" s="4" t="inlineStr">
        <is>
          <t>Reclassification of distributions from capital, increase (decrease)</t>
        </is>
      </c>
      <c r="B7" s="4" t="inlineStr">
        <is>
          <t xml:space="preserve"> </t>
        </is>
      </c>
      <c r="C7" s="5" t="n">
        <v>-21624</v>
      </c>
      <c r="D7" s="4" t="inlineStr">
        <is>
          <t xml:space="preserve"> </t>
        </is>
      </c>
      <c r="E7" s="5" t="n">
        <v>-350405</v>
      </c>
      <c r="F7" s="4" t="inlineStr">
        <is>
          <t xml:space="preserve"> </t>
        </is>
      </c>
    </row>
    <row r="8">
      <c r="A8" s="4" t="inlineStr">
        <is>
          <t>Cost basis of investments for tax purposes</t>
        </is>
      </c>
      <c r="B8" s="6" t="n">
        <v>35211282</v>
      </c>
      <c r="C8" s="4" t="inlineStr">
        <is>
          <t xml:space="preserve"> </t>
        </is>
      </c>
      <c r="D8" s="6" t="n">
        <v>36360346</v>
      </c>
      <c r="E8" s="4" t="inlineStr">
        <is>
          <t xml:space="preserve"> </t>
        </is>
      </c>
      <c r="F8" s="5" t="n">
        <v>33076915</v>
      </c>
    </row>
    <row r="9">
      <c r="A9" s="4" t="inlineStr">
        <is>
          <t>Unrealized appreciation (depreciation), net</t>
        </is>
      </c>
      <c r="B9" s="5" t="n">
        <v>-2993504</v>
      </c>
      <c r="C9" s="4" t="inlineStr">
        <is>
          <t xml:space="preserve"> </t>
        </is>
      </c>
      <c r="D9" s="5" t="n">
        <v>-1312275</v>
      </c>
      <c r="E9" s="4" t="inlineStr">
        <is>
          <t xml:space="preserve"> </t>
        </is>
      </c>
      <c r="F9" s="5" t="n">
        <v>-3269978</v>
      </c>
    </row>
    <row r="10">
      <c r="A10" s="4" t="inlineStr">
        <is>
          <t>Tax basis of investments, gross, unrealized appreciation</t>
        </is>
      </c>
      <c r="B10" s="5" t="n">
        <v>488613</v>
      </c>
      <c r="C10" s="4" t="inlineStr">
        <is>
          <t xml:space="preserve"> </t>
        </is>
      </c>
      <c r="D10" s="5" t="n">
        <v>1806136</v>
      </c>
      <c r="E10" s="4" t="inlineStr">
        <is>
          <t xml:space="preserve"> </t>
        </is>
      </c>
      <c r="F10" s="5" t="n">
        <v>493795</v>
      </c>
    </row>
    <row r="11">
      <c r="A11" s="4" t="inlineStr">
        <is>
          <t>Tax basis of investments, gross, unrealized depreciation</t>
        </is>
      </c>
      <c r="B11" s="5" t="n">
        <v>3482117</v>
      </c>
      <c r="C11" s="4" t="inlineStr">
        <is>
          <t xml:space="preserve"> </t>
        </is>
      </c>
      <c r="D11" s="5" t="n">
        <v>493861</v>
      </c>
      <c r="E11" s="4" t="inlineStr">
        <is>
          <t xml:space="preserve"> </t>
        </is>
      </c>
      <c r="F11" s="6" t="n">
        <v>3763773</v>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lassification of distributions from capital, increase (decrease)</t>
        </is>
      </c>
      <c r="B14" s="5" t="n">
        <v>155829</v>
      </c>
      <c r="C14" s="4" t="inlineStr">
        <is>
          <t xml:space="preserve"> </t>
        </is>
      </c>
      <c r="D14" s="5" t="n">
        <v>318847</v>
      </c>
      <c r="E14" s="4" t="inlineStr">
        <is>
          <t xml:space="preserve"> </t>
        </is>
      </c>
      <c r="F14" s="4" t="inlineStr">
        <is>
          <t xml:space="preserve"> </t>
        </is>
      </c>
    </row>
    <row r="15">
      <c r="A15" s="4" t="inlineStr">
        <is>
          <t>Paid-in Capital in Excess of Pa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lassification of distributions from capital, increase (decrease)</t>
        </is>
      </c>
      <c r="B17" s="5" t="n">
        <v>-155829</v>
      </c>
      <c r="C17" s="4" t="inlineStr">
        <is>
          <t xml:space="preserve"> </t>
        </is>
      </c>
      <c r="D17" s="5" t="n">
        <v>-318847</v>
      </c>
      <c r="E17" s="4" t="inlineStr">
        <is>
          <t xml:space="preserve"> </t>
        </is>
      </c>
      <c r="F17" s="4" t="inlineStr">
        <is>
          <t xml:space="preserve"> </t>
        </is>
      </c>
    </row>
    <row r="18">
      <c r="A18" s="4" t="inlineStr">
        <is>
          <t>Capital Loss Carry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credit carryforward</t>
        </is>
      </c>
      <c r="B20" s="6" t="n">
        <v>4305312</v>
      </c>
      <c r="C20" s="4" t="inlineStr">
        <is>
          <t xml:space="preserve"> </t>
        </is>
      </c>
      <c r="D20" s="6" t="n">
        <v>4164261</v>
      </c>
      <c r="E20" s="4" t="inlineStr">
        <is>
          <t xml:space="preserve"> </t>
        </is>
      </c>
      <c r="F20" s="4" t="inlineStr">
        <is>
          <t xml:space="preserve"> </t>
        </is>
      </c>
    </row>
    <row r="21">
      <c r="A21" s="4" t="inlineStr">
        <is>
          <t>Previously Repor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tributable loss</t>
        </is>
      </c>
      <c r="B23" s="4" t="inlineStr">
        <is>
          <t xml:space="preserve"> </t>
        </is>
      </c>
      <c r="C23" s="6" t="n">
        <v>8511366</v>
      </c>
      <c r="D23" s="4" t="inlineStr">
        <is>
          <t xml:space="preserve"> </t>
        </is>
      </c>
      <c r="E23" s="6" t="n">
        <v>5054906</v>
      </c>
      <c r="F23"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Reconciliation of Net Increase in Net Assets Resulting from Operations to Taxable Income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rease (decrease) in net assets resulting from operations</t>
        </is>
      </c>
      <c r="B4" s="6" t="n">
        <v>-120983</v>
      </c>
      <c r="C4" s="6" t="n">
        <v>-275295</v>
      </c>
      <c r="D4" s="6" t="n">
        <v>-1412911</v>
      </c>
      <c r="E4" s="6" t="n">
        <v>-23594</v>
      </c>
      <c r="F4" s="6" t="n">
        <v>-3303225</v>
      </c>
      <c r="G4" s="6" t="n">
        <v>483361</v>
      </c>
    </row>
    <row r="5">
      <c r="A5" s="4" t="inlineStr">
        <is>
          <t>Net realized (gains) losses on investments</t>
        </is>
      </c>
      <c r="B5" s="4" t="inlineStr">
        <is>
          <t xml:space="preserve"> </t>
        </is>
      </c>
      <c r="C5" s="4" t="inlineStr">
        <is>
          <t xml:space="preserve"> </t>
        </is>
      </c>
      <c r="D5" s="4" t="inlineStr">
        <is>
          <t xml:space="preserve"> </t>
        </is>
      </c>
      <c r="E5" s="4" t="inlineStr">
        <is>
          <t xml:space="preserve"> </t>
        </is>
      </c>
      <c r="F5" s="5" t="n">
        <v>147942</v>
      </c>
      <c r="G5" s="5" t="n">
        <v>41280</v>
      </c>
    </row>
    <row r="6">
      <c r="A6" s="4" t="inlineStr">
        <is>
          <t>Net change in unrealized (gains) losses on investments</t>
        </is>
      </c>
      <c r="B6" s="4" t="inlineStr">
        <is>
          <t xml:space="preserve"> </t>
        </is>
      </c>
      <c r="C6" s="4" t="inlineStr">
        <is>
          <t xml:space="preserve"> </t>
        </is>
      </c>
      <c r="D6" s="4" t="inlineStr">
        <is>
          <t xml:space="preserve"> </t>
        </is>
      </c>
      <c r="E6" s="4" t="inlineStr">
        <is>
          <t xml:space="preserve"> </t>
        </is>
      </c>
      <c r="F6" s="5" t="n">
        <v>3461044</v>
      </c>
      <c r="G6" s="5" t="n">
        <v>124952</v>
      </c>
    </row>
    <row r="7">
      <c r="A7" s="4" t="inlineStr">
        <is>
          <t>Other temporary book-to-tax differences</t>
        </is>
      </c>
      <c r="B7" s="4" t="inlineStr">
        <is>
          <t xml:space="preserve"> </t>
        </is>
      </c>
      <c r="C7" s="4" t="inlineStr">
        <is>
          <t xml:space="preserve"> </t>
        </is>
      </c>
      <c r="D7" s="4" t="inlineStr">
        <is>
          <t xml:space="preserve"> </t>
        </is>
      </c>
      <c r="E7" s="4" t="inlineStr">
        <is>
          <t xml:space="preserve"> </t>
        </is>
      </c>
      <c r="F7" s="5" t="n">
        <v>56320</v>
      </c>
      <c r="G7" s="5" t="n">
        <v>231758</v>
      </c>
    </row>
    <row r="8">
      <c r="A8" s="4" t="inlineStr">
        <is>
          <t>Permanent differences</t>
        </is>
      </c>
      <c r="B8" s="4" t="inlineStr">
        <is>
          <t xml:space="preserve"> </t>
        </is>
      </c>
      <c r="C8" s="4" t="inlineStr">
        <is>
          <t xml:space="preserve"> </t>
        </is>
      </c>
      <c r="D8" s="4" t="inlineStr">
        <is>
          <t xml:space="preserve"> </t>
        </is>
      </c>
      <c r="E8" s="4" t="inlineStr">
        <is>
          <t xml:space="preserve"> </t>
        </is>
      </c>
      <c r="F8" s="5" t="n">
        <v>155829</v>
      </c>
      <c r="G8" s="5" t="n">
        <v>318847</v>
      </c>
    </row>
    <row r="9">
      <c r="A9" s="4" t="inlineStr">
        <is>
          <t>Taxable income (loss) before deductions for distributions</t>
        </is>
      </c>
      <c r="B9" s="4" t="inlineStr">
        <is>
          <t xml:space="preserve"> </t>
        </is>
      </c>
      <c r="C9" s="4" t="inlineStr">
        <is>
          <t xml:space="preserve"> </t>
        </is>
      </c>
      <c r="D9" s="4" t="inlineStr">
        <is>
          <t xml:space="preserve"> </t>
        </is>
      </c>
      <c r="E9" s="4" t="inlineStr">
        <is>
          <t xml:space="preserve"> </t>
        </is>
      </c>
      <c r="F9" s="6" t="n">
        <v>517910</v>
      </c>
      <c r="G9" s="6" t="n">
        <v>1200198</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INVESTMENT PORTFOLIO - Narrative (Details) - USD ($)</t>
        </is>
      </c>
      <c r="B1" s="2" t="inlineStr">
        <is>
          <t>3 Months Ended</t>
        </is>
      </c>
      <c r="E1" s="2" t="inlineStr">
        <is>
          <t>9 Months Ended</t>
        </is>
      </c>
    </row>
    <row r="2">
      <c r="B2" s="2" t="inlineStr">
        <is>
          <t>Mar. 31, 2023</t>
        </is>
      </c>
      <c r="D2" s="2" t="inlineStr">
        <is>
          <t>Mar. 31, 2022</t>
        </is>
      </c>
      <c r="E2" s="2" t="inlineStr">
        <is>
          <t>Mar. 31, 2023</t>
        </is>
      </c>
      <c r="G2" s="2" t="inlineStr">
        <is>
          <t>Mar. 31, 2022</t>
        </is>
      </c>
      <c r="H2" s="2" t="inlineStr">
        <is>
          <t>Jun. 30, 2022</t>
        </is>
      </c>
    </row>
    <row r="3">
      <c r="A3" s="3" t="inlineStr">
        <is>
          <t>Schedule of Investments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Cost basis of debt placement and equity securities acquired, including follow-on investments for existing portfolio companies, payment-in-kind interest, and structuring fees</t>
        </is>
      </c>
      <c r="B4" s="6" t="n">
        <v>9454</v>
      </c>
      <c r="D4" s="6" t="n">
        <v>1990194</v>
      </c>
      <c r="E4" s="6" t="n">
        <v>9616</v>
      </c>
      <c r="G4" s="6" t="n">
        <v>12226829</v>
      </c>
      <c r="H4" s="4" t="inlineStr">
        <is>
          <t xml:space="preserve"> </t>
        </is>
      </c>
    </row>
    <row r="5">
      <c r="A5" s="4" t="inlineStr">
        <is>
          <t>Debt repayments and considerations from sales of equity securities</t>
        </is>
      </c>
      <c r="B5" s="5" t="n">
        <v>2110942</v>
      </c>
      <c r="D5" s="6" t="n">
        <v>2496781</v>
      </c>
      <c r="E5" s="5" t="n">
        <v>4177217</v>
      </c>
      <c r="G5" s="6" t="n">
        <v>12611379</v>
      </c>
      <c r="H5" s="4" t="inlineStr">
        <is>
          <t xml:space="preserve"> </t>
        </is>
      </c>
    </row>
    <row r="6">
      <c r="A6" s="4" t="inlineStr">
        <is>
          <t>Investments at Fair Value</t>
        </is>
      </c>
      <c r="B6" s="5" t="n">
        <v>29806937</v>
      </c>
      <c r="C6" s="4" t="inlineStr">
        <is>
          <t>[1]</t>
        </is>
      </c>
      <c r="D6" s="4" t="inlineStr">
        <is>
          <t xml:space="preserve"> </t>
        </is>
      </c>
      <c r="E6" s="5" t="n">
        <v>29806937</v>
      </c>
      <c r="F6" s="4" t="inlineStr">
        <is>
          <t>[1]</t>
        </is>
      </c>
      <c r="G6" s="4" t="inlineStr">
        <is>
          <t xml:space="preserve"> </t>
        </is>
      </c>
      <c r="H6" s="6" t="n">
        <v>35809997</v>
      </c>
    </row>
    <row r="7">
      <c r="A7" s="4" t="inlineStr">
        <is>
          <t>Cost</t>
        </is>
      </c>
      <c r="B7" s="6" t="n">
        <v>34208431</v>
      </c>
      <c r="C7" s="4" t="inlineStr">
        <is>
          <t>[2]</t>
        </is>
      </c>
      <c r="D7" s="4" t="inlineStr">
        <is>
          <t xml:space="preserve"> </t>
        </is>
      </c>
      <c r="E7" s="6" t="n">
        <v>34208431</v>
      </c>
      <c r="F7" s="4" t="inlineStr">
        <is>
          <t>[2]</t>
        </is>
      </c>
      <c r="G7" s="4" t="inlineStr">
        <is>
          <t xml:space="preserve"> </t>
        </is>
      </c>
      <c r="H7" s="6" t="n">
        <v>38560109</v>
      </c>
    </row>
    <row r="8">
      <c r="A8" s="4" t="inlineStr">
        <is>
          <t>Interest at Floating Rates</t>
        </is>
      </c>
      <c r="B8" s="4" t="inlineStr">
        <is>
          <t xml:space="preserve"> </t>
        </is>
      </c>
      <c r="D8" s="4" t="inlineStr">
        <is>
          <t xml:space="preserve"> </t>
        </is>
      </c>
      <c r="E8" s="4" t="inlineStr">
        <is>
          <t xml:space="preserve"> </t>
        </is>
      </c>
      <c r="G8" s="4" t="inlineStr">
        <is>
          <t xml:space="preserve"> </t>
        </is>
      </c>
      <c r="H8" s="4" t="inlineStr">
        <is>
          <t xml:space="preserve"> </t>
        </is>
      </c>
    </row>
    <row r="9">
      <c r="A9" s="3" t="inlineStr">
        <is>
          <t>Schedule of Investments [Line Items]</t>
        </is>
      </c>
      <c r="B9" s="4" t="inlineStr">
        <is>
          <t xml:space="preserve"> </t>
        </is>
      </c>
      <c r="D9" s="4" t="inlineStr">
        <is>
          <t xml:space="preserve"> </t>
        </is>
      </c>
      <c r="E9" s="4" t="inlineStr">
        <is>
          <t xml:space="preserve"> </t>
        </is>
      </c>
      <c r="G9" s="4" t="inlineStr">
        <is>
          <t xml:space="preserve"> </t>
        </is>
      </c>
      <c r="H9" s="4" t="inlineStr">
        <is>
          <t xml:space="preserve"> </t>
        </is>
      </c>
    </row>
    <row r="10">
      <c r="A10" s="4" t="inlineStr">
        <is>
          <t>Investment, fair value</t>
        </is>
      </c>
      <c r="B10" s="11" t="n">
        <v>0.97</v>
      </c>
      <c r="D10" s="4" t="inlineStr">
        <is>
          <t xml:space="preserve"> </t>
        </is>
      </c>
      <c r="E10" s="11" t="n">
        <v>0.97</v>
      </c>
      <c r="G10" s="4" t="inlineStr">
        <is>
          <t xml:space="preserve"> </t>
        </is>
      </c>
      <c r="H10" s="11" t="n">
        <v>0.96</v>
      </c>
    </row>
    <row r="11">
      <c r="A11" s="4" t="inlineStr">
        <is>
          <t>Investments at Fair Value</t>
        </is>
      </c>
      <c r="B11" s="6" t="n">
        <v>29038988</v>
      </c>
      <c r="D11" s="4" t="inlineStr">
        <is>
          <t xml:space="preserve"> </t>
        </is>
      </c>
      <c r="E11" s="6" t="n">
        <v>29038988</v>
      </c>
      <c r="G11" s="4" t="inlineStr">
        <is>
          <t xml:space="preserve"> </t>
        </is>
      </c>
      <c r="H11" s="6" t="n">
        <v>34508783</v>
      </c>
    </row>
    <row r="12">
      <c r="A12" s="4" t="inlineStr">
        <is>
          <t>Investment, amortized cost</t>
        </is>
      </c>
      <c r="B12" s="11" t="n">
        <v>0.96</v>
      </c>
      <c r="D12" s="4" t="inlineStr">
        <is>
          <t xml:space="preserve"> </t>
        </is>
      </c>
      <c r="E12" s="11" t="n">
        <v>0.96</v>
      </c>
      <c r="G12" s="4" t="inlineStr">
        <is>
          <t xml:space="preserve"> </t>
        </is>
      </c>
      <c r="H12" s="11" t="n">
        <v>0.96</v>
      </c>
    </row>
    <row r="13">
      <c r="A13" s="4" t="inlineStr">
        <is>
          <t>Cost</t>
        </is>
      </c>
      <c r="B13" s="6" t="n">
        <v>32785041</v>
      </c>
      <c r="D13" s="4" t="inlineStr">
        <is>
          <t xml:space="preserve"> </t>
        </is>
      </c>
      <c r="E13" s="6" t="n">
        <v>32785041</v>
      </c>
      <c r="G13" s="4" t="inlineStr">
        <is>
          <t xml:space="preserve"> </t>
        </is>
      </c>
      <c r="H13" s="6" t="n">
        <v>36863330</v>
      </c>
    </row>
    <row r="14"/>
    <row r="15">
      <c r="A15" s="4" t="inlineStr">
        <is>
          <t>[1]Fair value is determined by the Company’s Board of Directors (see Note 3).[2]See Note 7 for a discussion of the tax cost of the portfolio.</t>
        </is>
      </c>
    </row>
  </sheetData>
  <mergeCells count="7">
    <mergeCell ref="A1:A2"/>
    <mergeCell ref="B1:D1"/>
    <mergeCell ref="E1:G1"/>
    <mergeCell ref="B2:C2"/>
    <mergeCell ref="E2:F2"/>
    <mergeCell ref="A14:H14"/>
    <mergeCell ref="A15:H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 PORTFOLIO - Investment Portfolio by Type (Details) - USD ($)</t>
        </is>
      </c>
      <c r="B1" s="2" t="inlineStr">
        <is>
          <t>Mar. 31, 2023</t>
        </is>
      </c>
      <c r="D1" s="2" t="inlineStr">
        <is>
          <t>Jun. 30, 2022</t>
        </is>
      </c>
    </row>
    <row r="2">
      <c r="A2" s="3" t="inlineStr">
        <is>
          <t>Schedule of Investments [Line Items]</t>
        </is>
      </c>
      <c r="B2" s="4" t="inlineStr">
        <is>
          <t xml:space="preserve"> </t>
        </is>
      </c>
      <c r="D2" s="4" t="inlineStr">
        <is>
          <t xml:space="preserve"> </t>
        </is>
      </c>
    </row>
    <row r="3">
      <c r="A3" s="4" t="inlineStr">
        <is>
          <t>Cost</t>
        </is>
      </c>
      <c r="B3" s="6" t="n">
        <v>34208431</v>
      </c>
      <c r="C3" s="4" t="inlineStr">
        <is>
          <t>[1]</t>
        </is>
      </c>
      <c r="D3" s="6" t="n">
        <v>38560109</v>
      </c>
    </row>
    <row r="4">
      <c r="A4" s="4" t="inlineStr">
        <is>
          <t>Investments at Fair Value</t>
        </is>
      </c>
      <c r="B4" s="6" t="n">
        <v>29806937</v>
      </c>
      <c r="C4" s="4" t="inlineStr">
        <is>
          <t>[2]</t>
        </is>
      </c>
      <c r="D4" s="6" t="n">
        <v>35809997</v>
      </c>
    </row>
    <row r="5">
      <c r="A5" s="4" t="inlineStr">
        <is>
          <t>Fair Value Percentage of Total Portfolio</t>
        </is>
      </c>
      <c r="B5" s="10" t="n">
        <v>2.0545</v>
      </c>
      <c r="D5" s="10" t="n">
        <v>2.1443</v>
      </c>
    </row>
    <row r="6">
      <c r="A6" s="4" t="inlineStr">
        <is>
          <t>Aggregate Investments</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Fair Value Percentage of Total Portfolio</t>
        </is>
      </c>
      <c r="B8" s="11" t="n">
        <v>1</v>
      </c>
      <c r="D8" s="11" t="n">
        <v>1</v>
      </c>
    </row>
    <row r="9">
      <c r="A9" s="4" t="inlineStr">
        <is>
          <t>Senior Secured Loans-First Lien</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6" t="n">
        <v>26384582</v>
      </c>
      <c r="D11" s="6" t="n">
        <v>30375126</v>
      </c>
    </row>
    <row r="12">
      <c r="A12" s="4" t="inlineStr">
        <is>
          <t>Investments at Fair Value</t>
        </is>
      </c>
      <c r="B12" s="6" t="n">
        <v>23803209</v>
      </c>
      <c r="D12" s="6" t="n">
        <v>28880784</v>
      </c>
    </row>
    <row r="13">
      <c r="A13" s="4" t="inlineStr">
        <is>
          <t>Fair Value Percentage of Total Portfolio</t>
        </is>
      </c>
      <c r="B13" s="11" t="n">
        <v>0.8</v>
      </c>
      <c r="D13" s="11" t="n">
        <v>0.8100000000000001</v>
      </c>
    </row>
    <row r="14">
      <c r="A14" s="4" t="inlineStr">
        <is>
          <t>Senior Secured Loans-Second Lien</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Cost</t>
        </is>
      </c>
      <c r="B16" s="6" t="n">
        <v>497351</v>
      </c>
      <c r="D16" s="6" t="n">
        <v>507496</v>
      </c>
    </row>
    <row r="17">
      <c r="A17" s="4" t="inlineStr">
        <is>
          <t>Investments at Fair Value</t>
        </is>
      </c>
      <c r="B17" s="6" t="n">
        <v>478750</v>
      </c>
      <c r="D17" s="6" t="n">
        <v>511464</v>
      </c>
    </row>
    <row r="18">
      <c r="A18" s="4" t="inlineStr">
        <is>
          <t>Fair Value Percentage of Total Portfolio</t>
        </is>
      </c>
      <c r="B18" s="11" t="n">
        <v>0.02</v>
      </c>
      <c r="D18" s="11" t="n">
        <v>0.01</v>
      </c>
    </row>
    <row r="19">
      <c r="A19" s="4" t="inlineStr">
        <is>
          <t>Senior Secured Notes</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st</t>
        </is>
      </c>
      <c r="B21" s="6" t="n">
        <v>753007</v>
      </c>
      <c r="D21" s="6" t="n">
        <v>1004570</v>
      </c>
    </row>
    <row r="22">
      <c r="A22" s="4" t="inlineStr">
        <is>
          <t>Investments at Fair Value</t>
        </is>
      </c>
      <c r="B22" s="6" t="n">
        <v>309574</v>
      </c>
      <c r="D22" s="6" t="n">
        <v>650000</v>
      </c>
    </row>
    <row r="23">
      <c r="A23" s="4" t="inlineStr">
        <is>
          <t>Fair Value Percentage of Total Portfolio</t>
        </is>
      </c>
      <c r="B23" s="11" t="n">
        <v>0.01</v>
      </c>
      <c r="D23" s="11" t="n">
        <v>0.02</v>
      </c>
    </row>
    <row r="24">
      <c r="A24" s="4" t="inlineStr">
        <is>
          <t>Structured Subordinated Note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Cost</t>
        </is>
      </c>
      <c r="B26" s="6" t="n">
        <v>5903108</v>
      </c>
      <c r="D26" s="6" t="n">
        <v>5991806</v>
      </c>
    </row>
    <row r="27">
      <c r="A27" s="4" t="inlineStr">
        <is>
          <t>Investments at Fair Value</t>
        </is>
      </c>
      <c r="B27" s="6" t="n">
        <v>4757029</v>
      </c>
      <c r="D27" s="6" t="n">
        <v>5126749</v>
      </c>
    </row>
    <row r="28">
      <c r="A28" s="4" t="inlineStr">
        <is>
          <t>Fair Value Percentage of Total Portfolio</t>
        </is>
      </c>
      <c r="B28" s="11" t="n">
        <v>0.16</v>
      </c>
      <c r="D28" s="11" t="n">
        <v>0.14</v>
      </c>
    </row>
    <row r="29">
      <c r="A29" s="4" t="inlineStr">
        <is>
          <t>Equity/Other</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st</t>
        </is>
      </c>
      <c r="B31" s="6" t="n">
        <v>670383</v>
      </c>
      <c r="D31" s="6" t="n">
        <v>681111</v>
      </c>
    </row>
    <row r="32">
      <c r="A32" s="4" t="inlineStr">
        <is>
          <t>Investments at Fair Value</t>
        </is>
      </c>
      <c r="B32" s="6" t="n">
        <v>458375</v>
      </c>
      <c r="D32" s="6" t="n">
        <v>641000</v>
      </c>
    </row>
    <row r="33">
      <c r="A33" s="4" t="inlineStr">
        <is>
          <t>Fair Value Percentage of Total Portfolio</t>
        </is>
      </c>
      <c r="B33" s="11" t="n">
        <v>0.01</v>
      </c>
      <c r="D33" s="11" t="n">
        <v>0.02</v>
      </c>
    </row>
    <row r="34"/>
    <row r="35">
      <c r="A35" s="4" t="inlineStr">
        <is>
          <t>[1]See Note 7 for a discussion of the tax cost of the portfolio.[2]Fair value is determined by the Company’s Board of Directors (see Note 3).</t>
        </is>
      </c>
    </row>
  </sheetData>
  <mergeCells count="3">
    <mergeCell ref="B1:C1"/>
    <mergeCell ref="A34:D34"/>
    <mergeCell ref="A35:D3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INVESTMENT PORTFOLIO - Investment Fair Value by Industry (Details) - USD ($)</t>
        </is>
      </c>
      <c r="B1" s="2" t="inlineStr">
        <is>
          <t>Mar. 31, 2023</t>
        </is>
      </c>
      <c r="D1" s="2" t="inlineStr">
        <is>
          <t>Jun. 30, 2022</t>
        </is>
      </c>
    </row>
    <row r="2">
      <c r="A2" s="3" t="inlineStr">
        <is>
          <t>Schedule of Investments [Line Items]</t>
        </is>
      </c>
      <c r="B2" s="4" t="inlineStr">
        <is>
          <t xml:space="preserve"> </t>
        </is>
      </c>
      <c r="D2" s="4" t="inlineStr">
        <is>
          <t xml:space="preserve"> </t>
        </is>
      </c>
    </row>
    <row r="3">
      <c r="A3" s="4" t="inlineStr">
        <is>
          <t>Fair Value</t>
        </is>
      </c>
      <c r="B3" s="6" t="n">
        <v>29806937</v>
      </c>
      <c r="C3" s="4" t="inlineStr">
        <is>
          <t>[1]</t>
        </is>
      </c>
      <c r="D3" s="6" t="n">
        <v>35809997</v>
      </c>
    </row>
    <row r="4">
      <c r="A4" s="4" t="inlineStr">
        <is>
          <t>Percentage of Portfolio</t>
        </is>
      </c>
      <c r="B4" s="10" t="n">
        <v>2.0545</v>
      </c>
      <c r="D4" s="10" t="n">
        <v>2.1443</v>
      </c>
    </row>
    <row r="5">
      <c r="A5" s="4" t="inlineStr">
        <is>
          <t>Aggregate Sector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Percentage of Portfolio</t>
        </is>
      </c>
      <c r="B7" s="11" t="n">
        <v>1</v>
      </c>
      <c r="D7" s="11" t="n">
        <v>1</v>
      </c>
    </row>
    <row r="8">
      <c r="A8" s="4" t="inlineStr">
        <is>
          <t>Structured Finance</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Fair Value</t>
        </is>
      </c>
      <c r="B10" s="6" t="n">
        <v>4757029</v>
      </c>
      <c r="D10" s="6" t="n">
        <v>5126749</v>
      </c>
    </row>
    <row r="11">
      <c r="A11" s="4" t="inlineStr">
        <is>
          <t>Percentage of Portfolio</t>
        </is>
      </c>
      <c r="B11" s="11" t="n">
        <v>0.16</v>
      </c>
      <c r="D11" s="11" t="n">
        <v>0.14</v>
      </c>
    </row>
    <row r="12">
      <c r="A12" s="4" t="inlineStr">
        <is>
          <t>Healthcare &amp; Pharmaceuticals</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Fair Value</t>
        </is>
      </c>
      <c r="B14" s="6" t="n">
        <v>3794099</v>
      </c>
      <c r="D14" s="6" t="n">
        <v>4053779</v>
      </c>
    </row>
    <row r="15">
      <c r="A15" s="4" t="inlineStr">
        <is>
          <t>Percentage of Portfolio</t>
        </is>
      </c>
      <c r="B15" s="11" t="n">
        <v>0.13</v>
      </c>
      <c r="D15" s="11" t="n">
        <v>0.11</v>
      </c>
    </row>
    <row r="16">
      <c r="A16" s="4" t="inlineStr">
        <is>
          <t>Services: Consumer</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Fair Value</t>
        </is>
      </c>
      <c r="B18" s="6" t="n">
        <v>3390662</v>
      </c>
      <c r="D18" s="6" t="n">
        <v>3614230</v>
      </c>
    </row>
    <row r="19">
      <c r="A19" s="4" t="inlineStr">
        <is>
          <t>Percentage of Portfolio</t>
        </is>
      </c>
      <c r="B19" s="11" t="n">
        <v>0.11</v>
      </c>
      <c r="D19" s="11" t="n">
        <v>0.1</v>
      </c>
    </row>
    <row r="20">
      <c r="A20" s="4" t="inlineStr">
        <is>
          <t>Telecommunications</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Fair Value</t>
        </is>
      </c>
      <c r="B22" s="6" t="n">
        <v>3197116</v>
      </c>
      <c r="D22" s="6" t="n">
        <v>3616257</v>
      </c>
    </row>
    <row r="23">
      <c r="A23" s="4" t="inlineStr">
        <is>
          <t>Percentage of Portfolio</t>
        </is>
      </c>
      <c r="B23" s="11" t="n">
        <v>0.11</v>
      </c>
      <c r="D23" s="11" t="n">
        <v>0.1</v>
      </c>
    </row>
    <row r="24">
      <c r="A24" s="4" t="inlineStr">
        <is>
          <t>Services: Busines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Fair Value</t>
        </is>
      </c>
      <c r="B26" s="6" t="n">
        <v>3110202</v>
      </c>
      <c r="D26" s="6" t="n">
        <v>3272314</v>
      </c>
    </row>
    <row r="27">
      <c r="A27" s="4" t="inlineStr">
        <is>
          <t>Percentage of Portfolio</t>
        </is>
      </c>
      <c r="B27" s="11" t="n">
        <v>0.1</v>
      </c>
      <c r="D27" s="11" t="n">
        <v>0.09</v>
      </c>
    </row>
    <row r="28">
      <c r="A28" s="4" t="inlineStr">
        <is>
          <t>Media: Broadcasting &amp; Subscription</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Fair Value</t>
        </is>
      </c>
      <c r="B30" s="6" t="n">
        <v>1950252</v>
      </c>
      <c r="D30" s="6" t="n">
        <v>1960080</v>
      </c>
    </row>
    <row r="31">
      <c r="A31" s="4" t="inlineStr">
        <is>
          <t>Percentage of Portfolio</t>
        </is>
      </c>
      <c r="B31" s="11" t="n">
        <v>0.07000000000000001</v>
      </c>
      <c r="D31" s="11" t="n">
        <v>0.06</v>
      </c>
    </row>
    <row r="32">
      <c r="A32" s="4" t="inlineStr">
        <is>
          <t>Beverage, Food &amp; Tobacco</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Fair Value</t>
        </is>
      </c>
      <c r="B34" s="6" t="n">
        <v>1879751</v>
      </c>
      <c r="D34" s="6" t="n">
        <v>2385703</v>
      </c>
    </row>
    <row r="35">
      <c r="A35" s="4" t="inlineStr">
        <is>
          <t>Percentage of Portfolio</t>
        </is>
      </c>
      <c r="B35" s="11" t="n">
        <v>0.06</v>
      </c>
      <c r="D35" s="11" t="n">
        <v>0.07000000000000001</v>
      </c>
    </row>
    <row r="36">
      <c r="A36" s="4" t="inlineStr">
        <is>
          <t>High Tech Industries</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Fair Value</t>
        </is>
      </c>
      <c r="B38" s="4" t="inlineStr">
        <is>
          <t xml:space="preserve"> </t>
        </is>
      </c>
      <c r="D38" s="6" t="n">
        <v>2378482</v>
      </c>
    </row>
    <row r="39">
      <c r="A39" s="4" t="inlineStr">
        <is>
          <t>Percentage of Portfolio</t>
        </is>
      </c>
      <c r="B39" s="4" t="inlineStr">
        <is>
          <t xml:space="preserve"> </t>
        </is>
      </c>
      <c r="D39" s="11" t="n">
        <v>0.07000000000000001</v>
      </c>
    </row>
    <row r="40">
      <c r="A40" s="4" t="inlineStr">
        <is>
          <t>Consumer goods: Durable</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Fair Value</t>
        </is>
      </c>
      <c r="B42" s="6" t="n">
        <v>1856859</v>
      </c>
      <c r="D42" s="6" t="n">
        <v>1911603</v>
      </c>
    </row>
    <row r="43">
      <c r="A43" s="4" t="inlineStr">
        <is>
          <t>Percentage of Portfolio</t>
        </is>
      </c>
      <c r="B43" s="11" t="n">
        <v>0.06</v>
      </c>
      <c r="D43" s="11" t="n">
        <v>0.05</v>
      </c>
    </row>
    <row r="44">
      <c r="A44" s="4" t="inlineStr">
        <is>
          <t>Wholesale</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Fair Value</t>
        </is>
      </c>
      <c r="B46" s="6" t="n">
        <v>1798667</v>
      </c>
      <c r="D46" s="6" t="n">
        <v>1760222</v>
      </c>
    </row>
    <row r="47">
      <c r="A47" s="4" t="inlineStr">
        <is>
          <t>Percentage of Portfolio</t>
        </is>
      </c>
      <c r="B47" s="11" t="n">
        <v>0.06</v>
      </c>
      <c r="D47" s="11" t="n">
        <v>0.05</v>
      </c>
    </row>
    <row r="48">
      <c r="A48" s="4" t="inlineStr">
        <is>
          <t>Media: Diversified and Production</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Fair Value</t>
        </is>
      </c>
      <c r="B50" s="6" t="n">
        <v>1354146</v>
      </c>
      <c r="D50" s="6" t="n">
        <v>1702829</v>
      </c>
    </row>
    <row r="51">
      <c r="A51" s="4" t="inlineStr">
        <is>
          <t>Percentage of Portfolio</t>
        </is>
      </c>
      <c r="B51" s="11" t="n">
        <v>0.05</v>
      </c>
      <c r="D51" s="11" t="n">
        <v>0.05</v>
      </c>
    </row>
    <row r="52">
      <c r="A52" s="4" t="inlineStr">
        <is>
          <t>Automotive</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Fair Value</t>
        </is>
      </c>
      <c r="B54" s="6" t="n">
        <v>1201744</v>
      </c>
      <c r="D54" s="6" t="n">
        <v>1217087</v>
      </c>
    </row>
    <row r="55">
      <c r="A55" s="4" t="inlineStr">
        <is>
          <t>Percentage of Portfolio</t>
        </is>
      </c>
      <c r="B55" s="11" t="n">
        <v>0.04</v>
      </c>
      <c r="D55" s="11" t="n">
        <v>0.03</v>
      </c>
    </row>
    <row r="56">
      <c r="A56" s="4" t="inlineStr">
        <is>
          <t>Consumer goods: Non-Durable</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Fair Value</t>
        </is>
      </c>
      <c r="B58" s="6" t="n">
        <v>715211</v>
      </c>
      <c r="D58" s="6" t="n">
        <v>914067</v>
      </c>
    </row>
    <row r="59">
      <c r="A59" s="4" t="inlineStr">
        <is>
          <t>Percentage of Portfolio</t>
        </is>
      </c>
      <c r="B59" s="11" t="n">
        <v>0.02</v>
      </c>
      <c r="D59" s="11" t="n">
        <v>0.03</v>
      </c>
    </row>
    <row r="60">
      <c r="A60" s="4" t="inlineStr">
        <is>
          <t>Banking, Finance, Insurance &amp; Real Estate</t>
        </is>
      </c>
      <c r="B60" s="4" t="inlineStr">
        <is>
          <t xml:space="preserve"> </t>
        </is>
      </c>
      <c r="D60" s="4" t="inlineStr">
        <is>
          <t xml:space="preserve"> </t>
        </is>
      </c>
    </row>
    <row r="61">
      <c r="A61" s="3" t="inlineStr">
        <is>
          <t>Schedule of Investments [Line Items]</t>
        </is>
      </c>
      <c r="B61" s="4" t="inlineStr">
        <is>
          <t xml:space="preserve"> </t>
        </is>
      </c>
      <c r="D61" s="4" t="inlineStr">
        <is>
          <t xml:space="preserve"> </t>
        </is>
      </c>
    </row>
    <row r="62">
      <c r="A62" s="4" t="inlineStr">
        <is>
          <t>Fair Value</t>
        </is>
      </c>
      <c r="B62" s="4" t="inlineStr">
        <is>
          <t xml:space="preserve"> </t>
        </is>
      </c>
      <c r="D62" s="6" t="n">
        <v>735131</v>
      </c>
    </row>
    <row r="63">
      <c r="A63" s="4" t="inlineStr">
        <is>
          <t>Percentage of Portfolio</t>
        </is>
      </c>
      <c r="B63" s="4" t="inlineStr">
        <is>
          <t xml:space="preserve"> </t>
        </is>
      </c>
      <c r="D63" s="11" t="n">
        <v>0.02</v>
      </c>
    </row>
    <row r="64">
      <c r="A64" s="4" t="inlineStr">
        <is>
          <t>Media: Advertising, Printing &amp; Publishing</t>
        </is>
      </c>
      <c r="B64" s="4" t="inlineStr">
        <is>
          <t xml:space="preserve"> </t>
        </is>
      </c>
      <c r="D64" s="4" t="inlineStr">
        <is>
          <t xml:space="preserve"> </t>
        </is>
      </c>
    </row>
    <row r="65">
      <c r="A65" s="3" t="inlineStr">
        <is>
          <t>Schedule of Investments [Line Items]</t>
        </is>
      </c>
      <c r="B65" s="4" t="inlineStr">
        <is>
          <t xml:space="preserve"> </t>
        </is>
      </c>
      <c r="D65" s="4" t="inlineStr">
        <is>
          <t xml:space="preserve"> </t>
        </is>
      </c>
    </row>
    <row r="66">
      <c r="A66" s="4" t="inlineStr">
        <is>
          <t>Fair Value</t>
        </is>
      </c>
      <c r="B66" s="6" t="n">
        <v>478750</v>
      </c>
      <c r="D66" s="6" t="n">
        <v>501250</v>
      </c>
    </row>
    <row r="67">
      <c r="A67" s="4" t="inlineStr">
        <is>
          <t>Percentage of Portfolio</t>
        </is>
      </c>
      <c r="B67" s="11" t="n">
        <v>0.02</v>
      </c>
      <c r="D67" s="11" t="n">
        <v>0.01</v>
      </c>
    </row>
    <row r="68">
      <c r="A68" s="4" t="inlineStr">
        <is>
          <t>Financial</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Fair Value</t>
        </is>
      </c>
      <c r="B70" s="6" t="n">
        <v>309574</v>
      </c>
      <c r="D70" s="6" t="n">
        <v>650000</v>
      </c>
    </row>
    <row r="71">
      <c r="A71" s="4" t="inlineStr">
        <is>
          <t>Percentage of Portfolio</t>
        </is>
      </c>
      <c r="B71" s="11" t="n">
        <v>0.01</v>
      </c>
      <c r="D71" s="11" t="n">
        <v>0.02</v>
      </c>
    </row>
    <row r="72">
      <c r="A72" s="4" t="inlineStr">
        <is>
          <t>Retail</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Fair Value</t>
        </is>
      </c>
      <c r="B74" s="6" t="n">
        <v>12875</v>
      </c>
      <c r="D74" s="6" t="n">
        <v>10214</v>
      </c>
    </row>
    <row r="75">
      <c r="A75" s="4" t="inlineStr">
        <is>
          <t>Percentage of Portfolio</t>
        </is>
      </c>
      <c r="B75" s="11" t="n">
        <v>0</v>
      </c>
      <c r="D75" s="11" t="n">
        <v>0</v>
      </c>
    </row>
    <row r="76"/>
    <row r="77">
      <c r="A77" s="4" t="inlineStr">
        <is>
          <t>[1]Fair value is determined by the Company’s Board of Directors (see Note 3).</t>
        </is>
      </c>
    </row>
  </sheetData>
  <mergeCells count="3">
    <mergeCell ref="B1:C1"/>
    <mergeCell ref="A76:D76"/>
    <mergeCell ref="A77:D7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OF FINANCIAL INSTRUMENTS - Fair Value of Investments (Details) - USD ($)</t>
        </is>
      </c>
      <c r="B1" s="2" t="inlineStr">
        <is>
          <t>Mar. 31, 2023</t>
        </is>
      </c>
      <c r="D1" s="2" t="inlineStr">
        <is>
          <t>Jun. 30, 2022</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29806937</v>
      </c>
      <c r="C3" s="4" t="inlineStr">
        <is>
          <t>[1]</t>
        </is>
      </c>
      <c r="D3" s="6" t="n">
        <v>35809997</v>
      </c>
    </row>
    <row r="4">
      <c r="A4" s="4" t="inlineStr">
        <is>
          <t>Level 1</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5" t="n">
        <v>0</v>
      </c>
      <c r="D6" s="5" t="n">
        <v>0</v>
      </c>
    </row>
    <row r="7">
      <c r="A7" s="4" t="inlineStr">
        <is>
          <t>Level 2</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5" t="n">
        <v>6338179</v>
      </c>
      <c r="D9" s="5" t="n">
        <v>9579159</v>
      </c>
    </row>
    <row r="10">
      <c r="A10" s="4" t="inlineStr">
        <is>
          <t>Level 3</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5" t="n">
        <v>23468758</v>
      </c>
      <c r="D12" s="5" t="n">
        <v>26230838</v>
      </c>
    </row>
    <row r="13">
      <c r="A13" s="4" t="inlineStr">
        <is>
          <t>Senior Secured Loans-First Lien</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5" t="n">
        <v>23803209</v>
      </c>
      <c r="D15" s="5" t="n">
        <v>28880784</v>
      </c>
    </row>
    <row r="16">
      <c r="A16" s="4" t="inlineStr">
        <is>
          <t>Senior Secured Loans-First Lien | Level 1</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at fair value</t>
        </is>
      </c>
      <c r="B18" s="5" t="n">
        <v>0</v>
      </c>
      <c r="D18" s="5" t="n">
        <v>0</v>
      </c>
    </row>
    <row r="19">
      <c r="A19" s="4" t="inlineStr">
        <is>
          <t>Senior Secured Loans-First Lien | Level 2</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at fair value</t>
        </is>
      </c>
      <c r="B21" s="5" t="n">
        <v>6028605</v>
      </c>
      <c r="D21" s="5" t="n">
        <v>8929159</v>
      </c>
    </row>
    <row r="22">
      <c r="A22" s="4" t="inlineStr">
        <is>
          <t>Senior Secured Loans-First Lien | Level 3</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at fair value</t>
        </is>
      </c>
      <c r="B24" s="5" t="n">
        <v>17774604</v>
      </c>
      <c r="D24" s="5" t="n">
        <v>19951625</v>
      </c>
    </row>
    <row r="25">
      <c r="A25" s="4" t="inlineStr">
        <is>
          <t>Senior Secured Loans-Second Lien</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at fair value</t>
        </is>
      </c>
      <c r="B27" s="5" t="n">
        <v>478750</v>
      </c>
      <c r="D27" s="5" t="n">
        <v>511464</v>
      </c>
    </row>
    <row r="28">
      <c r="A28" s="4" t="inlineStr">
        <is>
          <t>Senior Secured Loans-Second Lien | Level 1</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at fair value</t>
        </is>
      </c>
      <c r="B30" s="5" t="n">
        <v>0</v>
      </c>
      <c r="D30" s="5" t="n">
        <v>0</v>
      </c>
    </row>
    <row r="31">
      <c r="A31" s="4" t="inlineStr">
        <is>
          <t>Senior Secured Loans-Second Lien | Level 2</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5" t="n">
        <v>0</v>
      </c>
      <c r="D33" s="5" t="n">
        <v>0</v>
      </c>
    </row>
    <row r="34">
      <c r="A34" s="4" t="inlineStr">
        <is>
          <t>Senior Secured Loans-Second Lien | Level 3</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 at fair value</t>
        </is>
      </c>
      <c r="B36" s="5" t="n">
        <v>478750</v>
      </c>
      <c r="D36" s="5" t="n">
        <v>511464</v>
      </c>
    </row>
    <row r="37">
      <c r="A37" s="4" t="inlineStr">
        <is>
          <t>Senior Secured Note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 at fair value</t>
        </is>
      </c>
      <c r="B39" s="5" t="n">
        <v>309574</v>
      </c>
      <c r="D39" s="5" t="n">
        <v>650000</v>
      </c>
    </row>
    <row r="40">
      <c r="A40" s="4" t="inlineStr">
        <is>
          <t>Senior Secured Notes | Level 1</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at fair value</t>
        </is>
      </c>
      <c r="B42" s="5" t="n">
        <v>0</v>
      </c>
      <c r="D42" s="5" t="n">
        <v>0</v>
      </c>
    </row>
    <row r="43">
      <c r="A43" s="4" t="inlineStr">
        <is>
          <t>Senior Secured Notes | Level 2</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at fair value</t>
        </is>
      </c>
      <c r="B45" s="5" t="n">
        <v>309574</v>
      </c>
      <c r="D45" s="5" t="n">
        <v>650000</v>
      </c>
    </row>
    <row r="46">
      <c r="A46" s="4" t="inlineStr">
        <is>
          <t>Senior Secured Notes | Level 3</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at fair value</t>
        </is>
      </c>
      <c r="B48" s="5" t="n">
        <v>0</v>
      </c>
      <c r="D48" s="5" t="n">
        <v>0</v>
      </c>
    </row>
    <row r="49">
      <c r="A49" s="4" t="inlineStr">
        <is>
          <t>Structured Subordinated Note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Investments at fair value</t>
        </is>
      </c>
      <c r="B51" s="5" t="n">
        <v>4757029</v>
      </c>
      <c r="D51" s="5" t="n">
        <v>5126749</v>
      </c>
    </row>
    <row r="52">
      <c r="A52" s="4" t="inlineStr">
        <is>
          <t>Structured Subordinated Notes | Level 1</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Investments at fair value</t>
        </is>
      </c>
      <c r="B54" s="5" t="n">
        <v>0</v>
      </c>
      <c r="D54" s="5" t="n">
        <v>0</v>
      </c>
    </row>
    <row r="55">
      <c r="A55" s="4" t="inlineStr">
        <is>
          <t>Structured Subordinated Notes | Level 2</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Investments at fair value</t>
        </is>
      </c>
      <c r="B57" s="5" t="n">
        <v>0</v>
      </c>
      <c r="D57" s="5" t="n">
        <v>0</v>
      </c>
    </row>
    <row r="58">
      <c r="A58" s="4" t="inlineStr">
        <is>
          <t>Structured Subordinated Notes | Level 3</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Investments at fair value</t>
        </is>
      </c>
      <c r="B60" s="5" t="n">
        <v>4757029</v>
      </c>
      <c r="D60" s="5" t="n">
        <v>5126749</v>
      </c>
    </row>
    <row r="61">
      <c r="A61" s="4" t="inlineStr">
        <is>
          <t>Equity/Other</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Investments at fair value</t>
        </is>
      </c>
      <c r="B63" s="5" t="n">
        <v>458375</v>
      </c>
      <c r="D63" s="5" t="n">
        <v>641000</v>
      </c>
    </row>
    <row r="64">
      <c r="A64" s="4" t="inlineStr">
        <is>
          <t>Equity/Other | Level 1</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Investments at fair value</t>
        </is>
      </c>
      <c r="B66" s="5" t="n">
        <v>0</v>
      </c>
      <c r="D66" s="5" t="n">
        <v>0</v>
      </c>
    </row>
    <row r="67">
      <c r="A67" s="4" t="inlineStr">
        <is>
          <t>Equity/Other | Level 2</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Investments at fair value</t>
        </is>
      </c>
      <c r="B69" s="5" t="n">
        <v>0</v>
      </c>
      <c r="D69" s="5" t="n">
        <v>0</v>
      </c>
    </row>
    <row r="70">
      <c r="A70" s="4" t="inlineStr">
        <is>
          <t>Equity/Other | Level 3</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Investments at fair value</t>
        </is>
      </c>
      <c r="B72" s="6" t="n">
        <v>458375</v>
      </c>
      <c r="D72" s="6" t="n">
        <v>641000</v>
      </c>
    </row>
    <row r="73"/>
    <row r="74">
      <c r="A74" s="4" t="inlineStr">
        <is>
          <t>[1]Fair value is determined by the Company’s Board of Directors (see Note 3).</t>
        </is>
      </c>
    </row>
  </sheetData>
  <mergeCells count="3">
    <mergeCell ref="B1:C1"/>
    <mergeCell ref="A73:D73"/>
    <mergeCell ref="A74:D7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5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5" customWidth="1" min="16" max="16"/>
    <col width="13" customWidth="1" min="17" max="17"/>
    <col width="14" customWidth="1" min="18" max="18"/>
    <col width="13" customWidth="1" min="19" max="19"/>
    <col width="16" customWidth="1" min="20" max="20"/>
    <col width="13" customWidth="1" min="21" max="21"/>
    <col width="14" customWidth="1" min="22" max="22"/>
    <col width="13" customWidth="1" min="23" max="23"/>
    <col width="14" customWidth="1" min="24" max="24"/>
    <col width="13" customWidth="1" min="25" max="25"/>
  </cols>
  <sheetData>
    <row r="1">
      <c r="A1" s="1" t="inlineStr">
        <is>
          <t>CONSOLIDATED STATEMENTS OF CHANGES IN NET ASSETS - USD ($)</t>
        </is>
      </c>
      <c r="B1" s="2" t="inlineStr">
        <is>
          <t>3 Months Ended</t>
        </is>
      </c>
      <c r="P1" s="2" t="inlineStr">
        <is>
          <t>9 Months Ended</t>
        </is>
      </c>
      <c r="T1" s="2" t="inlineStr">
        <is>
          <t>12 Months Ended</t>
        </is>
      </c>
    </row>
    <row r="2">
      <c r="B2" s="2" t="inlineStr">
        <is>
          <t>Mar. 31, 2023</t>
        </is>
      </c>
      <c r="D2" s="2" t="inlineStr">
        <is>
          <t>Dec. 31, 2022</t>
        </is>
      </c>
      <c r="F2" s="2" t="inlineStr">
        <is>
          <t>Sep. 30, 2022</t>
        </is>
      </c>
      <c r="H2" s="2" t="inlineStr">
        <is>
          <t>Jun. 30, 2022</t>
        </is>
      </c>
      <c r="J2" s="2" t="inlineStr">
        <is>
          <t>Mar. 31, 2022</t>
        </is>
      </c>
      <c r="L2" s="2" t="inlineStr">
        <is>
          <t>Dec. 31, 2021</t>
        </is>
      </c>
      <c r="N2" s="2" t="inlineStr">
        <is>
          <t>Sep. 30, 2021</t>
        </is>
      </c>
      <c r="P2" s="2" t="inlineStr">
        <is>
          <t>Mar. 31, 2023</t>
        </is>
      </c>
      <c r="R2" s="2" t="inlineStr">
        <is>
          <t>Mar. 31, 2022</t>
        </is>
      </c>
      <c r="T2" s="2" t="inlineStr">
        <is>
          <t>Dec. 31, 2022</t>
        </is>
      </c>
      <c r="V2" s="2" t="inlineStr">
        <is>
          <t>Jun. 30, 2022</t>
        </is>
      </c>
      <c r="X2" s="2" t="inlineStr">
        <is>
          <t>Dec. 31, 2021</t>
        </is>
      </c>
    </row>
    <row r="3">
      <c r="A3" s="3" t="inlineStr">
        <is>
          <t>Investment Company, Net Assets [Roll Forward]</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row>
    <row r="4">
      <c r="A4" s="4" t="inlineStr">
        <is>
          <t>Beginning balance, Common stock, shares outstanding (in shares)</t>
        </is>
      </c>
      <c r="B4" s="4" t="inlineStr">
        <is>
          <t xml:space="preserve"> </t>
        </is>
      </c>
      <c r="D4" s="4" t="inlineStr">
        <is>
          <t xml:space="preserve"> </t>
        </is>
      </c>
      <c r="F4" s="5" t="n">
        <v>2375890</v>
      </c>
      <c r="H4" s="4" t="inlineStr">
        <is>
          <t xml:space="preserve"> </t>
        </is>
      </c>
      <c r="J4" s="4" t="inlineStr">
        <is>
          <t xml:space="preserve"> </t>
        </is>
      </c>
      <c r="L4" s="4" t="inlineStr">
        <is>
          <t xml:space="preserve"> </t>
        </is>
      </c>
      <c r="N4" s="4" t="inlineStr">
        <is>
          <t xml:space="preserve"> </t>
        </is>
      </c>
      <c r="P4" s="5" t="n">
        <v>2375890</v>
      </c>
      <c r="R4" s="4" t="inlineStr">
        <is>
          <t xml:space="preserve"> </t>
        </is>
      </c>
      <c r="T4" s="4" t="inlineStr">
        <is>
          <t xml:space="preserve"> </t>
        </is>
      </c>
      <c r="V4" s="4" t="inlineStr">
        <is>
          <t xml:space="preserve"> </t>
        </is>
      </c>
      <c r="X4" s="4" t="inlineStr">
        <is>
          <t xml:space="preserve"> </t>
        </is>
      </c>
    </row>
    <row r="5">
      <c r="A5" s="4" t="inlineStr">
        <is>
          <t>Beginning of period, Net Assets</t>
        </is>
      </c>
      <c r="B5" s="6" t="n">
        <v>14767963</v>
      </c>
      <c r="C5" s="4" t="inlineStr">
        <is>
          <t>[1]</t>
        </is>
      </c>
      <c r="D5" s="4" t="inlineStr">
        <is>
          <t xml:space="preserve"> </t>
        </is>
      </c>
      <c r="F5" s="6" t="n">
        <v>16700975</v>
      </c>
      <c r="G5" s="4" t="inlineStr">
        <is>
          <t>[1]</t>
        </is>
      </c>
      <c r="H5" s="6" t="n">
        <v>18796573</v>
      </c>
      <c r="J5" s="6" t="n">
        <v>19409709</v>
      </c>
      <c r="K5" s="4" t="inlineStr">
        <is>
          <t>[1]</t>
        </is>
      </c>
      <c r="L5" s="4" t="inlineStr">
        <is>
          <t xml:space="preserve"> </t>
        </is>
      </c>
      <c r="N5" s="6" t="n">
        <v>19947807</v>
      </c>
      <c r="O5" s="4" t="inlineStr">
        <is>
          <t>[1]</t>
        </is>
      </c>
      <c r="P5" s="6" t="n">
        <v>16700975</v>
      </c>
      <c r="Q5" s="4" t="inlineStr">
        <is>
          <t>[1]</t>
        </is>
      </c>
      <c r="R5" s="6" t="n">
        <v>19947807</v>
      </c>
      <c r="S5" s="4" t="inlineStr">
        <is>
          <t>[1]</t>
        </is>
      </c>
      <c r="T5" s="6" t="n">
        <v>19409709</v>
      </c>
      <c r="U5" s="4" t="inlineStr">
        <is>
          <t>[1]</t>
        </is>
      </c>
      <c r="V5" s="6" t="n">
        <v>19947807</v>
      </c>
      <c r="W5" s="4" t="inlineStr">
        <is>
          <t>[1]</t>
        </is>
      </c>
      <c r="X5" s="4" t="inlineStr">
        <is>
          <t xml:space="preserve"> </t>
        </is>
      </c>
    </row>
    <row r="6">
      <c r="A6" s="3" t="inlineStr">
        <is>
          <t>Net Decrease in Net Assets and Temporary Equity Resulting from Operation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row>
    <row r="7">
      <c r="A7" s="4" t="inlineStr">
        <is>
          <t>Net investment income</t>
        </is>
      </c>
      <c r="B7" s="5" t="n">
        <v>192680</v>
      </c>
      <c r="D7" s="4" t="inlineStr">
        <is>
          <t xml:space="preserve"> </t>
        </is>
      </c>
      <c r="F7" s="4" t="inlineStr">
        <is>
          <t xml:space="preserve"> </t>
        </is>
      </c>
      <c r="H7" s="4" t="inlineStr">
        <is>
          <t xml:space="preserve"> </t>
        </is>
      </c>
      <c r="J7" s="5" t="n">
        <v>118713</v>
      </c>
      <c r="L7" s="4" t="inlineStr">
        <is>
          <t xml:space="preserve"> </t>
        </is>
      </c>
      <c r="N7" s="4" t="inlineStr">
        <is>
          <t xml:space="preserve"> </t>
        </is>
      </c>
      <c r="P7" s="5" t="n">
        <v>415870</v>
      </c>
      <c r="R7" s="5" t="n">
        <v>782478</v>
      </c>
      <c r="T7" s="4" t="inlineStr">
        <is>
          <t xml:space="preserve"> </t>
        </is>
      </c>
      <c r="V7" s="4" t="inlineStr">
        <is>
          <t xml:space="preserve"> </t>
        </is>
      </c>
      <c r="X7" s="4" t="inlineStr">
        <is>
          <t xml:space="preserve"> </t>
        </is>
      </c>
    </row>
    <row r="8">
      <c r="A8" s="4" t="inlineStr">
        <is>
          <t>Net realized losses on investments</t>
        </is>
      </c>
      <c r="B8" s="5" t="n">
        <v>-29457</v>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5" t="n">
        <v>-177399</v>
      </c>
      <c r="R8" s="4" t="inlineStr">
        <is>
          <t xml:space="preserve"> </t>
        </is>
      </c>
      <c r="T8" s="4" t="inlineStr">
        <is>
          <t xml:space="preserve"> </t>
        </is>
      </c>
      <c r="V8" s="4" t="inlineStr">
        <is>
          <t xml:space="preserve"> </t>
        </is>
      </c>
      <c r="X8" s="4" t="inlineStr">
        <is>
          <t xml:space="preserve"> </t>
        </is>
      </c>
    </row>
    <row r="9">
      <c r="A9" s="4" t="inlineStr">
        <is>
          <t>Net change in unrealized losses on investments</t>
        </is>
      </c>
      <c r="B9" s="5" t="n">
        <v>-284206</v>
      </c>
      <c r="D9" s="4" t="inlineStr">
        <is>
          <t xml:space="preserve"> </t>
        </is>
      </c>
      <c r="F9" s="4" t="inlineStr">
        <is>
          <t xml:space="preserve"> </t>
        </is>
      </c>
      <c r="H9" s="4" t="inlineStr">
        <is>
          <t xml:space="preserve"> </t>
        </is>
      </c>
      <c r="J9" s="5" t="n">
        <v>-394008</v>
      </c>
      <c r="L9" s="4" t="inlineStr">
        <is>
          <t xml:space="preserve"> </t>
        </is>
      </c>
      <c r="N9" s="4" t="inlineStr">
        <is>
          <t xml:space="preserve"> </t>
        </is>
      </c>
      <c r="P9" s="5" t="n">
        <v>-1651382</v>
      </c>
      <c r="R9" s="5" t="n">
        <v>-806072</v>
      </c>
      <c r="T9" s="4" t="inlineStr">
        <is>
          <t xml:space="preserve"> </t>
        </is>
      </c>
      <c r="V9" s="4" t="inlineStr">
        <is>
          <t xml:space="preserve"> </t>
        </is>
      </c>
      <c r="X9" s="4" t="inlineStr">
        <is>
          <t xml:space="preserve"> </t>
        </is>
      </c>
    </row>
    <row r="10">
      <c r="A10" s="3" t="inlineStr">
        <is>
          <t>Distributions to Shareholders (Note 6)</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X10" s="4" t="inlineStr">
        <is>
          <t xml:space="preserve"> </t>
        </is>
      </c>
    </row>
    <row r="11">
      <c r="A11" s="4" t="inlineStr">
        <is>
          <t>Distributions from earnings</t>
        </is>
      </c>
      <c r="B11" s="5" t="n">
        <v>-228231</v>
      </c>
      <c r="D11" s="4" t="inlineStr">
        <is>
          <t xml:space="preserve"> </t>
        </is>
      </c>
      <c r="F11" s="4" t="inlineStr">
        <is>
          <t xml:space="preserve"> </t>
        </is>
      </c>
      <c r="H11" s="4" t="inlineStr">
        <is>
          <t xml:space="preserve"> </t>
        </is>
      </c>
      <c r="J11" s="5" t="n">
        <v>-208201</v>
      </c>
      <c r="L11" s="4" t="inlineStr">
        <is>
          <t xml:space="preserve"> </t>
        </is>
      </c>
      <c r="N11" s="4" t="inlineStr">
        <is>
          <t xml:space="preserve"> </t>
        </is>
      </c>
      <c r="P11" s="5" t="n">
        <v>-715097</v>
      </c>
      <c r="R11" s="5" t="n">
        <v>-505132</v>
      </c>
      <c r="T11" s="4" t="inlineStr">
        <is>
          <t xml:space="preserve"> </t>
        </is>
      </c>
      <c r="V11" s="4" t="inlineStr">
        <is>
          <t xml:space="preserve"> </t>
        </is>
      </c>
      <c r="X11" s="4" t="inlineStr">
        <is>
          <t xml:space="preserve"> </t>
        </is>
      </c>
    </row>
    <row r="12">
      <c r="A12" s="4" t="inlineStr">
        <is>
          <t>Return of capital distributions</t>
        </is>
      </c>
      <c r="B12" s="5" t="n">
        <v>-36632</v>
      </c>
      <c r="D12" s="4" t="inlineStr">
        <is>
          <t xml:space="preserve"> </t>
        </is>
      </c>
      <c r="F12" s="4" t="inlineStr">
        <is>
          <t xml:space="preserve"> </t>
        </is>
      </c>
      <c r="H12" s="4" t="inlineStr">
        <is>
          <t xml:space="preserve"> </t>
        </is>
      </c>
      <c r="J12" s="5" t="n">
        <v>-107024</v>
      </c>
      <c r="L12" s="4" t="inlineStr">
        <is>
          <t xml:space="preserve"> </t>
        </is>
      </c>
      <c r="N12" s="4" t="inlineStr">
        <is>
          <t xml:space="preserve"> </t>
        </is>
      </c>
      <c r="P12" s="5" t="n">
        <v>-169542</v>
      </c>
      <c r="R12" s="5" t="n">
        <v>-569062</v>
      </c>
      <c r="T12" s="5" t="n">
        <v>-131777</v>
      </c>
      <c r="V12" s="4" t="inlineStr">
        <is>
          <t xml:space="preserve"> </t>
        </is>
      </c>
      <c r="X12" s="6" t="n">
        <v>-926844</v>
      </c>
    </row>
    <row r="13">
      <c r="A13" s="3" t="inlineStr">
        <is>
          <t>Capital Transaction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row>
    <row r="14">
      <c r="A14" s="4" t="inlineStr">
        <is>
          <t>Shares issued through reinvestment of distributions</t>
        </is>
      </c>
      <c r="B14" s="5" t="n">
        <v>126007</v>
      </c>
      <c r="D14" s="4" t="inlineStr">
        <is>
          <t xml:space="preserve"> </t>
        </is>
      </c>
      <c r="F14" s="4" t="inlineStr">
        <is>
          <t xml:space="preserve"> </t>
        </is>
      </c>
      <c r="H14" s="4" t="inlineStr">
        <is>
          <t xml:space="preserve"> </t>
        </is>
      </c>
      <c r="J14" s="6" t="n">
        <v>168131</v>
      </c>
      <c r="L14" s="4" t="inlineStr">
        <is>
          <t xml:space="preserve"> </t>
        </is>
      </c>
      <c r="N14" s="4" t="inlineStr">
        <is>
          <t xml:space="preserve"> </t>
        </is>
      </c>
      <c r="P14" s="6" t="n">
        <v>413036</v>
      </c>
      <c r="R14" s="5" t="n">
        <v>538017</v>
      </c>
      <c r="T14" s="4" t="inlineStr">
        <is>
          <t xml:space="preserve"> </t>
        </is>
      </c>
      <c r="V14" s="4" t="inlineStr">
        <is>
          <t xml:space="preserve"> </t>
        </is>
      </c>
      <c r="X14" s="4" t="inlineStr">
        <is>
          <t xml:space="preserve"> </t>
        </is>
      </c>
    </row>
    <row r="15">
      <c r="A15" s="4" t="inlineStr">
        <is>
          <t>Repurchase of common shares (in shares)</t>
        </is>
      </c>
      <c r="B15" s="4" t="inlineStr">
        <is>
          <t xml:space="preserve"> </t>
        </is>
      </c>
      <c r="D15" s="5" t="n">
        <v>-23434</v>
      </c>
      <c r="F15" s="5" t="n">
        <v>-21818</v>
      </c>
      <c r="H15" s="5" t="n">
        <v>-23198</v>
      </c>
      <c r="J15" s="5" t="n">
        <v>-23462</v>
      </c>
      <c r="L15" s="5" t="n">
        <v>-24286</v>
      </c>
      <c r="N15" s="5" t="n">
        <v>-24081</v>
      </c>
      <c r="P15" s="5" t="n">
        <v>-45252</v>
      </c>
      <c r="R15" s="4" t="inlineStr">
        <is>
          <t xml:space="preserve"> </t>
        </is>
      </c>
      <c r="T15" s="4" t="inlineStr">
        <is>
          <t xml:space="preserve"> </t>
        </is>
      </c>
      <c r="V15" s="5" t="n">
        <v>-95027</v>
      </c>
      <c r="X15" s="4" t="inlineStr">
        <is>
          <t xml:space="preserve"> </t>
        </is>
      </c>
    </row>
    <row r="16">
      <c r="A16" s="4" t="inlineStr">
        <is>
          <t>Repurchase of common shares</t>
        </is>
      </c>
      <c r="B16" s="4" t="inlineStr">
        <is>
          <t xml:space="preserve"> </t>
        </is>
      </c>
      <c r="D16" s="4" t="inlineStr">
        <is>
          <t xml:space="preserve"> </t>
        </is>
      </c>
      <c r="F16" s="4" t="inlineStr">
        <is>
          <t xml:space="preserve"> </t>
        </is>
      </c>
      <c r="H16" s="4" t="inlineStr">
        <is>
          <t xml:space="preserve"> </t>
        </is>
      </c>
      <c r="J16" s="6" t="n">
        <v>-190747</v>
      </c>
      <c r="L16" s="4" t="inlineStr">
        <is>
          <t xml:space="preserve"> </t>
        </is>
      </c>
      <c r="N16" s="4" t="inlineStr">
        <is>
          <t xml:space="preserve"> </t>
        </is>
      </c>
      <c r="P16" s="6" t="n">
        <v>-308337</v>
      </c>
      <c r="R16" s="5" t="n">
        <v>-591463</v>
      </c>
      <c r="T16" s="4" t="inlineStr">
        <is>
          <t xml:space="preserve"> </t>
        </is>
      </c>
      <c r="V16" s="4" t="inlineStr">
        <is>
          <t xml:space="preserve"> </t>
        </is>
      </c>
      <c r="X16" s="4" t="inlineStr">
        <is>
          <t xml:space="preserve"> </t>
        </is>
      </c>
    </row>
    <row r="17">
      <c r="A17" s="4" t="inlineStr">
        <is>
          <t>Tax Reclassification of Net Assets (Note 7)</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5" t="n">
        <v>0</v>
      </c>
      <c r="R17" s="5" t="n">
        <v>0</v>
      </c>
      <c r="T17" s="4" t="inlineStr">
        <is>
          <t xml:space="preserve"> </t>
        </is>
      </c>
      <c r="V17" s="4" t="inlineStr">
        <is>
          <t xml:space="preserve"> </t>
        </is>
      </c>
      <c r="X17" s="4" t="inlineStr">
        <is>
          <t xml:space="preserve"> </t>
        </is>
      </c>
    </row>
    <row r="18">
      <c r="A18" s="4" t="inlineStr">
        <is>
          <t>Total (decrease) increase during period</t>
        </is>
      </c>
      <c r="B18" s="6" t="n">
        <v>-259839</v>
      </c>
      <c r="D18" s="4" t="inlineStr">
        <is>
          <t xml:space="preserve"> </t>
        </is>
      </c>
      <c r="F18" s="4" t="inlineStr">
        <is>
          <t xml:space="preserve"> </t>
        </is>
      </c>
      <c r="H18" s="4" t="inlineStr">
        <is>
          <t xml:space="preserve"> </t>
        </is>
      </c>
      <c r="J18" s="5" t="n">
        <v>-613136</v>
      </c>
      <c r="L18" s="4" t="inlineStr">
        <is>
          <t xml:space="preserve"> </t>
        </is>
      </c>
      <c r="N18" s="4" t="inlineStr">
        <is>
          <t xml:space="preserve"> </t>
        </is>
      </c>
      <c r="P18" s="6" t="n">
        <v>-2192851</v>
      </c>
      <c r="R18" s="5" t="n">
        <v>-1151234</v>
      </c>
      <c r="T18" s="4" t="inlineStr">
        <is>
          <t xml:space="preserve"> </t>
        </is>
      </c>
      <c r="V18" s="4" t="inlineStr">
        <is>
          <t xml:space="preserve"> </t>
        </is>
      </c>
      <c r="X18" s="4" t="inlineStr">
        <is>
          <t xml:space="preserve"> </t>
        </is>
      </c>
    </row>
    <row r="19">
      <c r="A19" s="4" t="inlineStr">
        <is>
          <t>Ending balance, Common stock, shares outstanding (in shares)</t>
        </is>
      </c>
      <c r="B19" s="5" t="n">
        <v>2390868</v>
      </c>
      <c r="D19" s="4" t="inlineStr">
        <is>
          <t xml:space="preserve"> </t>
        </is>
      </c>
      <c r="F19" s="4" t="inlineStr">
        <is>
          <t xml:space="preserve"> </t>
        </is>
      </c>
      <c r="H19" s="5" t="n">
        <v>2375890</v>
      </c>
      <c r="J19" s="4" t="inlineStr">
        <is>
          <t xml:space="preserve"> </t>
        </is>
      </c>
      <c r="L19" s="4" t="inlineStr">
        <is>
          <t xml:space="preserve"> </t>
        </is>
      </c>
      <c r="N19" s="4" t="inlineStr">
        <is>
          <t xml:space="preserve"> </t>
        </is>
      </c>
      <c r="P19" s="5" t="n">
        <v>2390868</v>
      </c>
      <c r="R19" s="4" t="inlineStr">
        <is>
          <t xml:space="preserve"> </t>
        </is>
      </c>
      <c r="T19" s="4" t="inlineStr">
        <is>
          <t xml:space="preserve"> </t>
        </is>
      </c>
      <c r="V19" s="5" t="n">
        <v>2375890</v>
      </c>
      <c r="X19" s="4" t="inlineStr">
        <is>
          <t xml:space="preserve"> </t>
        </is>
      </c>
    </row>
    <row r="20">
      <c r="A20" s="4" t="inlineStr">
        <is>
          <t>End of period, Net Assets</t>
        </is>
      </c>
      <c r="B20" s="6" t="n">
        <v>14508124</v>
      </c>
      <c r="D20" s="6" t="n">
        <v>14767963</v>
      </c>
      <c r="E20" s="4" t="inlineStr">
        <is>
          <t>[1]</t>
        </is>
      </c>
      <c r="F20" s="4" t="inlineStr">
        <is>
          <t xml:space="preserve"> </t>
        </is>
      </c>
      <c r="H20" s="6" t="n">
        <v>16700975</v>
      </c>
      <c r="I20" s="4" t="inlineStr">
        <is>
          <t>[1]</t>
        </is>
      </c>
      <c r="J20" s="6" t="n">
        <v>18796573</v>
      </c>
      <c r="L20" s="6" t="n">
        <v>19409709</v>
      </c>
      <c r="M20" s="4" t="inlineStr">
        <is>
          <t>[1]</t>
        </is>
      </c>
      <c r="N20" s="4" t="inlineStr">
        <is>
          <t xml:space="preserve"> </t>
        </is>
      </c>
      <c r="P20" s="6" t="n">
        <v>14508124</v>
      </c>
      <c r="R20" s="6" t="n">
        <v>18796573</v>
      </c>
      <c r="T20" s="6" t="n">
        <v>14767963</v>
      </c>
      <c r="U20" s="4" t="inlineStr">
        <is>
          <t>[1]</t>
        </is>
      </c>
      <c r="V20" s="6" t="n">
        <v>16700975</v>
      </c>
      <c r="W20" s="4" t="inlineStr">
        <is>
          <t>[1]</t>
        </is>
      </c>
      <c r="X20" s="6" t="n">
        <v>19409709</v>
      </c>
      <c r="Y20" s="4" t="inlineStr">
        <is>
          <t>[1]</t>
        </is>
      </c>
    </row>
    <row r="21">
      <c r="A21" s="4" t="inlineStr">
        <is>
          <t>Common Stock</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row>
    <row r="22">
      <c r="A22" s="3" t="inlineStr">
        <is>
          <t>Investment Company, Net Assets [Roll Forward]</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row>
    <row r="23">
      <c r="A23" s="4" t="inlineStr">
        <is>
          <t>Beginning balance, Common stock, shares outstanding (in shares)</t>
        </is>
      </c>
      <c r="B23" s="5" t="n">
        <v>2371542</v>
      </c>
      <c r="C23" s="4" t="inlineStr">
        <is>
          <t>[1]</t>
        </is>
      </c>
      <c r="D23" s="4" t="inlineStr">
        <is>
          <t xml:space="preserve"> </t>
        </is>
      </c>
      <c r="F23" s="5" t="n">
        <v>2375890</v>
      </c>
      <c r="G23" s="4" t="inlineStr">
        <is>
          <t>[1]</t>
        </is>
      </c>
      <c r="H23" s="5" t="n">
        <v>2379213</v>
      </c>
      <c r="J23" s="5" t="n">
        <v>2382101</v>
      </c>
      <c r="K23" s="4" t="inlineStr">
        <is>
          <t>[1]</t>
        </is>
      </c>
      <c r="L23" s="4" t="inlineStr">
        <is>
          <t xml:space="preserve"> </t>
        </is>
      </c>
      <c r="N23" s="5" t="n">
        <v>2386057</v>
      </c>
      <c r="O23" s="4" t="inlineStr">
        <is>
          <t>[1]</t>
        </is>
      </c>
      <c r="P23" s="5" t="n">
        <v>2375890</v>
      </c>
      <c r="Q23" s="4" t="inlineStr">
        <is>
          <t>[1]</t>
        </is>
      </c>
      <c r="R23" s="5" t="n">
        <v>2386057</v>
      </c>
      <c r="S23" s="4" t="inlineStr">
        <is>
          <t>[1]</t>
        </is>
      </c>
      <c r="T23" s="5" t="n">
        <v>2382101</v>
      </c>
      <c r="U23" s="4" t="inlineStr">
        <is>
          <t>[1]</t>
        </is>
      </c>
      <c r="V23" s="5" t="n">
        <v>2386057</v>
      </c>
      <c r="W23" s="4" t="inlineStr">
        <is>
          <t>[1]</t>
        </is>
      </c>
      <c r="X23" s="4" t="inlineStr">
        <is>
          <t xml:space="preserve"> </t>
        </is>
      </c>
    </row>
    <row r="24">
      <c r="A24" s="4" t="inlineStr">
        <is>
          <t>Beginning of period, Net Assets</t>
        </is>
      </c>
      <c r="B24" s="6" t="n">
        <v>2372</v>
      </c>
      <c r="C24" s="4" t="inlineStr">
        <is>
          <t>[1]</t>
        </is>
      </c>
      <c r="D24" s="4" t="inlineStr">
        <is>
          <t xml:space="preserve"> </t>
        </is>
      </c>
      <c r="F24" s="6" t="n">
        <v>2376</v>
      </c>
      <c r="G24" s="4" t="inlineStr">
        <is>
          <t>[1]</t>
        </is>
      </c>
      <c r="H24" s="6" t="n">
        <v>2381</v>
      </c>
      <c r="J24" s="6" t="n">
        <v>2383</v>
      </c>
      <c r="K24" s="4" t="inlineStr">
        <is>
          <t>[1]</t>
        </is>
      </c>
      <c r="L24" s="4" t="inlineStr">
        <is>
          <t xml:space="preserve"> </t>
        </is>
      </c>
      <c r="N24" s="6" t="n">
        <v>2386</v>
      </c>
      <c r="O24" s="4" t="inlineStr">
        <is>
          <t>[1]</t>
        </is>
      </c>
      <c r="P24" s="6" t="n">
        <v>2376</v>
      </c>
      <c r="Q24" s="4" t="inlineStr">
        <is>
          <t>[1]</t>
        </is>
      </c>
      <c r="R24" s="6" t="n">
        <v>2386</v>
      </c>
      <c r="S24" s="4" t="inlineStr">
        <is>
          <t>[1]</t>
        </is>
      </c>
      <c r="T24" s="6" t="n">
        <v>2383</v>
      </c>
      <c r="U24" s="4" t="inlineStr">
        <is>
          <t>[1]</t>
        </is>
      </c>
      <c r="V24" s="6" t="n">
        <v>2386</v>
      </c>
      <c r="W24" s="4" t="inlineStr">
        <is>
          <t>[1]</t>
        </is>
      </c>
      <c r="X24" s="4" t="inlineStr">
        <is>
          <t xml:space="preserve"> </t>
        </is>
      </c>
    </row>
    <row r="25">
      <c r="A25" s="3" t="inlineStr">
        <is>
          <t>Capital Transaction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row>
    <row r="26">
      <c r="A26" s="4" t="inlineStr">
        <is>
          <t>Shares issued through reinvestment of dividends (in shares)</t>
        </is>
      </c>
      <c r="B26" s="5" t="n">
        <v>19326</v>
      </c>
      <c r="D26" s="4" t="inlineStr">
        <is>
          <t xml:space="preserve"> </t>
        </is>
      </c>
      <c r="F26" s="4" t="inlineStr">
        <is>
          <t xml:space="preserve"> </t>
        </is>
      </c>
      <c r="H26" s="4" t="inlineStr">
        <is>
          <t xml:space="preserve"> </t>
        </is>
      </c>
      <c r="J26" s="5" t="n">
        <v>20574</v>
      </c>
      <c r="L26" s="4" t="inlineStr">
        <is>
          <t xml:space="preserve"> </t>
        </is>
      </c>
      <c r="N26" s="4" t="inlineStr">
        <is>
          <t xml:space="preserve"> </t>
        </is>
      </c>
      <c r="P26" s="5" t="n">
        <v>60230</v>
      </c>
      <c r="R26" s="5" t="n">
        <v>64985</v>
      </c>
      <c r="T26" s="4" t="inlineStr">
        <is>
          <t xml:space="preserve"> </t>
        </is>
      </c>
      <c r="V26" s="4" t="inlineStr">
        <is>
          <t xml:space="preserve"> </t>
        </is>
      </c>
      <c r="X26" s="4" t="inlineStr">
        <is>
          <t xml:space="preserve"> </t>
        </is>
      </c>
    </row>
    <row r="27">
      <c r="A27" s="4" t="inlineStr">
        <is>
          <t>Shares issued through reinvestment of distributions</t>
        </is>
      </c>
      <c r="B27" s="6" t="n">
        <v>19</v>
      </c>
      <c r="D27" s="4" t="inlineStr">
        <is>
          <t xml:space="preserve"> </t>
        </is>
      </c>
      <c r="F27" s="4" t="inlineStr">
        <is>
          <t xml:space="preserve"> </t>
        </is>
      </c>
      <c r="H27" s="4" t="inlineStr">
        <is>
          <t xml:space="preserve"> </t>
        </is>
      </c>
      <c r="J27" s="6" t="n">
        <v>21</v>
      </c>
      <c r="L27" s="4" t="inlineStr">
        <is>
          <t xml:space="preserve"> </t>
        </is>
      </c>
      <c r="N27" s="4" t="inlineStr">
        <is>
          <t xml:space="preserve"> </t>
        </is>
      </c>
      <c r="P27" s="6" t="n">
        <v>60</v>
      </c>
      <c r="R27" s="6" t="n">
        <v>66</v>
      </c>
      <c r="T27" s="4" t="inlineStr">
        <is>
          <t xml:space="preserve"> </t>
        </is>
      </c>
      <c r="V27" s="4" t="inlineStr">
        <is>
          <t xml:space="preserve"> </t>
        </is>
      </c>
      <c r="X27" s="4" t="inlineStr">
        <is>
          <t xml:space="preserve"> </t>
        </is>
      </c>
    </row>
    <row r="28">
      <c r="A28" s="4" t="inlineStr">
        <is>
          <t>Repurchase of common shares (in shares)</t>
        </is>
      </c>
      <c r="B28" s="4" t="inlineStr">
        <is>
          <t xml:space="preserve"> </t>
        </is>
      </c>
      <c r="D28" s="4" t="inlineStr">
        <is>
          <t xml:space="preserve"> </t>
        </is>
      </c>
      <c r="F28" s="4" t="inlineStr">
        <is>
          <t xml:space="preserve"> </t>
        </is>
      </c>
      <c r="H28" s="4" t="inlineStr">
        <is>
          <t xml:space="preserve"> </t>
        </is>
      </c>
      <c r="J28" s="5" t="n">
        <v>-23462</v>
      </c>
      <c r="L28" s="4" t="inlineStr">
        <is>
          <t xml:space="preserve"> </t>
        </is>
      </c>
      <c r="N28" s="4" t="inlineStr">
        <is>
          <t xml:space="preserve"> </t>
        </is>
      </c>
      <c r="P28" s="5" t="n">
        <v>-45252</v>
      </c>
      <c r="R28" s="5" t="n">
        <v>-71829</v>
      </c>
      <c r="T28" s="4" t="inlineStr">
        <is>
          <t xml:space="preserve"> </t>
        </is>
      </c>
      <c r="V28" s="4" t="inlineStr">
        <is>
          <t xml:space="preserve"> </t>
        </is>
      </c>
      <c r="X28" s="4" t="inlineStr">
        <is>
          <t xml:space="preserve"> </t>
        </is>
      </c>
    </row>
    <row r="29">
      <c r="A29" s="4" t="inlineStr">
        <is>
          <t>Repurchase of common shares</t>
        </is>
      </c>
      <c r="B29" s="4" t="inlineStr">
        <is>
          <t xml:space="preserve"> </t>
        </is>
      </c>
      <c r="D29" s="4" t="inlineStr">
        <is>
          <t xml:space="preserve"> </t>
        </is>
      </c>
      <c r="F29" s="4" t="inlineStr">
        <is>
          <t xml:space="preserve"> </t>
        </is>
      </c>
      <c r="H29" s="4" t="inlineStr">
        <is>
          <t xml:space="preserve"> </t>
        </is>
      </c>
      <c r="J29" s="6" t="n">
        <v>-23</v>
      </c>
      <c r="L29" s="4" t="inlineStr">
        <is>
          <t xml:space="preserve"> </t>
        </is>
      </c>
      <c r="N29" s="4" t="inlineStr">
        <is>
          <t xml:space="preserve"> </t>
        </is>
      </c>
      <c r="P29" s="6" t="n">
        <v>-45</v>
      </c>
      <c r="R29" s="6" t="n">
        <v>-71</v>
      </c>
      <c r="T29" s="4" t="inlineStr">
        <is>
          <t xml:space="preserve"> </t>
        </is>
      </c>
      <c r="V29" s="4" t="inlineStr">
        <is>
          <t xml:space="preserve"> </t>
        </is>
      </c>
      <c r="X29" s="4" t="inlineStr">
        <is>
          <t xml:space="preserve"> </t>
        </is>
      </c>
    </row>
    <row r="30">
      <c r="A30" s="4" t="inlineStr">
        <is>
          <t>Total Increase (Decrease) (in shares)</t>
        </is>
      </c>
      <c r="B30" s="5" t="n">
        <v>19326</v>
      </c>
      <c r="D30" s="4" t="inlineStr">
        <is>
          <t xml:space="preserve"> </t>
        </is>
      </c>
      <c r="F30" s="4" t="inlineStr">
        <is>
          <t xml:space="preserve"> </t>
        </is>
      </c>
      <c r="H30" s="4" t="inlineStr">
        <is>
          <t xml:space="preserve"> </t>
        </is>
      </c>
      <c r="J30" s="5" t="n">
        <v>-2888</v>
      </c>
      <c r="L30" s="4" t="inlineStr">
        <is>
          <t xml:space="preserve"> </t>
        </is>
      </c>
      <c r="N30" s="4" t="inlineStr">
        <is>
          <t xml:space="preserve"> </t>
        </is>
      </c>
      <c r="P30" s="5" t="n">
        <v>14978</v>
      </c>
      <c r="R30" s="5" t="n">
        <v>-6844</v>
      </c>
      <c r="T30" s="4" t="inlineStr">
        <is>
          <t xml:space="preserve"> </t>
        </is>
      </c>
      <c r="V30" s="4" t="inlineStr">
        <is>
          <t xml:space="preserve"> </t>
        </is>
      </c>
      <c r="X30" s="4" t="inlineStr">
        <is>
          <t xml:space="preserve"> </t>
        </is>
      </c>
    </row>
    <row r="31">
      <c r="A31" s="4" t="inlineStr">
        <is>
          <t>Total (decrease) increase during period</t>
        </is>
      </c>
      <c r="B31" s="6" t="n">
        <v>19</v>
      </c>
      <c r="D31" s="4" t="inlineStr">
        <is>
          <t xml:space="preserve"> </t>
        </is>
      </c>
      <c r="F31" s="4" t="inlineStr">
        <is>
          <t xml:space="preserve"> </t>
        </is>
      </c>
      <c r="H31" s="4" t="inlineStr">
        <is>
          <t xml:space="preserve"> </t>
        </is>
      </c>
      <c r="J31" s="6" t="n">
        <v>-2</v>
      </c>
      <c r="L31" s="4" t="inlineStr">
        <is>
          <t xml:space="preserve"> </t>
        </is>
      </c>
      <c r="N31" s="4" t="inlineStr">
        <is>
          <t xml:space="preserve"> </t>
        </is>
      </c>
      <c r="P31" s="6" t="n">
        <v>15</v>
      </c>
      <c r="R31" s="6" t="n">
        <v>-5</v>
      </c>
      <c r="T31" s="4" t="inlineStr">
        <is>
          <t xml:space="preserve"> </t>
        </is>
      </c>
      <c r="V31" s="4" t="inlineStr">
        <is>
          <t xml:space="preserve"> </t>
        </is>
      </c>
      <c r="X31" s="4" t="inlineStr">
        <is>
          <t xml:space="preserve"> </t>
        </is>
      </c>
    </row>
    <row r="32">
      <c r="A32" s="4" t="inlineStr">
        <is>
          <t>Ending balance, Common stock, shares outstanding (in shares)</t>
        </is>
      </c>
      <c r="B32" s="5" t="n">
        <v>2390868</v>
      </c>
      <c r="D32" s="5" t="n">
        <v>2371542</v>
      </c>
      <c r="E32" s="4" t="inlineStr">
        <is>
          <t>[1]</t>
        </is>
      </c>
      <c r="F32" s="4" t="inlineStr">
        <is>
          <t xml:space="preserve"> </t>
        </is>
      </c>
      <c r="H32" s="5" t="n">
        <v>2375890</v>
      </c>
      <c r="I32" s="4" t="inlineStr">
        <is>
          <t>[1]</t>
        </is>
      </c>
      <c r="J32" s="5" t="n">
        <v>2379213</v>
      </c>
      <c r="L32" s="5" t="n">
        <v>2382101</v>
      </c>
      <c r="M32" s="4" t="inlineStr">
        <is>
          <t>[1]</t>
        </is>
      </c>
      <c r="N32" s="4" t="inlineStr">
        <is>
          <t xml:space="preserve"> </t>
        </is>
      </c>
      <c r="P32" s="5" t="n">
        <v>2390868</v>
      </c>
      <c r="R32" s="5" t="n">
        <v>2379213</v>
      </c>
      <c r="T32" s="5" t="n">
        <v>2371542</v>
      </c>
      <c r="U32" s="4" t="inlineStr">
        <is>
          <t>[1]</t>
        </is>
      </c>
      <c r="V32" s="5" t="n">
        <v>2375890</v>
      </c>
      <c r="W32" s="4" t="inlineStr">
        <is>
          <t>[1]</t>
        </is>
      </c>
      <c r="X32" s="5" t="n">
        <v>2382101</v>
      </c>
      <c r="Y32" s="4" t="inlineStr">
        <is>
          <t>[1]</t>
        </is>
      </c>
    </row>
    <row r="33">
      <c r="A33" s="4" t="inlineStr">
        <is>
          <t>End of period, Net Assets</t>
        </is>
      </c>
      <c r="B33" s="6" t="n">
        <v>2391</v>
      </c>
      <c r="D33" s="6" t="n">
        <v>2372</v>
      </c>
      <c r="E33" s="4" t="inlineStr">
        <is>
          <t>[1]</t>
        </is>
      </c>
      <c r="F33" s="4" t="inlineStr">
        <is>
          <t xml:space="preserve"> </t>
        </is>
      </c>
      <c r="H33" s="6" t="n">
        <v>2376</v>
      </c>
      <c r="I33" s="4" t="inlineStr">
        <is>
          <t>[1]</t>
        </is>
      </c>
      <c r="J33" s="6" t="n">
        <v>2381</v>
      </c>
      <c r="L33" s="6" t="n">
        <v>2383</v>
      </c>
      <c r="M33" s="4" t="inlineStr">
        <is>
          <t>[1]</t>
        </is>
      </c>
      <c r="N33" s="4" t="inlineStr">
        <is>
          <t xml:space="preserve"> </t>
        </is>
      </c>
      <c r="P33" s="6" t="n">
        <v>2391</v>
      </c>
      <c r="R33" s="6" t="n">
        <v>2381</v>
      </c>
      <c r="T33" s="6" t="n">
        <v>2372</v>
      </c>
      <c r="U33" s="4" t="inlineStr">
        <is>
          <t>[1]</t>
        </is>
      </c>
      <c r="V33" s="6" t="n">
        <v>2376</v>
      </c>
      <c r="W33" s="4" t="inlineStr">
        <is>
          <t>[1]</t>
        </is>
      </c>
      <c r="X33" s="6" t="n">
        <v>2383</v>
      </c>
      <c r="Y33" s="4" t="inlineStr">
        <is>
          <t>[1]</t>
        </is>
      </c>
    </row>
    <row r="34">
      <c r="A34" s="4" t="inlineStr">
        <is>
          <t>Paid-in Capital in Excess of Par</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c r="X34" s="4" t="inlineStr">
        <is>
          <t xml:space="preserve"> </t>
        </is>
      </c>
    </row>
    <row r="35">
      <c r="A35" s="3" t="inlineStr">
        <is>
          <t>Investment Company, Net Assets [Roll Forward]</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row>
    <row r="36">
      <c r="A36" s="4" t="inlineStr">
        <is>
          <t>Beginning of period, Net Assets</t>
        </is>
      </c>
      <c r="B36" s="5" t="n">
        <v>24878298</v>
      </c>
      <c r="C36" s="4" t="inlineStr">
        <is>
          <t>[1]</t>
        </is>
      </c>
      <c r="D36" s="4" t="inlineStr">
        <is>
          <t xml:space="preserve"> </t>
        </is>
      </c>
      <c r="F36" s="5" t="n">
        <v>25188341</v>
      </c>
      <c r="G36" s="4" t="inlineStr">
        <is>
          <t>[1]</t>
        </is>
      </c>
      <c r="H36" s="5" t="n">
        <v>24409382</v>
      </c>
      <c r="J36" s="5" t="n">
        <v>24539020</v>
      </c>
      <c r="K36" s="4" t="inlineStr">
        <is>
          <t>[1]</t>
        </is>
      </c>
      <c r="L36" s="4" t="inlineStr">
        <is>
          <t xml:space="preserve"> </t>
        </is>
      </c>
      <c r="N36" s="5" t="n">
        <v>25350732</v>
      </c>
      <c r="O36" s="4" t="inlineStr">
        <is>
          <t>[1]</t>
        </is>
      </c>
      <c r="P36" s="5" t="n">
        <v>25188341</v>
      </c>
      <c r="Q36" s="4" t="inlineStr">
        <is>
          <t>[1]</t>
        </is>
      </c>
      <c r="R36" s="5" t="n">
        <v>25350732</v>
      </c>
      <c r="S36" s="4" t="inlineStr">
        <is>
          <t>[1]</t>
        </is>
      </c>
      <c r="T36" s="5" t="n">
        <v>24539020</v>
      </c>
      <c r="U36" s="4" t="inlineStr">
        <is>
          <t>[1]</t>
        </is>
      </c>
      <c r="V36" s="5" t="n">
        <v>25350732</v>
      </c>
      <c r="W36" s="4" t="inlineStr">
        <is>
          <t>[1]</t>
        </is>
      </c>
      <c r="X36" s="4" t="inlineStr">
        <is>
          <t xml:space="preserve"> </t>
        </is>
      </c>
    </row>
    <row r="37">
      <c r="A37" s="3" t="inlineStr">
        <is>
          <t>Distributions to Shareholders (Note 6)</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row>
    <row r="38">
      <c r="A38" s="4" t="inlineStr">
        <is>
          <t>Return of capital distributions</t>
        </is>
      </c>
      <c r="B38" s="5" t="n">
        <v>-36632</v>
      </c>
      <c r="D38" s="4" t="inlineStr">
        <is>
          <t xml:space="preserve"> </t>
        </is>
      </c>
      <c r="F38" s="4" t="inlineStr">
        <is>
          <t xml:space="preserve"> </t>
        </is>
      </c>
      <c r="H38" s="4" t="inlineStr">
        <is>
          <t xml:space="preserve"> </t>
        </is>
      </c>
      <c r="J38" s="5" t="n">
        <v>-107024</v>
      </c>
      <c r="L38" s="4" t="inlineStr">
        <is>
          <t xml:space="preserve"> </t>
        </is>
      </c>
      <c r="N38" s="4" t="inlineStr">
        <is>
          <t xml:space="preserve"> </t>
        </is>
      </c>
      <c r="P38" s="5" t="n">
        <v>-169542</v>
      </c>
      <c r="R38" s="5" t="n">
        <v>-569062</v>
      </c>
      <c r="T38" s="4" t="inlineStr">
        <is>
          <t xml:space="preserve"> </t>
        </is>
      </c>
      <c r="V38" s="4" t="inlineStr">
        <is>
          <t xml:space="preserve"> </t>
        </is>
      </c>
      <c r="X38" s="4" t="inlineStr">
        <is>
          <t xml:space="preserve"> </t>
        </is>
      </c>
    </row>
    <row r="39">
      <c r="A39" s="3" t="inlineStr">
        <is>
          <t>Capital Transaction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row>
    <row r="40">
      <c r="A40" s="4" t="inlineStr">
        <is>
          <t>Shares issued through reinvestment of distributions</t>
        </is>
      </c>
      <c r="B40" s="5" t="n">
        <v>125988</v>
      </c>
      <c r="D40" s="4" t="inlineStr">
        <is>
          <t xml:space="preserve"> </t>
        </is>
      </c>
      <c r="F40" s="4" t="inlineStr">
        <is>
          <t xml:space="preserve"> </t>
        </is>
      </c>
      <c r="H40" s="4" t="inlineStr">
        <is>
          <t xml:space="preserve"> </t>
        </is>
      </c>
      <c r="J40" s="5" t="n">
        <v>168110</v>
      </c>
      <c r="L40" s="4" t="inlineStr">
        <is>
          <t xml:space="preserve"> </t>
        </is>
      </c>
      <c r="N40" s="4" t="inlineStr">
        <is>
          <t xml:space="preserve"> </t>
        </is>
      </c>
      <c r="P40" s="5" t="n">
        <v>412976</v>
      </c>
      <c r="R40" s="5" t="n">
        <v>537951</v>
      </c>
      <c r="T40" s="4" t="inlineStr">
        <is>
          <t xml:space="preserve"> </t>
        </is>
      </c>
      <c r="V40" s="4" t="inlineStr">
        <is>
          <t xml:space="preserve"> </t>
        </is>
      </c>
      <c r="X40" s="4" t="inlineStr">
        <is>
          <t xml:space="preserve"> </t>
        </is>
      </c>
    </row>
    <row r="41">
      <c r="A41" s="4" t="inlineStr">
        <is>
          <t>Repurchase of common shares</t>
        </is>
      </c>
      <c r="B41" s="4" t="inlineStr">
        <is>
          <t xml:space="preserve"> </t>
        </is>
      </c>
      <c r="D41" s="4" t="inlineStr">
        <is>
          <t xml:space="preserve"> </t>
        </is>
      </c>
      <c r="F41" s="4" t="inlineStr">
        <is>
          <t xml:space="preserve"> </t>
        </is>
      </c>
      <c r="H41" s="4" t="inlineStr">
        <is>
          <t xml:space="preserve"> </t>
        </is>
      </c>
      <c r="J41" s="5" t="n">
        <v>-190724</v>
      </c>
      <c r="L41" s="4" t="inlineStr">
        <is>
          <t xml:space="preserve"> </t>
        </is>
      </c>
      <c r="N41" s="4" t="inlineStr">
        <is>
          <t xml:space="preserve"> </t>
        </is>
      </c>
      <c r="P41" s="5" t="n">
        <v>-308292</v>
      </c>
      <c r="R41" s="5" t="n">
        <v>-591392</v>
      </c>
      <c r="T41" s="4" t="inlineStr">
        <is>
          <t xml:space="preserve"> </t>
        </is>
      </c>
      <c r="V41" s="4" t="inlineStr">
        <is>
          <t xml:space="preserve"> </t>
        </is>
      </c>
      <c r="X41" s="4" t="inlineStr">
        <is>
          <t xml:space="preserve"> </t>
        </is>
      </c>
    </row>
    <row r="42">
      <c r="A42" s="4" t="inlineStr">
        <is>
          <t>Tax Reclassification of Net Assets (Note 7)</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5" t="n">
        <v>-155829</v>
      </c>
      <c r="R42" s="5" t="n">
        <v>-318847</v>
      </c>
      <c r="T42" s="4" t="inlineStr">
        <is>
          <t xml:space="preserve"> </t>
        </is>
      </c>
      <c r="V42" s="4" t="inlineStr">
        <is>
          <t xml:space="preserve"> </t>
        </is>
      </c>
      <c r="X42" s="4" t="inlineStr">
        <is>
          <t xml:space="preserve"> </t>
        </is>
      </c>
    </row>
    <row r="43">
      <c r="A43" s="4" t="inlineStr">
        <is>
          <t>Total (decrease) increase during period</t>
        </is>
      </c>
      <c r="B43" s="5" t="n">
        <v>89356</v>
      </c>
      <c r="D43" s="4" t="inlineStr">
        <is>
          <t xml:space="preserve"> </t>
        </is>
      </c>
      <c r="F43" s="4" t="inlineStr">
        <is>
          <t xml:space="preserve"> </t>
        </is>
      </c>
      <c r="H43" s="4" t="inlineStr">
        <is>
          <t xml:space="preserve"> </t>
        </is>
      </c>
      <c r="J43" s="5" t="n">
        <v>-129638</v>
      </c>
      <c r="L43" s="4" t="inlineStr">
        <is>
          <t xml:space="preserve"> </t>
        </is>
      </c>
      <c r="N43" s="4" t="inlineStr">
        <is>
          <t xml:space="preserve"> </t>
        </is>
      </c>
      <c r="P43" s="5" t="n">
        <v>-220687</v>
      </c>
      <c r="R43" s="5" t="n">
        <v>-941350</v>
      </c>
      <c r="T43" s="4" t="inlineStr">
        <is>
          <t xml:space="preserve"> </t>
        </is>
      </c>
      <c r="V43" s="4" t="inlineStr">
        <is>
          <t xml:space="preserve"> </t>
        </is>
      </c>
      <c r="X43" s="4" t="inlineStr">
        <is>
          <t xml:space="preserve"> </t>
        </is>
      </c>
    </row>
    <row r="44">
      <c r="A44" s="4" t="inlineStr">
        <is>
          <t>End of period, Net Assets</t>
        </is>
      </c>
      <c r="B44" s="5" t="n">
        <v>24967654</v>
      </c>
      <c r="D44" s="5" t="n">
        <v>24878298</v>
      </c>
      <c r="E44" s="4" t="inlineStr">
        <is>
          <t>[1]</t>
        </is>
      </c>
      <c r="F44" s="4" t="inlineStr">
        <is>
          <t xml:space="preserve"> </t>
        </is>
      </c>
      <c r="H44" s="5" t="n">
        <v>25188341</v>
      </c>
      <c r="I44" s="4" t="inlineStr">
        <is>
          <t>[1]</t>
        </is>
      </c>
      <c r="J44" s="5" t="n">
        <v>24409382</v>
      </c>
      <c r="L44" s="5" t="n">
        <v>24539020</v>
      </c>
      <c r="M44" s="4" t="inlineStr">
        <is>
          <t>[1]</t>
        </is>
      </c>
      <c r="N44" s="4" t="inlineStr">
        <is>
          <t xml:space="preserve"> </t>
        </is>
      </c>
      <c r="P44" s="5" t="n">
        <v>24967654</v>
      </c>
      <c r="R44" s="5" t="n">
        <v>24409382</v>
      </c>
      <c r="T44" s="5" t="n">
        <v>24878298</v>
      </c>
      <c r="U44" s="4" t="inlineStr">
        <is>
          <t>[1]</t>
        </is>
      </c>
      <c r="V44" s="5" t="n">
        <v>25188341</v>
      </c>
      <c r="W44" s="4" t="inlineStr">
        <is>
          <t>[1]</t>
        </is>
      </c>
      <c r="X44" s="5" t="n">
        <v>24539020</v>
      </c>
      <c r="Y44" s="4" t="inlineStr">
        <is>
          <t>[1]</t>
        </is>
      </c>
    </row>
    <row r="45">
      <c r="A45" s="4" t="inlineStr">
        <is>
          <t>Distributable Earnings (Loss)</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V45" s="4" t="inlineStr">
        <is>
          <t xml:space="preserve"> </t>
        </is>
      </c>
      <c r="X45" s="4" t="inlineStr">
        <is>
          <t xml:space="preserve"> </t>
        </is>
      </c>
    </row>
    <row r="46">
      <c r="A46" s="3" t="inlineStr">
        <is>
          <t>Investment Company, Net Assets [Roll Forward]</t>
        </is>
      </c>
      <c r="B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V46" s="4" t="inlineStr">
        <is>
          <t xml:space="preserve"> </t>
        </is>
      </c>
      <c r="X46" s="4" t="inlineStr">
        <is>
          <t xml:space="preserve"> </t>
        </is>
      </c>
    </row>
    <row r="47">
      <c r="A47" s="4" t="inlineStr">
        <is>
          <t>Beginning of period, Net Assets</t>
        </is>
      </c>
      <c r="B47" s="5" t="n">
        <v>-10112707</v>
      </c>
      <c r="C47" s="4" t="inlineStr">
        <is>
          <t>[1]</t>
        </is>
      </c>
      <c r="D47" s="4" t="inlineStr">
        <is>
          <t xml:space="preserve"> </t>
        </is>
      </c>
      <c r="F47" s="6" t="n">
        <v>-8489742</v>
      </c>
      <c r="G47" s="4" t="inlineStr">
        <is>
          <t>[1]</t>
        </is>
      </c>
      <c r="H47" s="5" t="n">
        <v>-5615190</v>
      </c>
      <c r="J47" s="5" t="n">
        <v>-5131694</v>
      </c>
      <c r="K47" s="4" t="inlineStr">
        <is>
          <t>[1]</t>
        </is>
      </c>
      <c r="L47" s="4" t="inlineStr">
        <is>
          <t xml:space="preserve"> </t>
        </is>
      </c>
      <c r="N47" s="6" t="n">
        <v>-5405311</v>
      </c>
      <c r="O47" s="4" t="inlineStr">
        <is>
          <t>[1]</t>
        </is>
      </c>
      <c r="P47" s="5" t="n">
        <v>-8489742</v>
      </c>
      <c r="Q47" s="4" t="inlineStr">
        <is>
          <t>[1]</t>
        </is>
      </c>
      <c r="R47" s="5" t="n">
        <v>-5405311</v>
      </c>
      <c r="S47" s="4" t="inlineStr">
        <is>
          <t>[1]</t>
        </is>
      </c>
      <c r="T47" s="5" t="n">
        <v>-5131694</v>
      </c>
      <c r="U47" s="4" t="inlineStr">
        <is>
          <t>[1]</t>
        </is>
      </c>
      <c r="V47" s="5" t="n">
        <v>-5405311</v>
      </c>
      <c r="W47" s="4" t="inlineStr">
        <is>
          <t>[1]</t>
        </is>
      </c>
      <c r="X47" s="4" t="inlineStr">
        <is>
          <t xml:space="preserve"> </t>
        </is>
      </c>
    </row>
    <row r="48">
      <c r="A48" s="3" t="inlineStr">
        <is>
          <t>Net Decrease in Net Assets and Temporary Equity Resulting from Operations:</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V48" s="4" t="inlineStr">
        <is>
          <t xml:space="preserve"> </t>
        </is>
      </c>
      <c r="X48" s="4" t="inlineStr">
        <is>
          <t xml:space="preserve"> </t>
        </is>
      </c>
    </row>
    <row r="49">
      <c r="A49" s="4" t="inlineStr">
        <is>
          <t>Net investment income</t>
        </is>
      </c>
      <c r="B49" s="5" t="n">
        <v>192680</v>
      </c>
      <c r="D49" s="4" t="inlineStr">
        <is>
          <t xml:space="preserve"> </t>
        </is>
      </c>
      <c r="F49" s="4" t="inlineStr">
        <is>
          <t xml:space="preserve"> </t>
        </is>
      </c>
      <c r="H49" s="4" t="inlineStr">
        <is>
          <t xml:space="preserve"> </t>
        </is>
      </c>
      <c r="J49" s="5" t="n">
        <v>118713</v>
      </c>
      <c r="L49" s="4" t="inlineStr">
        <is>
          <t xml:space="preserve"> </t>
        </is>
      </c>
      <c r="N49" s="4" t="inlineStr">
        <is>
          <t xml:space="preserve"> </t>
        </is>
      </c>
      <c r="P49" s="5" t="n">
        <v>415870</v>
      </c>
      <c r="R49" s="5" t="n">
        <v>782478</v>
      </c>
      <c r="T49" s="4" t="inlineStr">
        <is>
          <t xml:space="preserve"> </t>
        </is>
      </c>
      <c r="V49" s="4" t="inlineStr">
        <is>
          <t xml:space="preserve"> </t>
        </is>
      </c>
      <c r="X49" s="4" t="inlineStr">
        <is>
          <t xml:space="preserve"> </t>
        </is>
      </c>
    </row>
    <row r="50">
      <c r="A50" s="4" t="inlineStr">
        <is>
          <t>Net realized losses on investments</t>
        </is>
      </c>
      <c r="B50" s="5" t="n">
        <v>-29457</v>
      </c>
      <c r="D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P50" s="5" t="n">
        <v>-177399</v>
      </c>
      <c r="R50" s="4" t="inlineStr">
        <is>
          <t xml:space="preserve"> </t>
        </is>
      </c>
      <c r="T50" s="4" t="inlineStr">
        <is>
          <t xml:space="preserve"> </t>
        </is>
      </c>
      <c r="V50" s="4" t="inlineStr">
        <is>
          <t xml:space="preserve"> </t>
        </is>
      </c>
      <c r="X50" s="4" t="inlineStr">
        <is>
          <t xml:space="preserve"> </t>
        </is>
      </c>
    </row>
    <row r="51">
      <c r="A51" s="4" t="inlineStr">
        <is>
          <t>Net change in unrealized losses on investments</t>
        </is>
      </c>
      <c r="B51" s="5" t="n">
        <v>-284206</v>
      </c>
      <c r="D51" s="4" t="inlineStr">
        <is>
          <t xml:space="preserve"> </t>
        </is>
      </c>
      <c r="F51" s="4" t="inlineStr">
        <is>
          <t xml:space="preserve"> </t>
        </is>
      </c>
      <c r="H51" s="4" t="inlineStr">
        <is>
          <t xml:space="preserve"> </t>
        </is>
      </c>
      <c r="J51" s="5" t="n">
        <v>-394008</v>
      </c>
      <c r="L51" s="4" t="inlineStr">
        <is>
          <t xml:space="preserve"> </t>
        </is>
      </c>
      <c r="N51" s="4" t="inlineStr">
        <is>
          <t xml:space="preserve"> </t>
        </is>
      </c>
      <c r="P51" s="5" t="n">
        <v>-1651382</v>
      </c>
      <c r="R51" s="5" t="n">
        <v>-806072</v>
      </c>
      <c r="T51" s="4" t="inlineStr">
        <is>
          <t xml:space="preserve"> </t>
        </is>
      </c>
      <c r="V51" s="4" t="inlineStr">
        <is>
          <t xml:space="preserve"> </t>
        </is>
      </c>
      <c r="X51" s="4" t="inlineStr">
        <is>
          <t xml:space="preserve"> </t>
        </is>
      </c>
    </row>
    <row r="52">
      <c r="A52" s="3" t="inlineStr">
        <is>
          <t>Distributions to Shareholders (Note 6)</t>
        </is>
      </c>
      <c r="B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c r="V52" s="4" t="inlineStr">
        <is>
          <t xml:space="preserve"> </t>
        </is>
      </c>
      <c r="X52" s="4" t="inlineStr">
        <is>
          <t xml:space="preserve"> </t>
        </is>
      </c>
    </row>
    <row r="53">
      <c r="A53" s="4" t="inlineStr">
        <is>
          <t>Distributions from earnings</t>
        </is>
      </c>
      <c r="B53" s="5" t="n">
        <v>-228231</v>
      </c>
      <c r="D53" s="4" t="inlineStr">
        <is>
          <t xml:space="preserve"> </t>
        </is>
      </c>
      <c r="F53" s="4" t="inlineStr">
        <is>
          <t xml:space="preserve"> </t>
        </is>
      </c>
      <c r="H53" s="4" t="inlineStr">
        <is>
          <t xml:space="preserve"> </t>
        </is>
      </c>
      <c r="J53" s="5" t="n">
        <v>-208201</v>
      </c>
      <c r="L53" s="4" t="inlineStr">
        <is>
          <t xml:space="preserve"> </t>
        </is>
      </c>
      <c r="N53" s="4" t="inlineStr">
        <is>
          <t xml:space="preserve"> </t>
        </is>
      </c>
      <c r="P53" s="5" t="n">
        <v>-715097</v>
      </c>
      <c r="R53" s="5" t="n">
        <v>-505132</v>
      </c>
      <c r="T53" s="4" t="inlineStr">
        <is>
          <t xml:space="preserve"> </t>
        </is>
      </c>
      <c r="V53" s="4" t="inlineStr">
        <is>
          <t xml:space="preserve"> </t>
        </is>
      </c>
      <c r="X53" s="4" t="inlineStr">
        <is>
          <t xml:space="preserve"> </t>
        </is>
      </c>
    </row>
    <row r="54">
      <c r="A54" s="3" t="inlineStr">
        <is>
          <t>Capital Transactions</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c r="V54" s="4" t="inlineStr">
        <is>
          <t xml:space="preserve"> </t>
        </is>
      </c>
      <c r="X54" s="4" t="inlineStr">
        <is>
          <t xml:space="preserve"> </t>
        </is>
      </c>
    </row>
    <row r="55">
      <c r="A55" s="4" t="inlineStr">
        <is>
          <t>Tax Reclassification of Net Assets (Note 7)</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5" t="n">
        <v>155829</v>
      </c>
      <c r="R55" s="5" t="n">
        <v>318847</v>
      </c>
      <c r="T55" s="4" t="inlineStr">
        <is>
          <t xml:space="preserve"> </t>
        </is>
      </c>
      <c r="V55" s="4" t="inlineStr">
        <is>
          <t xml:space="preserve"> </t>
        </is>
      </c>
      <c r="X55" s="4" t="inlineStr">
        <is>
          <t xml:space="preserve"> </t>
        </is>
      </c>
    </row>
    <row r="56">
      <c r="A56" s="4" t="inlineStr">
        <is>
          <t>Total (decrease) increase during period</t>
        </is>
      </c>
      <c r="B56" s="5" t="n">
        <v>-349214</v>
      </c>
      <c r="D56" s="4" t="inlineStr">
        <is>
          <t xml:space="preserve"> </t>
        </is>
      </c>
      <c r="F56" s="4" t="inlineStr">
        <is>
          <t xml:space="preserve"> </t>
        </is>
      </c>
      <c r="H56" s="4" t="inlineStr">
        <is>
          <t xml:space="preserve"> </t>
        </is>
      </c>
      <c r="J56" s="5" t="n">
        <v>-483496</v>
      </c>
      <c r="L56" s="4" t="inlineStr">
        <is>
          <t xml:space="preserve"> </t>
        </is>
      </c>
      <c r="N56" s="4" t="inlineStr">
        <is>
          <t xml:space="preserve"> </t>
        </is>
      </c>
      <c r="P56" s="5" t="n">
        <v>-1972179</v>
      </c>
      <c r="R56" s="5" t="n">
        <v>-209879</v>
      </c>
      <c r="T56" s="4" t="inlineStr">
        <is>
          <t xml:space="preserve"> </t>
        </is>
      </c>
      <c r="V56" s="4" t="inlineStr">
        <is>
          <t xml:space="preserve"> </t>
        </is>
      </c>
      <c r="X56" s="4" t="inlineStr">
        <is>
          <t xml:space="preserve"> </t>
        </is>
      </c>
    </row>
    <row r="57">
      <c r="A57" s="4" t="inlineStr">
        <is>
          <t>End of period, Net Assets</t>
        </is>
      </c>
      <c r="B57" s="6" t="n">
        <v>-10461921</v>
      </c>
      <c r="D57" s="6" t="n">
        <v>-10112707</v>
      </c>
      <c r="E57" s="4" t="inlineStr">
        <is>
          <t>[1]</t>
        </is>
      </c>
      <c r="F57" s="4" t="inlineStr">
        <is>
          <t xml:space="preserve"> </t>
        </is>
      </c>
      <c r="H57" s="6" t="n">
        <v>-8489742</v>
      </c>
      <c r="I57" s="4" t="inlineStr">
        <is>
          <t>[1]</t>
        </is>
      </c>
      <c r="J57" s="6" t="n">
        <v>-5615190</v>
      </c>
      <c r="L57" s="6" t="n">
        <v>-5131694</v>
      </c>
      <c r="M57" s="4" t="inlineStr">
        <is>
          <t>[1]</t>
        </is>
      </c>
      <c r="N57" s="4" t="inlineStr">
        <is>
          <t xml:space="preserve"> </t>
        </is>
      </c>
      <c r="P57" s="6" t="n">
        <v>-10461921</v>
      </c>
      <c r="R57" s="6" t="n">
        <v>-5615190</v>
      </c>
      <c r="T57" s="6" t="n">
        <v>-10112707</v>
      </c>
      <c r="U57" s="4" t="inlineStr">
        <is>
          <t>[1]</t>
        </is>
      </c>
      <c r="V57" s="6" t="n">
        <v>-8489742</v>
      </c>
      <c r="W57" s="4" t="inlineStr">
        <is>
          <t>[1]</t>
        </is>
      </c>
      <c r="X57" s="6" t="n">
        <v>-5131694</v>
      </c>
      <c r="Y57" s="4" t="inlineStr">
        <is>
          <t>[1]</t>
        </is>
      </c>
    </row>
    <row r="58"/>
    <row r="59">
      <c r="A59" s="4" t="inlineStr">
        <is>
          <t>[1]Certain reclassifications have been made in the presentation of prior year and prior quarter amounts to conform to the presentation for the current fiscal year. In addition, we have not yet finalized return of capital estimates for the current period. See Note 3 and 7 within the accompanying notes to the consolidated financial statements for further discussion.</t>
        </is>
      </c>
    </row>
  </sheetData>
  <mergeCells count="18">
    <mergeCell ref="A1:A2"/>
    <mergeCell ref="B1:O1"/>
    <mergeCell ref="P1:S1"/>
    <mergeCell ref="T1:Y1"/>
    <mergeCell ref="B2:C2"/>
    <mergeCell ref="D2:E2"/>
    <mergeCell ref="F2:G2"/>
    <mergeCell ref="H2:I2"/>
    <mergeCell ref="J2:K2"/>
    <mergeCell ref="L2:M2"/>
    <mergeCell ref="N2:O2"/>
    <mergeCell ref="P2:Q2"/>
    <mergeCell ref="R2:S2"/>
    <mergeCell ref="T2:U2"/>
    <mergeCell ref="V2:W2"/>
    <mergeCell ref="X2:Y2"/>
    <mergeCell ref="A58:Y58"/>
    <mergeCell ref="A59:Y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43"/>
  <sheetViews>
    <sheetView workbookViewId="0">
      <selection activeCell="A1" sqref="A1"/>
    </sheetView>
  </sheetViews>
  <sheetFormatPr baseColWidth="8" defaultRowHeight="15"/>
  <cols>
    <col width="80" customWidth="1" min="1" max="1"/>
    <col width="29" customWidth="1" min="2" max="2"/>
    <col width="15" customWidth="1" min="3" max="3"/>
    <col width="28" customWidth="1" min="4" max="4"/>
    <col width="14" customWidth="1" min="5" max="5"/>
    <col width="15" customWidth="1" min="6" max="6"/>
    <col width="28" customWidth="1" min="7" max="7"/>
    <col width="14" customWidth="1" min="8" max="8"/>
    <col width="16" customWidth="1" min="9" max="9"/>
    <col width="29" customWidth="1" min="10" max="10"/>
    <col width="14" customWidth="1" min="11" max="11"/>
  </cols>
  <sheetData>
    <row r="1">
      <c r="A1" s="1" t="inlineStr">
        <is>
          <t>FAIR VALUE OF FINANCIAL INSTRUMENTS - Narrative (Details) - USD ($)</t>
        </is>
      </c>
      <c r="C1" s="2" t="inlineStr">
        <is>
          <t>3 Months Ended</t>
        </is>
      </c>
      <c r="F1" s="2" t="inlineStr">
        <is>
          <t>9 Months Ended</t>
        </is>
      </c>
      <c r="I1" s="2" t="inlineStr">
        <is>
          <t>12 Months Ended</t>
        </is>
      </c>
    </row>
    <row r="2">
      <c r="C2" s="2" t="inlineStr">
        <is>
          <t>Mar. 31, 2023</t>
        </is>
      </c>
      <c r="E2" s="2" t="inlineStr">
        <is>
          <t>Mar. 31, 2022</t>
        </is>
      </c>
      <c r="F2" s="2" t="inlineStr">
        <is>
          <t>Mar. 31, 2023</t>
        </is>
      </c>
      <c r="H2" s="2" t="inlineStr">
        <is>
          <t>Mar. 31, 2022</t>
        </is>
      </c>
      <c r="I2" s="2" t="inlineStr">
        <is>
          <t>Jun. 30, 2022</t>
        </is>
      </c>
      <c r="K2" s="2" t="inlineStr">
        <is>
          <t>Jun. 30, 2021</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Investments at Fair Value</t>
        </is>
      </c>
      <c r="C4" s="6" t="n">
        <v>29806937</v>
      </c>
      <c r="D4" s="4" t="inlineStr">
        <is>
          <t>[1]</t>
        </is>
      </c>
      <c r="E4" s="4" t="inlineStr">
        <is>
          <t xml:space="preserve"> </t>
        </is>
      </c>
      <c r="F4" s="6" t="n">
        <v>29806937</v>
      </c>
      <c r="G4" s="4" t="inlineStr">
        <is>
          <t>[1]</t>
        </is>
      </c>
      <c r="H4" s="4" t="inlineStr">
        <is>
          <t xml:space="preserve"> </t>
        </is>
      </c>
      <c r="I4" s="6" t="n">
        <v>35809997</v>
      </c>
      <c r="K4" s="4" t="inlineStr">
        <is>
          <t xml:space="preserve"> </t>
        </is>
      </c>
    </row>
    <row r="5">
      <c r="A5" s="4" t="inlineStr">
        <is>
          <t>Percentage of total assets at fair value</t>
        </is>
      </c>
      <c r="C5" s="4" t="inlineStr">
        <is>
          <t xml:space="preserve"> </t>
        </is>
      </c>
      <c r="E5" s="4" t="inlineStr">
        <is>
          <t xml:space="preserve"> </t>
        </is>
      </c>
      <c r="F5" s="11" t="n">
        <v>1</v>
      </c>
      <c r="H5" s="4" t="inlineStr">
        <is>
          <t xml:space="preserve"> </t>
        </is>
      </c>
      <c r="I5" s="11" t="n">
        <v>1</v>
      </c>
      <c r="K5" s="4" t="inlineStr">
        <is>
          <t xml:space="preserve"> </t>
        </is>
      </c>
    </row>
    <row r="6">
      <c r="A6" s="4" t="inlineStr">
        <is>
          <t>Cost</t>
        </is>
      </c>
      <c r="C6" s="5" t="n">
        <v>34208431</v>
      </c>
      <c r="D6" s="4" t="inlineStr">
        <is>
          <t>[2]</t>
        </is>
      </c>
      <c r="E6" s="4" t="inlineStr">
        <is>
          <t xml:space="preserve"> </t>
        </is>
      </c>
      <c r="F6" s="6" t="n">
        <v>34208431</v>
      </c>
      <c r="G6" s="4" t="inlineStr">
        <is>
          <t>[2]</t>
        </is>
      </c>
      <c r="H6" s="4" t="inlineStr">
        <is>
          <t xml:space="preserve"> </t>
        </is>
      </c>
      <c r="I6" s="6" t="n">
        <v>38560109</v>
      </c>
      <c r="K6" s="4" t="inlineStr">
        <is>
          <t xml:space="preserve"> </t>
        </is>
      </c>
    </row>
    <row r="7">
      <c r="A7" s="4" t="inlineStr">
        <is>
          <t>Structuring fees</t>
        </is>
      </c>
      <c r="C7" s="5" t="n">
        <v>0</v>
      </c>
      <c r="E7" s="6" t="n">
        <v>20000</v>
      </c>
      <c r="F7" s="5" t="n">
        <v>0</v>
      </c>
      <c r="H7" s="6" t="n">
        <v>20000</v>
      </c>
      <c r="I7" s="4" t="inlineStr">
        <is>
          <t xml:space="preserve"> </t>
        </is>
      </c>
      <c r="K7" s="4" t="inlineStr">
        <is>
          <t xml:space="preserve"> </t>
        </is>
      </c>
    </row>
    <row r="8">
      <c r="A8" s="4" t="inlineStr">
        <is>
          <t>Accelerated original issue discounts due to repayments</t>
        </is>
      </c>
      <c r="C8" s="5" t="n">
        <v>0</v>
      </c>
      <c r="E8" s="5" t="n">
        <v>16628</v>
      </c>
      <c r="F8" s="5" t="n">
        <v>7243</v>
      </c>
      <c r="H8" s="5" t="n">
        <v>263152</v>
      </c>
      <c r="I8" s="4" t="inlineStr">
        <is>
          <t xml:space="preserve"> </t>
        </is>
      </c>
      <c r="K8" s="4" t="inlineStr">
        <is>
          <t xml:space="preserve"> </t>
        </is>
      </c>
    </row>
    <row r="9">
      <c r="A9" s="4" t="inlineStr">
        <is>
          <t>Early repayment income, interest income</t>
        </is>
      </c>
      <c r="C9" s="5" t="n">
        <v>60276</v>
      </c>
      <c r="E9" s="6" t="n">
        <v>60276</v>
      </c>
      <c r="F9" s="5" t="n">
        <v>60276</v>
      </c>
      <c r="H9" s="6" t="n">
        <v>60276</v>
      </c>
      <c r="I9" s="4" t="inlineStr">
        <is>
          <t xml:space="preserve"> </t>
        </is>
      </c>
      <c r="K9" s="4" t="inlineStr">
        <is>
          <t xml:space="preserve"> </t>
        </is>
      </c>
    </row>
    <row r="10">
      <c r="A10" s="4" t="inlineStr">
        <is>
          <t>Tennessee</t>
        </is>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row>
    <row r="11">
      <c r="A11" s="3" t="inlineStr">
        <is>
          <t>Schedule of Investments [Line Items]</t>
        </is>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row>
    <row r="12">
      <c r="A12" s="4" t="inlineStr">
        <is>
          <t>Investments at Fair Value</t>
        </is>
      </c>
      <c r="C12" s="5" t="n">
        <v>3775682</v>
      </c>
      <c r="E12" s="4" t="inlineStr">
        <is>
          <t xml:space="preserve"> </t>
        </is>
      </c>
      <c r="F12" s="5" t="n">
        <v>3775682</v>
      </c>
      <c r="H12" s="4" t="inlineStr">
        <is>
          <t xml:space="preserve"> </t>
        </is>
      </c>
      <c r="I12" s="5" t="n">
        <v>3916495</v>
      </c>
      <c r="K12" s="4" t="inlineStr">
        <is>
          <t xml:space="preserve"> </t>
        </is>
      </c>
    </row>
    <row r="13">
      <c r="A13" s="4" t="inlineStr">
        <is>
          <t>Cost</t>
        </is>
      </c>
      <c r="C13" s="5" t="n">
        <v>3949736</v>
      </c>
      <c r="E13" s="4" t="inlineStr">
        <is>
          <t xml:space="preserve"> </t>
        </is>
      </c>
      <c r="F13" s="5" t="n">
        <v>3949736</v>
      </c>
      <c r="H13" s="4" t="inlineStr">
        <is>
          <t xml:space="preserve"> </t>
        </is>
      </c>
      <c r="I13" s="5" t="n">
        <v>3979228</v>
      </c>
      <c r="K13" s="4" t="inlineStr">
        <is>
          <t xml:space="preserve"> </t>
        </is>
      </c>
    </row>
    <row r="14">
      <c r="A14" s="4" t="inlineStr">
        <is>
          <t>Massachusetts</t>
        </is>
      </c>
      <c r="C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row>
    <row r="15">
      <c r="A15" s="3" t="inlineStr">
        <is>
          <t>Schedule of Investments [Line Items]</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row>
    <row r="16">
      <c r="A16" s="4" t="inlineStr">
        <is>
          <t>Investments at Fair Value</t>
        </is>
      </c>
      <c r="C16" s="5" t="n">
        <v>3304398</v>
      </c>
      <c r="E16" s="4" t="inlineStr">
        <is>
          <t xml:space="preserve"> </t>
        </is>
      </c>
      <c r="F16" s="5" t="n">
        <v>3304398</v>
      </c>
      <c r="H16" s="4" t="inlineStr">
        <is>
          <t xml:space="preserve"> </t>
        </is>
      </c>
      <c r="I16" s="5" t="n">
        <v>4138704</v>
      </c>
      <c r="K16" s="4" t="inlineStr">
        <is>
          <t xml:space="preserve"> </t>
        </is>
      </c>
    </row>
    <row r="17">
      <c r="A17" s="4" t="inlineStr">
        <is>
          <t>Cost</t>
        </is>
      </c>
      <c r="C17" s="5" t="n">
        <v>3933217</v>
      </c>
      <c r="E17" s="4" t="inlineStr">
        <is>
          <t xml:space="preserve"> </t>
        </is>
      </c>
      <c r="F17" s="5" t="n">
        <v>3933217</v>
      </c>
      <c r="H17" s="4" t="inlineStr">
        <is>
          <t xml:space="preserve"> </t>
        </is>
      </c>
      <c r="I17" s="5" t="n">
        <v>4451784</v>
      </c>
      <c r="K17" s="4" t="inlineStr">
        <is>
          <t xml:space="preserve"> </t>
        </is>
      </c>
    </row>
    <row r="18">
      <c r="A18" s="4" t="inlineStr">
        <is>
          <t>California</t>
        </is>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row>
    <row r="19">
      <c r="A19" s="3" t="inlineStr">
        <is>
          <t>Schedule of Investments [Line Items]</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row>
    <row r="20">
      <c r="A20" s="4" t="inlineStr">
        <is>
          <t>Investments at Fair Value</t>
        </is>
      </c>
      <c r="C20" s="5" t="n">
        <v>3120816</v>
      </c>
      <c r="E20" s="4" t="inlineStr">
        <is>
          <t xml:space="preserve"> </t>
        </is>
      </c>
      <c r="F20" s="5" t="n">
        <v>3120816</v>
      </c>
      <c r="H20" s="4" t="inlineStr">
        <is>
          <t xml:space="preserve"> </t>
        </is>
      </c>
      <c r="I20" s="5" t="n">
        <v>3662909</v>
      </c>
      <c r="K20" s="4" t="inlineStr">
        <is>
          <t xml:space="preserve"> </t>
        </is>
      </c>
    </row>
    <row r="21">
      <c r="A21" s="4" t="inlineStr">
        <is>
          <t>Cost</t>
        </is>
      </c>
      <c r="C21" s="5" t="n">
        <v>3399933</v>
      </c>
      <c r="E21" s="4" t="inlineStr">
        <is>
          <t xml:space="preserve"> </t>
        </is>
      </c>
      <c r="F21" s="6" t="n">
        <v>3399933</v>
      </c>
      <c r="H21" s="4" t="inlineStr">
        <is>
          <t xml:space="preserve"> </t>
        </is>
      </c>
      <c r="I21" s="6" t="n">
        <v>3966758</v>
      </c>
      <c r="K21" s="4" t="inlineStr">
        <is>
          <t xml:space="preserve"> </t>
        </is>
      </c>
    </row>
    <row r="22">
      <c r="A22" s="4" t="inlineStr">
        <is>
          <t>Investments at Fair Value | Geographic Concentration Risk | Tennessee</t>
        </is>
      </c>
      <c r="C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row>
    <row r="23">
      <c r="A23" s="3" t="inlineStr">
        <is>
          <t>Schedule of Investments [Line Items]</t>
        </is>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row>
    <row r="24">
      <c r="A24" s="4" t="inlineStr">
        <is>
          <t>Percentage of total assets at fair value</t>
        </is>
      </c>
      <c r="C24" s="4" t="inlineStr">
        <is>
          <t xml:space="preserve"> </t>
        </is>
      </c>
      <c r="E24" s="4" t="inlineStr">
        <is>
          <t xml:space="preserve"> </t>
        </is>
      </c>
      <c r="F24" s="10" t="n">
        <v>0.127</v>
      </c>
      <c r="H24" s="4" t="inlineStr">
        <is>
          <t xml:space="preserve"> </t>
        </is>
      </c>
      <c r="I24" s="10" t="n">
        <v>0.109</v>
      </c>
      <c r="K24" s="4" t="inlineStr">
        <is>
          <t xml:space="preserve"> </t>
        </is>
      </c>
    </row>
    <row r="25">
      <c r="A25" s="4" t="inlineStr">
        <is>
          <t>Investments at Fair Value | Geographic Concentration Risk | Massachusetts</t>
        </is>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row>
    <row r="26">
      <c r="A26" s="3" t="inlineStr">
        <is>
          <t>Schedule of Investments [Line Items]</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row>
    <row r="27">
      <c r="A27" s="4" t="inlineStr">
        <is>
          <t>Percentage of total assets at fair value</t>
        </is>
      </c>
      <c r="C27" s="4" t="inlineStr">
        <is>
          <t xml:space="preserve"> </t>
        </is>
      </c>
      <c r="E27" s="4" t="inlineStr">
        <is>
          <t xml:space="preserve"> </t>
        </is>
      </c>
      <c r="F27" s="10" t="n">
        <v>0.111</v>
      </c>
      <c r="H27" s="4" t="inlineStr">
        <is>
          <t xml:space="preserve"> </t>
        </is>
      </c>
      <c r="I27" s="10" t="n">
        <v>0.116</v>
      </c>
      <c r="K27" s="4" t="inlineStr">
        <is>
          <t xml:space="preserve"> </t>
        </is>
      </c>
    </row>
    <row r="28">
      <c r="A28" s="4" t="inlineStr">
        <is>
          <t>Investments at Fair Value | Geographic Concentration Risk | California</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row>
    <row r="29">
      <c r="A29" s="3" t="inlineStr">
        <is>
          <t>Schedule of Investments [Line Items]</t>
        </is>
      </c>
      <c r="C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row>
    <row r="30">
      <c r="A30" s="4" t="inlineStr">
        <is>
          <t>Percentage of total assets at fair value</t>
        </is>
      </c>
      <c r="C30" s="4" t="inlineStr">
        <is>
          <t xml:space="preserve"> </t>
        </is>
      </c>
      <c r="E30" s="4" t="inlineStr">
        <is>
          <t xml:space="preserve"> </t>
        </is>
      </c>
      <c r="F30" s="10" t="n">
        <v>0.105</v>
      </c>
      <c r="H30" s="4" t="inlineStr">
        <is>
          <t xml:space="preserve"> </t>
        </is>
      </c>
      <c r="I30" s="10" t="n">
        <v>0.102</v>
      </c>
      <c r="K30" s="4" t="inlineStr">
        <is>
          <t xml:space="preserve"> </t>
        </is>
      </c>
    </row>
    <row r="31">
      <c r="A31" s="4" t="inlineStr">
        <is>
          <t>Investment, Identifier [Axis]: DTI Holdco, Inc.</t>
        </is>
      </c>
      <c r="C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row>
    <row r="32">
      <c r="A32" s="3" t="inlineStr">
        <is>
          <t>Schedule of Investments [Line Items]</t>
        </is>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row>
    <row r="33">
      <c r="A33" s="4" t="inlineStr">
        <is>
          <t>Investment owned, discount (premium)</t>
        </is>
      </c>
      <c r="C33" s="5" t="n">
        <v>-47254</v>
      </c>
      <c r="E33" s="4" t="inlineStr">
        <is>
          <t xml:space="preserve"> </t>
        </is>
      </c>
      <c r="F33" s="6" t="n">
        <v>-47254</v>
      </c>
      <c r="H33" s="4" t="inlineStr">
        <is>
          <t xml:space="preserve"> </t>
        </is>
      </c>
      <c r="I33" s="6" t="n">
        <v>24441</v>
      </c>
      <c r="K33" s="4" t="inlineStr">
        <is>
          <t xml:space="preserve"> </t>
        </is>
      </c>
    </row>
    <row r="34">
      <c r="A34" s="4" t="inlineStr">
        <is>
          <t>Investment, Identifier [Axis]: Equity, Other - ACON IWP Investors I, L.L.C.</t>
        </is>
      </c>
      <c r="C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row>
    <row r="35">
      <c r="A35" s="3" t="inlineStr">
        <is>
          <t>Schedule of Investments [Line Items]</t>
        </is>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row>
    <row r="36">
      <c r="A36" s="4" t="inlineStr">
        <is>
          <t>Investments at Fair Value</t>
        </is>
      </c>
      <c r="C36" s="5" t="n">
        <v>445500</v>
      </c>
      <c r="D36" s="4" t="inlineStr">
        <is>
          <t>[1],[3],[4],[5],[6]</t>
        </is>
      </c>
      <c r="E36" s="4" t="inlineStr">
        <is>
          <t xml:space="preserve"> </t>
        </is>
      </c>
      <c r="F36" s="5" t="n">
        <v>445500</v>
      </c>
      <c r="G36" s="4" t="inlineStr">
        <is>
          <t>[1],[3],[4],[5],[6]</t>
        </is>
      </c>
      <c r="H36" s="4" t="inlineStr">
        <is>
          <t xml:space="preserve"> </t>
        </is>
      </c>
      <c r="I36" s="5" t="n">
        <v>641000</v>
      </c>
      <c r="J36" s="4" t="inlineStr">
        <is>
          <t>[7],[8],[9]</t>
        </is>
      </c>
      <c r="K36" s="4" t="inlineStr">
        <is>
          <t xml:space="preserve"> </t>
        </is>
      </c>
    </row>
    <row r="37">
      <c r="A37" s="4" t="inlineStr">
        <is>
          <t>Cost</t>
        </is>
      </c>
      <c r="C37" s="5" t="n">
        <v>472357</v>
      </c>
      <c r="D37" s="4" t="inlineStr">
        <is>
          <t>[2],[3],[4],[5],[6]</t>
        </is>
      </c>
      <c r="E37" s="4" t="inlineStr">
        <is>
          <t xml:space="preserve"> </t>
        </is>
      </c>
      <c r="F37" s="5" t="n">
        <v>472357</v>
      </c>
      <c r="G37" s="4" t="inlineStr">
        <is>
          <t>[2],[3],[4],[5],[6]</t>
        </is>
      </c>
      <c r="H37" s="4" t="inlineStr">
        <is>
          <t xml:space="preserve"> </t>
        </is>
      </c>
      <c r="I37" s="5" t="n">
        <v>472357</v>
      </c>
      <c r="J37" s="4" t="inlineStr">
        <is>
          <t>[7],[8],[9]</t>
        </is>
      </c>
      <c r="K37" s="4" t="inlineStr">
        <is>
          <t xml:space="preserve"> </t>
        </is>
      </c>
    </row>
    <row r="38">
      <c r="A38" s="4" t="inlineStr">
        <is>
          <t>Investment, Identifier [Axis]: Equity, Other - FullBeauty Brands Holding, Common Stock</t>
        </is>
      </c>
      <c r="C38" s="4" t="inlineStr">
        <is>
          <t xml:space="preserve"> </t>
        </is>
      </c>
      <c r="E38" s="4" t="inlineStr">
        <is>
          <t xml:space="preserve"> </t>
        </is>
      </c>
      <c r="F38" s="4" t="inlineStr">
        <is>
          <t xml:space="preserve"> </t>
        </is>
      </c>
      <c r="H38" s="4" t="inlineStr">
        <is>
          <t xml:space="preserve"> </t>
        </is>
      </c>
      <c r="I38" s="4" t="inlineStr">
        <is>
          <t xml:space="preserve"> </t>
        </is>
      </c>
      <c r="K38" s="4" t="inlineStr">
        <is>
          <t xml:space="preserve"> </t>
        </is>
      </c>
    </row>
    <row r="39">
      <c r="A39" s="3" t="inlineStr">
        <is>
          <t>Schedule of Investments [Line Items]</t>
        </is>
      </c>
      <c r="C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row>
    <row r="40">
      <c r="A40" s="4" t="inlineStr">
        <is>
          <t>Investments at Fair Value</t>
        </is>
      </c>
      <c r="C40" s="5" t="n">
        <v>12875</v>
      </c>
      <c r="D40" s="4" t="inlineStr">
        <is>
          <t>[1],[3],[4],[5],[6]</t>
        </is>
      </c>
      <c r="E40" s="4" t="inlineStr">
        <is>
          <t xml:space="preserve"> </t>
        </is>
      </c>
      <c r="F40" s="5" t="n">
        <v>12875</v>
      </c>
      <c r="G40" s="4" t="inlineStr">
        <is>
          <t>[1],[3],[4],[5],[6]</t>
        </is>
      </c>
      <c r="H40" s="4" t="inlineStr">
        <is>
          <t xml:space="preserve"> </t>
        </is>
      </c>
      <c r="I40" s="5" t="n">
        <v>0</v>
      </c>
      <c r="J40" s="4" t="inlineStr">
        <is>
          <t>[7],[8],[9]</t>
        </is>
      </c>
      <c r="K40" s="4" t="inlineStr">
        <is>
          <t xml:space="preserve"> </t>
        </is>
      </c>
    </row>
    <row r="41">
      <c r="A41" s="4" t="inlineStr">
        <is>
          <t>Cost</t>
        </is>
      </c>
      <c r="C41" s="5" t="n">
        <v>198026</v>
      </c>
      <c r="D41" s="4" t="inlineStr">
        <is>
          <t>[2],[3],[4],[5],[6]</t>
        </is>
      </c>
      <c r="E41" s="4" t="inlineStr">
        <is>
          <t xml:space="preserve"> </t>
        </is>
      </c>
      <c r="F41" s="5" t="n">
        <v>198026</v>
      </c>
      <c r="G41" s="4" t="inlineStr">
        <is>
          <t>[2],[3],[4],[5],[6]</t>
        </is>
      </c>
      <c r="H41" s="4" t="inlineStr">
        <is>
          <t xml:space="preserve"> </t>
        </is>
      </c>
      <c r="I41" s="5" t="n">
        <v>208754</v>
      </c>
      <c r="J41" s="4" t="inlineStr">
        <is>
          <t>[7],[8],[9]</t>
        </is>
      </c>
      <c r="K41" s="4" t="inlineStr">
        <is>
          <t xml:space="preserve"> </t>
        </is>
      </c>
    </row>
    <row r="42">
      <c r="A42" s="4" t="inlineStr">
        <is>
          <t>Investment, Identifier [Axis]: Placeholder</t>
        </is>
      </c>
      <c r="C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row>
    <row r="43">
      <c r="A43" s="3" t="inlineStr">
        <is>
          <t>Schedule of Investments [Line Items]</t>
        </is>
      </c>
      <c r="C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row>
    <row r="44">
      <c r="A44" s="4" t="inlineStr">
        <is>
          <t>Investments at Fair Value</t>
        </is>
      </c>
      <c r="C44" s="5" t="n">
        <v>0</v>
      </c>
      <c r="E44" s="4" t="inlineStr">
        <is>
          <t xml:space="preserve"> </t>
        </is>
      </c>
      <c r="F44" s="5" t="n">
        <v>0</v>
      </c>
      <c r="H44" s="4" t="inlineStr">
        <is>
          <t xml:space="preserve"> </t>
        </is>
      </c>
      <c r="I44" s="5" t="n">
        <v>0</v>
      </c>
      <c r="K44" s="6" t="n">
        <v>0</v>
      </c>
    </row>
    <row r="45">
      <c r="A45" s="4" t="inlineStr">
        <is>
          <t>Investment, Identifier [Axis]: Research Now</t>
        </is>
      </c>
      <c r="C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row>
    <row r="46">
      <c r="A46" s="3" t="inlineStr">
        <is>
          <t>Schedule of Investments [Line Items]</t>
        </is>
      </c>
      <c r="C46" s="4" t="inlineStr">
        <is>
          <t xml:space="preserve"> </t>
        </is>
      </c>
      <c r="E46" s="4" t="inlineStr">
        <is>
          <t xml:space="preserve"> </t>
        </is>
      </c>
      <c r="F46" s="4" t="inlineStr">
        <is>
          <t xml:space="preserve"> </t>
        </is>
      </c>
      <c r="H46" s="4" t="inlineStr">
        <is>
          <t xml:space="preserve"> </t>
        </is>
      </c>
      <c r="I46" s="4" t="inlineStr">
        <is>
          <t xml:space="preserve"> </t>
        </is>
      </c>
      <c r="K46" s="4" t="inlineStr">
        <is>
          <t xml:space="preserve"> </t>
        </is>
      </c>
    </row>
    <row r="47">
      <c r="A47" s="4" t="inlineStr">
        <is>
          <t>Investment owned, discount (premium)</t>
        </is>
      </c>
      <c r="C47" s="5" t="n">
        <v>-234051</v>
      </c>
      <c r="E47" s="4" t="inlineStr">
        <is>
          <t xml:space="preserve"> </t>
        </is>
      </c>
      <c r="F47" s="5" t="n">
        <v>-234051</v>
      </c>
      <c r="H47" s="4" t="inlineStr">
        <is>
          <t xml:space="preserve"> </t>
        </is>
      </c>
      <c r="I47" s="5" t="n">
        <v>-163150</v>
      </c>
      <c r="K47" s="4" t="inlineStr">
        <is>
          <t xml:space="preserve"> </t>
        </is>
      </c>
    </row>
    <row r="48">
      <c r="A48" s="4" t="inlineStr">
        <is>
          <t>Investment, Identifier [Axis]: Rising Tide Holdings, Inc.</t>
        </is>
      </c>
      <c r="C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row>
    <row r="49">
      <c r="A49" s="3" t="inlineStr">
        <is>
          <t>Schedule of Investments [Line Items]</t>
        </is>
      </c>
      <c r="C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row>
    <row r="50">
      <c r="A50" s="4" t="inlineStr">
        <is>
          <t>Investment owned, discount (premium)</t>
        </is>
      </c>
      <c r="C50" s="5" t="n">
        <v>-271826</v>
      </c>
      <c r="E50" s="4" t="inlineStr">
        <is>
          <t xml:space="preserve"> </t>
        </is>
      </c>
      <c r="F50" s="5" t="n">
        <v>-271826</v>
      </c>
      <c r="H50" s="4" t="inlineStr">
        <is>
          <t xml:space="preserve"> </t>
        </is>
      </c>
      <c r="I50" s="5" t="n">
        <v>-67441</v>
      </c>
      <c r="K50" s="4" t="inlineStr">
        <is>
          <t xml:space="preserve"> </t>
        </is>
      </c>
    </row>
    <row r="51">
      <c r="A51" s="4" t="inlineStr">
        <is>
          <t>Investment, Identifier [Axis]: Senior Secured Loans, Amerilife Holdings, LLC</t>
        </is>
      </c>
      <c r="C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row>
    <row r="52">
      <c r="A52" s="3" t="inlineStr">
        <is>
          <t>Schedule of Investments [Line Items]</t>
        </is>
      </c>
      <c r="C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row>
    <row r="53">
      <c r="A53" s="4" t="inlineStr">
        <is>
          <t>Investments at Fair Value</t>
        </is>
      </c>
      <c r="B53" s="4" t="inlineStr">
        <is>
          <t>[8],[9],[10],[11],[12],[13]</t>
        </is>
      </c>
      <c r="C53" s="4" t="inlineStr">
        <is>
          <t xml:space="preserve"> </t>
        </is>
      </c>
      <c r="E53" s="4" t="inlineStr">
        <is>
          <t xml:space="preserve"> </t>
        </is>
      </c>
      <c r="F53" s="4" t="inlineStr">
        <is>
          <t xml:space="preserve"> </t>
        </is>
      </c>
      <c r="H53" s="4" t="inlineStr">
        <is>
          <t xml:space="preserve"> </t>
        </is>
      </c>
      <c r="I53" s="5" t="n">
        <v>735131</v>
      </c>
      <c r="K53" s="4" t="inlineStr">
        <is>
          <t xml:space="preserve"> </t>
        </is>
      </c>
    </row>
    <row r="54">
      <c r="A54" s="4" t="inlineStr">
        <is>
          <t>Cost</t>
        </is>
      </c>
      <c r="B54" s="4" t="inlineStr">
        <is>
          <t>[8],[9],[10],[12],[13],[14]</t>
        </is>
      </c>
      <c r="C54" s="4" t="inlineStr">
        <is>
          <t xml:space="preserve"> </t>
        </is>
      </c>
      <c r="E54" s="4" t="inlineStr">
        <is>
          <t xml:space="preserve"> </t>
        </is>
      </c>
      <c r="F54" s="4" t="inlineStr">
        <is>
          <t xml:space="preserve"> </t>
        </is>
      </c>
      <c r="H54" s="4" t="inlineStr">
        <is>
          <t xml:space="preserve"> </t>
        </is>
      </c>
      <c r="I54" s="5" t="n">
        <v>734193</v>
      </c>
      <c r="K54" s="4" t="inlineStr">
        <is>
          <t xml:space="preserve"> </t>
        </is>
      </c>
    </row>
    <row r="55">
      <c r="A55" s="4" t="inlineStr">
        <is>
          <t>Investment, Identifier [Axis]: Senior Secured Loans, Aventiv Technologies, LLC (f/k/a Securus Technologies Holdings, Inc.)</t>
        </is>
      </c>
      <c r="C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row>
    <row r="56">
      <c r="A56" s="3" t="inlineStr">
        <is>
          <t>Schedule of Investments [Line Items]</t>
        </is>
      </c>
      <c r="C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row>
    <row r="57">
      <c r="A57" s="4" t="inlineStr">
        <is>
          <t>Investments at Fair Value</t>
        </is>
      </c>
      <c r="C57" s="5" t="n">
        <v>1381000</v>
      </c>
      <c r="D57" s="4" t="inlineStr">
        <is>
          <t>[1],[6],[15],[16],[17],[18]</t>
        </is>
      </c>
      <c r="E57" s="4" t="inlineStr">
        <is>
          <t xml:space="preserve"> </t>
        </is>
      </c>
      <c r="F57" s="5" t="n">
        <v>1381000</v>
      </c>
      <c r="G57" s="4" t="inlineStr">
        <is>
          <t>[1],[6],[15],[16],[17],[18]</t>
        </is>
      </c>
      <c r="H57" s="4" t="inlineStr">
        <is>
          <t xml:space="preserve"> </t>
        </is>
      </c>
      <c r="I57" s="5" t="n">
        <v>1792400</v>
      </c>
      <c r="J57" s="4" t="inlineStr">
        <is>
          <t>[9],[10],[11],[12],[13],[19]</t>
        </is>
      </c>
      <c r="K57" s="4" t="inlineStr">
        <is>
          <t xml:space="preserve"> </t>
        </is>
      </c>
    </row>
    <row r="58">
      <c r="A58" s="4" t="inlineStr">
        <is>
          <t>Cost</t>
        </is>
      </c>
      <c r="C58" s="5" t="n">
        <v>1867577</v>
      </c>
      <c r="D58" s="4" t="inlineStr">
        <is>
          <t>[2],[6],[15],[16],[17],[18]</t>
        </is>
      </c>
      <c r="E58" s="4" t="inlineStr">
        <is>
          <t xml:space="preserve"> </t>
        </is>
      </c>
      <c r="F58" s="5" t="n">
        <v>1867577</v>
      </c>
      <c r="G58" s="4" t="inlineStr">
        <is>
          <t>[2],[6],[15],[16],[17],[18]</t>
        </is>
      </c>
      <c r="H58" s="4" t="inlineStr">
        <is>
          <t xml:space="preserve"> </t>
        </is>
      </c>
      <c r="I58" s="5" t="n">
        <v>1856264</v>
      </c>
      <c r="J58" s="4" t="inlineStr">
        <is>
          <t>[9],[10],[12],[13],[14],[19]</t>
        </is>
      </c>
      <c r="K58" s="4" t="inlineStr">
        <is>
          <t xml:space="preserve"> </t>
        </is>
      </c>
    </row>
    <row r="59">
      <c r="A59" s="4" t="inlineStr">
        <is>
          <t>Investment, Identifier [Axis]: Senior Secured Loans, BCPE North Star US Holdco 2, Inc.</t>
        </is>
      </c>
      <c r="C59" s="4" t="inlineStr">
        <is>
          <t xml:space="preserve"> </t>
        </is>
      </c>
      <c r="E59" s="4" t="inlineStr">
        <is>
          <t xml:space="preserve"> </t>
        </is>
      </c>
      <c r="F59" s="4" t="inlineStr">
        <is>
          <t xml:space="preserve"> </t>
        </is>
      </c>
      <c r="H59" s="4" t="inlineStr">
        <is>
          <t xml:space="preserve"> </t>
        </is>
      </c>
      <c r="I59" s="4" t="inlineStr">
        <is>
          <t xml:space="preserve"> </t>
        </is>
      </c>
      <c r="K59" s="4" t="inlineStr">
        <is>
          <t xml:space="preserve"> </t>
        </is>
      </c>
    </row>
    <row r="60">
      <c r="A60" s="3" t="inlineStr">
        <is>
          <t>Schedule of Investments [Line Items]</t>
        </is>
      </c>
      <c r="C60" s="4" t="inlineStr">
        <is>
          <t xml:space="preserve"> </t>
        </is>
      </c>
      <c r="E60" s="4" t="inlineStr">
        <is>
          <t xml:space="preserve"> </t>
        </is>
      </c>
      <c r="F60" s="4" t="inlineStr">
        <is>
          <t xml:space="preserve"> </t>
        </is>
      </c>
      <c r="H60" s="4" t="inlineStr">
        <is>
          <t xml:space="preserve"> </t>
        </is>
      </c>
      <c r="I60" s="4" t="inlineStr">
        <is>
          <t xml:space="preserve"> </t>
        </is>
      </c>
      <c r="K60" s="4" t="inlineStr">
        <is>
          <t xml:space="preserve"> </t>
        </is>
      </c>
    </row>
    <row r="61">
      <c r="A61" s="4" t="inlineStr">
        <is>
          <t>Investments at Fair Value</t>
        </is>
      </c>
      <c r="C61" s="5" t="n">
        <v>1879751</v>
      </c>
      <c r="D61" s="4" t="inlineStr">
        <is>
          <t>[1],[4],[6],[17],[18]</t>
        </is>
      </c>
      <c r="E61" s="4" t="inlineStr">
        <is>
          <t xml:space="preserve"> </t>
        </is>
      </c>
      <c r="F61" s="5" t="n">
        <v>1879751</v>
      </c>
      <c r="G61" s="4" t="inlineStr">
        <is>
          <t>[1],[4],[6],[17],[18]</t>
        </is>
      </c>
      <c r="H61" s="4" t="inlineStr">
        <is>
          <t xml:space="preserve"> </t>
        </is>
      </c>
      <c r="I61" s="5" t="n">
        <v>1964702</v>
      </c>
      <c r="J61" s="4" t="inlineStr">
        <is>
          <t>[8],[9],[11],[12],[13]</t>
        </is>
      </c>
      <c r="K61" s="4" t="inlineStr">
        <is>
          <t xml:space="preserve"> </t>
        </is>
      </c>
    </row>
    <row r="62">
      <c r="A62" s="4" t="inlineStr">
        <is>
          <t>Cost</t>
        </is>
      </c>
      <c r="C62" s="5" t="n">
        <v>1974558</v>
      </c>
      <c r="D62" s="4" t="inlineStr">
        <is>
          <t>[2],[4],[6],[17],[18]</t>
        </is>
      </c>
      <c r="E62" s="4" t="inlineStr">
        <is>
          <t xml:space="preserve"> </t>
        </is>
      </c>
      <c r="F62" s="5" t="n">
        <v>1974558</v>
      </c>
      <c r="G62" s="4" t="inlineStr">
        <is>
          <t>[2],[4],[6],[17],[18]</t>
        </is>
      </c>
      <c r="H62" s="4" t="inlineStr">
        <is>
          <t xml:space="preserve"> </t>
        </is>
      </c>
      <c r="I62" s="5" t="n">
        <v>1989534</v>
      </c>
      <c r="J62" s="4" t="inlineStr">
        <is>
          <t>[8],[9],[12],[13],[14]</t>
        </is>
      </c>
      <c r="K62" s="4" t="inlineStr">
        <is>
          <t xml:space="preserve"> </t>
        </is>
      </c>
    </row>
    <row r="63">
      <c r="A63" s="4" t="inlineStr">
        <is>
          <t>Investment, Identifier [Axis]: Senior Secured Loans, CareerBuilder, LLC</t>
        </is>
      </c>
      <c r="C63" s="4" t="inlineStr">
        <is>
          <t xml:space="preserve"> </t>
        </is>
      </c>
      <c r="E63" s="4" t="inlineStr">
        <is>
          <t xml:space="preserve"> </t>
        </is>
      </c>
      <c r="F63" s="4" t="inlineStr">
        <is>
          <t xml:space="preserve"> </t>
        </is>
      </c>
      <c r="H63" s="4" t="inlineStr">
        <is>
          <t xml:space="preserve"> </t>
        </is>
      </c>
      <c r="I63" s="4" t="inlineStr">
        <is>
          <t xml:space="preserve"> </t>
        </is>
      </c>
      <c r="K63" s="4" t="inlineStr">
        <is>
          <t xml:space="preserve"> </t>
        </is>
      </c>
    </row>
    <row r="64">
      <c r="A64" s="3" t="inlineStr">
        <is>
          <t>Schedule of Investments [Line Items]</t>
        </is>
      </c>
      <c r="C64" s="4" t="inlineStr">
        <is>
          <t xml:space="preserve"> </t>
        </is>
      </c>
      <c r="E64" s="4" t="inlineStr">
        <is>
          <t xml:space="preserve"> </t>
        </is>
      </c>
      <c r="F64" s="4" t="inlineStr">
        <is>
          <t xml:space="preserve"> </t>
        </is>
      </c>
      <c r="H64" s="4" t="inlineStr">
        <is>
          <t xml:space="preserve"> </t>
        </is>
      </c>
      <c r="I64" s="4" t="inlineStr">
        <is>
          <t xml:space="preserve"> </t>
        </is>
      </c>
      <c r="K64" s="4" t="inlineStr">
        <is>
          <t xml:space="preserve"> </t>
        </is>
      </c>
    </row>
    <row r="65">
      <c r="A65" s="4" t="inlineStr">
        <is>
          <t>Investments at Fair Value</t>
        </is>
      </c>
      <c r="C65" s="5" t="n">
        <v>651351</v>
      </c>
      <c r="D65" s="4" t="inlineStr">
        <is>
          <t>[1],[4],[6],[15],[17],[18]</t>
        </is>
      </c>
      <c r="E65" s="4" t="inlineStr">
        <is>
          <t xml:space="preserve"> </t>
        </is>
      </c>
      <c r="F65" s="5" t="n">
        <v>651351</v>
      </c>
      <c r="G65" s="4" t="inlineStr">
        <is>
          <t>[1],[4],[6],[15],[17],[18]</t>
        </is>
      </c>
      <c r="H65" s="4" t="inlineStr">
        <is>
          <t xml:space="preserve"> </t>
        </is>
      </c>
      <c r="I65" s="5" t="n">
        <v>661528</v>
      </c>
      <c r="J65" s="4" t="inlineStr">
        <is>
          <t>[8],[9],[10],[11],[12],[13]</t>
        </is>
      </c>
      <c r="K65" s="4" t="inlineStr">
        <is>
          <t xml:space="preserve"> </t>
        </is>
      </c>
    </row>
    <row r="66">
      <c r="A66" s="4" t="inlineStr">
        <is>
          <t>Cost</t>
        </is>
      </c>
      <c r="C66" s="5" t="n">
        <v>961815</v>
      </c>
      <c r="D66" s="4" t="inlineStr">
        <is>
          <t>[2],[4],[6],[15],[17],[18]</t>
        </is>
      </c>
      <c r="E66" s="4" t="inlineStr">
        <is>
          <t xml:space="preserve"> </t>
        </is>
      </c>
      <c r="F66" s="5" t="n">
        <v>961815</v>
      </c>
      <c r="G66" s="4" t="inlineStr">
        <is>
          <t>[2],[4],[6],[15],[17],[18]</t>
        </is>
      </c>
      <c r="H66" s="4" t="inlineStr">
        <is>
          <t xml:space="preserve"> </t>
        </is>
      </c>
      <c r="I66" s="5" t="n">
        <v>945068</v>
      </c>
      <c r="J66" s="4" t="inlineStr">
        <is>
          <t>[8],[9],[10],[12],[13],[14]</t>
        </is>
      </c>
      <c r="K66" s="4" t="inlineStr">
        <is>
          <t xml:space="preserve"> </t>
        </is>
      </c>
    </row>
    <row r="67">
      <c r="A67" s="4" t="inlineStr">
        <is>
          <t>Investment, Identifier [Axis]: Senior Secured Loans, DRI Holding Inc</t>
        </is>
      </c>
      <c r="C67" s="4" t="inlineStr">
        <is>
          <t xml:space="preserve"> </t>
        </is>
      </c>
      <c r="E67" s="4" t="inlineStr">
        <is>
          <t xml:space="preserve"> </t>
        </is>
      </c>
      <c r="F67" s="4" t="inlineStr">
        <is>
          <t xml:space="preserve"> </t>
        </is>
      </c>
      <c r="H67" s="4" t="inlineStr">
        <is>
          <t xml:space="preserve"> </t>
        </is>
      </c>
      <c r="I67" s="4" t="inlineStr">
        <is>
          <t xml:space="preserve"> </t>
        </is>
      </c>
      <c r="K67" s="4" t="inlineStr">
        <is>
          <t xml:space="preserve"> </t>
        </is>
      </c>
    </row>
    <row r="68">
      <c r="A68" s="3" t="inlineStr">
        <is>
          <t>Schedule of Investments [Line Items]</t>
        </is>
      </c>
      <c r="C68" s="4" t="inlineStr">
        <is>
          <t xml:space="preserve"> </t>
        </is>
      </c>
      <c r="E68" s="4" t="inlineStr">
        <is>
          <t xml:space="preserve"> </t>
        </is>
      </c>
      <c r="F68" s="4" t="inlineStr">
        <is>
          <t xml:space="preserve"> </t>
        </is>
      </c>
      <c r="H68" s="4" t="inlineStr">
        <is>
          <t xml:space="preserve"> </t>
        </is>
      </c>
      <c r="I68" s="4" t="inlineStr">
        <is>
          <t xml:space="preserve"> </t>
        </is>
      </c>
      <c r="K68" s="4" t="inlineStr">
        <is>
          <t xml:space="preserve"> </t>
        </is>
      </c>
    </row>
    <row r="69">
      <c r="A69" s="4" t="inlineStr">
        <is>
          <t>Investments at Fair Value</t>
        </is>
      </c>
      <c r="C69" s="5" t="n">
        <v>1950252</v>
      </c>
      <c r="D69" s="4" t="inlineStr">
        <is>
          <t>[1],[4],[6],[17],[18]</t>
        </is>
      </c>
      <c r="E69" s="4" t="inlineStr">
        <is>
          <t xml:space="preserve"> </t>
        </is>
      </c>
      <c r="F69" s="5" t="n">
        <v>1950252</v>
      </c>
      <c r="G69" s="4" t="inlineStr">
        <is>
          <t>[1],[4],[6],[17],[18]</t>
        </is>
      </c>
      <c r="H69" s="4" t="inlineStr">
        <is>
          <t xml:space="preserve"> </t>
        </is>
      </c>
      <c r="I69" s="5" t="n">
        <v>1960080</v>
      </c>
      <c r="J69" s="4" t="inlineStr">
        <is>
          <t>[8],[9],[11],[12],[13]</t>
        </is>
      </c>
      <c r="K69" s="4" t="inlineStr">
        <is>
          <t xml:space="preserve"> </t>
        </is>
      </c>
    </row>
    <row r="70">
      <c r="A70" s="4" t="inlineStr">
        <is>
          <t>Cost</t>
        </is>
      </c>
      <c r="C70" s="5" t="n">
        <v>1980000</v>
      </c>
      <c r="D70" s="4" t="inlineStr">
        <is>
          <t>[2],[4],[6],[17],[18]</t>
        </is>
      </c>
      <c r="E70" s="4" t="inlineStr">
        <is>
          <t xml:space="preserve"> </t>
        </is>
      </c>
      <c r="F70" s="5" t="n">
        <v>1980000</v>
      </c>
      <c r="G70" s="4" t="inlineStr">
        <is>
          <t>[2],[4],[6],[17],[18]</t>
        </is>
      </c>
      <c r="H70" s="4" t="inlineStr">
        <is>
          <t xml:space="preserve"> </t>
        </is>
      </c>
      <c r="I70" s="5" t="n">
        <v>1995000</v>
      </c>
      <c r="J70" s="4" t="inlineStr">
        <is>
          <t>[8],[9],[12],[13],[14]</t>
        </is>
      </c>
      <c r="K70" s="4" t="inlineStr">
        <is>
          <t xml:space="preserve"> </t>
        </is>
      </c>
    </row>
    <row r="71">
      <c r="A71" s="4" t="inlineStr">
        <is>
          <t>Investment, Identifier [Axis]: Senior Secured Loans, DTI Holdco, Inc.</t>
        </is>
      </c>
      <c r="C71" s="4" t="inlineStr">
        <is>
          <t xml:space="preserve"> </t>
        </is>
      </c>
      <c r="E71" s="4" t="inlineStr">
        <is>
          <t xml:space="preserve"> </t>
        </is>
      </c>
      <c r="F71" s="4" t="inlineStr">
        <is>
          <t xml:space="preserve"> </t>
        </is>
      </c>
      <c r="H71" s="4" t="inlineStr">
        <is>
          <t xml:space="preserve"> </t>
        </is>
      </c>
      <c r="I71" s="4" t="inlineStr">
        <is>
          <t xml:space="preserve"> </t>
        </is>
      </c>
      <c r="K71" s="4" t="inlineStr">
        <is>
          <t xml:space="preserve"> </t>
        </is>
      </c>
    </row>
    <row r="72">
      <c r="A72" s="3" t="inlineStr">
        <is>
          <t>Schedule of Investments [Line Items]</t>
        </is>
      </c>
      <c r="C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row>
    <row r="73">
      <c r="A73" s="4" t="inlineStr">
        <is>
          <t>Investments at Fair Value</t>
        </is>
      </c>
      <c r="C73" s="5" t="n">
        <v>1419162</v>
      </c>
      <c r="D73" s="4" t="inlineStr">
        <is>
          <t>[1],[6],[16],[17],[18]</t>
        </is>
      </c>
      <c r="E73" s="4" t="inlineStr">
        <is>
          <t xml:space="preserve"> </t>
        </is>
      </c>
      <c r="F73" s="5" t="n">
        <v>1419162</v>
      </c>
      <c r="G73" s="4" t="inlineStr">
        <is>
          <t>[1],[6],[16],[17],[18]</t>
        </is>
      </c>
      <c r="H73" s="4" t="inlineStr">
        <is>
          <t xml:space="preserve"> </t>
        </is>
      </c>
      <c r="I73" s="5" t="n">
        <v>1495135</v>
      </c>
      <c r="J73" s="4" t="inlineStr">
        <is>
          <t>[8],[9],[11],[12],[13]</t>
        </is>
      </c>
      <c r="K73" s="4" t="inlineStr">
        <is>
          <t xml:space="preserve"> </t>
        </is>
      </c>
    </row>
    <row r="74">
      <c r="A74" s="4" t="inlineStr">
        <is>
          <t>Cost</t>
        </is>
      </c>
      <c r="C74" s="5" t="n">
        <v>1466416</v>
      </c>
      <c r="D74" s="4" t="inlineStr">
        <is>
          <t>[2],[6],[16],[17],[18]</t>
        </is>
      </c>
      <c r="E74" s="4" t="inlineStr">
        <is>
          <t xml:space="preserve"> </t>
        </is>
      </c>
      <c r="F74" s="5" t="n">
        <v>1466416</v>
      </c>
      <c r="G74" s="4" t="inlineStr">
        <is>
          <t>[2],[6],[16],[17],[18]</t>
        </is>
      </c>
      <c r="H74" s="4" t="inlineStr">
        <is>
          <t xml:space="preserve"> </t>
        </is>
      </c>
      <c r="I74" s="5" t="n">
        <v>1470694</v>
      </c>
      <c r="J74" s="4" t="inlineStr">
        <is>
          <t>[8],[9],[12],[13],[14]</t>
        </is>
      </c>
      <c r="K74" s="4" t="inlineStr">
        <is>
          <t xml:space="preserve"> </t>
        </is>
      </c>
    </row>
    <row r="75">
      <c r="A75" s="4" t="inlineStr">
        <is>
          <t>Investment, Identifier [Axis]: Senior Secured Loans, Excelitas Technologies Corp.</t>
        </is>
      </c>
      <c r="C75" s="4" t="inlineStr">
        <is>
          <t xml:space="preserve"> </t>
        </is>
      </c>
      <c r="E75" s="4" t="inlineStr">
        <is>
          <t xml:space="preserve"> </t>
        </is>
      </c>
      <c r="F75" s="4" t="inlineStr">
        <is>
          <t xml:space="preserve"> </t>
        </is>
      </c>
      <c r="H75" s="4" t="inlineStr">
        <is>
          <t xml:space="preserve"> </t>
        </is>
      </c>
      <c r="I75" s="4" t="inlineStr">
        <is>
          <t xml:space="preserve"> </t>
        </is>
      </c>
      <c r="K75" s="4" t="inlineStr">
        <is>
          <t xml:space="preserve"> </t>
        </is>
      </c>
    </row>
    <row r="76">
      <c r="A76" s="3" t="inlineStr">
        <is>
          <t>Schedule of Investments [Line Items]</t>
        </is>
      </c>
      <c r="C76" s="4" t="inlineStr">
        <is>
          <t xml:space="preserve"> </t>
        </is>
      </c>
      <c r="E76" s="4" t="inlineStr">
        <is>
          <t xml:space="preserve"> </t>
        </is>
      </c>
      <c r="F76" s="4" t="inlineStr">
        <is>
          <t xml:space="preserve"> </t>
        </is>
      </c>
      <c r="H76" s="4" t="inlineStr">
        <is>
          <t xml:space="preserve"> </t>
        </is>
      </c>
      <c r="I76" s="4" t="inlineStr">
        <is>
          <t xml:space="preserve"> </t>
        </is>
      </c>
      <c r="K76" s="4" t="inlineStr">
        <is>
          <t xml:space="preserve"> </t>
        </is>
      </c>
    </row>
    <row r="77">
      <c r="A77" s="4" t="inlineStr">
        <is>
          <t>Investments at Fair Value</t>
        </is>
      </c>
      <c r="B77" s="4" t="inlineStr">
        <is>
          <t>[8],[9],[11],[12],[13]</t>
        </is>
      </c>
      <c r="C77" s="4" t="inlineStr">
        <is>
          <t xml:space="preserve"> </t>
        </is>
      </c>
      <c r="E77" s="4" t="inlineStr">
        <is>
          <t xml:space="preserve"> </t>
        </is>
      </c>
      <c r="F77" s="4" t="inlineStr">
        <is>
          <t xml:space="preserve"> </t>
        </is>
      </c>
      <c r="H77" s="4" t="inlineStr">
        <is>
          <t xml:space="preserve"> </t>
        </is>
      </c>
      <c r="I77" s="5" t="n">
        <v>481953</v>
      </c>
      <c r="K77" s="4" t="inlineStr">
        <is>
          <t xml:space="preserve"> </t>
        </is>
      </c>
    </row>
    <row r="78">
      <c r="A78" s="4" t="inlineStr">
        <is>
          <t>Cost</t>
        </is>
      </c>
      <c r="B78" s="4" t="inlineStr">
        <is>
          <t>[8],[9],[12],[13],[14]</t>
        </is>
      </c>
      <c r="C78" s="4" t="inlineStr">
        <is>
          <t xml:space="preserve"> </t>
        </is>
      </c>
      <c r="E78" s="4" t="inlineStr">
        <is>
          <t xml:space="preserve"> </t>
        </is>
      </c>
      <c r="F78" s="4" t="inlineStr">
        <is>
          <t xml:space="preserve"> </t>
        </is>
      </c>
      <c r="H78" s="4" t="inlineStr">
        <is>
          <t xml:space="preserve"> </t>
        </is>
      </c>
      <c r="I78" s="5" t="n">
        <v>494819</v>
      </c>
      <c r="K78" s="4" t="inlineStr">
        <is>
          <t xml:space="preserve"> </t>
        </is>
      </c>
    </row>
    <row r="79">
      <c r="A79" s="4" t="inlineStr">
        <is>
          <t>Investment, Identifier [Axis]: Senior Secured Loans, First Brands Group</t>
        </is>
      </c>
      <c r="C79" s="4" t="inlineStr">
        <is>
          <t xml:space="preserve"> </t>
        </is>
      </c>
      <c r="E79" s="4" t="inlineStr">
        <is>
          <t xml:space="preserve"> </t>
        </is>
      </c>
      <c r="F79" s="4" t="inlineStr">
        <is>
          <t xml:space="preserve"> </t>
        </is>
      </c>
      <c r="H79" s="4" t="inlineStr">
        <is>
          <t xml:space="preserve"> </t>
        </is>
      </c>
      <c r="I79" s="4" t="inlineStr">
        <is>
          <t xml:space="preserve"> </t>
        </is>
      </c>
      <c r="K79" s="4" t="inlineStr">
        <is>
          <t xml:space="preserve"> </t>
        </is>
      </c>
    </row>
    <row r="80">
      <c r="A80" s="3" t="inlineStr">
        <is>
          <t>Schedule of Investments [Line Items]</t>
        </is>
      </c>
      <c r="C80" s="4" t="inlineStr">
        <is>
          <t xml:space="preserve"> </t>
        </is>
      </c>
      <c r="E80" s="4" t="inlineStr">
        <is>
          <t xml:space="preserve"> </t>
        </is>
      </c>
      <c r="F80" s="4" t="inlineStr">
        <is>
          <t xml:space="preserve"> </t>
        </is>
      </c>
      <c r="H80" s="4" t="inlineStr">
        <is>
          <t xml:space="preserve"> </t>
        </is>
      </c>
      <c r="I80" s="4" t="inlineStr">
        <is>
          <t xml:space="preserve"> </t>
        </is>
      </c>
      <c r="K80" s="4" t="inlineStr">
        <is>
          <t xml:space="preserve"> </t>
        </is>
      </c>
    </row>
    <row r="81">
      <c r="A81" s="4" t="inlineStr">
        <is>
          <t>Investments at Fair Value</t>
        </is>
      </c>
      <c r="C81" s="5" t="n">
        <v>1201744</v>
      </c>
      <c r="D81" s="4" t="inlineStr">
        <is>
          <t>[1],[4],[6],[17],[18]</t>
        </is>
      </c>
      <c r="E81" s="4" t="inlineStr">
        <is>
          <t xml:space="preserve"> </t>
        </is>
      </c>
      <c r="F81" s="5" t="n">
        <v>1201744</v>
      </c>
      <c r="G81" s="4" t="inlineStr">
        <is>
          <t>[1],[4],[6],[17],[18]</t>
        </is>
      </c>
      <c r="H81" s="4" t="inlineStr">
        <is>
          <t xml:space="preserve"> </t>
        </is>
      </c>
      <c r="I81" s="5" t="n">
        <v>1217087</v>
      </c>
      <c r="J81" s="4" t="inlineStr">
        <is>
          <t>[8],[9],[11],[12],[13]</t>
        </is>
      </c>
      <c r="K81" s="4" t="inlineStr">
        <is>
          <t xml:space="preserve"> </t>
        </is>
      </c>
    </row>
    <row r="82">
      <c r="A82" s="4" t="inlineStr">
        <is>
          <t>Cost</t>
        </is>
      </c>
      <c r="C82" s="5" t="n">
        <v>1216667</v>
      </c>
      <c r="D82" s="4" t="inlineStr">
        <is>
          <t>[2],[4],[6],[17],[18]</t>
        </is>
      </c>
      <c r="E82" s="4" t="inlineStr">
        <is>
          <t xml:space="preserve"> </t>
        </is>
      </c>
      <c r="F82" s="5" t="n">
        <v>1216667</v>
      </c>
      <c r="G82" s="4" t="inlineStr">
        <is>
          <t>[2],[4],[6],[17],[18]</t>
        </is>
      </c>
      <c r="H82" s="4" t="inlineStr">
        <is>
          <t xml:space="preserve"> </t>
        </is>
      </c>
      <c r="I82" s="5" t="n">
        <v>1224478</v>
      </c>
      <c r="J82" s="4" t="inlineStr">
        <is>
          <t>[8],[9],[12],[13],[14]</t>
        </is>
      </c>
      <c r="K82" s="4" t="inlineStr">
        <is>
          <t xml:space="preserve"> </t>
        </is>
      </c>
    </row>
    <row r="83">
      <c r="A83" s="4" t="inlineStr">
        <is>
          <t>Investment, Identifier [Axis]: Senior Secured Loans, PetVet Care Centers, LLC</t>
        </is>
      </c>
      <c r="C83" s="4" t="inlineStr">
        <is>
          <t xml:space="preserve"> </t>
        </is>
      </c>
      <c r="E83" s="4" t="inlineStr">
        <is>
          <t xml:space="preserve"> </t>
        </is>
      </c>
      <c r="F83" s="4" t="inlineStr">
        <is>
          <t xml:space="preserve"> </t>
        </is>
      </c>
      <c r="H83" s="4" t="inlineStr">
        <is>
          <t xml:space="preserve"> </t>
        </is>
      </c>
      <c r="I83" s="4" t="inlineStr">
        <is>
          <t xml:space="preserve"> </t>
        </is>
      </c>
      <c r="K83" s="4" t="inlineStr">
        <is>
          <t xml:space="preserve"> </t>
        </is>
      </c>
    </row>
    <row r="84">
      <c r="A84" s="3" t="inlineStr">
        <is>
          <t>Schedule of Investments [Line Items]</t>
        </is>
      </c>
      <c r="C84" s="4" t="inlineStr">
        <is>
          <t xml:space="preserve"> </t>
        </is>
      </c>
      <c r="E84" s="4" t="inlineStr">
        <is>
          <t xml:space="preserve"> </t>
        </is>
      </c>
      <c r="F84" s="4" t="inlineStr">
        <is>
          <t xml:space="preserve"> </t>
        </is>
      </c>
      <c r="H84" s="4" t="inlineStr">
        <is>
          <t xml:space="preserve"> </t>
        </is>
      </c>
      <c r="I84" s="4" t="inlineStr">
        <is>
          <t xml:space="preserve"> </t>
        </is>
      </c>
      <c r="K84" s="4" t="inlineStr">
        <is>
          <t xml:space="preserve"> </t>
        </is>
      </c>
    </row>
    <row r="85">
      <c r="A85" s="4" t="inlineStr">
        <is>
          <t>Investments at Fair Value</t>
        </is>
      </c>
      <c r="C85" s="5" t="n">
        <v>1429776</v>
      </c>
      <c r="D85" s="4" t="inlineStr">
        <is>
          <t>[1],[6],[16],[17],[18]</t>
        </is>
      </c>
      <c r="E85" s="4" t="inlineStr">
        <is>
          <t xml:space="preserve"> </t>
        </is>
      </c>
      <c r="F85" s="5" t="n">
        <v>1429776</v>
      </c>
      <c r="G85" s="4" t="inlineStr">
        <is>
          <t>[1],[6],[16],[17],[18]</t>
        </is>
      </c>
      <c r="H85" s="4" t="inlineStr">
        <is>
          <t xml:space="preserve"> </t>
        </is>
      </c>
      <c r="I85" s="5" t="n">
        <v>1407887</v>
      </c>
      <c r="J85" s="4" t="inlineStr">
        <is>
          <t>[8],[9],[11],[12],[13]</t>
        </is>
      </c>
      <c r="K85" s="4" t="inlineStr">
        <is>
          <t xml:space="preserve"> </t>
        </is>
      </c>
    </row>
    <row r="86">
      <c r="A86" s="4" t="inlineStr">
        <is>
          <t>Cost</t>
        </is>
      </c>
      <c r="C86" s="5" t="n">
        <v>1474842</v>
      </c>
      <c r="D86" s="4" t="inlineStr">
        <is>
          <t>[2],[6],[16],[17],[18]</t>
        </is>
      </c>
      <c r="E86" s="4" t="inlineStr">
        <is>
          <t xml:space="preserve"> </t>
        </is>
      </c>
      <c r="F86" s="5" t="n">
        <v>1474842</v>
      </c>
      <c r="G86" s="4" t="inlineStr">
        <is>
          <t>[2],[6],[16],[17],[18]</t>
        </is>
      </c>
      <c r="H86" s="4" t="inlineStr">
        <is>
          <t xml:space="preserve"> </t>
        </is>
      </c>
      <c r="I86" s="5" t="n">
        <v>1485443</v>
      </c>
      <c r="J86" s="4" t="inlineStr">
        <is>
          <t>[8],[9],[12],[13],[14]</t>
        </is>
      </c>
      <c r="K86" s="4" t="inlineStr">
        <is>
          <t xml:space="preserve"> </t>
        </is>
      </c>
    </row>
    <row r="87">
      <c r="A87" s="4" t="inlineStr">
        <is>
          <t>Investment, Identifier [Axis]: Senior Secured Loans, Quidditch Acquisition, Inc.</t>
        </is>
      </c>
      <c r="C87" s="4" t="inlineStr">
        <is>
          <t xml:space="preserve"> </t>
        </is>
      </c>
      <c r="E87" s="4" t="inlineStr">
        <is>
          <t xml:space="preserve"> </t>
        </is>
      </c>
      <c r="F87" s="4" t="inlineStr">
        <is>
          <t xml:space="preserve"> </t>
        </is>
      </c>
      <c r="H87" s="4" t="inlineStr">
        <is>
          <t xml:space="preserve"> </t>
        </is>
      </c>
      <c r="I87" s="4" t="inlineStr">
        <is>
          <t xml:space="preserve"> </t>
        </is>
      </c>
      <c r="K87" s="4" t="inlineStr">
        <is>
          <t xml:space="preserve"> </t>
        </is>
      </c>
    </row>
    <row r="88">
      <c r="A88" s="3" t="inlineStr">
        <is>
          <t>Schedule of Investments [Line Items]</t>
        </is>
      </c>
      <c r="C88" s="4" t="inlineStr">
        <is>
          <t xml:space="preserve"> </t>
        </is>
      </c>
      <c r="E88" s="4" t="inlineStr">
        <is>
          <t xml:space="preserve"> </t>
        </is>
      </c>
      <c r="F88" s="4" t="inlineStr">
        <is>
          <t xml:space="preserve"> </t>
        </is>
      </c>
      <c r="H88" s="4" t="inlineStr">
        <is>
          <t xml:space="preserve"> </t>
        </is>
      </c>
      <c r="I88" s="4" t="inlineStr">
        <is>
          <t xml:space="preserve"> </t>
        </is>
      </c>
      <c r="K88" s="4" t="inlineStr">
        <is>
          <t xml:space="preserve"> </t>
        </is>
      </c>
    </row>
    <row r="89">
      <c r="A89" s="4" t="inlineStr">
        <is>
          <t>Investments at Fair Value</t>
        </is>
      </c>
      <c r="B89" s="4" t="inlineStr">
        <is>
          <t>[8],[9],[11],[12],[13]</t>
        </is>
      </c>
      <c r="C89" s="4" t="inlineStr">
        <is>
          <t xml:space="preserve"> </t>
        </is>
      </c>
      <c r="E89" s="4" t="inlineStr">
        <is>
          <t xml:space="preserve"> </t>
        </is>
      </c>
      <c r="F89" s="4" t="inlineStr">
        <is>
          <t xml:space="preserve"> </t>
        </is>
      </c>
      <c r="H89" s="4" t="inlineStr">
        <is>
          <t xml:space="preserve"> </t>
        </is>
      </c>
      <c r="I89" s="5" t="n">
        <v>421001</v>
      </c>
      <c r="K89" s="4" t="inlineStr">
        <is>
          <t xml:space="preserve"> </t>
        </is>
      </c>
    </row>
    <row r="90">
      <c r="A90" s="4" t="inlineStr">
        <is>
          <t>Cost</t>
        </is>
      </c>
      <c r="B90" s="4" t="inlineStr">
        <is>
          <t>[8],[9],[12],[13],[14]</t>
        </is>
      </c>
      <c r="C90" s="4" t="inlineStr">
        <is>
          <t xml:space="preserve"> </t>
        </is>
      </c>
      <c r="E90" s="4" t="inlineStr">
        <is>
          <t xml:space="preserve"> </t>
        </is>
      </c>
      <c r="F90" s="4" t="inlineStr">
        <is>
          <t xml:space="preserve"> </t>
        </is>
      </c>
      <c r="H90" s="4" t="inlineStr">
        <is>
          <t xml:space="preserve"> </t>
        </is>
      </c>
      <c r="I90" s="5" t="n">
        <v>474097</v>
      </c>
      <c r="K90" s="4" t="inlineStr">
        <is>
          <t xml:space="preserve"> </t>
        </is>
      </c>
    </row>
    <row r="91">
      <c r="A91" s="4" t="inlineStr">
        <is>
          <t>Investment, Identifier [Axis]: Senior Secured Loans, RC Buyer, Inc.</t>
        </is>
      </c>
      <c r="C91" s="4" t="inlineStr">
        <is>
          <t xml:space="preserve"> </t>
        </is>
      </c>
      <c r="E91" s="4" t="inlineStr">
        <is>
          <t xml:space="preserve"> </t>
        </is>
      </c>
      <c r="F91" s="4" t="inlineStr">
        <is>
          <t xml:space="preserve"> </t>
        </is>
      </c>
      <c r="H91" s="4" t="inlineStr">
        <is>
          <t xml:space="preserve"> </t>
        </is>
      </c>
      <c r="I91" s="4" t="inlineStr">
        <is>
          <t xml:space="preserve"> </t>
        </is>
      </c>
      <c r="K91" s="4" t="inlineStr">
        <is>
          <t xml:space="preserve"> </t>
        </is>
      </c>
    </row>
    <row r="92">
      <c r="A92" s="3" t="inlineStr">
        <is>
          <t>Schedule of Investments [Line Items]</t>
        </is>
      </c>
      <c r="C92" s="4" t="inlineStr">
        <is>
          <t xml:space="preserve"> </t>
        </is>
      </c>
      <c r="E92" s="4" t="inlineStr">
        <is>
          <t xml:space="preserve"> </t>
        </is>
      </c>
      <c r="F92" s="4" t="inlineStr">
        <is>
          <t xml:space="preserve"> </t>
        </is>
      </c>
      <c r="H92" s="4" t="inlineStr">
        <is>
          <t xml:space="preserve"> </t>
        </is>
      </c>
      <c r="I92" s="4" t="inlineStr">
        <is>
          <t xml:space="preserve"> </t>
        </is>
      </c>
      <c r="K92" s="4" t="inlineStr">
        <is>
          <t xml:space="preserve"> </t>
        </is>
      </c>
    </row>
    <row r="93">
      <c r="A93" s="4" t="inlineStr">
        <is>
          <t>Investments at Fair Value</t>
        </is>
      </c>
      <c r="C93" s="5" t="n">
        <v>1856859</v>
      </c>
      <c r="D93" s="4" t="inlineStr">
        <is>
          <t>[1],[4],[6],[17],[18]</t>
        </is>
      </c>
      <c r="E93" s="4" t="inlineStr">
        <is>
          <t xml:space="preserve"> </t>
        </is>
      </c>
      <c r="F93" s="5" t="n">
        <v>1856859</v>
      </c>
      <c r="G93" s="4" t="inlineStr">
        <is>
          <t>[1],[4],[6],[17],[18]</t>
        </is>
      </c>
      <c r="H93" s="4" t="inlineStr">
        <is>
          <t xml:space="preserve"> </t>
        </is>
      </c>
      <c r="I93" s="5" t="n">
        <v>1911603</v>
      </c>
      <c r="J93" s="4" t="inlineStr">
        <is>
          <t>[8],[9],[11],[12],[13]</t>
        </is>
      </c>
      <c r="K93" s="4" t="inlineStr">
        <is>
          <t xml:space="preserve"> </t>
        </is>
      </c>
    </row>
    <row r="94">
      <c r="A94" s="4" t="inlineStr">
        <is>
          <t>Cost</t>
        </is>
      </c>
      <c r="C94" s="5" t="n">
        <v>1951183</v>
      </c>
      <c r="D94" s="4" t="inlineStr">
        <is>
          <t>[2],[4],[6],[17],[18]</t>
        </is>
      </c>
      <c r="E94" s="4" t="inlineStr">
        <is>
          <t xml:space="preserve"> </t>
        </is>
      </c>
      <c r="F94" s="5" t="n">
        <v>1951183</v>
      </c>
      <c r="G94" s="4" t="inlineStr">
        <is>
          <t>[2],[4],[6],[17],[18]</t>
        </is>
      </c>
      <c r="H94" s="4" t="inlineStr">
        <is>
          <t xml:space="preserve"> </t>
        </is>
      </c>
      <c r="I94" s="5" t="n">
        <v>1970645</v>
      </c>
      <c r="J94" s="4" t="inlineStr">
        <is>
          <t>[8],[9],[12],[13],[14]</t>
        </is>
      </c>
      <c r="K94" s="4" t="inlineStr">
        <is>
          <t xml:space="preserve"> </t>
        </is>
      </c>
    </row>
    <row r="95">
      <c r="A95" s="4" t="inlineStr">
        <is>
          <t>Investment, Identifier [Axis]: Senior Secured Loans, Research Now Group, Inc. &amp; Survey Sampling International LLC</t>
        </is>
      </c>
      <c r="C95" s="4" t="inlineStr">
        <is>
          <t xml:space="preserve"> </t>
        </is>
      </c>
      <c r="E95" s="4" t="inlineStr">
        <is>
          <t xml:space="preserve"> </t>
        </is>
      </c>
      <c r="F95" s="4" t="inlineStr">
        <is>
          <t xml:space="preserve"> </t>
        </is>
      </c>
      <c r="H95" s="4" t="inlineStr">
        <is>
          <t xml:space="preserve"> </t>
        </is>
      </c>
      <c r="I95" s="4" t="inlineStr">
        <is>
          <t xml:space="preserve"> </t>
        </is>
      </c>
      <c r="K95" s="4" t="inlineStr">
        <is>
          <t xml:space="preserve"> </t>
        </is>
      </c>
    </row>
    <row r="96">
      <c r="A96" s="3" t="inlineStr">
        <is>
          <t>Schedule of Investments [Line Items]</t>
        </is>
      </c>
      <c r="C96" s="4" t="inlineStr">
        <is>
          <t xml:space="preserve"> </t>
        </is>
      </c>
      <c r="E96" s="4" t="inlineStr">
        <is>
          <t xml:space="preserve"> </t>
        </is>
      </c>
      <c r="F96" s="4" t="inlineStr">
        <is>
          <t xml:space="preserve"> </t>
        </is>
      </c>
      <c r="H96" s="4" t="inlineStr">
        <is>
          <t xml:space="preserve"> </t>
        </is>
      </c>
      <c r="I96" s="4" t="inlineStr">
        <is>
          <t xml:space="preserve"> </t>
        </is>
      </c>
      <c r="K96" s="4" t="inlineStr">
        <is>
          <t xml:space="preserve"> </t>
        </is>
      </c>
    </row>
    <row r="97">
      <c r="A97" s="4" t="inlineStr">
        <is>
          <t>Investments at Fair Value</t>
        </is>
      </c>
      <c r="C97" s="5" t="n">
        <v>1691040</v>
      </c>
      <c r="D97" s="4" t="inlineStr">
        <is>
          <t>[1],[4],[6],[17],[18]</t>
        </is>
      </c>
      <c r="E97" s="4" t="inlineStr">
        <is>
          <t xml:space="preserve"> </t>
        </is>
      </c>
      <c r="F97" s="5" t="n">
        <v>1691040</v>
      </c>
      <c r="G97" s="4" t="inlineStr">
        <is>
          <t>[1],[4],[6],[17],[18]</t>
        </is>
      </c>
      <c r="H97" s="4" t="inlineStr">
        <is>
          <t xml:space="preserve"> </t>
        </is>
      </c>
      <c r="I97" s="5" t="n">
        <v>1777179</v>
      </c>
      <c r="J97" s="4" t="inlineStr">
        <is>
          <t>[8],[9],[11],[12],[13]</t>
        </is>
      </c>
      <c r="K97" s="4" t="inlineStr">
        <is>
          <t xml:space="preserve"> </t>
        </is>
      </c>
    </row>
    <row r="98">
      <c r="A98" s="4" t="inlineStr">
        <is>
          <t>Cost</t>
        </is>
      </c>
      <c r="C98" s="5" t="n">
        <v>1925091</v>
      </c>
      <c r="D98" s="4" t="inlineStr">
        <is>
          <t>[2],[4],[6],[17],[18]</t>
        </is>
      </c>
      <c r="E98" s="4" t="inlineStr">
        <is>
          <t xml:space="preserve"> </t>
        </is>
      </c>
      <c r="F98" s="5" t="n">
        <v>1925091</v>
      </c>
      <c r="G98" s="4" t="inlineStr">
        <is>
          <t>[2],[4],[6],[17],[18]</t>
        </is>
      </c>
      <c r="H98" s="4" t="inlineStr">
        <is>
          <t xml:space="preserve"> </t>
        </is>
      </c>
      <c r="I98" s="5" t="n">
        <v>1940329</v>
      </c>
      <c r="J98" s="4" t="inlineStr">
        <is>
          <t>[8],[9],[12],[13],[14]</t>
        </is>
      </c>
      <c r="K98" s="4" t="inlineStr">
        <is>
          <t xml:space="preserve"> </t>
        </is>
      </c>
    </row>
    <row r="99">
      <c r="A99" s="4" t="inlineStr">
        <is>
          <t>Investment, Identifier [Axis]: Senior Secured Loans, Rising Tide Holdings, Inc.</t>
        </is>
      </c>
      <c r="C99" s="4" t="inlineStr">
        <is>
          <t xml:space="preserve"> </t>
        </is>
      </c>
      <c r="E99" s="4" t="inlineStr">
        <is>
          <t xml:space="preserve"> </t>
        </is>
      </c>
      <c r="F99" s="4" t="inlineStr">
        <is>
          <t xml:space="preserve"> </t>
        </is>
      </c>
      <c r="H99" s="4" t="inlineStr">
        <is>
          <t xml:space="preserve"> </t>
        </is>
      </c>
      <c r="I99" s="4" t="inlineStr">
        <is>
          <t xml:space="preserve"> </t>
        </is>
      </c>
      <c r="K99" s="4" t="inlineStr">
        <is>
          <t xml:space="preserve"> </t>
        </is>
      </c>
    </row>
    <row r="100">
      <c r="A100" s="3" t="inlineStr">
        <is>
          <t>Schedule of Investments [Line Items]</t>
        </is>
      </c>
      <c r="C100" s="4" t="inlineStr">
        <is>
          <t xml:space="preserve"> </t>
        </is>
      </c>
      <c r="E100" s="4" t="inlineStr">
        <is>
          <t xml:space="preserve"> </t>
        </is>
      </c>
      <c r="F100" s="4" t="inlineStr">
        <is>
          <t xml:space="preserve"> </t>
        </is>
      </c>
      <c r="H100" s="4" t="inlineStr">
        <is>
          <t xml:space="preserve"> </t>
        </is>
      </c>
      <c r="I100" s="4" t="inlineStr">
        <is>
          <t xml:space="preserve"> </t>
        </is>
      </c>
      <c r="K100" s="4" t="inlineStr">
        <is>
          <t xml:space="preserve"> </t>
        </is>
      </c>
    </row>
    <row r="101">
      <c r="A101" s="4" t="inlineStr">
        <is>
          <t>Investments at Fair Value</t>
        </is>
      </c>
      <c r="C101" s="5" t="n">
        <v>715211</v>
      </c>
      <c r="D101" s="4" t="inlineStr">
        <is>
          <t>[1],[4],[6],[17],[18],[20]</t>
        </is>
      </c>
      <c r="E101" s="4" t="inlineStr">
        <is>
          <t xml:space="preserve"> </t>
        </is>
      </c>
      <c r="F101" s="5" t="n">
        <v>715211</v>
      </c>
      <c r="G101" s="4" t="inlineStr">
        <is>
          <t>[1],[4],[6],[17],[18],[20]</t>
        </is>
      </c>
      <c r="H101" s="4" t="inlineStr">
        <is>
          <t xml:space="preserve"> </t>
        </is>
      </c>
      <c r="I101" s="5" t="n">
        <v>914067</v>
      </c>
      <c r="J101" s="4" t="inlineStr">
        <is>
          <t>[8],[9],[11],[12],[13]</t>
        </is>
      </c>
      <c r="K101" s="4" t="inlineStr">
        <is>
          <t xml:space="preserve"> </t>
        </is>
      </c>
    </row>
    <row r="102">
      <c r="A102" s="4" t="inlineStr">
        <is>
          <t>Cost</t>
        </is>
      </c>
      <c r="C102" s="5" t="n">
        <v>987037</v>
      </c>
      <c r="D102" s="4" t="inlineStr">
        <is>
          <t>[2],[4],[6],[17],[18],[20]</t>
        </is>
      </c>
      <c r="E102" s="4" t="inlineStr">
        <is>
          <t xml:space="preserve"> </t>
        </is>
      </c>
      <c r="F102" s="5" t="n">
        <v>987037</v>
      </c>
      <c r="G102" s="4" t="inlineStr">
        <is>
          <t>[2],[4],[6],[17],[18],[20]</t>
        </is>
      </c>
      <c r="H102" s="4" t="inlineStr">
        <is>
          <t xml:space="preserve"> </t>
        </is>
      </c>
      <c r="I102" s="5" t="n">
        <v>981508</v>
      </c>
      <c r="J102" s="4" t="inlineStr">
        <is>
          <t>[8],[9],[12],[13],[14]</t>
        </is>
      </c>
      <c r="K102" s="4" t="inlineStr">
        <is>
          <t xml:space="preserve"> </t>
        </is>
      </c>
    </row>
    <row r="103">
      <c r="A103" s="4" t="inlineStr">
        <is>
          <t>Investment, Identifier [Axis]: Senior Secured Loans, Rocket Software, Inc.</t>
        </is>
      </c>
      <c r="C103" s="4" t="inlineStr">
        <is>
          <t xml:space="preserve"> </t>
        </is>
      </c>
      <c r="E103" s="4" t="inlineStr">
        <is>
          <t xml:space="preserve"> </t>
        </is>
      </c>
      <c r="F103" s="4" t="inlineStr">
        <is>
          <t xml:space="preserve"> </t>
        </is>
      </c>
      <c r="H103" s="4" t="inlineStr">
        <is>
          <t xml:space="preserve"> </t>
        </is>
      </c>
      <c r="I103" s="4" t="inlineStr">
        <is>
          <t xml:space="preserve"> </t>
        </is>
      </c>
      <c r="K103" s="4" t="inlineStr">
        <is>
          <t xml:space="preserve"> </t>
        </is>
      </c>
    </row>
    <row r="104">
      <c r="A104" s="3" t="inlineStr">
        <is>
          <t>Schedule of Investments [Line Items]</t>
        </is>
      </c>
      <c r="C104" s="4" t="inlineStr">
        <is>
          <t xml:space="preserve"> </t>
        </is>
      </c>
      <c r="E104" s="4" t="inlineStr">
        <is>
          <t xml:space="preserve"> </t>
        </is>
      </c>
      <c r="F104" s="4" t="inlineStr">
        <is>
          <t xml:space="preserve"> </t>
        </is>
      </c>
      <c r="H104" s="4" t="inlineStr">
        <is>
          <t xml:space="preserve"> </t>
        </is>
      </c>
      <c r="I104" s="4" t="inlineStr">
        <is>
          <t xml:space="preserve"> </t>
        </is>
      </c>
      <c r="K104" s="4" t="inlineStr">
        <is>
          <t xml:space="preserve"> </t>
        </is>
      </c>
    </row>
    <row r="105">
      <c r="A105" s="4" t="inlineStr">
        <is>
          <t>Investments at Fair Value</t>
        </is>
      </c>
      <c r="B105" s="4" t="inlineStr">
        <is>
          <t>[9],[10],[11],[12],[13],[19]</t>
        </is>
      </c>
      <c r="C105" s="4" t="inlineStr">
        <is>
          <t xml:space="preserve"> </t>
        </is>
      </c>
      <c r="E105" s="4" t="inlineStr">
        <is>
          <t xml:space="preserve"> </t>
        </is>
      </c>
      <c r="F105" s="4" t="inlineStr">
        <is>
          <t xml:space="preserve"> </t>
        </is>
      </c>
      <c r="H105" s="4" t="inlineStr">
        <is>
          <t xml:space="preserve"> </t>
        </is>
      </c>
      <c r="I105" s="5" t="n">
        <v>1896529</v>
      </c>
      <c r="K105" s="4" t="inlineStr">
        <is>
          <t xml:space="preserve"> </t>
        </is>
      </c>
    </row>
    <row r="106">
      <c r="A106" s="4" t="inlineStr">
        <is>
          <t>Cost</t>
        </is>
      </c>
      <c r="B106" s="4" t="inlineStr">
        <is>
          <t>[9],[10],[12],[13],[14],[19]</t>
        </is>
      </c>
      <c r="C106" s="4" t="inlineStr">
        <is>
          <t xml:space="preserve"> </t>
        </is>
      </c>
      <c r="E106" s="4" t="inlineStr">
        <is>
          <t xml:space="preserve"> </t>
        </is>
      </c>
      <c r="F106" s="4" t="inlineStr">
        <is>
          <t xml:space="preserve"> </t>
        </is>
      </c>
      <c r="H106" s="4" t="inlineStr">
        <is>
          <t xml:space="preserve"> </t>
        </is>
      </c>
      <c r="I106" s="5" t="n">
        <v>2023189</v>
      </c>
      <c r="K106" s="4" t="inlineStr">
        <is>
          <t xml:space="preserve"> </t>
        </is>
      </c>
    </row>
    <row r="107">
      <c r="A107" s="4" t="inlineStr">
        <is>
          <t>Investment, Identifier [Axis]: Senior Secured Loans, Shutterfly, LLC</t>
        </is>
      </c>
      <c r="C107" s="4" t="inlineStr">
        <is>
          <t xml:space="preserve"> </t>
        </is>
      </c>
      <c r="E107" s="4" t="inlineStr">
        <is>
          <t xml:space="preserve"> </t>
        </is>
      </c>
      <c r="F107" s="4" t="inlineStr">
        <is>
          <t xml:space="preserve"> </t>
        </is>
      </c>
      <c r="H107" s="4" t="inlineStr">
        <is>
          <t xml:space="preserve"> </t>
        </is>
      </c>
      <c r="I107" s="4" t="inlineStr">
        <is>
          <t xml:space="preserve"> </t>
        </is>
      </c>
      <c r="K107" s="4" t="inlineStr">
        <is>
          <t xml:space="preserve"> </t>
        </is>
      </c>
    </row>
    <row r="108">
      <c r="A108" s="3" t="inlineStr">
        <is>
          <t>Schedule of Investments [Line Items]</t>
        </is>
      </c>
      <c r="C108" s="4" t="inlineStr">
        <is>
          <t xml:space="preserve"> </t>
        </is>
      </c>
      <c r="E108" s="4" t="inlineStr">
        <is>
          <t xml:space="preserve"> </t>
        </is>
      </c>
      <c r="F108" s="4" t="inlineStr">
        <is>
          <t xml:space="preserve"> </t>
        </is>
      </c>
      <c r="H108" s="4" t="inlineStr">
        <is>
          <t xml:space="preserve"> </t>
        </is>
      </c>
      <c r="I108" s="4" t="inlineStr">
        <is>
          <t xml:space="preserve"> </t>
        </is>
      </c>
      <c r="K108" s="4" t="inlineStr">
        <is>
          <t xml:space="preserve"> </t>
        </is>
      </c>
    </row>
    <row r="109">
      <c r="A109" s="4" t="inlineStr">
        <is>
          <t>Investments at Fair Value</t>
        </is>
      </c>
      <c r="C109" s="5" t="n">
        <v>1354146</v>
      </c>
      <c r="D109" s="4" t="inlineStr">
        <is>
          <t>[1],[4],[6],[17],[18]</t>
        </is>
      </c>
      <c r="E109" s="4" t="inlineStr">
        <is>
          <t xml:space="preserve"> </t>
        </is>
      </c>
      <c r="F109" s="5" t="n">
        <v>1354146</v>
      </c>
      <c r="G109" s="4" t="inlineStr">
        <is>
          <t>[1],[4],[6],[17],[18]</t>
        </is>
      </c>
      <c r="H109" s="4" t="inlineStr">
        <is>
          <t xml:space="preserve"> </t>
        </is>
      </c>
      <c r="I109" s="5" t="n">
        <v>1702829</v>
      </c>
      <c r="J109" s="4" t="inlineStr">
        <is>
          <t>[9],[11],[12],[13],[19]</t>
        </is>
      </c>
      <c r="K109" s="4" t="inlineStr">
        <is>
          <t xml:space="preserve"> </t>
        </is>
      </c>
    </row>
    <row r="110">
      <c r="A110" s="4" t="inlineStr">
        <is>
          <t>Cost</t>
        </is>
      </c>
      <c r="C110" s="5" t="n">
        <v>1953217</v>
      </c>
      <c r="D110" s="4" t="inlineStr">
        <is>
          <t>[2],[4],[6],[17],[18]</t>
        </is>
      </c>
      <c r="E110" s="4" t="inlineStr">
        <is>
          <t xml:space="preserve"> </t>
        </is>
      </c>
      <c r="F110" s="5" t="n">
        <v>1953217</v>
      </c>
      <c r="G110" s="4" t="inlineStr">
        <is>
          <t>[2],[4],[6],[17],[18]</t>
        </is>
      </c>
      <c r="H110" s="4" t="inlineStr">
        <is>
          <t xml:space="preserve"> </t>
        </is>
      </c>
      <c r="I110" s="5" t="n">
        <v>1971758</v>
      </c>
      <c r="J110" s="4" t="inlineStr">
        <is>
          <t>[9],[12],[13],[14],[19]</t>
        </is>
      </c>
      <c r="K110" s="4" t="inlineStr">
        <is>
          <t xml:space="preserve"> </t>
        </is>
      </c>
    </row>
    <row r="111">
      <c r="A111" s="4" t="inlineStr">
        <is>
          <t>Investment, Identifier [Axis]: Senior Secured Loans, Sorenson Communications, LLC</t>
        </is>
      </c>
      <c r="C111" s="4" t="inlineStr">
        <is>
          <t xml:space="preserve"> </t>
        </is>
      </c>
      <c r="E111" s="4" t="inlineStr">
        <is>
          <t xml:space="preserve"> </t>
        </is>
      </c>
      <c r="F111" s="4" t="inlineStr">
        <is>
          <t xml:space="preserve"> </t>
        </is>
      </c>
      <c r="H111" s="4" t="inlineStr">
        <is>
          <t xml:space="preserve"> </t>
        </is>
      </c>
      <c r="I111" s="4" t="inlineStr">
        <is>
          <t xml:space="preserve"> </t>
        </is>
      </c>
      <c r="K111" s="4" t="inlineStr">
        <is>
          <t xml:space="preserve"> </t>
        </is>
      </c>
    </row>
    <row r="112">
      <c r="A112" s="3" t="inlineStr">
        <is>
          <t>Schedule of Investments [Line Items]</t>
        </is>
      </c>
      <c r="C112" s="4" t="inlineStr">
        <is>
          <t xml:space="preserve"> </t>
        </is>
      </c>
      <c r="E112" s="4" t="inlineStr">
        <is>
          <t xml:space="preserve"> </t>
        </is>
      </c>
      <c r="F112" s="4" t="inlineStr">
        <is>
          <t xml:space="preserve"> </t>
        </is>
      </c>
      <c r="H112" s="4" t="inlineStr">
        <is>
          <t xml:space="preserve"> </t>
        </is>
      </c>
      <c r="I112" s="4" t="inlineStr">
        <is>
          <t xml:space="preserve"> </t>
        </is>
      </c>
      <c r="K112" s="4" t="inlineStr">
        <is>
          <t xml:space="preserve"> </t>
        </is>
      </c>
    </row>
    <row r="113">
      <c r="A113" s="4" t="inlineStr">
        <is>
          <t>Investments at Fair Value</t>
        </is>
      </c>
      <c r="C113" s="5" t="n">
        <v>1581066</v>
      </c>
      <c r="D113" s="4" t="inlineStr">
        <is>
          <t>[1],[4],[6],[17],[18]</t>
        </is>
      </c>
      <c r="E113" s="4" t="inlineStr">
        <is>
          <t xml:space="preserve"> </t>
        </is>
      </c>
      <c r="F113" s="5" t="n">
        <v>1581066</v>
      </c>
      <c r="G113" s="4" t="inlineStr">
        <is>
          <t>[1],[4],[6],[17],[18]</t>
        </is>
      </c>
      <c r="H113" s="4" t="inlineStr">
        <is>
          <t xml:space="preserve"> </t>
        </is>
      </c>
      <c r="I113" s="5" t="n">
        <v>1738591</v>
      </c>
      <c r="J113" s="4" t="inlineStr">
        <is>
          <t>[8],[9],[11],[12],[13]</t>
        </is>
      </c>
      <c r="K113" s="4" t="inlineStr">
        <is>
          <t xml:space="preserve"> </t>
        </is>
      </c>
    </row>
    <row r="114">
      <c r="A114" s="4" t="inlineStr">
        <is>
          <t>Cost</t>
        </is>
      </c>
      <c r="C114" s="5" t="n">
        <v>1581832</v>
      </c>
      <c r="D114" s="4" t="inlineStr">
        <is>
          <t>[2],[4],[6],[17],[18]</t>
        </is>
      </c>
      <c r="E114" s="4" t="inlineStr">
        <is>
          <t xml:space="preserve"> </t>
        </is>
      </c>
      <c r="F114" s="5" t="n">
        <v>1581832</v>
      </c>
      <c r="G114" s="4" t="inlineStr">
        <is>
          <t>[2],[4],[6],[17],[18]</t>
        </is>
      </c>
      <c r="H114" s="4" t="inlineStr">
        <is>
          <t xml:space="preserve"> </t>
        </is>
      </c>
      <c r="I114" s="5" t="n">
        <v>1735091</v>
      </c>
      <c r="J114" s="4" t="inlineStr">
        <is>
          <t>[8],[9],[12],[13],[14]</t>
        </is>
      </c>
      <c r="K114" s="4" t="inlineStr">
        <is>
          <t xml:space="preserve"> </t>
        </is>
      </c>
    </row>
    <row r="115">
      <c r="A115" s="4" t="inlineStr">
        <is>
          <t>Investment, Identifier [Axis]: Senior Secured Loans, Staples, Inc.</t>
        </is>
      </c>
      <c r="C115" s="4" t="inlineStr">
        <is>
          <t xml:space="preserve"> </t>
        </is>
      </c>
      <c r="E115" s="4" t="inlineStr">
        <is>
          <t xml:space="preserve"> </t>
        </is>
      </c>
      <c r="F115" s="4" t="inlineStr">
        <is>
          <t xml:space="preserve"> </t>
        </is>
      </c>
      <c r="H115" s="4" t="inlineStr">
        <is>
          <t xml:space="preserve"> </t>
        </is>
      </c>
      <c r="I115" s="4" t="inlineStr">
        <is>
          <t xml:space="preserve"> </t>
        </is>
      </c>
      <c r="K115" s="4" t="inlineStr">
        <is>
          <t xml:space="preserve"> </t>
        </is>
      </c>
    </row>
    <row r="116">
      <c r="A116" s="3" t="inlineStr">
        <is>
          <t>Schedule of Investments [Line Items]</t>
        </is>
      </c>
      <c r="C116" s="4" t="inlineStr">
        <is>
          <t xml:space="preserve"> </t>
        </is>
      </c>
      <c r="E116" s="4" t="inlineStr">
        <is>
          <t xml:space="preserve"> </t>
        </is>
      </c>
      <c r="F116" s="4" t="inlineStr">
        <is>
          <t xml:space="preserve"> </t>
        </is>
      </c>
      <c r="H116" s="4" t="inlineStr">
        <is>
          <t xml:space="preserve"> </t>
        </is>
      </c>
      <c r="I116" s="4" t="inlineStr">
        <is>
          <t xml:space="preserve"> </t>
        </is>
      </c>
      <c r="K116" s="4" t="inlineStr">
        <is>
          <t xml:space="preserve"> </t>
        </is>
      </c>
    </row>
    <row r="117">
      <c r="A117" s="4" t="inlineStr">
        <is>
          <t>Investments at Fair Value</t>
        </is>
      </c>
      <c r="C117" s="5" t="n">
        <v>1798667</v>
      </c>
      <c r="D117" s="4" t="inlineStr">
        <is>
          <t>[1],[6],[15],[16],[17],[18]</t>
        </is>
      </c>
      <c r="E117" s="4" t="inlineStr">
        <is>
          <t xml:space="preserve"> </t>
        </is>
      </c>
      <c r="F117" s="5" t="n">
        <v>1798667</v>
      </c>
      <c r="G117" s="4" t="inlineStr">
        <is>
          <t>[1],[6],[15],[16],[17],[18]</t>
        </is>
      </c>
      <c r="H117" s="4" t="inlineStr">
        <is>
          <t xml:space="preserve"> </t>
        </is>
      </c>
      <c r="I117" s="5" t="n">
        <v>1760222</v>
      </c>
      <c r="J117" s="4" t="inlineStr">
        <is>
          <t>[9],[10],[11],[12],[13],[19]</t>
        </is>
      </c>
      <c r="K117" s="4" t="inlineStr">
        <is>
          <t xml:space="preserve"> </t>
        </is>
      </c>
    </row>
    <row r="118">
      <c r="A118" s="4" t="inlineStr">
        <is>
          <t>Cost</t>
        </is>
      </c>
      <c r="C118" s="5" t="n">
        <v>1921858</v>
      </c>
      <c r="D118" s="4" t="inlineStr">
        <is>
          <t>[2],[6],[15],[16],[17],[18]</t>
        </is>
      </c>
      <c r="E118" s="4" t="inlineStr">
        <is>
          <t xml:space="preserve"> </t>
        </is>
      </c>
      <c r="F118" s="5" t="n">
        <v>1921858</v>
      </c>
      <c r="G118" s="4" t="inlineStr">
        <is>
          <t>[2],[6],[15],[16],[17],[18]</t>
        </is>
      </c>
      <c r="H118" s="4" t="inlineStr">
        <is>
          <t xml:space="preserve"> </t>
        </is>
      </c>
      <c r="I118" s="5" t="n">
        <v>1933776</v>
      </c>
      <c r="J118" s="4" t="inlineStr">
        <is>
          <t>[9],[10],[12],[13],[14],[19]</t>
        </is>
      </c>
      <c r="K118" s="4" t="inlineStr">
        <is>
          <t xml:space="preserve"> </t>
        </is>
      </c>
    </row>
    <row r="119">
      <c r="A119" s="4" t="inlineStr">
        <is>
          <t>Investment, Identifier [Axis]: Senior Secured Loans, Upstream Newco, Inc.</t>
        </is>
      </c>
      <c r="C119" s="4" t="inlineStr">
        <is>
          <t xml:space="preserve"> </t>
        </is>
      </c>
      <c r="E119" s="4" t="inlineStr">
        <is>
          <t xml:space="preserve"> </t>
        </is>
      </c>
      <c r="F119" s="4" t="inlineStr">
        <is>
          <t xml:space="preserve"> </t>
        </is>
      </c>
      <c r="H119" s="4" t="inlineStr">
        <is>
          <t xml:space="preserve"> </t>
        </is>
      </c>
      <c r="I119" s="4" t="inlineStr">
        <is>
          <t xml:space="preserve"> </t>
        </is>
      </c>
      <c r="K119" s="4" t="inlineStr">
        <is>
          <t xml:space="preserve"> </t>
        </is>
      </c>
    </row>
    <row r="120">
      <c r="A120" s="3" t="inlineStr">
        <is>
          <t>Schedule of Investments [Line Items]</t>
        </is>
      </c>
      <c r="C120" s="4" t="inlineStr">
        <is>
          <t xml:space="preserve"> </t>
        </is>
      </c>
      <c r="E120" s="4" t="inlineStr">
        <is>
          <t xml:space="preserve"> </t>
        </is>
      </c>
      <c r="F120" s="4" t="inlineStr">
        <is>
          <t xml:space="preserve"> </t>
        </is>
      </c>
      <c r="H120" s="4" t="inlineStr">
        <is>
          <t xml:space="preserve"> </t>
        </is>
      </c>
      <c r="I120" s="4" t="inlineStr">
        <is>
          <t xml:space="preserve"> </t>
        </is>
      </c>
      <c r="K120" s="4" t="inlineStr">
        <is>
          <t xml:space="preserve"> </t>
        </is>
      </c>
    </row>
    <row r="121">
      <c r="A121" s="4" t="inlineStr">
        <is>
          <t>Investments at Fair Value</t>
        </is>
      </c>
      <c r="C121" s="5" t="n">
        <v>1158245</v>
      </c>
      <c r="D121" s="4" t="inlineStr">
        <is>
          <t>[1],[4],[6],[17],[18]</t>
        </is>
      </c>
      <c r="E121" s="4" t="inlineStr">
        <is>
          <t xml:space="preserve"> </t>
        </is>
      </c>
      <c r="F121" s="5" t="n">
        <v>1158245</v>
      </c>
      <c r="G121" s="4" t="inlineStr">
        <is>
          <t>[1],[4],[6],[17],[18]</t>
        </is>
      </c>
      <c r="H121" s="4" t="inlineStr">
        <is>
          <t xml:space="preserve"> </t>
        </is>
      </c>
      <c r="I121" s="5" t="n">
        <v>1214111</v>
      </c>
      <c r="J121" s="4" t="inlineStr">
        <is>
          <t>[8],[9],[11],[12],[13]</t>
        </is>
      </c>
      <c r="K121" s="4" t="inlineStr">
        <is>
          <t xml:space="preserve"> </t>
        </is>
      </c>
    </row>
    <row r="122">
      <c r="A122" s="4" t="inlineStr">
        <is>
          <t>Cost</t>
        </is>
      </c>
      <c r="C122" s="5" t="n">
        <v>1228125</v>
      </c>
      <c r="D122" s="4" t="inlineStr">
        <is>
          <t>[2],[4],[6],[17],[18]</t>
        </is>
      </c>
      <c r="E122" s="4" t="inlineStr">
        <is>
          <t xml:space="preserve"> </t>
        </is>
      </c>
      <c r="F122" s="5" t="n">
        <v>1228125</v>
      </c>
      <c r="G122" s="4" t="inlineStr">
        <is>
          <t>[2],[4],[6],[17],[18]</t>
        </is>
      </c>
      <c r="H122" s="4" t="inlineStr">
        <is>
          <t xml:space="preserve"> </t>
        </is>
      </c>
      <c r="I122" s="5" t="n">
        <v>1237500</v>
      </c>
      <c r="J122" s="4" t="inlineStr">
        <is>
          <t>[8],[9],[12],[13],[14]</t>
        </is>
      </c>
      <c r="K122" s="4" t="inlineStr">
        <is>
          <t xml:space="preserve"> </t>
        </is>
      </c>
    </row>
    <row r="123">
      <c r="A123" s="4" t="inlineStr">
        <is>
          <t>Investment, Identifier [Axis]: Senior Secured Loans, ViaPath Technologies (f/k/a Global Tel*Link Corporation)</t>
        </is>
      </c>
      <c r="C123" s="4" t="inlineStr">
        <is>
          <t xml:space="preserve"> </t>
        </is>
      </c>
      <c r="E123" s="4" t="inlineStr">
        <is>
          <t xml:space="preserve"> </t>
        </is>
      </c>
      <c r="F123" s="4" t="inlineStr">
        <is>
          <t xml:space="preserve"> </t>
        </is>
      </c>
      <c r="H123" s="4" t="inlineStr">
        <is>
          <t xml:space="preserve"> </t>
        </is>
      </c>
      <c r="I123" s="4" t="inlineStr">
        <is>
          <t xml:space="preserve"> </t>
        </is>
      </c>
      <c r="K123" s="4" t="inlineStr">
        <is>
          <t xml:space="preserve"> </t>
        </is>
      </c>
    </row>
    <row r="124">
      <c r="A124" s="3" t="inlineStr">
        <is>
          <t>Schedule of Investments [Line Items]</t>
        </is>
      </c>
      <c r="C124" s="4" t="inlineStr">
        <is>
          <t xml:space="preserve"> </t>
        </is>
      </c>
      <c r="E124" s="4" t="inlineStr">
        <is>
          <t xml:space="preserve"> </t>
        </is>
      </c>
      <c r="F124" s="4" t="inlineStr">
        <is>
          <t xml:space="preserve"> </t>
        </is>
      </c>
      <c r="H124" s="4" t="inlineStr">
        <is>
          <t xml:space="preserve"> </t>
        </is>
      </c>
      <c r="I124" s="4" t="inlineStr">
        <is>
          <t xml:space="preserve"> </t>
        </is>
      </c>
      <c r="K124" s="4" t="inlineStr">
        <is>
          <t xml:space="preserve"> </t>
        </is>
      </c>
    </row>
    <row r="125">
      <c r="A125" s="4" t="inlineStr">
        <is>
          <t>Investments at Fair Value</t>
        </is>
      </c>
      <c r="C125" s="5" t="n">
        <v>1816116</v>
      </c>
      <c r="D125" s="4" t="inlineStr">
        <is>
          <t>[1],[4],[6],[15],[17],[18]</t>
        </is>
      </c>
      <c r="E125" s="4" t="inlineStr">
        <is>
          <t xml:space="preserve"> </t>
        </is>
      </c>
      <c r="F125" s="5" t="n">
        <v>1816116</v>
      </c>
      <c r="G125" s="4" t="inlineStr">
        <is>
          <t>[1],[4],[6],[15],[17],[18]</t>
        </is>
      </c>
      <c r="H125" s="4" t="inlineStr">
        <is>
          <t xml:space="preserve"> </t>
        </is>
      </c>
      <c r="I125" s="5" t="n">
        <v>1823857</v>
      </c>
      <c r="J125" s="4" t="inlineStr">
        <is>
          <t>[8],[9],[10],[11],[12],[13]</t>
        </is>
      </c>
      <c r="K125" s="4" t="inlineStr">
        <is>
          <t xml:space="preserve"> </t>
        </is>
      </c>
    </row>
    <row r="126">
      <c r="A126" s="4" t="inlineStr">
        <is>
          <t>Cost</t>
        </is>
      </c>
      <c r="C126" s="5" t="n">
        <v>1895811</v>
      </c>
      <c r="D126" s="4" t="inlineStr">
        <is>
          <t>[2],[4],[6],[15],[17],[18]</t>
        </is>
      </c>
      <c r="E126" s="4" t="inlineStr">
        <is>
          <t xml:space="preserve"> </t>
        </is>
      </c>
      <c r="F126" s="5" t="n">
        <v>1895811</v>
      </c>
      <c r="G126" s="4" t="inlineStr">
        <is>
          <t>[2],[4],[6],[15],[17],[18]</t>
        </is>
      </c>
      <c r="H126" s="4" t="inlineStr">
        <is>
          <t xml:space="preserve"> </t>
        </is>
      </c>
      <c r="I126" s="5" t="n">
        <v>1903157</v>
      </c>
      <c r="J126" s="4" t="inlineStr">
        <is>
          <t>[8],[9],[10],[12],[13],[14]</t>
        </is>
      </c>
      <c r="K126" s="4" t="inlineStr">
        <is>
          <t xml:space="preserve"> </t>
        </is>
      </c>
    </row>
    <row r="127">
      <c r="A127" s="4" t="inlineStr">
        <is>
          <t>Investment, Identifier [Axis]: Senior Secured Loans, Wellpath Holdings, Inc. (f/k/a Correct Care Solutions Group Holdings, LLC)</t>
        </is>
      </c>
      <c r="C127" s="4" t="inlineStr">
        <is>
          <t xml:space="preserve"> </t>
        </is>
      </c>
      <c r="E127" s="4" t="inlineStr">
        <is>
          <t xml:space="preserve"> </t>
        </is>
      </c>
      <c r="F127" s="4" t="inlineStr">
        <is>
          <t xml:space="preserve"> </t>
        </is>
      </c>
      <c r="H127" s="4" t="inlineStr">
        <is>
          <t xml:space="preserve"> </t>
        </is>
      </c>
      <c r="I127" s="4" t="inlineStr">
        <is>
          <t xml:space="preserve"> </t>
        </is>
      </c>
      <c r="K127" s="4" t="inlineStr">
        <is>
          <t xml:space="preserve"> </t>
        </is>
      </c>
    </row>
    <row r="128">
      <c r="A128" s="3" t="inlineStr">
        <is>
          <t>Schedule of Investments [Line Items]</t>
        </is>
      </c>
      <c r="C128" s="4" t="inlineStr">
        <is>
          <t xml:space="preserve"> </t>
        </is>
      </c>
      <c r="E128" s="4" t="inlineStr">
        <is>
          <t xml:space="preserve"> </t>
        </is>
      </c>
      <c r="F128" s="4" t="inlineStr">
        <is>
          <t xml:space="preserve"> </t>
        </is>
      </c>
      <c r="H128" s="4" t="inlineStr">
        <is>
          <t xml:space="preserve"> </t>
        </is>
      </c>
      <c r="I128" s="4" t="inlineStr">
        <is>
          <t xml:space="preserve"> </t>
        </is>
      </c>
      <c r="K128" s="4" t="inlineStr">
        <is>
          <t xml:space="preserve"> </t>
        </is>
      </c>
    </row>
    <row r="129">
      <c r="A129" s="4" t="inlineStr">
        <is>
          <t>Investments at Fair Value</t>
        </is>
      </c>
      <c r="C129" s="5" t="n">
        <v>1918823</v>
      </c>
      <c r="D129" s="4" t="inlineStr">
        <is>
          <t>[1],[4],[6],[15],[17],[18]</t>
        </is>
      </c>
      <c r="E129" s="4" t="inlineStr">
        <is>
          <t xml:space="preserve"> </t>
        </is>
      </c>
      <c r="F129" s="5" t="n">
        <v>1918823</v>
      </c>
      <c r="G129" s="4" t="inlineStr">
        <is>
          <t>[1],[4],[6],[15],[17],[18]</t>
        </is>
      </c>
      <c r="H129" s="4" t="inlineStr">
        <is>
          <t xml:space="preserve"> </t>
        </is>
      </c>
      <c r="I129" s="5" t="n">
        <v>2004892</v>
      </c>
      <c r="J129" s="4" t="inlineStr">
        <is>
          <t>[8],[9],[10],[11],[12],[13]</t>
        </is>
      </c>
      <c r="K129" s="4" t="inlineStr">
        <is>
          <t xml:space="preserve"> </t>
        </is>
      </c>
    </row>
    <row r="130">
      <c r="A130" s="4" t="inlineStr">
        <is>
          <t>Cost</t>
        </is>
      </c>
      <c r="C130" s="5" t="n">
        <v>1998553</v>
      </c>
      <c r="D130" s="4" t="inlineStr">
        <is>
          <t>[2],[4],[6],[15],[17],[18]</t>
        </is>
      </c>
      <c r="E130" s="4" t="inlineStr">
        <is>
          <t xml:space="preserve"> </t>
        </is>
      </c>
      <c r="F130" s="5" t="n">
        <v>1998553</v>
      </c>
      <c r="G130" s="4" t="inlineStr">
        <is>
          <t>[2],[4],[6],[15],[17],[18]</t>
        </is>
      </c>
      <c r="H130" s="4" t="inlineStr">
        <is>
          <t xml:space="preserve"> </t>
        </is>
      </c>
      <c r="I130" s="5" t="n">
        <v>2008583</v>
      </c>
      <c r="J130" s="4" t="inlineStr">
        <is>
          <t>[8],[9],[10],[12],[13],[14]</t>
        </is>
      </c>
      <c r="K130" s="4" t="inlineStr">
        <is>
          <t xml:space="preserve"> </t>
        </is>
      </c>
    </row>
    <row r="131">
      <c r="A131" s="4" t="inlineStr">
        <is>
          <t>Investment, Identifier [Axis]: Senior Secured Loans-Second Lien, FullBeauty Brands Holding</t>
        </is>
      </c>
      <c r="C131" s="4" t="inlineStr">
        <is>
          <t xml:space="preserve"> </t>
        </is>
      </c>
      <c r="E131" s="4" t="inlineStr">
        <is>
          <t xml:space="preserve"> </t>
        </is>
      </c>
      <c r="F131" s="4" t="inlineStr">
        <is>
          <t xml:space="preserve"> </t>
        </is>
      </c>
      <c r="H131" s="4" t="inlineStr">
        <is>
          <t xml:space="preserve"> </t>
        </is>
      </c>
      <c r="I131" s="4" t="inlineStr">
        <is>
          <t xml:space="preserve"> </t>
        </is>
      </c>
      <c r="K131" s="4" t="inlineStr">
        <is>
          <t xml:space="preserve"> </t>
        </is>
      </c>
    </row>
    <row r="132">
      <c r="A132" s="3" t="inlineStr">
        <is>
          <t>Schedule of Investments [Line Items]</t>
        </is>
      </c>
      <c r="C132" s="4" t="inlineStr">
        <is>
          <t xml:space="preserve"> </t>
        </is>
      </c>
      <c r="E132" s="4" t="inlineStr">
        <is>
          <t xml:space="preserve"> </t>
        </is>
      </c>
      <c r="F132" s="4" t="inlineStr">
        <is>
          <t xml:space="preserve"> </t>
        </is>
      </c>
      <c r="H132" s="4" t="inlineStr">
        <is>
          <t xml:space="preserve"> </t>
        </is>
      </c>
      <c r="I132" s="4" t="inlineStr">
        <is>
          <t xml:space="preserve"> </t>
        </is>
      </c>
      <c r="K132" s="4" t="inlineStr">
        <is>
          <t xml:space="preserve"> </t>
        </is>
      </c>
    </row>
    <row r="133">
      <c r="A133" s="4" t="inlineStr">
        <is>
          <t>Investments at Fair Value</t>
        </is>
      </c>
      <c r="B133" s="4" t="inlineStr">
        <is>
          <t>[8],[9],[11],[13],[21]</t>
        </is>
      </c>
      <c r="C133" s="4" t="inlineStr">
        <is>
          <t xml:space="preserve"> </t>
        </is>
      </c>
      <c r="E133" s="4" t="inlineStr">
        <is>
          <t xml:space="preserve"> </t>
        </is>
      </c>
      <c r="F133" s="4" t="inlineStr">
        <is>
          <t xml:space="preserve"> </t>
        </is>
      </c>
      <c r="H133" s="4" t="inlineStr">
        <is>
          <t xml:space="preserve"> </t>
        </is>
      </c>
      <c r="I133" s="5" t="n">
        <v>10214</v>
      </c>
      <c r="K133" s="4" t="inlineStr">
        <is>
          <t xml:space="preserve"> </t>
        </is>
      </c>
    </row>
    <row r="134">
      <c r="A134" s="4" t="inlineStr">
        <is>
          <t>Cost</t>
        </is>
      </c>
      <c r="B134" s="4" t="inlineStr">
        <is>
          <t>[8],[9],[13],[14],[21]</t>
        </is>
      </c>
      <c r="C134" s="4" t="inlineStr">
        <is>
          <t xml:space="preserve"> </t>
        </is>
      </c>
      <c r="E134" s="4" t="inlineStr">
        <is>
          <t xml:space="preserve"> </t>
        </is>
      </c>
      <c r="F134" s="4" t="inlineStr">
        <is>
          <t xml:space="preserve"> </t>
        </is>
      </c>
      <c r="H134" s="4" t="inlineStr">
        <is>
          <t xml:space="preserve"> </t>
        </is>
      </c>
      <c r="I134" s="5" t="n">
        <v>11098</v>
      </c>
      <c r="K134" s="4" t="inlineStr">
        <is>
          <t xml:space="preserve"> </t>
        </is>
      </c>
    </row>
    <row r="135">
      <c r="A135" s="4" t="inlineStr">
        <is>
          <t>Investment, Identifier [Axis]: Senior Secured Loans-Second Lien, Inmar, Inc.</t>
        </is>
      </c>
      <c r="C135" s="4" t="inlineStr">
        <is>
          <t xml:space="preserve"> </t>
        </is>
      </c>
      <c r="E135" s="4" t="inlineStr">
        <is>
          <t xml:space="preserve"> </t>
        </is>
      </c>
      <c r="F135" s="4" t="inlineStr">
        <is>
          <t xml:space="preserve"> </t>
        </is>
      </c>
      <c r="H135" s="4" t="inlineStr">
        <is>
          <t xml:space="preserve"> </t>
        </is>
      </c>
      <c r="I135" s="4" t="inlineStr">
        <is>
          <t xml:space="preserve"> </t>
        </is>
      </c>
      <c r="K135" s="4" t="inlineStr">
        <is>
          <t xml:space="preserve"> </t>
        </is>
      </c>
    </row>
    <row r="136">
      <c r="A136" s="3" t="inlineStr">
        <is>
          <t>Schedule of Investments [Line Items]</t>
        </is>
      </c>
      <c r="C136" s="4" t="inlineStr">
        <is>
          <t xml:space="preserve"> </t>
        </is>
      </c>
      <c r="E136" s="4" t="inlineStr">
        <is>
          <t xml:space="preserve"> </t>
        </is>
      </c>
      <c r="F136" s="4" t="inlineStr">
        <is>
          <t xml:space="preserve"> </t>
        </is>
      </c>
      <c r="H136" s="4" t="inlineStr">
        <is>
          <t xml:space="preserve"> </t>
        </is>
      </c>
      <c r="I136" s="4" t="inlineStr">
        <is>
          <t xml:space="preserve"> </t>
        </is>
      </c>
      <c r="K136" s="4" t="inlineStr">
        <is>
          <t xml:space="preserve"> </t>
        </is>
      </c>
    </row>
    <row r="137">
      <c r="A137" s="4" t="inlineStr">
        <is>
          <t>Investments at Fair Value</t>
        </is>
      </c>
      <c r="C137" s="5" t="n">
        <v>478750</v>
      </c>
      <c r="D137" s="4" t="inlineStr">
        <is>
          <t>[1],[4],[6],[17],[18]</t>
        </is>
      </c>
      <c r="E137" s="4" t="inlineStr">
        <is>
          <t xml:space="preserve"> </t>
        </is>
      </c>
      <c r="F137" s="5" t="n">
        <v>478750</v>
      </c>
      <c r="G137" s="4" t="inlineStr">
        <is>
          <t>[1],[4],[6],[17],[18]</t>
        </is>
      </c>
      <c r="H137" s="4" t="inlineStr">
        <is>
          <t xml:space="preserve"> </t>
        </is>
      </c>
      <c r="I137" s="5" t="n">
        <v>501250</v>
      </c>
      <c r="J137" s="4" t="inlineStr">
        <is>
          <t>[8],[9],[11],[12],[13]</t>
        </is>
      </c>
      <c r="K137" s="4" t="inlineStr">
        <is>
          <t xml:space="preserve"> </t>
        </is>
      </c>
    </row>
    <row r="138">
      <c r="A138" s="4" t="inlineStr">
        <is>
          <t>Cost</t>
        </is>
      </c>
      <c r="C138" s="5" t="n">
        <v>497351</v>
      </c>
      <c r="D138" s="4" t="inlineStr">
        <is>
          <t>[2],[4],[6],[17],[18]</t>
        </is>
      </c>
      <c r="E138" s="4" t="inlineStr">
        <is>
          <t xml:space="preserve"> </t>
        </is>
      </c>
      <c r="F138" s="5" t="n">
        <v>497351</v>
      </c>
      <c r="G138" s="4" t="inlineStr">
        <is>
          <t>[2],[4],[6],[17],[18]</t>
        </is>
      </c>
      <c r="H138" s="4" t="inlineStr">
        <is>
          <t xml:space="preserve"> </t>
        </is>
      </c>
      <c r="I138" s="5" t="n">
        <v>496398</v>
      </c>
      <c r="J138" s="4" t="inlineStr">
        <is>
          <t>[8],[9],[12],[13],[14]</t>
        </is>
      </c>
      <c r="K138" s="4" t="inlineStr">
        <is>
          <t xml:space="preserve"> </t>
        </is>
      </c>
    </row>
    <row r="139">
      <c r="A139" s="4" t="inlineStr">
        <is>
          <t>Investment, Identifier [Axis]: Senior Secured Notes, CURO Group Holdings Corp.</t>
        </is>
      </c>
      <c r="C139" s="4" t="inlineStr">
        <is>
          <t xml:space="preserve"> </t>
        </is>
      </c>
      <c r="E139" s="4" t="inlineStr">
        <is>
          <t xml:space="preserve"> </t>
        </is>
      </c>
      <c r="F139" s="4" t="inlineStr">
        <is>
          <t xml:space="preserve"> </t>
        </is>
      </c>
      <c r="H139" s="4" t="inlineStr">
        <is>
          <t xml:space="preserve"> </t>
        </is>
      </c>
      <c r="I139" s="4" t="inlineStr">
        <is>
          <t xml:space="preserve"> </t>
        </is>
      </c>
      <c r="K139" s="4" t="inlineStr">
        <is>
          <t xml:space="preserve"> </t>
        </is>
      </c>
    </row>
    <row r="140">
      <c r="A140" s="3" t="inlineStr">
        <is>
          <t>Schedule of Investments [Line Items]</t>
        </is>
      </c>
      <c r="C140" s="4" t="inlineStr">
        <is>
          <t xml:space="preserve"> </t>
        </is>
      </c>
      <c r="E140" s="4" t="inlineStr">
        <is>
          <t xml:space="preserve"> </t>
        </is>
      </c>
      <c r="F140" s="4" t="inlineStr">
        <is>
          <t xml:space="preserve"> </t>
        </is>
      </c>
      <c r="H140" s="4" t="inlineStr">
        <is>
          <t xml:space="preserve"> </t>
        </is>
      </c>
      <c r="I140" s="4" t="inlineStr">
        <is>
          <t xml:space="preserve"> </t>
        </is>
      </c>
      <c r="K140" s="4" t="inlineStr">
        <is>
          <t xml:space="preserve"> </t>
        </is>
      </c>
    </row>
    <row r="141">
      <c r="A141" s="4" t="inlineStr">
        <is>
          <t>Investments at Fair Value</t>
        </is>
      </c>
      <c r="C141" s="5" t="n">
        <v>309574</v>
      </c>
      <c r="D141" s="4" t="inlineStr">
        <is>
          <t>[1],[3],[6],[16]</t>
        </is>
      </c>
      <c r="E141" s="4" t="inlineStr">
        <is>
          <t xml:space="preserve"> </t>
        </is>
      </c>
      <c r="F141" s="5" t="n">
        <v>309574</v>
      </c>
      <c r="G141" s="4" t="inlineStr">
        <is>
          <t>[1],[3],[6],[16]</t>
        </is>
      </c>
      <c r="H141" s="4" t="inlineStr">
        <is>
          <t xml:space="preserve"> </t>
        </is>
      </c>
      <c r="I141" s="5" t="n">
        <v>650000</v>
      </c>
      <c r="J141" s="4" t="inlineStr">
        <is>
          <t>[7],[9],[11],[19]</t>
        </is>
      </c>
      <c r="K141" s="4" t="inlineStr">
        <is>
          <t xml:space="preserve"> </t>
        </is>
      </c>
    </row>
    <row r="142">
      <c r="A142" s="4" t="inlineStr">
        <is>
          <t>Cost</t>
        </is>
      </c>
      <c r="C142" s="5" t="n">
        <v>753007</v>
      </c>
      <c r="D142" s="4" t="inlineStr">
        <is>
          <t>[2],[3],[6],[16]</t>
        </is>
      </c>
      <c r="E142" s="4" t="inlineStr">
        <is>
          <t xml:space="preserve"> </t>
        </is>
      </c>
      <c r="F142" s="5" t="n">
        <v>753007</v>
      </c>
      <c r="G142" s="4" t="inlineStr">
        <is>
          <t>[2],[3],[6],[16]</t>
        </is>
      </c>
      <c r="H142" s="4" t="inlineStr">
        <is>
          <t xml:space="preserve"> </t>
        </is>
      </c>
      <c r="I142" s="5" t="n">
        <v>1004570</v>
      </c>
      <c r="J142" s="4" t="inlineStr">
        <is>
          <t>[7],[9],[14],[19]</t>
        </is>
      </c>
      <c r="K142" s="4" t="inlineStr">
        <is>
          <t xml:space="preserve"> </t>
        </is>
      </c>
    </row>
    <row r="143">
      <c r="A143" s="4" t="inlineStr">
        <is>
          <t>Investment, Identifier [Axis]: Shutterfly, LLC</t>
        </is>
      </c>
      <c r="C143" s="4" t="inlineStr">
        <is>
          <t xml:space="preserve"> </t>
        </is>
      </c>
      <c r="E143" s="4" t="inlineStr">
        <is>
          <t xml:space="preserve"> </t>
        </is>
      </c>
      <c r="F143" s="4" t="inlineStr">
        <is>
          <t xml:space="preserve"> </t>
        </is>
      </c>
      <c r="H143" s="4" t="inlineStr">
        <is>
          <t xml:space="preserve"> </t>
        </is>
      </c>
      <c r="I143" s="4" t="inlineStr">
        <is>
          <t xml:space="preserve"> </t>
        </is>
      </c>
      <c r="K143" s="4" t="inlineStr">
        <is>
          <t xml:space="preserve"> </t>
        </is>
      </c>
    </row>
    <row r="144">
      <c r="A144" s="3" t="inlineStr">
        <is>
          <t>Schedule of Investments [Line Items]</t>
        </is>
      </c>
      <c r="C144" s="4" t="inlineStr">
        <is>
          <t xml:space="preserve"> </t>
        </is>
      </c>
      <c r="E144" s="4" t="inlineStr">
        <is>
          <t xml:space="preserve"> </t>
        </is>
      </c>
      <c r="F144" s="4" t="inlineStr">
        <is>
          <t xml:space="preserve"> </t>
        </is>
      </c>
      <c r="H144" s="4" t="inlineStr">
        <is>
          <t xml:space="preserve"> </t>
        </is>
      </c>
      <c r="I144" s="4" t="inlineStr">
        <is>
          <t xml:space="preserve"> </t>
        </is>
      </c>
      <c r="K144" s="4" t="inlineStr">
        <is>
          <t xml:space="preserve"> </t>
        </is>
      </c>
    </row>
    <row r="145">
      <c r="A145" s="4" t="inlineStr">
        <is>
          <t>Investment owned, discount (premium)</t>
        </is>
      </c>
      <c r="C145" s="5" t="n">
        <v>-599071</v>
      </c>
      <c r="E145" s="4" t="inlineStr">
        <is>
          <t xml:space="preserve"> </t>
        </is>
      </c>
      <c r="F145" s="5" t="n">
        <v>-599071</v>
      </c>
      <c r="H145" s="4" t="inlineStr">
        <is>
          <t xml:space="preserve"> </t>
        </is>
      </c>
      <c r="I145" s="5" t="n">
        <v>-268929</v>
      </c>
      <c r="K145" s="4" t="inlineStr">
        <is>
          <t xml:space="preserve"> </t>
        </is>
      </c>
    </row>
    <row r="146">
      <c r="A146" s="4" t="inlineStr">
        <is>
          <t>Investment, Identifier [Axis]: Structured Subordinated Notes, Apidos CLO XXIV</t>
        </is>
      </c>
      <c r="C146" s="4" t="inlineStr">
        <is>
          <t xml:space="preserve"> </t>
        </is>
      </c>
      <c r="E146" s="4" t="inlineStr">
        <is>
          <t xml:space="preserve"> </t>
        </is>
      </c>
      <c r="F146" s="4" t="inlineStr">
        <is>
          <t xml:space="preserve"> </t>
        </is>
      </c>
      <c r="H146" s="4" t="inlineStr">
        <is>
          <t xml:space="preserve"> </t>
        </is>
      </c>
      <c r="I146" s="4" t="inlineStr">
        <is>
          <t xml:space="preserve"> </t>
        </is>
      </c>
      <c r="K146" s="4" t="inlineStr">
        <is>
          <t xml:space="preserve"> </t>
        </is>
      </c>
    </row>
    <row r="147">
      <c r="A147" s="3" t="inlineStr">
        <is>
          <t>Schedule of Investments [Line Items]</t>
        </is>
      </c>
      <c r="C147" s="4" t="inlineStr">
        <is>
          <t xml:space="preserve"> </t>
        </is>
      </c>
      <c r="E147" s="4" t="inlineStr">
        <is>
          <t xml:space="preserve"> </t>
        </is>
      </c>
      <c r="F147" s="4" t="inlineStr">
        <is>
          <t xml:space="preserve"> </t>
        </is>
      </c>
      <c r="H147" s="4" t="inlineStr">
        <is>
          <t xml:space="preserve"> </t>
        </is>
      </c>
      <c r="I147" s="4" t="inlineStr">
        <is>
          <t xml:space="preserve"> </t>
        </is>
      </c>
      <c r="K147" s="4" t="inlineStr">
        <is>
          <t xml:space="preserve"> </t>
        </is>
      </c>
    </row>
    <row r="148">
      <c r="A148" s="4" t="inlineStr">
        <is>
          <t>Investments at Fair Value</t>
        </is>
      </c>
      <c r="C148" s="5" t="n">
        <v>158710</v>
      </c>
      <c r="D148" s="4" t="inlineStr">
        <is>
          <t>[1],[3],[4],[6],[22]</t>
        </is>
      </c>
      <c r="E148" s="4" t="inlineStr">
        <is>
          <t xml:space="preserve"> </t>
        </is>
      </c>
      <c r="F148" s="5" t="n">
        <v>158710</v>
      </c>
      <c r="G148" s="4" t="inlineStr">
        <is>
          <t>[1],[3],[4],[6],[22]</t>
        </is>
      </c>
      <c r="H148" s="4" t="inlineStr">
        <is>
          <t xml:space="preserve"> </t>
        </is>
      </c>
      <c r="I148" s="5" t="n">
        <v>152941</v>
      </c>
      <c r="J148" s="4" t="inlineStr">
        <is>
          <t>[7],[8],[9],[11],[23]</t>
        </is>
      </c>
      <c r="K148" s="4" t="inlineStr">
        <is>
          <t xml:space="preserve"> </t>
        </is>
      </c>
    </row>
    <row r="149">
      <c r="A149" s="4" t="inlineStr">
        <is>
          <t>Cost</t>
        </is>
      </c>
      <c r="C149" s="5" t="n">
        <v>165383</v>
      </c>
      <c r="D149" s="4" t="inlineStr">
        <is>
          <t>[2],[3],[4],[6],[22]</t>
        </is>
      </c>
      <c r="E149" s="4" t="inlineStr">
        <is>
          <t xml:space="preserve"> </t>
        </is>
      </c>
      <c r="F149" s="5" t="n">
        <v>165383</v>
      </c>
      <c r="G149" s="4" t="inlineStr">
        <is>
          <t>[2],[3],[4],[6],[22]</t>
        </is>
      </c>
      <c r="H149" s="4" t="inlineStr">
        <is>
          <t xml:space="preserve"> </t>
        </is>
      </c>
      <c r="I149" s="5" t="n">
        <v>155872</v>
      </c>
      <c r="J149" s="4" t="inlineStr">
        <is>
          <t>[7],[8],[9],[14],[23]</t>
        </is>
      </c>
      <c r="K149" s="4" t="inlineStr">
        <is>
          <t xml:space="preserve"> </t>
        </is>
      </c>
    </row>
    <row r="150">
      <c r="A150" s="4" t="inlineStr">
        <is>
          <t>Investment, Identifier [Axis]: Structured Subordinated Notes, Apidos CLO XXVI</t>
        </is>
      </c>
      <c r="C150" s="4" t="inlineStr">
        <is>
          <t xml:space="preserve"> </t>
        </is>
      </c>
      <c r="E150" s="4" t="inlineStr">
        <is>
          <t xml:space="preserve"> </t>
        </is>
      </c>
      <c r="F150" s="4" t="inlineStr">
        <is>
          <t xml:space="preserve"> </t>
        </is>
      </c>
      <c r="H150" s="4" t="inlineStr">
        <is>
          <t xml:space="preserve"> </t>
        </is>
      </c>
      <c r="I150" s="4" t="inlineStr">
        <is>
          <t xml:space="preserve"> </t>
        </is>
      </c>
      <c r="K150" s="4" t="inlineStr">
        <is>
          <t xml:space="preserve"> </t>
        </is>
      </c>
    </row>
    <row r="151">
      <c r="A151" s="3" t="inlineStr">
        <is>
          <t>Schedule of Investments [Line Items]</t>
        </is>
      </c>
      <c r="C151" s="4" t="inlineStr">
        <is>
          <t xml:space="preserve"> </t>
        </is>
      </c>
      <c r="E151" s="4" t="inlineStr">
        <is>
          <t xml:space="preserve"> </t>
        </is>
      </c>
      <c r="F151" s="4" t="inlineStr">
        <is>
          <t xml:space="preserve"> </t>
        </is>
      </c>
      <c r="H151" s="4" t="inlineStr">
        <is>
          <t xml:space="preserve"> </t>
        </is>
      </c>
      <c r="I151" s="4" t="inlineStr">
        <is>
          <t xml:space="preserve"> </t>
        </is>
      </c>
      <c r="K151" s="4" t="inlineStr">
        <is>
          <t xml:space="preserve"> </t>
        </is>
      </c>
    </row>
    <row r="152">
      <c r="A152" s="4" t="inlineStr">
        <is>
          <t>Investments at Fair Value</t>
        </is>
      </c>
      <c r="C152" s="5" t="n">
        <v>173188</v>
      </c>
      <c r="D152" s="4" t="inlineStr">
        <is>
          <t>[1],[3],[4],[6],[22]</t>
        </is>
      </c>
      <c r="E152" s="4" t="inlineStr">
        <is>
          <t xml:space="preserve"> </t>
        </is>
      </c>
      <c r="F152" s="5" t="n">
        <v>173188</v>
      </c>
      <c r="G152" s="4" t="inlineStr">
        <is>
          <t>[1],[3],[4],[6],[22]</t>
        </is>
      </c>
      <c r="H152" s="4" t="inlineStr">
        <is>
          <t xml:space="preserve"> </t>
        </is>
      </c>
      <c r="I152" s="5" t="n">
        <v>188800</v>
      </c>
      <c r="J152" s="4" t="inlineStr">
        <is>
          <t>[7],[8],[9],[11],[23]</t>
        </is>
      </c>
      <c r="K152" s="4" t="inlineStr">
        <is>
          <t xml:space="preserve"> </t>
        </is>
      </c>
    </row>
    <row r="153">
      <c r="A153" s="4" t="inlineStr">
        <is>
          <t>Cost</t>
        </is>
      </c>
      <c r="C153" s="5" t="n">
        <v>190742</v>
      </c>
      <c r="D153" s="4" t="inlineStr">
        <is>
          <t>[2],[3],[4],[6],[22]</t>
        </is>
      </c>
      <c r="E153" s="4" t="inlineStr">
        <is>
          <t xml:space="preserve"> </t>
        </is>
      </c>
      <c r="F153" s="5" t="n">
        <v>190742</v>
      </c>
      <c r="G153" s="4" t="inlineStr">
        <is>
          <t>[2],[3],[4],[6],[22]</t>
        </is>
      </c>
      <c r="H153" s="4" t="inlineStr">
        <is>
          <t xml:space="preserve"> </t>
        </is>
      </c>
      <c r="I153" s="5" t="n">
        <v>185058</v>
      </c>
      <c r="J153" s="4" t="inlineStr">
        <is>
          <t>[7],[8],[9],[14],[23]</t>
        </is>
      </c>
      <c r="K153" s="4" t="inlineStr">
        <is>
          <t xml:space="preserve"> </t>
        </is>
      </c>
    </row>
    <row r="154">
      <c r="A154" s="4" t="inlineStr">
        <is>
          <t>Investment, Identifier [Axis]: Structured Subordinated Notes, California CLO IX, Ltd.</t>
        </is>
      </c>
      <c r="C154" s="4" t="inlineStr">
        <is>
          <t xml:space="preserve"> </t>
        </is>
      </c>
      <c r="E154" s="4" t="inlineStr">
        <is>
          <t xml:space="preserve"> </t>
        </is>
      </c>
      <c r="F154" s="4" t="inlineStr">
        <is>
          <t xml:space="preserve"> </t>
        </is>
      </c>
      <c r="H154" s="4" t="inlineStr">
        <is>
          <t xml:space="preserve"> </t>
        </is>
      </c>
      <c r="I154" s="4" t="inlineStr">
        <is>
          <t xml:space="preserve"> </t>
        </is>
      </c>
      <c r="K154" s="4" t="inlineStr">
        <is>
          <t xml:space="preserve"> </t>
        </is>
      </c>
    </row>
    <row r="155">
      <c r="A155" s="3" t="inlineStr">
        <is>
          <t>Schedule of Investments [Line Items]</t>
        </is>
      </c>
      <c r="C155" s="4" t="inlineStr">
        <is>
          <t xml:space="preserve"> </t>
        </is>
      </c>
      <c r="E155" s="4" t="inlineStr">
        <is>
          <t xml:space="preserve"> </t>
        </is>
      </c>
      <c r="F155" s="4" t="inlineStr">
        <is>
          <t xml:space="preserve"> </t>
        </is>
      </c>
      <c r="H155" s="4" t="inlineStr">
        <is>
          <t xml:space="preserve"> </t>
        </is>
      </c>
      <c r="I155" s="4" t="inlineStr">
        <is>
          <t xml:space="preserve"> </t>
        </is>
      </c>
      <c r="K155" s="4" t="inlineStr">
        <is>
          <t xml:space="preserve"> </t>
        </is>
      </c>
    </row>
    <row r="156">
      <c r="A156" s="4" t="inlineStr">
        <is>
          <t>Investments at Fair Value</t>
        </is>
      </c>
      <c r="C156" s="5" t="n">
        <v>247940</v>
      </c>
      <c r="D156" s="4" t="inlineStr">
        <is>
          <t>[1],[3],[4],[6],[22]</t>
        </is>
      </c>
      <c r="E156" s="4" t="inlineStr">
        <is>
          <t xml:space="preserve"> </t>
        </is>
      </c>
      <c r="F156" s="5" t="n">
        <v>247940</v>
      </c>
      <c r="G156" s="4" t="inlineStr">
        <is>
          <t>[1],[3],[4],[6],[22]</t>
        </is>
      </c>
      <c r="H156" s="4" t="inlineStr">
        <is>
          <t xml:space="preserve"> </t>
        </is>
      </c>
      <c r="I156" s="5" t="n">
        <v>248271</v>
      </c>
      <c r="J156" s="4" t="inlineStr">
        <is>
          <t>[7],[8],[9],[11],[23]</t>
        </is>
      </c>
      <c r="K156" s="4" t="inlineStr">
        <is>
          <t xml:space="preserve"> </t>
        </is>
      </c>
    </row>
    <row r="157">
      <c r="A157" s="4" t="inlineStr">
        <is>
          <t>Cost</t>
        </is>
      </c>
      <c r="C157" s="5" t="n">
        <v>262135</v>
      </c>
      <c r="D157" s="4" t="inlineStr">
        <is>
          <t>[2],[3],[4],[6],[22]</t>
        </is>
      </c>
      <c r="E157" s="4" t="inlineStr">
        <is>
          <t xml:space="preserve"> </t>
        </is>
      </c>
      <c r="F157" s="5" t="n">
        <v>262135</v>
      </c>
      <c r="G157" s="4" t="inlineStr">
        <is>
          <t>[2],[3],[4],[6],[22]</t>
        </is>
      </c>
      <c r="H157" s="4" t="inlineStr">
        <is>
          <t xml:space="preserve"> </t>
        </is>
      </c>
      <c r="I157" s="5" t="n">
        <v>235293</v>
      </c>
      <c r="J157" s="4" t="inlineStr">
        <is>
          <t>[7],[8],[9],[14],[23]</t>
        </is>
      </c>
      <c r="K157" s="4" t="inlineStr">
        <is>
          <t xml:space="preserve"> </t>
        </is>
      </c>
    </row>
    <row r="158">
      <c r="A158" s="4" t="inlineStr">
        <is>
          <t>Investment, Identifier [Axis]: Structured Subordinated Notes, Carlyle Global Market Strategies CLO 2014-4-R, Ltd.</t>
        </is>
      </c>
      <c r="C158" s="4" t="inlineStr">
        <is>
          <t xml:space="preserve"> </t>
        </is>
      </c>
      <c r="E158" s="4" t="inlineStr">
        <is>
          <t xml:space="preserve"> </t>
        </is>
      </c>
      <c r="F158" s="4" t="inlineStr">
        <is>
          <t xml:space="preserve"> </t>
        </is>
      </c>
      <c r="H158" s="4" t="inlineStr">
        <is>
          <t xml:space="preserve"> </t>
        </is>
      </c>
      <c r="I158" s="4" t="inlineStr">
        <is>
          <t xml:space="preserve"> </t>
        </is>
      </c>
      <c r="K158" s="4" t="inlineStr">
        <is>
          <t xml:space="preserve"> </t>
        </is>
      </c>
    </row>
    <row r="159">
      <c r="A159" s="3" t="inlineStr">
        <is>
          <t>Schedule of Investments [Line Items]</t>
        </is>
      </c>
      <c r="C159" s="4" t="inlineStr">
        <is>
          <t xml:space="preserve"> </t>
        </is>
      </c>
      <c r="E159" s="4" t="inlineStr">
        <is>
          <t xml:space="preserve"> </t>
        </is>
      </c>
      <c r="F159" s="4" t="inlineStr">
        <is>
          <t xml:space="preserve"> </t>
        </is>
      </c>
      <c r="H159" s="4" t="inlineStr">
        <is>
          <t xml:space="preserve"> </t>
        </is>
      </c>
      <c r="I159" s="4" t="inlineStr">
        <is>
          <t xml:space="preserve"> </t>
        </is>
      </c>
      <c r="K159" s="4" t="inlineStr">
        <is>
          <t xml:space="preserve"> </t>
        </is>
      </c>
    </row>
    <row r="160">
      <c r="A160" s="4" t="inlineStr">
        <is>
          <t>Investments at Fair Value</t>
        </is>
      </c>
      <c r="C160" s="5" t="n">
        <v>160280</v>
      </c>
      <c r="D160" s="4" t="inlineStr">
        <is>
          <t>[1],[3],[4],[6],[22]</t>
        </is>
      </c>
      <c r="E160" s="4" t="inlineStr">
        <is>
          <t xml:space="preserve"> </t>
        </is>
      </c>
      <c r="F160" s="5" t="n">
        <v>160280</v>
      </c>
      <c r="G160" s="4" t="inlineStr">
        <is>
          <t>[1],[3],[4],[6],[22]</t>
        </is>
      </c>
      <c r="H160" s="4" t="inlineStr">
        <is>
          <t xml:space="preserve"> </t>
        </is>
      </c>
      <c r="I160" s="5" t="n">
        <v>149739</v>
      </c>
      <c r="J160" s="4" t="inlineStr">
        <is>
          <t>[7],[8],[9],[11],[23]</t>
        </is>
      </c>
      <c r="K160" s="4" t="inlineStr">
        <is>
          <t xml:space="preserve"> </t>
        </is>
      </c>
    </row>
    <row r="161">
      <c r="A161" s="4" t="inlineStr">
        <is>
          <t>Cost</t>
        </is>
      </c>
      <c r="C161" s="5" t="n">
        <v>178921</v>
      </c>
      <c r="D161" s="4" t="inlineStr">
        <is>
          <t>[2],[3],[4],[6],[22]</t>
        </is>
      </c>
      <c r="E161" s="4" t="inlineStr">
        <is>
          <t xml:space="preserve"> </t>
        </is>
      </c>
      <c r="F161" s="5" t="n">
        <v>178921</v>
      </c>
      <c r="G161" s="4" t="inlineStr">
        <is>
          <t>[2],[3],[4],[6],[22]</t>
        </is>
      </c>
      <c r="H161" s="4" t="inlineStr">
        <is>
          <t xml:space="preserve"> </t>
        </is>
      </c>
      <c r="I161" s="5" t="n">
        <v>180136</v>
      </c>
      <c r="J161" s="4" t="inlineStr">
        <is>
          <t>[7],[8],[9],[14],[23]</t>
        </is>
      </c>
      <c r="K161" s="4" t="inlineStr">
        <is>
          <t xml:space="preserve"> </t>
        </is>
      </c>
    </row>
    <row r="162">
      <c r="A162" s="4" t="inlineStr">
        <is>
          <t>Investment, Identifier [Axis]: Structured Subordinated Notes, Carlyle Global Market Strategies CLO 2017-5, Ltd.</t>
        </is>
      </c>
      <c r="C162" s="4" t="inlineStr">
        <is>
          <t xml:space="preserve"> </t>
        </is>
      </c>
      <c r="E162" s="4" t="inlineStr">
        <is>
          <t xml:space="preserve"> </t>
        </is>
      </c>
      <c r="F162" s="4" t="inlineStr">
        <is>
          <t xml:space="preserve"> </t>
        </is>
      </c>
      <c r="H162" s="4" t="inlineStr">
        <is>
          <t xml:space="preserve"> </t>
        </is>
      </c>
      <c r="I162" s="4" t="inlineStr">
        <is>
          <t xml:space="preserve"> </t>
        </is>
      </c>
      <c r="K162" s="4" t="inlineStr">
        <is>
          <t xml:space="preserve"> </t>
        </is>
      </c>
    </row>
    <row r="163">
      <c r="A163" s="3" t="inlineStr">
        <is>
          <t>Schedule of Investments [Line Items]</t>
        </is>
      </c>
      <c r="C163" s="4" t="inlineStr">
        <is>
          <t xml:space="preserve"> </t>
        </is>
      </c>
      <c r="E163" s="4" t="inlineStr">
        <is>
          <t xml:space="preserve"> </t>
        </is>
      </c>
      <c r="F163" s="4" t="inlineStr">
        <is>
          <t xml:space="preserve"> </t>
        </is>
      </c>
      <c r="H163" s="4" t="inlineStr">
        <is>
          <t xml:space="preserve"> </t>
        </is>
      </c>
      <c r="I163" s="4" t="inlineStr">
        <is>
          <t xml:space="preserve"> </t>
        </is>
      </c>
      <c r="K163" s="4" t="inlineStr">
        <is>
          <t xml:space="preserve"> </t>
        </is>
      </c>
    </row>
    <row r="164">
      <c r="A164" s="4" t="inlineStr">
        <is>
          <t>Investments at Fair Value</t>
        </is>
      </c>
      <c r="C164" s="5" t="n">
        <v>354326</v>
      </c>
      <c r="D164" s="4" t="inlineStr">
        <is>
          <t>[1],[3],[4],[6],[22]</t>
        </is>
      </c>
      <c r="E164" s="4" t="inlineStr">
        <is>
          <t xml:space="preserve"> </t>
        </is>
      </c>
      <c r="F164" s="5" t="n">
        <v>354326</v>
      </c>
      <c r="G164" s="4" t="inlineStr">
        <is>
          <t>[1],[3],[4],[6],[22]</t>
        </is>
      </c>
      <c r="H164" s="4" t="inlineStr">
        <is>
          <t xml:space="preserve"> </t>
        </is>
      </c>
      <c r="I164" s="5" t="n">
        <v>371492</v>
      </c>
      <c r="J164" s="4" t="inlineStr">
        <is>
          <t>[7],[8],[9],[11],[23]</t>
        </is>
      </c>
      <c r="K164" s="4" t="inlineStr">
        <is>
          <t xml:space="preserve"> </t>
        </is>
      </c>
    </row>
    <row r="165">
      <c r="A165" s="4" t="inlineStr">
        <is>
          <t>Cost</t>
        </is>
      </c>
      <c r="C165" s="5" t="n">
        <v>433071</v>
      </c>
      <c r="D165" s="4" t="inlineStr">
        <is>
          <t>[2],[3],[4],[6],[22]</t>
        </is>
      </c>
      <c r="E165" s="4" t="inlineStr">
        <is>
          <t xml:space="preserve"> </t>
        </is>
      </c>
      <c r="F165" s="5" t="n">
        <v>433071</v>
      </c>
      <c r="G165" s="4" t="inlineStr">
        <is>
          <t>[2],[3],[4],[6],[22]</t>
        </is>
      </c>
      <c r="H165" s="4" t="inlineStr">
        <is>
          <t xml:space="preserve"> </t>
        </is>
      </c>
      <c r="I165" s="5" t="n">
        <v>439704</v>
      </c>
      <c r="J165" s="4" t="inlineStr">
        <is>
          <t>[7],[8],[9],[14],[23]</t>
        </is>
      </c>
      <c r="K165" s="4" t="inlineStr">
        <is>
          <t xml:space="preserve"> </t>
        </is>
      </c>
    </row>
    <row r="166">
      <c r="A166" s="4" t="inlineStr">
        <is>
          <t>Investment, Identifier [Axis]: Structured Subordinated Notes, Galaxy XIX CLO, Ltd.</t>
        </is>
      </c>
      <c r="C166" s="4" t="inlineStr">
        <is>
          <t xml:space="preserve"> </t>
        </is>
      </c>
      <c r="E166" s="4" t="inlineStr">
        <is>
          <t xml:space="preserve"> </t>
        </is>
      </c>
      <c r="F166" s="4" t="inlineStr">
        <is>
          <t xml:space="preserve"> </t>
        </is>
      </c>
      <c r="H166" s="4" t="inlineStr">
        <is>
          <t xml:space="preserve"> </t>
        </is>
      </c>
      <c r="I166" s="4" t="inlineStr">
        <is>
          <t xml:space="preserve"> </t>
        </is>
      </c>
      <c r="K166" s="4" t="inlineStr">
        <is>
          <t xml:space="preserve"> </t>
        </is>
      </c>
    </row>
    <row r="167">
      <c r="A167" s="3" t="inlineStr">
        <is>
          <t>Schedule of Investments [Line Items]</t>
        </is>
      </c>
      <c r="C167" s="4" t="inlineStr">
        <is>
          <t xml:space="preserve"> </t>
        </is>
      </c>
      <c r="E167" s="4" t="inlineStr">
        <is>
          <t xml:space="preserve"> </t>
        </is>
      </c>
      <c r="F167" s="4" t="inlineStr">
        <is>
          <t xml:space="preserve"> </t>
        </is>
      </c>
      <c r="H167" s="4" t="inlineStr">
        <is>
          <t xml:space="preserve"> </t>
        </is>
      </c>
      <c r="I167" s="4" t="inlineStr">
        <is>
          <t xml:space="preserve"> </t>
        </is>
      </c>
      <c r="K167" s="4" t="inlineStr">
        <is>
          <t xml:space="preserve"> </t>
        </is>
      </c>
    </row>
    <row r="168">
      <c r="A168" s="4" t="inlineStr">
        <is>
          <t>Investments at Fair Value</t>
        </is>
      </c>
      <c r="C168" s="5" t="n">
        <v>124428</v>
      </c>
      <c r="D168" s="4" t="inlineStr">
        <is>
          <t>[1],[3],[4],[6],[22]</t>
        </is>
      </c>
      <c r="E168" s="4" t="inlineStr">
        <is>
          <t xml:space="preserve"> </t>
        </is>
      </c>
      <c r="F168" s="5" t="n">
        <v>124428</v>
      </c>
      <c r="G168" s="4" t="inlineStr">
        <is>
          <t>[1],[3],[4],[6],[22]</t>
        </is>
      </c>
      <c r="H168" s="4" t="inlineStr">
        <is>
          <t xml:space="preserve"> </t>
        </is>
      </c>
      <c r="I168" s="5" t="n">
        <v>131414</v>
      </c>
      <c r="J168" s="4" t="inlineStr">
        <is>
          <t>[7],[8],[9],[23]</t>
        </is>
      </c>
      <c r="K168" s="4" t="inlineStr">
        <is>
          <t xml:space="preserve"> </t>
        </is>
      </c>
    </row>
    <row r="169">
      <c r="A169" s="4" t="inlineStr">
        <is>
          <t>Cost</t>
        </is>
      </c>
      <c r="C169" s="5" t="n">
        <v>176804</v>
      </c>
      <c r="D169" s="4" t="inlineStr">
        <is>
          <t>[2],[3],[4],[6],[22]</t>
        </is>
      </c>
      <c r="E169" s="4" t="inlineStr">
        <is>
          <t xml:space="preserve"> </t>
        </is>
      </c>
      <c r="F169" s="5" t="n">
        <v>176804</v>
      </c>
      <c r="G169" s="4" t="inlineStr">
        <is>
          <t>[2],[3],[4],[6],[22]</t>
        </is>
      </c>
      <c r="H169" s="4" t="inlineStr">
        <is>
          <t xml:space="preserve"> </t>
        </is>
      </c>
      <c r="I169" s="5" t="n">
        <v>177029</v>
      </c>
      <c r="J169" s="4" t="inlineStr">
        <is>
          <t>[7],[8],[9],[23]</t>
        </is>
      </c>
      <c r="K169" s="4" t="inlineStr">
        <is>
          <t xml:space="preserve"> </t>
        </is>
      </c>
    </row>
    <row r="170">
      <c r="A170" s="4" t="inlineStr">
        <is>
          <t>Investment, Identifier [Axis]: Structured Subordinated Notes, GoldenTree Loan Opportunities IX, Ltd.</t>
        </is>
      </c>
      <c r="C170" s="4" t="inlineStr">
        <is>
          <t xml:space="preserve"> </t>
        </is>
      </c>
      <c r="E170" s="4" t="inlineStr">
        <is>
          <t xml:space="preserve"> </t>
        </is>
      </c>
      <c r="F170" s="4" t="inlineStr">
        <is>
          <t xml:space="preserve"> </t>
        </is>
      </c>
      <c r="H170" s="4" t="inlineStr">
        <is>
          <t xml:space="preserve"> </t>
        </is>
      </c>
      <c r="I170" s="4" t="inlineStr">
        <is>
          <t xml:space="preserve"> </t>
        </is>
      </c>
      <c r="K170" s="4" t="inlineStr">
        <is>
          <t xml:space="preserve"> </t>
        </is>
      </c>
    </row>
    <row r="171">
      <c r="A171" s="3" t="inlineStr">
        <is>
          <t>Schedule of Investments [Line Items]</t>
        </is>
      </c>
      <c r="C171" s="4" t="inlineStr">
        <is>
          <t xml:space="preserve"> </t>
        </is>
      </c>
      <c r="E171" s="4" t="inlineStr">
        <is>
          <t xml:space="preserve"> </t>
        </is>
      </c>
      <c r="F171" s="4" t="inlineStr">
        <is>
          <t xml:space="preserve"> </t>
        </is>
      </c>
      <c r="H171" s="4" t="inlineStr">
        <is>
          <t xml:space="preserve"> </t>
        </is>
      </c>
      <c r="I171" s="4" t="inlineStr">
        <is>
          <t xml:space="preserve"> </t>
        </is>
      </c>
      <c r="K171" s="4" t="inlineStr">
        <is>
          <t xml:space="preserve"> </t>
        </is>
      </c>
    </row>
    <row r="172">
      <c r="A172" s="4" t="inlineStr">
        <is>
          <t>Investments at Fair Value</t>
        </is>
      </c>
      <c r="C172" s="5" t="n">
        <v>135994</v>
      </c>
      <c r="D172" s="4" t="inlineStr">
        <is>
          <t>[1],[3],[4],[6],[22]</t>
        </is>
      </c>
      <c r="E172" s="4" t="inlineStr">
        <is>
          <t xml:space="preserve"> </t>
        </is>
      </c>
      <c r="F172" s="5" t="n">
        <v>135994</v>
      </c>
      <c r="G172" s="4" t="inlineStr">
        <is>
          <t>[1],[3],[4],[6],[22]</t>
        </is>
      </c>
      <c r="H172" s="4" t="inlineStr">
        <is>
          <t xml:space="preserve"> </t>
        </is>
      </c>
      <c r="I172" s="5" t="n">
        <v>141520</v>
      </c>
      <c r="J172" s="4" t="inlineStr">
        <is>
          <t>[7],[8],[9],[23]</t>
        </is>
      </c>
      <c r="K172" s="4" t="inlineStr">
        <is>
          <t xml:space="preserve"> </t>
        </is>
      </c>
    </row>
    <row r="173">
      <c r="A173" s="4" t="inlineStr">
        <is>
          <t>Cost</t>
        </is>
      </c>
      <c r="C173" s="5" t="n">
        <v>170715</v>
      </c>
      <c r="D173" s="4" t="inlineStr">
        <is>
          <t>[2],[3],[4],[6],[22]</t>
        </is>
      </c>
      <c r="E173" s="4" t="inlineStr">
        <is>
          <t xml:space="preserve"> </t>
        </is>
      </c>
      <c r="F173" s="5" t="n">
        <v>170715</v>
      </c>
      <c r="G173" s="4" t="inlineStr">
        <is>
          <t>[2],[3],[4],[6],[22]</t>
        </is>
      </c>
      <c r="H173" s="4" t="inlineStr">
        <is>
          <t xml:space="preserve"> </t>
        </is>
      </c>
      <c r="I173" s="5" t="n">
        <v>173284</v>
      </c>
      <c r="J173" s="4" t="inlineStr">
        <is>
          <t>[7],[8],[9],[23]</t>
        </is>
      </c>
      <c r="K173" s="4" t="inlineStr">
        <is>
          <t xml:space="preserve"> </t>
        </is>
      </c>
    </row>
    <row r="174">
      <c r="A174" s="4" t="inlineStr">
        <is>
          <t>Investment, Identifier [Axis]: Structured Subordinated Notes, Madison Park Funding XIII, Ltd.</t>
        </is>
      </c>
      <c r="C174" s="4" t="inlineStr">
        <is>
          <t xml:space="preserve"> </t>
        </is>
      </c>
      <c r="E174" s="4" t="inlineStr">
        <is>
          <t xml:space="preserve"> </t>
        </is>
      </c>
      <c r="F174" s="4" t="inlineStr">
        <is>
          <t xml:space="preserve"> </t>
        </is>
      </c>
      <c r="H174" s="4" t="inlineStr">
        <is>
          <t xml:space="preserve"> </t>
        </is>
      </c>
      <c r="I174" s="4" t="inlineStr">
        <is>
          <t xml:space="preserve"> </t>
        </is>
      </c>
      <c r="K174" s="4" t="inlineStr">
        <is>
          <t xml:space="preserve"> </t>
        </is>
      </c>
    </row>
    <row r="175">
      <c r="A175" s="3" t="inlineStr">
        <is>
          <t>Schedule of Investments [Line Items]</t>
        </is>
      </c>
      <c r="C175" s="4" t="inlineStr">
        <is>
          <t xml:space="preserve"> </t>
        </is>
      </c>
      <c r="E175" s="4" t="inlineStr">
        <is>
          <t xml:space="preserve"> </t>
        </is>
      </c>
      <c r="F175" s="4" t="inlineStr">
        <is>
          <t xml:space="preserve"> </t>
        </is>
      </c>
      <c r="H175" s="4" t="inlineStr">
        <is>
          <t xml:space="preserve"> </t>
        </is>
      </c>
      <c r="I175" s="4" t="inlineStr">
        <is>
          <t xml:space="preserve"> </t>
        </is>
      </c>
      <c r="K175" s="4" t="inlineStr">
        <is>
          <t xml:space="preserve"> </t>
        </is>
      </c>
    </row>
    <row r="176">
      <c r="A176" s="4" t="inlineStr">
        <is>
          <t>Investments at Fair Value</t>
        </is>
      </c>
      <c r="C176" s="5" t="n">
        <v>121561</v>
      </c>
      <c r="D176" s="4" t="inlineStr">
        <is>
          <t>[1],[3],[4],[6],[22],[24]</t>
        </is>
      </c>
      <c r="E176" s="4" t="inlineStr">
        <is>
          <t xml:space="preserve"> </t>
        </is>
      </c>
      <c r="F176" s="5" t="n">
        <v>121561</v>
      </c>
      <c r="G176" s="4" t="inlineStr">
        <is>
          <t>[1],[3],[4],[6],[22],[24]</t>
        </is>
      </c>
      <c r="H176" s="4" t="inlineStr">
        <is>
          <t xml:space="preserve"> </t>
        </is>
      </c>
      <c r="I176" s="5" t="n">
        <v>147166</v>
      </c>
      <c r="J176" s="4" t="inlineStr">
        <is>
          <t>[7],[8],[9],[23]</t>
        </is>
      </c>
      <c r="K176" s="4" t="inlineStr">
        <is>
          <t xml:space="preserve"> </t>
        </is>
      </c>
    </row>
    <row r="177">
      <c r="A177" s="4" t="inlineStr">
        <is>
          <t>Cost</t>
        </is>
      </c>
      <c r="C177" s="5" t="n">
        <v>138762</v>
      </c>
      <c r="D177" s="4" t="inlineStr">
        <is>
          <t>[2],[3],[4],[6],[22],[24]</t>
        </is>
      </c>
      <c r="E177" s="4" t="inlineStr">
        <is>
          <t xml:space="preserve"> </t>
        </is>
      </c>
      <c r="F177" s="5" t="n">
        <v>138762</v>
      </c>
      <c r="G177" s="4" t="inlineStr">
        <is>
          <t>[2],[3],[4],[6],[22],[24]</t>
        </is>
      </c>
      <c r="H177" s="4" t="inlineStr">
        <is>
          <t xml:space="preserve"> </t>
        </is>
      </c>
      <c r="I177" s="5" t="n">
        <v>150692</v>
      </c>
      <c r="J177" s="4" t="inlineStr">
        <is>
          <t>[7],[8],[9],[23]</t>
        </is>
      </c>
      <c r="K177" s="4" t="inlineStr">
        <is>
          <t xml:space="preserve"> </t>
        </is>
      </c>
    </row>
    <row r="178">
      <c r="A178" s="4" t="inlineStr">
        <is>
          <t>Investment, Identifier [Axis]: Structured Subordinated Notes, Madison Park Funding XIV, Ltd.</t>
        </is>
      </c>
      <c r="C178" s="4" t="inlineStr">
        <is>
          <t xml:space="preserve"> </t>
        </is>
      </c>
      <c r="E178" s="4" t="inlineStr">
        <is>
          <t xml:space="preserve"> </t>
        </is>
      </c>
      <c r="F178" s="4" t="inlineStr">
        <is>
          <t xml:space="preserve"> </t>
        </is>
      </c>
      <c r="H178" s="4" t="inlineStr">
        <is>
          <t xml:space="preserve"> </t>
        </is>
      </c>
      <c r="I178" s="4" t="inlineStr">
        <is>
          <t xml:space="preserve"> </t>
        </is>
      </c>
      <c r="K178" s="4" t="inlineStr">
        <is>
          <t xml:space="preserve"> </t>
        </is>
      </c>
    </row>
    <row r="179">
      <c r="A179" s="3" t="inlineStr">
        <is>
          <t>Schedule of Investments [Line Items]</t>
        </is>
      </c>
      <c r="C179" s="4" t="inlineStr">
        <is>
          <t xml:space="preserve"> </t>
        </is>
      </c>
      <c r="E179" s="4" t="inlineStr">
        <is>
          <t xml:space="preserve"> </t>
        </is>
      </c>
      <c r="F179" s="4" t="inlineStr">
        <is>
          <t xml:space="preserve"> </t>
        </is>
      </c>
      <c r="H179" s="4" t="inlineStr">
        <is>
          <t xml:space="preserve"> </t>
        </is>
      </c>
      <c r="I179" s="4" t="inlineStr">
        <is>
          <t xml:space="preserve"> </t>
        </is>
      </c>
      <c r="K179" s="4" t="inlineStr">
        <is>
          <t xml:space="preserve"> </t>
        </is>
      </c>
    </row>
    <row r="180">
      <c r="A180" s="4" t="inlineStr">
        <is>
          <t>Investments at Fair Value</t>
        </is>
      </c>
      <c r="C180" s="5" t="n">
        <v>152492</v>
      </c>
      <c r="D180" s="4" t="inlineStr">
        <is>
          <t>[1],[3],[4],[6],[22]</t>
        </is>
      </c>
      <c r="E180" s="4" t="inlineStr">
        <is>
          <t xml:space="preserve"> </t>
        </is>
      </c>
      <c r="F180" s="5" t="n">
        <v>152492</v>
      </c>
      <c r="G180" s="4" t="inlineStr">
        <is>
          <t>[1],[3],[4],[6],[22]</t>
        </is>
      </c>
      <c r="H180" s="4" t="inlineStr">
        <is>
          <t xml:space="preserve"> </t>
        </is>
      </c>
      <c r="I180" s="5" t="n">
        <v>144010</v>
      </c>
      <c r="J180" s="4" t="inlineStr">
        <is>
          <t>[7],[8],[9],[23]</t>
        </is>
      </c>
      <c r="K180" s="4" t="inlineStr">
        <is>
          <t xml:space="preserve"> </t>
        </is>
      </c>
    </row>
    <row r="181">
      <c r="A181" s="4" t="inlineStr">
        <is>
          <t>Cost</t>
        </is>
      </c>
      <c r="C181" s="5" t="n">
        <v>190165</v>
      </c>
      <c r="D181" s="4" t="inlineStr">
        <is>
          <t>[2],[3],[4],[6],[22]</t>
        </is>
      </c>
      <c r="E181" s="4" t="inlineStr">
        <is>
          <t xml:space="preserve"> </t>
        </is>
      </c>
      <c r="F181" s="5" t="n">
        <v>190165</v>
      </c>
      <c r="G181" s="4" t="inlineStr">
        <is>
          <t>[2],[3],[4],[6],[22]</t>
        </is>
      </c>
      <c r="H181" s="4" t="inlineStr">
        <is>
          <t xml:space="preserve"> </t>
        </is>
      </c>
      <c r="I181" s="5" t="n">
        <v>179237</v>
      </c>
      <c r="J181" s="4" t="inlineStr">
        <is>
          <t>[7],[8],[9],[23]</t>
        </is>
      </c>
      <c r="K181" s="4" t="inlineStr">
        <is>
          <t xml:space="preserve"> </t>
        </is>
      </c>
    </row>
    <row r="182">
      <c r="A182" s="4" t="inlineStr">
        <is>
          <t>Investment, Identifier [Axis]: Structured Subordinated Notes, OZLM XII, Ltd.</t>
        </is>
      </c>
      <c r="C182" s="4" t="inlineStr">
        <is>
          <t xml:space="preserve"> </t>
        </is>
      </c>
      <c r="E182" s="4" t="inlineStr">
        <is>
          <t xml:space="preserve"> </t>
        </is>
      </c>
      <c r="F182" s="4" t="inlineStr">
        <is>
          <t xml:space="preserve"> </t>
        </is>
      </c>
      <c r="H182" s="4" t="inlineStr">
        <is>
          <t xml:space="preserve"> </t>
        </is>
      </c>
      <c r="I182" s="4" t="inlineStr">
        <is>
          <t xml:space="preserve"> </t>
        </is>
      </c>
      <c r="K182" s="4" t="inlineStr">
        <is>
          <t xml:space="preserve"> </t>
        </is>
      </c>
    </row>
    <row r="183">
      <c r="A183" s="3" t="inlineStr">
        <is>
          <t>Schedule of Investments [Line Items]</t>
        </is>
      </c>
      <c r="C183" s="4" t="inlineStr">
        <is>
          <t xml:space="preserve"> </t>
        </is>
      </c>
      <c r="E183" s="4" t="inlineStr">
        <is>
          <t xml:space="preserve"> </t>
        </is>
      </c>
      <c r="F183" s="4" t="inlineStr">
        <is>
          <t xml:space="preserve"> </t>
        </is>
      </c>
      <c r="H183" s="4" t="inlineStr">
        <is>
          <t xml:space="preserve"> </t>
        </is>
      </c>
      <c r="I183" s="4" t="inlineStr">
        <is>
          <t xml:space="preserve"> </t>
        </is>
      </c>
      <c r="K183" s="4" t="inlineStr">
        <is>
          <t xml:space="preserve"> </t>
        </is>
      </c>
    </row>
    <row r="184">
      <c r="A184" s="4" t="inlineStr">
        <is>
          <t>Investments at Fair Value</t>
        </is>
      </c>
      <c r="C184" s="5" t="n">
        <v>0</v>
      </c>
      <c r="D184" s="4" t="inlineStr">
        <is>
          <t>[1],[3],[4],[6],[22],[24]</t>
        </is>
      </c>
      <c r="E184" s="4" t="inlineStr">
        <is>
          <t xml:space="preserve"> </t>
        </is>
      </c>
      <c r="F184" s="5" t="n">
        <v>0</v>
      </c>
      <c r="G184" s="4" t="inlineStr">
        <is>
          <t>[1],[3],[4],[6],[22],[24]</t>
        </is>
      </c>
      <c r="H184" s="4" t="inlineStr">
        <is>
          <t xml:space="preserve"> </t>
        </is>
      </c>
      <c r="I184" s="5" t="n">
        <v>34795</v>
      </c>
      <c r="J184" s="4" t="inlineStr">
        <is>
          <t>[7],[8],[9],[23],[25]</t>
        </is>
      </c>
      <c r="K184" s="4" t="inlineStr">
        <is>
          <t xml:space="preserve"> </t>
        </is>
      </c>
    </row>
    <row r="185">
      <c r="A185" s="4" t="inlineStr">
        <is>
          <t>Cost</t>
        </is>
      </c>
      <c r="C185" s="5" t="n">
        <v>147499</v>
      </c>
      <c r="D185" s="4" t="inlineStr">
        <is>
          <t>[2],[3],[4],[6],[22],[24]</t>
        </is>
      </c>
      <c r="E185" s="4" t="inlineStr">
        <is>
          <t xml:space="preserve"> </t>
        </is>
      </c>
      <c r="F185" s="5" t="n">
        <v>147499</v>
      </c>
      <c r="G185" s="4" t="inlineStr">
        <is>
          <t>[2],[3],[4],[6],[22],[24]</t>
        </is>
      </c>
      <c r="H185" s="4" t="inlineStr">
        <is>
          <t xml:space="preserve"> </t>
        </is>
      </c>
      <c r="I185" s="5" t="n">
        <v>161899</v>
      </c>
      <c r="J185" s="4" t="inlineStr">
        <is>
          <t>[7],[8],[9],[23],[25]</t>
        </is>
      </c>
      <c r="K185" s="4" t="inlineStr">
        <is>
          <t xml:space="preserve"> </t>
        </is>
      </c>
    </row>
    <row r="186">
      <c r="A186" s="4" t="inlineStr">
        <is>
          <t>Investment, Identifier [Axis]: Structured Subordinated Notes, Octagon Investment Partners 30, Ltd.</t>
        </is>
      </c>
      <c r="C186" s="4" t="inlineStr">
        <is>
          <t xml:space="preserve"> </t>
        </is>
      </c>
      <c r="E186" s="4" t="inlineStr">
        <is>
          <t xml:space="preserve"> </t>
        </is>
      </c>
      <c r="F186" s="4" t="inlineStr">
        <is>
          <t xml:space="preserve"> </t>
        </is>
      </c>
      <c r="H186" s="4" t="inlineStr">
        <is>
          <t xml:space="preserve"> </t>
        </is>
      </c>
      <c r="I186" s="4" t="inlineStr">
        <is>
          <t xml:space="preserve"> </t>
        </is>
      </c>
      <c r="K186" s="4" t="inlineStr">
        <is>
          <t xml:space="preserve"> </t>
        </is>
      </c>
    </row>
    <row r="187">
      <c r="A187" s="3" t="inlineStr">
        <is>
          <t>Schedule of Investments [Line Items]</t>
        </is>
      </c>
      <c r="C187" s="4" t="inlineStr">
        <is>
          <t xml:space="preserve"> </t>
        </is>
      </c>
      <c r="E187" s="4" t="inlineStr">
        <is>
          <t xml:space="preserve"> </t>
        </is>
      </c>
      <c r="F187" s="4" t="inlineStr">
        <is>
          <t xml:space="preserve"> </t>
        </is>
      </c>
      <c r="H187" s="4" t="inlineStr">
        <is>
          <t xml:space="preserve"> </t>
        </is>
      </c>
      <c r="I187" s="4" t="inlineStr">
        <is>
          <t xml:space="preserve"> </t>
        </is>
      </c>
      <c r="K187" s="4" t="inlineStr">
        <is>
          <t xml:space="preserve"> </t>
        </is>
      </c>
    </row>
    <row r="188">
      <c r="A188" s="4" t="inlineStr">
        <is>
          <t>Investments at Fair Value</t>
        </is>
      </c>
      <c r="C188" s="5" t="n">
        <v>313201</v>
      </c>
      <c r="D188" s="4" t="inlineStr">
        <is>
          <t>[1],[3],[4],[6],[22]</t>
        </is>
      </c>
      <c r="E188" s="4" t="inlineStr">
        <is>
          <t xml:space="preserve"> </t>
        </is>
      </c>
      <c r="F188" s="5" t="n">
        <v>313201</v>
      </c>
      <c r="G188" s="4" t="inlineStr">
        <is>
          <t>[1],[3],[4],[6],[22]</t>
        </is>
      </c>
      <c r="H188" s="4" t="inlineStr">
        <is>
          <t xml:space="preserve"> </t>
        </is>
      </c>
      <c r="I188" s="5" t="n">
        <v>358833</v>
      </c>
      <c r="J188" s="4" t="inlineStr">
        <is>
          <t>[7],[8],[9],[23]</t>
        </is>
      </c>
      <c r="K188" s="4" t="inlineStr">
        <is>
          <t xml:space="preserve"> </t>
        </is>
      </c>
    </row>
    <row r="189">
      <c r="A189" s="4" t="inlineStr">
        <is>
          <t>Cost</t>
        </is>
      </c>
      <c r="C189" s="5" t="n">
        <v>370563</v>
      </c>
      <c r="D189" s="4" t="inlineStr">
        <is>
          <t>[2],[3],[4],[6],[22]</t>
        </is>
      </c>
      <c r="E189" s="4" t="inlineStr">
        <is>
          <t xml:space="preserve"> </t>
        </is>
      </c>
      <c r="F189" s="5" t="n">
        <v>370563</v>
      </c>
      <c r="G189" s="4" t="inlineStr">
        <is>
          <t>[2],[3],[4],[6],[22]</t>
        </is>
      </c>
      <c r="H189" s="4" t="inlineStr">
        <is>
          <t xml:space="preserve"> </t>
        </is>
      </c>
      <c r="I189" s="5" t="n">
        <v>395982</v>
      </c>
      <c r="J189" s="4" t="inlineStr">
        <is>
          <t>[7],[8],[9],[23]</t>
        </is>
      </c>
      <c r="K189" s="4" t="inlineStr">
        <is>
          <t xml:space="preserve"> </t>
        </is>
      </c>
    </row>
    <row r="190">
      <c r="A190" s="4" t="inlineStr">
        <is>
          <t>Investment, Identifier [Axis]: Structured Subordinated Notes, Octagon Investment Partners 31, Ltd.</t>
        </is>
      </c>
      <c r="C190" s="4" t="inlineStr">
        <is>
          <t xml:space="preserve"> </t>
        </is>
      </c>
      <c r="E190" s="4" t="inlineStr">
        <is>
          <t xml:space="preserve"> </t>
        </is>
      </c>
      <c r="F190" s="4" t="inlineStr">
        <is>
          <t xml:space="preserve"> </t>
        </is>
      </c>
      <c r="H190" s="4" t="inlineStr">
        <is>
          <t xml:space="preserve"> </t>
        </is>
      </c>
      <c r="I190" s="4" t="inlineStr">
        <is>
          <t xml:space="preserve"> </t>
        </is>
      </c>
      <c r="K190" s="4" t="inlineStr">
        <is>
          <t xml:space="preserve"> </t>
        </is>
      </c>
    </row>
    <row r="191">
      <c r="A191" s="3" t="inlineStr">
        <is>
          <t>Schedule of Investments [Line Items]</t>
        </is>
      </c>
      <c r="C191" s="4" t="inlineStr">
        <is>
          <t xml:space="preserve"> </t>
        </is>
      </c>
      <c r="E191" s="4" t="inlineStr">
        <is>
          <t xml:space="preserve"> </t>
        </is>
      </c>
      <c r="F191" s="4" t="inlineStr">
        <is>
          <t xml:space="preserve"> </t>
        </is>
      </c>
      <c r="H191" s="4" t="inlineStr">
        <is>
          <t xml:space="preserve"> </t>
        </is>
      </c>
      <c r="I191" s="4" t="inlineStr">
        <is>
          <t xml:space="preserve"> </t>
        </is>
      </c>
      <c r="K191" s="4" t="inlineStr">
        <is>
          <t xml:space="preserve"> </t>
        </is>
      </c>
    </row>
    <row r="192">
      <c r="A192" s="4" t="inlineStr">
        <is>
          <t>Investments at Fair Value</t>
        </is>
      </c>
      <c r="C192" s="5" t="n">
        <v>149916</v>
      </c>
      <c r="D192" s="4" t="inlineStr">
        <is>
          <t>[1],[3],[4],[6],[22]</t>
        </is>
      </c>
      <c r="E192" s="4" t="inlineStr">
        <is>
          <t xml:space="preserve"> </t>
        </is>
      </c>
      <c r="F192" s="5" t="n">
        <v>149916</v>
      </c>
      <c r="G192" s="4" t="inlineStr">
        <is>
          <t>[1],[3],[4],[6],[22]</t>
        </is>
      </c>
      <c r="H192" s="4" t="inlineStr">
        <is>
          <t xml:space="preserve"> </t>
        </is>
      </c>
      <c r="I192" s="5" t="n">
        <v>160926</v>
      </c>
      <c r="J192" s="4" t="inlineStr">
        <is>
          <t>[7],[8],[9],[23]</t>
        </is>
      </c>
      <c r="K192" s="4" t="inlineStr">
        <is>
          <t xml:space="preserve"> </t>
        </is>
      </c>
    </row>
    <row r="193">
      <c r="A193" s="4" t="inlineStr">
        <is>
          <t>Cost</t>
        </is>
      </c>
      <c r="C193" s="5" t="n">
        <v>155208</v>
      </c>
      <c r="D193" s="4" t="inlineStr">
        <is>
          <t>[2],[3],[4],[6],[22]</t>
        </is>
      </c>
      <c r="E193" s="4" t="inlineStr">
        <is>
          <t xml:space="preserve"> </t>
        </is>
      </c>
      <c r="F193" s="5" t="n">
        <v>155208</v>
      </c>
      <c r="G193" s="4" t="inlineStr">
        <is>
          <t>[2],[3],[4],[6],[22]</t>
        </is>
      </c>
      <c r="H193" s="4" t="inlineStr">
        <is>
          <t xml:space="preserve"> </t>
        </is>
      </c>
      <c r="I193" s="5" t="n">
        <v>158869</v>
      </c>
      <c r="J193" s="4" t="inlineStr">
        <is>
          <t>[7],[8],[9],[23]</t>
        </is>
      </c>
      <c r="K193" s="4" t="inlineStr">
        <is>
          <t xml:space="preserve"> </t>
        </is>
      </c>
    </row>
    <row r="194">
      <c r="A194" s="4" t="inlineStr">
        <is>
          <t>Investment, Identifier [Axis]: Structured Subordinated Notes, Octagon Investment Partners 36, Ltd.</t>
        </is>
      </c>
      <c r="C194" s="4" t="inlineStr">
        <is>
          <t xml:space="preserve"> </t>
        </is>
      </c>
      <c r="E194" s="4" t="inlineStr">
        <is>
          <t xml:space="preserve"> </t>
        </is>
      </c>
      <c r="F194" s="4" t="inlineStr">
        <is>
          <t xml:space="preserve"> </t>
        </is>
      </c>
      <c r="H194" s="4" t="inlineStr">
        <is>
          <t xml:space="preserve"> </t>
        </is>
      </c>
      <c r="I194" s="4" t="inlineStr">
        <is>
          <t xml:space="preserve"> </t>
        </is>
      </c>
      <c r="K194" s="4" t="inlineStr">
        <is>
          <t xml:space="preserve"> </t>
        </is>
      </c>
    </row>
    <row r="195">
      <c r="A195" s="3" t="inlineStr">
        <is>
          <t>Schedule of Investments [Line Items]</t>
        </is>
      </c>
      <c r="C195" s="4" t="inlineStr">
        <is>
          <t xml:space="preserve"> </t>
        </is>
      </c>
      <c r="E195" s="4" t="inlineStr">
        <is>
          <t xml:space="preserve"> </t>
        </is>
      </c>
      <c r="F195" s="4" t="inlineStr">
        <is>
          <t xml:space="preserve"> </t>
        </is>
      </c>
      <c r="H195" s="4" t="inlineStr">
        <is>
          <t xml:space="preserve"> </t>
        </is>
      </c>
      <c r="I195" s="4" t="inlineStr">
        <is>
          <t xml:space="preserve"> </t>
        </is>
      </c>
      <c r="K195" s="4" t="inlineStr">
        <is>
          <t xml:space="preserve"> </t>
        </is>
      </c>
    </row>
    <row r="196">
      <c r="A196" s="4" t="inlineStr">
        <is>
          <t>Investments at Fair Value</t>
        </is>
      </c>
      <c r="C196" s="5" t="n">
        <v>353521</v>
      </c>
      <c r="D196" s="4" t="inlineStr">
        <is>
          <t>[1],[3],[4],[6],[22]</t>
        </is>
      </c>
      <c r="E196" s="4" t="inlineStr">
        <is>
          <t xml:space="preserve"> </t>
        </is>
      </c>
      <c r="F196" s="5" t="n">
        <v>353521</v>
      </c>
      <c r="G196" s="4" t="inlineStr">
        <is>
          <t>[1],[3],[4],[6],[22]</t>
        </is>
      </c>
      <c r="H196" s="4" t="inlineStr">
        <is>
          <t xml:space="preserve"> </t>
        </is>
      </c>
      <c r="I196" s="5" t="n">
        <v>358779</v>
      </c>
      <c r="J196" s="4" t="inlineStr">
        <is>
          <t>[7],[8],[9],[23]</t>
        </is>
      </c>
      <c r="K196" s="4" t="inlineStr">
        <is>
          <t xml:space="preserve"> </t>
        </is>
      </c>
    </row>
    <row r="197">
      <c r="A197" s="4" t="inlineStr">
        <is>
          <t>Cost</t>
        </is>
      </c>
      <c r="C197" s="5" t="n">
        <v>387298</v>
      </c>
      <c r="D197" s="4" t="inlineStr">
        <is>
          <t>[2],[3],[4],[6],[22]</t>
        </is>
      </c>
      <c r="E197" s="4" t="inlineStr">
        <is>
          <t xml:space="preserve"> </t>
        </is>
      </c>
      <c r="F197" s="5" t="n">
        <v>387298</v>
      </c>
      <c r="G197" s="4" t="inlineStr">
        <is>
          <t>[2],[3],[4],[6],[22]</t>
        </is>
      </c>
      <c r="H197" s="4" t="inlineStr">
        <is>
          <t xml:space="preserve"> </t>
        </is>
      </c>
      <c r="I197" s="5" t="n">
        <v>378007</v>
      </c>
      <c r="J197" s="4" t="inlineStr">
        <is>
          <t>[7],[8],[9],[23]</t>
        </is>
      </c>
      <c r="K197" s="4" t="inlineStr">
        <is>
          <t xml:space="preserve"> </t>
        </is>
      </c>
    </row>
    <row r="198">
      <c r="A198" s="4" t="inlineStr">
        <is>
          <t>Investment, Identifier [Axis]: Structured Subordinated Notes, Octagon Investment Partners 39, Ltd.</t>
        </is>
      </c>
      <c r="C198" s="4" t="inlineStr">
        <is>
          <t xml:space="preserve"> </t>
        </is>
      </c>
      <c r="E198" s="4" t="inlineStr">
        <is>
          <t xml:space="preserve"> </t>
        </is>
      </c>
      <c r="F198" s="4" t="inlineStr">
        <is>
          <t xml:space="preserve"> </t>
        </is>
      </c>
      <c r="H198" s="4" t="inlineStr">
        <is>
          <t xml:space="preserve"> </t>
        </is>
      </c>
      <c r="I198" s="4" t="inlineStr">
        <is>
          <t xml:space="preserve"> </t>
        </is>
      </c>
      <c r="K198" s="4" t="inlineStr">
        <is>
          <t xml:space="preserve"> </t>
        </is>
      </c>
    </row>
    <row r="199">
      <c r="A199" s="3" t="inlineStr">
        <is>
          <t>Schedule of Investments [Line Items]</t>
        </is>
      </c>
      <c r="C199" s="4" t="inlineStr">
        <is>
          <t xml:space="preserve"> </t>
        </is>
      </c>
      <c r="E199" s="4" t="inlineStr">
        <is>
          <t xml:space="preserve"> </t>
        </is>
      </c>
      <c r="F199" s="4" t="inlineStr">
        <is>
          <t xml:space="preserve"> </t>
        </is>
      </c>
      <c r="H199" s="4" t="inlineStr">
        <is>
          <t xml:space="preserve"> </t>
        </is>
      </c>
      <c r="I199" s="4" t="inlineStr">
        <is>
          <t xml:space="preserve"> </t>
        </is>
      </c>
      <c r="K199" s="4" t="inlineStr">
        <is>
          <t xml:space="preserve"> </t>
        </is>
      </c>
    </row>
    <row r="200">
      <c r="A200" s="4" t="inlineStr">
        <is>
          <t>Investments at Fair Value</t>
        </is>
      </c>
      <c r="C200" s="5" t="n">
        <v>199386</v>
      </c>
      <c r="D200" s="4" t="inlineStr">
        <is>
          <t>[1],[3],[4],[6],[22]</t>
        </is>
      </c>
      <c r="E200" s="4" t="inlineStr">
        <is>
          <t xml:space="preserve"> </t>
        </is>
      </c>
      <c r="F200" s="5" t="n">
        <v>199386</v>
      </c>
      <c r="G200" s="4" t="inlineStr">
        <is>
          <t>[1],[3],[4],[6],[22]</t>
        </is>
      </c>
      <c r="H200" s="4" t="inlineStr">
        <is>
          <t xml:space="preserve"> </t>
        </is>
      </c>
      <c r="I200" s="5" t="n">
        <v>195703</v>
      </c>
      <c r="J200" s="4" t="inlineStr">
        <is>
          <t>[7],[8],[9],[23]</t>
        </is>
      </c>
      <c r="K200" s="4" t="inlineStr">
        <is>
          <t xml:space="preserve"> </t>
        </is>
      </c>
    </row>
    <row r="201">
      <c r="A201" s="4" t="inlineStr">
        <is>
          <t>Cost</t>
        </is>
      </c>
      <c r="C201" s="5" t="n">
        <v>203746</v>
      </c>
      <c r="D201" s="4" t="inlineStr">
        <is>
          <t>[2],[3],[4],[6],[22]</t>
        </is>
      </c>
      <c r="E201" s="4" t="inlineStr">
        <is>
          <t xml:space="preserve"> </t>
        </is>
      </c>
      <c r="F201" s="5" t="n">
        <v>203746</v>
      </c>
      <c r="G201" s="4" t="inlineStr">
        <is>
          <t>[2],[3],[4],[6],[22]</t>
        </is>
      </c>
      <c r="H201" s="4" t="inlineStr">
        <is>
          <t xml:space="preserve"> </t>
        </is>
      </c>
      <c r="I201" s="5" t="n">
        <v>189691</v>
      </c>
      <c r="J201" s="4" t="inlineStr">
        <is>
          <t>[7],[8],[9],[23]</t>
        </is>
      </c>
      <c r="K201" s="4" t="inlineStr">
        <is>
          <t xml:space="preserve"> </t>
        </is>
      </c>
    </row>
    <row r="202">
      <c r="A202" s="4" t="inlineStr">
        <is>
          <t>Investment, Identifier [Axis]: Structured Subordinated Notes, Octagon Investment Partners XIV, Ltd.</t>
        </is>
      </c>
      <c r="C202" s="4" t="inlineStr">
        <is>
          <t xml:space="preserve"> </t>
        </is>
      </c>
      <c r="E202" s="4" t="inlineStr">
        <is>
          <t xml:space="preserve"> </t>
        </is>
      </c>
      <c r="F202" s="4" t="inlineStr">
        <is>
          <t xml:space="preserve"> </t>
        </is>
      </c>
      <c r="H202" s="4" t="inlineStr">
        <is>
          <t xml:space="preserve"> </t>
        </is>
      </c>
      <c r="I202" s="4" t="inlineStr">
        <is>
          <t xml:space="preserve"> </t>
        </is>
      </c>
      <c r="K202" s="4" t="inlineStr">
        <is>
          <t xml:space="preserve"> </t>
        </is>
      </c>
    </row>
    <row r="203">
      <c r="A203" s="3" t="inlineStr">
        <is>
          <t>Schedule of Investments [Line Items]</t>
        </is>
      </c>
      <c r="C203" s="4" t="inlineStr">
        <is>
          <t xml:space="preserve"> </t>
        </is>
      </c>
      <c r="E203" s="4" t="inlineStr">
        <is>
          <t xml:space="preserve"> </t>
        </is>
      </c>
      <c r="F203" s="4" t="inlineStr">
        <is>
          <t xml:space="preserve"> </t>
        </is>
      </c>
      <c r="H203" s="4" t="inlineStr">
        <is>
          <t xml:space="preserve"> </t>
        </is>
      </c>
      <c r="I203" s="4" t="inlineStr">
        <is>
          <t xml:space="preserve"> </t>
        </is>
      </c>
      <c r="K203" s="4" t="inlineStr">
        <is>
          <t xml:space="preserve"> </t>
        </is>
      </c>
    </row>
    <row r="204">
      <c r="A204" s="4" t="inlineStr">
        <is>
          <t>Investments at Fair Value</t>
        </is>
      </c>
      <c r="C204" s="5" t="n">
        <v>288047</v>
      </c>
      <c r="D204" s="4" t="inlineStr">
        <is>
          <t>[1],[3],[4],[6],[22]</t>
        </is>
      </c>
      <c r="E204" s="4" t="inlineStr">
        <is>
          <t xml:space="preserve"> </t>
        </is>
      </c>
      <c r="F204" s="5" t="n">
        <v>288047</v>
      </c>
      <c r="G204" s="4" t="inlineStr">
        <is>
          <t>[1],[3],[4],[6],[22]</t>
        </is>
      </c>
      <c r="H204" s="4" t="inlineStr">
        <is>
          <t xml:space="preserve"> </t>
        </is>
      </c>
      <c r="I204" s="5" t="n">
        <v>369938</v>
      </c>
      <c r="J204" s="4" t="inlineStr">
        <is>
          <t>[7],[8],[9],[23]</t>
        </is>
      </c>
      <c r="K204" s="4" t="inlineStr">
        <is>
          <t xml:space="preserve"> </t>
        </is>
      </c>
    </row>
    <row r="205">
      <c r="A205" s="4" t="inlineStr">
        <is>
          <t>Cost</t>
        </is>
      </c>
      <c r="C205" s="5" t="n">
        <v>419022</v>
      </c>
      <c r="D205" s="4" t="inlineStr">
        <is>
          <t>[2],[3],[4],[6],[22]</t>
        </is>
      </c>
      <c r="E205" s="4" t="inlineStr">
        <is>
          <t xml:space="preserve"> </t>
        </is>
      </c>
      <c r="F205" s="5" t="n">
        <v>419022</v>
      </c>
      <c r="G205" s="4" t="inlineStr">
        <is>
          <t>[2],[3],[4],[6],[22]</t>
        </is>
      </c>
      <c r="H205" s="4" t="inlineStr">
        <is>
          <t xml:space="preserve"> </t>
        </is>
      </c>
      <c r="I205" s="5" t="n">
        <v>461544</v>
      </c>
      <c r="J205" s="4" t="inlineStr">
        <is>
          <t>[7],[8],[9],[23]</t>
        </is>
      </c>
      <c r="K205" s="4" t="inlineStr">
        <is>
          <t xml:space="preserve"> </t>
        </is>
      </c>
    </row>
    <row r="206">
      <c r="A206" s="4" t="inlineStr">
        <is>
          <t>Investment, Identifier [Axis]: Structured Subordinated Notes, Octagon Investment Partners XV, Ltd.</t>
        </is>
      </c>
      <c r="C206" s="4" t="inlineStr">
        <is>
          <t xml:space="preserve"> </t>
        </is>
      </c>
      <c r="E206" s="4" t="inlineStr">
        <is>
          <t xml:space="preserve"> </t>
        </is>
      </c>
      <c r="F206" s="4" t="inlineStr">
        <is>
          <t xml:space="preserve"> </t>
        </is>
      </c>
      <c r="H206" s="4" t="inlineStr">
        <is>
          <t xml:space="preserve"> </t>
        </is>
      </c>
      <c r="I206" s="4" t="inlineStr">
        <is>
          <t xml:space="preserve"> </t>
        </is>
      </c>
      <c r="K206" s="4" t="inlineStr">
        <is>
          <t xml:space="preserve"> </t>
        </is>
      </c>
    </row>
    <row r="207">
      <c r="A207" s="3" t="inlineStr">
        <is>
          <t>Schedule of Investments [Line Items]</t>
        </is>
      </c>
      <c r="C207" s="4" t="inlineStr">
        <is>
          <t xml:space="preserve"> </t>
        </is>
      </c>
      <c r="E207" s="4" t="inlineStr">
        <is>
          <t xml:space="preserve"> </t>
        </is>
      </c>
      <c r="F207" s="4" t="inlineStr">
        <is>
          <t xml:space="preserve"> </t>
        </is>
      </c>
      <c r="H207" s="4" t="inlineStr">
        <is>
          <t xml:space="preserve"> </t>
        </is>
      </c>
      <c r="I207" s="4" t="inlineStr">
        <is>
          <t xml:space="preserve"> </t>
        </is>
      </c>
      <c r="K207" s="4" t="inlineStr">
        <is>
          <t xml:space="preserve"> </t>
        </is>
      </c>
    </row>
    <row r="208">
      <c r="A208" s="4" t="inlineStr">
        <is>
          <t>Investments at Fair Value</t>
        </is>
      </c>
      <c r="C208" s="5" t="n">
        <v>262447</v>
      </c>
      <c r="D208" s="4" t="inlineStr">
        <is>
          <t>[1],[3],[4],[6],[22]</t>
        </is>
      </c>
      <c r="E208" s="4" t="inlineStr">
        <is>
          <t xml:space="preserve"> </t>
        </is>
      </c>
      <c r="F208" s="5" t="n">
        <v>262447</v>
      </c>
      <c r="G208" s="4" t="inlineStr">
        <is>
          <t>[1],[3],[4],[6],[22]</t>
        </is>
      </c>
      <c r="H208" s="4" t="inlineStr">
        <is>
          <t xml:space="preserve"> </t>
        </is>
      </c>
      <c r="I208" s="5" t="n">
        <v>284953</v>
      </c>
      <c r="J208" s="4" t="inlineStr">
        <is>
          <t>[7],[8],[9],[23]</t>
        </is>
      </c>
      <c r="K208" s="4" t="inlineStr">
        <is>
          <t xml:space="preserve"> </t>
        </is>
      </c>
    </row>
    <row r="209">
      <c r="A209" s="4" t="inlineStr">
        <is>
          <t>Cost</t>
        </is>
      </c>
      <c r="C209" s="5" t="n">
        <v>290568</v>
      </c>
      <c r="D209" s="4" t="inlineStr">
        <is>
          <t>[2],[3],[4],[6],[22]</t>
        </is>
      </c>
      <c r="E209" s="4" t="inlineStr">
        <is>
          <t xml:space="preserve"> </t>
        </is>
      </c>
      <c r="F209" s="5" t="n">
        <v>290568</v>
      </c>
      <c r="G209" s="4" t="inlineStr">
        <is>
          <t>[2],[3],[4],[6],[22]</t>
        </is>
      </c>
      <c r="H209" s="4" t="inlineStr">
        <is>
          <t xml:space="preserve"> </t>
        </is>
      </c>
      <c r="I209" s="5" t="n">
        <v>288992</v>
      </c>
      <c r="J209" s="4" t="inlineStr">
        <is>
          <t>[7],[8],[9],[23]</t>
        </is>
      </c>
      <c r="K209" s="4" t="inlineStr">
        <is>
          <t xml:space="preserve"> </t>
        </is>
      </c>
    </row>
    <row r="210">
      <c r="A210" s="4" t="inlineStr">
        <is>
          <t>Investment, Identifier [Axis]: Structured Subordinated Notes, Octagon Investment Partners XXI,Ltd.</t>
        </is>
      </c>
      <c r="C210" s="4" t="inlineStr">
        <is>
          <t xml:space="preserve"> </t>
        </is>
      </c>
      <c r="E210" s="4" t="inlineStr">
        <is>
          <t xml:space="preserve"> </t>
        </is>
      </c>
      <c r="F210" s="4" t="inlineStr">
        <is>
          <t xml:space="preserve"> </t>
        </is>
      </c>
      <c r="H210" s="4" t="inlineStr">
        <is>
          <t xml:space="preserve"> </t>
        </is>
      </c>
      <c r="I210" s="4" t="inlineStr">
        <is>
          <t xml:space="preserve"> </t>
        </is>
      </c>
      <c r="K210" s="4" t="inlineStr">
        <is>
          <t xml:space="preserve"> </t>
        </is>
      </c>
    </row>
    <row r="211">
      <c r="A211" s="3" t="inlineStr">
        <is>
          <t>Schedule of Investments [Line Items]</t>
        </is>
      </c>
      <c r="C211" s="4" t="inlineStr">
        <is>
          <t xml:space="preserve"> </t>
        </is>
      </c>
      <c r="E211" s="4" t="inlineStr">
        <is>
          <t xml:space="preserve"> </t>
        </is>
      </c>
      <c r="F211" s="4" t="inlineStr">
        <is>
          <t xml:space="preserve"> </t>
        </is>
      </c>
      <c r="H211" s="4" t="inlineStr">
        <is>
          <t xml:space="preserve"> </t>
        </is>
      </c>
      <c r="I211" s="4" t="inlineStr">
        <is>
          <t xml:space="preserve"> </t>
        </is>
      </c>
      <c r="K211" s="4" t="inlineStr">
        <is>
          <t xml:space="preserve"> </t>
        </is>
      </c>
    </row>
    <row r="212">
      <c r="A212" s="4" t="inlineStr">
        <is>
          <t>Investments at Fair Value</t>
        </is>
      </c>
      <c r="C212" s="5" t="n">
        <v>187602</v>
      </c>
      <c r="D212" s="4" t="inlineStr">
        <is>
          <t>[1],[3],[4],[6],[15],[22]</t>
        </is>
      </c>
      <c r="E212" s="4" t="inlineStr">
        <is>
          <t xml:space="preserve"> </t>
        </is>
      </c>
      <c r="F212" s="5" t="n">
        <v>187602</v>
      </c>
      <c r="G212" s="4" t="inlineStr">
        <is>
          <t>[1],[3],[4],[6],[15],[22]</t>
        </is>
      </c>
      <c r="H212" s="4" t="inlineStr">
        <is>
          <t xml:space="preserve"> </t>
        </is>
      </c>
      <c r="I212" s="5" t="n">
        <v>186244</v>
      </c>
      <c r="J212" s="4" t="inlineStr">
        <is>
          <t>[7],[8],[9],[10],[23]</t>
        </is>
      </c>
      <c r="K212" s="4" t="inlineStr">
        <is>
          <t xml:space="preserve"> </t>
        </is>
      </c>
    </row>
    <row r="213">
      <c r="A213" s="4" t="inlineStr">
        <is>
          <t>Cost</t>
        </is>
      </c>
      <c r="C213" s="5" t="n">
        <v>243138</v>
      </c>
      <c r="D213" s="4" t="inlineStr">
        <is>
          <t>[2],[3],[4],[6],[15],[22]</t>
        </is>
      </c>
      <c r="E213" s="4" t="inlineStr">
        <is>
          <t xml:space="preserve"> </t>
        </is>
      </c>
      <c r="F213" s="5" t="n">
        <v>243138</v>
      </c>
      <c r="G213" s="4" t="inlineStr">
        <is>
          <t>[2],[3],[4],[6],[15],[22]</t>
        </is>
      </c>
      <c r="H213" s="4" t="inlineStr">
        <is>
          <t xml:space="preserve"> </t>
        </is>
      </c>
      <c r="I213" s="5" t="n">
        <v>237864</v>
      </c>
      <c r="J213" s="4" t="inlineStr">
        <is>
          <t>[7],[8],[9],[10],[23]</t>
        </is>
      </c>
      <c r="K213" s="4" t="inlineStr">
        <is>
          <t xml:space="preserve"> </t>
        </is>
      </c>
    </row>
    <row r="214">
      <c r="A214" s="4" t="inlineStr">
        <is>
          <t>Investment, Identifier [Axis]: Structured Subordinated Notes, Sound Point CLO II, Ltd.</t>
        </is>
      </c>
      <c r="C214" s="4" t="inlineStr">
        <is>
          <t xml:space="preserve"> </t>
        </is>
      </c>
      <c r="E214" s="4" t="inlineStr">
        <is>
          <t xml:space="preserve"> </t>
        </is>
      </c>
      <c r="F214" s="4" t="inlineStr">
        <is>
          <t xml:space="preserve"> </t>
        </is>
      </c>
      <c r="H214" s="4" t="inlineStr">
        <is>
          <t xml:space="preserve"> </t>
        </is>
      </c>
      <c r="I214" s="4" t="inlineStr">
        <is>
          <t xml:space="preserve"> </t>
        </is>
      </c>
      <c r="K214" s="4" t="inlineStr">
        <is>
          <t xml:space="preserve"> </t>
        </is>
      </c>
    </row>
    <row r="215">
      <c r="A215" s="3" t="inlineStr">
        <is>
          <t>Schedule of Investments [Line Items]</t>
        </is>
      </c>
      <c r="C215" s="4" t="inlineStr">
        <is>
          <t xml:space="preserve"> </t>
        </is>
      </c>
      <c r="E215" s="4" t="inlineStr">
        <is>
          <t xml:space="preserve"> </t>
        </is>
      </c>
      <c r="F215" s="4" t="inlineStr">
        <is>
          <t xml:space="preserve"> </t>
        </is>
      </c>
      <c r="H215" s="4" t="inlineStr">
        <is>
          <t xml:space="preserve"> </t>
        </is>
      </c>
      <c r="I215" s="4" t="inlineStr">
        <is>
          <t xml:space="preserve"> </t>
        </is>
      </c>
      <c r="K215" s="4" t="inlineStr">
        <is>
          <t xml:space="preserve"> </t>
        </is>
      </c>
    </row>
    <row r="216">
      <c r="A216" s="4" t="inlineStr">
        <is>
          <t>Investments at Fair Value</t>
        </is>
      </c>
      <c r="C216" s="5" t="n">
        <v>543138</v>
      </c>
      <c r="D216" s="4" t="inlineStr">
        <is>
          <t>[1],[3],[4],[6],[22]</t>
        </is>
      </c>
      <c r="E216" s="4" t="inlineStr">
        <is>
          <t xml:space="preserve"> </t>
        </is>
      </c>
      <c r="F216" s="5" t="n">
        <v>543138</v>
      </c>
      <c r="G216" s="4" t="inlineStr">
        <is>
          <t>[1],[3],[4],[6],[22]</t>
        </is>
      </c>
      <c r="H216" s="4" t="inlineStr">
        <is>
          <t xml:space="preserve"> </t>
        </is>
      </c>
      <c r="I216" s="5" t="n">
        <v>603543</v>
      </c>
      <c r="J216" s="4" t="inlineStr">
        <is>
          <t>[7],[8],[9],[23]</t>
        </is>
      </c>
      <c r="K216" s="4" t="inlineStr">
        <is>
          <t xml:space="preserve"> </t>
        </is>
      </c>
    </row>
    <row r="217">
      <c r="A217" s="4" t="inlineStr">
        <is>
          <t>Cost</t>
        </is>
      </c>
      <c r="C217" s="5" t="n">
        <v>731380</v>
      </c>
      <c r="D217" s="4" t="inlineStr">
        <is>
          <t>[2],[3],[4],[6],[22]</t>
        </is>
      </c>
      <c r="E217" s="4" t="inlineStr">
        <is>
          <t xml:space="preserve"> </t>
        </is>
      </c>
      <c r="F217" s="5" t="n">
        <v>731380</v>
      </c>
      <c r="G217" s="4" t="inlineStr">
        <is>
          <t>[2],[3],[4],[6],[22]</t>
        </is>
      </c>
      <c r="H217" s="4" t="inlineStr">
        <is>
          <t xml:space="preserve"> </t>
        </is>
      </c>
      <c r="I217" s="5" t="n">
        <v>766586</v>
      </c>
      <c r="J217" s="4" t="inlineStr">
        <is>
          <t>[7],[8],[9],[23]</t>
        </is>
      </c>
      <c r="K217" s="4" t="inlineStr">
        <is>
          <t xml:space="preserve"> </t>
        </is>
      </c>
    </row>
    <row r="218">
      <c r="A218" s="4" t="inlineStr">
        <is>
          <t>Investment, Identifier [Axis]: Structured Subordinated Notes, Sound Point CLO VII-R, Ltd.</t>
        </is>
      </c>
      <c r="C218" s="4" t="inlineStr">
        <is>
          <t xml:space="preserve"> </t>
        </is>
      </c>
      <c r="E218" s="4" t="inlineStr">
        <is>
          <t xml:space="preserve"> </t>
        </is>
      </c>
      <c r="F218" s="4" t="inlineStr">
        <is>
          <t xml:space="preserve"> </t>
        </is>
      </c>
      <c r="H218" s="4" t="inlineStr">
        <is>
          <t xml:space="preserve"> </t>
        </is>
      </c>
      <c r="I218" s="4" t="inlineStr">
        <is>
          <t xml:space="preserve"> </t>
        </is>
      </c>
      <c r="K218" s="4" t="inlineStr">
        <is>
          <t xml:space="preserve"> </t>
        </is>
      </c>
    </row>
    <row r="219">
      <c r="A219" s="3" t="inlineStr">
        <is>
          <t>Schedule of Investments [Line Items]</t>
        </is>
      </c>
      <c r="C219" s="4" t="inlineStr">
        <is>
          <t xml:space="preserve"> </t>
        </is>
      </c>
      <c r="E219" s="4" t="inlineStr">
        <is>
          <t xml:space="preserve"> </t>
        </is>
      </c>
      <c r="F219" s="4" t="inlineStr">
        <is>
          <t xml:space="preserve"> </t>
        </is>
      </c>
      <c r="H219" s="4" t="inlineStr">
        <is>
          <t xml:space="preserve"> </t>
        </is>
      </c>
      <c r="I219" s="4" t="inlineStr">
        <is>
          <t xml:space="preserve"> </t>
        </is>
      </c>
      <c r="K219" s="4" t="inlineStr">
        <is>
          <t xml:space="preserve"> </t>
        </is>
      </c>
    </row>
    <row r="220">
      <c r="A220" s="4" t="inlineStr">
        <is>
          <t>Investments at Fair Value</t>
        </is>
      </c>
      <c r="C220" s="5" t="n">
        <v>45469</v>
      </c>
      <c r="D220" s="4" t="inlineStr">
        <is>
          <t>[1],[3],[4],[6],[22]</t>
        </is>
      </c>
      <c r="E220" s="4" t="inlineStr">
        <is>
          <t xml:space="preserve"> </t>
        </is>
      </c>
      <c r="F220" s="5" t="n">
        <v>45469</v>
      </c>
      <c r="G220" s="4" t="inlineStr">
        <is>
          <t>[1],[3],[4],[6],[22]</t>
        </is>
      </c>
      <c r="H220" s="4" t="inlineStr">
        <is>
          <t xml:space="preserve"> </t>
        </is>
      </c>
      <c r="I220" s="5" t="n">
        <v>44636</v>
      </c>
      <c r="J220" s="4" t="inlineStr">
        <is>
          <t>[7],[8],[9],[23]</t>
        </is>
      </c>
      <c r="K220" s="4" t="inlineStr">
        <is>
          <t xml:space="preserve"> </t>
        </is>
      </c>
    </row>
    <row r="221">
      <c r="A221" s="4" t="inlineStr">
        <is>
          <t>Cost</t>
        </is>
      </c>
      <c r="C221" s="5" t="n">
        <v>59666</v>
      </c>
      <c r="D221" s="4" t="inlineStr">
        <is>
          <t>[2],[3],[4],[6],[22]</t>
        </is>
      </c>
      <c r="E221" s="4" t="inlineStr">
        <is>
          <t xml:space="preserve"> </t>
        </is>
      </c>
      <c r="F221" s="5" t="n">
        <v>59666</v>
      </c>
      <c r="G221" s="4" t="inlineStr">
        <is>
          <t>[2],[3],[4],[6],[22]</t>
        </is>
      </c>
      <c r="H221" s="4" t="inlineStr">
        <is>
          <t xml:space="preserve"> </t>
        </is>
      </c>
      <c r="I221" s="5" t="n">
        <v>57604</v>
      </c>
      <c r="J221" s="4" t="inlineStr">
        <is>
          <t>[7],[8],[9],[23]</t>
        </is>
      </c>
      <c r="K221" s="4" t="inlineStr">
        <is>
          <t xml:space="preserve"> </t>
        </is>
      </c>
    </row>
    <row r="222">
      <c r="A222" s="4" t="inlineStr">
        <is>
          <t>Investment, Identifier [Axis]: Structured Subordinated Notes, Sound Point CLO XVIII, Ltd.</t>
        </is>
      </c>
      <c r="C222" s="4" t="inlineStr">
        <is>
          <t xml:space="preserve"> </t>
        </is>
      </c>
      <c r="E222" s="4" t="inlineStr">
        <is>
          <t xml:space="preserve"> </t>
        </is>
      </c>
      <c r="F222" s="4" t="inlineStr">
        <is>
          <t xml:space="preserve"> </t>
        </is>
      </c>
      <c r="H222" s="4" t="inlineStr">
        <is>
          <t xml:space="preserve"> </t>
        </is>
      </c>
      <c r="I222" s="4" t="inlineStr">
        <is>
          <t xml:space="preserve"> </t>
        </is>
      </c>
      <c r="K222" s="4" t="inlineStr">
        <is>
          <t xml:space="preserve"> </t>
        </is>
      </c>
    </row>
    <row r="223">
      <c r="A223" s="3" t="inlineStr">
        <is>
          <t>Schedule of Investments [Line Items]</t>
        </is>
      </c>
      <c r="C223" s="4" t="inlineStr">
        <is>
          <t xml:space="preserve"> </t>
        </is>
      </c>
      <c r="E223" s="4" t="inlineStr">
        <is>
          <t xml:space="preserve"> </t>
        </is>
      </c>
      <c r="F223" s="4" t="inlineStr">
        <is>
          <t xml:space="preserve"> </t>
        </is>
      </c>
      <c r="H223" s="4" t="inlineStr">
        <is>
          <t xml:space="preserve"> </t>
        </is>
      </c>
      <c r="I223" s="4" t="inlineStr">
        <is>
          <t xml:space="preserve"> </t>
        </is>
      </c>
      <c r="K223" s="4" t="inlineStr">
        <is>
          <t xml:space="preserve"> </t>
        </is>
      </c>
    </row>
    <row r="224">
      <c r="A224" s="4" t="inlineStr">
        <is>
          <t>Investments at Fair Value</t>
        </is>
      </c>
      <c r="C224" s="5" t="n">
        <v>158636</v>
      </c>
      <c r="D224" s="4" t="inlineStr">
        <is>
          <t>[1],[3],[4],[6],[22]</t>
        </is>
      </c>
      <c r="E224" s="4" t="inlineStr">
        <is>
          <t xml:space="preserve"> </t>
        </is>
      </c>
      <c r="F224" s="5" t="n">
        <v>158636</v>
      </c>
      <c r="G224" s="4" t="inlineStr">
        <is>
          <t>[1],[3],[4],[6],[22]</t>
        </is>
      </c>
      <c r="H224" s="4" t="inlineStr">
        <is>
          <t xml:space="preserve"> </t>
        </is>
      </c>
      <c r="I224" s="5" t="n">
        <v>178152</v>
      </c>
      <c r="J224" s="4" t="inlineStr">
        <is>
          <t>[7],[8],[9],[23]</t>
        </is>
      </c>
      <c r="K224" s="4" t="inlineStr">
        <is>
          <t xml:space="preserve"> </t>
        </is>
      </c>
    </row>
    <row r="225">
      <c r="A225" s="4" t="inlineStr">
        <is>
          <t>Cost</t>
        </is>
      </c>
      <c r="C225" s="5" t="n">
        <v>198531</v>
      </c>
      <c r="D225" s="4" t="inlineStr">
        <is>
          <t>[2],[3],[4],[6],[22]</t>
        </is>
      </c>
      <c r="E225" s="4" t="inlineStr">
        <is>
          <t xml:space="preserve"> </t>
        </is>
      </c>
      <c r="F225" s="5" t="n">
        <v>198531</v>
      </c>
      <c r="G225" s="4" t="inlineStr">
        <is>
          <t>[2],[3],[4],[6],[22]</t>
        </is>
      </c>
      <c r="H225" s="4" t="inlineStr">
        <is>
          <t xml:space="preserve"> </t>
        </is>
      </c>
      <c r="I225" s="5" t="n">
        <v>208570</v>
      </c>
      <c r="J225" s="4" t="inlineStr">
        <is>
          <t>[7],[8],[9],[23]</t>
        </is>
      </c>
      <c r="K225" s="4" t="inlineStr">
        <is>
          <t xml:space="preserve"> </t>
        </is>
      </c>
    </row>
    <row r="226">
      <c r="A226" s="4" t="inlineStr">
        <is>
          <t>Investment, Identifier [Axis]: Structured Subordinated Notes, THL Credit Wind River 2013-1 CLO, Ltd.</t>
        </is>
      </c>
      <c r="C226" s="4" t="inlineStr">
        <is>
          <t xml:space="preserve"> </t>
        </is>
      </c>
      <c r="E226" s="4" t="inlineStr">
        <is>
          <t xml:space="preserve"> </t>
        </is>
      </c>
      <c r="F226" s="4" t="inlineStr">
        <is>
          <t xml:space="preserve"> </t>
        </is>
      </c>
      <c r="H226" s="4" t="inlineStr">
        <is>
          <t xml:space="preserve"> </t>
        </is>
      </c>
      <c r="I226" s="4" t="inlineStr">
        <is>
          <t xml:space="preserve"> </t>
        </is>
      </c>
      <c r="K226" s="4" t="inlineStr">
        <is>
          <t xml:space="preserve"> </t>
        </is>
      </c>
    </row>
    <row r="227">
      <c r="A227" s="3" t="inlineStr">
        <is>
          <t>Schedule of Investments [Line Items]</t>
        </is>
      </c>
      <c r="C227" s="4" t="inlineStr">
        <is>
          <t xml:space="preserve"> </t>
        </is>
      </c>
      <c r="E227" s="4" t="inlineStr">
        <is>
          <t xml:space="preserve"> </t>
        </is>
      </c>
      <c r="F227" s="4" t="inlineStr">
        <is>
          <t xml:space="preserve"> </t>
        </is>
      </c>
      <c r="H227" s="4" t="inlineStr">
        <is>
          <t xml:space="preserve"> </t>
        </is>
      </c>
      <c r="I227" s="4" t="inlineStr">
        <is>
          <t xml:space="preserve"> </t>
        </is>
      </c>
      <c r="K227" s="4" t="inlineStr">
        <is>
          <t xml:space="preserve"> </t>
        </is>
      </c>
    </row>
    <row r="228">
      <c r="A228" s="4" t="inlineStr">
        <is>
          <t>Investments at Fair Value</t>
        </is>
      </c>
      <c r="C228" s="5" t="n">
        <v>127132</v>
      </c>
      <c r="D228" s="4" t="inlineStr">
        <is>
          <t>[1],[3],[4],[6],[22],[24]</t>
        </is>
      </c>
      <c r="E228" s="4" t="inlineStr">
        <is>
          <t xml:space="preserve"> </t>
        </is>
      </c>
      <c r="F228" s="5" t="n">
        <v>127132</v>
      </c>
      <c r="G228" s="4" t="inlineStr">
        <is>
          <t>[1],[3],[4],[6],[22],[24]</t>
        </is>
      </c>
      <c r="H228" s="4" t="inlineStr">
        <is>
          <t xml:space="preserve"> </t>
        </is>
      </c>
      <c r="I228" s="5" t="n">
        <v>165368</v>
      </c>
      <c r="J228" s="4" t="inlineStr">
        <is>
          <t>[7],[8],[9],[23]</t>
        </is>
      </c>
      <c r="K228" s="4" t="inlineStr">
        <is>
          <t xml:space="preserve"> </t>
        </is>
      </c>
    </row>
    <row r="229">
      <c r="A229" s="4" t="inlineStr">
        <is>
          <t>Cost</t>
        </is>
      </c>
      <c r="C229" s="5" t="n">
        <v>206763</v>
      </c>
      <c r="D229" s="4" t="inlineStr">
        <is>
          <t>[2],[3],[4],[6],[22],[24]</t>
        </is>
      </c>
      <c r="E229" s="4" t="inlineStr">
        <is>
          <t xml:space="preserve"> </t>
        </is>
      </c>
      <c r="F229" s="5" t="n">
        <v>206763</v>
      </c>
      <c r="G229" s="4" t="inlineStr">
        <is>
          <t>[2],[3],[4],[6],[22],[24]</t>
        </is>
      </c>
      <c r="H229" s="4" t="inlineStr">
        <is>
          <t xml:space="preserve"> </t>
        </is>
      </c>
      <c r="I229" s="5" t="n">
        <v>224218</v>
      </c>
      <c r="J229" s="4" t="inlineStr">
        <is>
          <t>[7],[8],[9],[23]</t>
        </is>
      </c>
      <c r="K229" s="4" t="inlineStr">
        <is>
          <t xml:space="preserve"> </t>
        </is>
      </c>
    </row>
    <row r="230">
      <c r="A230" s="4" t="inlineStr">
        <is>
          <t>Investment, Identifier [Axis]: Structured Subordinated Notes, Venture XXXIV CLO, Ltd.</t>
        </is>
      </c>
      <c r="C230" s="4" t="inlineStr">
        <is>
          <t xml:space="preserve"> </t>
        </is>
      </c>
      <c r="E230" s="4" t="inlineStr">
        <is>
          <t xml:space="preserve"> </t>
        </is>
      </c>
      <c r="F230" s="4" t="inlineStr">
        <is>
          <t xml:space="preserve"> </t>
        </is>
      </c>
      <c r="H230" s="4" t="inlineStr">
        <is>
          <t xml:space="preserve"> </t>
        </is>
      </c>
      <c r="I230" s="4" t="inlineStr">
        <is>
          <t xml:space="preserve"> </t>
        </is>
      </c>
      <c r="K230" s="4" t="inlineStr">
        <is>
          <t xml:space="preserve"> </t>
        </is>
      </c>
    </row>
    <row r="231">
      <c r="A231" s="3" t="inlineStr">
        <is>
          <t>Schedule of Investments [Line Items]</t>
        </is>
      </c>
      <c r="C231" s="4" t="inlineStr">
        <is>
          <t xml:space="preserve"> </t>
        </is>
      </c>
      <c r="E231" s="4" t="inlineStr">
        <is>
          <t xml:space="preserve"> </t>
        </is>
      </c>
      <c r="F231" s="4" t="inlineStr">
        <is>
          <t xml:space="preserve"> </t>
        </is>
      </c>
      <c r="H231" s="4" t="inlineStr">
        <is>
          <t xml:space="preserve"> </t>
        </is>
      </c>
      <c r="I231" s="4" t="inlineStr">
        <is>
          <t xml:space="preserve"> </t>
        </is>
      </c>
      <c r="K231" s="4" t="inlineStr">
        <is>
          <t xml:space="preserve"> </t>
        </is>
      </c>
    </row>
    <row r="232">
      <c r="A232" s="4" t="inlineStr">
        <is>
          <t>Investments at Fair Value</t>
        </is>
      </c>
      <c r="C232" s="5" t="n">
        <v>199912</v>
      </c>
      <c r="D232" s="4" t="inlineStr">
        <is>
          <t>[1],[3],[4],[6],[22]</t>
        </is>
      </c>
      <c r="E232" s="4" t="inlineStr">
        <is>
          <t xml:space="preserve"> </t>
        </is>
      </c>
      <c r="F232" s="5" t="n">
        <v>199912</v>
      </c>
      <c r="G232" s="4" t="inlineStr">
        <is>
          <t>[1],[3],[4],[6],[22]</t>
        </is>
      </c>
      <c r="H232" s="4" t="inlineStr">
        <is>
          <t xml:space="preserve"> </t>
        </is>
      </c>
      <c r="I232" s="5" t="n">
        <v>191174</v>
      </c>
      <c r="J232" s="4" t="inlineStr">
        <is>
          <t>[7],[8],[9],[23]</t>
        </is>
      </c>
      <c r="K232" s="4" t="inlineStr">
        <is>
          <t xml:space="preserve"> </t>
        </is>
      </c>
    </row>
    <row r="233">
      <c r="A233" s="4" t="inlineStr">
        <is>
          <t>Cost</t>
        </is>
      </c>
      <c r="C233" s="5" t="n">
        <v>218568</v>
      </c>
      <c r="D233" s="4" t="inlineStr">
        <is>
          <t>[2],[3],[4],[6],[22]</t>
        </is>
      </c>
      <c r="E233" s="4" t="inlineStr">
        <is>
          <t xml:space="preserve"> </t>
        </is>
      </c>
      <c r="F233" s="5" t="n">
        <v>218568</v>
      </c>
      <c r="G233" s="4" t="inlineStr">
        <is>
          <t>[2],[3],[4],[6],[22]</t>
        </is>
      </c>
      <c r="H233" s="4" t="inlineStr">
        <is>
          <t xml:space="preserve"> </t>
        </is>
      </c>
      <c r="I233" s="5" t="n">
        <v>209499</v>
      </c>
      <c r="J233" s="4" t="inlineStr">
        <is>
          <t>[7],[8],[9],[23]</t>
        </is>
      </c>
      <c r="K233" s="4" t="inlineStr">
        <is>
          <t xml:space="preserve"> </t>
        </is>
      </c>
    </row>
    <row r="234">
      <c r="A234" s="4" t="inlineStr">
        <is>
          <t>Investment, Identifier [Axis]: Structured Subordinated Notes, Voya CLO 2016-1, Ltd.</t>
        </is>
      </c>
      <c r="C234" s="4" t="inlineStr">
        <is>
          <t xml:space="preserve"> </t>
        </is>
      </c>
      <c r="E234" s="4" t="inlineStr">
        <is>
          <t xml:space="preserve"> </t>
        </is>
      </c>
      <c r="F234" s="4" t="inlineStr">
        <is>
          <t xml:space="preserve"> </t>
        </is>
      </c>
      <c r="H234" s="4" t="inlineStr">
        <is>
          <t xml:space="preserve"> </t>
        </is>
      </c>
      <c r="I234" s="4" t="inlineStr">
        <is>
          <t xml:space="preserve"> </t>
        </is>
      </c>
      <c r="K234" s="4" t="inlineStr">
        <is>
          <t xml:space="preserve"> </t>
        </is>
      </c>
    </row>
    <row r="235">
      <c r="A235" s="3" t="inlineStr">
        <is>
          <t>Schedule of Investments [Line Items]</t>
        </is>
      </c>
      <c r="C235" s="4" t="inlineStr">
        <is>
          <t xml:space="preserve"> </t>
        </is>
      </c>
      <c r="E235" s="4" t="inlineStr">
        <is>
          <t xml:space="preserve"> </t>
        </is>
      </c>
      <c r="F235" s="4" t="inlineStr">
        <is>
          <t xml:space="preserve"> </t>
        </is>
      </c>
      <c r="H235" s="4" t="inlineStr">
        <is>
          <t xml:space="preserve"> </t>
        </is>
      </c>
      <c r="I235" s="4" t="inlineStr">
        <is>
          <t xml:space="preserve"> </t>
        </is>
      </c>
      <c r="K235" s="4" t="inlineStr">
        <is>
          <t xml:space="preserve"> </t>
        </is>
      </c>
    </row>
    <row r="236">
      <c r="A236" s="4" t="inlineStr">
        <is>
          <t>Investments at Fair Value</t>
        </is>
      </c>
      <c r="C236" s="5" t="n">
        <v>169377</v>
      </c>
      <c r="D236" s="4" t="inlineStr">
        <is>
          <t>[1],[3],[4],[6],[22]</t>
        </is>
      </c>
      <c r="E236" s="4" t="inlineStr">
        <is>
          <t xml:space="preserve"> </t>
        </is>
      </c>
      <c r="F236" s="5" t="n">
        <v>169377</v>
      </c>
      <c r="G236" s="4" t="inlineStr">
        <is>
          <t>[1],[3],[4],[6],[22]</t>
        </is>
      </c>
      <c r="H236" s="4" t="inlineStr">
        <is>
          <t xml:space="preserve"> </t>
        </is>
      </c>
      <c r="I236" s="5" t="n">
        <v>182865</v>
      </c>
      <c r="J236" s="4" t="inlineStr">
        <is>
          <t>[7],[8],[9],[23]</t>
        </is>
      </c>
      <c r="K236" s="4" t="inlineStr">
        <is>
          <t xml:space="preserve"> </t>
        </is>
      </c>
    </row>
    <row r="237">
      <c r="A237" s="4" t="inlineStr">
        <is>
          <t>Cost</t>
        </is>
      </c>
      <c r="C237" s="5" t="n">
        <v>194478</v>
      </c>
      <c r="D237" s="4" t="inlineStr">
        <is>
          <t>[2],[3],[4],[6],[22]</t>
        </is>
      </c>
      <c r="E237" s="4" t="inlineStr">
        <is>
          <t xml:space="preserve"> </t>
        </is>
      </c>
      <c r="F237" s="5" t="n">
        <v>194478</v>
      </c>
      <c r="G237" s="4" t="inlineStr">
        <is>
          <t>[2],[3],[4],[6],[22]</t>
        </is>
      </c>
      <c r="H237" s="4" t="inlineStr">
        <is>
          <t xml:space="preserve"> </t>
        </is>
      </c>
      <c r="I237" s="5" t="n">
        <v>197172</v>
      </c>
      <c r="J237" s="4" t="inlineStr">
        <is>
          <t>[7],[8],[9],[23]</t>
        </is>
      </c>
      <c r="K237" s="4" t="inlineStr">
        <is>
          <t xml:space="preserve"> </t>
        </is>
      </c>
    </row>
    <row r="238">
      <c r="A238" s="4" t="inlineStr">
        <is>
          <t>Investment, Identifier [Axis]: Structured Subordinated Notes, Voya IM CLO 2013-1, Ltd</t>
        </is>
      </c>
      <c r="C238" s="4" t="inlineStr">
        <is>
          <t xml:space="preserve"> </t>
        </is>
      </c>
      <c r="E238" s="4" t="inlineStr">
        <is>
          <t xml:space="preserve"> </t>
        </is>
      </c>
      <c r="F238" s="4" t="inlineStr">
        <is>
          <t xml:space="preserve"> </t>
        </is>
      </c>
      <c r="H238" s="4" t="inlineStr">
        <is>
          <t xml:space="preserve"> </t>
        </is>
      </c>
      <c r="I238" s="4" t="inlineStr">
        <is>
          <t xml:space="preserve"> </t>
        </is>
      </c>
      <c r="K238" s="4" t="inlineStr">
        <is>
          <t xml:space="preserve"> </t>
        </is>
      </c>
    </row>
    <row r="239">
      <c r="A239" s="3" t="inlineStr">
        <is>
          <t>Schedule of Investments [Line Items]</t>
        </is>
      </c>
      <c r="C239" s="4" t="inlineStr">
        <is>
          <t xml:space="preserve"> </t>
        </is>
      </c>
      <c r="E239" s="4" t="inlineStr">
        <is>
          <t xml:space="preserve"> </t>
        </is>
      </c>
      <c r="F239" s="4" t="inlineStr">
        <is>
          <t xml:space="preserve"> </t>
        </is>
      </c>
      <c r="H239" s="4" t="inlineStr">
        <is>
          <t xml:space="preserve"> </t>
        </is>
      </c>
      <c r="I239" s="4" t="inlineStr">
        <is>
          <t xml:space="preserve"> </t>
        </is>
      </c>
      <c r="K239" s="4" t="inlineStr">
        <is>
          <t xml:space="preserve"> </t>
        </is>
      </c>
    </row>
    <row r="240">
      <c r="A240" s="4" t="inlineStr">
        <is>
          <t>Investments at Fair Value</t>
        </is>
      </c>
      <c r="C240" s="5" t="n">
        <v>130326</v>
      </c>
      <c r="D240" s="4" t="inlineStr">
        <is>
          <t>[1],[3],[4],[6],[15],[22]</t>
        </is>
      </c>
      <c r="E240" s="4" t="inlineStr">
        <is>
          <t xml:space="preserve"> </t>
        </is>
      </c>
      <c r="F240" s="5" t="n">
        <v>130326</v>
      </c>
      <c r="G240" s="4" t="inlineStr">
        <is>
          <t>[1],[3],[4],[6],[15],[22]</t>
        </is>
      </c>
      <c r="H240" s="4" t="inlineStr">
        <is>
          <t xml:space="preserve"> </t>
        </is>
      </c>
      <c r="I240" s="5" t="n">
        <v>135487</v>
      </c>
      <c r="J240" s="4" t="inlineStr">
        <is>
          <t>[7],[8],[9],[10],[23]</t>
        </is>
      </c>
      <c r="K240" s="4" t="inlineStr">
        <is>
          <t xml:space="preserve"> </t>
        </is>
      </c>
    </row>
    <row r="241">
      <c r="A241" s="4" t="inlineStr">
        <is>
          <t>Cost</t>
        </is>
      </c>
      <c r="C241" s="6" t="n">
        <v>169982</v>
      </c>
      <c r="D241" s="4" t="inlineStr">
        <is>
          <t>[2],[3],[4],[6],[15],[22]</t>
        </is>
      </c>
      <c r="E241" s="4" t="inlineStr">
        <is>
          <t xml:space="preserve"> </t>
        </is>
      </c>
      <c r="F241" s="6" t="n">
        <v>169982</v>
      </c>
      <c r="G241" s="4" t="inlineStr">
        <is>
          <t>[2],[3],[4],[6],[15],[22]</t>
        </is>
      </c>
      <c r="H241" s="4" t="inlineStr">
        <is>
          <t xml:space="preserve"> </t>
        </is>
      </c>
      <c r="I241" s="6" t="n">
        <v>179004</v>
      </c>
      <c r="J241" s="4" t="inlineStr">
        <is>
          <t>[7],[8],[9],[10],[23]</t>
        </is>
      </c>
      <c r="K241" s="4" t="inlineStr">
        <is>
          <t xml:space="preserve"> </t>
        </is>
      </c>
    </row>
    <row r="242"/>
    <row r="243">
      <c r="A243" s="4" t="inlineStr">
        <is>
          <t xml:space="preserve">[1]Fair value is determined by the Company’s Board of Directors (see Note 3).[2]See Note 7 for a discussion of the tax cost of the portfolio.[3]I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March 31, 2023, 15% are non-qualifying assets as a percentage of total assets.[4]Investment(s) is (are) valued using significant unobservable inputs and are categorized as Level 3 investments in accordance with ASC 820. See Notes 3 and 9 within the accompanying notes to the consolidated financial statements.[5]Represents non-income producing security that has not paid interest or dividends in the year preceding the reporting date.[6]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7]I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June 30, 2022, 17% are non-qualifying assets as a percentage of total assets.[8]Investment(s) is (are) valued using significant unobservable inputs and are categorized as Level 3 investments in accordance with ASC 820. See Notes 3 and 9 within the accompanying notes to the consolidated financial statements.[9]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10]Acquisition date represents the date of the Company's initial investment. Follow-on acquisitions have occurred on the following dates to arrive at the Company's current investment (excluding effects of capitalized PIK interest, premium/original issue discount amortization/accretion, and partial repayments): Portfolio Company Investment Follow-On Acquisition Dates Follow-On Acquisitions (Excluding initial investment cost) Amerilife Holdings, LLC Senior Secured Loans-First Lien 11/2/2020 85,227 Aventiv Technologies, LLC (f/k/a Securus Technologies Holdings, Inc.) Senior Secured Loans-First Lien 8/2/2019 908,750 CareerBuilder, LLC Senior Secured Loans-First Lien 6/5/2020 690,000 Octagon Investment Partners XXI, Ltd. Structured Subordinated Notes 2/14/2019 35,015 Rocket Software, Inc. Senior Secured Loans-First Lien 6/28/2019, 7/30/2019 1,327,272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Portfolio Company Investment Follow-On Acquisition Dates Follow-On Acquisitions (Excluding initial investment cost) Aventiv Technologies, LLC (f/k/a Securus Technologies Holdings, Inc.) Senior Secured Loans-First Lien 8/2/2019 908,750 CareerBuilder, LLC Senior Secured Loans-First Lien 6/5/2020 690,000 Octagon Investment Partners XXI, Ltd. Structured Subordinated Notes 2/14/2019 35,015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t>
        </is>
      </c>
    </row>
  </sheetData>
  <mergeCells count="9">
    <mergeCell ref="A1:B2"/>
    <mergeCell ref="C1:E1"/>
    <mergeCell ref="F1:H1"/>
    <mergeCell ref="I1:J1"/>
    <mergeCell ref="C2:D2"/>
    <mergeCell ref="F2:G2"/>
    <mergeCell ref="I2:J2"/>
    <mergeCell ref="A242:J242"/>
    <mergeCell ref="A243:J24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FAIR VALUE OF FINANCIAL INSTRUMENTS - Industries and Geographical Locations Comprising Greater than 10% of Portfolio Fair Value (Details) - USD ($)</t>
        </is>
      </c>
      <c r="B1" s="2" t="inlineStr">
        <is>
          <t>9 Months Ended</t>
        </is>
      </c>
      <c r="D1" s="2" t="inlineStr">
        <is>
          <t>12 Months Ended</t>
        </is>
      </c>
    </row>
    <row r="2">
      <c r="B2" s="2" t="inlineStr">
        <is>
          <t>Mar. 31, 2023</t>
        </is>
      </c>
      <c r="D2" s="2" t="inlineStr">
        <is>
          <t>Jun. 30, 2022</t>
        </is>
      </c>
    </row>
    <row r="3">
      <c r="A3" s="3" t="inlineStr">
        <is>
          <t>Concentration Risk [Line Items]</t>
        </is>
      </c>
      <c r="B3" s="4" t="inlineStr">
        <is>
          <t xml:space="preserve"> </t>
        </is>
      </c>
      <c r="D3" s="4" t="inlineStr">
        <is>
          <t xml:space="preserve"> </t>
        </is>
      </c>
    </row>
    <row r="4">
      <c r="A4" s="4" t="inlineStr">
        <is>
          <t>Cost</t>
        </is>
      </c>
      <c r="B4" s="6" t="n">
        <v>34208431</v>
      </c>
      <c r="C4" s="4" t="inlineStr">
        <is>
          <t>[1]</t>
        </is>
      </c>
      <c r="D4" s="6" t="n">
        <v>38560109</v>
      </c>
    </row>
    <row r="5">
      <c r="A5" s="4" t="inlineStr">
        <is>
          <t>Fair Value</t>
        </is>
      </c>
      <c r="B5" s="6" t="n">
        <v>29806937</v>
      </c>
      <c r="C5" s="4" t="inlineStr">
        <is>
          <t>[2]</t>
        </is>
      </c>
      <c r="D5" s="6" t="n">
        <v>35809997</v>
      </c>
    </row>
    <row r="6">
      <c r="A6" s="4" t="inlineStr">
        <is>
          <t>% of Portfolio</t>
        </is>
      </c>
      <c r="B6" s="11" t="n">
        <v>1</v>
      </c>
      <c r="D6" s="11" t="n">
        <v>1</v>
      </c>
    </row>
    <row r="7">
      <c r="A7" s="4" t="inlineStr">
        <is>
          <t>Healthcare &amp; Pharmaceuticals</t>
        </is>
      </c>
      <c r="B7" s="4" t="inlineStr">
        <is>
          <t xml:space="preserve"> </t>
        </is>
      </c>
      <c r="D7" s="4" t="inlineStr">
        <is>
          <t xml:space="preserve"> </t>
        </is>
      </c>
    </row>
    <row r="8">
      <c r="A8" s="3" t="inlineStr">
        <is>
          <t>Concentration Risk [Line Items]</t>
        </is>
      </c>
      <c r="B8" s="4" t="inlineStr">
        <is>
          <t xml:space="preserve"> </t>
        </is>
      </c>
      <c r="D8" s="4" t="inlineStr">
        <is>
          <t xml:space="preserve"> </t>
        </is>
      </c>
    </row>
    <row r="9">
      <c r="A9" s="4" t="inlineStr">
        <is>
          <t>Cost</t>
        </is>
      </c>
      <c r="B9" s="6" t="n">
        <v>3945752</v>
      </c>
      <c r="D9" s="6" t="n">
        <v>3966383</v>
      </c>
    </row>
    <row r="10">
      <c r="A10" s="4" t="inlineStr">
        <is>
          <t>Fair Value</t>
        </is>
      </c>
      <c r="B10" s="6" t="n">
        <v>3794099</v>
      </c>
      <c r="D10" s="6" t="n">
        <v>4053779</v>
      </c>
    </row>
    <row r="11">
      <c r="A11" s="4" t="inlineStr">
        <is>
          <t>Healthcare &amp; Pharmaceuticals | Investments at Fair Value | Industry Concentration Risk</t>
        </is>
      </c>
      <c r="B11" s="4" t="inlineStr">
        <is>
          <t xml:space="preserve"> </t>
        </is>
      </c>
      <c r="D11" s="4" t="inlineStr">
        <is>
          <t xml:space="preserve"> </t>
        </is>
      </c>
    </row>
    <row r="12">
      <c r="A12" s="3" t="inlineStr">
        <is>
          <t>Concentration Risk [Line Items]</t>
        </is>
      </c>
      <c r="B12" s="4" t="inlineStr">
        <is>
          <t xml:space="preserve"> </t>
        </is>
      </c>
      <c r="D12" s="4" t="inlineStr">
        <is>
          <t xml:space="preserve"> </t>
        </is>
      </c>
    </row>
    <row r="13">
      <c r="A13" s="4" t="inlineStr">
        <is>
          <t>% of Portfolio</t>
        </is>
      </c>
      <c r="B13" s="11" t="n">
        <v>0.13</v>
      </c>
      <c r="D13" s="11" t="n">
        <v>0.11</v>
      </c>
    </row>
    <row r="14">
      <c r="A14" s="4" t="inlineStr">
        <is>
          <t>Services: Consumer</t>
        </is>
      </c>
      <c r="B14" s="4" t="inlineStr">
        <is>
          <t xml:space="preserve"> </t>
        </is>
      </c>
      <c r="D14" s="4" t="inlineStr">
        <is>
          <t xml:space="preserve"> </t>
        </is>
      </c>
    </row>
    <row r="15">
      <c r="A15" s="3" t="inlineStr">
        <is>
          <t>Concentration Risk [Line Items]</t>
        </is>
      </c>
      <c r="B15" s="4" t="inlineStr">
        <is>
          <t xml:space="preserve"> </t>
        </is>
      </c>
      <c r="D15" s="4" t="inlineStr">
        <is>
          <t xml:space="preserve"> </t>
        </is>
      </c>
    </row>
    <row r="16">
      <c r="A16" s="4" t="inlineStr">
        <is>
          <t>Cost</t>
        </is>
      </c>
      <c r="B16" s="6" t="n">
        <v>3771772</v>
      </c>
      <c r="D16" s="6" t="n">
        <v>3917659</v>
      </c>
    </row>
    <row r="17">
      <c r="A17" s="4" t="inlineStr">
        <is>
          <t>Fair Value</t>
        </is>
      </c>
      <c r="B17" s="6" t="n">
        <v>3390662</v>
      </c>
      <c r="D17" s="6" t="n">
        <v>3614230</v>
      </c>
    </row>
    <row r="18">
      <c r="A18" s="4" t="inlineStr">
        <is>
          <t>Services: Consumer | Investments at Fair Value | Industry Concentration Risk</t>
        </is>
      </c>
      <c r="B18" s="4" t="inlineStr">
        <is>
          <t xml:space="preserve"> </t>
        </is>
      </c>
      <c r="D18" s="4" t="inlineStr">
        <is>
          <t xml:space="preserve"> </t>
        </is>
      </c>
    </row>
    <row r="19">
      <c r="A19" s="3" t="inlineStr">
        <is>
          <t>Concentration Risk [Line Items]</t>
        </is>
      </c>
      <c r="B19" s="4" t="inlineStr">
        <is>
          <t xml:space="preserve"> </t>
        </is>
      </c>
      <c r="D19" s="4" t="inlineStr">
        <is>
          <t xml:space="preserve"> </t>
        </is>
      </c>
    </row>
    <row r="20">
      <c r="A20" s="4" t="inlineStr">
        <is>
          <t>% of Portfolio</t>
        </is>
      </c>
      <c r="B20" s="11" t="n">
        <v>0.11</v>
      </c>
      <c r="D20" s="11" t="n">
        <v>0.1</v>
      </c>
    </row>
    <row r="21">
      <c r="A21" s="4" t="inlineStr">
        <is>
          <t>Telecommunications</t>
        </is>
      </c>
      <c r="B21" s="4" t="inlineStr">
        <is>
          <t xml:space="preserve"> </t>
        </is>
      </c>
      <c r="D21" s="4" t="inlineStr">
        <is>
          <t xml:space="preserve"> </t>
        </is>
      </c>
    </row>
    <row r="22">
      <c r="A22" s="3" t="inlineStr">
        <is>
          <t>Concentration Risk [Line Items]</t>
        </is>
      </c>
      <c r="B22" s="4" t="inlineStr">
        <is>
          <t xml:space="preserve"> </t>
        </is>
      </c>
      <c r="D22" s="4" t="inlineStr">
        <is>
          <t xml:space="preserve"> </t>
        </is>
      </c>
    </row>
    <row r="23">
      <c r="A23" s="4" t="inlineStr">
        <is>
          <t>Cost</t>
        </is>
      </c>
      <c r="B23" s="6" t="n">
        <v>3763388</v>
      </c>
      <c r="D23" s="6" t="n">
        <v>3759421</v>
      </c>
    </row>
    <row r="24">
      <c r="A24" s="4" t="inlineStr">
        <is>
          <t>Fair Value</t>
        </is>
      </c>
      <c r="B24" s="6" t="n">
        <v>3197116</v>
      </c>
      <c r="D24" s="6" t="n">
        <v>3616257</v>
      </c>
    </row>
    <row r="25">
      <c r="A25" s="4" t="inlineStr">
        <is>
          <t>Telecommunications | Investments at Fair Value | Industry Concentration Risk</t>
        </is>
      </c>
      <c r="B25" s="4" t="inlineStr">
        <is>
          <t xml:space="preserve"> </t>
        </is>
      </c>
      <c r="D25" s="4" t="inlineStr">
        <is>
          <t xml:space="preserve"> </t>
        </is>
      </c>
    </row>
    <row r="26">
      <c r="A26" s="3" t="inlineStr">
        <is>
          <t>Concentration Risk [Line Items]</t>
        </is>
      </c>
      <c r="B26" s="4" t="inlineStr">
        <is>
          <t xml:space="preserve"> </t>
        </is>
      </c>
      <c r="D26" s="4" t="inlineStr">
        <is>
          <t xml:space="preserve"> </t>
        </is>
      </c>
    </row>
    <row r="27">
      <c r="A27" s="4" t="inlineStr">
        <is>
          <t>% of Portfolio</t>
        </is>
      </c>
      <c r="B27" s="11" t="n">
        <v>0.11</v>
      </c>
      <c r="D27" s="11" t="n">
        <v>0.1</v>
      </c>
    </row>
    <row r="28">
      <c r="A28" s="4" t="inlineStr">
        <is>
          <t>Services: Business</t>
        </is>
      </c>
      <c r="B28" s="4" t="inlineStr">
        <is>
          <t xml:space="preserve"> </t>
        </is>
      </c>
      <c r="D28" s="4" t="inlineStr">
        <is>
          <t xml:space="preserve"> </t>
        </is>
      </c>
    </row>
    <row r="29">
      <c r="A29" s="3" t="inlineStr">
        <is>
          <t>Concentration Risk [Line Items]</t>
        </is>
      </c>
      <c r="B29" s="4" t="inlineStr">
        <is>
          <t xml:space="preserve"> </t>
        </is>
      </c>
      <c r="D29" s="4" t="inlineStr">
        <is>
          <t xml:space="preserve"> </t>
        </is>
      </c>
    </row>
    <row r="30">
      <c r="A30" s="4" t="inlineStr">
        <is>
          <t>Cost</t>
        </is>
      </c>
      <c r="B30" s="6" t="n">
        <v>3391507</v>
      </c>
      <c r="D30" s="4" t="inlineStr">
        <is>
          <t xml:space="preserve"> </t>
        </is>
      </c>
    </row>
    <row r="31">
      <c r="A31" s="4" t="inlineStr">
        <is>
          <t>Fair Value</t>
        </is>
      </c>
      <c r="B31" s="6" t="n">
        <v>3110202</v>
      </c>
      <c r="D31" s="6" t="n">
        <v>3272314</v>
      </c>
    </row>
    <row r="32">
      <c r="A32" s="4" t="inlineStr">
        <is>
          <t>Services: Business | Investments at Fair Value | Industry Concentration Risk</t>
        </is>
      </c>
      <c r="B32" s="4" t="inlineStr">
        <is>
          <t xml:space="preserve"> </t>
        </is>
      </c>
      <c r="D32" s="4" t="inlineStr">
        <is>
          <t xml:space="preserve"> </t>
        </is>
      </c>
    </row>
    <row r="33">
      <c r="A33" s="3" t="inlineStr">
        <is>
          <t>Concentration Risk [Line Items]</t>
        </is>
      </c>
      <c r="B33" s="4" t="inlineStr">
        <is>
          <t xml:space="preserve"> </t>
        </is>
      </c>
      <c r="D33" s="4" t="inlineStr">
        <is>
          <t xml:space="preserve"> </t>
        </is>
      </c>
    </row>
    <row r="34">
      <c r="A34" s="4" t="inlineStr">
        <is>
          <t>% of Portfolio</t>
        </is>
      </c>
      <c r="B34" s="11" t="n">
        <v>0.1</v>
      </c>
      <c r="D34" s="4" t="inlineStr">
        <is>
          <t xml:space="preserve"> </t>
        </is>
      </c>
    </row>
    <row r="35">
      <c r="A35" s="4" t="inlineStr">
        <is>
          <t>All Other Industries</t>
        </is>
      </c>
      <c r="B35" s="4" t="inlineStr">
        <is>
          <t xml:space="preserve"> </t>
        </is>
      </c>
      <c r="D35" s="4" t="inlineStr">
        <is>
          <t xml:space="preserve"> </t>
        </is>
      </c>
    </row>
    <row r="36">
      <c r="A36" s="3" t="inlineStr">
        <is>
          <t>Concentration Risk [Line Items]</t>
        </is>
      </c>
      <c r="B36" s="4" t="inlineStr">
        <is>
          <t xml:space="preserve"> </t>
        </is>
      </c>
      <c r="D36" s="4" t="inlineStr">
        <is>
          <t xml:space="preserve"> </t>
        </is>
      </c>
    </row>
    <row r="37">
      <c r="A37" s="4" t="inlineStr">
        <is>
          <t>Cost</t>
        </is>
      </c>
      <c r="B37" s="6" t="n">
        <v>19336012</v>
      </c>
      <c r="D37" s="5" t="n">
        <v>26916646</v>
      </c>
    </row>
    <row r="38">
      <c r="A38" s="4" t="inlineStr">
        <is>
          <t>Fair Value</t>
        </is>
      </c>
      <c r="B38" s="6" t="n">
        <v>16314858</v>
      </c>
      <c r="D38" s="6" t="n">
        <v>24525731</v>
      </c>
    </row>
    <row r="39">
      <c r="A39" s="4" t="inlineStr">
        <is>
          <t>All Other Industries | Investments at Fair Value | Industry Concentration Risk</t>
        </is>
      </c>
      <c r="B39" s="4" t="inlineStr">
        <is>
          <t xml:space="preserve"> </t>
        </is>
      </c>
      <c r="D39" s="4" t="inlineStr">
        <is>
          <t xml:space="preserve"> </t>
        </is>
      </c>
    </row>
    <row r="40">
      <c r="A40" s="3" t="inlineStr">
        <is>
          <t>Concentration Risk [Line Items]</t>
        </is>
      </c>
      <c r="B40" s="4" t="inlineStr">
        <is>
          <t xml:space="preserve"> </t>
        </is>
      </c>
      <c r="D40" s="4" t="inlineStr">
        <is>
          <t xml:space="preserve"> </t>
        </is>
      </c>
    </row>
    <row r="41">
      <c r="A41" s="4" t="inlineStr">
        <is>
          <t>% of Portfolio</t>
        </is>
      </c>
      <c r="B41" s="11" t="n">
        <v>0.55</v>
      </c>
      <c r="D41" s="11" t="n">
        <v>0.6899999999999999</v>
      </c>
    </row>
    <row r="42"/>
    <row r="43">
      <c r="A43" s="4" t="inlineStr">
        <is>
          <t>[1]See Note 7 for a discussion of the tax cost of the portfolio.[2]Fair value is determined by the Company’s Board of Directors (see Note 3).</t>
        </is>
      </c>
    </row>
  </sheetData>
  <mergeCells count="5">
    <mergeCell ref="A1:A2"/>
    <mergeCell ref="B1:C1"/>
    <mergeCell ref="B2:C2"/>
    <mergeCell ref="A42:D42"/>
    <mergeCell ref="A43:D4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Fair Value of Level 3 Investments (Details) - USD ($)</t>
        </is>
      </c>
      <c r="B1" s="2" t="inlineStr">
        <is>
          <t>9 Months Ended</t>
        </is>
      </c>
    </row>
    <row r="2">
      <c r="B2" s="2" t="inlineStr">
        <is>
          <t>Mar. 31, 2023</t>
        </is>
      </c>
      <c r="C2" s="2" t="inlineStr">
        <is>
          <t>Mar. 31, 2022</t>
        </is>
      </c>
    </row>
    <row r="3">
      <c r="A3" s="4" t="inlineStr">
        <is>
          <t>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balance</t>
        </is>
      </c>
      <c r="B5" s="4" t="inlineStr">
        <is>
          <t xml:space="preserve"> </t>
        </is>
      </c>
      <c r="C5" s="6" t="n">
        <v>31071270</v>
      </c>
    </row>
    <row r="6">
      <c r="A6" s="4" t="inlineStr">
        <is>
          <t>Net realized and unrealized gains (losses) on investments</t>
        </is>
      </c>
      <c r="B6" s="4" t="inlineStr">
        <is>
          <t xml:space="preserve"> </t>
        </is>
      </c>
      <c r="C6" s="5" t="n">
        <v>-472757</v>
      </c>
    </row>
    <row r="7">
      <c r="A7" s="4" t="inlineStr">
        <is>
          <t>Purchases of investments</t>
        </is>
      </c>
      <c r="B7" s="4" t="inlineStr">
        <is>
          <t xml:space="preserve"> </t>
        </is>
      </c>
      <c r="C7" s="5" t="n">
        <v>9231250</v>
      </c>
    </row>
    <row r="8">
      <c r="A8" s="4" t="inlineStr">
        <is>
          <t>Payment-in-kind interest</t>
        </is>
      </c>
      <c r="B8" s="4" t="inlineStr">
        <is>
          <t xml:space="preserve"> </t>
        </is>
      </c>
      <c r="C8" s="5" t="n">
        <v>579</v>
      </c>
    </row>
    <row r="9">
      <c r="A9" s="4" t="inlineStr">
        <is>
          <t>Accretion (amortization) of purchase discount and premium, net</t>
        </is>
      </c>
      <c r="B9" s="4" t="inlineStr">
        <is>
          <t xml:space="preserve"> </t>
        </is>
      </c>
      <c r="C9" s="5" t="n">
        <v>-111133</v>
      </c>
    </row>
    <row r="10">
      <c r="A10" s="4" t="inlineStr">
        <is>
          <t>Repayments and sales of portfolio investments</t>
        </is>
      </c>
      <c r="B10" s="4" t="inlineStr">
        <is>
          <t xml:space="preserve"> </t>
        </is>
      </c>
      <c r="C10" s="5" t="n">
        <v>-10942971</v>
      </c>
    </row>
    <row r="11">
      <c r="A11" s="4" t="inlineStr">
        <is>
          <t>Transfers into Level 3</t>
        </is>
      </c>
      <c r="B11" s="4" t="inlineStr">
        <is>
          <t xml:space="preserve"> </t>
        </is>
      </c>
      <c r="C11" s="5" t="n">
        <v>5965044</v>
      </c>
    </row>
    <row r="12">
      <c r="A12" s="4" t="inlineStr">
        <is>
          <t>Transfers out of Level 3</t>
        </is>
      </c>
      <c r="B12" s="4" t="inlineStr">
        <is>
          <t xml:space="preserve"> </t>
        </is>
      </c>
      <c r="C12" s="5" t="n">
        <v>-5226532</v>
      </c>
    </row>
    <row r="13">
      <c r="A13" s="4" t="inlineStr">
        <is>
          <t>Fair value, ending balance</t>
        </is>
      </c>
      <c r="B13" s="4" t="inlineStr">
        <is>
          <t xml:space="preserve"> </t>
        </is>
      </c>
      <c r="C13" s="5" t="n">
        <v>29514750</v>
      </c>
    </row>
    <row r="14">
      <c r="A14" s="4" t="inlineStr">
        <is>
          <t>Net change in unrealized gains (losses) attributable to Level 3 investments still held at the end of the period</t>
        </is>
      </c>
      <c r="B14" s="4" t="inlineStr">
        <is>
          <t xml:space="preserve"> </t>
        </is>
      </c>
      <c r="C14" s="5" t="n">
        <v>-422682</v>
      </c>
    </row>
    <row r="15">
      <c r="A15" s="4" t="inlineStr">
        <is>
          <t>Investments | Debt and Equity Securities, Realized Gain (Los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Total gains or losses included in earnings</t>
        </is>
      </c>
      <c r="B17" s="4" t="inlineStr">
        <is>
          <t xml:space="preserve"> </t>
        </is>
      </c>
      <c r="C17" s="5" t="n">
        <v>0</v>
      </c>
    </row>
    <row r="18">
      <c r="A18" s="4" t="inlineStr">
        <is>
          <t>Investments | Debt and Equity Securities, Unrealized Gain (Los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Total gains or losses included in earnings</t>
        </is>
      </c>
      <c r="B20" s="4" t="inlineStr">
        <is>
          <t xml:space="preserve"> </t>
        </is>
      </c>
      <c r="C20" s="5" t="n">
        <v>-472757</v>
      </c>
    </row>
    <row r="21">
      <c r="A21" s="4" t="inlineStr">
        <is>
          <t>Senior Secured Loans-First Lien</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Fair value, beginning balance</t>
        </is>
      </c>
      <c r="B23" s="6" t="n">
        <v>19951625</v>
      </c>
      <c r="C23" s="5" t="n">
        <v>23105139</v>
      </c>
    </row>
    <row r="24">
      <c r="A24" s="4" t="inlineStr">
        <is>
          <t>Net realized and unrealized gains (losses) on investments</t>
        </is>
      </c>
      <c r="B24" s="5" t="n">
        <v>-818935</v>
      </c>
      <c r="C24" s="5" t="n">
        <v>-456717</v>
      </c>
    </row>
    <row r="25">
      <c r="A25" s="4" t="inlineStr">
        <is>
          <t>Purchases of investments</t>
        </is>
      </c>
      <c r="B25" s="5" t="n">
        <v>0</v>
      </c>
      <c r="C25" s="5" t="n">
        <v>9231250</v>
      </c>
    </row>
    <row r="26">
      <c r="A26" s="4" t="inlineStr">
        <is>
          <t>Payment-in-kind interest</t>
        </is>
      </c>
      <c r="B26" s="5" t="n">
        <v>9454</v>
      </c>
      <c r="C26" s="5" t="n">
        <v>0</v>
      </c>
    </row>
    <row r="27">
      <c r="A27" s="4" t="inlineStr">
        <is>
          <t>Accretion (amortization) of purchase discount and premium, net</t>
        </is>
      </c>
      <c r="B27" s="5" t="n">
        <v>47060</v>
      </c>
      <c r="C27" s="5" t="n">
        <v>182952</v>
      </c>
    </row>
    <row r="28">
      <c r="A28" s="4" t="inlineStr">
        <is>
          <t>Repayments and sales of portfolio investments</t>
        </is>
      </c>
      <c r="B28" s="5" t="n">
        <v>-3994152</v>
      </c>
      <c r="C28" s="5" t="n">
        <v>-9942971</v>
      </c>
    </row>
    <row r="29">
      <c r="A29" s="4" t="inlineStr">
        <is>
          <t>Transfers into Level 3</t>
        </is>
      </c>
      <c r="B29" s="5" t="n">
        <v>5422493</v>
      </c>
      <c r="C29" s="5" t="n">
        <v>5965044</v>
      </c>
    </row>
    <row r="30">
      <c r="A30" s="4" t="inlineStr">
        <is>
          <t>Transfers out of Level 3</t>
        </is>
      </c>
      <c r="B30" s="5" t="n">
        <v>-2842941</v>
      </c>
      <c r="C30" s="5" t="n">
        <v>-5226532</v>
      </c>
    </row>
    <row r="31">
      <c r="A31" s="4" t="inlineStr">
        <is>
          <t>Fair value, ending balance</t>
        </is>
      </c>
      <c r="B31" s="5" t="n">
        <v>17774604</v>
      </c>
      <c r="C31" s="5" t="n">
        <v>22858165</v>
      </c>
    </row>
    <row r="32">
      <c r="A32" s="4" t="inlineStr">
        <is>
          <t>Net change in unrealized gains (losses) attributable to Level 3 investments still held at the end of the period</t>
        </is>
      </c>
      <c r="B32" s="5" t="n">
        <v>-863608</v>
      </c>
      <c r="C32" s="5" t="n">
        <v>-406642</v>
      </c>
    </row>
    <row r="33">
      <c r="A33" s="4" t="inlineStr">
        <is>
          <t>Senior Secured Loans-First Lien | Debt and Equity Securities, Realized Gain (Los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Total gains or losses included in earnings</t>
        </is>
      </c>
      <c r="B35" s="5" t="n">
        <v>-29457</v>
      </c>
      <c r="C35" s="5" t="n">
        <v>0</v>
      </c>
    </row>
    <row r="36">
      <c r="A36" s="4" t="inlineStr">
        <is>
          <t>Senior Secured Loans-First Lien | Debt and Equity Securities, Unrealized Gain (Los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Total gains or losses included in earnings</t>
        </is>
      </c>
      <c r="B38" s="5" t="n">
        <v>-789478</v>
      </c>
      <c r="C38" s="5" t="n">
        <v>-456717</v>
      </c>
    </row>
    <row r="39">
      <c r="A39" s="4" t="inlineStr">
        <is>
          <t>Senior Secured Loans-Second Lien</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air value, beginning balance</t>
        </is>
      </c>
      <c r="B41" s="5" t="n">
        <v>511464</v>
      </c>
      <c r="C41" s="5" t="n">
        <v>495856</v>
      </c>
    </row>
    <row r="42">
      <c r="A42" s="4" t="inlineStr">
        <is>
          <t>Net realized and unrealized gains (losses) on investments</t>
        </is>
      </c>
      <c r="B42" s="5" t="n">
        <v>-22569</v>
      </c>
      <c r="C42" s="5" t="n">
        <v>10172</v>
      </c>
    </row>
    <row r="43">
      <c r="A43" s="4" t="inlineStr">
        <is>
          <t>Purchases of investments</t>
        </is>
      </c>
      <c r="B43" s="5" t="n">
        <v>0</v>
      </c>
      <c r="C43" s="5" t="n">
        <v>0</v>
      </c>
    </row>
    <row r="44">
      <c r="A44" s="4" t="inlineStr">
        <is>
          <t>Payment-in-kind interest</t>
        </is>
      </c>
      <c r="B44" s="5" t="n">
        <v>162</v>
      </c>
      <c r="C44" s="5" t="n">
        <v>579</v>
      </c>
    </row>
    <row r="45">
      <c r="A45" s="4" t="inlineStr">
        <is>
          <t>Accretion (amortization) of purchase discount and premium, net</t>
        </is>
      </c>
      <c r="B45" s="5" t="n">
        <v>3035</v>
      </c>
      <c r="C45" s="5" t="n">
        <v>953</v>
      </c>
    </row>
    <row r="46">
      <c r="A46" s="4" t="inlineStr">
        <is>
          <t>Repayments and sales of portfolio investments</t>
        </is>
      </c>
      <c r="B46" s="5" t="n">
        <v>-13342</v>
      </c>
      <c r="C46" s="5" t="n">
        <v>0</v>
      </c>
    </row>
    <row r="47">
      <c r="A47" s="4" t="inlineStr">
        <is>
          <t>Transfers into Level 3</t>
        </is>
      </c>
      <c r="B47" s="5" t="n">
        <v>0</v>
      </c>
      <c r="C47" s="5" t="n">
        <v>0</v>
      </c>
    </row>
    <row r="48">
      <c r="A48" s="4" t="inlineStr">
        <is>
          <t>Transfers out of Level 3</t>
        </is>
      </c>
      <c r="B48" s="5" t="n">
        <v>0</v>
      </c>
      <c r="C48" s="5" t="n">
        <v>0</v>
      </c>
    </row>
    <row r="49">
      <c r="A49" s="4" t="inlineStr">
        <is>
          <t>Fair value, ending balance</t>
        </is>
      </c>
      <c r="B49" s="5" t="n">
        <v>478750</v>
      </c>
      <c r="C49" s="5" t="n">
        <v>507560</v>
      </c>
    </row>
    <row r="50">
      <c r="A50" s="4" t="inlineStr">
        <is>
          <t>Net change in unrealized gains (losses) attributable to Level 3 investments still held at the end of the period</t>
        </is>
      </c>
      <c r="B50" s="5" t="n">
        <v>-23452</v>
      </c>
      <c r="C50" s="5" t="n">
        <v>10172</v>
      </c>
    </row>
    <row r="51">
      <c r="A51" s="4" t="inlineStr">
        <is>
          <t>Senior Secured Loans-Second Lien | Debt and Equity Securities, Realized Gain (Los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Total gains or losses included in earnings</t>
        </is>
      </c>
      <c r="B53" s="5" t="n">
        <v>0</v>
      </c>
      <c r="C53" s="5" t="n">
        <v>0</v>
      </c>
    </row>
    <row r="54">
      <c r="A54" s="4" t="inlineStr">
        <is>
          <t>Senior Secured Loans-Second Lien | Debt and Equity Securities, Unrealized Gain (Los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Total gains or losses included in earnings</t>
        </is>
      </c>
      <c r="B56" s="5" t="n">
        <v>-22569</v>
      </c>
      <c r="C56" s="5" t="n">
        <v>10172</v>
      </c>
    </row>
    <row r="57">
      <c r="A57" s="4" t="inlineStr">
        <is>
          <t>Senior Secured Note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Fair value, beginning balance</t>
        </is>
      </c>
      <c r="B59" s="5" t="n">
        <v>5126749</v>
      </c>
      <c r="C59" s="5" t="n">
        <v>951073</v>
      </c>
    </row>
    <row r="60">
      <c r="A60" s="4" t="inlineStr">
        <is>
          <t>Net realized and unrealized gains (losses) on investments</t>
        </is>
      </c>
      <c r="B60" s="5" t="n">
        <v>-281025</v>
      </c>
      <c r="C60" s="5" t="n">
        <v>22804</v>
      </c>
    </row>
    <row r="61">
      <c r="A61" s="4" t="inlineStr">
        <is>
          <t>Purchases of investments</t>
        </is>
      </c>
      <c r="B61" s="5" t="n">
        <v>0</v>
      </c>
      <c r="C61" s="5" t="n">
        <v>0</v>
      </c>
    </row>
    <row r="62">
      <c r="A62" s="4" t="inlineStr">
        <is>
          <t>Payment-in-kind interest</t>
        </is>
      </c>
      <c r="B62" s="5" t="n">
        <v>0</v>
      </c>
      <c r="C62" s="5" t="n">
        <v>0</v>
      </c>
    </row>
    <row r="63">
      <c r="A63" s="4" t="inlineStr">
        <is>
          <t>Accretion (amortization) of purchase discount and premium, net</t>
        </is>
      </c>
      <c r="B63" s="5" t="n">
        <v>-88695</v>
      </c>
      <c r="C63" s="5" t="n">
        <v>26123</v>
      </c>
    </row>
    <row r="64">
      <c r="A64" s="4" t="inlineStr">
        <is>
          <t>Repayments and sales of portfolio investments</t>
        </is>
      </c>
      <c r="B64" s="5" t="n">
        <v>0</v>
      </c>
      <c r="C64" s="5" t="n">
        <v>-1000000</v>
      </c>
    </row>
    <row r="65">
      <c r="A65" s="4" t="inlineStr">
        <is>
          <t>Transfers into Level 3</t>
        </is>
      </c>
      <c r="B65" s="5" t="n">
        <v>0</v>
      </c>
      <c r="C65" s="5" t="n">
        <v>0</v>
      </c>
    </row>
    <row r="66">
      <c r="A66" s="4" t="inlineStr">
        <is>
          <t>Transfers out of Level 3</t>
        </is>
      </c>
      <c r="B66" s="5" t="n">
        <v>0</v>
      </c>
      <c r="C66" s="5" t="n">
        <v>0</v>
      </c>
    </row>
    <row r="67">
      <c r="A67" s="4" t="inlineStr">
        <is>
          <t>Fair value, ending balance</t>
        </is>
      </c>
      <c r="B67" s="5" t="n">
        <v>4757029</v>
      </c>
      <c r="C67" s="5" t="n">
        <v>0</v>
      </c>
    </row>
    <row r="68">
      <c r="A68" s="4" t="inlineStr">
        <is>
          <t>Net change in unrealized gains (losses) attributable to Level 3 investments still held at the end of the period</t>
        </is>
      </c>
      <c r="B68" s="5" t="n">
        <v>-281025</v>
      </c>
      <c r="C68" s="5" t="n">
        <v>22804</v>
      </c>
    </row>
    <row r="69">
      <c r="A69" s="4" t="inlineStr">
        <is>
          <t>Senior Secured Notes | Debt and Equity Securities, Realized Gain (Loss)</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Total gains or losses included in earnings</t>
        </is>
      </c>
      <c r="B71" s="5" t="n">
        <v>0</v>
      </c>
      <c r="C71" s="5" t="n">
        <v>0</v>
      </c>
    </row>
    <row r="72">
      <c r="A72" s="4" t="inlineStr">
        <is>
          <t>Senior Secured Notes | Debt and Equity Securities, Unrealized Gain (Los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Total gains or losses included in earnings</t>
        </is>
      </c>
      <c r="B74" s="5" t="n">
        <v>-281025</v>
      </c>
      <c r="C74" s="5" t="n">
        <v>22804</v>
      </c>
    </row>
    <row r="75">
      <c r="A75" s="4" t="inlineStr">
        <is>
          <t>Structured Subordinated Note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Fair value, beginning balance</t>
        </is>
      </c>
      <c r="B77" s="5" t="n">
        <v>641000</v>
      </c>
      <c r="C77" s="5" t="n">
        <v>5626202</v>
      </c>
    </row>
    <row r="78">
      <c r="A78" s="4" t="inlineStr">
        <is>
          <t>Net realized and unrealized gains (losses) on investments</t>
        </is>
      </c>
      <c r="B78" s="5" t="n">
        <v>-171897</v>
      </c>
      <c r="C78" s="5" t="n">
        <v>147984</v>
      </c>
    </row>
    <row r="79">
      <c r="A79" s="4" t="inlineStr">
        <is>
          <t>Purchases of investments</t>
        </is>
      </c>
      <c r="B79" s="5" t="n">
        <v>0</v>
      </c>
      <c r="C79" s="5" t="n">
        <v>0</v>
      </c>
    </row>
    <row r="80">
      <c r="A80" s="4" t="inlineStr">
        <is>
          <t>Payment-in-kind interest</t>
        </is>
      </c>
      <c r="B80" s="5" t="n">
        <v>0</v>
      </c>
      <c r="C80" s="5" t="n">
        <v>0</v>
      </c>
    </row>
    <row r="81">
      <c r="A81" s="4" t="inlineStr">
        <is>
          <t>Accretion (amortization) of purchase discount and premium, net</t>
        </is>
      </c>
      <c r="B81" s="5" t="n">
        <v>0</v>
      </c>
      <c r="C81" s="5" t="n">
        <v>-321161</v>
      </c>
    </row>
    <row r="82">
      <c r="A82" s="4" t="inlineStr">
        <is>
          <t>Repayments and sales of portfolio investments</t>
        </is>
      </c>
      <c r="B82" s="5" t="n">
        <v>-10728</v>
      </c>
      <c r="C82" s="5" t="n">
        <v>0</v>
      </c>
    </row>
    <row r="83">
      <c r="A83" s="4" t="inlineStr">
        <is>
          <t>Transfers into Level 3</t>
        </is>
      </c>
      <c r="B83" s="5" t="n">
        <v>0</v>
      </c>
      <c r="C83" s="5" t="n">
        <v>0</v>
      </c>
    </row>
    <row r="84">
      <c r="A84" s="4" t="inlineStr">
        <is>
          <t>Transfers out of Level 3</t>
        </is>
      </c>
      <c r="B84" s="5" t="n">
        <v>0</v>
      </c>
      <c r="C84" s="5" t="n">
        <v>0</v>
      </c>
    </row>
    <row r="85">
      <c r="A85" s="4" t="inlineStr">
        <is>
          <t>Fair value, ending balance</t>
        </is>
      </c>
      <c r="B85" s="5" t="n">
        <v>458375</v>
      </c>
      <c r="C85" s="5" t="n">
        <v>5453025</v>
      </c>
    </row>
    <row r="86">
      <c r="A86" s="4" t="inlineStr">
        <is>
          <t>Net change in unrealized gains (losses) attributable to Level 3 investments still held at the end of the period</t>
        </is>
      </c>
      <c r="B86" s="5" t="n">
        <v>-171897</v>
      </c>
      <c r="C86" s="5" t="n">
        <v>147984</v>
      </c>
    </row>
    <row r="87">
      <c r="A87" s="4" t="inlineStr">
        <is>
          <t>Structured Subordinated Notes | Debt and Equity Securities, Realized Gain (Los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Total gains or losses included in earnings</t>
        </is>
      </c>
      <c r="B89" s="5" t="n">
        <v>0</v>
      </c>
      <c r="C89" s="5" t="n">
        <v>0</v>
      </c>
    </row>
    <row r="90">
      <c r="A90" s="4" t="inlineStr">
        <is>
          <t>Structured Subordinated Notes | Debt and Equity Securities, Unrealized Gain (Loss)</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Total gains or losses included in earnings</t>
        </is>
      </c>
      <c r="B92" s="5" t="n">
        <v>-171897</v>
      </c>
      <c r="C92" s="5" t="n">
        <v>147984</v>
      </c>
    </row>
    <row r="93">
      <c r="A93" s="4" t="inlineStr">
        <is>
          <t>Equity/Other</t>
        </is>
      </c>
      <c r="B93" s="4" t="inlineStr">
        <is>
          <t xml:space="preserve"> </t>
        </is>
      </c>
      <c r="C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row>
    <row r="95">
      <c r="A95" s="4" t="inlineStr">
        <is>
          <t>Fair value, beginning balance</t>
        </is>
      </c>
      <c r="B95" s="5" t="n">
        <v>26230838</v>
      </c>
      <c r="C95" s="5" t="n">
        <v>893000</v>
      </c>
    </row>
    <row r="96">
      <c r="A96" s="4" t="inlineStr">
        <is>
          <t>Net realized and unrealized gains (losses) on investments</t>
        </is>
      </c>
      <c r="B96" s="5" t="n">
        <v>-1294426</v>
      </c>
      <c r="C96" s="5" t="n">
        <v>-197000</v>
      </c>
    </row>
    <row r="97">
      <c r="A97" s="4" t="inlineStr">
        <is>
          <t>Purchases of investments</t>
        </is>
      </c>
      <c r="B97" s="5" t="n">
        <v>0</v>
      </c>
      <c r="C97" s="5" t="n">
        <v>0</v>
      </c>
    </row>
    <row r="98">
      <c r="A98" s="4" t="inlineStr">
        <is>
          <t>Payment-in-kind interest</t>
        </is>
      </c>
      <c r="B98" s="5" t="n">
        <v>9616</v>
      </c>
      <c r="C98" s="5" t="n">
        <v>0</v>
      </c>
    </row>
    <row r="99">
      <c r="A99" s="4" t="inlineStr">
        <is>
          <t>Accretion (amortization) of purchase discount and premium, net</t>
        </is>
      </c>
      <c r="B99" s="5" t="n">
        <v>-38600</v>
      </c>
      <c r="C99" s="5" t="n">
        <v>0</v>
      </c>
    </row>
    <row r="100">
      <c r="A100" s="4" t="inlineStr">
        <is>
          <t>Repayments and sales of portfolio investments</t>
        </is>
      </c>
      <c r="B100" s="5" t="n">
        <v>-4018222</v>
      </c>
      <c r="C100" s="5" t="n">
        <v>0</v>
      </c>
    </row>
    <row r="101">
      <c r="A101" s="4" t="inlineStr">
        <is>
          <t>Transfers into Level 3</t>
        </is>
      </c>
      <c r="B101" s="5" t="n">
        <v>5422493</v>
      </c>
      <c r="C101" s="5" t="n">
        <v>0</v>
      </c>
    </row>
    <row r="102">
      <c r="A102" s="4" t="inlineStr">
        <is>
          <t>Transfers out of Level 3</t>
        </is>
      </c>
      <c r="B102" s="5" t="n">
        <v>-2842941</v>
      </c>
      <c r="C102" s="5" t="n">
        <v>0</v>
      </c>
    </row>
    <row r="103">
      <c r="A103" s="4" t="inlineStr">
        <is>
          <t>Fair value, ending balance</t>
        </is>
      </c>
      <c r="B103" s="5" t="n">
        <v>23468758</v>
      </c>
      <c r="C103" s="5" t="n">
        <v>696000</v>
      </c>
    </row>
    <row r="104">
      <c r="A104" s="4" t="inlineStr">
        <is>
          <t>Net change in unrealized gains (losses) attributable to Level 3 investments still held at the end of the period</t>
        </is>
      </c>
      <c r="B104" s="5" t="n">
        <v>-1339982</v>
      </c>
      <c r="C104" s="5" t="n">
        <v>-197000</v>
      </c>
    </row>
    <row r="105">
      <c r="A105" s="4" t="inlineStr">
        <is>
          <t>Equity/Other | Debt and Equity Securities, Realized Gain (Loss)</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Total gains or losses included in earnings</t>
        </is>
      </c>
      <c r="B107" s="5" t="n">
        <v>-29457</v>
      </c>
      <c r="C107" s="5" t="n">
        <v>0</v>
      </c>
    </row>
    <row r="108">
      <c r="A108" s="4" t="inlineStr">
        <is>
          <t>Equity/Other | Debt and Equity Securities, Unrealized Gain (Loss)</t>
        </is>
      </c>
      <c r="B108" s="4" t="inlineStr">
        <is>
          <t xml:space="preserve"> </t>
        </is>
      </c>
      <c r="C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row>
    <row r="110">
      <c r="A110" s="4" t="inlineStr">
        <is>
          <t>Total gains or losses included in earnings</t>
        </is>
      </c>
      <c r="B110" s="6" t="n">
        <v>-1264969</v>
      </c>
      <c r="C110" s="6" t="n">
        <v>-19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OF FINANCIAL INSTRUMENTS - Unobservable Inputs Used in Fair Value Measurement of Level 3 Investments (Details) - USD ($)</t>
        </is>
      </c>
      <c r="B1" s="2" t="inlineStr">
        <is>
          <t>Mar. 31, 2023</t>
        </is>
      </c>
      <c r="D1" s="2" t="inlineStr">
        <is>
          <t>Jun. 30, 2022</t>
        </is>
      </c>
    </row>
    <row r="2">
      <c r="A2" s="3" t="inlineStr">
        <is>
          <t>Fair Value Measurement Inputs and Valuation Techniques [Line Items]</t>
        </is>
      </c>
      <c r="B2" s="4" t="inlineStr">
        <is>
          <t xml:space="preserve"> </t>
        </is>
      </c>
      <c r="D2" s="4" t="inlineStr">
        <is>
          <t xml:space="preserve"> </t>
        </is>
      </c>
    </row>
    <row r="3">
      <c r="A3" s="4" t="inlineStr">
        <is>
          <t>Fair Value</t>
        </is>
      </c>
      <c r="B3" s="6" t="n">
        <v>29806937</v>
      </c>
      <c r="C3" s="4" t="inlineStr">
        <is>
          <t>[1]</t>
        </is>
      </c>
      <c r="D3" s="6" t="n">
        <v>35809997</v>
      </c>
    </row>
    <row r="4">
      <c r="A4" s="4" t="inlineStr">
        <is>
          <t>Senior Secured Loans-First Lien</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23803209</v>
      </c>
      <c r="D6" s="5" t="n">
        <v>28880784</v>
      </c>
    </row>
    <row r="7">
      <c r="A7" s="4" t="inlineStr">
        <is>
          <t>Senior Secured Loans-Second Lien</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478750</v>
      </c>
      <c r="D9" s="5" t="n">
        <v>511464</v>
      </c>
    </row>
    <row r="10">
      <c r="A10" s="4" t="inlineStr">
        <is>
          <t>Equity/Other</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458375</v>
      </c>
      <c r="D12" s="5" t="n">
        <v>641000</v>
      </c>
    </row>
    <row r="13">
      <c r="A13" s="4" t="inlineStr">
        <is>
          <t>Structured Subordinated Not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4757029</v>
      </c>
      <c r="D15" s="5" t="n">
        <v>5126749</v>
      </c>
    </row>
    <row r="16">
      <c r="A16" s="4" t="inlineStr">
        <is>
          <t>Level 3</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5" t="n">
        <v>23468758</v>
      </c>
      <c r="D18" s="5" t="n">
        <v>26230838</v>
      </c>
    </row>
    <row r="19">
      <c r="A19" s="4" t="inlineStr">
        <is>
          <t>Level 3 | Senior Secured Loans-First Lien</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5" t="n">
        <v>17774604</v>
      </c>
      <c r="D21" s="5" t="n">
        <v>19951625</v>
      </c>
    </row>
    <row r="22">
      <c r="A22" s="4" t="inlineStr">
        <is>
          <t>Level 3 | Senior Secured Loans-First Lien | Market quot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6" t="n">
        <v>651351</v>
      </c>
      <c r="D24" s="6" t="n">
        <v>2490416</v>
      </c>
    </row>
    <row r="25">
      <c r="A25" s="4" t="inlineStr">
        <is>
          <t>Level 3 | Senior Secured Loans-First Lien | Market quotes | Indicative dealer quotes | Minimum</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Unobservable Input</t>
        </is>
      </c>
      <c r="B27" s="10" t="n">
        <v>0.653</v>
      </c>
      <c r="D27" s="10" t="n">
        <v>0.6583</v>
      </c>
    </row>
    <row r="28">
      <c r="A28" s="4" t="inlineStr">
        <is>
          <t>Level 3 | Senior Secured Loans-First Lien | Market quotes | Indicative dealer quotes | Maximum</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Unobservable Input</t>
        </is>
      </c>
      <c r="B30" s="10" t="n">
        <v>0.6909999999999999</v>
      </c>
      <c r="D30" s="10" t="n">
        <v>0.9508</v>
      </c>
    </row>
    <row r="31">
      <c r="A31" s="4" t="inlineStr">
        <is>
          <t>Level 3 | Senior Secured Loans-First Lien | Market quotes | Indicative dealer quotes | Weighted Averag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Unobservable Input</t>
        </is>
      </c>
      <c r="B33" s="10" t="n">
        <v>0.672</v>
      </c>
      <c r="D33" s="10" t="n">
        <v>0.8646</v>
      </c>
    </row>
    <row r="34">
      <c r="A34" s="4" t="inlineStr">
        <is>
          <t>Level 3 | First Lien Debt | Discounted Cash Flow (Yield Analysi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6" t="n">
        <v>17123253</v>
      </c>
      <c r="D36" s="6" t="n">
        <v>17461209</v>
      </c>
    </row>
    <row r="37">
      <c r="A37" s="4" t="inlineStr">
        <is>
          <t>Level 3 | First Lien Debt | Discounted Cash Flow (Yield Analysis) | Market Yield | Minimum</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Unobservable Input</t>
        </is>
      </c>
      <c r="B39" s="10" t="n">
        <v>0.0837</v>
      </c>
      <c r="D39" s="10" t="n">
        <v>0.0759</v>
      </c>
    </row>
    <row r="40">
      <c r="A40" s="4" t="inlineStr">
        <is>
          <t>Level 3 | First Lien Debt | Discounted Cash Flow (Yield Analysis) | Market Yield | Maximum</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Unobservable Input</t>
        </is>
      </c>
      <c r="B42" s="10" t="n">
        <v>0.1997</v>
      </c>
      <c r="D42" s="10" t="n">
        <v>0.1089</v>
      </c>
    </row>
    <row r="43">
      <c r="A43" s="4" t="inlineStr">
        <is>
          <t>Level 3 | First Lien Debt | Discounted Cash Flow (Yield Analysis) | Market Yield | Weighted Averag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Unobservable Input</t>
        </is>
      </c>
      <c r="B45" s="10" t="n">
        <v>0.1179</v>
      </c>
      <c r="D45" s="10" t="n">
        <v>0.0936</v>
      </c>
    </row>
    <row r="46">
      <c r="A46" s="4" t="inlineStr">
        <is>
          <t>Level 3 | Senior Secured Loans-Second Lien</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Fair Value</t>
        </is>
      </c>
      <c r="B48" s="6" t="n">
        <v>478750</v>
      </c>
      <c r="D48" s="6" t="n">
        <v>511464</v>
      </c>
    </row>
    <row r="49">
      <c r="A49" s="4" t="inlineStr">
        <is>
          <t>Level 3 | Senior Secured Loans-Second Lien | Market quot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Fair Value</t>
        </is>
      </c>
      <c r="B51" s="6" t="n">
        <v>478750</v>
      </c>
      <c r="D51" s="6" t="n">
        <v>511464</v>
      </c>
    </row>
    <row r="52">
      <c r="A52" s="4" t="inlineStr">
        <is>
          <t>Level 3 | Senior Secured Loans-Second Lien | Market quotes | Indicative dealer quotes | Minimum</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Unobservable Input</t>
        </is>
      </c>
      <c r="B54" s="10" t="n">
        <v>0.9475</v>
      </c>
      <c r="D54" s="11" t="n">
        <v>0.75</v>
      </c>
    </row>
    <row r="55">
      <c r="A55" s="4" t="inlineStr">
        <is>
          <t>Level 3 | Senior Secured Loans-Second Lien | Market quotes | Indicative dealer quotes | Maximum</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Unobservable Input</t>
        </is>
      </c>
      <c r="B57" s="10" t="n">
        <v>0.9675</v>
      </c>
      <c r="D57" s="10" t="n">
        <v>1.005</v>
      </c>
    </row>
    <row r="58">
      <c r="A58" s="4" t="inlineStr">
        <is>
          <t>Level 3 | Senior Secured Loans-Second Lien | Market quotes | Indicative dealer quotes | Weighted Average</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Unobservable Input</t>
        </is>
      </c>
      <c r="B60" s="10" t="n">
        <v>0.9575</v>
      </c>
      <c r="D60" s="10" t="n">
        <v>0.998</v>
      </c>
    </row>
    <row r="61">
      <c r="A61" s="4" t="inlineStr">
        <is>
          <t>Level 3 | Equity/Other</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Fair Value</t>
        </is>
      </c>
      <c r="B63" s="6" t="n">
        <v>458375</v>
      </c>
      <c r="D63" s="6" t="n">
        <v>641000</v>
      </c>
    </row>
    <row r="64">
      <c r="A64" s="4" t="inlineStr">
        <is>
          <t>Level 3 | Equity/Other | Enterprise Value Waterfall (Market Approach)</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Fair Value</t>
        </is>
      </c>
      <c r="B66" s="6" t="n">
        <v>458375</v>
      </c>
      <c r="D66" s="6" t="n">
        <v>641000</v>
      </c>
    </row>
    <row r="67">
      <c r="A67" s="4" t="inlineStr">
        <is>
          <t>Level 3 | Equity/Other | Enterprise Value Waterfall (Market Approach) | EBITDA multiples (x) | Minimum</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Unobservable Input</t>
        </is>
      </c>
      <c r="B69" s="11" t="n">
        <v>5.25</v>
      </c>
      <c r="D69" s="11" t="n">
        <v>7.75</v>
      </c>
    </row>
    <row r="70">
      <c r="A70" s="4" t="inlineStr">
        <is>
          <t>Level 3 | Equity/Other | Enterprise Value Waterfall (Market Approach) | EBITDA multiples (x) | Maximum</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Unobservable Input</t>
        </is>
      </c>
      <c r="B72" s="11" t="n">
        <v>8.75</v>
      </c>
      <c r="D72" s="11" t="n">
        <v>8.75</v>
      </c>
    </row>
    <row r="73">
      <c r="A73" s="4" t="inlineStr">
        <is>
          <t>Level 3 | Equity/Other | Enterprise Value Waterfall (Market Approach) | EBITDA multiples (x) | Weighted Averag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Unobservable Input</t>
        </is>
      </c>
      <c r="B75" s="11" t="n">
        <v>7.93</v>
      </c>
      <c r="D75" s="11" t="n">
        <v>8.25</v>
      </c>
    </row>
    <row r="76">
      <c r="A76" s="4" t="inlineStr">
        <is>
          <t>Level 3 | Structured Subordinated Notes</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Fair Value</t>
        </is>
      </c>
      <c r="B78" s="6" t="n">
        <v>4757029</v>
      </c>
      <c r="D78" s="6" t="n">
        <v>5126749</v>
      </c>
    </row>
    <row r="79">
      <c r="A79" s="4" t="inlineStr">
        <is>
          <t>Level 3 | Structured Subordinated Notes | Discounted Cash Flow (Yield Analysi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Fair Value</t>
        </is>
      </c>
      <c r="B81" s="6" t="n">
        <v>4757029</v>
      </c>
      <c r="D81" s="6" t="n">
        <v>5126749</v>
      </c>
    </row>
    <row r="82">
      <c r="A82" s="4" t="inlineStr">
        <is>
          <t>Level 3 | Structured Subordinated Notes | Discounted Cash Flow (Yield Analysis) | Discount Rate | Minimum</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Unobservable Input</t>
        </is>
      </c>
      <c r="B84" s="10" t="n">
        <v>0.08309999999999999</v>
      </c>
      <c r="D84" s="10" t="n">
        <v>0.0702</v>
      </c>
    </row>
    <row r="85">
      <c r="A85" s="4" t="inlineStr">
        <is>
          <t>Level 3 | Structured Subordinated Notes | Discounted Cash Flow (Yield Analysis) | Discount Rate | Maximum</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Unobservable Input</t>
        </is>
      </c>
      <c r="B87" s="10" t="n">
        <v>0.3393</v>
      </c>
      <c r="D87" s="10" t="n">
        <v>0.3322</v>
      </c>
    </row>
    <row r="88">
      <c r="A88" s="4" t="inlineStr">
        <is>
          <t>Level 3 | Structured Subordinated Notes | Discounted Cash Flow (Yield Analysis) | Discount Rate | Weighted Averag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Unobservable Input</t>
        </is>
      </c>
      <c r="B90" s="10" t="n">
        <v>0.2389</v>
      </c>
      <c r="D90" s="10" t="n">
        <v>0.2004</v>
      </c>
    </row>
    <row r="91"/>
    <row r="92">
      <c r="A92" s="4" t="inlineStr">
        <is>
          <t>[1]Fair value is determined by the Company’s Board of Directors (see Note 3).</t>
        </is>
      </c>
    </row>
  </sheetData>
  <mergeCells count="3">
    <mergeCell ref="B1:C1"/>
    <mergeCell ref="A91:D91"/>
    <mergeCell ref="A92:D9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5" customWidth="1" min="6" max="6"/>
    <col width="14" customWidth="1" min="7" max="7"/>
    <col width="15" customWidth="1" min="8" max="8"/>
    <col width="13" customWidth="1" min="9" max="9"/>
    <col width="14" customWidth="1" min="10" max="10"/>
    <col width="15" customWidth="1" min="11" max="11"/>
    <col width="14" customWidth="1" min="12" max="12"/>
    <col width="16" customWidth="1" min="13" max="13"/>
    <col width="14" customWidth="1" min="14" max="14"/>
    <col width="16" customWidth="1" min="15" max="15"/>
  </cols>
  <sheetData>
    <row r="1">
      <c r="A1" s="1" t="inlineStr">
        <is>
          <t>REVOLVING CREDIT FACILITY (Details) - USD ($)</t>
        </is>
      </c>
      <c r="E1" s="2" t="inlineStr">
        <is>
          <t>2 Months Ended</t>
        </is>
      </c>
      <c r="F1" s="2" t="inlineStr">
        <is>
          <t>3 Months Ended</t>
        </is>
      </c>
      <c r="H1" s="2" t="inlineStr">
        <is>
          <t>6 Months Ended</t>
        </is>
      </c>
      <c r="K1" s="2" t="inlineStr">
        <is>
          <t>9 Months Ended</t>
        </is>
      </c>
      <c r="M1" s="2" t="inlineStr">
        <is>
          <t>12 Months Ended</t>
        </is>
      </c>
      <c r="O1" s="2" t="inlineStr">
        <is>
          <t>15 Months Ended</t>
        </is>
      </c>
    </row>
    <row r="2">
      <c r="B2" s="2" t="inlineStr">
        <is>
          <t>May 01, 2023</t>
        </is>
      </c>
      <c r="C2" s="2" t="inlineStr">
        <is>
          <t>Apr. 30, 2023</t>
        </is>
      </c>
      <c r="D2" s="2" t="inlineStr">
        <is>
          <t>May 16, 2019</t>
        </is>
      </c>
      <c r="E2" s="2" t="inlineStr">
        <is>
          <t>Oct. 25, 2023</t>
        </is>
      </c>
      <c r="F2" s="2" t="inlineStr">
        <is>
          <t>Mar. 31, 2023</t>
        </is>
      </c>
      <c r="G2" s="2" t="inlineStr">
        <is>
          <t>Mar. 31, 2022</t>
        </is>
      </c>
      <c r="H2" s="2" t="inlineStr">
        <is>
          <t>Nov. 15, 2021</t>
        </is>
      </c>
      <c r="I2" s="2" t="inlineStr">
        <is>
          <t>May 14, 2021</t>
        </is>
      </c>
      <c r="J2" s="2" t="inlineStr">
        <is>
          <t>Nov. 15, 2020</t>
        </is>
      </c>
      <c r="K2" s="2" t="inlineStr">
        <is>
          <t>Mar. 31, 2023</t>
        </is>
      </c>
      <c r="L2" s="2" t="inlineStr">
        <is>
          <t>Mar. 31, 2022</t>
        </is>
      </c>
      <c r="M2" s="2" t="inlineStr">
        <is>
          <t>Aug. 25, 2023</t>
        </is>
      </c>
      <c r="N2" s="2" t="inlineStr">
        <is>
          <t>Jun. 30, 2022</t>
        </is>
      </c>
      <c r="O2" s="2" t="inlineStr">
        <is>
          <t>Aug. 2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redit facility outstanding balance</t>
        </is>
      </c>
      <c r="B4" s="4" t="inlineStr">
        <is>
          <t xml:space="preserve"> </t>
        </is>
      </c>
      <c r="C4" s="4" t="inlineStr">
        <is>
          <t xml:space="preserve"> </t>
        </is>
      </c>
      <c r="D4" s="4" t="inlineStr">
        <is>
          <t xml:space="preserve"> </t>
        </is>
      </c>
      <c r="E4" s="4" t="inlineStr">
        <is>
          <t xml:space="preserve"> </t>
        </is>
      </c>
      <c r="F4" s="6" t="n">
        <v>15477000</v>
      </c>
      <c r="G4" s="4" t="inlineStr">
        <is>
          <t xml:space="preserve"> </t>
        </is>
      </c>
      <c r="H4" s="4" t="inlineStr">
        <is>
          <t xml:space="preserve"> </t>
        </is>
      </c>
      <c r="I4" s="4" t="inlineStr">
        <is>
          <t xml:space="preserve"> </t>
        </is>
      </c>
      <c r="J4" s="4" t="inlineStr">
        <is>
          <t xml:space="preserve"> </t>
        </is>
      </c>
      <c r="K4" s="6" t="n">
        <v>15477000</v>
      </c>
      <c r="L4" s="4" t="inlineStr">
        <is>
          <t xml:space="preserve"> </t>
        </is>
      </c>
      <c r="M4" s="4" t="inlineStr">
        <is>
          <t xml:space="preserve"> </t>
        </is>
      </c>
      <c r="N4" s="6" t="n">
        <v>20500000</v>
      </c>
      <c r="O4" s="4" t="inlineStr">
        <is>
          <t xml:space="preserve"> </t>
        </is>
      </c>
    </row>
    <row r="5">
      <c r="A5" s="4" t="inlineStr">
        <is>
          <t>Percentage of total assets a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1</v>
      </c>
      <c r="L5" s="4" t="inlineStr">
        <is>
          <t xml:space="preserve"> </t>
        </is>
      </c>
      <c r="M5" s="4" t="inlineStr">
        <is>
          <t xml:space="preserve"> </t>
        </is>
      </c>
      <c r="N5" s="11" t="n">
        <v>1</v>
      </c>
      <c r="O5" s="4" t="inlineStr">
        <is>
          <t xml:space="preserve"> </t>
        </is>
      </c>
    </row>
    <row r="6">
      <c r="A6" s="4" t="inlineStr">
        <is>
          <t>Cash collateral</t>
        </is>
      </c>
      <c r="B6" s="4" t="inlineStr">
        <is>
          <t xml:space="preserve"> </t>
        </is>
      </c>
      <c r="C6" s="4" t="inlineStr">
        <is>
          <t xml:space="preserve"> </t>
        </is>
      </c>
      <c r="D6" s="4" t="inlineStr">
        <is>
          <t xml:space="preserve"> </t>
        </is>
      </c>
      <c r="E6" s="4" t="inlineStr">
        <is>
          <t xml:space="preserve"> </t>
        </is>
      </c>
      <c r="F6" s="5" t="n">
        <v>208841</v>
      </c>
      <c r="G6" s="4" t="inlineStr">
        <is>
          <t xml:space="preserve"> </t>
        </is>
      </c>
      <c r="H6" s="4" t="inlineStr">
        <is>
          <t xml:space="preserve"> </t>
        </is>
      </c>
      <c r="I6" s="4" t="inlineStr">
        <is>
          <t xml:space="preserve"> </t>
        </is>
      </c>
      <c r="J6" s="4" t="inlineStr">
        <is>
          <t xml:space="preserve"> </t>
        </is>
      </c>
      <c r="K6" s="6" t="n">
        <v>208841</v>
      </c>
      <c r="L6" s="4" t="inlineStr">
        <is>
          <t xml:space="preserve"> </t>
        </is>
      </c>
      <c r="M6" s="4" t="inlineStr">
        <is>
          <t xml:space="preserve"> </t>
        </is>
      </c>
      <c r="N6" s="6" t="n">
        <v>1323809</v>
      </c>
      <c r="O6" s="4" t="inlineStr">
        <is>
          <t xml:space="preserve"> </t>
        </is>
      </c>
    </row>
    <row r="7">
      <c r="A7" s="4" t="inlineStr">
        <is>
          <t>Debt financing costs</t>
        </is>
      </c>
      <c r="B7" s="4" t="inlineStr">
        <is>
          <t xml:space="preserve"> </t>
        </is>
      </c>
      <c r="C7" s="4" t="inlineStr">
        <is>
          <t xml:space="preserve"> </t>
        </is>
      </c>
      <c r="D7" s="4" t="inlineStr">
        <is>
          <t xml:space="preserve"> </t>
        </is>
      </c>
      <c r="E7" s="4" t="inlineStr">
        <is>
          <t xml:space="preserve"> </t>
        </is>
      </c>
      <c r="F7" s="5" t="n">
        <v>360941</v>
      </c>
      <c r="G7" s="4" t="inlineStr">
        <is>
          <t xml:space="preserve"> </t>
        </is>
      </c>
      <c r="H7" s="4" t="inlineStr">
        <is>
          <t xml:space="preserve"> </t>
        </is>
      </c>
      <c r="I7" s="4" t="inlineStr">
        <is>
          <t xml:space="preserve"> </t>
        </is>
      </c>
      <c r="J7" s="4" t="inlineStr">
        <is>
          <t xml:space="preserve"> </t>
        </is>
      </c>
      <c r="K7" s="5" t="n">
        <v>360941</v>
      </c>
      <c r="L7" s="4" t="inlineStr">
        <is>
          <t xml:space="preserve"> </t>
        </is>
      </c>
      <c r="M7" s="4" t="inlineStr">
        <is>
          <t xml:space="preserve"> </t>
        </is>
      </c>
      <c r="N7" s="6" t="n">
        <v>404589</v>
      </c>
      <c r="O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5" t="n">
        <v>293104</v>
      </c>
      <c r="G8" s="6" t="n">
        <v>156955</v>
      </c>
      <c r="H8" s="4" t="inlineStr">
        <is>
          <t xml:space="preserve"> </t>
        </is>
      </c>
      <c r="I8" s="4" t="inlineStr">
        <is>
          <t xml:space="preserve"> </t>
        </is>
      </c>
      <c r="J8" s="4" t="inlineStr">
        <is>
          <t xml:space="preserve"> </t>
        </is>
      </c>
      <c r="K8" s="5" t="n">
        <v>883354</v>
      </c>
      <c r="L8" s="6" t="n">
        <v>441026</v>
      </c>
      <c r="M8" s="4" t="inlineStr">
        <is>
          <t xml:space="preserve"> </t>
        </is>
      </c>
      <c r="N8" s="4" t="inlineStr">
        <is>
          <t xml:space="preserve"> </t>
        </is>
      </c>
      <c r="O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ayments Of Line Of Credit, Monthly</t>
        </is>
      </c>
      <c r="B11" s="6" t="n">
        <v>2000000</v>
      </c>
      <c r="C11" s="6" t="n">
        <v>4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evel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s of credit, fair value</t>
        </is>
      </c>
      <c r="B14" s="4" t="inlineStr">
        <is>
          <t xml:space="preserve"> </t>
        </is>
      </c>
      <c r="C14" s="4" t="inlineStr">
        <is>
          <t xml:space="preserve"> </t>
        </is>
      </c>
      <c r="D14" s="4" t="inlineStr">
        <is>
          <t xml:space="preserve"> </t>
        </is>
      </c>
      <c r="E14" s="4" t="inlineStr">
        <is>
          <t xml:space="preserve"> </t>
        </is>
      </c>
      <c r="F14" s="5" t="n">
        <v>15477000</v>
      </c>
      <c r="G14" s="4" t="inlineStr">
        <is>
          <t xml:space="preserve"> </t>
        </is>
      </c>
      <c r="H14" s="4" t="inlineStr">
        <is>
          <t xml:space="preserve"> </t>
        </is>
      </c>
      <c r="I14" s="4" t="inlineStr">
        <is>
          <t xml:space="preserve"> </t>
        </is>
      </c>
      <c r="J14" s="4" t="inlineStr">
        <is>
          <t xml:space="preserve"> </t>
        </is>
      </c>
      <c r="K14" s="6" t="n">
        <v>15477000</v>
      </c>
      <c r="L14" s="4" t="inlineStr">
        <is>
          <t xml:space="preserve"> </t>
        </is>
      </c>
      <c r="M14" s="4" t="inlineStr">
        <is>
          <t xml:space="preserve"> </t>
        </is>
      </c>
      <c r="N14" s="4" t="inlineStr">
        <is>
          <t xml:space="preserve"> </t>
        </is>
      </c>
      <c r="O14" s="4" t="inlineStr">
        <is>
          <t xml:space="preserve"> </t>
        </is>
      </c>
    </row>
    <row r="15">
      <c r="A15" s="4" t="inlineStr">
        <is>
          <t>Investments Held Benchmark | Product Concentration Risk |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total assets at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8100000000000001</v>
      </c>
      <c r="L17" s="4" t="inlineStr">
        <is>
          <t xml:space="preserve"> </t>
        </is>
      </c>
      <c r="M17" s="4" t="inlineStr">
        <is>
          <t xml:space="preserve"> </t>
        </is>
      </c>
      <c r="N17" s="11" t="n">
        <v>0.82</v>
      </c>
      <c r="O17" s="4" t="inlineStr">
        <is>
          <t xml:space="preserve"> </t>
        </is>
      </c>
    </row>
    <row r="18">
      <c r="A18" s="4" t="inlineStr">
        <is>
          <t>Revolving Credit Facility |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ximum borrowing capacity</t>
        </is>
      </c>
      <c r="B20" s="4" t="inlineStr">
        <is>
          <t xml:space="preserve"> </t>
        </is>
      </c>
      <c r="C20" s="4" t="inlineStr">
        <is>
          <t xml:space="preserve"> </t>
        </is>
      </c>
      <c r="D20" s="6" t="n">
        <v>5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redit facility outstanding balance</t>
        </is>
      </c>
      <c r="B21" s="4" t="inlineStr">
        <is>
          <t xml:space="preserve"> </t>
        </is>
      </c>
      <c r="C21" s="4" t="inlineStr">
        <is>
          <t xml:space="preserve"> </t>
        </is>
      </c>
      <c r="D21" s="4" t="inlineStr">
        <is>
          <t xml:space="preserve"> </t>
        </is>
      </c>
      <c r="E21" s="4" t="inlineStr">
        <is>
          <t xml:space="preserve"> </t>
        </is>
      </c>
      <c r="F21" s="5" t="n">
        <v>15477000</v>
      </c>
      <c r="G21" s="4" t="inlineStr">
        <is>
          <t xml:space="preserve"> </t>
        </is>
      </c>
      <c r="H21" s="4" t="inlineStr">
        <is>
          <t xml:space="preserve"> </t>
        </is>
      </c>
      <c r="I21" s="4" t="inlineStr">
        <is>
          <t xml:space="preserve"> </t>
        </is>
      </c>
      <c r="J21" s="4" t="inlineStr">
        <is>
          <t xml:space="preserve"> </t>
        </is>
      </c>
      <c r="K21" s="6" t="n">
        <v>15477000</v>
      </c>
      <c r="L21" s="4" t="inlineStr">
        <is>
          <t xml:space="preserve"> </t>
        </is>
      </c>
      <c r="M21" s="4" t="inlineStr">
        <is>
          <t xml:space="preserve"> </t>
        </is>
      </c>
      <c r="N21" s="6" t="n">
        <v>20500000</v>
      </c>
      <c r="O21" s="4" t="inlineStr">
        <is>
          <t xml:space="preserve"> </t>
        </is>
      </c>
    </row>
    <row r="22">
      <c r="A22" s="4" t="inlineStr">
        <is>
          <t>Collateralized financings</t>
        </is>
      </c>
      <c r="B22" s="4" t="inlineStr">
        <is>
          <t xml:space="preserve"> </t>
        </is>
      </c>
      <c r="C22" s="4" t="inlineStr">
        <is>
          <t xml:space="preserve"> </t>
        </is>
      </c>
      <c r="D22" s="4" t="inlineStr">
        <is>
          <t xml:space="preserve"> </t>
        </is>
      </c>
      <c r="E22" s="4" t="inlineStr">
        <is>
          <t xml:space="preserve"> </t>
        </is>
      </c>
      <c r="F22" s="5" t="n">
        <v>24281959</v>
      </c>
      <c r="G22" s="4" t="inlineStr">
        <is>
          <t xml:space="preserve"> </t>
        </is>
      </c>
      <c r="H22" s="4" t="inlineStr">
        <is>
          <t xml:space="preserve"> </t>
        </is>
      </c>
      <c r="I22" s="4" t="inlineStr">
        <is>
          <t xml:space="preserve"> </t>
        </is>
      </c>
      <c r="J22" s="4" t="inlineStr">
        <is>
          <t xml:space="preserve"> </t>
        </is>
      </c>
      <c r="K22" s="5" t="n">
        <v>24281959</v>
      </c>
      <c r="L22" s="4" t="inlineStr">
        <is>
          <t xml:space="preserve"> </t>
        </is>
      </c>
      <c r="M22" s="4" t="inlineStr">
        <is>
          <t xml:space="preserve"> </t>
        </is>
      </c>
      <c r="N22" s="5" t="n">
        <v>29382034</v>
      </c>
      <c r="O22" s="4" t="inlineStr">
        <is>
          <t xml:space="preserve"> </t>
        </is>
      </c>
    </row>
    <row r="23">
      <c r="A23" s="4" t="inlineStr">
        <is>
          <t>Debt issuance costs, gross</t>
        </is>
      </c>
      <c r="B23" s="4" t="inlineStr">
        <is>
          <t xml:space="preserve"> </t>
        </is>
      </c>
      <c r="C23" s="4" t="inlineStr">
        <is>
          <t xml:space="preserve"> </t>
        </is>
      </c>
      <c r="D23" s="4" t="inlineStr">
        <is>
          <t xml:space="preserve"> </t>
        </is>
      </c>
      <c r="E23" s="4" t="inlineStr">
        <is>
          <t xml:space="preserve"> </t>
        </is>
      </c>
      <c r="F23" s="5" t="n">
        <v>588355</v>
      </c>
      <c r="G23" s="4" t="inlineStr">
        <is>
          <t xml:space="preserve"> </t>
        </is>
      </c>
      <c r="H23" s="4" t="inlineStr">
        <is>
          <t xml:space="preserve"> </t>
        </is>
      </c>
      <c r="I23" s="4" t="inlineStr">
        <is>
          <t xml:space="preserve"> </t>
        </is>
      </c>
      <c r="J23" s="4" t="inlineStr">
        <is>
          <t xml:space="preserve"> </t>
        </is>
      </c>
      <c r="K23" s="5" t="n">
        <v>588355</v>
      </c>
      <c r="L23" s="4" t="inlineStr">
        <is>
          <t xml:space="preserve"> </t>
        </is>
      </c>
      <c r="M23" s="4" t="inlineStr">
        <is>
          <t xml:space="preserve"> </t>
        </is>
      </c>
      <c r="N23" s="4" t="inlineStr">
        <is>
          <t xml:space="preserve"> </t>
        </is>
      </c>
      <c r="O23" s="4" t="inlineStr">
        <is>
          <t xml:space="preserve"> </t>
        </is>
      </c>
    </row>
    <row r="24">
      <c r="A24" s="4" t="inlineStr">
        <is>
          <t>Debt financing costs</t>
        </is>
      </c>
      <c r="B24" s="4" t="inlineStr">
        <is>
          <t xml:space="preserve"> </t>
        </is>
      </c>
      <c r="C24" s="4" t="inlineStr">
        <is>
          <t xml:space="preserve"> </t>
        </is>
      </c>
      <c r="D24" s="4" t="inlineStr">
        <is>
          <t xml:space="preserve"> </t>
        </is>
      </c>
      <c r="E24" s="4" t="inlineStr">
        <is>
          <t xml:space="preserve"> </t>
        </is>
      </c>
      <c r="F24" s="5" t="n">
        <v>360941</v>
      </c>
      <c r="G24" s="4" t="inlineStr">
        <is>
          <t xml:space="preserve"> </t>
        </is>
      </c>
      <c r="H24" s="4" t="inlineStr">
        <is>
          <t xml:space="preserve"> </t>
        </is>
      </c>
      <c r="I24" s="4" t="inlineStr">
        <is>
          <t xml:space="preserve"> </t>
        </is>
      </c>
      <c r="J24" s="4" t="inlineStr">
        <is>
          <t xml:space="preserve"> </t>
        </is>
      </c>
      <c r="K24" s="5" t="n">
        <v>360941</v>
      </c>
      <c r="L24" s="4" t="inlineStr">
        <is>
          <t xml:space="preserve"> </t>
        </is>
      </c>
      <c r="M24" s="4" t="inlineStr">
        <is>
          <t xml:space="preserve"> </t>
        </is>
      </c>
      <c r="N24" s="6" t="n">
        <v>404589</v>
      </c>
      <c r="O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6" t="n">
        <v>293104</v>
      </c>
      <c r="G25" s="6" t="n">
        <v>156955</v>
      </c>
      <c r="H25" s="4" t="inlineStr">
        <is>
          <t xml:space="preserve"> </t>
        </is>
      </c>
      <c r="I25" s="4" t="inlineStr">
        <is>
          <t xml:space="preserve"> </t>
        </is>
      </c>
      <c r="J25" s="4" t="inlineStr">
        <is>
          <t xml:space="preserve"> </t>
        </is>
      </c>
      <c r="K25" s="6" t="n">
        <v>883354</v>
      </c>
      <c r="L25" s="6" t="n">
        <v>441026</v>
      </c>
      <c r="M25" s="4" t="inlineStr">
        <is>
          <t xml:space="preserve"> </t>
        </is>
      </c>
      <c r="N25" s="4" t="inlineStr">
        <is>
          <t xml:space="preserve"> </t>
        </is>
      </c>
      <c r="O25" s="4" t="inlineStr">
        <is>
          <t xml:space="preserve"> </t>
        </is>
      </c>
    </row>
    <row r="26">
      <c r="A26" s="4" t="inlineStr">
        <is>
          <t>Average stated interest rate</t>
        </is>
      </c>
      <c r="B26" s="4" t="inlineStr">
        <is>
          <t xml:space="preserve"> </t>
        </is>
      </c>
      <c r="C26" s="4" t="inlineStr">
        <is>
          <t xml:space="preserve"> </t>
        </is>
      </c>
      <c r="D26" s="4" t="inlineStr">
        <is>
          <t xml:space="preserve"> </t>
        </is>
      </c>
      <c r="E26" s="4" t="inlineStr">
        <is>
          <t xml:space="preserve"> </t>
        </is>
      </c>
      <c r="F26" s="10" t="n">
        <v>0.0692</v>
      </c>
      <c r="G26" s="10" t="n">
        <v>0.0271</v>
      </c>
      <c r="H26" s="4" t="inlineStr">
        <is>
          <t xml:space="preserve"> </t>
        </is>
      </c>
      <c r="I26" s="4" t="inlineStr">
        <is>
          <t xml:space="preserve"> </t>
        </is>
      </c>
      <c r="J26" s="4" t="inlineStr">
        <is>
          <t xml:space="preserve"> </t>
        </is>
      </c>
      <c r="K26" s="10" t="n">
        <v>0.0612</v>
      </c>
      <c r="L26" s="10" t="n">
        <v>0.0247</v>
      </c>
      <c r="M26" s="4" t="inlineStr">
        <is>
          <t xml:space="preserve"> </t>
        </is>
      </c>
      <c r="N26" s="4" t="inlineStr">
        <is>
          <t xml:space="preserve"> </t>
        </is>
      </c>
      <c r="O26" s="4" t="inlineStr">
        <is>
          <t xml:space="preserve"> </t>
        </is>
      </c>
    </row>
    <row r="27">
      <c r="A27" s="4" t="inlineStr">
        <is>
          <t>Average outstanding balance</t>
        </is>
      </c>
      <c r="B27" s="4" t="inlineStr">
        <is>
          <t xml:space="preserve"> </t>
        </is>
      </c>
      <c r="C27" s="4" t="inlineStr">
        <is>
          <t xml:space="preserve"> </t>
        </is>
      </c>
      <c r="D27" s="4" t="inlineStr">
        <is>
          <t xml:space="preserve"> </t>
        </is>
      </c>
      <c r="E27" s="4" t="inlineStr">
        <is>
          <t xml:space="preserve"> </t>
        </is>
      </c>
      <c r="F27" s="6" t="n">
        <v>16148089</v>
      </c>
      <c r="G27" s="6" t="n">
        <v>21000000</v>
      </c>
      <c r="H27" s="4" t="inlineStr">
        <is>
          <t xml:space="preserve"> </t>
        </is>
      </c>
      <c r="I27" s="4" t="inlineStr">
        <is>
          <t xml:space="preserve"> </t>
        </is>
      </c>
      <c r="J27" s="4" t="inlineStr">
        <is>
          <t xml:space="preserve"> </t>
        </is>
      </c>
      <c r="K27" s="6" t="n">
        <v>18327839</v>
      </c>
      <c r="L27" s="6" t="n">
        <v>21000000</v>
      </c>
      <c r="M27" s="4" t="inlineStr">
        <is>
          <t xml:space="preserve"> </t>
        </is>
      </c>
      <c r="N27" s="4" t="inlineStr">
        <is>
          <t xml:space="preserve"> </t>
        </is>
      </c>
      <c r="O27" s="4" t="inlineStr">
        <is>
          <t xml:space="preserve"> </t>
        </is>
      </c>
    </row>
    <row r="28">
      <c r="A28" s="4" t="inlineStr">
        <is>
          <t>Revolving Credit Facility | Credit Facility | London Interbank Offered Rate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asis spread</t>
        </is>
      </c>
      <c r="B30" s="4" t="inlineStr">
        <is>
          <t xml:space="preserve"> </t>
        </is>
      </c>
      <c r="C30" s="4" t="inlineStr">
        <is>
          <t xml:space="preserve"> </t>
        </is>
      </c>
      <c r="D30" s="10" t="n">
        <v>0.0155</v>
      </c>
      <c r="E30" s="4" t="inlineStr">
        <is>
          <t xml:space="preserve"> </t>
        </is>
      </c>
      <c r="F30" s="4" t="inlineStr">
        <is>
          <t xml:space="preserve"> </t>
        </is>
      </c>
      <c r="G30" s="4" t="inlineStr">
        <is>
          <t xml:space="preserve"> </t>
        </is>
      </c>
      <c r="H30" s="10" t="n">
        <v>0.022</v>
      </c>
      <c r="I30" s="10" t="n">
        <v>0.022</v>
      </c>
      <c r="J30" s="10" t="n">
        <v>0.022</v>
      </c>
      <c r="K30" s="4" t="inlineStr">
        <is>
          <t xml:space="preserve"> </t>
        </is>
      </c>
      <c r="L30" s="4" t="inlineStr">
        <is>
          <t xml:space="preserve"> </t>
        </is>
      </c>
      <c r="M30" s="4" t="inlineStr">
        <is>
          <t xml:space="preserve"> </t>
        </is>
      </c>
      <c r="N30" s="4" t="inlineStr">
        <is>
          <t xml:space="preserve"> </t>
        </is>
      </c>
      <c r="O30" s="10" t="n">
        <v>0.022</v>
      </c>
    </row>
    <row r="31">
      <c r="A31" s="4" t="inlineStr">
        <is>
          <t>Revolving Credit Facility | Credit Facility | London Interbank Offered Rate (LIBOR)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sis spre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022</v>
      </c>
      <c r="N33" s="4" t="inlineStr">
        <is>
          <t xml:space="preserve"> </t>
        </is>
      </c>
      <c r="O33" s="4" t="inlineStr">
        <is>
          <t xml:space="preserve"> </t>
        </is>
      </c>
    </row>
    <row r="34">
      <c r="A34" s="4" t="inlineStr">
        <is>
          <t>Revolving Credit Facility | Credit Facility | SOFR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asis spread</t>
        </is>
      </c>
      <c r="B36" s="4" t="inlineStr">
        <is>
          <t xml:space="preserve"> </t>
        </is>
      </c>
      <c r="C36" s="4" t="inlineStr">
        <is>
          <t xml:space="preserve"> </t>
        </is>
      </c>
      <c r="D36" s="4" t="inlineStr">
        <is>
          <t xml:space="preserve"> </t>
        </is>
      </c>
      <c r="E36" s="10" t="n">
        <v>0.015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0.022</v>
      </c>
      <c r="N36" s="4" t="inlineStr">
        <is>
          <t xml:space="preserve"> </t>
        </is>
      </c>
      <c r="O36" s="4" t="inlineStr">
        <is>
          <t xml:space="preserve"> </t>
        </is>
      </c>
    </row>
  </sheetData>
  <mergeCells count="5">
    <mergeCell ref="A1:A2"/>
    <mergeCell ref="F1:G1"/>
    <mergeCell ref="H1:J1"/>
    <mergeCell ref="K1:L1"/>
    <mergeCell ref="M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3" customWidth="1" min="14" max="14"/>
    <col width="14" customWidth="1" min="15" max="15"/>
    <col width="13" customWidth="1" min="16" max="16"/>
  </cols>
  <sheetData>
    <row r="1">
      <c r="A1" s="1" t="inlineStr">
        <is>
          <t>FINANCIAL HIGHLIGHTS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H2" s="2" t="inlineStr">
        <is>
          <t>Jun. 30, 2021</t>
        </is>
      </c>
      <c r="J2" s="2" t="inlineStr">
        <is>
          <t>Jun. 30, 2020</t>
        </is>
      </c>
      <c r="K2" s="2" t="inlineStr">
        <is>
          <t>Jun. 30, 2019</t>
        </is>
      </c>
      <c r="L2" s="2" t="inlineStr">
        <is>
          <t>Jun. 30, 2018</t>
        </is>
      </c>
      <c r="M2" s="2" t="inlineStr">
        <is>
          <t>Dec. 31, 2022</t>
        </is>
      </c>
      <c r="N2" s="2" t="inlineStr">
        <is>
          <t>[1]</t>
        </is>
      </c>
      <c r="O2" s="2" t="inlineStr">
        <is>
          <t>Dec. 31, 2021</t>
        </is>
      </c>
      <c r="P2" s="2" t="inlineStr">
        <is>
          <t>[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row>
    <row r="4">
      <c r="A4" s="4" t="inlineStr">
        <is>
          <t>Net asset value, beginning balance (in dollars per share)</t>
        </is>
      </c>
      <c r="B4" s="7" t="n">
        <v>6.23</v>
      </c>
      <c r="C4" s="7" t="n">
        <v>8.15</v>
      </c>
      <c r="D4" s="7" t="n">
        <v>7.03</v>
      </c>
      <c r="E4" s="7" t="n">
        <v>8.359999999999999</v>
      </c>
      <c r="F4" s="7" t="n">
        <v>8.359999999999999</v>
      </c>
      <c r="H4" s="7" t="n">
        <v>8.279999999999999</v>
      </c>
      <c r="J4" s="7" t="n">
        <v>9.880000000000001</v>
      </c>
      <c r="K4" s="7" t="n">
        <v>9.890000000000001</v>
      </c>
      <c r="L4" s="4" t="inlineStr">
        <is>
          <t xml:space="preserve"> </t>
        </is>
      </c>
      <c r="M4" s="4" t="inlineStr">
        <is>
          <t xml:space="preserve"> </t>
        </is>
      </c>
      <c r="O4" s="4" t="inlineStr">
        <is>
          <t xml:space="preserve"> </t>
        </is>
      </c>
    </row>
    <row r="5">
      <c r="A5" s="4" t="inlineStr">
        <is>
          <t>Net investment income (in dollars per share)</t>
        </is>
      </c>
      <c r="B5" s="9" t="n">
        <v>0.08</v>
      </c>
      <c r="C5" s="9" t="n">
        <v>0.05</v>
      </c>
      <c r="D5" s="9" t="n">
        <v>0.17</v>
      </c>
      <c r="E5" s="9" t="n">
        <v>0.33</v>
      </c>
      <c r="F5" s="9" t="n">
        <v>0.31</v>
      </c>
      <c r="H5" s="9" t="n">
        <v>-0.08</v>
      </c>
      <c r="J5" s="9" t="n">
        <v>0.24</v>
      </c>
      <c r="K5" s="9" t="n">
        <v>0.91</v>
      </c>
      <c r="L5" s="4" t="inlineStr">
        <is>
          <t xml:space="preserve"> </t>
        </is>
      </c>
      <c r="M5" s="4" t="inlineStr">
        <is>
          <t xml:space="preserve"> </t>
        </is>
      </c>
      <c r="O5" s="4" t="inlineStr">
        <is>
          <t xml:space="preserve"> </t>
        </is>
      </c>
    </row>
    <row r="6">
      <c r="A6" s="4" t="inlineStr">
        <is>
          <t>Net realized and unrealized (losses) on investments (in dollars per share)</t>
        </is>
      </c>
      <c r="B6" s="9" t="n">
        <v>-0.13</v>
      </c>
      <c r="C6" s="9" t="n">
        <v>-0.17</v>
      </c>
      <c r="D6" s="9" t="n">
        <v>-0.77</v>
      </c>
      <c r="E6" s="9" t="n">
        <v>-0.34</v>
      </c>
      <c r="F6" s="9" t="n">
        <v>-1.05</v>
      </c>
      <c r="H6" s="9" t="n">
        <v>0.82</v>
      </c>
      <c r="J6" s="9" t="n">
        <v>-1.22</v>
      </c>
      <c r="K6" s="9" t="n">
        <v>-1.11</v>
      </c>
      <c r="L6" s="4" t="inlineStr">
        <is>
          <t xml:space="preserve"> </t>
        </is>
      </c>
      <c r="M6" s="4" t="inlineStr">
        <is>
          <t xml:space="preserve"> </t>
        </is>
      </c>
      <c r="O6" s="4" t="inlineStr">
        <is>
          <t xml:space="preserve"> </t>
        </is>
      </c>
    </row>
    <row r="7">
      <c r="A7" s="4" t="inlineStr">
        <is>
          <t>Net decrease in net assets resulting from operations (in dollars per share)</t>
        </is>
      </c>
      <c r="B7" s="9" t="n">
        <v>-0.05</v>
      </c>
      <c r="C7" s="9" t="n">
        <v>-0.12</v>
      </c>
      <c r="D7" s="9" t="n">
        <v>-0.6</v>
      </c>
      <c r="E7" s="9" t="n">
        <v>-0.01</v>
      </c>
      <c r="F7" s="9" t="n">
        <v>-0.74</v>
      </c>
      <c r="H7" s="9" t="n">
        <v>0.74</v>
      </c>
      <c r="J7" s="9" t="n">
        <v>-0.98</v>
      </c>
      <c r="K7" s="9" t="n">
        <v>-0.2</v>
      </c>
      <c r="L7" s="4" t="inlineStr">
        <is>
          <t xml:space="preserve"> </t>
        </is>
      </c>
      <c r="M7" s="4" t="inlineStr">
        <is>
          <t xml:space="preserve"> </t>
        </is>
      </c>
      <c r="O7" s="4" t="inlineStr">
        <is>
          <t xml:space="preserve"> </t>
        </is>
      </c>
    </row>
    <row r="8">
      <c r="A8" s="3" t="inlineStr">
        <is>
          <t>Distribution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row>
    <row r="9">
      <c r="A9" s="4" t="inlineStr">
        <is>
          <t>Return of capital distributions (in dollars per share)</t>
        </is>
      </c>
      <c r="B9" s="9" t="n">
        <v>-0.01</v>
      </c>
      <c r="C9" s="9" t="n">
        <v>-0.04</v>
      </c>
      <c r="D9" s="9" t="n">
        <v>-0.07000000000000001</v>
      </c>
      <c r="E9" s="9" t="n">
        <v>-0.23</v>
      </c>
      <c r="F9" s="9" t="n">
        <v>-0.16</v>
      </c>
      <c r="H9" s="9" t="n">
        <v>-0.46</v>
      </c>
      <c r="J9" s="9" t="n">
        <v>-0.57</v>
      </c>
      <c r="K9" s="9" t="n">
        <v>-0.54</v>
      </c>
      <c r="L9" s="4" t="inlineStr">
        <is>
          <t xml:space="preserve"> </t>
        </is>
      </c>
      <c r="M9" s="4" t="inlineStr">
        <is>
          <t xml:space="preserve"> </t>
        </is>
      </c>
      <c r="O9" s="4" t="inlineStr">
        <is>
          <t xml:space="preserve"> </t>
        </is>
      </c>
    </row>
    <row r="10">
      <c r="A10" s="4" t="inlineStr">
        <is>
          <t>Distributions of net investment income (in dollars per share)</t>
        </is>
      </c>
      <c r="B10" s="9" t="n">
        <v>-0.1</v>
      </c>
      <c r="C10" s="9" t="n">
        <v>-0.09</v>
      </c>
      <c r="D10" s="9" t="n">
        <v>-0.3</v>
      </c>
      <c r="E10" s="9" t="n">
        <v>-0.21</v>
      </c>
      <c r="F10" s="9" t="n">
        <v>-0.43</v>
      </c>
      <c r="H10" s="9" t="n">
        <v>-0.19</v>
      </c>
      <c r="J10" s="9" t="n">
        <v>-0.15</v>
      </c>
      <c r="K10" s="9" t="n">
        <v>-0.03</v>
      </c>
      <c r="L10" s="4" t="inlineStr">
        <is>
          <t xml:space="preserve"> </t>
        </is>
      </c>
      <c r="M10" s="4" t="inlineStr">
        <is>
          <t xml:space="preserve"> </t>
        </is>
      </c>
      <c r="O10" s="4" t="inlineStr">
        <is>
          <t xml:space="preserve"> </t>
        </is>
      </c>
    </row>
    <row r="11">
      <c r="A11" s="4" t="inlineStr">
        <is>
          <t>Total Distributions (in dollars per share)</t>
        </is>
      </c>
      <c r="B11" s="9" t="n">
        <v>-0.11</v>
      </c>
      <c r="C11" s="9" t="n">
        <v>-0.13</v>
      </c>
      <c r="D11" s="9" t="n">
        <v>-0.37</v>
      </c>
      <c r="E11" s="9" t="n">
        <v>-0.44</v>
      </c>
      <c r="F11" s="9" t="n">
        <v>-0.59</v>
      </c>
      <c r="H11" s="9" t="n">
        <v>-0.65</v>
      </c>
      <c r="J11" s="9" t="n">
        <v>-0.72</v>
      </c>
      <c r="K11" s="9" t="n">
        <v>-0.57</v>
      </c>
      <c r="L11" s="4" t="inlineStr">
        <is>
          <t xml:space="preserve"> </t>
        </is>
      </c>
      <c r="M11" s="4" t="inlineStr">
        <is>
          <t xml:space="preserve"> </t>
        </is>
      </c>
      <c r="O11" s="4" t="inlineStr">
        <is>
          <t xml:space="preserve"> </t>
        </is>
      </c>
    </row>
    <row r="12">
      <c r="A12" s="4" t="inlineStr">
        <is>
          <t>Offering costs (in dollars per share)</t>
        </is>
      </c>
      <c r="B12" s="4" t="inlineStr">
        <is>
          <t xml:space="preserve"> </t>
        </is>
      </c>
      <c r="C12" s="4" t="inlineStr">
        <is>
          <t xml:space="preserve"> </t>
        </is>
      </c>
      <c r="D12" s="4" t="inlineStr">
        <is>
          <t xml:space="preserve"> </t>
        </is>
      </c>
      <c r="E12" s="4" t="inlineStr">
        <is>
          <t xml:space="preserve"> </t>
        </is>
      </c>
      <c r="F12" s="5" t="n">
        <v>0</v>
      </c>
      <c r="H12" s="5" t="n">
        <v>0</v>
      </c>
      <c r="J12" s="5" t="n">
        <v>0</v>
      </c>
      <c r="K12" s="9" t="n">
        <v>0.61</v>
      </c>
      <c r="L12" s="4" t="inlineStr">
        <is>
          <t xml:space="preserve"> </t>
        </is>
      </c>
      <c r="M12" s="4" t="inlineStr">
        <is>
          <t xml:space="preserve"> </t>
        </is>
      </c>
      <c r="O12" s="4" t="inlineStr">
        <is>
          <t xml:space="preserve"> </t>
        </is>
      </c>
    </row>
    <row r="13">
      <c r="A13" s="4" t="inlineStr">
        <is>
          <t>Other (in dollars per share)</t>
        </is>
      </c>
      <c r="B13" s="5" t="n">
        <v>0</v>
      </c>
      <c r="C13" s="5" t="n">
        <v>0</v>
      </c>
      <c r="D13" s="9" t="n">
        <v>0.01</v>
      </c>
      <c r="E13" s="9" t="n">
        <v>-0.01</v>
      </c>
      <c r="F13" s="5" t="n">
        <v>0</v>
      </c>
      <c r="H13" s="9" t="n">
        <v>-0.01</v>
      </c>
      <c r="J13" s="9" t="n">
        <v>0.1</v>
      </c>
      <c r="K13" s="9" t="n">
        <v>0.15</v>
      </c>
      <c r="L13" s="4" t="inlineStr">
        <is>
          <t xml:space="preserve"> </t>
        </is>
      </c>
      <c r="M13" s="4" t="inlineStr">
        <is>
          <t xml:space="preserve"> </t>
        </is>
      </c>
      <c r="O13" s="4" t="inlineStr">
        <is>
          <t xml:space="preserve"> </t>
        </is>
      </c>
    </row>
    <row r="14">
      <c r="A14" s="4" t="inlineStr">
        <is>
          <t>Net asset value, ending balance (in dollars per share)</t>
        </is>
      </c>
      <c r="B14" s="7" t="n">
        <v>6.07</v>
      </c>
      <c r="C14" s="7" t="n">
        <v>7.9</v>
      </c>
      <c r="D14" s="7" t="n">
        <v>6.07</v>
      </c>
      <c r="E14" s="7" t="n">
        <v>7.9</v>
      </c>
      <c r="F14" s="7" t="n">
        <v>7.03</v>
      </c>
      <c r="H14" s="7" t="n">
        <v>8.359999999999999</v>
      </c>
      <c r="J14" s="7" t="n">
        <v>8.279999999999999</v>
      </c>
      <c r="K14" s="7" t="n">
        <v>9.880000000000001</v>
      </c>
      <c r="L14" s="7" t="n">
        <v>9.890000000000001</v>
      </c>
      <c r="M14" s="4" t="inlineStr">
        <is>
          <t xml:space="preserve"> </t>
        </is>
      </c>
      <c r="O14" s="4" t="inlineStr">
        <is>
          <t xml:space="preserve"> </t>
        </is>
      </c>
    </row>
    <row r="15">
      <c r="A15" s="4" t="inlineStr">
        <is>
          <t>Total return based on net asset value</t>
        </is>
      </c>
      <c r="B15" s="4" t="inlineStr">
        <is>
          <t>(0.86%)</t>
        </is>
      </c>
      <c r="C15" s="4" t="inlineStr">
        <is>
          <t>(1.45%)</t>
        </is>
      </c>
      <c r="D15" s="4" t="inlineStr">
        <is>
          <t>(8.73%)</t>
        </is>
      </c>
      <c r="E15" s="4" t="inlineStr">
        <is>
          <t>(0.20%)</t>
        </is>
      </c>
      <c r="F15" s="4" t="inlineStr">
        <is>
          <t>(9.60%)</t>
        </is>
      </c>
      <c r="H15" s="10" t="n">
        <v>0.09030000000000001</v>
      </c>
      <c r="J15" s="4" t="inlineStr">
        <is>
          <t>(10.13%)</t>
        </is>
      </c>
      <c r="K15" s="10" t="n">
        <v>0.0752</v>
      </c>
      <c r="L15" s="4" t="inlineStr">
        <is>
          <t xml:space="preserve"> </t>
        </is>
      </c>
      <c r="M15" s="4" t="inlineStr">
        <is>
          <t xml:space="preserve"> </t>
        </is>
      </c>
      <c r="O15" s="4" t="inlineStr">
        <is>
          <t xml:space="preserve"> </t>
        </is>
      </c>
    </row>
    <row r="16">
      <c r="A16" s="3" t="inlineStr">
        <is>
          <t>Ratios/Supplemental Data</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row>
    <row r="17">
      <c r="A17" s="4" t="inlineStr">
        <is>
          <t>Net assets at end of period</t>
        </is>
      </c>
      <c r="B17" s="6" t="n">
        <v>14508124</v>
      </c>
      <c r="C17" s="6" t="n">
        <v>18796573</v>
      </c>
      <c r="D17" s="6" t="n">
        <v>14508124</v>
      </c>
      <c r="E17" s="6" t="n">
        <v>18796573</v>
      </c>
      <c r="F17" s="6" t="n">
        <v>16700975</v>
      </c>
      <c r="G17" s="4" t="inlineStr">
        <is>
          <t>[1]</t>
        </is>
      </c>
      <c r="H17" s="6" t="n">
        <v>19947807</v>
      </c>
      <c r="I17" s="4" t="inlineStr">
        <is>
          <t>[1]</t>
        </is>
      </c>
      <c r="J17" s="6" t="n">
        <v>19558400</v>
      </c>
      <c r="K17" s="6" t="n">
        <v>23410715</v>
      </c>
      <c r="L17" s="4" t="inlineStr">
        <is>
          <t xml:space="preserve"> </t>
        </is>
      </c>
      <c r="M17" s="6" t="n">
        <v>14767963</v>
      </c>
      <c r="O17" s="6" t="n">
        <v>19409709</v>
      </c>
    </row>
    <row r="18">
      <c r="A18" s="4" t="inlineStr">
        <is>
          <t>Average net assets</t>
        </is>
      </c>
      <c r="B18" s="6" t="n">
        <v>14638044</v>
      </c>
      <c r="C18" s="6" t="n">
        <v>19103141</v>
      </c>
      <c r="D18" s="6" t="n">
        <v>15455628</v>
      </c>
      <c r="E18" s="6" t="n">
        <v>19465579</v>
      </c>
      <c r="F18" s="6" t="n">
        <v>18912658</v>
      </c>
      <c r="H18" s="6" t="n">
        <v>20055524</v>
      </c>
      <c r="J18" s="6" t="n">
        <v>21234189</v>
      </c>
      <c r="K18" s="6" t="n">
        <v>12536923</v>
      </c>
      <c r="L18" s="4" t="inlineStr">
        <is>
          <t xml:space="preserve"> </t>
        </is>
      </c>
      <c r="M18" s="4" t="inlineStr">
        <is>
          <t xml:space="preserve"> </t>
        </is>
      </c>
      <c r="O18" s="4" t="inlineStr">
        <is>
          <t xml:space="preserve"> </t>
        </is>
      </c>
    </row>
    <row r="19">
      <c r="A19" s="4" t="inlineStr">
        <is>
          <t>Average shares outstanding - Basic (in shares)</t>
        </is>
      </c>
      <c r="B19" s="5" t="n">
        <v>2381561</v>
      </c>
      <c r="C19" s="5" t="n">
        <v>2375169</v>
      </c>
      <c r="D19" s="5" t="n">
        <v>2377615</v>
      </c>
      <c r="E19" s="5" t="n">
        <v>2381206</v>
      </c>
      <c r="F19" s="5" t="n">
        <v>2380229</v>
      </c>
      <c r="H19" s="5" t="n">
        <v>2377461</v>
      </c>
      <c r="J19" s="5" t="n">
        <v>2366005</v>
      </c>
      <c r="K19" s="5" t="n">
        <v>1297582</v>
      </c>
      <c r="L19" s="4" t="inlineStr">
        <is>
          <t xml:space="preserve"> </t>
        </is>
      </c>
      <c r="M19" s="4" t="inlineStr">
        <is>
          <t xml:space="preserve"> </t>
        </is>
      </c>
      <c r="O19" s="4" t="inlineStr">
        <is>
          <t xml:space="preserve"> </t>
        </is>
      </c>
    </row>
    <row r="20">
      <c r="A20" s="4" t="inlineStr">
        <is>
          <t>Average shares outstanding - Diluted (in shares)</t>
        </is>
      </c>
      <c r="B20" s="5" t="n">
        <v>2381561</v>
      </c>
      <c r="C20" s="5" t="n">
        <v>2375169</v>
      </c>
      <c r="D20" s="5" t="n">
        <v>2377615</v>
      </c>
      <c r="E20" s="5" t="n">
        <v>2381206</v>
      </c>
      <c r="F20" s="5" t="n">
        <v>2380229</v>
      </c>
      <c r="H20" s="5" t="n">
        <v>2377461</v>
      </c>
      <c r="J20" s="5" t="n">
        <v>2366005</v>
      </c>
      <c r="K20" s="5" t="n">
        <v>1297582</v>
      </c>
      <c r="L20" s="4" t="inlineStr">
        <is>
          <t xml:space="preserve"> </t>
        </is>
      </c>
      <c r="M20" s="4" t="inlineStr">
        <is>
          <t xml:space="preserve"> </t>
        </is>
      </c>
      <c r="O20" s="4" t="inlineStr">
        <is>
          <t xml:space="preserve"> </t>
        </is>
      </c>
    </row>
    <row r="21">
      <c r="A21" s="3" t="inlineStr">
        <is>
          <t>Ratio to average net asset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row>
    <row r="22">
      <c r="A22" s="4" t="inlineStr">
        <is>
          <t>Total annual expenses</t>
        </is>
      </c>
      <c r="B22" s="10" t="n">
        <v>0.2126</v>
      </c>
      <c r="C22" s="10" t="n">
        <v>0.141</v>
      </c>
      <c r="D22" s="10" t="n">
        <v>0.2105</v>
      </c>
      <c r="E22" s="10" t="n">
        <v>0.146</v>
      </c>
      <c r="F22" s="10" t="n">
        <v>0.157</v>
      </c>
      <c r="H22" s="10" t="n">
        <v>0.2007</v>
      </c>
      <c r="J22" s="10" t="n">
        <v>0.1641</v>
      </c>
      <c r="K22" s="10" t="n">
        <v>0.2348</v>
      </c>
      <c r="L22" s="4" t="inlineStr">
        <is>
          <t xml:space="preserve"> </t>
        </is>
      </c>
      <c r="M22" s="4" t="inlineStr">
        <is>
          <t xml:space="preserve"> </t>
        </is>
      </c>
      <c r="O22" s="4" t="inlineStr">
        <is>
          <t xml:space="preserve"> </t>
        </is>
      </c>
    </row>
    <row r="23">
      <c r="A23" s="4" t="inlineStr">
        <is>
          <t>Total annual expenses (after expense limitation agreement)</t>
        </is>
      </c>
      <c r="B23" s="10" t="n">
        <v>0.1839</v>
      </c>
      <c r="C23" s="10" t="n">
        <v>0.1147</v>
      </c>
      <c r="D23" s="10" t="n">
        <v>0.1826</v>
      </c>
      <c r="E23" s="10" t="n">
        <v>0.1123</v>
      </c>
      <c r="F23" s="10" t="n">
        <v>0.1247</v>
      </c>
      <c r="H23" s="10" t="n">
        <v>0.1844</v>
      </c>
      <c r="J23" s="10" t="n">
        <v>0.1307</v>
      </c>
      <c r="K23" s="10" t="n">
        <v>0.0911</v>
      </c>
      <c r="L23" s="4" t="inlineStr">
        <is>
          <t xml:space="preserve"> </t>
        </is>
      </c>
      <c r="M23" s="4" t="inlineStr">
        <is>
          <t xml:space="preserve"> </t>
        </is>
      </c>
      <c r="O23" s="4" t="inlineStr">
        <is>
          <t xml:space="preserve"> </t>
        </is>
      </c>
    </row>
    <row r="24">
      <c r="A24" s="4" t="inlineStr">
        <is>
          <t>Net investment income</t>
        </is>
      </c>
      <c r="B24" s="10" t="n">
        <v>0.0527</v>
      </c>
      <c r="C24" s="10" t="n">
        <v>0.0249</v>
      </c>
      <c r="D24" s="10" t="n">
        <v>0.0359</v>
      </c>
      <c r="E24" s="10" t="n">
        <v>0.0536</v>
      </c>
      <c r="F24" s="10" t="n">
        <v>0.0395</v>
      </c>
      <c r="H24" s="4" t="inlineStr">
        <is>
          <t>(0.93%)</t>
        </is>
      </c>
      <c r="J24" s="10" t="n">
        <v>0.0267</v>
      </c>
      <c r="K24" s="10" t="n">
        <v>0.0215</v>
      </c>
      <c r="L24" s="4" t="inlineStr">
        <is>
          <t xml:space="preserve"> </t>
        </is>
      </c>
      <c r="M24" s="4" t="inlineStr">
        <is>
          <t xml:space="preserve"> </t>
        </is>
      </c>
      <c r="O24" s="4" t="inlineStr">
        <is>
          <t xml:space="preserve"> </t>
        </is>
      </c>
    </row>
    <row r="25">
      <c r="A25" s="4" t="inlineStr">
        <is>
          <t>Portfolio Turnover</t>
        </is>
      </c>
      <c r="B25" s="11" t="n">
        <v>0</v>
      </c>
      <c r="C25" s="10" t="n">
        <v>0.0535</v>
      </c>
      <c r="D25" s="11" t="n">
        <v>0</v>
      </c>
      <c r="E25" s="10" t="n">
        <v>0.3258</v>
      </c>
      <c r="F25" s="10" t="n">
        <v>0.3534</v>
      </c>
      <c r="H25" s="10" t="n">
        <v>0.1783</v>
      </c>
      <c r="J25" s="10" t="n">
        <v>0.2456</v>
      </c>
      <c r="K25" s="10" t="n">
        <v>0.9342</v>
      </c>
      <c r="L25" s="4" t="inlineStr">
        <is>
          <t xml:space="preserve"> </t>
        </is>
      </c>
      <c r="M25" s="4" t="inlineStr">
        <is>
          <t xml:space="preserve"> </t>
        </is>
      </c>
      <c r="O25" s="4" t="inlineStr">
        <is>
          <t xml:space="preserve"> </t>
        </is>
      </c>
    </row>
    <row r="26">
      <c r="A26" s="4" t="inlineStr">
        <is>
          <t>Asset coverage ratio</t>
        </is>
      </c>
      <c r="B26" s="11" t="n">
        <v>1.94</v>
      </c>
      <c r="C26" s="4" t="inlineStr">
        <is>
          <t xml:space="preserve"> </t>
        </is>
      </c>
      <c r="D26" s="11" t="n">
        <v>1.94</v>
      </c>
      <c r="E26" s="4" t="inlineStr">
        <is>
          <t xml:space="preserve"> </t>
        </is>
      </c>
      <c r="F26" s="11" t="n">
        <v>1.82</v>
      </c>
      <c r="H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row>
    <row r="27">
      <c r="A27" s="4" t="inlineStr">
        <is>
          <t>Class I | Pathway Capital Opportunity Fund, Inc.</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row>
    <row r="28">
      <c r="A28" s="3" t="inlineStr">
        <is>
          <t>Investment Company, Financial Highlights [Roll Forward]</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row>
    <row r="29">
      <c r="A29" s="4" t="inlineStr">
        <is>
          <t>Net asset value, beginning balan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7" t="n">
        <v>12.73</v>
      </c>
      <c r="L29" s="9" t="n">
        <v>13.53</v>
      </c>
      <c r="M29" s="4" t="inlineStr">
        <is>
          <t xml:space="preserve"> </t>
        </is>
      </c>
      <c r="O29" s="4" t="inlineStr">
        <is>
          <t xml:space="preserve"> </t>
        </is>
      </c>
    </row>
    <row r="30">
      <c r="A30" s="4" t="inlineStr">
        <is>
          <t>Net investment incom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9" t="n">
        <v>0.8100000000000001</v>
      </c>
      <c r="M30" s="4" t="inlineStr">
        <is>
          <t xml:space="preserve"> </t>
        </is>
      </c>
      <c r="O30" s="4" t="inlineStr">
        <is>
          <t xml:space="preserve"> </t>
        </is>
      </c>
    </row>
    <row r="31">
      <c r="A31" s="4" t="inlineStr">
        <is>
          <t>Net realized and unrealized (losses) on investment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9" t="n">
        <v>-0.79</v>
      </c>
      <c r="M31" s="4" t="inlineStr">
        <is>
          <t xml:space="preserve"> </t>
        </is>
      </c>
      <c r="O31" s="4" t="inlineStr">
        <is>
          <t xml:space="preserve"> </t>
        </is>
      </c>
    </row>
    <row r="32">
      <c r="A32" s="4" t="inlineStr">
        <is>
          <t>Net decrease in net assets resulting from operations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L32" s="9" t="n">
        <v>0.02</v>
      </c>
      <c r="M32" s="4" t="inlineStr">
        <is>
          <t xml:space="preserve"> </t>
        </is>
      </c>
      <c r="O32" s="4" t="inlineStr">
        <is>
          <t xml:space="preserve"> </t>
        </is>
      </c>
    </row>
    <row r="33">
      <c r="A33" s="3" t="inlineStr">
        <is>
          <t>Distribution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row>
    <row r="34">
      <c r="A34" s="4" t="inlineStr">
        <is>
          <t>Return of capital distribution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9" t="n">
        <v>-0.62</v>
      </c>
      <c r="M34" s="4" t="inlineStr">
        <is>
          <t xml:space="preserve"> </t>
        </is>
      </c>
      <c r="O34" s="4" t="inlineStr">
        <is>
          <t xml:space="preserve"> </t>
        </is>
      </c>
    </row>
    <row r="35">
      <c r="A35" s="4" t="inlineStr">
        <is>
          <t>Distributions of net investment incom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9" t="n">
        <v>-0.24</v>
      </c>
      <c r="M35" s="4" t="inlineStr">
        <is>
          <t xml:space="preserve"> </t>
        </is>
      </c>
      <c r="O35" s="4" t="inlineStr">
        <is>
          <t xml:space="preserve"> </t>
        </is>
      </c>
    </row>
    <row r="36">
      <c r="A36" s="4" t="inlineStr">
        <is>
          <t>Total Distributions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9" t="n">
        <v>-0.86</v>
      </c>
      <c r="M36" s="4" t="inlineStr">
        <is>
          <t xml:space="preserve"> </t>
        </is>
      </c>
      <c r="O36" s="4" t="inlineStr">
        <is>
          <t xml:space="preserve"> </t>
        </is>
      </c>
    </row>
    <row r="37">
      <c r="A37" s="4" t="inlineStr">
        <is>
          <t>Offering costs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L37" s="5" t="n">
        <v>0</v>
      </c>
      <c r="M37" s="4" t="inlineStr">
        <is>
          <t xml:space="preserve"> </t>
        </is>
      </c>
      <c r="O37" s="4" t="inlineStr">
        <is>
          <t xml:space="preserve"> </t>
        </is>
      </c>
    </row>
    <row r="38">
      <c r="A38" s="4" t="inlineStr">
        <is>
          <t>Other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L38" s="9" t="n">
        <v>0.04</v>
      </c>
      <c r="M38" s="4" t="inlineStr">
        <is>
          <t xml:space="preserve"> </t>
        </is>
      </c>
      <c r="O38" s="4" t="inlineStr">
        <is>
          <t xml:space="preserve"> </t>
        </is>
      </c>
    </row>
    <row r="39">
      <c r="A39" s="4" t="inlineStr">
        <is>
          <t>Net asset value, ending balan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7" t="n">
        <v>12.73</v>
      </c>
      <c r="M39" s="4" t="inlineStr">
        <is>
          <t xml:space="preserve"> </t>
        </is>
      </c>
      <c r="O39" s="4" t="inlineStr">
        <is>
          <t xml:space="preserve"> </t>
        </is>
      </c>
    </row>
    <row r="40">
      <c r="A40" s="4" t="inlineStr">
        <is>
          <t>Total return based on net asset value</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L40" s="10" t="n">
        <v>0.0033</v>
      </c>
      <c r="M40" s="4" t="inlineStr">
        <is>
          <t xml:space="preserve"> </t>
        </is>
      </c>
      <c r="O40" s="4" t="inlineStr">
        <is>
          <t xml:space="preserve"> </t>
        </is>
      </c>
    </row>
    <row r="41">
      <c r="A41" s="3" t="inlineStr">
        <is>
          <t>Ratios/Supplemental Data</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row>
    <row r="42">
      <c r="A42" s="4" t="inlineStr">
        <is>
          <t>Net assets at end of period</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6" t="n">
        <v>420136</v>
      </c>
      <c r="M42" s="4" t="inlineStr">
        <is>
          <t xml:space="preserve"> </t>
        </is>
      </c>
      <c r="O42" s="4" t="inlineStr">
        <is>
          <t xml:space="preserve"> </t>
        </is>
      </c>
    </row>
    <row r="43">
      <c r="A43" s="4" t="inlineStr">
        <is>
          <t>Average net asset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L43" s="6" t="n">
        <v>439787</v>
      </c>
      <c r="M43" s="4" t="inlineStr">
        <is>
          <t xml:space="preserve"> </t>
        </is>
      </c>
      <c r="O43" s="4" t="inlineStr">
        <is>
          <t xml:space="preserve"> </t>
        </is>
      </c>
    </row>
    <row r="44">
      <c r="A44" s="4" t="inlineStr">
        <is>
          <t>Average shares outstanding - Basic (in share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5" t="n">
        <v>32914</v>
      </c>
      <c r="M44" s="4" t="inlineStr">
        <is>
          <t xml:space="preserve"> </t>
        </is>
      </c>
      <c r="O44" s="4" t="inlineStr">
        <is>
          <t xml:space="preserve"> </t>
        </is>
      </c>
    </row>
    <row r="45">
      <c r="A45" s="4" t="inlineStr">
        <is>
          <t>Average shares outstanding - Diluted (in shares)</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L45" s="5" t="n">
        <v>32914</v>
      </c>
      <c r="M45" s="4" t="inlineStr">
        <is>
          <t xml:space="preserve"> </t>
        </is>
      </c>
      <c r="O45" s="4" t="inlineStr">
        <is>
          <t xml:space="preserve"> </t>
        </is>
      </c>
    </row>
    <row r="46">
      <c r="A46" s="3" t="inlineStr">
        <is>
          <t>Ratio to average net asset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row>
    <row r="47">
      <c r="A47" s="4" t="inlineStr">
        <is>
          <t>Total annual expense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L47" s="10" t="n">
        <v>0.2243</v>
      </c>
      <c r="M47" s="4" t="inlineStr">
        <is>
          <t xml:space="preserve"> </t>
        </is>
      </c>
      <c r="O47" s="4" t="inlineStr">
        <is>
          <t xml:space="preserve"> </t>
        </is>
      </c>
    </row>
    <row r="48">
      <c r="A48" s="4" t="inlineStr">
        <is>
          <t>Total annual expenses (after expense limitation agreement)</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10" t="n">
        <v>0.0873</v>
      </c>
      <c r="M48" s="4" t="inlineStr">
        <is>
          <t xml:space="preserve"> </t>
        </is>
      </c>
      <c r="O48" s="4" t="inlineStr">
        <is>
          <t xml:space="preserve"> </t>
        </is>
      </c>
    </row>
    <row r="49">
      <c r="A49" s="4" t="inlineStr">
        <is>
          <t>Net investment income</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c r="L49" s="10" t="n">
        <v>0.0604</v>
      </c>
      <c r="M49" s="4" t="inlineStr">
        <is>
          <t xml:space="preserve"> </t>
        </is>
      </c>
      <c r="O49" s="4" t="inlineStr">
        <is>
          <t xml:space="preserve"> </t>
        </is>
      </c>
    </row>
    <row r="50">
      <c r="A50" s="4" t="inlineStr">
        <is>
          <t>Portfolio Turnover</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c r="L50" s="10" t="n">
        <v>0.3742</v>
      </c>
      <c r="M50" s="4" t="inlineStr">
        <is>
          <t xml:space="preserve"> </t>
        </is>
      </c>
      <c r="O50" s="4" t="inlineStr">
        <is>
          <t xml:space="preserve"> </t>
        </is>
      </c>
    </row>
    <row r="51">
      <c r="A51" s="4" t="inlineStr">
        <is>
          <t>Common Class A | Pathway Capital Opportunity Fund, Inc.</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row>
    <row r="52">
      <c r="A52" s="3" t="inlineStr">
        <is>
          <t>Investment Company, Financial Highlights [Roll Forward]</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row>
    <row r="53">
      <c r="A53" s="4" t="inlineStr">
        <is>
          <t>Net asset value, beginning balan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7" t="n">
        <v>12.71</v>
      </c>
      <c r="L53" s="7" t="n">
        <v>13.53</v>
      </c>
      <c r="M53" s="4" t="inlineStr">
        <is>
          <t xml:space="preserve"> </t>
        </is>
      </c>
      <c r="O53" s="4" t="inlineStr">
        <is>
          <t xml:space="preserve"> </t>
        </is>
      </c>
    </row>
    <row r="54">
      <c r="A54" s="4" t="inlineStr">
        <is>
          <t>Net investment incom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9" t="n">
        <v>0.79</v>
      </c>
      <c r="M54" s="4" t="inlineStr">
        <is>
          <t xml:space="preserve"> </t>
        </is>
      </c>
      <c r="O54" s="4" t="inlineStr">
        <is>
          <t xml:space="preserve"> </t>
        </is>
      </c>
    </row>
    <row r="55">
      <c r="A55" s="4" t="inlineStr">
        <is>
          <t>Net realized and unrealized (losses) on investments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c r="L55" s="9" t="n">
        <v>-0.8</v>
      </c>
      <c r="M55" s="4" t="inlineStr">
        <is>
          <t xml:space="preserve"> </t>
        </is>
      </c>
      <c r="O55" s="4" t="inlineStr">
        <is>
          <t xml:space="preserve"> </t>
        </is>
      </c>
    </row>
    <row r="56">
      <c r="A56" s="4" t="inlineStr">
        <is>
          <t>Net decrease in net assets resulting from operations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L56" s="9" t="n">
        <v>-0.01</v>
      </c>
      <c r="M56" s="4" t="inlineStr">
        <is>
          <t xml:space="preserve"> </t>
        </is>
      </c>
      <c r="O56" s="4" t="inlineStr">
        <is>
          <t xml:space="preserve"> </t>
        </is>
      </c>
    </row>
    <row r="57">
      <c r="A57" s="3" t="inlineStr">
        <is>
          <t>Distribution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row>
    <row r="58">
      <c r="A58" s="4" t="inlineStr">
        <is>
          <t>Return of capital distributions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c r="L58" s="9" t="n">
        <v>-0.62</v>
      </c>
      <c r="M58" s="4" t="inlineStr">
        <is>
          <t xml:space="preserve"> </t>
        </is>
      </c>
      <c r="O58" s="4" t="inlineStr">
        <is>
          <t xml:space="preserve"> </t>
        </is>
      </c>
    </row>
    <row r="59">
      <c r="A59" s="4" t="inlineStr">
        <is>
          <t>Distributions of net investment incom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L59" s="9" t="n">
        <v>-0.24</v>
      </c>
      <c r="M59" s="4" t="inlineStr">
        <is>
          <t xml:space="preserve"> </t>
        </is>
      </c>
      <c r="O59" s="4" t="inlineStr">
        <is>
          <t xml:space="preserve"> </t>
        </is>
      </c>
    </row>
    <row r="60">
      <c r="A60" s="4" t="inlineStr">
        <is>
          <t>Total Distributions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9" t="n">
        <v>-0.86</v>
      </c>
      <c r="M60" s="4" t="inlineStr">
        <is>
          <t xml:space="preserve"> </t>
        </is>
      </c>
      <c r="O60" s="4" t="inlineStr">
        <is>
          <t xml:space="preserve"> </t>
        </is>
      </c>
    </row>
    <row r="61">
      <c r="A61" s="4" t="inlineStr">
        <is>
          <t>Offering costs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c r="K61" s="4" t="inlineStr">
        <is>
          <t xml:space="preserve"> </t>
        </is>
      </c>
      <c r="L61" s="5" t="n">
        <v>0</v>
      </c>
      <c r="M61" s="4" t="inlineStr">
        <is>
          <t xml:space="preserve"> </t>
        </is>
      </c>
      <c r="O61" s="4" t="inlineStr">
        <is>
          <t xml:space="preserve"> </t>
        </is>
      </c>
    </row>
    <row r="62">
      <c r="A62" s="4" t="inlineStr">
        <is>
          <t>Other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c r="J62" s="4" t="inlineStr">
        <is>
          <t xml:space="preserve"> </t>
        </is>
      </c>
      <c r="K62" s="4" t="inlineStr">
        <is>
          <t xml:space="preserve"> </t>
        </is>
      </c>
      <c r="L62" s="9" t="n">
        <v>0.05</v>
      </c>
      <c r="M62" s="4" t="inlineStr">
        <is>
          <t xml:space="preserve"> </t>
        </is>
      </c>
      <c r="O62" s="4" t="inlineStr">
        <is>
          <t xml:space="preserve"> </t>
        </is>
      </c>
    </row>
    <row r="63">
      <c r="A63" s="4" t="inlineStr">
        <is>
          <t>Net asset value, ending balan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L63" s="7" t="n">
        <v>12.71</v>
      </c>
      <c r="M63" s="4" t="inlineStr">
        <is>
          <t xml:space="preserve"> </t>
        </is>
      </c>
      <c r="O63" s="4" t="inlineStr">
        <is>
          <t xml:space="preserve"> </t>
        </is>
      </c>
    </row>
    <row r="64">
      <c r="A64" s="4" t="inlineStr">
        <is>
          <t>Total return based on net asset value</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K64" s="4" t="inlineStr">
        <is>
          <t xml:space="preserve"> </t>
        </is>
      </c>
      <c r="L64" s="10" t="n">
        <v>0.0018</v>
      </c>
      <c r="M64" s="4" t="inlineStr">
        <is>
          <t xml:space="preserve"> </t>
        </is>
      </c>
      <c r="O64" s="4" t="inlineStr">
        <is>
          <t xml:space="preserve"> </t>
        </is>
      </c>
    </row>
    <row r="65">
      <c r="A65" s="3" t="inlineStr">
        <is>
          <t>Ratios/Supplemental Data</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row>
    <row r="66">
      <c r="A66" s="4" t="inlineStr">
        <is>
          <t>Net assets at end of period</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L66" s="6" t="n">
        <v>7933028</v>
      </c>
      <c r="M66" s="4" t="inlineStr">
        <is>
          <t xml:space="preserve"> </t>
        </is>
      </c>
      <c r="O66" s="4" t="inlineStr">
        <is>
          <t xml:space="preserve"> </t>
        </is>
      </c>
    </row>
    <row r="67">
      <c r="A67" s="4" t="inlineStr">
        <is>
          <t>Average net assets</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c r="L67" s="6" t="n">
        <v>8314166</v>
      </c>
      <c r="M67" s="4" t="inlineStr">
        <is>
          <t xml:space="preserve"> </t>
        </is>
      </c>
      <c r="O67" s="4" t="inlineStr">
        <is>
          <t xml:space="preserve"> </t>
        </is>
      </c>
    </row>
    <row r="68">
      <c r="A68" s="4" t="inlineStr">
        <is>
          <t>Average shares outstanding - Basic (in shares)</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c r="L68" s="5" t="n">
        <v>622683</v>
      </c>
      <c r="M68" s="4" t="inlineStr">
        <is>
          <t xml:space="preserve"> </t>
        </is>
      </c>
      <c r="O68" s="4" t="inlineStr">
        <is>
          <t xml:space="preserve"> </t>
        </is>
      </c>
    </row>
    <row r="69">
      <c r="A69" s="4" t="inlineStr">
        <is>
          <t>Average shares outstanding - Diluted (in shares)</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L69" s="5" t="n">
        <v>622683</v>
      </c>
      <c r="M69" s="4" t="inlineStr">
        <is>
          <t xml:space="preserve"> </t>
        </is>
      </c>
      <c r="O69" s="4" t="inlineStr">
        <is>
          <t xml:space="preserve"> </t>
        </is>
      </c>
    </row>
    <row r="70">
      <c r="A70" s="3" t="inlineStr">
        <is>
          <t>Ratio to average net assets:</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row>
    <row r="71">
      <c r="A71" s="4" t="inlineStr">
        <is>
          <t>Total annual expenses</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c r="L71" s="10" t="n">
        <v>0.2269</v>
      </c>
      <c r="M71" s="4" t="inlineStr">
        <is>
          <t xml:space="preserve"> </t>
        </is>
      </c>
      <c r="O71" s="4" t="inlineStr">
        <is>
          <t xml:space="preserve"> </t>
        </is>
      </c>
    </row>
    <row r="72">
      <c r="A72" s="4" t="inlineStr">
        <is>
          <t>Total annual expenses (after expense limitation agreement)</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c r="L72" s="10" t="n">
        <v>0.0891</v>
      </c>
      <c r="M72" s="4" t="inlineStr">
        <is>
          <t xml:space="preserve"> </t>
        </is>
      </c>
      <c r="O72" s="4" t="inlineStr">
        <is>
          <t xml:space="preserve"> </t>
        </is>
      </c>
    </row>
    <row r="73">
      <c r="A73" s="4" t="inlineStr">
        <is>
          <t>Net investment income</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c r="K73" s="4" t="inlineStr">
        <is>
          <t xml:space="preserve"> </t>
        </is>
      </c>
      <c r="L73" s="10" t="n">
        <v>0.0592</v>
      </c>
      <c r="M73" s="4" t="inlineStr">
        <is>
          <t xml:space="preserve"> </t>
        </is>
      </c>
      <c r="O73" s="4" t="inlineStr">
        <is>
          <t xml:space="preserve"> </t>
        </is>
      </c>
    </row>
    <row r="74">
      <c r="A74" s="4" t="inlineStr">
        <is>
          <t>Portfolio Turnover</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c r="K74" s="4" t="inlineStr">
        <is>
          <t xml:space="preserve"> </t>
        </is>
      </c>
      <c r="L74" s="10" t="n">
        <v>0.3742</v>
      </c>
      <c r="M74" s="4" t="inlineStr">
        <is>
          <t xml:space="preserve"> </t>
        </is>
      </c>
      <c r="O74" s="4" t="inlineStr">
        <is>
          <t xml:space="preserve"> </t>
        </is>
      </c>
    </row>
    <row r="75"/>
    <row r="76">
      <c r="A76" s="4" t="inlineStr">
        <is>
          <t>[1]Certain reclassifications have been made in the presentation of prior year and prior quarter amounts to conform to the presentation for the current fiscal year. In addition, we have not yet finalized return of capital estimates for the current period. See Note 3 and 7 within the accompanying notes to the consolidated financial statements for further discussion.</t>
        </is>
      </c>
    </row>
  </sheetData>
  <mergeCells count="154">
    <mergeCell ref="A1:A2"/>
    <mergeCell ref="B1:C1"/>
    <mergeCell ref="D1:E1"/>
    <mergeCell ref="F1:L1"/>
    <mergeCell ref="M1:N1"/>
    <mergeCell ref="O1:P1"/>
    <mergeCell ref="F2:G2"/>
    <mergeCell ref="H2:I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M21:N21"/>
    <mergeCell ref="O21:P21"/>
    <mergeCell ref="M22:N22"/>
    <mergeCell ref="O22:P22"/>
    <mergeCell ref="M23:N23"/>
    <mergeCell ref="O23:P23"/>
    <mergeCell ref="M24:N24"/>
    <mergeCell ref="O24:P24"/>
    <mergeCell ref="M25:N25"/>
    <mergeCell ref="O25:P25"/>
    <mergeCell ref="M26:N26"/>
    <mergeCell ref="O26:P26"/>
    <mergeCell ref="M27:N27"/>
    <mergeCell ref="O27:P27"/>
    <mergeCell ref="M28:N28"/>
    <mergeCell ref="O28:P28"/>
    <mergeCell ref="M29:N29"/>
    <mergeCell ref="O29:P29"/>
    <mergeCell ref="M30:N30"/>
    <mergeCell ref="O30:P30"/>
    <mergeCell ref="M31:N31"/>
    <mergeCell ref="O31:P31"/>
    <mergeCell ref="M32:N32"/>
    <mergeCell ref="O32:P32"/>
    <mergeCell ref="M33:N33"/>
    <mergeCell ref="O33:P33"/>
    <mergeCell ref="M34:N34"/>
    <mergeCell ref="O34:P34"/>
    <mergeCell ref="M35:N35"/>
    <mergeCell ref="O35:P35"/>
    <mergeCell ref="M36:N36"/>
    <mergeCell ref="O36:P36"/>
    <mergeCell ref="M37:N37"/>
    <mergeCell ref="O37:P37"/>
    <mergeCell ref="M38:N38"/>
    <mergeCell ref="O38:P38"/>
    <mergeCell ref="M39:N39"/>
    <mergeCell ref="O39:P39"/>
    <mergeCell ref="M40:N40"/>
    <mergeCell ref="O40:P40"/>
    <mergeCell ref="M41:N41"/>
    <mergeCell ref="O41:P41"/>
    <mergeCell ref="M42:N42"/>
    <mergeCell ref="O42:P42"/>
    <mergeCell ref="M43:N43"/>
    <mergeCell ref="O43:P43"/>
    <mergeCell ref="M44:N44"/>
    <mergeCell ref="O44:P44"/>
    <mergeCell ref="M45:N45"/>
    <mergeCell ref="O45:P45"/>
    <mergeCell ref="M46:N46"/>
    <mergeCell ref="O46:P46"/>
    <mergeCell ref="M47:N47"/>
    <mergeCell ref="O47:P47"/>
    <mergeCell ref="M48:N48"/>
    <mergeCell ref="O48:P48"/>
    <mergeCell ref="M49:N49"/>
    <mergeCell ref="O49:P49"/>
    <mergeCell ref="M50:N50"/>
    <mergeCell ref="O50:P50"/>
    <mergeCell ref="M51:N51"/>
    <mergeCell ref="O51:P51"/>
    <mergeCell ref="M52:N52"/>
    <mergeCell ref="O52:P52"/>
    <mergeCell ref="M53:N53"/>
    <mergeCell ref="O53:P53"/>
    <mergeCell ref="M54:N54"/>
    <mergeCell ref="O54:P54"/>
    <mergeCell ref="M55:N55"/>
    <mergeCell ref="O55:P55"/>
    <mergeCell ref="M56:N56"/>
    <mergeCell ref="O56:P56"/>
    <mergeCell ref="M57:N57"/>
    <mergeCell ref="O57:P57"/>
    <mergeCell ref="M58:N58"/>
    <mergeCell ref="O58:P58"/>
    <mergeCell ref="M59:N59"/>
    <mergeCell ref="O59:P59"/>
    <mergeCell ref="M60:N60"/>
    <mergeCell ref="O60:P60"/>
    <mergeCell ref="M61:N61"/>
    <mergeCell ref="O61:P61"/>
    <mergeCell ref="M62:N62"/>
    <mergeCell ref="O62:P62"/>
    <mergeCell ref="M63:N63"/>
    <mergeCell ref="O63:P63"/>
    <mergeCell ref="M64:N64"/>
    <mergeCell ref="O64:P64"/>
    <mergeCell ref="M65:N65"/>
    <mergeCell ref="O65:P65"/>
    <mergeCell ref="M66:N66"/>
    <mergeCell ref="O66:P66"/>
    <mergeCell ref="M67:N67"/>
    <mergeCell ref="O67:P67"/>
    <mergeCell ref="M68:N68"/>
    <mergeCell ref="O68:P68"/>
    <mergeCell ref="M69:N69"/>
    <mergeCell ref="O69:P69"/>
    <mergeCell ref="M70:N70"/>
    <mergeCell ref="O70:P70"/>
    <mergeCell ref="M71:N71"/>
    <mergeCell ref="O71:P71"/>
    <mergeCell ref="M72:N72"/>
    <mergeCell ref="O72:P72"/>
    <mergeCell ref="M73:N73"/>
    <mergeCell ref="O73:P73"/>
    <mergeCell ref="M74:N74"/>
    <mergeCell ref="O74:P74"/>
    <mergeCell ref="A75:P75"/>
    <mergeCell ref="A76:P7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ET INCREASE (DECREASE) IN NET ASSETS PER SHARE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c r="I2" s="2" t="inlineStr">
        <is>
          <t>Jun. 30, 201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rease (decrease) in net assets resulting from operations - basic</t>
        </is>
      </c>
      <c r="B4" s="6" t="n">
        <v>-120983</v>
      </c>
      <c r="C4" s="6" t="n">
        <v>-275295</v>
      </c>
      <c r="D4" s="6" t="n">
        <v>-1412911</v>
      </c>
      <c r="E4" s="6" t="n">
        <v>-23594</v>
      </c>
      <c r="F4" s="4" t="inlineStr">
        <is>
          <t xml:space="preserve"> </t>
        </is>
      </c>
      <c r="G4" s="4" t="inlineStr">
        <is>
          <t xml:space="preserve"> </t>
        </is>
      </c>
      <c r="H4" s="4" t="inlineStr">
        <is>
          <t xml:space="preserve"> </t>
        </is>
      </c>
      <c r="I4" s="4" t="inlineStr">
        <is>
          <t xml:space="preserve"> </t>
        </is>
      </c>
    </row>
    <row r="5">
      <c r="A5" s="4" t="inlineStr">
        <is>
          <t>Weighted average shares of common stock outstanding - basic (in shares)</t>
        </is>
      </c>
      <c r="B5" s="5" t="n">
        <v>2381561</v>
      </c>
      <c r="C5" s="5" t="n">
        <v>2375169</v>
      </c>
      <c r="D5" s="5" t="n">
        <v>2377615</v>
      </c>
      <c r="E5" s="5" t="n">
        <v>2381206</v>
      </c>
      <c r="F5" s="5" t="n">
        <v>2380229</v>
      </c>
      <c r="G5" s="5" t="n">
        <v>2377461</v>
      </c>
      <c r="H5" s="5" t="n">
        <v>2366005</v>
      </c>
      <c r="I5" s="5" t="n">
        <v>1297582</v>
      </c>
    </row>
    <row r="6">
      <c r="A6" s="4" t="inlineStr">
        <is>
          <t>Weighted average shares of common stock outstanding - diluted (in shares)</t>
        </is>
      </c>
      <c r="B6" s="5" t="n">
        <v>2381561</v>
      </c>
      <c r="C6" s="5" t="n">
        <v>2375169</v>
      </c>
      <c r="D6" s="5" t="n">
        <v>2377615</v>
      </c>
      <c r="E6" s="5" t="n">
        <v>2381206</v>
      </c>
      <c r="F6" s="5" t="n">
        <v>2380229</v>
      </c>
      <c r="G6" s="5" t="n">
        <v>2377461</v>
      </c>
      <c r="H6" s="5" t="n">
        <v>2366005</v>
      </c>
      <c r="I6" s="5" t="n">
        <v>1297582</v>
      </c>
    </row>
    <row r="7">
      <c r="A7" s="4" t="inlineStr">
        <is>
          <t>Earnings (loss) per share - basic (in dollars per share)</t>
        </is>
      </c>
      <c r="B7" s="7" t="n">
        <v>-0.05</v>
      </c>
      <c r="C7" s="7" t="n">
        <v>-0.12</v>
      </c>
      <c r="D7" s="7" t="n">
        <v>-0.6</v>
      </c>
      <c r="E7" s="7" t="n">
        <v>-0.01</v>
      </c>
      <c r="F7" s="4" t="inlineStr">
        <is>
          <t xml:space="preserve"> </t>
        </is>
      </c>
      <c r="G7" s="4" t="inlineStr">
        <is>
          <t xml:space="preserve"> </t>
        </is>
      </c>
      <c r="H7" s="4" t="inlineStr">
        <is>
          <t xml:space="preserve"> </t>
        </is>
      </c>
      <c r="I7" s="4" t="inlineStr">
        <is>
          <t xml:space="preserve"> </t>
        </is>
      </c>
    </row>
    <row r="8">
      <c r="A8" s="4" t="inlineStr">
        <is>
          <t>Earnings (loss) per share - diluted (in dollars per share)</t>
        </is>
      </c>
      <c r="B8" s="7" t="n">
        <v>-0.05</v>
      </c>
      <c r="C8" s="7" t="n">
        <v>-0.12</v>
      </c>
      <c r="D8" s="7" t="n">
        <v>-0.6</v>
      </c>
      <c r="E8" s="7" t="n">
        <v>-0.01</v>
      </c>
      <c r="F8" s="4" t="inlineStr">
        <is>
          <t xml:space="preserve"> </t>
        </is>
      </c>
      <c r="G8" s="4" t="inlineStr">
        <is>
          <t xml:space="preserve"> </t>
        </is>
      </c>
      <c r="H8" s="4" t="inlineStr">
        <is>
          <t xml:space="preserve"> </t>
        </is>
      </c>
      <c r="I8" s="4" t="inlineStr">
        <is>
          <t xml:space="preserve"> </t>
        </is>
      </c>
    </row>
  </sheetData>
  <mergeCells count="4">
    <mergeCell ref="A1:A2"/>
    <mergeCell ref="B1:C1"/>
    <mergeCell ref="D1:E1"/>
    <mergeCell ref="F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39" customWidth="1" min="7" max="7"/>
    <col width="22" customWidth="1" min="8" max="8"/>
    <col width="22" customWidth="1" min="9" max="9"/>
    <col width="14" customWidth="1" min="10" max="10"/>
    <col width="22" customWidth="1" min="11" max="11"/>
    <col width="14" customWidth="1" min="12" max="12"/>
  </cols>
  <sheetData>
    <row r="1">
      <c r="A1" s="1" t="inlineStr">
        <is>
          <t>SUBSEQUENT EVENTS (Details)</t>
        </is>
      </c>
      <c r="E1" s="2" t="inlineStr">
        <is>
          <t>3 Months Ended</t>
        </is>
      </c>
      <c r="G1" s="2" t="inlineStr">
        <is>
          <t>4 Months Ended</t>
        </is>
      </c>
      <c r="H1" s="2" t="inlineStr">
        <is>
          <t>9 Months Ended</t>
        </is>
      </c>
    </row>
    <row r="2">
      <c r="B2" s="2" t="inlineStr">
        <is>
          <t>May 09, 2023 USD ($)</t>
        </is>
      </c>
      <c r="C2" s="2" t="inlineStr">
        <is>
          <t>Apr. 28, 2023 USD ($)</t>
        </is>
      </c>
      <c r="D2" s="2" t="inlineStr">
        <is>
          <t>Apr. 17, 2023 USD ($)</t>
        </is>
      </c>
      <c r="E2" s="2" t="inlineStr">
        <is>
          <t>Mar. 31, 2023 USD ($)</t>
        </is>
      </c>
      <c r="F2" s="2" t="inlineStr">
        <is>
          <t>Mar. 31, 2022 USD ($)</t>
        </is>
      </c>
      <c r="G2" s="2" t="inlineStr">
        <is>
          <t>May 09, 2023 USD ($) investment shares</t>
        </is>
      </c>
      <c r="H2" s="2" t="inlineStr">
        <is>
          <t>Mar. 31, 2023 USD ($)</t>
        </is>
      </c>
      <c r="I2" s="2" t="inlineStr">
        <is>
          <t>Mar. 31, 2022 USD ($)</t>
        </is>
      </c>
      <c r="J2" s="2" t="inlineStr">
        <is>
          <t>Apr. 24, 2023</t>
        </is>
      </c>
      <c r="K2" s="2" t="inlineStr">
        <is>
          <t>Jun. 30, 2022 USD ($)</t>
        </is>
      </c>
      <c r="L2" s="2" t="inlineStr">
        <is>
          <t>Apr. 2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through reinvestment of distributions</t>
        </is>
      </c>
      <c r="B4" s="4" t="inlineStr">
        <is>
          <t xml:space="preserve"> </t>
        </is>
      </c>
      <c r="C4" s="4" t="inlineStr">
        <is>
          <t xml:space="preserve"> </t>
        </is>
      </c>
      <c r="D4" s="4" t="inlineStr">
        <is>
          <t xml:space="preserve"> </t>
        </is>
      </c>
      <c r="E4" s="6" t="n">
        <v>126007</v>
      </c>
      <c r="F4" s="6" t="n">
        <v>168131</v>
      </c>
      <c r="G4" s="4" t="inlineStr">
        <is>
          <t xml:space="preserve"> </t>
        </is>
      </c>
      <c r="H4" s="6" t="n">
        <v>413036</v>
      </c>
      <c r="I4" s="6" t="n">
        <v>538017</v>
      </c>
      <c r="J4" s="4" t="inlineStr">
        <is>
          <t xml:space="preserve"> </t>
        </is>
      </c>
      <c r="K4" s="4" t="inlineStr">
        <is>
          <t xml:space="preserve"> </t>
        </is>
      </c>
      <c r="L4" s="4" t="inlineStr">
        <is>
          <t xml:space="preserve"> </t>
        </is>
      </c>
    </row>
    <row r="5">
      <c r="A5" s="4" t="inlineStr">
        <is>
          <t>Credit facility outstanding balance</t>
        </is>
      </c>
      <c r="B5" s="4" t="inlineStr">
        <is>
          <t xml:space="preserve"> </t>
        </is>
      </c>
      <c r="C5" s="4" t="inlineStr">
        <is>
          <t xml:space="preserve"> </t>
        </is>
      </c>
      <c r="D5" s="4" t="inlineStr">
        <is>
          <t xml:space="preserve"> </t>
        </is>
      </c>
      <c r="E5" s="6" t="n">
        <v>15477000</v>
      </c>
      <c r="F5" s="4" t="inlineStr">
        <is>
          <t xml:space="preserve"> </t>
        </is>
      </c>
      <c r="G5" s="4" t="inlineStr">
        <is>
          <t xml:space="preserve"> </t>
        </is>
      </c>
      <c r="H5" s="6" t="n">
        <v>15477000</v>
      </c>
      <c r="I5" s="4" t="inlineStr">
        <is>
          <t xml:space="preserve"> </t>
        </is>
      </c>
      <c r="J5" s="4" t="inlineStr">
        <is>
          <t xml:space="preserve"> </t>
        </is>
      </c>
      <c r="K5" s="6" t="n">
        <v>20500000</v>
      </c>
      <c r="L5" s="4" t="inlineStr">
        <is>
          <t xml:space="preserve"> </t>
        </is>
      </c>
    </row>
    <row r="6">
      <c r="A6" s="4" t="inlineStr">
        <is>
          <t>Related Party | Expense Limitation and Expense Reimbursement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LA annual lim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0.08</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through reinvestment of dividend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291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through reinvestment of distributions</t>
        </is>
      </c>
      <c r="B12" s="4" t="inlineStr">
        <is>
          <t xml:space="preserve"> </t>
        </is>
      </c>
      <c r="C12" s="4" t="inlineStr">
        <is>
          <t xml:space="preserve"> </t>
        </is>
      </c>
      <c r="D12" s="4" t="inlineStr">
        <is>
          <t xml:space="preserve"> </t>
        </is>
      </c>
      <c r="E12" s="4" t="inlineStr">
        <is>
          <t xml:space="preserve"> </t>
        </is>
      </c>
      <c r="F12" s="4" t="inlineStr">
        <is>
          <t xml:space="preserve"> </t>
        </is>
      </c>
      <c r="G12" s="6" t="n">
        <v>80436</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vestment sold | investment</t>
        </is>
      </c>
      <c r="B13" s="4" t="inlineStr">
        <is>
          <t xml:space="preserve"> </t>
        </is>
      </c>
      <c r="C13" s="4" t="inlineStr">
        <is>
          <t xml:space="preserve"> </t>
        </is>
      </c>
      <c r="D13" s="4" t="inlineStr">
        <is>
          <t xml:space="preserve"> </t>
        </is>
      </c>
      <c r="E13" s="4" t="inlineStr">
        <is>
          <t xml:space="preserve"> </t>
        </is>
      </c>
      <c r="F13" s="4" t="inlineStr">
        <is>
          <t xml:space="preserve"> </t>
        </is>
      </c>
      <c r="G13" s="5" t="n">
        <v>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vestment owned sold</t>
        </is>
      </c>
      <c r="B14" s="4" t="inlineStr">
        <is>
          <t xml:space="preserve"> </t>
        </is>
      </c>
      <c r="C14" s="4" t="inlineStr">
        <is>
          <t xml:space="preserve"> </t>
        </is>
      </c>
      <c r="D14" s="4" t="inlineStr">
        <is>
          <t xml:space="preserve"> </t>
        </is>
      </c>
      <c r="E14" s="4" t="inlineStr">
        <is>
          <t xml:space="preserve"> </t>
        </is>
      </c>
      <c r="F14" s="4" t="inlineStr">
        <is>
          <t xml:space="preserve"> </t>
        </is>
      </c>
      <c r="G14" s="6" t="n">
        <v>517687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 Related Party | Expense Limitation and Expense Reimbursement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LA annual lim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8</v>
      </c>
      <c r="K17" s="4" t="inlineStr">
        <is>
          <t xml:space="preserve"> </t>
        </is>
      </c>
      <c r="L17" s="4" t="inlineStr">
        <is>
          <t xml:space="preserve"> </t>
        </is>
      </c>
    </row>
    <row r="18">
      <c r="A18" s="4" t="inlineStr">
        <is>
          <t>Subsequent Even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ayments of lines of credit</t>
        </is>
      </c>
      <c r="B20" s="6" t="n">
        <v>1400000</v>
      </c>
      <c r="C20" s="6" t="n">
        <v>900000</v>
      </c>
      <c r="D20" s="6" t="n">
        <v>1777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redit facility outstanding balance</t>
        </is>
      </c>
      <c r="B21" s="6" t="n">
        <v>11400000</v>
      </c>
      <c r="C21" s="4" t="inlineStr">
        <is>
          <t xml:space="preserve"> </t>
        </is>
      </c>
      <c r="D21" s="4" t="inlineStr">
        <is>
          <t xml:space="preserve"> </t>
        </is>
      </c>
      <c r="E21" s="4" t="inlineStr">
        <is>
          <t xml:space="preserve"> </t>
        </is>
      </c>
      <c r="F21" s="4" t="inlineStr">
        <is>
          <t xml:space="preserve"> </t>
        </is>
      </c>
      <c r="G21" s="6" t="n">
        <v>11400000</v>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3">
    <mergeCell ref="A1:A2"/>
    <mergeCell ref="E1:F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crease in net assets resulting from operations</t>
        </is>
      </c>
      <c r="B4" s="6" t="n">
        <v>-120983</v>
      </c>
      <c r="C4" s="6" t="n">
        <v>-275295</v>
      </c>
      <c r="D4" s="6" t="n">
        <v>-1412911</v>
      </c>
      <c r="E4" s="6" t="n">
        <v>-23594</v>
      </c>
      <c r="F4" s="4" t="inlineStr">
        <is>
          <t xml:space="preserve"> </t>
        </is>
      </c>
      <c r="G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offering costs</t>
        </is>
      </c>
      <c r="B6" s="4" t="inlineStr">
        <is>
          <t xml:space="preserve"> </t>
        </is>
      </c>
      <c r="C6" s="4" t="inlineStr">
        <is>
          <t xml:space="preserve"> </t>
        </is>
      </c>
      <c r="D6" s="5" t="n">
        <v>0</v>
      </c>
      <c r="E6" s="5" t="n">
        <v>87475</v>
      </c>
      <c r="F6" s="4" t="inlineStr">
        <is>
          <t xml:space="preserve"> </t>
        </is>
      </c>
      <c r="G6" s="4" t="inlineStr">
        <is>
          <t xml:space="preserve"> </t>
        </is>
      </c>
    </row>
    <row r="7">
      <c r="A7" s="4" t="inlineStr">
        <is>
          <t>Purchases of investments</t>
        </is>
      </c>
      <c r="B7" s="4" t="inlineStr">
        <is>
          <t xml:space="preserve"> </t>
        </is>
      </c>
      <c r="C7" s="4" t="inlineStr">
        <is>
          <t xml:space="preserve"> </t>
        </is>
      </c>
      <c r="D7" s="5" t="n">
        <v>0</v>
      </c>
      <c r="E7" s="5" t="n">
        <v>-12226250</v>
      </c>
      <c r="F7" s="4" t="inlineStr">
        <is>
          <t xml:space="preserve"> </t>
        </is>
      </c>
      <c r="G7" s="4" t="inlineStr">
        <is>
          <t xml:space="preserve"> </t>
        </is>
      </c>
    </row>
    <row r="8">
      <c r="A8" s="4" t="inlineStr">
        <is>
          <t>Repayments and sales of portfolio investments</t>
        </is>
      </c>
      <c r="B8" s="4" t="inlineStr">
        <is>
          <t xml:space="preserve"> </t>
        </is>
      </c>
      <c r="C8" s="4" t="inlineStr">
        <is>
          <t xml:space="preserve"> </t>
        </is>
      </c>
      <c r="D8" s="5" t="n">
        <v>4177217</v>
      </c>
      <c r="E8" s="5" t="n">
        <v>12611379</v>
      </c>
      <c r="F8" s="4" t="inlineStr">
        <is>
          <t xml:space="preserve"> </t>
        </is>
      </c>
      <c r="G8" s="4" t="inlineStr">
        <is>
          <t xml:space="preserve"> </t>
        </is>
      </c>
    </row>
    <row r="9">
      <c r="A9" s="4" t="inlineStr">
        <is>
          <t>Net change in unrealized losses on investments</t>
        </is>
      </c>
      <c r="B9" s="5" t="n">
        <v>284206</v>
      </c>
      <c r="C9" s="5" t="n">
        <v>394008</v>
      </c>
      <c r="D9" s="5" t="n">
        <v>1651382</v>
      </c>
      <c r="E9" s="5" t="n">
        <v>806072</v>
      </c>
      <c r="F9" s="4" t="inlineStr">
        <is>
          <t xml:space="preserve"> </t>
        </is>
      </c>
      <c r="G9" s="4" t="inlineStr">
        <is>
          <t xml:space="preserve"> </t>
        </is>
      </c>
    </row>
    <row r="10">
      <c r="A10" s="4" t="inlineStr">
        <is>
          <t>Net realized losses on investments</t>
        </is>
      </c>
      <c r="B10" s="5" t="n">
        <v>29457</v>
      </c>
      <c r="C10" s="5" t="n">
        <v>0</v>
      </c>
      <c r="D10" s="5" t="n">
        <v>177399</v>
      </c>
      <c r="E10" s="5" t="n">
        <v>0</v>
      </c>
      <c r="F10" s="4" t="inlineStr">
        <is>
          <t xml:space="preserve"> </t>
        </is>
      </c>
      <c r="G10" s="4" t="inlineStr">
        <is>
          <t xml:space="preserve"> </t>
        </is>
      </c>
    </row>
    <row r="11">
      <c r="A11" s="4" t="inlineStr">
        <is>
          <t>Amortization of premiums (accretion of purchase discounts) on investments, net</t>
        </is>
      </c>
      <c r="B11" s="4" t="inlineStr">
        <is>
          <t xml:space="preserve"> </t>
        </is>
      </c>
      <c r="C11" s="4" t="inlineStr">
        <is>
          <t xml:space="preserve"> </t>
        </is>
      </c>
      <c r="D11" s="5" t="n">
        <v>6678</v>
      </c>
      <c r="E11" s="5" t="n">
        <v>-35053</v>
      </c>
      <c r="F11" s="4" t="inlineStr">
        <is>
          <t xml:space="preserve"> </t>
        </is>
      </c>
      <c r="G11" s="4" t="inlineStr">
        <is>
          <t xml:space="preserve"> </t>
        </is>
      </c>
    </row>
    <row r="12">
      <c r="A12" s="4" t="inlineStr">
        <is>
          <t>Amortization of deferred financing costs</t>
        </is>
      </c>
      <c r="B12" s="4" t="inlineStr">
        <is>
          <t xml:space="preserve"> </t>
        </is>
      </c>
      <c r="C12" s="4" t="inlineStr">
        <is>
          <t xml:space="preserve"> </t>
        </is>
      </c>
      <c r="D12" s="5" t="n">
        <v>43648</v>
      </c>
      <c r="E12" s="5" t="n">
        <v>44131</v>
      </c>
      <c r="F12" s="4" t="inlineStr">
        <is>
          <t xml:space="preserve"> </t>
        </is>
      </c>
      <c r="G12" s="4" t="inlineStr">
        <is>
          <t xml:space="preserve"> </t>
        </is>
      </c>
    </row>
    <row r="13">
      <c r="A13" s="4" t="inlineStr">
        <is>
          <t>Payment-in-kind interest</t>
        </is>
      </c>
      <c r="B13" s="5" t="n">
        <v>-9454</v>
      </c>
      <c r="C13" s="5" t="n">
        <v>-194</v>
      </c>
      <c r="D13" s="5" t="n">
        <v>-9616</v>
      </c>
      <c r="E13" s="5" t="n">
        <v>-579</v>
      </c>
      <c r="F13" s="4" t="inlineStr">
        <is>
          <t xml:space="preserve"> </t>
        </is>
      </c>
      <c r="G13" s="4" t="inlineStr">
        <is>
          <t xml:space="preserve"> </t>
        </is>
      </c>
    </row>
    <row r="14">
      <c r="A14" s="3" t="inlineStr">
        <is>
          <t>Changes in other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eivable for repayments of portfolio investments</t>
        </is>
      </c>
      <c r="B15" s="4" t="inlineStr">
        <is>
          <t xml:space="preserve"> </t>
        </is>
      </c>
      <c r="C15" s="4" t="inlineStr">
        <is>
          <t xml:space="preserve"> </t>
        </is>
      </c>
      <c r="D15" s="5" t="n">
        <v>28930</v>
      </c>
      <c r="E15" s="5" t="n">
        <v>4577</v>
      </c>
      <c r="F15" s="4" t="inlineStr">
        <is>
          <t xml:space="preserve"> </t>
        </is>
      </c>
      <c r="G15" s="4" t="inlineStr">
        <is>
          <t xml:space="preserve"> </t>
        </is>
      </c>
    </row>
    <row r="16">
      <c r="A16" s="4" t="inlineStr">
        <is>
          <t>Interest receivable</t>
        </is>
      </c>
      <c r="B16" s="4" t="inlineStr">
        <is>
          <t xml:space="preserve"> </t>
        </is>
      </c>
      <c r="C16" s="4" t="inlineStr">
        <is>
          <t xml:space="preserve"> </t>
        </is>
      </c>
      <c r="D16" s="5" t="n">
        <v>-21264</v>
      </c>
      <c r="E16" s="5" t="n">
        <v>-23865</v>
      </c>
      <c r="F16" s="4" t="inlineStr">
        <is>
          <t xml:space="preserve"> </t>
        </is>
      </c>
      <c r="G16" s="4" t="inlineStr">
        <is>
          <t xml:space="preserve"> </t>
        </is>
      </c>
    </row>
    <row r="17">
      <c r="A17" s="4" t="inlineStr">
        <is>
          <t>Deferred offering costs (Note 5)</t>
        </is>
      </c>
      <c r="B17" s="4" t="inlineStr">
        <is>
          <t xml:space="preserve"> </t>
        </is>
      </c>
      <c r="C17" s="4" t="inlineStr">
        <is>
          <t xml:space="preserve"> </t>
        </is>
      </c>
      <c r="D17" s="5" t="n">
        <v>0</v>
      </c>
      <c r="E17" s="5" t="n">
        <v>-87475</v>
      </c>
      <c r="F17" s="4" t="inlineStr">
        <is>
          <t xml:space="preserve"> </t>
        </is>
      </c>
      <c r="G17" s="4" t="inlineStr">
        <is>
          <t xml:space="preserve"> </t>
        </is>
      </c>
    </row>
    <row r="18">
      <c r="A18" s="4" t="inlineStr">
        <is>
          <t>Prepaid expenses and other assets</t>
        </is>
      </c>
      <c r="B18" s="4" t="inlineStr">
        <is>
          <t xml:space="preserve"> </t>
        </is>
      </c>
      <c r="C18" s="4" t="inlineStr">
        <is>
          <t xml:space="preserve"> </t>
        </is>
      </c>
      <c r="D18" s="5" t="n">
        <v>91599</v>
      </c>
      <c r="E18" s="5" t="n">
        <v>136221</v>
      </c>
      <c r="F18" s="4" t="inlineStr">
        <is>
          <t xml:space="preserve"> </t>
        </is>
      </c>
      <c r="G18" s="4" t="inlineStr">
        <is>
          <t xml:space="preserve"> </t>
        </is>
      </c>
    </row>
    <row r="19">
      <c r="A19" s="4" t="inlineStr">
        <is>
          <t>Due to Adviser (Note 5)</t>
        </is>
      </c>
      <c r="B19" s="4" t="inlineStr">
        <is>
          <t xml:space="preserve"> </t>
        </is>
      </c>
      <c r="C19" s="4" t="inlineStr">
        <is>
          <t xml:space="preserve"> </t>
        </is>
      </c>
      <c r="D19" s="5" t="n">
        <v>0</v>
      </c>
      <c r="E19" s="5" t="n">
        <v>-44223</v>
      </c>
      <c r="F19" s="4" t="inlineStr">
        <is>
          <t xml:space="preserve"> </t>
        </is>
      </c>
      <c r="G19" s="4" t="inlineStr">
        <is>
          <t xml:space="preserve"> </t>
        </is>
      </c>
    </row>
    <row r="20">
      <c r="A20" s="4" t="inlineStr">
        <is>
          <t>Payable for open trades</t>
        </is>
      </c>
      <c r="B20" s="4" t="inlineStr">
        <is>
          <t xml:space="preserve"> </t>
        </is>
      </c>
      <c r="C20" s="4" t="inlineStr">
        <is>
          <t xml:space="preserve"> </t>
        </is>
      </c>
      <c r="D20" s="5" t="n">
        <v>4998117</v>
      </c>
      <c r="E20" s="5" t="n">
        <v>0</v>
      </c>
      <c r="F20" s="4" t="inlineStr">
        <is>
          <t xml:space="preserve"> </t>
        </is>
      </c>
      <c r="G20" s="4" t="inlineStr">
        <is>
          <t xml:space="preserve"> </t>
        </is>
      </c>
    </row>
    <row r="21">
      <c r="A21" s="4" t="inlineStr">
        <is>
          <t>Accrued expenses</t>
        </is>
      </c>
      <c r="B21" s="4" t="inlineStr">
        <is>
          <t xml:space="preserve"> </t>
        </is>
      </c>
      <c r="C21" s="4" t="inlineStr">
        <is>
          <t xml:space="preserve"> </t>
        </is>
      </c>
      <c r="D21" s="5" t="n">
        <v>23560</v>
      </c>
      <c r="E21" s="5" t="n">
        <v>-36229</v>
      </c>
      <c r="F21" s="4" t="inlineStr">
        <is>
          <t xml:space="preserve"> </t>
        </is>
      </c>
      <c r="G21" s="4" t="inlineStr">
        <is>
          <t xml:space="preserve"> </t>
        </is>
      </c>
    </row>
    <row r="22">
      <c r="A22" s="4" t="inlineStr">
        <is>
          <t>Accrued legal fees</t>
        </is>
      </c>
      <c r="B22" s="4" t="inlineStr">
        <is>
          <t xml:space="preserve"> </t>
        </is>
      </c>
      <c r="C22" s="4" t="inlineStr">
        <is>
          <t xml:space="preserve"> </t>
        </is>
      </c>
      <c r="D22" s="5" t="n">
        <v>-99469</v>
      </c>
      <c r="E22" s="5" t="n">
        <v>-19975</v>
      </c>
      <c r="F22" s="4" t="inlineStr">
        <is>
          <t xml:space="preserve"> </t>
        </is>
      </c>
      <c r="G22" s="4" t="inlineStr">
        <is>
          <t xml:space="preserve"> </t>
        </is>
      </c>
    </row>
    <row r="23">
      <c r="A23" s="4" t="inlineStr">
        <is>
          <t>Accrued audit fees</t>
        </is>
      </c>
      <c r="B23" s="4" t="inlineStr">
        <is>
          <t xml:space="preserve"> </t>
        </is>
      </c>
      <c r="C23" s="4" t="inlineStr">
        <is>
          <t xml:space="preserve"> </t>
        </is>
      </c>
      <c r="D23" s="5" t="n">
        <v>149560</v>
      </c>
      <c r="E23" s="5" t="n">
        <v>73340</v>
      </c>
      <c r="F23" s="4" t="inlineStr">
        <is>
          <t xml:space="preserve"> </t>
        </is>
      </c>
      <c r="G23" s="4" t="inlineStr">
        <is>
          <t xml:space="preserve"> </t>
        </is>
      </c>
    </row>
    <row r="24">
      <c r="A24" s="4" t="inlineStr">
        <is>
          <t>Due to Administrator (Note 5)</t>
        </is>
      </c>
      <c r="B24" s="4" t="inlineStr">
        <is>
          <t xml:space="preserve"> </t>
        </is>
      </c>
      <c r="C24" s="4" t="inlineStr">
        <is>
          <t xml:space="preserve"> </t>
        </is>
      </c>
      <c r="D24" s="5" t="n">
        <v>345010</v>
      </c>
      <c r="E24" s="5" t="n">
        <v>-18466</v>
      </c>
      <c r="F24" s="4" t="inlineStr">
        <is>
          <t xml:space="preserve"> </t>
        </is>
      </c>
      <c r="G24" s="4" t="inlineStr">
        <is>
          <t xml:space="preserve"> </t>
        </is>
      </c>
    </row>
    <row r="25">
      <c r="A25" s="4" t="inlineStr">
        <is>
          <t>Due to Affiliates (Note 5)</t>
        </is>
      </c>
      <c r="B25" s="4" t="inlineStr">
        <is>
          <t xml:space="preserve"> </t>
        </is>
      </c>
      <c r="C25" s="4" t="inlineStr">
        <is>
          <t xml:space="preserve"> </t>
        </is>
      </c>
      <c r="D25" s="5" t="n">
        <v>0</v>
      </c>
      <c r="E25" s="5" t="n">
        <v>-23258</v>
      </c>
      <c r="F25" s="4" t="inlineStr">
        <is>
          <t xml:space="preserve"> </t>
        </is>
      </c>
      <c r="G25" s="4" t="inlineStr">
        <is>
          <t xml:space="preserve"> </t>
        </is>
      </c>
    </row>
    <row r="26">
      <c r="A26" s="4" t="inlineStr">
        <is>
          <t>Interest payable</t>
        </is>
      </c>
      <c r="B26" s="4" t="inlineStr">
        <is>
          <t xml:space="preserve"> </t>
        </is>
      </c>
      <c r="C26" s="4" t="inlineStr">
        <is>
          <t xml:space="preserve"> </t>
        </is>
      </c>
      <c r="D26" s="5" t="n">
        <v>20254</v>
      </c>
      <c r="E26" s="5" t="n">
        <v>11574</v>
      </c>
      <c r="F26" s="4" t="inlineStr">
        <is>
          <t xml:space="preserve"> </t>
        </is>
      </c>
      <c r="G26" s="4" t="inlineStr">
        <is>
          <t xml:space="preserve"> </t>
        </is>
      </c>
    </row>
    <row r="27">
      <c r="A27" s="4" t="inlineStr">
        <is>
          <t>Tax payable</t>
        </is>
      </c>
      <c r="B27" s="4" t="inlineStr">
        <is>
          <t xml:space="preserve"> </t>
        </is>
      </c>
      <c r="C27" s="4" t="inlineStr">
        <is>
          <t xml:space="preserve"> </t>
        </is>
      </c>
      <c r="D27" s="5" t="n">
        <v>-4935</v>
      </c>
      <c r="E27" s="5" t="n">
        <v>0</v>
      </c>
      <c r="F27" s="4" t="inlineStr">
        <is>
          <t xml:space="preserve"> </t>
        </is>
      </c>
      <c r="G27" s="4" t="inlineStr">
        <is>
          <t xml:space="preserve"> </t>
        </is>
      </c>
    </row>
    <row r="28">
      <c r="A28" s="4" t="inlineStr">
        <is>
          <t>Net cash provided by operating activities</t>
        </is>
      </c>
      <c r="B28" s="4" t="inlineStr">
        <is>
          <t xml:space="preserve"> </t>
        </is>
      </c>
      <c r="C28" s="4" t="inlineStr">
        <is>
          <t xml:space="preserve"> </t>
        </is>
      </c>
      <c r="D28" s="5" t="n">
        <v>10165159</v>
      </c>
      <c r="E28" s="5" t="n">
        <v>1235802</v>
      </c>
      <c r="F28" s="4" t="inlineStr">
        <is>
          <t xml:space="preserve"> </t>
        </is>
      </c>
      <c r="G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tributions paid to stockholders</t>
        </is>
      </c>
      <c r="B30" s="4" t="inlineStr">
        <is>
          <t xml:space="preserve"> </t>
        </is>
      </c>
      <c r="C30" s="4" t="inlineStr">
        <is>
          <t xml:space="preserve"> </t>
        </is>
      </c>
      <c r="D30" s="5" t="n">
        <v>-472491</v>
      </c>
      <c r="E30" s="5" t="n">
        <v>-556105</v>
      </c>
      <c r="F30" s="4" t="inlineStr">
        <is>
          <t xml:space="preserve"> </t>
        </is>
      </c>
      <c r="G30" s="4" t="inlineStr">
        <is>
          <t xml:space="preserve"> </t>
        </is>
      </c>
    </row>
    <row r="31">
      <c r="A31" s="4" t="inlineStr">
        <is>
          <t>Repurchase of common shares</t>
        </is>
      </c>
      <c r="B31" s="4" t="inlineStr">
        <is>
          <t xml:space="preserve"> </t>
        </is>
      </c>
      <c r="C31" s="4" t="inlineStr">
        <is>
          <t xml:space="preserve"> </t>
        </is>
      </c>
      <c r="D31" s="5" t="n">
        <v>-308337</v>
      </c>
      <c r="E31" s="5" t="n">
        <v>-591463</v>
      </c>
      <c r="F31" s="4" t="inlineStr">
        <is>
          <t xml:space="preserve"> </t>
        </is>
      </c>
      <c r="G31" s="4" t="inlineStr">
        <is>
          <t xml:space="preserve"> </t>
        </is>
      </c>
    </row>
    <row r="32">
      <c r="A32" s="4" t="inlineStr">
        <is>
          <t>Repayments under Revolving Credit Facility (Note 11)</t>
        </is>
      </c>
      <c r="B32" s="4" t="inlineStr">
        <is>
          <t xml:space="preserve"> </t>
        </is>
      </c>
      <c r="C32" s="4" t="inlineStr">
        <is>
          <t xml:space="preserve"> </t>
        </is>
      </c>
      <c r="D32" s="5" t="n">
        <v>-5023000</v>
      </c>
      <c r="E32" s="5" t="n">
        <v>0</v>
      </c>
      <c r="F32" s="4" t="inlineStr">
        <is>
          <t xml:space="preserve"> </t>
        </is>
      </c>
      <c r="G32" s="4" t="inlineStr">
        <is>
          <t xml:space="preserve"> </t>
        </is>
      </c>
    </row>
    <row r="33">
      <c r="A33" s="4" t="inlineStr">
        <is>
          <t>Net cash used in financing activities</t>
        </is>
      </c>
      <c r="B33" s="4" t="inlineStr">
        <is>
          <t xml:space="preserve"> </t>
        </is>
      </c>
      <c r="C33" s="4" t="inlineStr">
        <is>
          <t xml:space="preserve"> </t>
        </is>
      </c>
      <c r="D33" s="5" t="n">
        <v>-5803828</v>
      </c>
      <c r="E33" s="5" t="n">
        <v>-1147568</v>
      </c>
      <c r="F33" s="4" t="inlineStr">
        <is>
          <t xml:space="preserve"> </t>
        </is>
      </c>
      <c r="G33" s="4" t="inlineStr">
        <is>
          <t xml:space="preserve"> </t>
        </is>
      </c>
    </row>
    <row r="34">
      <c r="A34" s="4" t="inlineStr">
        <is>
          <t>Net increase in cash, cash equivalents and restricted cash</t>
        </is>
      </c>
      <c r="B34" s="4" t="inlineStr">
        <is>
          <t xml:space="preserve"> </t>
        </is>
      </c>
      <c r="C34" s="4" t="inlineStr">
        <is>
          <t xml:space="preserve"> </t>
        </is>
      </c>
      <c r="D34" s="5" t="n">
        <v>4361331</v>
      </c>
      <c r="E34" s="5" t="n">
        <v>88234</v>
      </c>
      <c r="F34" s="4" t="inlineStr">
        <is>
          <t xml:space="preserve"> </t>
        </is>
      </c>
      <c r="G34" s="4" t="inlineStr">
        <is>
          <t xml:space="preserve"> </t>
        </is>
      </c>
    </row>
    <row r="35">
      <c r="A35" s="4" t="inlineStr">
        <is>
          <t>Cash, cash equivalents and restricted cash at beginning of period</t>
        </is>
      </c>
      <c r="B35" s="4" t="inlineStr">
        <is>
          <t xml:space="preserve"> </t>
        </is>
      </c>
      <c r="C35" s="4" t="inlineStr">
        <is>
          <t xml:space="preserve"> </t>
        </is>
      </c>
      <c r="D35" s="5" t="n">
        <v>1467568</v>
      </c>
      <c r="E35" s="5" t="n">
        <v>3139929</v>
      </c>
      <c r="F35" s="6" t="n">
        <v>3139929</v>
      </c>
      <c r="G35" s="4" t="inlineStr">
        <is>
          <t xml:space="preserve"> </t>
        </is>
      </c>
    </row>
    <row r="36">
      <c r="A36" s="4" t="inlineStr">
        <is>
          <t>Cash, cash equivalents and restricted cash at end of period</t>
        </is>
      </c>
      <c r="B36" s="5" t="n">
        <v>5828899</v>
      </c>
      <c r="C36" s="5" t="n">
        <v>3228163</v>
      </c>
      <c r="D36" s="5" t="n">
        <v>5828899</v>
      </c>
      <c r="E36" s="5" t="n">
        <v>3228163</v>
      </c>
      <c r="F36" s="5" t="n">
        <v>1467568</v>
      </c>
      <c r="G36" s="4" t="inlineStr">
        <is>
          <t xml:space="preserve"> </t>
        </is>
      </c>
    </row>
    <row r="37">
      <c r="A37" s="3" t="inlineStr">
        <is>
          <t>Supplemental disclos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paid for interest</t>
        </is>
      </c>
      <c r="B38" s="4" t="inlineStr">
        <is>
          <t xml:space="preserve"> </t>
        </is>
      </c>
      <c r="C38" s="4" t="inlineStr">
        <is>
          <t xml:space="preserve"> </t>
        </is>
      </c>
      <c r="D38" s="5" t="n">
        <v>819452</v>
      </c>
      <c r="E38" s="5" t="n">
        <v>385321</v>
      </c>
      <c r="F38" s="4" t="inlineStr">
        <is>
          <t xml:space="preserve"> </t>
        </is>
      </c>
      <c r="G38" s="4" t="inlineStr">
        <is>
          <t xml:space="preserve"> </t>
        </is>
      </c>
    </row>
    <row r="39">
      <c r="A39" s="3" t="inlineStr">
        <is>
          <t>Non-cash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lue of shares issued through reinvestment of distributions</t>
        </is>
      </c>
      <c r="B40" s="4" t="inlineStr">
        <is>
          <t xml:space="preserve"> </t>
        </is>
      </c>
      <c r="C40" s="4" t="inlineStr">
        <is>
          <t xml:space="preserve"> </t>
        </is>
      </c>
      <c r="D40" s="5" t="n">
        <v>413036</v>
      </c>
      <c r="E40" s="5" t="n">
        <v>538016</v>
      </c>
      <c r="F40" s="4" t="inlineStr">
        <is>
          <t xml:space="preserve"> </t>
        </is>
      </c>
      <c r="G40" s="4" t="inlineStr">
        <is>
          <t xml:space="preserve"> </t>
        </is>
      </c>
    </row>
    <row r="41">
      <c r="A41" s="4" t="inlineStr">
        <is>
          <t>Cash and cash equivalents</t>
        </is>
      </c>
      <c r="B41" s="5" t="n">
        <v>5620058</v>
      </c>
      <c r="C41" s="5" t="n">
        <v>3228163</v>
      </c>
      <c r="D41" s="5" t="n">
        <v>5620058</v>
      </c>
      <c r="E41" s="5" t="n">
        <v>3228163</v>
      </c>
      <c r="F41" s="5" t="n">
        <v>1467568</v>
      </c>
      <c r="G41" s="6" t="n">
        <v>3139929</v>
      </c>
    </row>
    <row r="42">
      <c r="A42" s="4" t="inlineStr">
        <is>
          <t>Restricted cash</t>
        </is>
      </c>
      <c r="B42" s="5" t="n">
        <v>208841</v>
      </c>
      <c r="C42" s="5" t="n">
        <v>0</v>
      </c>
      <c r="D42" s="5" t="n">
        <v>208841</v>
      </c>
      <c r="E42" s="5" t="n">
        <v>0</v>
      </c>
      <c r="F42" s="5" t="n">
        <v>0</v>
      </c>
      <c r="G42" s="5" t="n">
        <v>0</v>
      </c>
    </row>
    <row r="43">
      <c r="A43" s="4" t="inlineStr">
        <is>
          <t>Cash, cash equivalents and restricted cash at beginning of period</t>
        </is>
      </c>
      <c r="B43" s="6" t="n">
        <v>5828899</v>
      </c>
      <c r="C43" s="6" t="n">
        <v>3228163</v>
      </c>
      <c r="D43" s="6" t="n">
        <v>5828899</v>
      </c>
      <c r="E43" s="6" t="n">
        <v>3228163</v>
      </c>
      <c r="F43" s="6" t="n">
        <v>1467568</v>
      </c>
      <c r="G43" s="6" t="n">
        <v>31399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2"/>
  <sheetViews>
    <sheetView workbookViewId="0">
      <selection activeCell="A1" sqref="A1"/>
    </sheetView>
  </sheetViews>
  <sheetFormatPr baseColWidth="8" defaultRowHeight="15"/>
  <cols>
    <col width="80" customWidth="1" min="1" max="1"/>
    <col width="27" customWidth="1" min="2" max="2"/>
    <col width="14" customWidth="1" min="3" max="3"/>
    <col width="28" customWidth="1" min="4" max="4"/>
    <col width="14" customWidth="1" min="5" max="5"/>
    <col width="27" customWidth="1" min="6" max="6"/>
    <col width="14" customWidth="1" min="7" max="7"/>
  </cols>
  <sheetData>
    <row r="1">
      <c r="A1" s="1" t="inlineStr">
        <is>
          <t>CONSOLIDATED SCHEDULES OF INVESTMENTS - USD ($)</t>
        </is>
      </c>
      <c r="C1" s="2" t="inlineStr">
        <is>
          <t>Mar. 31, 2023</t>
        </is>
      </c>
      <c r="E1" s="2" t="inlineStr">
        <is>
          <t>Jun. 30, 2022</t>
        </is>
      </c>
      <c r="G1" s="2" t="inlineStr">
        <is>
          <t>Jun. 30, 2021</t>
        </is>
      </c>
    </row>
    <row r="2">
      <c r="A2" s="3" t="inlineStr">
        <is>
          <t>Schedule of Investments [Line Items]</t>
        </is>
      </c>
      <c r="C2" s="4" t="inlineStr">
        <is>
          <t xml:space="preserve"> </t>
        </is>
      </c>
      <c r="E2" s="4" t="inlineStr">
        <is>
          <t xml:space="preserve"> </t>
        </is>
      </c>
      <c r="G2" s="4" t="inlineStr">
        <is>
          <t xml:space="preserve"> </t>
        </is>
      </c>
    </row>
    <row r="3">
      <c r="A3" s="4" t="inlineStr">
        <is>
          <t>Amortized Cost</t>
        </is>
      </c>
      <c r="C3" s="6" t="n">
        <v>34208431</v>
      </c>
      <c r="D3" s="4" t="inlineStr">
        <is>
          <t>[1]</t>
        </is>
      </c>
      <c r="E3" s="6" t="n">
        <v>38560109</v>
      </c>
      <c r="G3" s="4" t="inlineStr">
        <is>
          <t xml:space="preserve"> </t>
        </is>
      </c>
    </row>
    <row r="4">
      <c r="A4" s="4" t="inlineStr">
        <is>
          <t>Fair Value</t>
        </is>
      </c>
      <c r="C4" s="6" t="n">
        <v>29806937</v>
      </c>
      <c r="D4" s="4" t="inlineStr">
        <is>
          <t>[2]</t>
        </is>
      </c>
      <c r="E4" s="6" t="n">
        <v>35809997</v>
      </c>
      <c r="G4" s="4" t="inlineStr">
        <is>
          <t xml:space="preserve"> </t>
        </is>
      </c>
    </row>
    <row r="5">
      <c r="A5" s="4" t="inlineStr">
        <is>
          <t>% of Net Assets</t>
        </is>
      </c>
      <c r="C5" s="10" t="n">
        <v>2.0545</v>
      </c>
      <c r="E5" s="10" t="n">
        <v>2.1443</v>
      </c>
      <c r="G5" s="4" t="inlineStr">
        <is>
          <t xml:space="preserve"> </t>
        </is>
      </c>
    </row>
    <row r="6">
      <c r="A6" s="4" t="inlineStr">
        <is>
          <t>Senior Secured Loans-First Lien</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Amortized Cost</t>
        </is>
      </c>
      <c r="C8" s="6" t="n">
        <v>26384582</v>
      </c>
      <c r="D8" s="4" t="inlineStr">
        <is>
          <t>[1],[3],[4],[5]</t>
        </is>
      </c>
      <c r="E8" s="6" t="n">
        <v>30375126</v>
      </c>
      <c r="F8" s="4" t="inlineStr">
        <is>
          <t>[6],[7],[8],[9]</t>
        </is>
      </c>
      <c r="G8" s="4" t="inlineStr">
        <is>
          <t xml:space="preserve"> </t>
        </is>
      </c>
    </row>
    <row r="9">
      <c r="A9" s="4" t="inlineStr">
        <is>
          <t>Fair Value</t>
        </is>
      </c>
      <c r="C9" s="6" t="n">
        <v>23803209</v>
      </c>
      <c r="D9" s="4" t="inlineStr">
        <is>
          <t>[2],[3],[4],[5]</t>
        </is>
      </c>
      <c r="E9" s="6" t="n">
        <v>28880784</v>
      </c>
      <c r="F9" s="4" t="inlineStr">
        <is>
          <t>[6],[8],[9],[10]</t>
        </is>
      </c>
      <c r="G9" s="4" t="inlineStr">
        <is>
          <t xml:space="preserve"> </t>
        </is>
      </c>
    </row>
    <row r="10">
      <c r="A10" s="4" t="inlineStr">
        <is>
          <t>% of Net Assets</t>
        </is>
      </c>
      <c r="C10" s="10" t="n">
        <v>1.6407</v>
      </c>
      <c r="D10" s="4" t="inlineStr">
        <is>
          <t>[3],[4],[5]</t>
        </is>
      </c>
      <c r="E10" s="10" t="n">
        <v>1.7293</v>
      </c>
      <c r="F10" s="4" t="inlineStr">
        <is>
          <t>[6],[8],[9]</t>
        </is>
      </c>
      <c r="G10" s="4" t="inlineStr">
        <is>
          <t xml:space="preserve"> </t>
        </is>
      </c>
    </row>
    <row r="11">
      <c r="A11" s="4" t="inlineStr">
        <is>
          <t>Senior Secured Loans-Second Lien</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Amortized Cost</t>
        </is>
      </c>
      <c r="C13" s="6" t="n">
        <v>497351</v>
      </c>
      <c r="D13" s="4" t="inlineStr">
        <is>
          <t>[1],[3],[4],[5],[11]</t>
        </is>
      </c>
      <c r="E13" s="6" t="n">
        <v>507496</v>
      </c>
      <c r="F13" s="4" t="inlineStr">
        <is>
          <t>[7],[8],[9],[12]</t>
        </is>
      </c>
      <c r="G13" s="4" t="inlineStr">
        <is>
          <t xml:space="preserve"> </t>
        </is>
      </c>
    </row>
    <row r="14">
      <c r="A14" s="4" t="inlineStr">
        <is>
          <t>Fair Value</t>
        </is>
      </c>
      <c r="C14" s="6" t="n">
        <v>478750</v>
      </c>
      <c r="D14" s="4" t="inlineStr">
        <is>
          <t>[2],[3],[4],[5],[11]</t>
        </is>
      </c>
      <c r="E14" s="6" t="n">
        <v>511464</v>
      </c>
      <c r="F14" s="4" t="inlineStr">
        <is>
          <t>[8],[9],[10],[12]</t>
        </is>
      </c>
      <c r="G14" s="4" t="inlineStr">
        <is>
          <t xml:space="preserve"> </t>
        </is>
      </c>
    </row>
    <row r="15">
      <c r="A15" s="4" t="inlineStr">
        <is>
          <t>% of Net Assets</t>
        </is>
      </c>
      <c r="C15" s="10" t="n">
        <v>0.033</v>
      </c>
      <c r="D15" s="4" t="inlineStr">
        <is>
          <t>[3],[4],[5],[11]</t>
        </is>
      </c>
      <c r="E15" s="10" t="n">
        <v>0.0306</v>
      </c>
      <c r="F15" s="4" t="inlineStr">
        <is>
          <t>[8],[9],[12]</t>
        </is>
      </c>
      <c r="G15" s="4" t="inlineStr">
        <is>
          <t xml:space="preserve"> </t>
        </is>
      </c>
    </row>
    <row r="16">
      <c r="A16" s="4" t="inlineStr">
        <is>
          <t>Senior Secured Notes</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Amortized Cost</t>
        </is>
      </c>
      <c r="C18" s="6" t="n">
        <v>753007</v>
      </c>
      <c r="D18" s="4" t="inlineStr">
        <is>
          <t>[1],[5],[13],[14]</t>
        </is>
      </c>
      <c r="E18" s="6" t="n">
        <v>1004570</v>
      </c>
      <c r="F18" s="4" t="inlineStr">
        <is>
          <t>[7],[9],[15],[16]</t>
        </is>
      </c>
      <c r="G18" s="4" t="inlineStr">
        <is>
          <t xml:space="preserve"> </t>
        </is>
      </c>
    </row>
    <row r="19">
      <c r="A19" s="4" t="inlineStr">
        <is>
          <t>Fair Value</t>
        </is>
      </c>
      <c r="C19" s="6" t="n">
        <v>309574</v>
      </c>
      <c r="D19" s="4" t="inlineStr">
        <is>
          <t>[2],[5],[13],[14]</t>
        </is>
      </c>
      <c r="E19" s="6" t="n">
        <v>650000</v>
      </c>
      <c r="F19" s="4" t="inlineStr">
        <is>
          <t>[9],[10],[15],[16]</t>
        </is>
      </c>
      <c r="G19" s="4" t="inlineStr">
        <is>
          <t xml:space="preserve"> </t>
        </is>
      </c>
    </row>
    <row r="20">
      <c r="A20" s="4" t="inlineStr">
        <is>
          <t>% of Net Assets</t>
        </is>
      </c>
      <c r="C20" s="10" t="n">
        <v>0.0213</v>
      </c>
      <c r="D20" s="4" t="inlineStr">
        <is>
          <t>[5],[13],[14]</t>
        </is>
      </c>
      <c r="E20" s="10" t="n">
        <v>0.0389</v>
      </c>
      <c r="F20" s="4" t="inlineStr">
        <is>
          <t>[9],[15],[16]</t>
        </is>
      </c>
      <c r="G20" s="4" t="inlineStr">
        <is>
          <t xml:space="preserve"> </t>
        </is>
      </c>
    </row>
    <row r="21">
      <c r="A21" s="4" t="inlineStr">
        <is>
          <t>Subordinate Structured Notes</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Amortized Cost</t>
        </is>
      </c>
      <c r="C23" s="6" t="n">
        <v>5903108</v>
      </c>
      <c r="D23" s="4" t="inlineStr">
        <is>
          <t>[1],[5],[11],[13],[17]</t>
        </is>
      </c>
      <c r="E23" s="6" t="n">
        <v>5991806</v>
      </c>
      <c r="F23" s="4" t="inlineStr">
        <is>
          <t>[9],[12],[15],[18]</t>
        </is>
      </c>
      <c r="G23" s="4" t="inlineStr">
        <is>
          <t xml:space="preserve"> </t>
        </is>
      </c>
    </row>
    <row r="24">
      <c r="A24" s="4" t="inlineStr">
        <is>
          <t>Fair Value</t>
        </is>
      </c>
      <c r="C24" s="6" t="n">
        <v>4757029</v>
      </c>
      <c r="D24" s="4" t="inlineStr">
        <is>
          <t>[2],[5],[11],[13],[17]</t>
        </is>
      </c>
      <c r="E24" s="6" t="n">
        <v>5126749</v>
      </c>
      <c r="F24" s="4" t="inlineStr">
        <is>
          <t>[9],[12],[15],[18]</t>
        </is>
      </c>
      <c r="G24" s="4" t="inlineStr">
        <is>
          <t xml:space="preserve"> </t>
        </is>
      </c>
    </row>
    <row r="25">
      <c r="A25" s="4" t="inlineStr">
        <is>
          <t>% of Net Assets</t>
        </is>
      </c>
      <c r="C25" s="10" t="n">
        <v>0.3279</v>
      </c>
      <c r="D25" s="4" t="inlineStr">
        <is>
          <t>[5],[11],[13],[17]</t>
        </is>
      </c>
      <c r="E25" s="10" t="n">
        <v>0.3071</v>
      </c>
      <c r="F25" s="4" t="inlineStr">
        <is>
          <t>[9],[12],[15],[18]</t>
        </is>
      </c>
      <c r="G25" s="4" t="inlineStr">
        <is>
          <t xml:space="preserve"> </t>
        </is>
      </c>
    </row>
    <row r="26">
      <c r="A26" s="4" t="inlineStr">
        <is>
          <t>Equity/Other</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Amortized Cost</t>
        </is>
      </c>
      <c r="C28" s="6" t="n">
        <v>670383</v>
      </c>
      <c r="D28" s="4" t="inlineStr">
        <is>
          <t>[1],[5],[11],[13],[19]</t>
        </is>
      </c>
      <c r="E28" s="6" t="n">
        <v>681111</v>
      </c>
      <c r="F28" s="4" t="inlineStr">
        <is>
          <t>[9],[12],[15]</t>
        </is>
      </c>
      <c r="G28" s="4" t="inlineStr">
        <is>
          <t xml:space="preserve"> </t>
        </is>
      </c>
    </row>
    <row r="29">
      <c r="A29" s="4" t="inlineStr">
        <is>
          <t>Fair Value</t>
        </is>
      </c>
      <c r="C29" s="6" t="n">
        <v>458375</v>
      </c>
      <c r="D29" s="4" t="inlineStr">
        <is>
          <t>[2],[5],[11],[13],[19]</t>
        </is>
      </c>
      <c r="E29" s="6" t="n">
        <v>641000</v>
      </c>
      <c r="F29" s="4" t="inlineStr">
        <is>
          <t>[9],[12],[15]</t>
        </is>
      </c>
      <c r="G29" s="4" t="inlineStr">
        <is>
          <t xml:space="preserve"> </t>
        </is>
      </c>
    </row>
    <row r="30">
      <c r="A30" s="4" t="inlineStr">
        <is>
          <t>% of Net Assets</t>
        </is>
      </c>
      <c r="C30" s="10" t="n">
        <v>0.0316</v>
      </c>
      <c r="D30" s="4" t="inlineStr">
        <is>
          <t>[5],[11],[13],[19]</t>
        </is>
      </c>
      <c r="E30" s="10" t="n">
        <v>0.0384</v>
      </c>
      <c r="F30" s="4" t="inlineStr">
        <is>
          <t>[9],[12],[15]</t>
        </is>
      </c>
      <c r="G30" s="4" t="inlineStr">
        <is>
          <t xml:space="preserve"> </t>
        </is>
      </c>
    </row>
    <row r="31">
      <c r="A31" s="4" t="inlineStr">
        <is>
          <t>Investment, Identifier [Axis]: Equity, Other - ACON IWP Investors I, L.L.C.</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Principal Value</t>
        </is>
      </c>
      <c r="C33" s="6" t="n">
        <v>472357</v>
      </c>
      <c r="D33" s="4" t="inlineStr">
        <is>
          <t>[5],[11],[13],[19]</t>
        </is>
      </c>
      <c r="E33" s="6" t="n">
        <v>472357</v>
      </c>
      <c r="F33" s="4" t="inlineStr">
        <is>
          <t>[9],[12],[15]</t>
        </is>
      </c>
      <c r="G33" s="4" t="inlineStr">
        <is>
          <t xml:space="preserve"> </t>
        </is>
      </c>
    </row>
    <row r="34">
      <c r="A34" s="4" t="inlineStr">
        <is>
          <t>Amortized Cost</t>
        </is>
      </c>
      <c r="C34" s="5" t="n">
        <v>472357</v>
      </c>
      <c r="D34" s="4" t="inlineStr">
        <is>
          <t>[1],[5],[11],[13],[19]</t>
        </is>
      </c>
      <c r="E34" s="5" t="n">
        <v>472357</v>
      </c>
      <c r="F34" s="4" t="inlineStr">
        <is>
          <t>[9],[12],[15]</t>
        </is>
      </c>
      <c r="G34" s="4" t="inlineStr">
        <is>
          <t xml:space="preserve"> </t>
        </is>
      </c>
    </row>
    <row r="35">
      <c r="A35" s="4" t="inlineStr">
        <is>
          <t>Fair Value</t>
        </is>
      </c>
      <c r="C35" s="6" t="n">
        <v>445500</v>
      </c>
      <c r="D35" s="4" t="inlineStr">
        <is>
          <t>[2],[5],[11],[13],[19]</t>
        </is>
      </c>
      <c r="E35" s="6" t="n">
        <v>641000</v>
      </c>
      <c r="F35" s="4" t="inlineStr">
        <is>
          <t>[9],[12],[15]</t>
        </is>
      </c>
      <c r="G35" s="4" t="inlineStr">
        <is>
          <t xml:space="preserve"> </t>
        </is>
      </c>
    </row>
    <row r="36">
      <c r="A36" s="4" t="inlineStr">
        <is>
          <t>% of Net Assets</t>
        </is>
      </c>
      <c r="C36" s="10" t="n">
        <v>0.0307</v>
      </c>
      <c r="D36" s="4" t="inlineStr">
        <is>
          <t>[5],[11],[13],[19]</t>
        </is>
      </c>
      <c r="E36" s="10" t="n">
        <v>0.0384</v>
      </c>
      <c r="F36" s="4" t="inlineStr">
        <is>
          <t>[9],[12],[15]</t>
        </is>
      </c>
      <c r="G36" s="4" t="inlineStr">
        <is>
          <t xml:space="preserve"> </t>
        </is>
      </c>
    </row>
    <row r="37">
      <c r="A37" s="4" t="inlineStr">
        <is>
          <t>Investment, Identifier [Axis]: Equity, Other - FullBeauty Brands Holding, Common Stock</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Principal Value</t>
        </is>
      </c>
      <c r="C39" s="6" t="n">
        <v>72</v>
      </c>
      <c r="D39" s="4" t="inlineStr">
        <is>
          <t>[5],[11],[13],[19]</t>
        </is>
      </c>
      <c r="E39" s="6" t="n">
        <v>72</v>
      </c>
      <c r="F39" s="4" t="inlineStr">
        <is>
          <t>[9],[12],[15]</t>
        </is>
      </c>
      <c r="G39" s="4" t="inlineStr">
        <is>
          <t xml:space="preserve"> </t>
        </is>
      </c>
    </row>
    <row r="40">
      <c r="A40" s="4" t="inlineStr">
        <is>
          <t>Amortized Cost</t>
        </is>
      </c>
      <c r="C40" s="5" t="n">
        <v>198026</v>
      </c>
      <c r="D40" s="4" t="inlineStr">
        <is>
          <t>[1],[5],[11],[13],[19]</t>
        </is>
      </c>
      <c r="E40" s="5" t="n">
        <v>208754</v>
      </c>
      <c r="F40" s="4" t="inlineStr">
        <is>
          <t>[9],[12],[15]</t>
        </is>
      </c>
      <c r="G40" s="4" t="inlineStr">
        <is>
          <t xml:space="preserve"> </t>
        </is>
      </c>
    </row>
    <row r="41">
      <c r="A41" s="4" t="inlineStr">
        <is>
          <t>Fair Value</t>
        </is>
      </c>
      <c r="C41" s="6" t="n">
        <v>12875</v>
      </c>
      <c r="D41" s="4" t="inlineStr">
        <is>
          <t>[2],[5],[11],[13],[19]</t>
        </is>
      </c>
      <c r="E41" s="6" t="n">
        <v>0</v>
      </c>
      <c r="F41" s="4" t="inlineStr">
        <is>
          <t>[9],[12],[15]</t>
        </is>
      </c>
      <c r="G41" s="4" t="inlineStr">
        <is>
          <t xml:space="preserve"> </t>
        </is>
      </c>
    </row>
    <row r="42">
      <c r="A42" s="4" t="inlineStr">
        <is>
          <t>% of Net Assets</t>
        </is>
      </c>
      <c r="C42" s="10" t="n">
        <v>0.0009</v>
      </c>
      <c r="D42" s="4" t="inlineStr">
        <is>
          <t>[5],[11],[13],[19]</t>
        </is>
      </c>
      <c r="E42" s="11" t="n">
        <v>0</v>
      </c>
      <c r="F42" s="4" t="inlineStr">
        <is>
          <t>[9],[12],[15]</t>
        </is>
      </c>
      <c r="G42" s="4" t="inlineStr">
        <is>
          <t xml:space="preserve"> </t>
        </is>
      </c>
    </row>
    <row r="43">
      <c r="A43" s="4" t="inlineStr">
        <is>
          <t>Investment, Identifier [Axis]: Placeholder</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Fair Value</t>
        </is>
      </c>
      <c r="C45" s="6" t="n">
        <v>0</v>
      </c>
      <c r="E45" s="6" t="n">
        <v>0</v>
      </c>
      <c r="G45" s="6" t="n">
        <v>0</v>
      </c>
    </row>
    <row r="46">
      <c r="A46" s="4" t="inlineStr">
        <is>
          <t>Investment, Identifier [Axis]: Senior Secured Loans, Amerilife Holdings, LLC</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Basis spread rate</t>
        </is>
      </c>
      <c r="B48" s="4" t="inlineStr">
        <is>
          <t>[6],[8],[9],[12],[20],[21]</t>
        </is>
      </c>
      <c r="C48" s="4" t="inlineStr">
        <is>
          <t xml:space="preserve"> </t>
        </is>
      </c>
      <c r="E48" s="11" t="n">
        <v>0.04</v>
      </c>
      <c r="G48" s="4" t="inlineStr">
        <is>
          <t xml:space="preserve"> </t>
        </is>
      </c>
    </row>
    <row r="49">
      <c r="A49" s="4" t="inlineStr">
        <is>
          <t>Investment interest rate</t>
        </is>
      </c>
      <c r="B49" s="4" t="inlineStr">
        <is>
          <t>[6],[8],[9],[12],[20],[21]</t>
        </is>
      </c>
      <c r="C49" s="4" t="inlineStr">
        <is>
          <t xml:space="preserve"> </t>
        </is>
      </c>
      <c r="E49" s="10" t="n">
        <v>0.0567</v>
      </c>
      <c r="G49" s="4" t="inlineStr">
        <is>
          <t xml:space="preserve"> </t>
        </is>
      </c>
    </row>
    <row r="50">
      <c r="A50" s="4" t="inlineStr">
        <is>
          <t>Floor</t>
        </is>
      </c>
      <c r="B50" s="4" t="inlineStr">
        <is>
          <t>[6],[8],[9],[12],[20]</t>
        </is>
      </c>
      <c r="C50" s="4" t="inlineStr">
        <is>
          <t xml:space="preserve"> </t>
        </is>
      </c>
      <c r="E50" s="11" t="n">
        <v>0</v>
      </c>
      <c r="G50" s="4" t="inlineStr">
        <is>
          <t xml:space="preserve"> </t>
        </is>
      </c>
    </row>
    <row r="51">
      <c r="A51" s="4" t="inlineStr">
        <is>
          <t>Principal Value</t>
        </is>
      </c>
      <c r="B51" s="4" t="inlineStr">
        <is>
          <t>[6],[8],[9],[12],[20]</t>
        </is>
      </c>
      <c r="C51" s="4" t="inlineStr">
        <is>
          <t xml:space="preserve"> </t>
        </is>
      </c>
      <c r="E51" s="6" t="n">
        <v>735131</v>
      </c>
      <c r="G51" s="4" t="inlineStr">
        <is>
          <t xml:space="preserve"> </t>
        </is>
      </c>
    </row>
    <row r="52">
      <c r="A52" s="4" t="inlineStr">
        <is>
          <t>Amortized Cost</t>
        </is>
      </c>
      <c r="B52" s="4" t="inlineStr">
        <is>
          <t>[6],[7],[8],[9],[12],[20]</t>
        </is>
      </c>
      <c r="C52" s="4" t="inlineStr">
        <is>
          <t xml:space="preserve"> </t>
        </is>
      </c>
      <c r="E52" s="5" t="n">
        <v>734193</v>
      </c>
      <c r="G52" s="4" t="inlineStr">
        <is>
          <t xml:space="preserve"> </t>
        </is>
      </c>
    </row>
    <row r="53">
      <c r="A53" s="4" t="inlineStr">
        <is>
          <t>Fair Value</t>
        </is>
      </c>
      <c r="B53" s="4" t="inlineStr">
        <is>
          <t>[6],[8],[9],[10],[12],[20]</t>
        </is>
      </c>
      <c r="C53" s="4" t="inlineStr">
        <is>
          <t xml:space="preserve"> </t>
        </is>
      </c>
      <c r="E53" s="6" t="n">
        <v>735131</v>
      </c>
      <c r="G53" s="4" t="inlineStr">
        <is>
          <t xml:space="preserve"> </t>
        </is>
      </c>
    </row>
    <row r="54">
      <c r="A54" s="4" t="inlineStr">
        <is>
          <t>% of Net Assets</t>
        </is>
      </c>
      <c r="B54" s="4" t="inlineStr">
        <is>
          <t>[6],[8],[9],[12],[20]</t>
        </is>
      </c>
      <c r="C54" s="4" t="inlineStr">
        <is>
          <t xml:space="preserve"> </t>
        </is>
      </c>
      <c r="E54" s="10" t="n">
        <v>0.044</v>
      </c>
      <c r="G54" s="4" t="inlineStr">
        <is>
          <t xml:space="preserve"> </t>
        </is>
      </c>
    </row>
    <row r="55">
      <c r="A55" s="4" t="inlineStr">
        <is>
          <t>Investment, Identifier [Axis]: Senior Secured Loans, Aventiv Technologies, LLC (f/k/a Securus Technologies Holdings, Inc.)</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Basis spread rate</t>
        </is>
      </c>
      <c r="C57" s="10" t="n">
        <v>0.045</v>
      </c>
      <c r="D57" s="4" t="inlineStr">
        <is>
          <t>[3],[4],[5],[14],[22]</t>
        </is>
      </c>
      <c r="E57" s="10" t="n">
        <v>0.045</v>
      </c>
      <c r="F57" s="4" t="inlineStr">
        <is>
          <t>[6],[8],[9],[16],[20],[21]</t>
        </is>
      </c>
      <c r="G57" s="4" t="inlineStr">
        <is>
          <t xml:space="preserve"> </t>
        </is>
      </c>
    </row>
    <row r="58">
      <c r="A58" s="4" t="inlineStr">
        <is>
          <t>Investment interest rate</t>
        </is>
      </c>
      <c r="C58" s="10" t="n">
        <v>0.09660000000000001</v>
      </c>
      <c r="D58" s="4" t="inlineStr">
        <is>
          <t>[3],[4],[5],[14],[22]</t>
        </is>
      </c>
      <c r="E58" s="10" t="n">
        <v>0.0675</v>
      </c>
      <c r="F58" s="4" t="inlineStr">
        <is>
          <t>[6],[8],[9],[16],[20],[21]</t>
        </is>
      </c>
      <c r="G58" s="4" t="inlineStr">
        <is>
          <t xml:space="preserve"> </t>
        </is>
      </c>
    </row>
    <row r="59">
      <c r="A59" s="4" t="inlineStr">
        <is>
          <t>Floor</t>
        </is>
      </c>
      <c r="C59" s="11" t="n">
        <v>1</v>
      </c>
      <c r="D59" s="4" t="inlineStr">
        <is>
          <t>[3],[4],[5],[14],[22]</t>
        </is>
      </c>
      <c r="E59" s="11" t="n">
        <v>1</v>
      </c>
      <c r="F59" s="4" t="inlineStr">
        <is>
          <t>[6],[8],[9],[16],[20]</t>
        </is>
      </c>
      <c r="G59" s="4" t="inlineStr">
        <is>
          <t xml:space="preserve"> </t>
        </is>
      </c>
    </row>
    <row r="60">
      <c r="A60" s="4" t="inlineStr">
        <is>
          <t>Principal Value</t>
        </is>
      </c>
      <c r="C60" s="6" t="n">
        <v>1923858</v>
      </c>
      <c r="D60" s="4" t="inlineStr">
        <is>
          <t>[3],[4],[5],[14],[22]</t>
        </is>
      </c>
      <c r="E60" s="6" t="n">
        <v>1939086</v>
      </c>
      <c r="F60" s="4" t="inlineStr">
        <is>
          <t>[6],[8],[9],[16],[20]</t>
        </is>
      </c>
      <c r="G60" s="4" t="inlineStr">
        <is>
          <t xml:space="preserve"> </t>
        </is>
      </c>
    </row>
    <row r="61">
      <c r="A61" s="4" t="inlineStr">
        <is>
          <t>Amortized Cost</t>
        </is>
      </c>
      <c r="C61" s="5" t="n">
        <v>1867577</v>
      </c>
      <c r="D61" s="4" t="inlineStr">
        <is>
          <t>[1],[3],[4],[5],[14],[22]</t>
        </is>
      </c>
      <c r="E61" s="5" t="n">
        <v>1856264</v>
      </c>
      <c r="F61" s="4" t="inlineStr">
        <is>
          <t>[6],[7],[8],[9],[16],[20]</t>
        </is>
      </c>
      <c r="G61" s="4" t="inlineStr">
        <is>
          <t xml:space="preserve"> </t>
        </is>
      </c>
    </row>
    <row r="62">
      <c r="A62" s="4" t="inlineStr">
        <is>
          <t>Fair Value</t>
        </is>
      </c>
      <c r="C62" s="6" t="n">
        <v>1381000</v>
      </c>
      <c r="D62" s="4" t="inlineStr">
        <is>
          <t>[2],[3],[4],[5],[14],[22]</t>
        </is>
      </c>
      <c r="E62" s="6" t="n">
        <v>1792400</v>
      </c>
      <c r="F62" s="4" t="inlineStr">
        <is>
          <t>[6],[8],[9],[10],[16],[20]</t>
        </is>
      </c>
      <c r="G62" s="4" t="inlineStr">
        <is>
          <t xml:space="preserve"> </t>
        </is>
      </c>
    </row>
    <row r="63">
      <c r="A63" s="4" t="inlineStr">
        <is>
          <t>% of Net Assets</t>
        </is>
      </c>
      <c r="C63" s="10" t="n">
        <v>0.09520000000000001</v>
      </c>
      <c r="D63" s="4" t="inlineStr">
        <is>
          <t>[3],[4],[5],[14],[22]</t>
        </is>
      </c>
      <c r="E63" s="10" t="n">
        <v>0.1073</v>
      </c>
      <c r="F63" s="4" t="inlineStr">
        <is>
          <t>[6],[8],[9],[16],[20]</t>
        </is>
      </c>
      <c r="G63" s="4" t="inlineStr">
        <is>
          <t xml:space="preserve"> </t>
        </is>
      </c>
    </row>
    <row r="64">
      <c r="A64" s="4" t="inlineStr">
        <is>
          <t>Investment, Identifier [Axis]: Senior Secured Loans, BCPE North Star US Holdco 2, Inc.</t>
        </is>
      </c>
      <c r="C64" s="4" t="inlineStr">
        <is>
          <t xml:space="preserve"> </t>
        </is>
      </c>
      <c r="E64" s="4" t="inlineStr">
        <is>
          <t xml:space="preserve"> </t>
        </is>
      </c>
      <c r="G64" s="4" t="inlineStr">
        <is>
          <t xml:space="preserve"> </t>
        </is>
      </c>
    </row>
    <row r="65">
      <c r="A65" s="3" t="inlineStr">
        <is>
          <t>Schedule of Investments [Line Items]</t>
        </is>
      </c>
      <c r="C65" s="4" t="inlineStr">
        <is>
          <t xml:space="preserve"> </t>
        </is>
      </c>
      <c r="E65" s="4" t="inlineStr">
        <is>
          <t xml:space="preserve"> </t>
        </is>
      </c>
      <c r="G65" s="4" t="inlineStr">
        <is>
          <t xml:space="preserve"> </t>
        </is>
      </c>
    </row>
    <row r="66">
      <c r="A66" s="4" t="inlineStr">
        <is>
          <t>Basis spread rate</t>
        </is>
      </c>
      <c r="C66" s="11" t="n">
        <v>0.04</v>
      </c>
      <c r="D66" s="4" t="inlineStr">
        <is>
          <t>[3],[4],[5],[11]</t>
        </is>
      </c>
      <c r="E66" s="11" t="n">
        <v>0.04</v>
      </c>
      <c r="F66" s="4" t="inlineStr">
        <is>
          <t>[6],[8],[9],[12],[21]</t>
        </is>
      </c>
      <c r="G66" s="4" t="inlineStr">
        <is>
          <t xml:space="preserve"> </t>
        </is>
      </c>
    </row>
    <row r="67">
      <c r="A67" s="4" t="inlineStr">
        <is>
          <t>Investment interest rate</t>
        </is>
      </c>
      <c r="C67" s="10" t="n">
        <v>0.0916</v>
      </c>
      <c r="D67" s="4" t="inlineStr">
        <is>
          <t>[3],[4],[5],[11]</t>
        </is>
      </c>
      <c r="E67" s="10" t="n">
        <v>0.0625</v>
      </c>
      <c r="F67" s="4" t="inlineStr">
        <is>
          <t>[6],[8],[9],[12],[21]</t>
        </is>
      </c>
      <c r="G67" s="4" t="inlineStr">
        <is>
          <t xml:space="preserve"> </t>
        </is>
      </c>
    </row>
    <row r="68">
      <c r="A68" s="4" t="inlineStr">
        <is>
          <t>Floor</t>
        </is>
      </c>
      <c r="C68" s="11" t="n">
        <v>0.75</v>
      </c>
      <c r="D68" s="4" t="inlineStr">
        <is>
          <t>[3],[4],[5],[11]</t>
        </is>
      </c>
      <c r="E68" s="11" t="n">
        <v>0.75</v>
      </c>
      <c r="F68" s="4" t="inlineStr">
        <is>
          <t>[6],[8],[9],[12]</t>
        </is>
      </c>
      <c r="G68" s="4" t="inlineStr">
        <is>
          <t xml:space="preserve"> </t>
        </is>
      </c>
    </row>
    <row r="69">
      <c r="A69" s="4" t="inlineStr">
        <is>
          <t>Principal Value</t>
        </is>
      </c>
      <c r="C69" s="6" t="n">
        <v>1974943</v>
      </c>
      <c r="D69" s="4" t="inlineStr">
        <is>
          <t>[3],[4],[5],[11]</t>
        </is>
      </c>
      <c r="E69" s="6" t="n">
        <v>1989975</v>
      </c>
      <c r="F69" s="4" t="inlineStr">
        <is>
          <t>[6],[8],[9],[12]</t>
        </is>
      </c>
      <c r="G69" s="4" t="inlineStr">
        <is>
          <t xml:space="preserve"> </t>
        </is>
      </c>
    </row>
    <row r="70">
      <c r="A70" s="4" t="inlineStr">
        <is>
          <t>Amortized Cost</t>
        </is>
      </c>
      <c r="C70" s="5" t="n">
        <v>1974558</v>
      </c>
      <c r="D70" s="4" t="inlineStr">
        <is>
          <t>[1],[3],[4],[5],[11]</t>
        </is>
      </c>
      <c r="E70" s="5" t="n">
        <v>1989534</v>
      </c>
      <c r="F70" s="4" t="inlineStr">
        <is>
          <t>[6],[7],[8],[9],[12]</t>
        </is>
      </c>
      <c r="G70" s="4" t="inlineStr">
        <is>
          <t xml:space="preserve"> </t>
        </is>
      </c>
    </row>
    <row r="71">
      <c r="A71" s="4" t="inlineStr">
        <is>
          <t>Fair Value</t>
        </is>
      </c>
      <c r="C71" s="6" t="n">
        <v>1879751</v>
      </c>
      <c r="D71" s="4" t="inlineStr">
        <is>
          <t>[2],[3],[4],[5],[11]</t>
        </is>
      </c>
      <c r="E71" s="6" t="n">
        <v>1964702</v>
      </c>
      <c r="F71" s="4" t="inlineStr">
        <is>
          <t>[6],[8],[9],[10],[12]</t>
        </is>
      </c>
      <c r="G71" s="4" t="inlineStr">
        <is>
          <t xml:space="preserve"> </t>
        </is>
      </c>
    </row>
    <row r="72">
      <c r="A72" s="4" t="inlineStr">
        <is>
          <t>% of Net Assets</t>
        </is>
      </c>
      <c r="C72" s="10" t="n">
        <v>0.1296</v>
      </c>
      <c r="D72" s="4" t="inlineStr">
        <is>
          <t>[3],[4],[5],[11]</t>
        </is>
      </c>
      <c r="E72" s="10" t="n">
        <v>0.1176</v>
      </c>
      <c r="F72" s="4" t="inlineStr">
        <is>
          <t>[6],[8],[9],[12]</t>
        </is>
      </c>
      <c r="G72" s="4" t="inlineStr">
        <is>
          <t xml:space="preserve"> </t>
        </is>
      </c>
    </row>
    <row r="73">
      <c r="A73" s="4" t="inlineStr">
        <is>
          <t>Investment, Identifier [Axis]: Senior Secured Loans, CareerBuilder, LLC</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Basis spread rate</t>
        </is>
      </c>
      <c r="C75" s="10" t="n">
        <v>0.0675</v>
      </c>
      <c r="D75" s="4" t="inlineStr">
        <is>
          <t>[3],[4],[5],[11],[22]</t>
        </is>
      </c>
      <c r="E75" s="10" t="n">
        <v>0.0675</v>
      </c>
      <c r="F75" s="4" t="inlineStr">
        <is>
          <t>[6],[8],[9],[12],[20],[21]</t>
        </is>
      </c>
      <c r="G75" s="4" t="inlineStr">
        <is>
          <t xml:space="preserve"> </t>
        </is>
      </c>
    </row>
    <row r="76">
      <c r="A76" s="4" t="inlineStr">
        <is>
          <t>Investment interest rate</t>
        </is>
      </c>
      <c r="C76" s="10" t="n">
        <v>0.1191</v>
      </c>
      <c r="D76" s="4" t="inlineStr">
        <is>
          <t>[3],[4],[5],[11],[22]</t>
        </is>
      </c>
      <c r="E76" s="11" t="n">
        <v>0.09</v>
      </c>
      <c r="F76" s="4" t="inlineStr">
        <is>
          <t>[6],[8],[9],[12],[20],[21]</t>
        </is>
      </c>
      <c r="G76" s="4" t="inlineStr">
        <is>
          <t xml:space="preserve"> </t>
        </is>
      </c>
    </row>
    <row r="77">
      <c r="A77" s="4" t="inlineStr">
        <is>
          <t>Floor</t>
        </is>
      </c>
      <c r="C77" s="11" t="n">
        <v>1</v>
      </c>
      <c r="D77" s="4" t="inlineStr">
        <is>
          <t>[3],[4],[5],[11],[22]</t>
        </is>
      </c>
      <c r="E77" s="11" t="n">
        <v>1</v>
      </c>
      <c r="F77" s="4" t="inlineStr">
        <is>
          <t>[6],[8],[9],[12],[20]</t>
        </is>
      </c>
      <c r="G77" s="4" t="inlineStr">
        <is>
          <t xml:space="preserve"> </t>
        </is>
      </c>
    </row>
    <row r="78">
      <c r="A78" s="4" t="inlineStr">
        <is>
          <t>Principal Value</t>
        </is>
      </c>
      <c r="C78" s="6" t="n">
        <v>969272</v>
      </c>
      <c r="D78" s="4" t="inlineStr">
        <is>
          <t>[3],[4],[5],[11],[22]</t>
        </is>
      </c>
      <c r="E78" s="6" t="n">
        <v>969272</v>
      </c>
      <c r="F78" s="4" t="inlineStr">
        <is>
          <t>[6],[8],[9],[12],[20]</t>
        </is>
      </c>
      <c r="G78" s="4" t="inlineStr">
        <is>
          <t xml:space="preserve"> </t>
        </is>
      </c>
    </row>
    <row r="79">
      <c r="A79" s="4" t="inlineStr">
        <is>
          <t>Amortized Cost</t>
        </is>
      </c>
      <c r="C79" s="5" t="n">
        <v>961815</v>
      </c>
      <c r="D79" s="4" t="inlineStr">
        <is>
          <t>[1],[3],[4],[5],[11],[22]</t>
        </is>
      </c>
      <c r="E79" s="5" t="n">
        <v>945068</v>
      </c>
      <c r="F79" s="4" t="inlineStr">
        <is>
          <t>[6],[7],[8],[9],[12],[20]</t>
        </is>
      </c>
      <c r="G79" s="4" t="inlineStr">
        <is>
          <t xml:space="preserve"> </t>
        </is>
      </c>
    </row>
    <row r="80">
      <c r="A80" s="4" t="inlineStr">
        <is>
          <t>Fair Value</t>
        </is>
      </c>
      <c r="C80" s="6" t="n">
        <v>651351</v>
      </c>
      <c r="D80" s="4" t="inlineStr">
        <is>
          <t>[2],[3],[4],[5],[11],[22]</t>
        </is>
      </c>
      <c r="E80" s="6" t="n">
        <v>661528</v>
      </c>
      <c r="F80" s="4" t="inlineStr">
        <is>
          <t>[6],[8],[9],[10],[12],[20]</t>
        </is>
      </c>
      <c r="G80" s="4" t="inlineStr">
        <is>
          <t xml:space="preserve"> </t>
        </is>
      </c>
    </row>
    <row r="81">
      <c r="A81" s="4" t="inlineStr">
        <is>
          <t>% of Net Assets</t>
        </is>
      </c>
      <c r="C81" s="10" t="n">
        <v>0.0449</v>
      </c>
      <c r="D81" s="4" t="inlineStr">
        <is>
          <t>[3],[4],[5],[11],[22]</t>
        </is>
      </c>
      <c r="E81" s="10" t="n">
        <v>0.0396</v>
      </c>
      <c r="F81" s="4" t="inlineStr">
        <is>
          <t>[6],[8],[9],[12],[20]</t>
        </is>
      </c>
      <c r="G81" s="4" t="inlineStr">
        <is>
          <t xml:space="preserve"> </t>
        </is>
      </c>
    </row>
    <row r="82">
      <c r="A82" s="4" t="inlineStr">
        <is>
          <t>Investment, Identifier [Axis]: Senior Secured Loans, DRI Holding Inc</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Basis spread rate</t>
        </is>
      </c>
      <c r="C84" s="10" t="n">
        <v>0.0525</v>
      </c>
      <c r="D84" s="4" t="inlineStr">
        <is>
          <t>[3],[4],[5],[11]</t>
        </is>
      </c>
      <c r="E84" s="10" t="n">
        <v>0.0525</v>
      </c>
      <c r="F84" s="4" t="inlineStr">
        <is>
          <t>[6],[8],[9],[12],[21]</t>
        </is>
      </c>
      <c r="G84" s="4" t="inlineStr">
        <is>
          <t xml:space="preserve"> </t>
        </is>
      </c>
    </row>
    <row r="85">
      <c r="A85" s="4" t="inlineStr">
        <is>
          <t>Investment interest rate</t>
        </is>
      </c>
      <c r="C85" s="10" t="n">
        <v>0.1009</v>
      </c>
      <c r="D85" s="4" t="inlineStr">
        <is>
          <t>[3],[4],[5],[11]</t>
        </is>
      </c>
      <c r="E85" s="10" t="n">
        <v>0.0692</v>
      </c>
      <c r="F85" s="4" t="inlineStr">
        <is>
          <t>[6],[8],[9],[12],[21]</t>
        </is>
      </c>
      <c r="G85" s="4" t="inlineStr">
        <is>
          <t xml:space="preserve"> </t>
        </is>
      </c>
    </row>
    <row r="86">
      <c r="A86" s="4" t="inlineStr">
        <is>
          <t>Floor</t>
        </is>
      </c>
      <c r="C86" s="11" t="n">
        <v>0.5</v>
      </c>
      <c r="D86" s="4" t="inlineStr">
        <is>
          <t>[3],[4],[5],[11]</t>
        </is>
      </c>
      <c r="E86" s="11" t="n">
        <v>0.5</v>
      </c>
      <c r="F86" s="4" t="inlineStr">
        <is>
          <t>[6],[8],[9],[12]</t>
        </is>
      </c>
      <c r="G86" s="4" t="inlineStr">
        <is>
          <t xml:space="preserve"> </t>
        </is>
      </c>
    </row>
    <row r="87">
      <c r="A87" s="4" t="inlineStr">
        <is>
          <t>Principal Value</t>
        </is>
      </c>
      <c r="C87" s="6" t="n">
        <v>1980000</v>
      </c>
      <c r="D87" s="4" t="inlineStr">
        <is>
          <t>[3],[4],[5],[11]</t>
        </is>
      </c>
      <c r="E87" s="6" t="n">
        <v>1995000</v>
      </c>
      <c r="F87" s="4" t="inlineStr">
        <is>
          <t>[6],[8],[9],[12]</t>
        </is>
      </c>
      <c r="G87" s="4" t="inlineStr">
        <is>
          <t xml:space="preserve"> </t>
        </is>
      </c>
    </row>
    <row r="88">
      <c r="A88" s="4" t="inlineStr">
        <is>
          <t>Amortized Cost</t>
        </is>
      </c>
      <c r="C88" s="5" t="n">
        <v>1980000</v>
      </c>
      <c r="D88" s="4" t="inlineStr">
        <is>
          <t>[1],[3],[4],[5],[11]</t>
        </is>
      </c>
      <c r="E88" s="5" t="n">
        <v>1995000</v>
      </c>
      <c r="F88" s="4" t="inlineStr">
        <is>
          <t>[6],[7],[8],[9],[12]</t>
        </is>
      </c>
      <c r="G88" s="4" t="inlineStr">
        <is>
          <t xml:space="preserve"> </t>
        </is>
      </c>
    </row>
    <row r="89">
      <c r="A89" s="4" t="inlineStr">
        <is>
          <t>Fair Value</t>
        </is>
      </c>
      <c r="C89" s="6" t="n">
        <v>1950252</v>
      </c>
      <c r="D89" s="4" t="inlineStr">
        <is>
          <t>[2],[3],[4],[5],[11]</t>
        </is>
      </c>
      <c r="E89" s="6" t="n">
        <v>1960080</v>
      </c>
      <c r="F89" s="4" t="inlineStr">
        <is>
          <t>[6],[8],[9],[10],[12]</t>
        </is>
      </c>
      <c r="G89" s="4" t="inlineStr">
        <is>
          <t xml:space="preserve"> </t>
        </is>
      </c>
    </row>
    <row r="90">
      <c r="A90" s="4" t="inlineStr">
        <is>
          <t>% of Net Assets</t>
        </is>
      </c>
      <c r="C90" s="10" t="n">
        <v>0.1344</v>
      </c>
      <c r="D90" s="4" t="inlineStr">
        <is>
          <t>[3],[4],[5],[11]</t>
        </is>
      </c>
      <c r="E90" s="10" t="n">
        <v>0.1174</v>
      </c>
      <c r="F90" s="4" t="inlineStr">
        <is>
          <t>[6],[8],[9],[12]</t>
        </is>
      </c>
      <c r="G90" s="4" t="inlineStr">
        <is>
          <t xml:space="preserve"> </t>
        </is>
      </c>
    </row>
    <row r="91">
      <c r="A91" s="4" t="inlineStr">
        <is>
          <t>Investment, Identifier [Axis]: Senior Secured Loans, DTI Holdco, Inc.</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Basis spread rate</t>
        </is>
      </c>
      <c r="C93" s="10" t="n">
        <v>0.0475</v>
      </c>
      <c r="D93" s="4" t="inlineStr">
        <is>
          <t>[3],[4],[5],[14]</t>
        </is>
      </c>
      <c r="E93" s="10" t="n">
        <v>0.0475</v>
      </c>
      <c r="F93" s="4" t="inlineStr">
        <is>
          <t>[6],[8],[9],[12],[21]</t>
        </is>
      </c>
      <c r="G93" s="4" t="inlineStr">
        <is>
          <t xml:space="preserve"> </t>
        </is>
      </c>
    </row>
    <row r="94">
      <c r="A94" s="4" t="inlineStr">
        <is>
          <t>Investment interest rate</t>
        </is>
      </c>
      <c r="C94" s="10" t="n">
        <v>0.09429999999999999</v>
      </c>
      <c r="D94" s="4" t="inlineStr">
        <is>
          <t>[3],[4],[5],[14]</t>
        </is>
      </c>
      <c r="E94" s="10" t="n">
        <v>0.06279999999999999</v>
      </c>
      <c r="F94" s="4" t="inlineStr">
        <is>
          <t>[6],[8],[9],[12],[21]</t>
        </is>
      </c>
      <c r="G94" s="4" t="inlineStr">
        <is>
          <t xml:space="preserve"> </t>
        </is>
      </c>
    </row>
    <row r="95">
      <c r="A95" s="4" t="inlineStr">
        <is>
          <t>Floor</t>
        </is>
      </c>
      <c r="C95" s="11" t="n">
        <v>0.75</v>
      </c>
      <c r="D95" s="4" t="inlineStr">
        <is>
          <t>[3],[4],[5],[14]</t>
        </is>
      </c>
      <c r="E95" s="11" t="n">
        <v>0.75</v>
      </c>
      <c r="F95" s="4" t="inlineStr">
        <is>
          <t>[6],[8],[9],[12]</t>
        </is>
      </c>
      <c r="G95" s="4" t="inlineStr">
        <is>
          <t xml:space="preserve"> </t>
        </is>
      </c>
    </row>
    <row r="96">
      <c r="A96" s="4" t="inlineStr">
        <is>
          <t>Principal Value</t>
        </is>
      </c>
      <c r="C96" s="6" t="n">
        <v>1492500</v>
      </c>
      <c r="D96" s="4" t="inlineStr">
        <is>
          <t>[3],[4],[5],[14]</t>
        </is>
      </c>
      <c r="E96" s="6" t="n">
        <v>1500000</v>
      </c>
      <c r="F96" s="4" t="inlineStr">
        <is>
          <t>[6],[8],[9],[12]</t>
        </is>
      </c>
      <c r="G96" s="4" t="inlineStr">
        <is>
          <t xml:space="preserve"> </t>
        </is>
      </c>
    </row>
    <row r="97">
      <c r="A97" s="4" t="inlineStr">
        <is>
          <t>Amortized Cost</t>
        </is>
      </c>
      <c r="C97" s="5" t="n">
        <v>1466416</v>
      </c>
      <c r="D97" s="4" t="inlineStr">
        <is>
          <t>[1],[3],[4],[5],[14]</t>
        </is>
      </c>
      <c r="E97" s="5" t="n">
        <v>1470694</v>
      </c>
      <c r="F97" s="4" t="inlineStr">
        <is>
          <t>[6],[7],[8],[9],[12]</t>
        </is>
      </c>
      <c r="G97" s="4" t="inlineStr">
        <is>
          <t xml:space="preserve"> </t>
        </is>
      </c>
    </row>
    <row r="98">
      <c r="A98" s="4" t="inlineStr">
        <is>
          <t>Fair Value</t>
        </is>
      </c>
      <c r="C98" s="6" t="n">
        <v>1419162</v>
      </c>
      <c r="D98" s="4" t="inlineStr">
        <is>
          <t>[2],[3],[4],[5],[14]</t>
        </is>
      </c>
      <c r="E98" s="6" t="n">
        <v>1495135</v>
      </c>
      <c r="F98" s="4" t="inlineStr">
        <is>
          <t>[6],[8],[9],[10],[12]</t>
        </is>
      </c>
      <c r="G98" s="4" t="inlineStr">
        <is>
          <t xml:space="preserve"> </t>
        </is>
      </c>
    </row>
    <row r="99">
      <c r="A99" s="4" t="inlineStr">
        <is>
          <t>% of Net Assets</t>
        </is>
      </c>
      <c r="C99" s="10" t="n">
        <v>0.0978</v>
      </c>
      <c r="D99" s="4" t="inlineStr">
        <is>
          <t>[3],[4],[5],[14]</t>
        </is>
      </c>
      <c r="E99" s="10" t="n">
        <v>0.0895</v>
      </c>
      <c r="F99" s="4" t="inlineStr">
        <is>
          <t>[6],[8],[9],[12]</t>
        </is>
      </c>
      <c r="G99" s="4" t="inlineStr">
        <is>
          <t xml:space="preserve"> </t>
        </is>
      </c>
    </row>
    <row r="100">
      <c r="A100" s="4" t="inlineStr">
        <is>
          <t>Investment, Identifier [Axis]: Senior Secured Loans, Excelitas Technologies Corp.</t>
        </is>
      </c>
      <c r="C100" s="4" t="inlineStr">
        <is>
          <t xml:space="preserve"> </t>
        </is>
      </c>
      <c r="E100" s="4" t="inlineStr">
        <is>
          <t xml:space="preserve"> </t>
        </is>
      </c>
      <c r="G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row>
    <row r="102">
      <c r="A102" s="4" t="inlineStr">
        <is>
          <t>Basis spread rate</t>
        </is>
      </c>
      <c r="B102" s="4" t="inlineStr">
        <is>
          <t>[6],[8],[9],[12],[21]</t>
        </is>
      </c>
      <c r="C102" s="4" t="inlineStr">
        <is>
          <t xml:space="preserve"> </t>
        </is>
      </c>
      <c r="E102" s="10" t="n">
        <v>0.035</v>
      </c>
      <c r="G102" s="4" t="inlineStr">
        <is>
          <t xml:space="preserve"> </t>
        </is>
      </c>
    </row>
    <row r="103">
      <c r="A103" s="4" t="inlineStr">
        <is>
          <t>Investment interest rate</t>
        </is>
      </c>
      <c r="B103" s="4" t="inlineStr">
        <is>
          <t>[6],[8],[9],[12],[21]</t>
        </is>
      </c>
      <c r="C103" s="4" t="inlineStr">
        <is>
          <t xml:space="preserve"> </t>
        </is>
      </c>
      <c r="E103" s="10" t="n">
        <v>0.0575</v>
      </c>
      <c r="G103" s="4" t="inlineStr">
        <is>
          <t xml:space="preserve"> </t>
        </is>
      </c>
    </row>
    <row r="104">
      <c r="A104" s="4" t="inlineStr">
        <is>
          <t>Floor</t>
        </is>
      </c>
      <c r="B104" s="4" t="inlineStr">
        <is>
          <t>[6],[8],[9],[12]</t>
        </is>
      </c>
      <c r="C104" s="4" t="inlineStr">
        <is>
          <t xml:space="preserve"> </t>
        </is>
      </c>
      <c r="E104" s="11" t="n">
        <v>1</v>
      </c>
      <c r="G104" s="4" t="inlineStr">
        <is>
          <t xml:space="preserve"> </t>
        </is>
      </c>
    </row>
    <row r="105">
      <c r="A105" s="4" t="inlineStr">
        <is>
          <t>Principal Value</t>
        </is>
      </c>
      <c r="B105" s="4" t="inlineStr">
        <is>
          <t>[6],[8],[9],[12]</t>
        </is>
      </c>
      <c r="C105" s="4" t="inlineStr">
        <is>
          <t xml:space="preserve"> </t>
        </is>
      </c>
      <c r="E105" s="6" t="n">
        <v>494819</v>
      </c>
      <c r="G105" s="4" t="inlineStr">
        <is>
          <t xml:space="preserve"> </t>
        </is>
      </c>
    </row>
    <row r="106">
      <c r="A106" s="4" t="inlineStr">
        <is>
          <t>Amortized Cost</t>
        </is>
      </c>
      <c r="B106" s="4" t="inlineStr">
        <is>
          <t>[6],[7],[8],[9],[12]</t>
        </is>
      </c>
      <c r="C106" s="4" t="inlineStr">
        <is>
          <t xml:space="preserve"> </t>
        </is>
      </c>
      <c r="E106" s="5" t="n">
        <v>494819</v>
      </c>
      <c r="G106" s="4" t="inlineStr">
        <is>
          <t xml:space="preserve"> </t>
        </is>
      </c>
    </row>
    <row r="107">
      <c r="A107" s="4" t="inlineStr">
        <is>
          <t>Fair Value</t>
        </is>
      </c>
      <c r="B107" s="4" t="inlineStr">
        <is>
          <t>[6],[8],[9],[10],[12]</t>
        </is>
      </c>
      <c r="C107" s="4" t="inlineStr">
        <is>
          <t xml:space="preserve"> </t>
        </is>
      </c>
      <c r="E107" s="6" t="n">
        <v>481953</v>
      </c>
      <c r="G107" s="4" t="inlineStr">
        <is>
          <t xml:space="preserve"> </t>
        </is>
      </c>
    </row>
    <row r="108">
      <c r="A108" s="4" t="inlineStr">
        <is>
          <t>% of Net Assets</t>
        </is>
      </c>
      <c r="B108" s="4" t="inlineStr">
        <is>
          <t>[6],[8],[9],[12]</t>
        </is>
      </c>
      <c r="C108" s="4" t="inlineStr">
        <is>
          <t xml:space="preserve"> </t>
        </is>
      </c>
      <c r="E108" s="10" t="n">
        <v>0.0289</v>
      </c>
      <c r="G108" s="4" t="inlineStr">
        <is>
          <t xml:space="preserve"> </t>
        </is>
      </c>
    </row>
    <row r="109">
      <c r="A109" s="4" t="inlineStr">
        <is>
          <t>Investment, Identifier [Axis]: Senior Secured Loans, First Brands Group</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Basis spread rate</t>
        </is>
      </c>
      <c r="C111" s="11" t="n">
        <v>0.05</v>
      </c>
      <c r="D111" s="4" t="inlineStr">
        <is>
          <t>[3],[4],[5],[11]</t>
        </is>
      </c>
      <c r="E111" s="11" t="n">
        <v>0.05</v>
      </c>
      <c r="F111" s="4" t="inlineStr">
        <is>
          <t>[6],[8],[9],[12],[21]</t>
        </is>
      </c>
      <c r="G111" s="4" t="inlineStr">
        <is>
          <t xml:space="preserve"> </t>
        </is>
      </c>
    </row>
    <row r="112">
      <c r="A112" s="4" t="inlineStr">
        <is>
          <t>Investment interest rate</t>
        </is>
      </c>
      <c r="C112" s="10" t="n">
        <v>0.1025</v>
      </c>
      <c r="D112" s="4" t="inlineStr">
        <is>
          <t>[3],[4],[5],[11]</t>
        </is>
      </c>
      <c r="E112" s="10" t="n">
        <v>0.0629</v>
      </c>
      <c r="F112" s="4" t="inlineStr">
        <is>
          <t>[6],[8],[9],[12],[21]</t>
        </is>
      </c>
      <c r="G112" s="4" t="inlineStr">
        <is>
          <t xml:space="preserve"> </t>
        </is>
      </c>
    </row>
    <row r="113">
      <c r="A113" s="4" t="inlineStr">
        <is>
          <t>Floor</t>
        </is>
      </c>
      <c r="C113" s="11" t="n">
        <v>1</v>
      </c>
      <c r="D113" s="4" t="inlineStr">
        <is>
          <t>[3],[4],[5],[11]</t>
        </is>
      </c>
      <c r="E113" s="11" t="n">
        <v>1</v>
      </c>
      <c r="F113" s="4" t="inlineStr">
        <is>
          <t>[6],[8],[9],[12]</t>
        </is>
      </c>
      <c r="G113" s="4" t="inlineStr">
        <is>
          <t xml:space="preserve"> </t>
        </is>
      </c>
    </row>
    <row r="114">
      <c r="A114" s="4" t="inlineStr">
        <is>
          <t>Principal Value</t>
        </is>
      </c>
      <c r="C114" s="6" t="n">
        <v>1225000</v>
      </c>
      <c r="D114" s="4" t="inlineStr">
        <is>
          <t>[3],[4],[5],[11]</t>
        </is>
      </c>
      <c r="E114" s="6" t="n">
        <v>1234375</v>
      </c>
      <c r="F114" s="4" t="inlineStr">
        <is>
          <t>[6],[8],[9],[12]</t>
        </is>
      </c>
      <c r="G114" s="4" t="inlineStr">
        <is>
          <t xml:space="preserve"> </t>
        </is>
      </c>
    </row>
    <row r="115">
      <c r="A115" s="4" t="inlineStr">
        <is>
          <t>Amortized Cost</t>
        </is>
      </c>
      <c r="C115" s="5" t="n">
        <v>1216667</v>
      </c>
      <c r="D115" s="4" t="inlineStr">
        <is>
          <t>[1],[3],[4],[5],[11]</t>
        </is>
      </c>
      <c r="E115" s="5" t="n">
        <v>1224478</v>
      </c>
      <c r="F115" s="4" t="inlineStr">
        <is>
          <t>[6],[7],[8],[9],[12]</t>
        </is>
      </c>
      <c r="G115" s="4" t="inlineStr">
        <is>
          <t xml:space="preserve"> </t>
        </is>
      </c>
    </row>
    <row r="116">
      <c r="A116" s="4" t="inlineStr">
        <is>
          <t>Fair Value</t>
        </is>
      </c>
      <c r="C116" s="6" t="n">
        <v>1201744</v>
      </c>
      <c r="D116" s="4" t="inlineStr">
        <is>
          <t>[2],[3],[4],[5],[11]</t>
        </is>
      </c>
      <c r="E116" s="6" t="n">
        <v>1217087</v>
      </c>
      <c r="F116" s="4" t="inlineStr">
        <is>
          <t>[6],[8],[9],[10],[12]</t>
        </is>
      </c>
      <c r="G116" s="4" t="inlineStr">
        <is>
          <t xml:space="preserve"> </t>
        </is>
      </c>
    </row>
    <row r="117">
      <c r="A117" s="4" t="inlineStr">
        <is>
          <t>% of Net Assets</t>
        </is>
      </c>
      <c r="C117" s="10" t="n">
        <v>0.0828</v>
      </c>
      <c r="D117" s="4" t="inlineStr">
        <is>
          <t>[3],[4],[5],[11]</t>
        </is>
      </c>
      <c r="E117" s="10" t="n">
        <v>0.07290000000000001</v>
      </c>
      <c r="F117" s="4" t="inlineStr">
        <is>
          <t>[6],[8],[9],[12]</t>
        </is>
      </c>
      <c r="G117" s="4" t="inlineStr">
        <is>
          <t xml:space="preserve"> </t>
        </is>
      </c>
    </row>
    <row r="118">
      <c r="A118" s="4" t="inlineStr">
        <is>
          <t>Investment, Identifier [Axis]: Senior Secured Loans, PetVet Care Centers, LLC</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Basis spread rate</t>
        </is>
      </c>
      <c r="C120" s="10" t="n">
        <v>0.035</v>
      </c>
      <c r="D120" s="4" t="inlineStr">
        <is>
          <t>[3],[4],[5],[14]</t>
        </is>
      </c>
      <c r="E120" s="10" t="n">
        <v>0.035</v>
      </c>
      <c r="F120" s="4" t="inlineStr">
        <is>
          <t>[6],[8],[9],[12],[21]</t>
        </is>
      </c>
      <c r="G120" s="4" t="inlineStr">
        <is>
          <t xml:space="preserve"> </t>
        </is>
      </c>
    </row>
    <row r="121">
      <c r="A121" s="4" t="inlineStr">
        <is>
          <t>Investment interest rate</t>
        </is>
      </c>
      <c r="C121" s="10" t="n">
        <v>0.0834</v>
      </c>
      <c r="D121" s="4" t="inlineStr">
        <is>
          <t>[3],[4],[5],[14]</t>
        </is>
      </c>
      <c r="E121" s="10" t="n">
        <v>0.0517</v>
      </c>
      <c r="F121" s="4" t="inlineStr">
        <is>
          <t>[6],[8],[9],[12],[21]</t>
        </is>
      </c>
      <c r="G121" s="4" t="inlineStr">
        <is>
          <t xml:space="preserve"> </t>
        </is>
      </c>
    </row>
    <row r="122">
      <c r="A122" s="4" t="inlineStr">
        <is>
          <t>Floor</t>
        </is>
      </c>
      <c r="C122" s="11" t="n">
        <v>0.75</v>
      </c>
      <c r="D122" s="4" t="inlineStr">
        <is>
          <t>[3],[4],[5],[14]</t>
        </is>
      </c>
      <c r="E122" s="11" t="n">
        <v>0.75</v>
      </c>
      <c r="F122" s="4" t="inlineStr">
        <is>
          <t>[6],[8],[9],[12]</t>
        </is>
      </c>
      <c r="G122" s="4" t="inlineStr">
        <is>
          <t xml:space="preserve"> </t>
        </is>
      </c>
    </row>
    <row r="123">
      <c r="A123" s="4" t="inlineStr">
        <is>
          <t>Principal Value</t>
        </is>
      </c>
      <c r="C123" s="6" t="n">
        <v>1477041</v>
      </c>
      <c r="D123" s="4" t="inlineStr">
        <is>
          <t>[3],[4],[5],[14]</t>
        </is>
      </c>
      <c r="E123" s="6" t="n">
        <v>1488520</v>
      </c>
      <c r="F123" s="4" t="inlineStr">
        <is>
          <t>[6],[8],[9],[12]</t>
        </is>
      </c>
      <c r="G123" s="4" t="inlineStr">
        <is>
          <t xml:space="preserve"> </t>
        </is>
      </c>
    </row>
    <row r="124">
      <c r="A124" s="4" t="inlineStr">
        <is>
          <t>Amortized Cost</t>
        </is>
      </c>
      <c r="C124" s="5" t="n">
        <v>1474842</v>
      </c>
      <c r="D124" s="4" t="inlineStr">
        <is>
          <t>[1],[3],[4],[5],[14]</t>
        </is>
      </c>
      <c r="E124" s="5" t="n">
        <v>1485443</v>
      </c>
      <c r="F124" s="4" t="inlineStr">
        <is>
          <t>[6],[7],[8],[9],[12]</t>
        </is>
      </c>
      <c r="G124" s="4" t="inlineStr">
        <is>
          <t xml:space="preserve"> </t>
        </is>
      </c>
    </row>
    <row r="125">
      <c r="A125" s="4" t="inlineStr">
        <is>
          <t>Fair Value</t>
        </is>
      </c>
      <c r="C125" s="6" t="n">
        <v>1429776</v>
      </c>
      <c r="D125" s="4" t="inlineStr">
        <is>
          <t>[2],[3],[4],[5],[14]</t>
        </is>
      </c>
      <c r="E125" s="6" t="n">
        <v>1407887</v>
      </c>
      <c r="F125" s="4" t="inlineStr">
        <is>
          <t>[6],[8],[9],[10],[12]</t>
        </is>
      </c>
      <c r="G125" s="4" t="inlineStr">
        <is>
          <t xml:space="preserve"> </t>
        </is>
      </c>
    </row>
    <row r="126">
      <c r="A126" s="4" t="inlineStr">
        <is>
          <t>% of Net Assets</t>
        </is>
      </c>
      <c r="C126" s="10" t="n">
        <v>0.09859999999999999</v>
      </c>
      <c r="D126" s="4" t="inlineStr">
        <is>
          <t>[3],[4],[5],[14]</t>
        </is>
      </c>
      <c r="E126" s="10" t="n">
        <v>0.0843</v>
      </c>
      <c r="F126" s="4" t="inlineStr">
        <is>
          <t>[6],[8],[9],[12]</t>
        </is>
      </c>
      <c r="G126" s="4" t="inlineStr">
        <is>
          <t xml:space="preserve"> </t>
        </is>
      </c>
    </row>
    <row r="127">
      <c r="A127" s="4" t="inlineStr">
        <is>
          <t>Investment, Identifier [Axis]: Senior Secured Loans, Quidditch Acquisition, Inc.</t>
        </is>
      </c>
      <c r="C127" s="4" t="inlineStr">
        <is>
          <t xml:space="preserve"> </t>
        </is>
      </c>
      <c r="E127" s="4" t="inlineStr">
        <is>
          <t xml:space="preserve"> </t>
        </is>
      </c>
      <c r="G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row>
    <row r="129">
      <c r="A129" s="4" t="inlineStr">
        <is>
          <t>Basis spread rate</t>
        </is>
      </c>
      <c r="B129" s="4" t="inlineStr">
        <is>
          <t>[6],[8],[9],[12],[21]</t>
        </is>
      </c>
      <c r="C129" s="4" t="inlineStr">
        <is>
          <t xml:space="preserve"> </t>
        </is>
      </c>
      <c r="E129" s="11" t="n">
        <v>0.07000000000000001</v>
      </c>
      <c r="G129" s="4" t="inlineStr">
        <is>
          <t xml:space="preserve"> </t>
        </is>
      </c>
    </row>
    <row r="130">
      <c r="A130" s="4" t="inlineStr">
        <is>
          <t>Investment interest rate</t>
        </is>
      </c>
      <c r="B130" s="4" t="inlineStr">
        <is>
          <t>[6],[8],[9],[12],[21]</t>
        </is>
      </c>
      <c r="C130" s="4" t="inlineStr">
        <is>
          <t xml:space="preserve"> </t>
        </is>
      </c>
      <c r="E130" s="10" t="n">
        <v>0.0867</v>
      </c>
      <c r="G130" s="4" t="inlineStr">
        <is>
          <t xml:space="preserve"> </t>
        </is>
      </c>
    </row>
    <row r="131">
      <c r="A131" s="4" t="inlineStr">
        <is>
          <t>Floor</t>
        </is>
      </c>
      <c r="B131" s="4" t="inlineStr">
        <is>
          <t>[6],[8],[9],[12]</t>
        </is>
      </c>
      <c r="C131" s="4" t="inlineStr">
        <is>
          <t xml:space="preserve"> </t>
        </is>
      </c>
      <c r="E131" s="11" t="n">
        <v>1</v>
      </c>
      <c r="G131" s="4" t="inlineStr">
        <is>
          <t xml:space="preserve"> </t>
        </is>
      </c>
    </row>
    <row r="132">
      <c r="A132" s="4" t="inlineStr">
        <is>
          <t>Principal Value</t>
        </is>
      </c>
      <c r="B132" s="4" t="inlineStr">
        <is>
          <t>[6],[8],[9],[12]</t>
        </is>
      </c>
      <c r="C132" s="4" t="inlineStr">
        <is>
          <t xml:space="preserve"> </t>
        </is>
      </c>
      <c r="E132" s="6" t="n">
        <v>478750</v>
      </c>
      <c r="G132" s="4" t="inlineStr">
        <is>
          <t xml:space="preserve"> </t>
        </is>
      </c>
    </row>
    <row r="133">
      <c r="A133" s="4" t="inlineStr">
        <is>
          <t>Amortized Cost</t>
        </is>
      </c>
      <c r="B133" s="4" t="inlineStr">
        <is>
          <t>[6],[7],[8],[9],[12]</t>
        </is>
      </c>
      <c r="C133" s="4" t="inlineStr">
        <is>
          <t xml:space="preserve"> </t>
        </is>
      </c>
      <c r="E133" s="5" t="n">
        <v>474097</v>
      </c>
      <c r="G133" s="4" t="inlineStr">
        <is>
          <t xml:space="preserve"> </t>
        </is>
      </c>
    </row>
    <row r="134">
      <c r="A134" s="4" t="inlineStr">
        <is>
          <t>Fair Value</t>
        </is>
      </c>
      <c r="B134" s="4" t="inlineStr">
        <is>
          <t>[6],[8],[9],[10],[12]</t>
        </is>
      </c>
      <c r="C134" s="4" t="inlineStr">
        <is>
          <t xml:space="preserve"> </t>
        </is>
      </c>
      <c r="E134" s="6" t="n">
        <v>421001</v>
      </c>
      <c r="G134" s="4" t="inlineStr">
        <is>
          <t xml:space="preserve"> </t>
        </is>
      </c>
    </row>
    <row r="135">
      <c r="A135" s="4" t="inlineStr">
        <is>
          <t>% of Net Assets</t>
        </is>
      </c>
      <c r="B135" s="4" t="inlineStr">
        <is>
          <t>[6],[8],[9],[12]</t>
        </is>
      </c>
      <c r="C135" s="4" t="inlineStr">
        <is>
          <t xml:space="preserve"> </t>
        </is>
      </c>
      <c r="E135" s="10" t="n">
        <v>0.0252</v>
      </c>
      <c r="G135" s="4" t="inlineStr">
        <is>
          <t xml:space="preserve"> </t>
        </is>
      </c>
    </row>
    <row r="136">
      <c r="A136" s="4" t="inlineStr">
        <is>
          <t>Investment, Identifier [Axis]: Senior Secured Loans, RC Buyer, Inc.</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Basis spread rate</t>
        </is>
      </c>
      <c r="C138" s="10" t="n">
        <v>0.035</v>
      </c>
      <c r="D138" s="4" t="inlineStr">
        <is>
          <t>[3],[4],[5],[11]</t>
        </is>
      </c>
      <c r="E138" s="10" t="n">
        <v>0.035</v>
      </c>
      <c r="F138" s="4" t="inlineStr">
        <is>
          <t>[6],[8],[9],[12],[21]</t>
        </is>
      </c>
      <c r="G138" s="4" t="inlineStr">
        <is>
          <t xml:space="preserve"> </t>
        </is>
      </c>
    </row>
    <row r="139">
      <c r="A139" s="4" t="inlineStr">
        <is>
          <t>Investment interest rate</t>
        </is>
      </c>
      <c r="C139" s="10" t="n">
        <v>0.0834</v>
      </c>
      <c r="D139" s="4" t="inlineStr">
        <is>
          <t>[3],[4],[5],[11]</t>
        </is>
      </c>
      <c r="E139" s="10" t="n">
        <v>0.0575</v>
      </c>
      <c r="F139" s="4" t="inlineStr">
        <is>
          <t>[6],[8],[9],[12],[21]</t>
        </is>
      </c>
      <c r="G139" s="4" t="inlineStr">
        <is>
          <t xml:space="preserve"> </t>
        </is>
      </c>
    </row>
    <row r="140">
      <c r="A140" s="4" t="inlineStr">
        <is>
          <t>Floor</t>
        </is>
      </c>
      <c r="C140" s="11" t="n">
        <v>0.75</v>
      </c>
      <c r="D140" s="4" t="inlineStr">
        <is>
          <t>[3],[4],[5],[11]</t>
        </is>
      </c>
      <c r="E140" s="11" t="n">
        <v>0.75</v>
      </c>
      <c r="F140" s="4" t="inlineStr">
        <is>
          <t>[6],[8],[9],[12]</t>
        </is>
      </c>
      <c r="G140" s="4" t="inlineStr">
        <is>
          <t xml:space="preserve"> </t>
        </is>
      </c>
    </row>
    <row r="141">
      <c r="A141" s="4" t="inlineStr">
        <is>
          <t>Principal Value</t>
        </is>
      </c>
      <c r="C141" s="6" t="n">
        <v>1955000</v>
      </c>
      <c r="D141" s="4" t="inlineStr">
        <is>
          <t>[3],[4],[5],[11]</t>
        </is>
      </c>
      <c r="E141" s="6" t="n">
        <v>1975000</v>
      </c>
      <c r="F141" s="4" t="inlineStr">
        <is>
          <t>[6],[8],[9],[12]</t>
        </is>
      </c>
      <c r="G141" s="4" t="inlineStr">
        <is>
          <t xml:space="preserve"> </t>
        </is>
      </c>
    </row>
    <row r="142">
      <c r="A142" s="4" t="inlineStr">
        <is>
          <t>Amortized Cost</t>
        </is>
      </c>
      <c r="C142" s="5" t="n">
        <v>1951183</v>
      </c>
      <c r="D142" s="4" t="inlineStr">
        <is>
          <t>[1],[3],[4],[5],[11]</t>
        </is>
      </c>
      <c r="E142" s="5" t="n">
        <v>1970645</v>
      </c>
      <c r="F142" s="4" t="inlineStr">
        <is>
          <t>[6],[7],[8],[9],[12]</t>
        </is>
      </c>
      <c r="G142" s="4" t="inlineStr">
        <is>
          <t xml:space="preserve"> </t>
        </is>
      </c>
    </row>
    <row r="143">
      <c r="A143" s="4" t="inlineStr">
        <is>
          <t>Fair Value</t>
        </is>
      </c>
      <c r="C143" s="6" t="n">
        <v>1856859</v>
      </c>
      <c r="D143" s="4" t="inlineStr">
        <is>
          <t>[2],[3],[4],[5],[11]</t>
        </is>
      </c>
      <c r="E143" s="6" t="n">
        <v>1911603</v>
      </c>
      <c r="F143" s="4" t="inlineStr">
        <is>
          <t>[6],[8],[9],[10],[12]</t>
        </is>
      </c>
      <c r="G143" s="4" t="inlineStr">
        <is>
          <t xml:space="preserve"> </t>
        </is>
      </c>
    </row>
    <row r="144">
      <c r="A144" s="4" t="inlineStr">
        <is>
          <t>% of Net Assets</t>
        </is>
      </c>
      <c r="C144" s="10" t="n">
        <v>0.1279</v>
      </c>
      <c r="D144" s="4" t="inlineStr">
        <is>
          <t>[3],[4],[5],[11]</t>
        </is>
      </c>
      <c r="E144" s="10" t="n">
        <v>0.1145</v>
      </c>
      <c r="F144" s="4" t="inlineStr">
        <is>
          <t>[6],[8],[9],[12]</t>
        </is>
      </c>
      <c r="G144" s="4" t="inlineStr">
        <is>
          <t xml:space="preserve"> </t>
        </is>
      </c>
    </row>
    <row r="145">
      <c r="A145" s="4" t="inlineStr">
        <is>
          <t>Investment, Identifier [Axis]: Senior Secured Loans, Research Now Group, Inc. &amp; Survey Sampling International LLC</t>
        </is>
      </c>
      <c r="C145" s="4" t="inlineStr">
        <is>
          <t xml:space="preserve"> </t>
        </is>
      </c>
      <c r="E145" s="4" t="inlineStr">
        <is>
          <t xml:space="preserve"> </t>
        </is>
      </c>
      <c r="G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row>
    <row r="147">
      <c r="A147" s="4" t="inlineStr">
        <is>
          <t>Basis spread rate</t>
        </is>
      </c>
      <c r="C147" s="10" t="n">
        <v>0.055</v>
      </c>
      <c r="D147" s="4" t="inlineStr">
        <is>
          <t>[3],[4],[5],[11]</t>
        </is>
      </c>
      <c r="E147" s="10" t="n">
        <v>0.055</v>
      </c>
      <c r="F147" s="4" t="inlineStr">
        <is>
          <t>[6],[8],[9],[12],[21]</t>
        </is>
      </c>
      <c r="G147" s="4" t="inlineStr">
        <is>
          <t xml:space="preserve"> </t>
        </is>
      </c>
    </row>
    <row r="148">
      <c r="A148" s="4" t="inlineStr">
        <is>
          <t>Investment interest rate</t>
        </is>
      </c>
      <c r="C148" s="10" t="n">
        <v>0.1031</v>
      </c>
      <c r="D148" s="4" t="inlineStr">
        <is>
          <t>[3],[4],[5],[11]</t>
        </is>
      </c>
      <c r="E148" s="10" t="n">
        <v>0.065</v>
      </c>
      <c r="F148" s="4" t="inlineStr">
        <is>
          <t>[6],[8],[9],[12],[21]</t>
        </is>
      </c>
      <c r="G148" s="4" t="inlineStr">
        <is>
          <t xml:space="preserve"> </t>
        </is>
      </c>
    </row>
    <row r="149">
      <c r="A149" s="4" t="inlineStr">
        <is>
          <t>Floor</t>
        </is>
      </c>
      <c r="C149" s="11" t="n">
        <v>1</v>
      </c>
      <c r="D149" s="4" t="inlineStr">
        <is>
          <t>[3],[4],[5],[11]</t>
        </is>
      </c>
      <c r="E149" s="11" t="n">
        <v>1</v>
      </c>
      <c r="F149" s="4" t="inlineStr">
        <is>
          <t>[6],[8],[9],[12]</t>
        </is>
      </c>
      <c r="G149" s="4" t="inlineStr">
        <is>
          <t xml:space="preserve"> </t>
        </is>
      </c>
    </row>
    <row r="150">
      <c r="A150" s="4" t="inlineStr">
        <is>
          <t>Principal Value</t>
        </is>
      </c>
      <c r="C150" s="6" t="n">
        <v>1925091</v>
      </c>
      <c r="D150" s="4" t="inlineStr">
        <is>
          <t>[3],[4],[5],[11]</t>
        </is>
      </c>
      <c r="E150" s="6" t="n">
        <v>1940329</v>
      </c>
      <c r="F150" s="4" t="inlineStr">
        <is>
          <t>[6],[8],[9],[12]</t>
        </is>
      </c>
      <c r="G150" s="4" t="inlineStr">
        <is>
          <t xml:space="preserve"> </t>
        </is>
      </c>
    </row>
    <row r="151">
      <c r="A151" s="4" t="inlineStr">
        <is>
          <t>Amortized Cost</t>
        </is>
      </c>
      <c r="C151" s="5" t="n">
        <v>1925091</v>
      </c>
      <c r="D151" s="4" t="inlineStr">
        <is>
          <t>[1],[3],[4],[5],[11]</t>
        </is>
      </c>
      <c r="E151" s="5" t="n">
        <v>1940329</v>
      </c>
      <c r="F151" s="4" t="inlineStr">
        <is>
          <t>[6],[7],[8],[9],[12]</t>
        </is>
      </c>
      <c r="G151" s="4" t="inlineStr">
        <is>
          <t xml:space="preserve"> </t>
        </is>
      </c>
    </row>
    <row r="152">
      <c r="A152" s="4" t="inlineStr">
        <is>
          <t>Fair Value</t>
        </is>
      </c>
      <c r="C152" s="6" t="n">
        <v>1691040</v>
      </c>
      <c r="D152" s="4" t="inlineStr">
        <is>
          <t>[2],[3],[4],[5],[11]</t>
        </is>
      </c>
      <c r="E152" s="6" t="n">
        <v>1777179</v>
      </c>
      <c r="F152" s="4" t="inlineStr">
        <is>
          <t>[6],[8],[9],[10],[12]</t>
        </is>
      </c>
      <c r="G152" s="4" t="inlineStr">
        <is>
          <t xml:space="preserve"> </t>
        </is>
      </c>
    </row>
    <row r="153">
      <c r="A153" s="4" t="inlineStr">
        <is>
          <t>% of Net Assets</t>
        </is>
      </c>
      <c r="C153" s="10" t="n">
        <v>0.1166</v>
      </c>
      <c r="D153" s="4" t="inlineStr">
        <is>
          <t>[3],[4],[5],[11]</t>
        </is>
      </c>
      <c r="E153" s="10" t="n">
        <v>0.1064</v>
      </c>
      <c r="F153" s="4" t="inlineStr">
        <is>
          <t>[6],[8],[9],[12]</t>
        </is>
      </c>
      <c r="G153" s="4" t="inlineStr">
        <is>
          <t xml:space="preserve"> </t>
        </is>
      </c>
    </row>
    <row r="154">
      <c r="A154" s="4" t="inlineStr">
        <is>
          <t>Investment, Identifier [Axis]: Senior Secured Loans, Rising Tide Holdings, Inc.</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Basis spread rate</t>
        </is>
      </c>
      <c r="C156" s="11" t="n">
        <v>0.01</v>
      </c>
      <c r="D156" s="4" t="inlineStr">
        <is>
          <t>[3],[4],[5],[11],[23]</t>
        </is>
      </c>
      <c r="E156" s="10" t="n">
        <v>0.0475</v>
      </c>
      <c r="F156" s="4" t="inlineStr">
        <is>
          <t>[6],[8],[9],[12],[21]</t>
        </is>
      </c>
      <c r="G156" s="4" t="inlineStr">
        <is>
          <t xml:space="preserve"> </t>
        </is>
      </c>
    </row>
    <row r="157">
      <c r="A157" s="4" t="inlineStr">
        <is>
          <t>Investment interest rate</t>
        </is>
      </c>
      <c r="C157" s="10" t="n">
        <v>0.0989</v>
      </c>
      <c r="D157" s="4" t="inlineStr">
        <is>
          <t>[3],[4],[5],[11],[23]</t>
        </is>
      </c>
      <c r="E157" s="10" t="n">
        <v>0.06419999999999999</v>
      </c>
      <c r="F157" s="4" t="inlineStr">
        <is>
          <t>[6],[8],[9],[12],[21]</t>
        </is>
      </c>
      <c r="G157" s="4" t="inlineStr">
        <is>
          <t xml:space="preserve"> </t>
        </is>
      </c>
    </row>
    <row r="158">
      <c r="A158" s="4" t="inlineStr">
        <is>
          <t>Interest, PIK</t>
        </is>
      </c>
      <c r="B158" s="4" t="inlineStr">
        <is>
          <t>[3],[4],[5],[11],[23]</t>
        </is>
      </c>
      <c r="C158" s="10" t="n">
        <v>0.045</v>
      </c>
      <c r="E158" s="4" t="inlineStr">
        <is>
          <t xml:space="preserve"> </t>
        </is>
      </c>
      <c r="G158" s="4" t="inlineStr">
        <is>
          <t xml:space="preserve"> </t>
        </is>
      </c>
    </row>
    <row r="159">
      <c r="A159" s="4" t="inlineStr">
        <is>
          <t>Floor</t>
        </is>
      </c>
      <c r="C159" s="11" t="n">
        <v>0.75</v>
      </c>
      <c r="D159" s="4" t="inlineStr">
        <is>
          <t>[3],[4],[5],[11],[23]</t>
        </is>
      </c>
      <c r="E159" s="11" t="n">
        <v>0.75</v>
      </c>
      <c r="F159" s="4" t="inlineStr">
        <is>
          <t>[6],[8],[9],[12]</t>
        </is>
      </c>
      <c r="G159" s="4" t="inlineStr">
        <is>
          <t xml:space="preserve"> </t>
        </is>
      </c>
    </row>
    <row r="160">
      <c r="A160" s="4" t="inlineStr">
        <is>
          <t>Principal Value</t>
        </is>
      </c>
      <c r="C160" s="6" t="n">
        <v>994454</v>
      </c>
      <c r="D160" s="4" t="inlineStr">
        <is>
          <t>[3],[4],[5],[11],[23]</t>
        </is>
      </c>
      <c r="E160" s="6" t="n">
        <v>990000</v>
      </c>
      <c r="F160" s="4" t="inlineStr">
        <is>
          <t>[6],[8],[9],[12]</t>
        </is>
      </c>
      <c r="G160" s="4" t="inlineStr">
        <is>
          <t xml:space="preserve"> </t>
        </is>
      </c>
    </row>
    <row r="161">
      <c r="A161" s="4" t="inlineStr">
        <is>
          <t>Amortized Cost</t>
        </is>
      </c>
      <c r="C161" s="5" t="n">
        <v>987037</v>
      </c>
      <c r="D161" s="4" t="inlineStr">
        <is>
          <t>[1],[3],[4],[5],[11],[23]</t>
        </is>
      </c>
      <c r="E161" s="5" t="n">
        <v>981508</v>
      </c>
      <c r="F161" s="4" t="inlineStr">
        <is>
          <t>[6],[7],[8],[9],[12]</t>
        </is>
      </c>
      <c r="G161" s="4" t="inlineStr">
        <is>
          <t xml:space="preserve"> </t>
        </is>
      </c>
    </row>
    <row r="162">
      <c r="A162" s="4" t="inlineStr">
        <is>
          <t>Fair Value</t>
        </is>
      </c>
      <c r="C162" s="6" t="n">
        <v>715211</v>
      </c>
      <c r="D162" s="4" t="inlineStr">
        <is>
          <t>[2],[3],[4],[5],[11],[23]</t>
        </is>
      </c>
      <c r="E162" s="6" t="n">
        <v>914067</v>
      </c>
      <c r="F162" s="4" t="inlineStr">
        <is>
          <t>[6],[8],[9],[10],[12]</t>
        </is>
      </c>
      <c r="G162" s="4" t="inlineStr">
        <is>
          <t xml:space="preserve"> </t>
        </is>
      </c>
    </row>
    <row r="163">
      <c r="A163" s="4" t="inlineStr">
        <is>
          <t>% of Net Assets</t>
        </is>
      </c>
      <c r="C163" s="10" t="n">
        <v>0.0493</v>
      </c>
      <c r="D163" s="4" t="inlineStr">
        <is>
          <t>[3],[4],[5],[11],[23]</t>
        </is>
      </c>
      <c r="E163" s="10" t="n">
        <v>0.0547</v>
      </c>
      <c r="F163" s="4" t="inlineStr">
        <is>
          <t>[6],[8],[9],[12]</t>
        </is>
      </c>
      <c r="G163" s="4" t="inlineStr">
        <is>
          <t xml:space="preserve"> </t>
        </is>
      </c>
    </row>
    <row r="164">
      <c r="A164" s="4" t="inlineStr">
        <is>
          <t>Investment, Identifier [Axis]: Senior Secured Loans, Rocket Software, Inc.</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Basis spread rate</t>
        </is>
      </c>
      <c r="B166" s="4" t="inlineStr">
        <is>
          <t>[6],[8],[9],[16],[20],[21]</t>
        </is>
      </c>
      <c r="C166" s="4" t="inlineStr">
        <is>
          <t xml:space="preserve"> </t>
        </is>
      </c>
      <c r="E166" s="10" t="n">
        <v>0.0425</v>
      </c>
      <c r="G166" s="4" t="inlineStr">
        <is>
          <t xml:space="preserve"> </t>
        </is>
      </c>
    </row>
    <row r="167">
      <c r="A167" s="4" t="inlineStr">
        <is>
          <t>Investment interest rate</t>
        </is>
      </c>
      <c r="B167" s="4" t="inlineStr">
        <is>
          <t>[6],[8],[9],[16],[20],[21]</t>
        </is>
      </c>
      <c r="C167" s="4" t="inlineStr">
        <is>
          <t xml:space="preserve"> </t>
        </is>
      </c>
      <c r="E167" s="10" t="n">
        <v>0.0592</v>
      </c>
      <c r="G167" s="4" t="inlineStr">
        <is>
          <t xml:space="preserve"> </t>
        </is>
      </c>
    </row>
    <row r="168">
      <c r="A168" s="4" t="inlineStr">
        <is>
          <t>Floor</t>
        </is>
      </c>
      <c r="B168" s="4" t="inlineStr">
        <is>
          <t>[6],[8],[9],[16],[20]</t>
        </is>
      </c>
      <c r="C168" s="4" t="inlineStr">
        <is>
          <t xml:space="preserve"> </t>
        </is>
      </c>
      <c r="E168" s="11" t="n">
        <v>0</v>
      </c>
      <c r="G168" s="4" t="inlineStr">
        <is>
          <t xml:space="preserve"> </t>
        </is>
      </c>
    </row>
    <row r="169">
      <c r="A169" s="4" t="inlineStr">
        <is>
          <t>Principal Value</t>
        </is>
      </c>
      <c r="B169" s="4" t="inlineStr">
        <is>
          <t>[6],[8],[9],[16],[20]</t>
        </is>
      </c>
      <c r="C169" s="4" t="inlineStr">
        <is>
          <t xml:space="preserve"> </t>
        </is>
      </c>
      <c r="E169" s="6" t="n">
        <v>2033811</v>
      </c>
      <c r="G169" s="4" t="inlineStr">
        <is>
          <t xml:space="preserve"> </t>
        </is>
      </c>
    </row>
    <row r="170">
      <c r="A170" s="4" t="inlineStr">
        <is>
          <t>Amortized Cost</t>
        </is>
      </c>
      <c r="B170" s="4" t="inlineStr">
        <is>
          <t>[6],[7],[8],[9],[16],[20]</t>
        </is>
      </c>
      <c r="C170" s="4" t="inlineStr">
        <is>
          <t xml:space="preserve"> </t>
        </is>
      </c>
      <c r="E170" s="5" t="n">
        <v>2023189</v>
      </c>
      <c r="G170" s="4" t="inlineStr">
        <is>
          <t xml:space="preserve"> </t>
        </is>
      </c>
    </row>
    <row r="171">
      <c r="A171" s="4" t="inlineStr">
        <is>
          <t>Fair Value</t>
        </is>
      </c>
      <c r="B171" s="4" t="inlineStr">
        <is>
          <t>[6],[8],[9],[10],[16],[20]</t>
        </is>
      </c>
      <c r="C171" s="4" t="inlineStr">
        <is>
          <t xml:space="preserve"> </t>
        </is>
      </c>
      <c r="E171" s="6" t="n">
        <v>1896529</v>
      </c>
      <c r="G171" s="4" t="inlineStr">
        <is>
          <t xml:space="preserve"> </t>
        </is>
      </c>
    </row>
    <row r="172">
      <c r="A172" s="4" t="inlineStr">
        <is>
          <t>% of Net Assets</t>
        </is>
      </c>
      <c r="B172" s="4" t="inlineStr">
        <is>
          <t>[6],[8],[9],[16],[20]</t>
        </is>
      </c>
      <c r="C172" s="4" t="inlineStr">
        <is>
          <t xml:space="preserve"> </t>
        </is>
      </c>
      <c r="E172" s="10" t="n">
        <v>0.1136</v>
      </c>
      <c r="G172" s="4" t="inlineStr">
        <is>
          <t xml:space="preserve"> </t>
        </is>
      </c>
    </row>
    <row r="173">
      <c r="A173" s="4" t="inlineStr">
        <is>
          <t>Investment, Identifier [Axis]: Senior Secured Loans, Shutterfly, LLC</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Basis spread rate</t>
        </is>
      </c>
      <c r="C175" s="11" t="n">
        <v>0.05</v>
      </c>
      <c r="D175" s="4" t="inlineStr">
        <is>
          <t>[3],[4],[5],[11]</t>
        </is>
      </c>
      <c r="E175" s="11" t="n">
        <v>0.05</v>
      </c>
      <c r="F175" s="4" t="inlineStr">
        <is>
          <t>[6],[8],[9],[16],[21]</t>
        </is>
      </c>
      <c r="G175" s="4" t="inlineStr">
        <is>
          <t xml:space="preserve"> </t>
        </is>
      </c>
    </row>
    <row r="176">
      <c r="A176" s="4" t="inlineStr">
        <is>
          <t>Investment interest rate</t>
        </is>
      </c>
      <c r="C176" s="10" t="n">
        <v>0.0984</v>
      </c>
      <c r="D176" s="4" t="inlineStr">
        <is>
          <t>[3],[4],[5],[11]</t>
        </is>
      </c>
      <c r="E176" s="10" t="n">
        <v>0.0725</v>
      </c>
      <c r="F176" s="4" t="inlineStr">
        <is>
          <t>[6],[8],[9],[16],[21]</t>
        </is>
      </c>
      <c r="G176" s="4" t="inlineStr">
        <is>
          <t xml:space="preserve"> </t>
        </is>
      </c>
    </row>
    <row r="177">
      <c r="A177" s="4" t="inlineStr">
        <is>
          <t>Floor</t>
        </is>
      </c>
      <c r="C177" s="11" t="n">
        <v>0.75</v>
      </c>
      <c r="D177" s="4" t="inlineStr">
        <is>
          <t>[3],[4],[5],[11]</t>
        </is>
      </c>
      <c r="E177" s="11" t="n">
        <v>0.75</v>
      </c>
      <c r="F177" s="4" t="inlineStr">
        <is>
          <t>[6],[8],[9],[16]</t>
        </is>
      </c>
      <c r="G177" s="4" t="inlineStr">
        <is>
          <t xml:space="preserve"> </t>
        </is>
      </c>
    </row>
    <row r="178">
      <c r="A178" s="4" t="inlineStr">
        <is>
          <t>Principal Value</t>
        </is>
      </c>
      <c r="C178" s="6" t="n">
        <v>1960000</v>
      </c>
      <c r="D178" s="4" t="inlineStr">
        <is>
          <t>[3],[4],[5],[11]</t>
        </is>
      </c>
      <c r="E178" s="6" t="n">
        <v>1980000</v>
      </c>
      <c r="F178" s="4" t="inlineStr">
        <is>
          <t>[6],[8],[9],[16]</t>
        </is>
      </c>
      <c r="G178" s="4" t="inlineStr">
        <is>
          <t xml:space="preserve"> </t>
        </is>
      </c>
    </row>
    <row r="179">
      <c r="A179" s="4" t="inlineStr">
        <is>
          <t>Amortized Cost</t>
        </is>
      </c>
      <c r="C179" s="5" t="n">
        <v>1953217</v>
      </c>
      <c r="D179" s="4" t="inlineStr">
        <is>
          <t>[1],[3],[4],[5],[11]</t>
        </is>
      </c>
      <c r="E179" s="5" t="n">
        <v>1971758</v>
      </c>
      <c r="F179" s="4" t="inlineStr">
        <is>
          <t>[6],[7],[8],[9],[16]</t>
        </is>
      </c>
      <c r="G179" s="4" t="inlineStr">
        <is>
          <t xml:space="preserve"> </t>
        </is>
      </c>
    </row>
    <row r="180">
      <c r="A180" s="4" t="inlineStr">
        <is>
          <t>Fair Value</t>
        </is>
      </c>
      <c r="C180" s="6" t="n">
        <v>1354146</v>
      </c>
      <c r="D180" s="4" t="inlineStr">
        <is>
          <t>[2],[3],[4],[5],[11]</t>
        </is>
      </c>
      <c r="E180" s="6" t="n">
        <v>1702829</v>
      </c>
      <c r="F180" s="4" t="inlineStr">
        <is>
          <t>[6],[8],[9],[10],[16]</t>
        </is>
      </c>
      <c r="G180" s="4" t="inlineStr">
        <is>
          <t xml:space="preserve"> </t>
        </is>
      </c>
    </row>
    <row r="181">
      <c r="A181" s="4" t="inlineStr">
        <is>
          <t>% of Net Assets</t>
        </is>
      </c>
      <c r="C181" s="10" t="n">
        <v>0.09329999999999999</v>
      </c>
      <c r="D181" s="4" t="inlineStr">
        <is>
          <t>[3],[4],[5],[11]</t>
        </is>
      </c>
      <c r="E181" s="10" t="n">
        <v>0.102</v>
      </c>
      <c r="F181" s="4" t="inlineStr">
        <is>
          <t>[6],[8],[9],[16]</t>
        </is>
      </c>
      <c r="G181" s="4" t="inlineStr">
        <is>
          <t xml:space="preserve"> </t>
        </is>
      </c>
    </row>
    <row r="182">
      <c r="A182" s="4" t="inlineStr">
        <is>
          <t>Investment, Identifier [Axis]: Senior Secured Loans, Sorenson Communications, LLC</t>
        </is>
      </c>
      <c r="C182" s="4" t="inlineStr">
        <is>
          <t xml:space="preserve"> </t>
        </is>
      </c>
      <c r="E182" s="4" t="inlineStr">
        <is>
          <t xml:space="preserve"> </t>
        </is>
      </c>
      <c r="G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row>
    <row r="184">
      <c r="A184" s="4" t="inlineStr">
        <is>
          <t>Basis spread rate</t>
        </is>
      </c>
      <c r="C184" s="10" t="n">
        <v>0.055</v>
      </c>
      <c r="D184" s="4" t="inlineStr">
        <is>
          <t>[3],[4],[5],[11]</t>
        </is>
      </c>
      <c r="E184" s="10" t="n">
        <v>0.055</v>
      </c>
      <c r="F184" s="4" t="inlineStr">
        <is>
          <t>[6],[8],[9],[12],[21]</t>
        </is>
      </c>
      <c r="G184" s="4" t="inlineStr">
        <is>
          <t xml:space="preserve"> </t>
        </is>
      </c>
    </row>
    <row r="185">
      <c r="A185" s="4" t="inlineStr">
        <is>
          <t>Investment interest rate</t>
        </is>
      </c>
      <c r="C185" s="10" t="n">
        <v>0.1034</v>
      </c>
      <c r="D185" s="4" t="inlineStr">
        <is>
          <t>[3],[4],[5],[11]</t>
        </is>
      </c>
      <c r="E185" s="10" t="n">
        <v>0.0775</v>
      </c>
      <c r="F185" s="4" t="inlineStr">
        <is>
          <t>[6],[8],[9],[12],[21]</t>
        </is>
      </c>
      <c r="G185" s="4" t="inlineStr">
        <is>
          <t xml:space="preserve"> </t>
        </is>
      </c>
    </row>
    <row r="186">
      <c r="A186" s="4" t="inlineStr">
        <is>
          <t>Floor</t>
        </is>
      </c>
      <c r="C186" s="11" t="n">
        <v>0.75</v>
      </c>
      <c r="D186" s="4" t="inlineStr">
        <is>
          <t>[3],[4],[5],[11]</t>
        </is>
      </c>
      <c r="E186" s="11" t="n">
        <v>0.75</v>
      </c>
      <c r="F186" s="4" t="inlineStr">
        <is>
          <t>[6],[8],[9],[12]</t>
        </is>
      </c>
      <c r="G186" s="4" t="inlineStr">
        <is>
          <t xml:space="preserve"> </t>
        </is>
      </c>
    </row>
    <row r="187">
      <c r="A187" s="4" t="inlineStr">
        <is>
          <t>Principal Value</t>
        </is>
      </c>
      <c r="C187" s="6" t="n">
        <v>1593728</v>
      </c>
      <c r="D187" s="4" t="inlineStr">
        <is>
          <t>[3],[4],[5],[11]</t>
        </is>
      </c>
      <c r="E187" s="6" t="n">
        <v>1750000</v>
      </c>
      <c r="F187" s="4" t="inlineStr">
        <is>
          <t>[6],[8],[9],[12]</t>
        </is>
      </c>
      <c r="G187" s="4" t="inlineStr">
        <is>
          <t xml:space="preserve"> </t>
        </is>
      </c>
    </row>
    <row r="188">
      <c r="A188" s="4" t="inlineStr">
        <is>
          <t>Amortized Cost</t>
        </is>
      </c>
      <c r="C188" s="5" t="n">
        <v>1581832</v>
      </c>
      <c r="D188" s="4" t="inlineStr">
        <is>
          <t>[1],[3],[4],[5],[11]</t>
        </is>
      </c>
      <c r="E188" s="5" t="n">
        <v>1735091</v>
      </c>
      <c r="F188" s="4" t="inlineStr">
        <is>
          <t>[6],[7],[8],[9],[12]</t>
        </is>
      </c>
      <c r="G188" s="4" t="inlineStr">
        <is>
          <t xml:space="preserve"> </t>
        </is>
      </c>
    </row>
    <row r="189">
      <c r="A189" s="4" t="inlineStr">
        <is>
          <t>Fair Value</t>
        </is>
      </c>
      <c r="C189" s="6" t="n">
        <v>1581066</v>
      </c>
      <c r="D189" s="4" t="inlineStr">
        <is>
          <t>[2],[3],[4],[5],[11]</t>
        </is>
      </c>
      <c r="E189" s="6" t="n">
        <v>1738591</v>
      </c>
      <c r="F189" s="4" t="inlineStr">
        <is>
          <t>[6],[8],[9],[10],[12]</t>
        </is>
      </c>
      <c r="G189" s="4" t="inlineStr">
        <is>
          <t xml:space="preserve"> </t>
        </is>
      </c>
    </row>
    <row r="190">
      <c r="A190" s="4" t="inlineStr">
        <is>
          <t>% of Net Assets</t>
        </is>
      </c>
      <c r="C190" s="10" t="n">
        <v>0.109</v>
      </c>
      <c r="D190" s="4" t="inlineStr">
        <is>
          <t>[3],[4],[5],[11]</t>
        </is>
      </c>
      <c r="E190" s="10" t="n">
        <v>0.1041</v>
      </c>
      <c r="F190" s="4" t="inlineStr">
        <is>
          <t>[6],[8],[9],[12]</t>
        </is>
      </c>
      <c r="G190" s="4" t="inlineStr">
        <is>
          <t xml:space="preserve"> </t>
        </is>
      </c>
    </row>
    <row r="191">
      <c r="A191" s="4" t="inlineStr">
        <is>
          <t>Investment, Identifier [Axis]: Senior Secured Loans, Staples, Inc.</t>
        </is>
      </c>
      <c r="C191" s="4" t="inlineStr">
        <is>
          <t xml:space="preserve"> </t>
        </is>
      </c>
      <c r="E191" s="4" t="inlineStr">
        <is>
          <t xml:space="preserve"> </t>
        </is>
      </c>
      <c r="G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row>
    <row r="193">
      <c r="A193" s="4" t="inlineStr">
        <is>
          <t>Basis spread rate</t>
        </is>
      </c>
      <c r="C193" s="11" t="n">
        <v>0.05</v>
      </c>
      <c r="D193" s="4" t="inlineStr">
        <is>
          <t>[3],[4],[5],[14],[22]</t>
        </is>
      </c>
      <c r="E193" s="11" t="n">
        <v>0.05</v>
      </c>
      <c r="F193" s="4" t="inlineStr">
        <is>
          <t>[6],[8],[9],[16],[20],[21]</t>
        </is>
      </c>
      <c r="G193" s="4" t="inlineStr">
        <is>
          <t xml:space="preserve"> </t>
        </is>
      </c>
    </row>
    <row r="194">
      <c r="A194" s="4" t="inlineStr">
        <is>
          <t>Investment interest rate</t>
        </is>
      </c>
      <c r="C194" s="10" t="n">
        <v>0.09810000000000001</v>
      </c>
      <c r="D194" s="4" t="inlineStr">
        <is>
          <t>[3],[4],[5],[14],[22]</t>
        </is>
      </c>
      <c r="E194" s="10" t="n">
        <v>0.0629</v>
      </c>
      <c r="F194" s="4" t="inlineStr">
        <is>
          <t>[6],[8],[9],[16],[20],[21]</t>
        </is>
      </c>
      <c r="G194" s="4" t="inlineStr">
        <is>
          <t xml:space="preserve"> </t>
        </is>
      </c>
    </row>
    <row r="195">
      <c r="A195" s="4" t="inlineStr">
        <is>
          <t>Floor</t>
        </is>
      </c>
      <c r="C195" s="11" t="n">
        <v>0</v>
      </c>
      <c r="D195" s="4" t="inlineStr">
        <is>
          <t>[3],[4],[5],[14],[22]</t>
        </is>
      </c>
      <c r="E195" s="11" t="n">
        <v>0</v>
      </c>
      <c r="F195" s="4" t="inlineStr">
        <is>
          <t>[6],[8],[9],[16],[20]</t>
        </is>
      </c>
      <c r="G195" s="4" t="inlineStr">
        <is>
          <t xml:space="preserve"> </t>
        </is>
      </c>
    </row>
    <row r="196">
      <c r="A196" s="4" t="inlineStr">
        <is>
          <t>Principal Value</t>
        </is>
      </c>
      <c r="C196" s="6" t="n">
        <v>1934673</v>
      </c>
      <c r="D196" s="4" t="inlineStr">
        <is>
          <t>[3],[4],[5],[14],[22]</t>
        </is>
      </c>
      <c r="E196" s="6" t="n">
        <v>1949749</v>
      </c>
      <c r="F196" s="4" t="inlineStr">
        <is>
          <t>[6],[8],[9],[16],[20]</t>
        </is>
      </c>
      <c r="G196" s="4" t="inlineStr">
        <is>
          <t xml:space="preserve"> </t>
        </is>
      </c>
    </row>
    <row r="197">
      <c r="A197" s="4" t="inlineStr">
        <is>
          <t>Amortized Cost</t>
        </is>
      </c>
      <c r="C197" s="5" t="n">
        <v>1921858</v>
      </c>
      <c r="D197" s="4" t="inlineStr">
        <is>
          <t>[1],[3],[4],[5],[14],[22]</t>
        </is>
      </c>
      <c r="E197" s="5" t="n">
        <v>1933776</v>
      </c>
      <c r="F197" s="4" t="inlineStr">
        <is>
          <t>[6],[7],[8],[9],[16],[20]</t>
        </is>
      </c>
      <c r="G197" s="4" t="inlineStr">
        <is>
          <t xml:space="preserve"> </t>
        </is>
      </c>
    </row>
    <row r="198">
      <c r="A198" s="4" t="inlineStr">
        <is>
          <t>Fair Value</t>
        </is>
      </c>
      <c r="C198" s="6" t="n">
        <v>1798667</v>
      </c>
      <c r="D198" s="4" t="inlineStr">
        <is>
          <t>[2],[3],[4],[5],[14],[22]</t>
        </is>
      </c>
      <c r="E198" s="6" t="n">
        <v>1760222</v>
      </c>
      <c r="F198" s="4" t="inlineStr">
        <is>
          <t>[6],[8],[9],[10],[16],[20]</t>
        </is>
      </c>
      <c r="G198" s="4" t="inlineStr">
        <is>
          <t xml:space="preserve"> </t>
        </is>
      </c>
    </row>
    <row r="199">
      <c r="A199" s="4" t="inlineStr">
        <is>
          <t>% of Net Assets</t>
        </is>
      </c>
      <c r="C199" s="10" t="n">
        <v>0.124</v>
      </c>
      <c r="D199" s="4" t="inlineStr">
        <is>
          <t>[3],[4],[5],[14],[22]</t>
        </is>
      </c>
      <c r="E199" s="10" t="n">
        <v>0.1054</v>
      </c>
      <c r="F199" s="4" t="inlineStr">
        <is>
          <t>[6],[8],[9],[16],[20]</t>
        </is>
      </c>
      <c r="G199" s="4" t="inlineStr">
        <is>
          <t xml:space="preserve"> </t>
        </is>
      </c>
    </row>
    <row r="200">
      <c r="A200" s="4" t="inlineStr">
        <is>
          <t>Investment, Identifier [Axis]: Senior Secured Loans, Upstream Newco, Inc.</t>
        </is>
      </c>
      <c r="C200" s="4" t="inlineStr">
        <is>
          <t xml:space="preserve"> </t>
        </is>
      </c>
      <c r="E200" s="4" t="inlineStr">
        <is>
          <t xml:space="preserve"> </t>
        </is>
      </c>
      <c r="G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row>
    <row r="202">
      <c r="A202" s="4" t="inlineStr">
        <is>
          <t>Basis spread rate</t>
        </is>
      </c>
      <c r="C202" s="10" t="n">
        <v>0.0425</v>
      </c>
      <c r="D202" s="4" t="inlineStr">
        <is>
          <t>[3],[4],[5],[11]</t>
        </is>
      </c>
      <c r="E202" s="10" t="n">
        <v>0.0425</v>
      </c>
      <c r="F202" s="4" t="inlineStr">
        <is>
          <t>[6],[8],[9],[12],[21]</t>
        </is>
      </c>
      <c r="G202" s="4" t="inlineStr">
        <is>
          <t xml:space="preserve"> </t>
        </is>
      </c>
    </row>
    <row r="203">
      <c r="A203" s="4" t="inlineStr">
        <is>
          <t>Investment interest rate</t>
        </is>
      </c>
      <c r="C203" s="10" t="n">
        <v>0.0941</v>
      </c>
      <c r="D203" s="4" t="inlineStr">
        <is>
          <t>[3],[4],[5],[11]</t>
        </is>
      </c>
      <c r="E203" s="10" t="n">
        <v>0.0589</v>
      </c>
      <c r="F203" s="4" t="inlineStr">
        <is>
          <t>[6],[8],[9],[12],[21]</t>
        </is>
      </c>
      <c r="G203" s="4" t="inlineStr">
        <is>
          <t xml:space="preserve"> </t>
        </is>
      </c>
    </row>
    <row r="204">
      <c r="A204" s="4" t="inlineStr">
        <is>
          <t>Floor</t>
        </is>
      </c>
      <c r="C204" s="11" t="n">
        <v>0</v>
      </c>
      <c r="D204" s="4" t="inlineStr">
        <is>
          <t>[3],[4],[5],[11]</t>
        </is>
      </c>
      <c r="E204" s="11" t="n">
        <v>0</v>
      </c>
      <c r="F204" s="4" t="inlineStr">
        <is>
          <t>[6],[8],[9],[12]</t>
        </is>
      </c>
      <c r="G204" s="4" t="inlineStr">
        <is>
          <t xml:space="preserve"> </t>
        </is>
      </c>
    </row>
    <row r="205">
      <c r="A205" s="4" t="inlineStr">
        <is>
          <t>Principal Value</t>
        </is>
      </c>
      <c r="C205" s="6" t="n">
        <v>1228125</v>
      </c>
      <c r="D205" s="4" t="inlineStr">
        <is>
          <t>[3],[4],[5],[11]</t>
        </is>
      </c>
      <c r="E205" s="6" t="n">
        <v>1237500</v>
      </c>
      <c r="F205" s="4" t="inlineStr">
        <is>
          <t>[6],[8],[9],[12]</t>
        </is>
      </c>
      <c r="G205" s="4" t="inlineStr">
        <is>
          <t xml:space="preserve"> </t>
        </is>
      </c>
    </row>
    <row r="206">
      <c r="A206" s="4" t="inlineStr">
        <is>
          <t>Amortized Cost</t>
        </is>
      </c>
      <c r="C206" s="5" t="n">
        <v>1228125</v>
      </c>
      <c r="D206" s="4" t="inlineStr">
        <is>
          <t>[1],[3],[4],[5],[11]</t>
        </is>
      </c>
      <c r="E206" s="5" t="n">
        <v>1237500</v>
      </c>
      <c r="F206" s="4" t="inlineStr">
        <is>
          <t>[6],[7],[8],[9],[12]</t>
        </is>
      </c>
      <c r="G206" s="4" t="inlineStr">
        <is>
          <t xml:space="preserve"> </t>
        </is>
      </c>
    </row>
    <row r="207">
      <c r="A207" s="4" t="inlineStr">
        <is>
          <t>Fair Value</t>
        </is>
      </c>
      <c r="C207" s="6" t="n">
        <v>1158245</v>
      </c>
      <c r="D207" s="4" t="inlineStr">
        <is>
          <t>[2],[3],[4],[5],[11]</t>
        </is>
      </c>
      <c r="E207" s="6" t="n">
        <v>1214111</v>
      </c>
      <c r="F207" s="4" t="inlineStr">
        <is>
          <t>[6],[8],[9],[10],[12]</t>
        </is>
      </c>
      <c r="G207" s="4" t="inlineStr">
        <is>
          <t xml:space="preserve"> </t>
        </is>
      </c>
    </row>
    <row r="208">
      <c r="A208" s="4" t="inlineStr">
        <is>
          <t>% of Net Assets</t>
        </is>
      </c>
      <c r="C208" s="10" t="n">
        <v>0.0798</v>
      </c>
      <c r="D208" s="4" t="inlineStr">
        <is>
          <t>[3],[4],[5],[11]</t>
        </is>
      </c>
      <c r="E208" s="10" t="n">
        <v>0.0727</v>
      </c>
      <c r="F208" s="4" t="inlineStr">
        <is>
          <t>[6],[8],[9],[12]</t>
        </is>
      </c>
      <c r="G208" s="4" t="inlineStr">
        <is>
          <t xml:space="preserve"> </t>
        </is>
      </c>
    </row>
    <row r="209">
      <c r="A209" s="4" t="inlineStr">
        <is>
          <t>Investment, Identifier [Axis]: Senior Secured Loans, ViaPath Technologies (f/k/a Global Tel*Link Corporation)</t>
        </is>
      </c>
      <c r="C209" s="4" t="inlineStr">
        <is>
          <t xml:space="preserve"> </t>
        </is>
      </c>
      <c r="E209" s="4" t="inlineStr">
        <is>
          <t xml:space="preserve"> </t>
        </is>
      </c>
      <c r="G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row>
    <row r="211">
      <c r="A211" s="4" t="inlineStr">
        <is>
          <t>Basis spread rate</t>
        </is>
      </c>
      <c r="C211" s="10" t="n">
        <v>0.0425</v>
      </c>
      <c r="D211" s="4" t="inlineStr">
        <is>
          <t>[3],[4],[5],[11],[22]</t>
        </is>
      </c>
      <c r="E211" s="10" t="n">
        <v>0.0425</v>
      </c>
      <c r="F211" s="4" t="inlineStr">
        <is>
          <t>[6],[8],[9],[12],[20],[21]</t>
        </is>
      </c>
      <c r="G211" s="4" t="inlineStr">
        <is>
          <t xml:space="preserve"> </t>
        </is>
      </c>
    </row>
    <row r="212">
      <c r="A212" s="4" t="inlineStr">
        <is>
          <t>Investment interest rate</t>
        </is>
      </c>
      <c r="C212" s="10" t="n">
        <v>0.09080000000000001</v>
      </c>
      <c r="D212" s="4" t="inlineStr">
        <is>
          <t>[3],[4],[5],[11],[22]</t>
        </is>
      </c>
      <c r="E212" s="10" t="n">
        <v>0.0592</v>
      </c>
      <c r="F212" s="4" t="inlineStr">
        <is>
          <t>[6],[8],[9],[12],[20],[21]</t>
        </is>
      </c>
      <c r="G212" s="4" t="inlineStr">
        <is>
          <t xml:space="preserve"> </t>
        </is>
      </c>
    </row>
    <row r="213">
      <c r="A213" s="4" t="inlineStr">
        <is>
          <t>Floor</t>
        </is>
      </c>
      <c r="C213" s="11" t="n">
        <v>0</v>
      </c>
      <c r="D213" s="4" t="inlineStr">
        <is>
          <t>[3],[4],[5],[11],[22]</t>
        </is>
      </c>
      <c r="E213" s="11" t="n">
        <v>0</v>
      </c>
      <c r="F213" s="4" t="inlineStr">
        <is>
          <t>[6],[8],[9],[12],[20]</t>
        </is>
      </c>
      <c r="G213" s="4" t="inlineStr">
        <is>
          <t xml:space="preserve"> </t>
        </is>
      </c>
    </row>
    <row r="214">
      <c r="A214" s="4" t="inlineStr">
        <is>
          <t>Principal Value</t>
        </is>
      </c>
      <c r="C214" s="6" t="n">
        <v>1923225</v>
      </c>
      <c r="D214" s="4" t="inlineStr">
        <is>
          <t>[3],[4],[5],[11],[22]</t>
        </is>
      </c>
      <c r="E214" s="6" t="n">
        <v>1938291</v>
      </c>
      <c r="F214" s="4" t="inlineStr">
        <is>
          <t>[6],[8],[9],[12],[20]</t>
        </is>
      </c>
      <c r="G214" s="4" t="inlineStr">
        <is>
          <t xml:space="preserve"> </t>
        </is>
      </c>
    </row>
    <row r="215">
      <c r="A215" s="4" t="inlineStr">
        <is>
          <t>Amortized Cost</t>
        </is>
      </c>
      <c r="C215" s="5" t="n">
        <v>1895811</v>
      </c>
      <c r="D215" s="4" t="inlineStr">
        <is>
          <t>[1],[3],[4],[5],[11],[22]</t>
        </is>
      </c>
      <c r="E215" s="5" t="n">
        <v>1903157</v>
      </c>
      <c r="F215" s="4" t="inlineStr">
        <is>
          <t>[6],[7],[8],[9],[12],[20]</t>
        </is>
      </c>
      <c r="G215" s="4" t="inlineStr">
        <is>
          <t xml:space="preserve"> </t>
        </is>
      </c>
    </row>
    <row r="216">
      <c r="A216" s="4" t="inlineStr">
        <is>
          <t>Fair Value</t>
        </is>
      </c>
      <c r="C216" s="6" t="n">
        <v>1816116</v>
      </c>
      <c r="D216" s="4" t="inlineStr">
        <is>
          <t>[2],[3],[4],[5],[11],[22]</t>
        </is>
      </c>
      <c r="E216" s="6" t="n">
        <v>1823857</v>
      </c>
      <c r="F216" s="4" t="inlineStr">
        <is>
          <t>[6],[8],[9],[10],[12],[20]</t>
        </is>
      </c>
      <c r="G216" s="4" t="inlineStr">
        <is>
          <t xml:space="preserve"> </t>
        </is>
      </c>
    </row>
    <row r="217">
      <c r="A217" s="4" t="inlineStr">
        <is>
          <t>% of Net Assets</t>
        </is>
      </c>
      <c r="C217" s="10" t="n">
        <v>0.1252</v>
      </c>
      <c r="D217" s="4" t="inlineStr">
        <is>
          <t>[3],[4],[5],[11],[22]</t>
        </is>
      </c>
      <c r="E217" s="10" t="n">
        <v>0.1092</v>
      </c>
      <c r="F217" s="4" t="inlineStr">
        <is>
          <t>[6],[8],[9],[12],[20]</t>
        </is>
      </c>
      <c r="G217" s="4" t="inlineStr">
        <is>
          <t xml:space="preserve"> </t>
        </is>
      </c>
    </row>
    <row r="218">
      <c r="A218" s="4" t="inlineStr">
        <is>
          <t>Investment, Identifier [Axis]: Senior Secured Loans, Wellpath Holdings, Inc. (f/k/a Correct Care Solutions Group Holdings, LLC)</t>
        </is>
      </c>
      <c r="C218" s="4" t="inlineStr">
        <is>
          <t xml:space="preserve"> </t>
        </is>
      </c>
      <c r="E218" s="4" t="inlineStr">
        <is>
          <t xml:space="preserve"> </t>
        </is>
      </c>
      <c r="G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row>
    <row r="220">
      <c r="A220" s="4" t="inlineStr">
        <is>
          <t>Basis spread rate</t>
        </is>
      </c>
      <c r="C220" s="10" t="n">
        <v>0.055</v>
      </c>
      <c r="D220" s="4" t="inlineStr">
        <is>
          <t>[3],[4],[5],[11],[22]</t>
        </is>
      </c>
      <c r="E220" s="10" t="n">
        <v>0.055</v>
      </c>
      <c r="F220" s="4" t="inlineStr">
        <is>
          <t>[6],[8],[9],[12],[20],[21]</t>
        </is>
      </c>
      <c r="G220" s="4" t="inlineStr">
        <is>
          <t xml:space="preserve"> </t>
        </is>
      </c>
    </row>
    <row r="221">
      <c r="A221" s="4" t="inlineStr">
        <is>
          <t>Investment interest rate</t>
        </is>
      </c>
      <c r="C221" s="10" t="n">
        <v>0.1033</v>
      </c>
      <c r="D221" s="4" t="inlineStr">
        <is>
          <t>[3],[4],[5],[11],[22]</t>
        </is>
      </c>
      <c r="E221" s="10" t="n">
        <v>0.0707</v>
      </c>
      <c r="F221" s="4" t="inlineStr">
        <is>
          <t>[6],[8],[9],[12],[20],[21]</t>
        </is>
      </c>
      <c r="G221" s="4" t="inlineStr">
        <is>
          <t xml:space="preserve"> </t>
        </is>
      </c>
    </row>
    <row r="222">
      <c r="A222" s="4" t="inlineStr">
        <is>
          <t>Floor</t>
        </is>
      </c>
      <c r="C222" s="11" t="n">
        <v>0</v>
      </c>
      <c r="D222" s="4" t="inlineStr">
        <is>
          <t>[3],[4],[5],[11],[22]</t>
        </is>
      </c>
      <c r="E222" s="11" t="n">
        <v>0</v>
      </c>
      <c r="F222" s="4" t="inlineStr">
        <is>
          <t>[6],[8],[9],[12],[20]</t>
        </is>
      </c>
      <c r="G222" s="4" t="inlineStr">
        <is>
          <t xml:space="preserve"> </t>
        </is>
      </c>
    </row>
    <row r="223">
      <c r="A223" s="4" t="inlineStr">
        <is>
          <t>Principal Value</t>
        </is>
      </c>
      <c r="C223" s="6" t="n">
        <v>2017840</v>
      </c>
      <c r="D223" s="4" t="inlineStr">
        <is>
          <t>[3],[4],[5],[11],[22]</t>
        </is>
      </c>
      <c r="E223" s="6" t="n">
        <v>2033645</v>
      </c>
      <c r="F223" s="4" t="inlineStr">
        <is>
          <t>[6],[8],[9],[12],[20]</t>
        </is>
      </c>
      <c r="G223" s="4" t="inlineStr">
        <is>
          <t xml:space="preserve"> </t>
        </is>
      </c>
    </row>
    <row r="224">
      <c r="A224" s="4" t="inlineStr">
        <is>
          <t>Amortized Cost</t>
        </is>
      </c>
      <c r="C224" s="5" t="n">
        <v>1998553</v>
      </c>
      <c r="D224" s="4" t="inlineStr">
        <is>
          <t>[1],[3],[4],[5],[11],[22]</t>
        </is>
      </c>
      <c r="E224" s="5" t="n">
        <v>2008583</v>
      </c>
      <c r="F224" s="4" t="inlineStr">
        <is>
          <t>[6],[7],[8],[9],[12],[20]</t>
        </is>
      </c>
      <c r="G224" s="4" t="inlineStr">
        <is>
          <t xml:space="preserve"> </t>
        </is>
      </c>
    </row>
    <row r="225">
      <c r="A225" s="4" t="inlineStr">
        <is>
          <t>Fair Value</t>
        </is>
      </c>
      <c r="C225" s="6" t="n">
        <v>1918823</v>
      </c>
      <c r="D225" s="4" t="inlineStr">
        <is>
          <t>[2],[3],[4],[5],[11],[22]</t>
        </is>
      </c>
      <c r="E225" s="6" t="n">
        <v>2004892</v>
      </c>
      <c r="F225" s="4" t="inlineStr">
        <is>
          <t>[6],[8],[9],[10],[12],[20]</t>
        </is>
      </c>
      <c r="G225" s="4" t="inlineStr">
        <is>
          <t xml:space="preserve"> </t>
        </is>
      </c>
    </row>
    <row r="226">
      <c r="A226" s="4" t="inlineStr">
        <is>
          <t>% of Net Assets</t>
        </is>
      </c>
      <c r="C226" s="10" t="n">
        <v>0.1323</v>
      </c>
      <c r="D226" s="4" t="inlineStr">
        <is>
          <t>[3],[4],[5],[11],[22]</t>
        </is>
      </c>
      <c r="E226" s="11" t="n">
        <v>0.12</v>
      </c>
      <c r="F226" s="4" t="inlineStr">
        <is>
          <t>[6],[8],[9],[12],[20]</t>
        </is>
      </c>
      <c r="G226" s="4" t="inlineStr">
        <is>
          <t xml:space="preserve"> </t>
        </is>
      </c>
    </row>
    <row r="227">
      <c r="A227" s="4" t="inlineStr">
        <is>
          <t>Investment, Identifier [Axis]: Senior Secured Loans-Second Lien, FullBeauty Brands Holding</t>
        </is>
      </c>
      <c r="C227" s="4" t="inlineStr">
        <is>
          <t xml:space="preserve"> </t>
        </is>
      </c>
      <c r="E227" s="4" t="inlineStr">
        <is>
          <t xml:space="preserve"> </t>
        </is>
      </c>
      <c r="G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row>
    <row r="229">
      <c r="A229" s="4" t="inlineStr">
        <is>
          <t>Basis spread rate</t>
        </is>
      </c>
      <c r="B229" s="4" t="inlineStr">
        <is>
          <t>[8],[9],[12],[21],[24]</t>
        </is>
      </c>
      <c r="C229" s="4" t="inlineStr">
        <is>
          <t xml:space="preserve"> </t>
        </is>
      </c>
      <c r="E229" s="11" t="n">
        <v>0.01</v>
      </c>
      <c r="G229" s="4" t="inlineStr">
        <is>
          <t xml:space="preserve"> </t>
        </is>
      </c>
    </row>
    <row r="230">
      <c r="A230" s="4" t="inlineStr">
        <is>
          <t>Investment interest rate</t>
        </is>
      </c>
      <c r="B230" s="4" t="inlineStr">
        <is>
          <t>[8],[9],[12],[21],[24]</t>
        </is>
      </c>
      <c r="C230" s="4" t="inlineStr">
        <is>
          <t xml:space="preserve"> </t>
        </is>
      </c>
      <c r="E230" s="11" t="n">
        <v>0.07000000000000001</v>
      </c>
      <c r="G230" s="4" t="inlineStr">
        <is>
          <t xml:space="preserve"> </t>
        </is>
      </c>
    </row>
    <row r="231">
      <c r="A231" s="4" t="inlineStr">
        <is>
          <t>Interest, PIK</t>
        </is>
      </c>
      <c r="B231" s="4" t="inlineStr">
        <is>
          <t>[8],[9],[12],[21],[24]</t>
        </is>
      </c>
      <c r="C231" s="4" t="inlineStr">
        <is>
          <t xml:space="preserve"> </t>
        </is>
      </c>
      <c r="E231" s="11" t="n">
        <v>0.06</v>
      </c>
      <c r="G231" s="4" t="inlineStr">
        <is>
          <t xml:space="preserve"> </t>
        </is>
      </c>
    </row>
    <row r="232">
      <c r="A232" s="4" t="inlineStr">
        <is>
          <t>Floor</t>
        </is>
      </c>
      <c r="B232" s="4" t="inlineStr">
        <is>
          <t>[8],[9],[12],[24]</t>
        </is>
      </c>
      <c r="C232" s="4" t="inlineStr">
        <is>
          <t xml:space="preserve"> </t>
        </is>
      </c>
      <c r="E232" s="11" t="n">
        <v>0</v>
      </c>
      <c r="G232" s="4" t="inlineStr">
        <is>
          <t xml:space="preserve"> </t>
        </is>
      </c>
    </row>
    <row r="233">
      <c r="A233" s="4" t="inlineStr">
        <is>
          <t>Principal Value</t>
        </is>
      </c>
      <c r="B233" s="4" t="inlineStr">
        <is>
          <t>[8],[9],[12],[24]</t>
        </is>
      </c>
      <c r="C233" s="4" t="inlineStr">
        <is>
          <t xml:space="preserve"> </t>
        </is>
      </c>
      <c r="E233" s="6" t="n">
        <v>13180</v>
      </c>
      <c r="G233" s="4" t="inlineStr">
        <is>
          <t xml:space="preserve"> </t>
        </is>
      </c>
    </row>
    <row r="234">
      <c r="A234" s="4" t="inlineStr">
        <is>
          <t>Amortized Cost</t>
        </is>
      </c>
      <c r="B234" s="4" t="inlineStr">
        <is>
          <t>[7],[8],[9],[12],[24]</t>
        </is>
      </c>
      <c r="C234" s="4" t="inlineStr">
        <is>
          <t xml:space="preserve"> </t>
        </is>
      </c>
      <c r="E234" s="5" t="n">
        <v>11098</v>
      </c>
      <c r="G234" s="4" t="inlineStr">
        <is>
          <t xml:space="preserve"> </t>
        </is>
      </c>
    </row>
    <row r="235">
      <c r="A235" s="4" t="inlineStr">
        <is>
          <t>Fair Value</t>
        </is>
      </c>
      <c r="B235" s="4" t="inlineStr">
        <is>
          <t>[8],[9],[10],[12],[24]</t>
        </is>
      </c>
      <c r="C235" s="4" t="inlineStr">
        <is>
          <t xml:space="preserve"> </t>
        </is>
      </c>
      <c r="E235" s="6" t="n">
        <v>10214</v>
      </c>
      <c r="G235" s="4" t="inlineStr">
        <is>
          <t xml:space="preserve"> </t>
        </is>
      </c>
    </row>
    <row r="236">
      <c r="A236" s="4" t="inlineStr">
        <is>
          <t>% of Net Assets</t>
        </is>
      </c>
      <c r="B236" s="4" t="inlineStr">
        <is>
          <t>[8],[9],[12],[24]</t>
        </is>
      </c>
      <c r="C236" s="4" t="inlineStr">
        <is>
          <t xml:space="preserve"> </t>
        </is>
      </c>
      <c r="E236" s="10" t="n">
        <v>0.0005999999999999999</v>
      </c>
      <c r="G236" s="4" t="inlineStr">
        <is>
          <t xml:space="preserve"> </t>
        </is>
      </c>
    </row>
    <row r="237">
      <c r="A237" s="4" t="inlineStr">
        <is>
          <t>Investment, Identifier [Axis]: Senior Secured Loans-Second Lien, Inmar, Inc.</t>
        </is>
      </c>
      <c r="C237" s="4" t="inlineStr">
        <is>
          <t xml:space="preserve"> </t>
        </is>
      </c>
      <c r="E237" s="4" t="inlineStr">
        <is>
          <t xml:space="preserve"> </t>
        </is>
      </c>
      <c r="G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row>
    <row r="239">
      <c r="A239" s="4" t="inlineStr">
        <is>
          <t>Basis spread rate</t>
        </is>
      </c>
      <c r="C239" s="11" t="n">
        <v>0.08</v>
      </c>
      <c r="D239" s="4" t="inlineStr">
        <is>
          <t>[3],[4],[5],[11]</t>
        </is>
      </c>
      <c r="E239" s="11" t="n">
        <v>0.08</v>
      </c>
      <c r="F239" s="4" t="inlineStr">
        <is>
          <t>[6],[8],[9],[12],[21]</t>
        </is>
      </c>
      <c r="G239" s="4" t="inlineStr">
        <is>
          <t xml:space="preserve"> </t>
        </is>
      </c>
    </row>
    <row r="240">
      <c r="A240" s="4" t="inlineStr">
        <is>
          <t>Investment interest rate</t>
        </is>
      </c>
      <c r="C240" s="10" t="n">
        <v>0.1284</v>
      </c>
      <c r="D240" s="4" t="inlineStr">
        <is>
          <t>[3],[4],[5],[11]</t>
        </is>
      </c>
      <c r="E240" s="10" t="n">
        <v>0.09669999999999999</v>
      </c>
      <c r="F240" s="4" t="inlineStr">
        <is>
          <t>[6],[8],[9],[12],[21]</t>
        </is>
      </c>
      <c r="G240" s="4" t="inlineStr">
        <is>
          <t xml:space="preserve"> </t>
        </is>
      </c>
    </row>
    <row r="241">
      <c r="A241" s="4" t="inlineStr">
        <is>
          <t>Floor</t>
        </is>
      </c>
      <c r="C241" s="11" t="n">
        <v>1</v>
      </c>
      <c r="D241" s="4" t="inlineStr">
        <is>
          <t>[3],[4],[5],[11]</t>
        </is>
      </c>
      <c r="E241" s="11" t="n">
        <v>1</v>
      </c>
      <c r="F241" s="4" t="inlineStr">
        <is>
          <t>[6],[8],[9],[12]</t>
        </is>
      </c>
      <c r="G241" s="4" t="inlineStr">
        <is>
          <t xml:space="preserve"> </t>
        </is>
      </c>
    </row>
    <row r="242">
      <c r="A242" s="4" t="inlineStr">
        <is>
          <t>Principal Value</t>
        </is>
      </c>
      <c r="C242" s="6" t="n">
        <v>500000</v>
      </c>
      <c r="D242" s="4" t="inlineStr">
        <is>
          <t>[3],[4],[5],[11]</t>
        </is>
      </c>
      <c r="E242" s="6" t="n">
        <v>500000</v>
      </c>
      <c r="F242" s="4" t="inlineStr">
        <is>
          <t>[6],[8],[9],[12]</t>
        </is>
      </c>
      <c r="G242" s="4" t="inlineStr">
        <is>
          <t xml:space="preserve"> </t>
        </is>
      </c>
    </row>
    <row r="243">
      <c r="A243" s="4" t="inlineStr">
        <is>
          <t>Amortized Cost</t>
        </is>
      </c>
      <c r="C243" s="5" t="n">
        <v>497351</v>
      </c>
      <c r="D243" s="4" t="inlineStr">
        <is>
          <t>[1],[3],[4],[5],[11]</t>
        </is>
      </c>
      <c r="E243" s="5" t="n">
        <v>496398</v>
      </c>
      <c r="F243" s="4" t="inlineStr">
        <is>
          <t>[6],[7],[8],[9],[12]</t>
        </is>
      </c>
      <c r="G243" s="4" t="inlineStr">
        <is>
          <t xml:space="preserve"> </t>
        </is>
      </c>
    </row>
    <row r="244">
      <c r="A244" s="4" t="inlineStr">
        <is>
          <t>Fair Value</t>
        </is>
      </c>
      <c r="C244" s="6" t="n">
        <v>478750</v>
      </c>
      <c r="D244" s="4" t="inlineStr">
        <is>
          <t>[2],[3],[4],[5],[11]</t>
        </is>
      </c>
      <c r="E244" s="6" t="n">
        <v>501250</v>
      </c>
      <c r="F244" s="4" t="inlineStr">
        <is>
          <t>[6],[8],[9],[10],[12]</t>
        </is>
      </c>
      <c r="G244" s="4" t="inlineStr">
        <is>
          <t xml:space="preserve"> </t>
        </is>
      </c>
    </row>
    <row r="245">
      <c r="A245" s="4" t="inlineStr">
        <is>
          <t>% of Net Assets</t>
        </is>
      </c>
      <c r="C245" s="10" t="n">
        <v>0.033</v>
      </c>
      <c r="D245" s="4" t="inlineStr">
        <is>
          <t>[3],[4],[5],[11]</t>
        </is>
      </c>
      <c r="E245" s="11" t="n">
        <v>0.03</v>
      </c>
      <c r="F245" s="4" t="inlineStr">
        <is>
          <t>[6],[8],[9],[12]</t>
        </is>
      </c>
      <c r="G245" s="4" t="inlineStr">
        <is>
          <t xml:space="preserve"> </t>
        </is>
      </c>
    </row>
    <row r="246">
      <c r="A246" s="4" t="inlineStr">
        <is>
          <t>Investment, Identifier [Axis]: Senior Secured Notes, CURO Group Holdings Corp.</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Investment interest rate</t>
        </is>
      </c>
      <c r="C248" s="10" t="n">
        <v>0.075</v>
      </c>
      <c r="D248" s="4" t="inlineStr">
        <is>
          <t>[5],[13],[14]</t>
        </is>
      </c>
      <c r="E248" s="10" t="n">
        <v>0.075</v>
      </c>
      <c r="F248" s="4" t="inlineStr">
        <is>
          <t>[9],[15],[16],[21]</t>
        </is>
      </c>
      <c r="G248" s="4" t="inlineStr">
        <is>
          <t xml:space="preserve"> </t>
        </is>
      </c>
    </row>
    <row r="249">
      <c r="A249" s="4" t="inlineStr">
        <is>
          <t>Principal Value</t>
        </is>
      </c>
      <c r="C249" s="6" t="n">
        <v>750000</v>
      </c>
      <c r="D249" s="4" t="inlineStr">
        <is>
          <t>[5],[13],[14]</t>
        </is>
      </c>
      <c r="E249" s="6" t="n">
        <v>1000000</v>
      </c>
      <c r="F249" s="4" t="inlineStr">
        <is>
          <t>[9],[15],[16]</t>
        </is>
      </c>
      <c r="G249" s="4" t="inlineStr">
        <is>
          <t xml:space="preserve"> </t>
        </is>
      </c>
    </row>
    <row r="250">
      <c r="A250" s="4" t="inlineStr">
        <is>
          <t>Amortized Cost</t>
        </is>
      </c>
      <c r="C250" s="5" t="n">
        <v>753007</v>
      </c>
      <c r="D250" s="4" t="inlineStr">
        <is>
          <t>[1],[5],[13],[14]</t>
        </is>
      </c>
      <c r="E250" s="5" t="n">
        <v>1004570</v>
      </c>
      <c r="F250" s="4" t="inlineStr">
        <is>
          <t>[7],[9],[15],[16]</t>
        </is>
      </c>
      <c r="G250" s="4" t="inlineStr">
        <is>
          <t xml:space="preserve"> </t>
        </is>
      </c>
    </row>
    <row r="251">
      <c r="A251" s="4" t="inlineStr">
        <is>
          <t>Fair Value</t>
        </is>
      </c>
      <c r="C251" s="6" t="n">
        <v>309574</v>
      </c>
      <c r="D251" s="4" t="inlineStr">
        <is>
          <t>[2],[5],[13],[14]</t>
        </is>
      </c>
      <c r="E251" s="6" t="n">
        <v>650000</v>
      </c>
      <c r="F251" s="4" t="inlineStr">
        <is>
          <t>[9],[10],[15],[16]</t>
        </is>
      </c>
      <c r="G251" s="4" t="inlineStr">
        <is>
          <t xml:space="preserve"> </t>
        </is>
      </c>
    </row>
    <row r="252">
      <c r="A252" s="4" t="inlineStr">
        <is>
          <t>% of Net Assets</t>
        </is>
      </c>
      <c r="C252" s="10" t="n">
        <v>0.0213</v>
      </c>
      <c r="D252" s="4" t="inlineStr">
        <is>
          <t>[5],[13],[14]</t>
        </is>
      </c>
      <c r="E252" s="10" t="n">
        <v>0.0389</v>
      </c>
      <c r="F252" s="4" t="inlineStr">
        <is>
          <t>[9],[15],[16]</t>
        </is>
      </c>
      <c r="G252" s="4" t="inlineStr">
        <is>
          <t xml:space="preserve"> </t>
        </is>
      </c>
    </row>
    <row r="253">
      <c r="A253" s="4" t="inlineStr">
        <is>
          <t>Investment, Identifier [Axis]: Structured Subordinated Notes, Apidos CLO XXIV</t>
        </is>
      </c>
      <c r="C253" s="4" t="inlineStr">
        <is>
          <t xml:space="preserve"> </t>
        </is>
      </c>
      <c r="E253" s="4" t="inlineStr">
        <is>
          <t xml:space="preserve"> </t>
        </is>
      </c>
      <c r="G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row>
    <row r="255">
      <c r="A255" s="4" t="inlineStr">
        <is>
          <t>Investment interest rate</t>
        </is>
      </c>
      <c r="C255" s="10" t="n">
        <v>0.2594</v>
      </c>
      <c r="D255" s="4" t="inlineStr">
        <is>
          <t>[5],[11],[13],[17]</t>
        </is>
      </c>
      <c r="E255" s="10" t="n">
        <v>0.2171</v>
      </c>
      <c r="F255" s="4" t="inlineStr">
        <is>
          <t>[9],[12],[15],[18],[21]</t>
        </is>
      </c>
      <c r="G255" s="4" t="inlineStr">
        <is>
          <t xml:space="preserve"> </t>
        </is>
      </c>
    </row>
    <row r="256">
      <c r="A256" s="4" t="inlineStr">
        <is>
          <t>Principal Value</t>
        </is>
      </c>
      <c r="C256" s="6" t="n">
        <v>250000</v>
      </c>
      <c r="D256" s="4" t="inlineStr">
        <is>
          <t>[5],[11],[13],[17]</t>
        </is>
      </c>
      <c r="E256" s="6" t="n">
        <v>250000</v>
      </c>
      <c r="F256" s="4" t="inlineStr">
        <is>
          <t>[9],[12],[15],[18]</t>
        </is>
      </c>
      <c r="G256" s="4" t="inlineStr">
        <is>
          <t xml:space="preserve"> </t>
        </is>
      </c>
    </row>
    <row r="257">
      <c r="A257" s="4" t="inlineStr">
        <is>
          <t>Amortized Cost</t>
        </is>
      </c>
      <c r="C257" s="5" t="n">
        <v>165383</v>
      </c>
      <c r="D257" s="4" t="inlineStr">
        <is>
          <t>[1],[5],[11],[13],[17]</t>
        </is>
      </c>
      <c r="E257" s="5" t="n">
        <v>155872</v>
      </c>
      <c r="F257" s="4" t="inlineStr">
        <is>
          <t>[7],[9],[12],[15],[18]</t>
        </is>
      </c>
      <c r="G257" s="4" t="inlineStr">
        <is>
          <t xml:space="preserve"> </t>
        </is>
      </c>
    </row>
    <row r="258">
      <c r="A258" s="4" t="inlineStr">
        <is>
          <t>Fair Value</t>
        </is>
      </c>
      <c r="C258" s="6" t="n">
        <v>158710</v>
      </c>
      <c r="D258" s="4" t="inlineStr">
        <is>
          <t>[2],[5],[11],[13],[17]</t>
        </is>
      </c>
      <c r="E258" s="6" t="n">
        <v>152941</v>
      </c>
      <c r="F258" s="4" t="inlineStr">
        <is>
          <t>[9],[10],[12],[15],[18]</t>
        </is>
      </c>
      <c r="G258" s="4" t="inlineStr">
        <is>
          <t xml:space="preserve"> </t>
        </is>
      </c>
    </row>
    <row r="259">
      <c r="A259" s="4" t="inlineStr">
        <is>
          <t>% of Net Assets</t>
        </is>
      </c>
      <c r="C259" s="10" t="n">
        <v>0.0109</v>
      </c>
      <c r="D259" s="4" t="inlineStr">
        <is>
          <t>[5],[11],[13],[17]</t>
        </is>
      </c>
      <c r="E259" s="10" t="n">
        <v>0.0092</v>
      </c>
      <c r="F259" s="4" t="inlineStr">
        <is>
          <t>[9],[12],[15],[18]</t>
        </is>
      </c>
      <c r="G259" s="4" t="inlineStr">
        <is>
          <t xml:space="preserve"> </t>
        </is>
      </c>
    </row>
    <row r="260">
      <c r="A260" s="4" t="inlineStr">
        <is>
          <t>Investment, Identifier [Axis]: Structured Subordinated Notes, Apidos CLO XXVI</t>
        </is>
      </c>
      <c r="C260" s="4" t="inlineStr">
        <is>
          <t xml:space="preserve"> </t>
        </is>
      </c>
      <c r="E260" s="4" t="inlineStr">
        <is>
          <t xml:space="preserve"> </t>
        </is>
      </c>
      <c r="G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row>
    <row r="262">
      <c r="A262" s="4" t="inlineStr">
        <is>
          <t>Investment interest rate</t>
        </is>
      </c>
      <c r="C262" s="10" t="n">
        <v>0.1551</v>
      </c>
      <c r="D262" s="4" t="inlineStr">
        <is>
          <t>[5],[11],[13],[17]</t>
        </is>
      </c>
      <c r="E262" s="10" t="n">
        <v>0.1811</v>
      </c>
      <c r="F262" s="4" t="inlineStr">
        <is>
          <t>[9],[12],[15],[18],[21]</t>
        </is>
      </c>
      <c r="G262" s="4" t="inlineStr">
        <is>
          <t xml:space="preserve"> </t>
        </is>
      </c>
    </row>
    <row r="263">
      <c r="A263" s="4" t="inlineStr">
        <is>
          <t>Principal Value</t>
        </is>
      </c>
      <c r="C263" s="6" t="n">
        <v>250000</v>
      </c>
      <c r="D263" s="4" t="inlineStr">
        <is>
          <t>[5],[11],[13],[17]</t>
        </is>
      </c>
      <c r="E263" s="6" t="n">
        <v>250000</v>
      </c>
      <c r="F263" s="4" t="inlineStr">
        <is>
          <t>[9],[12],[15],[18]</t>
        </is>
      </c>
      <c r="G263" s="4" t="inlineStr">
        <is>
          <t xml:space="preserve"> </t>
        </is>
      </c>
    </row>
    <row r="264">
      <c r="A264" s="4" t="inlineStr">
        <is>
          <t>Amortized Cost</t>
        </is>
      </c>
      <c r="C264" s="5" t="n">
        <v>190742</v>
      </c>
      <c r="D264" s="4" t="inlineStr">
        <is>
          <t>[1],[5],[11],[13],[17]</t>
        </is>
      </c>
      <c r="E264" s="5" t="n">
        <v>185058</v>
      </c>
      <c r="F264" s="4" t="inlineStr">
        <is>
          <t>[7],[9],[12],[15],[18]</t>
        </is>
      </c>
      <c r="G264" s="4" t="inlineStr">
        <is>
          <t xml:space="preserve"> </t>
        </is>
      </c>
    </row>
    <row r="265">
      <c r="A265" s="4" t="inlineStr">
        <is>
          <t>Fair Value</t>
        </is>
      </c>
      <c r="C265" s="6" t="n">
        <v>173188</v>
      </c>
      <c r="D265" s="4" t="inlineStr">
        <is>
          <t>[2],[5],[11],[13],[17]</t>
        </is>
      </c>
      <c r="E265" s="6" t="n">
        <v>188800</v>
      </c>
      <c r="F265" s="4" t="inlineStr">
        <is>
          <t>[9],[10],[12],[15],[18]</t>
        </is>
      </c>
      <c r="G265" s="4" t="inlineStr">
        <is>
          <t xml:space="preserve"> </t>
        </is>
      </c>
    </row>
    <row r="266">
      <c r="A266" s="4" t="inlineStr">
        <is>
          <t>% of Net Assets</t>
        </is>
      </c>
      <c r="C266" s="10" t="n">
        <v>0.0119</v>
      </c>
      <c r="D266" s="4" t="inlineStr">
        <is>
          <t>[5],[11],[13],[17]</t>
        </is>
      </c>
      <c r="E266" s="10" t="n">
        <v>0.0113</v>
      </c>
      <c r="F266" s="4" t="inlineStr">
        <is>
          <t>[9],[12],[15],[18]</t>
        </is>
      </c>
      <c r="G266" s="4" t="inlineStr">
        <is>
          <t xml:space="preserve"> </t>
        </is>
      </c>
    </row>
    <row r="267">
      <c r="A267" s="4" t="inlineStr">
        <is>
          <t>Investment, Identifier [Axis]: Structured Subordinated Notes, California CLO IX, Ltd.</t>
        </is>
      </c>
      <c r="C267" s="4" t="inlineStr">
        <is>
          <t xml:space="preserve"> </t>
        </is>
      </c>
      <c r="E267" s="4" t="inlineStr">
        <is>
          <t xml:space="preserve"> </t>
        </is>
      </c>
      <c r="G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row>
    <row r="269">
      <c r="A269" s="4" t="inlineStr">
        <is>
          <t>Investment interest rate</t>
        </is>
      </c>
      <c r="C269" s="10" t="n">
        <v>0.2639</v>
      </c>
      <c r="D269" s="4" t="inlineStr">
        <is>
          <t>[5],[11],[13],[17]</t>
        </is>
      </c>
      <c r="E269" s="10" t="n">
        <v>0.2584</v>
      </c>
      <c r="F269" s="4" t="inlineStr">
        <is>
          <t>[9],[12],[15],[18],[21]</t>
        </is>
      </c>
      <c r="G269" s="4" t="inlineStr">
        <is>
          <t xml:space="preserve"> </t>
        </is>
      </c>
    </row>
    <row r="270">
      <c r="A270" s="4" t="inlineStr">
        <is>
          <t>Principal Value</t>
        </is>
      </c>
      <c r="C270" s="6" t="n">
        <v>500000</v>
      </c>
      <c r="D270" s="4" t="inlineStr">
        <is>
          <t>[5],[11],[13],[17]</t>
        </is>
      </c>
      <c r="E270" s="6" t="n">
        <v>500000</v>
      </c>
      <c r="F270" s="4" t="inlineStr">
        <is>
          <t>[9],[12],[15],[18]</t>
        </is>
      </c>
      <c r="G270" s="4" t="inlineStr">
        <is>
          <t xml:space="preserve"> </t>
        </is>
      </c>
    </row>
    <row r="271">
      <c r="A271" s="4" t="inlineStr">
        <is>
          <t>Amortized Cost</t>
        </is>
      </c>
      <c r="C271" s="5" t="n">
        <v>262135</v>
      </c>
      <c r="D271" s="4" t="inlineStr">
        <is>
          <t>[1],[5],[11],[13],[17]</t>
        </is>
      </c>
      <c r="E271" s="5" t="n">
        <v>235293</v>
      </c>
      <c r="F271" s="4" t="inlineStr">
        <is>
          <t>[7],[9],[12],[15],[18]</t>
        </is>
      </c>
      <c r="G271" s="4" t="inlineStr">
        <is>
          <t xml:space="preserve"> </t>
        </is>
      </c>
    </row>
    <row r="272">
      <c r="A272" s="4" t="inlineStr">
        <is>
          <t>Fair Value</t>
        </is>
      </c>
      <c r="C272" s="6" t="n">
        <v>247940</v>
      </c>
      <c r="D272" s="4" t="inlineStr">
        <is>
          <t>[2],[5],[11],[13],[17]</t>
        </is>
      </c>
      <c r="E272" s="6" t="n">
        <v>248271</v>
      </c>
      <c r="F272" s="4" t="inlineStr">
        <is>
          <t>[9],[10],[12],[15],[18]</t>
        </is>
      </c>
      <c r="G272" s="4" t="inlineStr">
        <is>
          <t xml:space="preserve"> </t>
        </is>
      </c>
    </row>
    <row r="273">
      <c r="A273" s="4" t="inlineStr">
        <is>
          <t>% of Net Assets</t>
        </is>
      </c>
      <c r="C273" s="10" t="n">
        <v>0.0171</v>
      </c>
      <c r="D273" s="4" t="inlineStr">
        <is>
          <t>[5],[11],[13],[17]</t>
        </is>
      </c>
      <c r="E273" s="10" t="n">
        <v>0.0149</v>
      </c>
      <c r="F273" s="4" t="inlineStr">
        <is>
          <t>[9],[12],[15],[18]</t>
        </is>
      </c>
      <c r="G273" s="4" t="inlineStr">
        <is>
          <t xml:space="preserve"> </t>
        </is>
      </c>
    </row>
    <row r="274">
      <c r="A274" s="4" t="inlineStr">
        <is>
          <t>Investment, Identifier [Axis]: Structured Subordinated Notes, Carlyle Global Market Strategies CLO 2014-4-R, Ltd.</t>
        </is>
      </c>
      <c r="C274" s="4" t="inlineStr">
        <is>
          <t xml:space="preserve"> </t>
        </is>
      </c>
      <c r="E274" s="4" t="inlineStr">
        <is>
          <t xml:space="preserve"> </t>
        </is>
      </c>
      <c r="G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row>
    <row r="276">
      <c r="A276" s="4" t="inlineStr">
        <is>
          <t>Investment interest rate</t>
        </is>
      </c>
      <c r="C276" s="10" t="n">
        <v>0.1469</v>
      </c>
      <c r="D276" s="4" t="inlineStr">
        <is>
          <t>[5],[11],[13],[17]</t>
        </is>
      </c>
      <c r="E276" s="10" t="n">
        <v>0.0989</v>
      </c>
      <c r="F276" s="4" t="inlineStr">
        <is>
          <t>[9],[12],[15],[18],[21]</t>
        </is>
      </c>
      <c r="G276" s="4" t="inlineStr">
        <is>
          <t xml:space="preserve"> </t>
        </is>
      </c>
    </row>
    <row r="277">
      <c r="A277" s="4" t="inlineStr">
        <is>
          <t>Principal Value</t>
        </is>
      </c>
      <c r="C277" s="6" t="n">
        <v>250000</v>
      </c>
      <c r="D277" s="4" t="inlineStr">
        <is>
          <t>[5],[11],[13],[17]</t>
        </is>
      </c>
      <c r="E277" s="6" t="n">
        <v>250000</v>
      </c>
      <c r="F277" s="4" t="inlineStr">
        <is>
          <t>[9],[12],[15],[18]</t>
        </is>
      </c>
      <c r="G277" s="4" t="inlineStr">
        <is>
          <t xml:space="preserve"> </t>
        </is>
      </c>
    </row>
    <row r="278">
      <c r="A278" s="4" t="inlineStr">
        <is>
          <t>Amortized Cost</t>
        </is>
      </c>
      <c r="C278" s="5" t="n">
        <v>178921</v>
      </c>
      <c r="D278" s="4" t="inlineStr">
        <is>
          <t>[1],[5],[11],[13],[17]</t>
        </is>
      </c>
      <c r="E278" s="5" t="n">
        <v>180136</v>
      </c>
      <c r="F278" s="4" t="inlineStr">
        <is>
          <t>[7],[9],[12],[15],[18]</t>
        </is>
      </c>
      <c r="G278" s="4" t="inlineStr">
        <is>
          <t xml:space="preserve"> </t>
        </is>
      </c>
    </row>
    <row r="279">
      <c r="A279" s="4" t="inlineStr">
        <is>
          <t>Fair Value</t>
        </is>
      </c>
      <c r="C279" s="6" t="n">
        <v>160280</v>
      </c>
      <c r="D279" s="4" t="inlineStr">
        <is>
          <t>[2],[5],[11],[13],[17]</t>
        </is>
      </c>
      <c r="E279" s="6" t="n">
        <v>149739</v>
      </c>
      <c r="F279" s="4" t="inlineStr">
        <is>
          <t>[9],[10],[12],[15],[18]</t>
        </is>
      </c>
      <c r="G279" s="4" t="inlineStr">
        <is>
          <t xml:space="preserve"> </t>
        </is>
      </c>
    </row>
    <row r="280">
      <c r="A280" s="4" t="inlineStr">
        <is>
          <t>% of Net Assets</t>
        </is>
      </c>
      <c r="C280" s="10" t="n">
        <v>0.011</v>
      </c>
      <c r="D280" s="4" t="inlineStr">
        <is>
          <t>[5],[11],[13],[17]</t>
        </is>
      </c>
      <c r="E280" s="10" t="n">
        <v>0.008999999999999999</v>
      </c>
      <c r="F280" s="4" t="inlineStr">
        <is>
          <t>[9],[12],[15],[18]</t>
        </is>
      </c>
      <c r="G280" s="4" t="inlineStr">
        <is>
          <t xml:space="preserve"> </t>
        </is>
      </c>
    </row>
    <row r="281">
      <c r="A281" s="4" t="inlineStr">
        <is>
          <t>Investment, Identifier [Axis]: Structured Subordinated Notes, Carlyle Global Market Strategies CLO 2017-5, Ltd.</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Investment interest rate</t>
        </is>
      </c>
      <c r="C283" s="10" t="n">
        <v>0.101</v>
      </c>
      <c r="D283" s="4" t="inlineStr">
        <is>
          <t>[5],[11],[13],[17]</t>
        </is>
      </c>
      <c r="E283" s="10" t="n">
        <v>0.0877</v>
      </c>
      <c r="F283" s="4" t="inlineStr">
        <is>
          <t>[9],[12],[15],[18],[21]</t>
        </is>
      </c>
      <c r="G283" s="4" t="inlineStr">
        <is>
          <t xml:space="preserve"> </t>
        </is>
      </c>
    </row>
    <row r="284">
      <c r="A284" s="4" t="inlineStr">
        <is>
          <t>Principal Value</t>
        </is>
      </c>
      <c r="C284" s="6" t="n">
        <v>500000</v>
      </c>
      <c r="D284" s="4" t="inlineStr">
        <is>
          <t>[5],[11],[13],[17]</t>
        </is>
      </c>
      <c r="E284" s="6" t="n">
        <v>500000</v>
      </c>
      <c r="F284" s="4" t="inlineStr">
        <is>
          <t>[9],[12],[15],[18]</t>
        </is>
      </c>
      <c r="G284" s="4" t="inlineStr">
        <is>
          <t xml:space="preserve"> </t>
        </is>
      </c>
    </row>
    <row r="285">
      <c r="A285" s="4" t="inlineStr">
        <is>
          <t>Amortized Cost</t>
        </is>
      </c>
      <c r="C285" s="5" t="n">
        <v>433071</v>
      </c>
      <c r="D285" s="4" t="inlineStr">
        <is>
          <t>[1],[5],[11],[13],[17]</t>
        </is>
      </c>
      <c r="E285" s="5" t="n">
        <v>439704</v>
      </c>
      <c r="F285" s="4" t="inlineStr">
        <is>
          <t>[7],[9],[12],[15],[18]</t>
        </is>
      </c>
      <c r="G285" s="4" t="inlineStr">
        <is>
          <t xml:space="preserve"> </t>
        </is>
      </c>
    </row>
    <row r="286">
      <c r="A286" s="4" t="inlineStr">
        <is>
          <t>Fair Value</t>
        </is>
      </c>
      <c r="C286" s="6" t="n">
        <v>354326</v>
      </c>
      <c r="D286" s="4" t="inlineStr">
        <is>
          <t>[2],[5],[11],[13],[17]</t>
        </is>
      </c>
      <c r="E286" s="6" t="n">
        <v>371492</v>
      </c>
      <c r="F286" s="4" t="inlineStr">
        <is>
          <t>[9],[10],[12],[15],[18]</t>
        </is>
      </c>
      <c r="G286" s="4" t="inlineStr">
        <is>
          <t xml:space="preserve"> </t>
        </is>
      </c>
    </row>
    <row r="287">
      <c r="A287" s="4" t="inlineStr">
        <is>
          <t>% of Net Assets</t>
        </is>
      </c>
      <c r="C287" s="10" t="n">
        <v>0.0244</v>
      </c>
      <c r="D287" s="4" t="inlineStr">
        <is>
          <t>[5],[11],[13],[17]</t>
        </is>
      </c>
      <c r="E287" s="10" t="n">
        <v>0.0222</v>
      </c>
      <c r="F287" s="4" t="inlineStr">
        <is>
          <t>[9],[12],[15],[18]</t>
        </is>
      </c>
      <c r="G287" s="4" t="inlineStr">
        <is>
          <t xml:space="preserve"> </t>
        </is>
      </c>
    </row>
    <row r="288">
      <c r="A288" s="4" t="inlineStr">
        <is>
          <t>Investment, Identifier [Axis]: Structured Subordinated Notes, Galaxy XIX CLO, Ltd.</t>
        </is>
      </c>
      <c r="C288" s="4" t="inlineStr">
        <is>
          <t xml:space="preserve"> </t>
        </is>
      </c>
      <c r="E288" s="4" t="inlineStr">
        <is>
          <t xml:space="preserve"> </t>
        </is>
      </c>
      <c r="G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row>
    <row r="290">
      <c r="A290" s="4" t="inlineStr">
        <is>
          <t>Investment interest rate</t>
        </is>
      </c>
      <c r="C290" s="10" t="n">
        <v>0.0998</v>
      </c>
      <c r="D290" s="4" t="inlineStr">
        <is>
          <t>[5],[11],[13],[17]</t>
        </is>
      </c>
      <c r="E290" s="10" t="n">
        <v>0.1604</v>
      </c>
      <c r="F290" s="4" t="inlineStr">
        <is>
          <t>[9],[12],[15],[18]</t>
        </is>
      </c>
      <c r="G290" s="4" t="inlineStr">
        <is>
          <t xml:space="preserve"> </t>
        </is>
      </c>
    </row>
    <row r="291">
      <c r="A291" s="4" t="inlineStr">
        <is>
          <t>Principal Value</t>
        </is>
      </c>
      <c r="C291" s="6" t="n">
        <v>250000</v>
      </c>
      <c r="D291" s="4" t="inlineStr">
        <is>
          <t>[5],[11],[13],[17]</t>
        </is>
      </c>
      <c r="E291" s="6" t="n">
        <v>250000</v>
      </c>
      <c r="F291" s="4" t="inlineStr">
        <is>
          <t>[9],[12],[15],[18]</t>
        </is>
      </c>
      <c r="G291" s="4" t="inlineStr">
        <is>
          <t xml:space="preserve"> </t>
        </is>
      </c>
    </row>
    <row r="292">
      <c r="A292" s="4" t="inlineStr">
        <is>
          <t>Amortized Cost</t>
        </is>
      </c>
      <c r="C292" s="5" t="n">
        <v>176804</v>
      </c>
      <c r="D292" s="4" t="inlineStr">
        <is>
          <t>[1],[5],[11],[13],[17]</t>
        </is>
      </c>
      <c r="E292" s="5" t="n">
        <v>177029</v>
      </c>
      <c r="F292" s="4" t="inlineStr">
        <is>
          <t>[9],[12],[15],[18]</t>
        </is>
      </c>
      <c r="G292" s="4" t="inlineStr">
        <is>
          <t xml:space="preserve"> </t>
        </is>
      </c>
    </row>
    <row r="293">
      <c r="A293" s="4" t="inlineStr">
        <is>
          <t>Fair Value</t>
        </is>
      </c>
      <c r="C293" s="6" t="n">
        <v>124428</v>
      </c>
      <c r="D293" s="4" t="inlineStr">
        <is>
          <t>[2],[5],[11],[13],[17]</t>
        </is>
      </c>
      <c r="E293" s="6" t="n">
        <v>131414</v>
      </c>
      <c r="F293" s="4" t="inlineStr">
        <is>
          <t>[9],[12],[15],[18]</t>
        </is>
      </c>
      <c r="G293" s="4" t="inlineStr">
        <is>
          <t xml:space="preserve"> </t>
        </is>
      </c>
    </row>
    <row r="294">
      <c r="A294" s="4" t="inlineStr">
        <is>
          <t>% of Net Assets</t>
        </is>
      </c>
      <c r="C294" s="10" t="n">
        <v>0.008699999999999999</v>
      </c>
      <c r="D294" s="4" t="inlineStr">
        <is>
          <t>[5],[11],[13],[17]</t>
        </is>
      </c>
      <c r="E294" s="10" t="n">
        <v>0.007900000000000001</v>
      </c>
      <c r="F294" s="4" t="inlineStr">
        <is>
          <t>[9],[12],[15],[18]</t>
        </is>
      </c>
      <c r="G294" s="4" t="inlineStr">
        <is>
          <t xml:space="preserve"> </t>
        </is>
      </c>
    </row>
    <row r="295">
      <c r="A295" s="4" t="inlineStr">
        <is>
          <t>Investment, Identifier [Axis]: Structured Subordinated Notes, GoldenTree Loan Opportunities IX, Ltd.</t>
        </is>
      </c>
      <c r="C295" s="4" t="inlineStr">
        <is>
          <t xml:space="preserve"> </t>
        </is>
      </c>
      <c r="E295" s="4" t="inlineStr">
        <is>
          <t xml:space="preserve"> </t>
        </is>
      </c>
      <c r="G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row>
    <row r="297">
      <c r="A297" s="4" t="inlineStr">
        <is>
          <t>Investment interest rate</t>
        </is>
      </c>
      <c r="C297" s="10" t="n">
        <v>0.0399</v>
      </c>
      <c r="D297" s="4" t="inlineStr">
        <is>
          <t>[5],[11],[13],[17]</t>
        </is>
      </c>
      <c r="E297" s="11" t="n">
        <v>0</v>
      </c>
      <c r="F297" s="4" t="inlineStr">
        <is>
          <t>[9],[12],[15],[18]</t>
        </is>
      </c>
      <c r="G297" s="4" t="inlineStr">
        <is>
          <t xml:space="preserve"> </t>
        </is>
      </c>
    </row>
    <row r="298">
      <c r="A298" s="4" t="inlineStr">
        <is>
          <t>Principal Value</t>
        </is>
      </c>
      <c r="C298" s="6" t="n">
        <v>250000</v>
      </c>
      <c r="D298" s="4" t="inlineStr">
        <is>
          <t>[5],[11],[13],[17]</t>
        </is>
      </c>
      <c r="E298" s="6" t="n">
        <v>250000</v>
      </c>
      <c r="F298" s="4" t="inlineStr">
        <is>
          <t>[9],[12],[15],[18]</t>
        </is>
      </c>
      <c r="G298" s="4" t="inlineStr">
        <is>
          <t xml:space="preserve"> </t>
        </is>
      </c>
    </row>
    <row r="299">
      <c r="A299" s="4" t="inlineStr">
        <is>
          <t>Amortized Cost</t>
        </is>
      </c>
      <c r="C299" s="5" t="n">
        <v>170715</v>
      </c>
      <c r="D299" s="4" t="inlineStr">
        <is>
          <t>[1],[5],[11],[13],[17]</t>
        </is>
      </c>
      <c r="E299" s="5" t="n">
        <v>173284</v>
      </c>
      <c r="F299" s="4" t="inlineStr">
        <is>
          <t>[9],[12],[15],[18]</t>
        </is>
      </c>
      <c r="G299" s="4" t="inlineStr">
        <is>
          <t xml:space="preserve"> </t>
        </is>
      </c>
    </row>
    <row r="300">
      <c r="A300" s="4" t="inlineStr">
        <is>
          <t>Fair Value</t>
        </is>
      </c>
      <c r="C300" s="6" t="n">
        <v>135994</v>
      </c>
      <c r="D300" s="4" t="inlineStr">
        <is>
          <t>[2],[5],[11],[13],[17]</t>
        </is>
      </c>
      <c r="E300" s="6" t="n">
        <v>141520</v>
      </c>
      <c r="F300" s="4" t="inlineStr">
        <is>
          <t>[9],[12],[15],[18]</t>
        </is>
      </c>
      <c r="G300" s="4" t="inlineStr">
        <is>
          <t xml:space="preserve"> </t>
        </is>
      </c>
    </row>
    <row r="301">
      <c r="A301" s="4" t="inlineStr">
        <is>
          <t>% of Net Assets</t>
        </is>
      </c>
      <c r="C301" s="10" t="n">
        <v>0.0094</v>
      </c>
      <c r="D301" s="4" t="inlineStr">
        <is>
          <t>[5],[11],[13],[17]</t>
        </is>
      </c>
      <c r="E301" s="10" t="n">
        <v>0.008500000000000001</v>
      </c>
      <c r="F301" s="4" t="inlineStr">
        <is>
          <t>[9],[12],[15],[18]</t>
        </is>
      </c>
      <c r="G301" s="4" t="inlineStr">
        <is>
          <t xml:space="preserve"> </t>
        </is>
      </c>
    </row>
    <row r="302">
      <c r="A302" s="4" t="inlineStr">
        <is>
          <t>Investment, Identifier [Axis]: Structured Subordinated Notes, Madison Park Funding XIII, Ltd.</t>
        </is>
      </c>
      <c r="C302" s="4" t="inlineStr">
        <is>
          <t xml:space="preserve"> </t>
        </is>
      </c>
      <c r="E302" s="4" t="inlineStr">
        <is>
          <t xml:space="preserve"> </t>
        </is>
      </c>
      <c r="G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row>
    <row r="304">
      <c r="A304" s="4" t="inlineStr">
        <is>
          <t>Investment interest rate</t>
        </is>
      </c>
      <c r="C304" s="10" t="n">
        <v>0.0178</v>
      </c>
      <c r="D304" s="4" t="inlineStr">
        <is>
          <t>[5],[11],[13],[17],[25]</t>
        </is>
      </c>
      <c r="E304" s="10" t="n">
        <v>0.0447</v>
      </c>
      <c r="F304" s="4" t="inlineStr">
        <is>
          <t>[9],[12],[15],[18]</t>
        </is>
      </c>
      <c r="G304" s="4" t="inlineStr">
        <is>
          <t xml:space="preserve"> </t>
        </is>
      </c>
    </row>
    <row r="305">
      <c r="A305" s="4" t="inlineStr">
        <is>
          <t>Principal Value</t>
        </is>
      </c>
      <c r="C305" s="6" t="n">
        <v>250000</v>
      </c>
      <c r="D305" s="4" t="inlineStr">
        <is>
          <t>[5],[11],[13],[17],[25]</t>
        </is>
      </c>
      <c r="E305" s="6" t="n">
        <v>250000</v>
      </c>
      <c r="F305" s="4" t="inlineStr">
        <is>
          <t>[9],[12],[15],[18]</t>
        </is>
      </c>
      <c r="G305" s="4" t="inlineStr">
        <is>
          <t xml:space="preserve"> </t>
        </is>
      </c>
    </row>
    <row r="306">
      <c r="A306" s="4" t="inlineStr">
        <is>
          <t>Amortized Cost</t>
        </is>
      </c>
      <c r="C306" s="5" t="n">
        <v>138762</v>
      </c>
      <c r="D306" s="4" t="inlineStr">
        <is>
          <t>[1],[5],[11],[13],[17],[25]</t>
        </is>
      </c>
      <c r="E306" s="5" t="n">
        <v>150692</v>
      </c>
      <c r="F306" s="4" t="inlineStr">
        <is>
          <t>[9],[12],[15],[18]</t>
        </is>
      </c>
      <c r="G306" s="4" t="inlineStr">
        <is>
          <t xml:space="preserve"> </t>
        </is>
      </c>
    </row>
    <row r="307">
      <c r="A307" s="4" t="inlineStr">
        <is>
          <t>Fair Value</t>
        </is>
      </c>
      <c r="C307" s="6" t="n">
        <v>121561</v>
      </c>
      <c r="D307" s="4" t="inlineStr">
        <is>
          <t>[2],[5],[11],[13],[17],[25]</t>
        </is>
      </c>
      <c r="E307" s="6" t="n">
        <v>147166</v>
      </c>
      <c r="F307" s="4" t="inlineStr">
        <is>
          <t>[9],[12],[15],[18]</t>
        </is>
      </c>
      <c r="G307" s="4" t="inlineStr">
        <is>
          <t xml:space="preserve"> </t>
        </is>
      </c>
    </row>
    <row r="308">
      <c r="A308" s="4" t="inlineStr">
        <is>
          <t>% of Net Assets</t>
        </is>
      </c>
      <c r="C308" s="10" t="n">
        <v>0.008399999999999999</v>
      </c>
      <c r="D308" s="4" t="inlineStr">
        <is>
          <t>[5],[11],[13],[17],[25]</t>
        </is>
      </c>
      <c r="E308" s="10" t="n">
        <v>0.008800000000000001</v>
      </c>
      <c r="F308" s="4" t="inlineStr">
        <is>
          <t>[9],[12],[15],[18]</t>
        </is>
      </c>
      <c r="G308" s="4" t="inlineStr">
        <is>
          <t xml:space="preserve"> </t>
        </is>
      </c>
    </row>
    <row r="309">
      <c r="A309" s="4" t="inlineStr">
        <is>
          <t>Investment, Identifier [Axis]: Structured Subordinated Notes, Madison Park Funding XIV, Ltd.</t>
        </is>
      </c>
      <c r="C309" s="4" t="inlineStr">
        <is>
          <t xml:space="preserve"> </t>
        </is>
      </c>
      <c r="E309" s="4" t="inlineStr">
        <is>
          <t xml:space="preserve"> </t>
        </is>
      </c>
      <c r="G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row>
    <row r="311">
      <c r="A311" s="4" t="inlineStr">
        <is>
          <t>Investment interest rate</t>
        </is>
      </c>
      <c r="C311" s="10" t="n">
        <v>0.2004</v>
      </c>
      <c r="D311" s="4" t="inlineStr">
        <is>
          <t>[5],[11],[13],[17]</t>
        </is>
      </c>
      <c r="E311" s="10" t="n">
        <v>0.1439</v>
      </c>
      <c r="F311" s="4" t="inlineStr">
        <is>
          <t>[9],[12],[15],[18]</t>
        </is>
      </c>
      <c r="G311" s="4" t="inlineStr">
        <is>
          <t xml:space="preserve"> </t>
        </is>
      </c>
    </row>
    <row r="312">
      <c r="A312" s="4" t="inlineStr">
        <is>
          <t>Principal Value</t>
        </is>
      </c>
      <c r="C312" s="6" t="n">
        <v>250000</v>
      </c>
      <c r="D312" s="4" t="inlineStr">
        <is>
          <t>[5],[11],[13],[17]</t>
        </is>
      </c>
      <c r="E312" s="6" t="n">
        <v>250000</v>
      </c>
      <c r="F312" s="4" t="inlineStr">
        <is>
          <t>[9],[12],[15],[18]</t>
        </is>
      </c>
      <c r="G312" s="4" t="inlineStr">
        <is>
          <t xml:space="preserve"> </t>
        </is>
      </c>
    </row>
    <row r="313">
      <c r="A313" s="4" t="inlineStr">
        <is>
          <t>Amortized Cost</t>
        </is>
      </c>
      <c r="C313" s="5" t="n">
        <v>190165</v>
      </c>
      <c r="D313" s="4" t="inlineStr">
        <is>
          <t>[1],[5],[11],[13],[17]</t>
        </is>
      </c>
      <c r="E313" s="5" t="n">
        <v>179237</v>
      </c>
      <c r="F313" s="4" t="inlineStr">
        <is>
          <t>[9],[12],[15],[18]</t>
        </is>
      </c>
      <c r="G313" s="4" t="inlineStr">
        <is>
          <t xml:space="preserve"> </t>
        </is>
      </c>
    </row>
    <row r="314">
      <c r="A314" s="4" t="inlineStr">
        <is>
          <t>Fair Value</t>
        </is>
      </c>
      <c r="C314" s="6" t="n">
        <v>152492</v>
      </c>
      <c r="D314" s="4" t="inlineStr">
        <is>
          <t>[2],[5],[11],[13],[17]</t>
        </is>
      </c>
      <c r="E314" s="6" t="n">
        <v>144010</v>
      </c>
      <c r="F314" s="4" t="inlineStr">
        <is>
          <t>[9],[12],[15],[18]</t>
        </is>
      </c>
      <c r="G314" s="4" t="inlineStr">
        <is>
          <t xml:space="preserve"> </t>
        </is>
      </c>
    </row>
    <row r="315">
      <c r="A315" s="4" t="inlineStr">
        <is>
          <t>% of Net Assets</t>
        </is>
      </c>
      <c r="C315" s="10" t="n">
        <v>0.0105</v>
      </c>
      <c r="D315" s="4" t="inlineStr">
        <is>
          <t>[5],[11],[13],[17]</t>
        </is>
      </c>
      <c r="E315" s="10" t="n">
        <v>0.0086</v>
      </c>
      <c r="F315" s="4" t="inlineStr">
        <is>
          <t>[9],[12],[15],[18]</t>
        </is>
      </c>
      <c r="G315" s="4" t="inlineStr">
        <is>
          <t xml:space="preserve"> </t>
        </is>
      </c>
    </row>
    <row r="316">
      <c r="A316" s="4" t="inlineStr">
        <is>
          <t>Investment, Identifier [Axis]: Structured Subordinated Notes, OZLM XII, Ltd.</t>
        </is>
      </c>
      <c r="C316" s="4" t="inlineStr">
        <is>
          <t xml:space="preserve"> </t>
        </is>
      </c>
      <c r="E316" s="4" t="inlineStr">
        <is>
          <t xml:space="preserve"> </t>
        </is>
      </c>
      <c r="G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row>
    <row r="318">
      <c r="A318" s="4" t="inlineStr">
        <is>
          <t>Investment interest rate</t>
        </is>
      </c>
      <c r="C318" s="11" t="n">
        <v>0</v>
      </c>
      <c r="D318" s="4" t="inlineStr">
        <is>
          <t>[5],[11],[13],[17],[25]</t>
        </is>
      </c>
      <c r="E318" s="11" t="n">
        <v>0</v>
      </c>
      <c r="F318" s="4" t="inlineStr">
        <is>
          <t>[9],[12],[15],[18],[26]</t>
        </is>
      </c>
      <c r="G318" s="4" t="inlineStr">
        <is>
          <t xml:space="preserve"> </t>
        </is>
      </c>
    </row>
    <row r="319">
      <c r="A319" s="4" t="inlineStr">
        <is>
          <t>Principal Value</t>
        </is>
      </c>
      <c r="C319" s="6" t="n">
        <v>275000</v>
      </c>
      <c r="D319" s="4" t="inlineStr">
        <is>
          <t>[5],[11],[13],[17],[25]</t>
        </is>
      </c>
      <c r="E319" s="6" t="n">
        <v>275000</v>
      </c>
      <c r="F319" s="4" t="inlineStr">
        <is>
          <t>[9],[12],[15],[18],[26]</t>
        </is>
      </c>
      <c r="G319" s="4" t="inlineStr">
        <is>
          <t xml:space="preserve"> </t>
        </is>
      </c>
    </row>
    <row r="320">
      <c r="A320" s="4" t="inlineStr">
        <is>
          <t>Amortized Cost</t>
        </is>
      </c>
      <c r="C320" s="5" t="n">
        <v>147499</v>
      </c>
      <c r="D320" s="4" t="inlineStr">
        <is>
          <t>[1],[5],[11],[13],[17],[25]</t>
        </is>
      </c>
      <c r="E320" s="5" t="n">
        <v>161899</v>
      </c>
      <c r="F320" s="4" t="inlineStr">
        <is>
          <t>[9],[12],[15],[18],[26]</t>
        </is>
      </c>
      <c r="G320" s="4" t="inlineStr">
        <is>
          <t xml:space="preserve"> </t>
        </is>
      </c>
    </row>
    <row r="321">
      <c r="A321" s="4" t="inlineStr">
        <is>
          <t>Fair Value</t>
        </is>
      </c>
      <c r="C321" s="6" t="n">
        <v>0</v>
      </c>
      <c r="D321" s="4" t="inlineStr">
        <is>
          <t>[2],[5],[11],[13],[17],[25]</t>
        </is>
      </c>
      <c r="E321" s="6" t="n">
        <v>34795</v>
      </c>
      <c r="F321" s="4" t="inlineStr">
        <is>
          <t>[9],[12],[15],[18],[26]</t>
        </is>
      </c>
      <c r="G321" s="4" t="inlineStr">
        <is>
          <t xml:space="preserve"> </t>
        </is>
      </c>
    </row>
    <row r="322">
      <c r="A322" s="4" t="inlineStr">
        <is>
          <t>% of Net Assets</t>
        </is>
      </c>
      <c r="C322" s="11" t="n">
        <v>0</v>
      </c>
      <c r="D322" s="4" t="inlineStr">
        <is>
          <t>[5],[11],[13],[17],[25]</t>
        </is>
      </c>
      <c r="E322" s="10" t="n">
        <v>0.0021</v>
      </c>
      <c r="F322" s="4" t="inlineStr">
        <is>
          <t>[9],[12],[15],[18],[26]</t>
        </is>
      </c>
      <c r="G322" s="4" t="inlineStr">
        <is>
          <t xml:space="preserve"> </t>
        </is>
      </c>
    </row>
    <row r="323">
      <c r="A323" s="4" t="inlineStr">
        <is>
          <t>Investment, Identifier [Axis]: Structured Subordinated Notes, Octagon Investment Partners 30, Ltd.</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Investment interest rate</t>
        </is>
      </c>
      <c r="C325" s="10" t="n">
        <v>0.0664</v>
      </c>
      <c r="D325" s="4" t="inlineStr">
        <is>
          <t>[5],[11],[13],[17]</t>
        </is>
      </c>
      <c r="E325" s="10" t="n">
        <v>0.1025</v>
      </c>
      <c r="F325" s="4" t="inlineStr">
        <is>
          <t>[9],[12],[15],[18]</t>
        </is>
      </c>
      <c r="G325" s="4" t="inlineStr">
        <is>
          <t xml:space="preserve"> </t>
        </is>
      </c>
    </row>
    <row r="326">
      <c r="A326" s="4" t="inlineStr">
        <is>
          <t>Principal Value</t>
        </is>
      </c>
      <c r="C326" s="6" t="n">
        <v>475000</v>
      </c>
      <c r="D326" s="4" t="inlineStr">
        <is>
          <t>[5],[11],[13],[17]</t>
        </is>
      </c>
      <c r="E326" s="6" t="n">
        <v>475000</v>
      </c>
      <c r="F326" s="4" t="inlineStr">
        <is>
          <t>[9],[12],[15],[18]</t>
        </is>
      </c>
      <c r="G326" s="4" t="inlineStr">
        <is>
          <t xml:space="preserve"> </t>
        </is>
      </c>
    </row>
    <row r="327">
      <c r="A327" s="4" t="inlineStr">
        <is>
          <t>Amortized Cost</t>
        </is>
      </c>
      <c r="C327" s="5" t="n">
        <v>370563</v>
      </c>
      <c r="D327" s="4" t="inlineStr">
        <is>
          <t>[1],[5],[11],[13],[17]</t>
        </is>
      </c>
      <c r="E327" s="5" t="n">
        <v>395982</v>
      </c>
      <c r="F327" s="4" t="inlineStr">
        <is>
          <t>[9],[12],[15],[18]</t>
        </is>
      </c>
      <c r="G327" s="4" t="inlineStr">
        <is>
          <t xml:space="preserve"> </t>
        </is>
      </c>
    </row>
    <row r="328">
      <c r="A328" s="4" t="inlineStr">
        <is>
          <t>Fair Value</t>
        </is>
      </c>
      <c r="C328" s="6" t="n">
        <v>313201</v>
      </c>
      <c r="D328" s="4" t="inlineStr">
        <is>
          <t>[2],[5],[11],[13],[17]</t>
        </is>
      </c>
      <c r="E328" s="6" t="n">
        <v>358833</v>
      </c>
      <c r="F328" s="4" t="inlineStr">
        <is>
          <t>[9],[12],[15],[18]</t>
        </is>
      </c>
      <c r="G328" s="4" t="inlineStr">
        <is>
          <t xml:space="preserve"> </t>
        </is>
      </c>
    </row>
    <row r="329">
      <c r="A329" s="4" t="inlineStr">
        <is>
          <t>% of Net Assets</t>
        </is>
      </c>
      <c r="C329" s="10" t="n">
        <v>0.0216</v>
      </c>
      <c r="D329" s="4" t="inlineStr">
        <is>
          <t>[5],[11],[13],[17]</t>
        </is>
      </c>
      <c r="E329" s="10" t="n">
        <v>0.0215</v>
      </c>
      <c r="F329" s="4" t="inlineStr">
        <is>
          <t>[9],[12],[15],[18]</t>
        </is>
      </c>
      <c r="G329" s="4" t="inlineStr">
        <is>
          <t xml:space="preserve"> </t>
        </is>
      </c>
    </row>
    <row r="330">
      <c r="A330" s="4" t="inlineStr">
        <is>
          <t>Investment, Identifier [Axis]: Structured Subordinated Notes, Octagon Investment Partners 31, Ltd.</t>
        </is>
      </c>
      <c r="C330" s="4" t="inlineStr">
        <is>
          <t xml:space="preserve"> </t>
        </is>
      </c>
      <c r="E330" s="4" t="inlineStr">
        <is>
          <t xml:space="preserve"> </t>
        </is>
      </c>
      <c r="G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row>
    <row r="332">
      <c r="A332" s="4" t="inlineStr">
        <is>
          <t>Investment interest rate</t>
        </is>
      </c>
      <c r="C332" s="10" t="n">
        <v>0.1643</v>
      </c>
      <c r="D332" s="4" t="inlineStr">
        <is>
          <t>[5],[11],[13],[17]</t>
        </is>
      </c>
      <c r="E332" s="10" t="n">
        <v>0.2552</v>
      </c>
      <c r="F332" s="4" t="inlineStr">
        <is>
          <t>[9],[12],[15],[18]</t>
        </is>
      </c>
      <c r="G332" s="4" t="inlineStr">
        <is>
          <t xml:space="preserve"> </t>
        </is>
      </c>
    </row>
    <row r="333">
      <c r="A333" s="4" t="inlineStr">
        <is>
          <t>Principal Value</t>
        </is>
      </c>
      <c r="C333" s="6" t="n">
        <v>250000</v>
      </c>
      <c r="D333" s="4" t="inlineStr">
        <is>
          <t>[5],[11],[13],[17]</t>
        </is>
      </c>
      <c r="E333" s="6" t="n">
        <v>250000</v>
      </c>
      <c r="F333" s="4" t="inlineStr">
        <is>
          <t>[9],[12],[15],[18]</t>
        </is>
      </c>
      <c r="G333" s="4" t="inlineStr">
        <is>
          <t xml:space="preserve"> </t>
        </is>
      </c>
    </row>
    <row r="334">
      <c r="A334" s="4" t="inlineStr">
        <is>
          <t>Amortized Cost</t>
        </is>
      </c>
      <c r="C334" s="5" t="n">
        <v>155208</v>
      </c>
      <c r="D334" s="4" t="inlineStr">
        <is>
          <t>[1],[5],[11],[13],[17]</t>
        </is>
      </c>
      <c r="E334" s="5" t="n">
        <v>158869</v>
      </c>
      <c r="F334" s="4" t="inlineStr">
        <is>
          <t>[9],[12],[15],[18]</t>
        </is>
      </c>
      <c r="G334" s="4" t="inlineStr">
        <is>
          <t xml:space="preserve"> </t>
        </is>
      </c>
    </row>
    <row r="335">
      <c r="A335" s="4" t="inlineStr">
        <is>
          <t>Fair Value</t>
        </is>
      </c>
      <c r="C335" s="6" t="n">
        <v>149916</v>
      </c>
      <c r="D335" s="4" t="inlineStr">
        <is>
          <t>[2],[5],[11],[13],[17]</t>
        </is>
      </c>
      <c r="E335" s="6" t="n">
        <v>160926</v>
      </c>
      <c r="F335" s="4" t="inlineStr">
        <is>
          <t>[9],[12],[15],[18]</t>
        </is>
      </c>
      <c r="G335" s="4" t="inlineStr">
        <is>
          <t xml:space="preserve"> </t>
        </is>
      </c>
    </row>
    <row r="336">
      <c r="A336" s="4" t="inlineStr">
        <is>
          <t>% of Net Assets</t>
        </is>
      </c>
      <c r="C336" s="10" t="n">
        <v>0.0103</v>
      </c>
      <c r="D336" s="4" t="inlineStr">
        <is>
          <t>[5],[11],[13],[17]</t>
        </is>
      </c>
      <c r="E336" s="10" t="n">
        <v>0.009599999999999999</v>
      </c>
      <c r="F336" s="4" t="inlineStr">
        <is>
          <t>[9],[12],[15],[18]</t>
        </is>
      </c>
      <c r="G336" s="4" t="inlineStr">
        <is>
          <t xml:space="preserve"> </t>
        </is>
      </c>
    </row>
    <row r="337">
      <c r="A337" s="4" t="inlineStr">
        <is>
          <t>Investment, Identifier [Axis]: Structured Subordinated Notes, Octagon Investment Partners 36, Ltd.</t>
        </is>
      </c>
      <c r="C337" s="4" t="inlineStr">
        <is>
          <t xml:space="preserve"> </t>
        </is>
      </c>
      <c r="E337" s="4" t="inlineStr">
        <is>
          <t xml:space="preserve"> </t>
        </is>
      </c>
      <c r="G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row>
    <row r="339">
      <c r="A339" s="4" t="inlineStr">
        <is>
          <t>Investment interest rate</t>
        </is>
      </c>
      <c r="C339" s="10" t="n">
        <v>0.2592</v>
      </c>
      <c r="D339" s="4" t="inlineStr">
        <is>
          <t>[5],[11],[13],[17]</t>
        </is>
      </c>
      <c r="E339" s="10" t="n">
        <v>0.2152</v>
      </c>
      <c r="F339" s="4" t="inlineStr">
        <is>
          <t>[9],[12],[15],[18]</t>
        </is>
      </c>
      <c r="G339" s="4" t="inlineStr">
        <is>
          <t xml:space="preserve"> </t>
        </is>
      </c>
    </row>
    <row r="340">
      <c r="A340" s="4" t="inlineStr">
        <is>
          <t>Principal Value</t>
        </is>
      </c>
      <c r="C340" s="6" t="n">
        <v>500000</v>
      </c>
      <c r="D340" s="4" t="inlineStr">
        <is>
          <t>[5],[11],[13],[17]</t>
        </is>
      </c>
      <c r="E340" s="6" t="n">
        <v>500000</v>
      </c>
      <c r="F340" s="4" t="inlineStr">
        <is>
          <t>[9],[12],[15],[18]</t>
        </is>
      </c>
      <c r="G340" s="4" t="inlineStr">
        <is>
          <t xml:space="preserve"> </t>
        </is>
      </c>
    </row>
    <row r="341">
      <c r="A341" s="4" t="inlineStr">
        <is>
          <t>Amortized Cost</t>
        </is>
      </c>
      <c r="C341" s="5" t="n">
        <v>387298</v>
      </c>
      <c r="D341" s="4" t="inlineStr">
        <is>
          <t>[1],[5],[11],[13],[17]</t>
        </is>
      </c>
      <c r="E341" s="5" t="n">
        <v>378007</v>
      </c>
      <c r="F341" s="4" t="inlineStr">
        <is>
          <t>[9],[12],[15],[18]</t>
        </is>
      </c>
      <c r="G341" s="4" t="inlineStr">
        <is>
          <t xml:space="preserve"> </t>
        </is>
      </c>
    </row>
    <row r="342">
      <c r="A342" s="4" t="inlineStr">
        <is>
          <t>Fair Value</t>
        </is>
      </c>
      <c r="C342" s="6" t="n">
        <v>353521</v>
      </c>
      <c r="D342" s="4" t="inlineStr">
        <is>
          <t>[2],[5],[11],[13],[17]</t>
        </is>
      </c>
      <c r="E342" s="6" t="n">
        <v>358779</v>
      </c>
      <c r="F342" s="4" t="inlineStr">
        <is>
          <t>[9],[12],[15],[18]</t>
        </is>
      </c>
      <c r="G342" s="4" t="inlineStr">
        <is>
          <t xml:space="preserve"> </t>
        </is>
      </c>
    </row>
    <row r="343">
      <c r="A343" s="4" t="inlineStr">
        <is>
          <t>% of Net Assets</t>
        </is>
      </c>
      <c r="C343" s="10" t="n">
        <v>0.0244</v>
      </c>
      <c r="D343" s="4" t="inlineStr">
        <is>
          <t>[5],[11],[13],[17]</t>
        </is>
      </c>
      <c r="E343" s="10" t="n">
        <v>0.0215</v>
      </c>
      <c r="F343" s="4" t="inlineStr">
        <is>
          <t>[9],[12],[15],[18]</t>
        </is>
      </c>
      <c r="G343" s="4" t="inlineStr">
        <is>
          <t xml:space="preserve"> </t>
        </is>
      </c>
    </row>
    <row r="344">
      <c r="A344" s="4" t="inlineStr">
        <is>
          <t>Investment, Identifier [Axis]: Structured Subordinated Notes, Octagon Investment Partners 39, Ltd.</t>
        </is>
      </c>
      <c r="C344" s="4" t="inlineStr">
        <is>
          <t xml:space="preserve"> </t>
        </is>
      </c>
      <c r="E344" s="4" t="inlineStr">
        <is>
          <t xml:space="preserve"> </t>
        </is>
      </c>
      <c r="G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row>
    <row r="346">
      <c r="A346" s="4" t="inlineStr">
        <is>
          <t>Investment interest rate</t>
        </is>
      </c>
      <c r="C346" s="10" t="n">
        <v>0.2409</v>
      </c>
      <c r="D346" s="4" t="inlineStr">
        <is>
          <t>[5],[11],[13],[17]</t>
        </is>
      </c>
      <c r="E346" s="10" t="n">
        <v>0.2153</v>
      </c>
      <c r="F346" s="4" t="inlineStr">
        <is>
          <t>[9],[12],[15],[18]</t>
        </is>
      </c>
      <c r="G346" s="4" t="inlineStr">
        <is>
          <t xml:space="preserve"> </t>
        </is>
      </c>
    </row>
    <row r="347">
      <c r="A347" s="4" t="inlineStr">
        <is>
          <t>Principal Value</t>
        </is>
      </c>
      <c r="C347" s="6" t="n">
        <v>250000</v>
      </c>
      <c r="D347" s="4" t="inlineStr">
        <is>
          <t>[5],[11],[13],[17]</t>
        </is>
      </c>
      <c r="E347" s="6" t="n">
        <v>250000</v>
      </c>
      <c r="F347" s="4" t="inlineStr">
        <is>
          <t>[9],[12],[15],[18]</t>
        </is>
      </c>
      <c r="G347" s="4" t="inlineStr">
        <is>
          <t xml:space="preserve"> </t>
        </is>
      </c>
    </row>
    <row r="348">
      <c r="A348" s="4" t="inlineStr">
        <is>
          <t>Amortized Cost</t>
        </is>
      </c>
      <c r="C348" s="5" t="n">
        <v>203746</v>
      </c>
      <c r="D348" s="4" t="inlineStr">
        <is>
          <t>[1],[5],[11],[13],[17]</t>
        </is>
      </c>
      <c r="E348" s="5" t="n">
        <v>189691</v>
      </c>
      <c r="F348" s="4" t="inlineStr">
        <is>
          <t>[9],[12],[15],[18]</t>
        </is>
      </c>
      <c r="G348" s="4" t="inlineStr">
        <is>
          <t xml:space="preserve"> </t>
        </is>
      </c>
    </row>
    <row r="349">
      <c r="A349" s="4" t="inlineStr">
        <is>
          <t>Fair Value</t>
        </is>
      </c>
      <c r="C349" s="6" t="n">
        <v>199386</v>
      </c>
      <c r="D349" s="4" t="inlineStr">
        <is>
          <t>[2],[5],[11],[13],[17]</t>
        </is>
      </c>
      <c r="E349" s="6" t="n">
        <v>195703</v>
      </c>
      <c r="F349" s="4" t="inlineStr">
        <is>
          <t>[9],[12],[15],[18]</t>
        </is>
      </c>
      <c r="G349" s="4" t="inlineStr">
        <is>
          <t xml:space="preserve"> </t>
        </is>
      </c>
    </row>
    <row r="350">
      <c r="A350" s="4" t="inlineStr">
        <is>
          <t>% of Net Assets</t>
        </is>
      </c>
      <c r="C350" s="10" t="n">
        <v>0.0137</v>
      </c>
      <c r="D350" s="4" t="inlineStr">
        <is>
          <t>[5],[11],[13],[17]</t>
        </is>
      </c>
      <c r="E350" s="10" t="n">
        <v>0.0117</v>
      </c>
      <c r="F350" s="4" t="inlineStr">
        <is>
          <t>[9],[12],[15],[18]</t>
        </is>
      </c>
      <c r="G350" s="4" t="inlineStr">
        <is>
          <t xml:space="preserve"> </t>
        </is>
      </c>
    </row>
    <row r="351">
      <c r="A351" s="4" t="inlineStr">
        <is>
          <t>Investment, Identifier [Axis]: Structured Subordinated Notes, Octagon Investment Partners XIV, Ltd.</t>
        </is>
      </c>
      <c r="C351" s="4" t="inlineStr">
        <is>
          <t xml:space="preserve"> </t>
        </is>
      </c>
      <c r="E351" s="4" t="inlineStr">
        <is>
          <t xml:space="preserve"> </t>
        </is>
      </c>
      <c r="G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row>
    <row r="353">
      <c r="A353" s="4" t="inlineStr">
        <is>
          <t>Investment interest rate</t>
        </is>
      </c>
      <c r="C353" s="11" t="n">
        <v>0</v>
      </c>
      <c r="D353" s="4" t="inlineStr">
        <is>
          <t>[5],[11],[13],[17]</t>
        </is>
      </c>
      <c r="E353" s="10" t="n">
        <v>0.043</v>
      </c>
      <c r="F353" s="4" t="inlineStr">
        <is>
          <t>[9],[12],[15],[18]</t>
        </is>
      </c>
      <c r="G353" s="4" t="inlineStr">
        <is>
          <t xml:space="preserve"> </t>
        </is>
      </c>
    </row>
    <row r="354">
      <c r="A354" s="4" t="inlineStr">
        <is>
          <t>Principal Value</t>
        </is>
      </c>
      <c r="C354" s="6" t="n">
        <v>850000</v>
      </c>
      <c r="D354" s="4" t="inlineStr">
        <is>
          <t>[5],[11],[13],[17]</t>
        </is>
      </c>
      <c r="E354" s="6" t="n">
        <v>850000</v>
      </c>
      <c r="F354" s="4" t="inlineStr">
        <is>
          <t>[9],[12],[15],[18]</t>
        </is>
      </c>
      <c r="G354" s="4" t="inlineStr">
        <is>
          <t xml:space="preserve"> </t>
        </is>
      </c>
    </row>
    <row r="355">
      <c r="A355" s="4" t="inlineStr">
        <is>
          <t>Amortized Cost</t>
        </is>
      </c>
      <c r="C355" s="5" t="n">
        <v>419022</v>
      </c>
      <c r="D355" s="4" t="inlineStr">
        <is>
          <t>[1],[5],[11],[13],[17]</t>
        </is>
      </c>
      <c r="E355" s="5" t="n">
        <v>461544</v>
      </c>
      <c r="F355" s="4" t="inlineStr">
        <is>
          <t>[9],[12],[15],[18]</t>
        </is>
      </c>
      <c r="G355" s="4" t="inlineStr">
        <is>
          <t xml:space="preserve"> </t>
        </is>
      </c>
    </row>
    <row r="356">
      <c r="A356" s="4" t="inlineStr">
        <is>
          <t>Fair Value</t>
        </is>
      </c>
      <c r="C356" s="6" t="n">
        <v>288047</v>
      </c>
      <c r="D356" s="4" t="inlineStr">
        <is>
          <t>[2],[5],[11],[13],[17]</t>
        </is>
      </c>
      <c r="E356" s="6" t="n">
        <v>369938</v>
      </c>
      <c r="F356" s="4" t="inlineStr">
        <is>
          <t>[9],[12],[15],[18]</t>
        </is>
      </c>
      <c r="G356" s="4" t="inlineStr">
        <is>
          <t xml:space="preserve"> </t>
        </is>
      </c>
    </row>
    <row r="357">
      <c r="A357" s="4" t="inlineStr">
        <is>
          <t>% of Net Assets</t>
        </is>
      </c>
      <c r="C357" s="10" t="n">
        <v>0.0199</v>
      </c>
      <c r="D357" s="4" t="inlineStr">
        <is>
          <t>[5],[11],[13],[17]</t>
        </is>
      </c>
      <c r="E357" s="10" t="n">
        <v>0.0222</v>
      </c>
      <c r="F357" s="4" t="inlineStr">
        <is>
          <t>[9],[12],[15],[18]</t>
        </is>
      </c>
      <c r="G357" s="4" t="inlineStr">
        <is>
          <t xml:space="preserve"> </t>
        </is>
      </c>
    </row>
    <row r="358">
      <c r="A358" s="4" t="inlineStr">
        <is>
          <t>Investment, Identifier [Axis]: Structured Subordinated Notes, Octagon Investment Partners XV, Ltd.</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Investment interest rate</t>
        </is>
      </c>
      <c r="C360" s="10" t="n">
        <v>0.1338</v>
      </c>
      <c r="D360" s="4" t="inlineStr">
        <is>
          <t>[5],[11],[13],[17]</t>
        </is>
      </c>
      <c r="E360" s="10" t="n">
        <v>0.182</v>
      </c>
      <c r="F360" s="4" t="inlineStr">
        <is>
          <t>[9],[12],[15],[18]</t>
        </is>
      </c>
      <c r="G360" s="4" t="inlineStr">
        <is>
          <t xml:space="preserve"> </t>
        </is>
      </c>
    </row>
    <row r="361">
      <c r="A361" s="4" t="inlineStr">
        <is>
          <t>Principal Value</t>
        </is>
      </c>
      <c r="C361" s="6" t="n">
        <v>500000</v>
      </c>
      <c r="D361" s="4" t="inlineStr">
        <is>
          <t>[5],[11],[13],[17]</t>
        </is>
      </c>
      <c r="E361" s="6" t="n">
        <v>500000</v>
      </c>
      <c r="F361" s="4" t="inlineStr">
        <is>
          <t>[9],[12],[15],[18]</t>
        </is>
      </c>
      <c r="G361" s="4" t="inlineStr">
        <is>
          <t xml:space="preserve"> </t>
        </is>
      </c>
    </row>
    <row r="362">
      <c r="A362" s="4" t="inlineStr">
        <is>
          <t>Amortized Cost</t>
        </is>
      </c>
      <c r="C362" s="5" t="n">
        <v>290568</v>
      </c>
      <c r="D362" s="4" t="inlineStr">
        <is>
          <t>[1],[5],[11],[13],[17]</t>
        </is>
      </c>
      <c r="E362" s="5" t="n">
        <v>288992</v>
      </c>
      <c r="F362" s="4" t="inlineStr">
        <is>
          <t>[9],[12],[15],[18]</t>
        </is>
      </c>
      <c r="G362" s="4" t="inlineStr">
        <is>
          <t xml:space="preserve"> </t>
        </is>
      </c>
    </row>
    <row r="363">
      <c r="A363" s="4" t="inlineStr">
        <is>
          <t>Fair Value</t>
        </is>
      </c>
      <c r="C363" s="6" t="n">
        <v>262447</v>
      </c>
      <c r="D363" s="4" t="inlineStr">
        <is>
          <t>[2],[5],[11],[13],[17]</t>
        </is>
      </c>
      <c r="E363" s="6" t="n">
        <v>284953</v>
      </c>
      <c r="F363" s="4" t="inlineStr">
        <is>
          <t>[9],[12],[15],[18]</t>
        </is>
      </c>
      <c r="G363" s="4" t="inlineStr">
        <is>
          <t xml:space="preserve"> </t>
        </is>
      </c>
    </row>
    <row r="364">
      <c r="A364" s="4" t="inlineStr">
        <is>
          <t>% of Net Assets</t>
        </is>
      </c>
      <c r="C364" s="10" t="n">
        <v>0.0181</v>
      </c>
      <c r="D364" s="4" t="inlineStr">
        <is>
          <t>[5],[11],[13],[17]</t>
        </is>
      </c>
      <c r="E364" s="10" t="n">
        <v>0.0171</v>
      </c>
      <c r="F364" s="4" t="inlineStr">
        <is>
          <t>[9],[12],[15],[18]</t>
        </is>
      </c>
      <c r="G364" s="4" t="inlineStr">
        <is>
          <t xml:space="preserve"> </t>
        </is>
      </c>
    </row>
    <row r="365">
      <c r="A365" s="4" t="inlineStr">
        <is>
          <t>Investment, Identifier [Axis]: Structured Subordinated Notes, Octagon Investment Partners XXI,Ltd.</t>
        </is>
      </c>
      <c r="C365" s="4" t="inlineStr">
        <is>
          <t xml:space="preserve"> </t>
        </is>
      </c>
      <c r="E365" s="4" t="inlineStr">
        <is>
          <t xml:space="preserve"> </t>
        </is>
      </c>
      <c r="G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row>
    <row r="367">
      <c r="A367" s="4" t="inlineStr">
        <is>
          <t>Investment interest rate</t>
        </is>
      </c>
      <c r="C367" s="10" t="n">
        <v>0.1928</v>
      </c>
      <c r="D367" s="4" t="inlineStr">
        <is>
          <t>[5],[11],[13],[17],[22]</t>
        </is>
      </c>
      <c r="E367" s="10" t="n">
        <v>0.1566</v>
      </c>
      <c r="F367" s="4" t="inlineStr">
        <is>
          <t>[9],[12],[15],[18],[20]</t>
        </is>
      </c>
      <c r="G367" s="4" t="inlineStr">
        <is>
          <t xml:space="preserve"> </t>
        </is>
      </c>
    </row>
    <row r="368">
      <c r="A368" s="4" t="inlineStr">
        <is>
          <t>Principal Value</t>
        </is>
      </c>
      <c r="C368" s="6" t="n">
        <v>387538</v>
      </c>
      <c r="D368" s="4" t="inlineStr">
        <is>
          <t>[5],[11],[13],[17],[22]</t>
        </is>
      </c>
      <c r="E368" s="6" t="n">
        <v>387538</v>
      </c>
      <c r="F368" s="4" t="inlineStr">
        <is>
          <t>[9],[12],[15],[18],[20]</t>
        </is>
      </c>
      <c r="G368" s="4" t="inlineStr">
        <is>
          <t xml:space="preserve"> </t>
        </is>
      </c>
    </row>
    <row r="369">
      <c r="A369" s="4" t="inlineStr">
        <is>
          <t>Amortized Cost</t>
        </is>
      </c>
      <c r="C369" s="5" t="n">
        <v>243138</v>
      </c>
      <c r="D369" s="4" t="inlineStr">
        <is>
          <t>[1],[5],[11],[13],[17],[22]</t>
        </is>
      </c>
      <c r="E369" s="5" t="n">
        <v>237864</v>
      </c>
      <c r="F369" s="4" t="inlineStr">
        <is>
          <t>[9],[12],[15],[18],[20]</t>
        </is>
      </c>
      <c r="G369" s="4" t="inlineStr">
        <is>
          <t xml:space="preserve"> </t>
        </is>
      </c>
    </row>
    <row r="370">
      <c r="A370" s="4" t="inlineStr">
        <is>
          <t>Fair Value</t>
        </is>
      </c>
      <c r="C370" s="6" t="n">
        <v>187602</v>
      </c>
      <c r="D370" s="4" t="inlineStr">
        <is>
          <t>[2],[5],[11],[13],[17],[22]</t>
        </is>
      </c>
      <c r="E370" s="6" t="n">
        <v>186244</v>
      </c>
      <c r="F370" s="4" t="inlineStr">
        <is>
          <t>[9],[12],[15],[18],[20]</t>
        </is>
      </c>
      <c r="G370" s="4" t="inlineStr">
        <is>
          <t xml:space="preserve"> </t>
        </is>
      </c>
    </row>
    <row r="371">
      <c r="A371" s="4" t="inlineStr">
        <is>
          <t>% of Net Assets</t>
        </is>
      </c>
      <c r="C371" s="10" t="n">
        <v>0.0129</v>
      </c>
      <c r="D371" s="4" t="inlineStr">
        <is>
          <t>[5],[11],[13],[17],[22]</t>
        </is>
      </c>
      <c r="E371" s="10" t="n">
        <v>0.0112</v>
      </c>
      <c r="F371" s="4" t="inlineStr">
        <is>
          <t>[9],[12],[15],[18],[20]</t>
        </is>
      </c>
      <c r="G371" s="4" t="inlineStr">
        <is>
          <t xml:space="preserve"> </t>
        </is>
      </c>
    </row>
    <row r="372">
      <c r="A372" s="4" t="inlineStr">
        <is>
          <t>Investment, Identifier [Axis]: Structured Subordinated Notes, Sound Point CLO II, Ltd.</t>
        </is>
      </c>
      <c r="C372" s="4" t="inlineStr">
        <is>
          <t xml:space="preserve"> </t>
        </is>
      </c>
      <c r="E372" s="4" t="inlineStr">
        <is>
          <t xml:space="preserve"> </t>
        </is>
      </c>
      <c r="G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row>
    <row r="374">
      <c r="A374" s="4" t="inlineStr">
        <is>
          <t>Investment interest rate</t>
        </is>
      </c>
      <c r="C374" s="10" t="n">
        <v>0.0396</v>
      </c>
      <c r="D374" s="4" t="inlineStr">
        <is>
          <t>[5],[11],[13],[17]</t>
        </is>
      </c>
      <c r="E374" s="10" t="n">
        <v>0.0965</v>
      </c>
      <c r="F374" s="4" t="inlineStr">
        <is>
          <t>[9],[12],[15],[18]</t>
        </is>
      </c>
      <c r="G374" s="4" t="inlineStr">
        <is>
          <t xml:space="preserve"> </t>
        </is>
      </c>
    </row>
    <row r="375">
      <c r="A375" s="4" t="inlineStr">
        <is>
          <t>Principal Value</t>
        </is>
      </c>
      <c r="C375" s="6" t="n">
        <v>1500000</v>
      </c>
      <c r="D375" s="4" t="inlineStr">
        <is>
          <t>[5],[11],[13],[17]</t>
        </is>
      </c>
      <c r="E375" s="6" t="n">
        <v>1500000</v>
      </c>
      <c r="F375" s="4" t="inlineStr">
        <is>
          <t>[9],[12],[15],[18]</t>
        </is>
      </c>
      <c r="G375" s="4" t="inlineStr">
        <is>
          <t xml:space="preserve"> </t>
        </is>
      </c>
    </row>
    <row r="376">
      <c r="A376" s="4" t="inlineStr">
        <is>
          <t>Amortized Cost</t>
        </is>
      </c>
      <c r="C376" s="5" t="n">
        <v>731380</v>
      </c>
      <c r="D376" s="4" t="inlineStr">
        <is>
          <t>[1],[5],[11],[13],[17]</t>
        </is>
      </c>
      <c r="E376" s="5" t="n">
        <v>766586</v>
      </c>
      <c r="F376" s="4" t="inlineStr">
        <is>
          <t>[9],[12],[15],[18]</t>
        </is>
      </c>
      <c r="G376" s="4" t="inlineStr">
        <is>
          <t xml:space="preserve"> </t>
        </is>
      </c>
    </row>
    <row r="377">
      <c r="A377" s="4" t="inlineStr">
        <is>
          <t>Fair Value</t>
        </is>
      </c>
      <c r="C377" s="6" t="n">
        <v>543138</v>
      </c>
      <c r="D377" s="4" t="inlineStr">
        <is>
          <t>[2],[5],[11],[13],[17]</t>
        </is>
      </c>
      <c r="E377" s="6" t="n">
        <v>603543</v>
      </c>
      <c r="F377" s="4" t="inlineStr">
        <is>
          <t>[9],[12],[15],[18]</t>
        </is>
      </c>
      <c r="G377" s="4" t="inlineStr">
        <is>
          <t xml:space="preserve"> </t>
        </is>
      </c>
    </row>
    <row r="378">
      <c r="A378" s="4" t="inlineStr">
        <is>
          <t>% of Net Assets</t>
        </is>
      </c>
      <c r="C378" s="10" t="n">
        <v>0.0374</v>
      </c>
      <c r="D378" s="4" t="inlineStr">
        <is>
          <t>[5],[11],[13],[17]</t>
        </is>
      </c>
      <c r="E378" s="10" t="n">
        <v>0.0361</v>
      </c>
      <c r="F378" s="4" t="inlineStr">
        <is>
          <t>[9],[12],[15],[18]</t>
        </is>
      </c>
      <c r="G378" s="4" t="inlineStr">
        <is>
          <t xml:space="preserve"> </t>
        </is>
      </c>
    </row>
    <row r="379">
      <c r="A379" s="4" t="inlineStr">
        <is>
          <t>Investment, Identifier [Axis]: Structured Subordinated Notes, Sound Point CLO VII-R, Ltd.</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Investment interest rate</t>
        </is>
      </c>
      <c r="C381" s="10" t="n">
        <v>0.1678</v>
      </c>
      <c r="D381" s="4" t="inlineStr">
        <is>
          <t>[5],[11],[13],[17]</t>
        </is>
      </c>
      <c r="E381" s="10" t="n">
        <v>0.1273</v>
      </c>
      <c r="F381" s="4" t="inlineStr">
        <is>
          <t>[9],[12],[15],[18]</t>
        </is>
      </c>
      <c r="G381" s="4" t="inlineStr">
        <is>
          <t xml:space="preserve"> </t>
        </is>
      </c>
    </row>
    <row r="382">
      <c r="A382" s="4" t="inlineStr">
        <is>
          <t>Principal Value</t>
        </is>
      </c>
      <c r="C382" s="6" t="n">
        <v>150000</v>
      </c>
      <c r="D382" s="4" t="inlineStr">
        <is>
          <t>[5],[11],[13],[17]</t>
        </is>
      </c>
      <c r="E382" s="6" t="n">
        <v>150000</v>
      </c>
      <c r="F382" s="4" t="inlineStr">
        <is>
          <t>[9],[12],[15],[18]</t>
        </is>
      </c>
      <c r="G382" s="4" t="inlineStr">
        <is>
          <t xml:space="preserve"> </t>
        </is>
      </c>
    </row>
    <row r="383">
      <c r="A383" s="4" t="inlineStr">
        <is>
          <t>Amortized Cost</t>
        </is>
      </c>
      <c r="C383" s="5" t="n">
        <v>59666</v>
      </c>
      <c r="D383" s="4" t="inlineStr">
        <is>
          <t>[1],[5],[11],[13],[17]</t>
        </is>
      </c>
      <c r="E383" s="5" t="n">
        <v>57604</v>
      </c>
      <c r="F383" s="4" t="inlineStr">
        <is>
          <t>[9],[12],[15],[18]</t>
        </is>
      </c>
      <c r="G383" s="4" t="inlineStr">
        <is>
          <t xml:space="preserve"> </t>
        </is>
      </c>
    </row>
    <row r="384">
      <c r="A384" s="4" t="inlineStr">
        <is>
          <t>Fair Value</t>
        </is>
      </c>
      <c r="C384" s="6" t="n">
        <v>45469</v>
      </c>
      <c r="D384" s="4" t="inlineStr">
        <is>
          <t>[2],[5],[11],[13],[17]</t>
        </is>
      </c>
      <c r="E384" s="6" t="n">
        <v>44636</v>
      </c>
      <c r="F384" s="4" t="inlineStr">
        <is>
          <t>[9],[12],[15],[18]</t>
        </is>
      </c>
      <c r="G384" s="4" t="inlineStr">
        <is>
          <t xml:space="preserve"> </t>
        </is>
      </c>
    </row>
    <row r="385">
      <c r="A385" s="4" t="inlineStr">
        <is>
          <t>% of Net Assets</t>
        </is>
      </c>
      <c r="C385" s="10" t="n">
        <v>0.0031</v>
      </c>
      <c r="D385" s="4" t="inlineStr">
        <is>
          <t>[5],[11],[13],[17]</t>
        </is>
      </c>
      <c r="E385" s="10" t="n">
        <v>0.0027</v>
      </c>
      <c r="F385" s="4" t="inlineStr">
        <is>
          <t>[9],[12],[15],[18]</t>
        </is>
      </c>
      <c r="G385" s="4" t="inlineStr">
        <is>
          <t xml:space="preserve"> </t>
        </is>
      </c>
    </row>
    <row r="386">
      <c r="A386" s="4" t="inlineStr">
        <is>
          <t>Investment, Identifier [Axis]: Structured Subordinated Notes, Sound Point CLO XVIII, Ltd.</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Investment interest rate</t>
        </is>
      </c>
      <c r="C388" s="10" t="n">
        <v>0.0706</v>
      </c>
      <c r="D388" s="4" t="inlineStr">
        <is>
          <t>[5],[11],[13],[17]</t>
        </is>
      </c>
      <c r="E388" s="10" t="n">
        <v>0.1066</v>
      </c>
      <c r="F388" s="4" t="inlineStr">
        <is>
          <t>[9],[12],[15],[18]</t>
        </is>
      </c>
      <c r="G388" s="4" t="inlineStr">
        <is>
          <t xml:space="preserve"> </t>
        </is>
      </c>
    </row>
    <row r="389">
      <c r="A389" s="4" t="inlineStr">
        <is>
          <t>Principal Value</t>
        </is>
      </c>
      <c r="C389" s="6" t="n">
        <v>250000</v>
      </c>
      <c r="D389" s="4" t="inlineStr">
        <is>
          <t>[5],[11],[13],[17]</t>
        </is>
      </c>
      <c r="E389" s="6" t="n">
        <v>250000</v>
      </c>
      <c r="F389" s="4" t="inlineStr">
        <is>
          <t>[9],[12],[15],[18]</t>
        </is>
      </c>
      <c r="G389" s="4" t="inlineStr">
        <is>
          <t xml:space="preserve"> </t>
        </is>
      </c>
    </row>
    <row r="390">
      <c r="A390" s="4" t="inlineStr">
        <is>
          <t>Amortized Cost</t>
        </is>
      </c>
      <c r="C390" s="5" t="n">
        <v>198531</v>
      </c>
      <c r="D390" s="4" t="inlineStr">
        <is>
          <t>[1],[5],[11],[13],[17]</t>
        </is>
      </c>
      <c r="E390" s="5" t="n">
        <v>208570</v>
      </c>
      <c r="F390" s="4" t="inlineStr">
        <is>
          <t>[9],[12],[15],[18]</t>
        </is>
      </c>
      <c r="G390" s="4" t="inlineStr">
        <is>
          <t xml:space="preserve"> </t>
        </is>
      </c>
    </row>
    <row r="391">
      <c r="A391" s="4" t="inlineStr">
        <is>
          <t>Fair Value</t>
        </is>
      </c>
      <c r="C391" s="6" t="n">
        <v>158636</v>
      </c>
      <c r="D391" s="4" t="inlineStr">
        <is>
          <t>[2],[5],[11],[13],[17]</t>
        </is>
      </c>
      <c r="E391" s="6" t="n">
        <v>178152</v>
      </c>
      <c r="F391" s="4" t="inlineStr">
        <is>
          <t>[9],[12],[15],[18]</t>
        </is>
      </c>
      <c r="G391" s="4" t="inlineStr">
        <is>
          <t xml:space="preserve"> </t>
        </is>
      </c>
    </row>
    <row r="392">
      <c r="A392" s="4" t="inlineStr">
        <is>
          <t>% of Net Assets</t>
        </is>
      </c>
      <c r="C392" s="10" t="n">
        <v>0.0109</v>
      </c>
      <c r="D392" s="4" t="inlineStr">
        <is>
          <t>[5],[11],[13],[17]</t>
        </is>
      </c>
      <c r="E392" s="10" t="n">
        <v>0.0107</v>
      </c>
      <c r="F392" s="4" t="inlineStr">
        <is>
          <t>[9],[12],[15],[18]</t>
        </is>
      </c>
      <c r="G392" s="4" t="inlineStr">
        <is>
          <t xml:space="preserve"> </t>
        </is>
      </c>
    </row>
    <row r="393">
      <c r="A393" s="4" t="inlineStr">
        <is>
          <t>Investment, Identifier [Axis]: Structured Subordinated Notes, THL Credit Wind River 2013-1 CLO, Ltd.</t>
        </is>
      </c>
      <c r="C393" s="4" t="inlineStr">
        <is>
          <t xml:space="preserve"> </t>
        </is>
      </c>
      <c r="E393" s="4" t="inlineStr">
        <is>
          <t xml:space="preserve"> </t>
        </is>
      </c>
      <c r="G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row>
    <row r="395">
      <c r="A395" s="4" t="inlineStr">
        <is>
          <t>Investment interest rate</t>
        </is>
      </c>
      <c r="C395" s="11" t="n">
        <v>0</v>
      </c>
      <c r="D395" s="4" t="inlineStr">
        <is>
          <t>[5],[11],[13],[17],[25]</t>
        </is>
      </c>
      <c r="E395" s="10" t="n">
        <v>0.0203</v>
      </c>
      <c r="F395" s="4" t="inlineStr">
        <is>
          <t>[9],[12],[15],[18]</t>
        </is>
      </c>
      <c r="G395" s="4" t="inlineStr">
        <is>
          <t xml:space="preserve"> </t>
        </is>
      </c>
    </row>
    <row r="396">
      <c r="A396" s="4" t="inlineStr">
        <is>
          <t>Principal Value</t>
        </is>
      </c>
      <c r="C396" s="6" t="n">
        <v>325000</v>
      </c>
      <c r="D396" s="4" t="inlineStr">
        <is>
          <t>[5],[11],[13],[17],[25]</t>
        </is>
      </c>
      <c r="E396" s="6" t="n">
        <v>325000</v>
      </c>
      <c r="F396" s="4" t="inlineStr">
        <is>
          <t>[9],[12],[15],[18]</t>
        </is>
      </c>
      <c r="G396" s="4" t="inlineStr">
        <is>
          <t xml:space="preserve"> </t>
        </is>
      </c>
    </row>
    <row r="397">
      <c r="A397" s="4" t="inlineStr">
        <is>
          <t>Amortized Cost</t>
        </is>
      </c>
      <c r="C397" s="5" t="n">
        <v>206763</v>
      </c>
      <c r="D397" s="4" t="inlineStr">
        <is>
          <t>[1],[5],[11],[13],[17],[25]</t>
        </is>
      </c>
      <c r="E397" s="5" t="n">
        <v>224218</v>
      </c>
      <c r="F397" s="4" t="inlineStr">
        <is>
          <t>[9],[12],[15],[18]</t>
        </is>
      </c>
      <c r="G397" s="4" t="inlineStr">
        <is>
          <t xml:space="preserve"> </t>
        </is>
      </c>
    </row>
    <row r="398">
      <c r="A398" s="4" t="inlineStr">
        <is>
          <t>Fair Value</t>
        </is>
      </c>
      <c r="C398" s="6" t="n">
        <v>127132</v>
      </c>
      <c r="D398" s="4" t="inlineStr">
        <is>
          <t>[2],[5],[11],[13],[17],[25]</t>
        </is>
      </c>
      <c r="E398" s="6" t="n">
        <v>165368</v>
      </c>
      <c r="F398" s="4" t="inlineStr">
        <is>
          <t>[9],[12],[15],[18]</t>
        </is>
      </c>
      <c r="G398" s="4" t="inlineStr">
        <is>
          <t xml:space="preserve"> </t>
        </is>
      </c>
    </row>
    <row r="399">
      <c r="A399" s="4" t="inlineStr">
        <is>
          <t>% of Net Assets</t>
        </is>
      </c>
      <c r="C399" s="10" t="n">
        <v>0.008800000000000001</v>
      </c>
      <c r="D399" s="4" t="inlineStr">
        <is>
          <t>[5],[11],[13],[17],[25]</t>
        </is>
      </c>
      <c r="E399" s="10" t="n">
        <v>0.009900000000000001</v>
      </c>
      <c r="F399" s="4" t="inlineStr">
        <is>
          <t>[9],[12],[15],[18]</t>
        </is>
      </c>
      <c r="G399" s="4" t="inlineStr">
        <is>
          <t xml:space="preserve"> </t>
        </is>
      </c>
    </row>
    <row r="400">
      <c r="A400" s="4" t="inlineStr">
        <is>
          <t>Investment, Identifier [Axis]: Structured Subordinated Notes, Venture XXXIV CLO, Ltd.</t>
        </is>
      </c>
      <c r="C400" s="4" t="inlineStr">
        <is>
          <t xml:space="preserve"> </t>
        </is>
      </c>
      <c r="E400" s="4" t="inlineStr">
        <is>
          <t xml:space="preserve"> </t>
        </is>
      </c>
      <c r="G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row>
    <row r="402">
      <c r="A402" s="4" t="inlineStr">
        <is>
          <t>Investment interest rate</t>
        </is>
      </c>
      <c r="C402" s="10" t="n">
        <v>0.2057</v>
      </c>
      <c r="D402" s="4" t="inlineStr">
        <is>
          <t>[5],[11],[13],[17]</t>
        </is>
      </c>
      <c r="E402" s="10" t="n">
        <v>0.1729</v>
      </c>
      <c r="F402" s="4" t="inlineStr">
        <is>
          <t>[9],[12],[15],[18]</t>
        </is>
      </c>
      <c r="G402" s="4" t="inlineStr">
        <is>
          <t xml:space="preserve"> </t>
        </is>
      </c>
    </row>
    <row r="403">
      <c r="A403" s="4" t="inlineStr">
        <is>
          <t>Principal Value</t>
        </is>
      </c>
      <c r="C403" s="6" t="n">
        <v>250000</v>
      </c>
      <c r="D403" s="4" t="inlineStr">
        <is>
          <t>[5],[11],[13],[17]</t>
        </is>
      </c>
      <c r="E403" s="6" t="n">
        <v>250000</v>
      </c>
      <c r="F403" s="4" t="inlineStr">
        <is>
          <t>[9],[12],[15],[18]</t>
        </is>
      </c>
      <c r="G403" s="4" t="inlineStr">
        <is>
          <t xml:space="preserve"> </t>
        </is>
      </c>
    </row>
    <row r="404">
      <c r="A404" s="4" t="inlineStr">
        <is>
          <t>Amortized Cost</t>
        </is>
      </c>
      <c r="C404" s="5" t="n">
        <v>218568</v>
      </c>
      <c r="D404" s="4" t="inlineStr">
        <is>
          <t>[1],[5],[11],[13],[17]</t>
        </is>
      </c>
      <c r="E404" s="5" t="n">
        <v>209499</v>
      </c>
      <c r="F404" s="4" t="inlineStr">
        <is>
          <t>[9],[12],[15],[18]</t>
        </is>
      </c>
      <c r="G404" s="4" t="inlineStr">
        <is>
          <t xml:space="preserve"> </t>
        </is>
      </c>
    </row>
    <row r="405">
      <c r="A405" s="4" t="inlineStr">
        <is>
          <t>Fair Value</t>
        </is>
      </c>
      <c r="C405" s="6" t="n">
        <v>199912</v>
      </c>
      <c r="D405" s="4" t="inlineStr">
        <is>
          <t>[2],[5],[11],[13],[17]</t>
        </is>
      </c>
      <c r="E405" s="6" t="n">
        <v>191174</v>
      </c>
      <c r="F405" s="4" t="inlineStr">
        <is>
          <t>[9],[12],[15],[18]</t>
        </is>
      </c>
      <c r="G405" s="4" t="inlineStr">
        <is>
          <t xml:space="preserve"> </t>
        </is>
      </c>
    </row>
    <row r="406">
      <c r="A406" s="4" t="inlineStr">
        <is>
          <t>% of Net Assets</t>
        </is>
      </c>
      <c r="C406" s="10" t="n">
        <v>0.0138</v>
      </c>
      <c r="D406" s="4" t="inlineStr">
        <is>
          <t>[5],[11],[13],[17]</t>
        </is>
      </c>
      <c r="E406" s="10" t="n">
        <v>0.0114</v>
      </c>
      <c r="F406" s="4" t="inlineStr">
        <is>
          <t>[9],[12],[15],[18]</t>
        </is>
      </c>
      <c r="G406" s="4" t="inlineStr">
        <is>
          <t xml:space="preserve"> </t>
        </is>
      </c>
    </row>
    <row r="407">
      <c r="A407" s="4" t="inlineStr">
        <is>
          <t>Investment, Identifier [Axis]: Structured Subordinated Notes, Voya CLO 2016-1, Ltd.</t>
        </is>
      </c>
      <c r="C407" s="4" t="inlineStr">
        <is>
          <t xml:space="preserve"> </t>
        </is>
      </c>
      <c r="E407" s="4" t="inlineStr">
        <is>
          <t xml:space="preserve"> </t>
        </is>
      </c>
      <c r="G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row>
    <row r="409">
      <c r="A409" s="4" t="inlineStr">
        <is>
          <t>Investment interest rate</t>
        </is>
      </c>
      <c r="C409" s="10" t="n">
        <v>0.1107</v>
      </c>
      <c r="D409" s="4" t="inlineStr">
        <is>
          <t>[5],[11],[13],[17]</t>
        </is>
      </c>
      <c r="E409" s="10" t="n">
        <v>0.1298</v>
      </c>
      <c r="F409" s="4" t="inlineStr">
        <is>
          <t>[9],[12],[15],[18]</t>
        </is>
      </c>
      <c r="G409" s="4" t="inlineStr">
        <is>
          <t xml:space="preserve"> </t>
        </is>
      </c>
    </row>
    <row r="410">
      <c r="A410" s="4" t="inlineStr">
        <is>
          <t>Principal Value</t>
        </is>
      </c>
      <c r="C410" s="6" t="n">
        <v>250000</v>
      </c>
      <c r="D410" s="4" t="inlineStr">
        <is>
          <t>[5],[11],[13],[17]</t>
        </is>
      </c>
      <c r="E410" s="6" t="n">
        <v>250000</v>
      </c>
      <c r="F410" s="4" t="inlineStr">
        <is>
          <t>[9],[12],[15],[18]</t>
        </is>
      </c>
      <c r="G410" s="4" t="inlineStr">
        <is>
          <t xml:space="preserve"> </t>
        </is>
      </c>
    </row>
    <row r="411">
      <c r="A411" s="4" t="inlineStr">
        <is>
          <t>Amortized Cost</t>
        </is>
      </c>
      <c r="C411" s="5" t="n">
        <v>194478</v>
      </c>
      <c r="D411" s="4" t="inlineStr">
        <is>
          <t>[1],[5],[11],[13],[17]</t>
        </is>
      </c>
      <c r="E411" s="5" t="n">
        <v>197172</v>
      </c>
      <c r="F411" s="4" t="inlineStr">
        <is>
          <t>[9],[12],[15],[18]</t>
        </is>
      </c>
      <c r="G411" s="4" t="inlineStr">
        <is>
          <t xml:space="preserve"> </t>
        </is>
      </c>
    </row>
    <row r="412">
      <c r="A412" s="4" t="inlineStr">
        <is>
          <t>Fair Value</t>
        </is>
      </c>
      <c r="C412" s="6" t="n">
        <v>169377</v>
      </c>
      <c r="D412" s="4" t="inlineStr">
        <is>
          <t>[2],[5],[11],[13],[17]</t>
        </is>
      </c>
      <c r="E412" s="6" t="n">
        <v>182865</v>
      </c>
      <c r="F412" s="4" t="inlineStr">
        <is>
          <t>[9],[12],[15],[18]</t>
        </is>
      </c>
      <c r="G412" s="4" t="inlineStr">
        <is>
          <t xml:space="preserve"> </t>
        </is>
      </c>
    </row>
    <row r="413">
      <c r="A413" s="4" t="inlineStr">
        <is>
          <t>% of Net Assets</t>
        </is>
      </c>
      <c r="C413" s="10" t="n">
        <v>0.0117</v>
      </c>
      <c r="D413" s="4" t="inlineStr">
        <is>
          <t>[5],[11],[13],[17]</t>
        </is>
      </c>
      <c r="E413" s="10" t="n">
        <v>0.0109</v>
      </c>
      <c r="F413" s="4" t="inlineStr">
        <is>
          <t>[9],[12],[15],[18]</t>
        </is>
      </c>
      <c r="G413" s="4" t="inlineStr">
        <is>
          <t xml:space="preserve"> </t>
        </is>
      </c>
    </row>
    <row r="414">
      <c r="A414" s="4" t="inlineStr">
        <is>
          <t>Investment, Identifier [Axis]: Structured Subordinated Notes, Voya IM CLO 2013-1, Ltd</t>
        </is>
      </c>
      <c r="C414" s="4" t="inlineStr">
        <is>
          <t xml:space="preserve"> </t>
        </is>
      </c>
      <c r="E414" s="4" t="inlineStr">
        <is>
          <t xml:space="preserve"> </t>
        </is>
      </c>
      <c r="G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row>
    <row r="416">
      <c r="A416" s="4" t="inlineStr">
        <is>
          <t>Investment interest rate</t>
        </is>
      </c>
      <c r="C416" s="10" t="n">
        <v>0.0264</v>
      </c>
      <c r="D416" s="4" t="inlineStr">
        <is>
          <t>[5],[11],[13],[17],[22]</t>
        </is>
      </c>
      <c r="E416" s="10" t="n">
        <v>0.0658</v>
      </c>
      <c r="F416" s="4" t="inlineStr">
        <is>
          <t>[9],[12],[15],[18],[20]</t>
        </is>
      </c>
      <c r="G416" s="4" t="inlineStr">
        <is>
          <t xml:space="preserve"> </t>
        </is>
      </c>
    </row>
    <row r="417">
      <c r="A417" s="4" t="inlineStr">
        <is>
          <t>Principal Value</t>
        </is>
      </c>
      <c r="C417" s="6" t="n">
        <v>278312</v>
      </c>
      <c r="D417" s="4" t="inlineStr">
        <is>
          <t>[5],[11],[13],[17],[22]</t>
        </is>
      </c>
      <c r="E417" s="6" t="n">
        <v>278312</v>
      </c>
      <c r="F417" s="4" t="inlineStr">
        <is>
          <t>[9],[12],[15],[18],[20]</t>
        </is>
      </c>
      <c r="G417" s="4" t="inlineStr">
        <is>
          <t xml:space="preserve"> </t>
        </is>
      </c>
    </row>
    <row r="418">
      <c r="A418" s="4" t="inlineStr">
        <is>
          <t>Amortized Cost</t>
        </is>
      </c>
      <c r="C418" s="5" t="n">
        <v>169982</v>
      </c>
      <c r="D418" s="4" t="inlineStr">
        <is>
          <t>[1],[5],[11],[13],[17],[22]</t>
        </is>
      </c>
      <c r="E418" s="5" t="n">
        <v>179004</v>
      </c>
      <c r="F418" s="4" t="inlineStr">
        <is>
          <t>[9],[12],[15],[18],[20]</t>
        </is>
      </c>
      <c r="G418" s="4" t="inlineStr">
        <is>
          <t xml:space="preserve"> </t>
        </is>
      </c>
    </row>
    <row r="419">
      <c r="A419" s="4" t="inlineStr">
        <is>
          <t>Fair Value</t>
        </is>
      </c>
      <c r="C419" s="6" t="n">
        <v>130326</v>
      </c>
      <c r="D419" s="4" t="inlineStr">
        <is>
          <t>[2],[5],[11],[13],[17],[22]</t>
        </is>
      </c>
      <c r="E419" s="6" t="n">
        <v>135487</v>
      </c>
      <c r="F419" s="4" t="inlineStr">
        <is>
          <t>[9],[12],[15],[18],[20]</t>
        </is>
      </c>
      <c r="G419" s="4" t="inlineStr">
        <is>
          <t xml:space="preserve"> </t>
        </is>
      </c>
    </row>
    <row r="420">
      <c r="A420" s="4" t="inlineStr">
        <is>
          <t>% of Net Assets</t>
        </is>
      </c>
      <c r="C420" s="10" t="n">
        <v>0.008999999999999999</v>
      </c>
      <c r="D420" s="4" t="inlineStr">
        <is>
          <t>[5],[11],[13],[17],[22]</t>
        </is>
      </c>
      <c r="E420" s="10" t="n">
        <v>0.0081</v>
      </c>
      <c r="F420" s="4" t="inlineStr">
        <is>
          <t>[9],[12],[15],[18],[20]</t>
        </is>
      </c>
      <c r="G420" s="4" t="inlineStr">
        <is>
          <t xml:space="preserve"> </t>
        </is>
      </c>
    </row>
    <row r="421"/>
    <row r="422">
      <c r="A422" s="4" t="inlineStr">
        <is>
          <t xml:space="preserve">[1]See Note 7 for a discussion of the tax cost of the portfolio.[2]Fair value is determined by the Company’s Board of Directors (see Note 3).[3]Security is held by Prospect Flexible Funding, LLC, our SPV, and is pledged as collateral for the Credit Facility and such security is not available as collateral to our general creditors (see Note 11). The fair values of the investments held by the SPV at March 31, 2023 and June 30, 2022 were $24,281,959 and $29,382,034, respectively, representing 81% and 82% of our total investments, respectively.[4]Syndicated investments which were originated by a financial institution and broadly distributed.[5]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6]Security is held by Prospect Flexible Funding, LLC, our SPV, and is pledged as collateral for the Credit Facility and such security is not available as collateral to our general creditors (see Note 11). The fair values of the investments held by the SPV at June 30, 2022 was $29,382,034 representing 82% of our total investments.[7]See Note 7 for a discussion of the tax cost of the portfolio.[8]Syndicated investments which were originated by a financial institution and broadly distributed.[9]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10]Fair value is determined by the Company’s Board of Directors (see Note 3).[11]Investment(s) is (are) valued using significant unobservable inputs and are categorized as Level 3 investments in accordance with ASC 820. See Notes 3 and 9 within the accompanying notes to the consolidated financial statements.[12]Investment(s) is (are) valued using significant unobservable inputs and are categorized as Level 3 investments in accordance with ASC 820. See Notes 3 and 9 within the accompanying notes to the consolidated financial statements.[13]I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March 31, 2023, 15% are non-qualifying assets as a percentage of total assets.[14]Investment is categorized as Level 2 investments in accordance with ASC 820. See Note 3 within the accompanying notes to the consolidated financial statements.[15]I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June 30, 2022, 17% are non-qualifying assets as a percentage of total assets.[16]Investment is categorized as Level 2 investments in accordance with ASC 820. See Note 3 within the accompanying notes to the consolidated financial statements.[17]The structured subordinated notes and preference/preferred shares are considered equity positions in the Collateralized Loan Obligations (“CLOs”), which is referred to as "Subordinated Structured Notes", or "SSN". The CLO equity investments are entitled to recurring distributions which are generally equal to the excess cash flow generated from the underlying investments after payment of the contractual payments to debt holders and fund expenses. The current estimated yield is calculated using amortized cost based on the current projections of this excess cash flow taking into account assumptions which have been made regarding expected prepayments, losses and future reinvestment rates. These assumptions are periodically reviewed and adjusted. Ultimately, the actual yield may be higher or lower than the estimated yield if actual results differ from those used for the assumptions.[18]The structured subordinated notes and preference/preferred shares are considered equity positions in the Collateralized Loan Obligations (“CLOs”), which is referred to as "Subordinated Structured Notes", or "SSN". The CLO equity investments are entitled to recurring distributions which are generally equal to the excess cash flow generated from the underlying investments after payment of the contractual payments to debt holders and fund expenses. The current estimated yield is calculated using amortized cost based on the current projections of this excess cash flow taking into account assumptions which have been made regarding expected prepayments, losses and future reinvestment rates. These assumptions are periodically reviewed and adjusted. Ultimately, the actual yield may be higher or lower than the estimated yield if actual results differ from those used for the assumptions.[19]Represents non-income producing security that has not paid interest or dividends in the year preceding the reporting date.[20]Acquisition date represents the date of the Company's initial investment. Follow-on acquisitions have occurred on the following dates to arrive at the Company's current investment (excluding effects of capitalized PIK interest, premium/original issue discount amortization/accretion, and partial repayments): Portfolio Company Investment Follow-On Acquisition Dates Follow-On Acquisitions (Excluding initial investment cost) Amerilife Holdings, LLC Senior Secured Loans-First Lien 11/2/2020 85,227 Aventiv Technologies, LLC (f/k/a Securus Technologies Holdings, Inc.) Senior Secured Loans-First Lien 8/2/2019 908,750 CareerBuilder, LLC Senior Secured Loans-First Lien 6/5/2020 690,000 Octagon Investment Partners XXI, Ltd. Structured Subordinated Notes 2/14/2019 35,015 Rocket Software, Inc. Senior Secured Loans-First Lien 6/28/2019, 7/30/2019 1,327,272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Portfolio Company Investment Follow-On Acquisition Dates Follow-On Acquisitions (Excluding initial investment cost) Aventiv Technologies, LLC (f/k/a Securus Technologies Holdings, Inc.) Senior Secured Loans-First Lien 8/2/2019 908,750 CareerBuilder, LLC Senior Secured Loans-First Lien 6/5/2020 690,000 Octagon Investment Partners XXI, Ltd. Structured Subordinated Notes 2/14/2019 35,015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t>
        </is>
      </c>
    </row>
  </sheetData>
  <mergeCells count="5">
    <mergeCell ref="A1:B1"/>
    <mergeCell ref="C1:D1"/>
    <mergeCell ref="E1:F1"/>
    <mergeCell ref="A421:F421"/>
    <mergeCell ref="A422:F4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358"/>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28" customWidth="1" min="11" max="11"/>
    <col width="15" customWidth="1" min="12" max="12"/>
    <col width="15" customWidth="1" min="13" max="13"/>
    <col width="28" customWidth="1" min="14" max="14"/>
    <col width="14" customWidth="1" min="15" max="15"/>
    <col width="16" customWidth="1" min="16" max="16"/>
    <col width="28" customWidth="1" min="17" max="17"/>
    <col width="16" customWidth="1" min="18" max="18"/>
  </cols>
  <sheetData>
    <row r="1">
      <c r="A1" s="1" t="inlineStr">
        <is>
          <t>CONSOLIDATED SCHEDULES OF INVESTMENTS (Parenthetical) - USD ($)</t>
        </is>
      </c>
      <c r="I1" s="2" t="inlineStr">
        <is>
          <t>1 Months Ended</t>
        </is>
      </c>
      <c r="J1" s="2" t="inlineStr">
        <is>
          <t>3 Months Ended</t>
        </is>
      </c>
      <c r="L1" s="2" t="inlineStr">
        <is>
          <t>4 Months Ended</t>
        </is>
      </c>
      <c r="M1" s="2" t="inlineStr">
        <is>
          <t>9 Months Ended</t>
        </is>
      </c>
      <c r="P1" s="2" t="inlineStr">
        <is>
          <t>12 Months Ended</t>
        </is>
      </c>
      <c r="R1" s="2" t="inlineStr">
        <is>
          <t>21 Months Ended</t>
        </is>
      </c>
    </row>
    <row r="2">
      <c r="C2" s="2" t="inlineStr">
        <is>
          <t>Nov. 02, 2020</t>
        </is>
      </c>
      <c r="D2" s="2" t="inlineStr">
        <is>
          <t>Jun. 05, 2020</t>
        </is>
      </c>
      <c r="E2" s="2" t="inlineStr">
        <is>
          <t>Feb. 03, 2020</t>
        </is>
      </c>
      <c r="F2" s="2" t="inlineStr">
        <is>
          <t>Aug. 02, 2019</t>
        </is>
      </c>
      <c r="G2" s="2" t="inlineStr">
        <is>
          <t>Jul. 16, 2019</t>
        </is>
      </c>
      <c r="H2" s="2" t="inlineStr">
        <is>
          <t>Feb. 14, 2019</t>
        </is>
      </c>
      <c r="I2" s="2" t="inlineStr">
        <is>
          <t>Jul. 30, 2019</t>
        </is>
      </c>
      <c r="J2" s="2" t="inlineStr">
        <is>
          <t>Mar. 31, 2023</t>
        </is>
      </c>
      <c r="L2" s="2" t="inlineStr">
        <is>
          <t>Jul. 25, 2019</t>
        </is>
      </c>
      <c r="M2" s="2" t="inlineStr">
        <is>
          <t>Mar. 31, 2023</t>
        </is>
      </c>
      <c r="O2" s="2" t="inlineStr">
        <is>
          <t>Mar. 31, 2022</t>
        </is>
      </c>
      <c r="P2" s="2" t="inlineStr">
        <is>
          <t>Jun. 30, 2022</t>
        </is>
      </c>
      <c r="R2" s="2" t="inlineStr">
        <is>
          <t>Jul. 02, 2019</t>
        </is>
      </c>
    </row>
    <row r="3">
      <c r="A3" s="3" t="inlineStr">
        <is>
          <t>Schedule of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c r="P3" s="4" t="inlineStr">
        <is>
          <t xml:space="preserve"> </t>
        </is>
      </c>
      <c r="R3" s="4" t="inlineStr">
        <is>
          <t xml:space="preserve"> </t>
        </is>
      </c>
    </row>
    <row r="4">
      <c r="A4" s="4" t="inlineStr">
        <is>
          <t>Non-qualifying assets as a percentage of total asse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15</v>
      </c>
      <c r="L4" s="4" t="inlineStr">
        <is>
          <t xml:space="preserve"> </t>
        </is>
      </c>
      <c r="M4" s="11" t="n">
        <v>0.15</v>
      </c>
      <c r="O4" s="4" t="inlineStr">
        <is>
          <t xml:space="preserve"> </t>
        </is>
      </c>
      <c r="P4" s="11" t="n">
        <v>0.17</v>
      </c>
      <c r="R4" s="4" t="inlineStr">
        <is>
          <t xml:space="preserve"> </t>
        </is>
      </c>
    </row>
    <row r="5">
      <c r="A5" s="4" t="inlineStr">
        <is>
          <t>Percentage of total assets at fai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11" t="n">
        <v>1</v>
      </c>
      <c r="O5" s="4" t="inlineStr">
        <is>
          <t xml:space="preserve"> </t>
        </is>
      </c>
      <c r="P5" s="11" t="n">
        <v>1</v>
      </c>
      <c r="R5" s="4" t="inlineStr">
        <is>
          <t xml:space="preserve"> </t>
        </is>
      </c>
    </row>
    <row r="6">
      <c r="A6" s="3" t="inlineStr">
        <is>
          <t>Investments in and Advances to Affiliates, at Fair Value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O6" s="4" t="inlineStr">
        <is>
          <t xml:space="preserve"> </t>
        </is>
      </c>
      <c r="P6" s="4" t="inlineStr">
        <is>
          <t xml:space="preserve"> </t>
        </is>
      </c>
      <c r="R6" s="4" t="inlineStr">
        <is>
          <t xml:space="preserve"> </t>
        </is>
      </c>
    </row>
    <row r="7">
      <c r="A7" s="4" t="inlineStr">
        <is>
          <t>Fair value, beginning balanc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6" t="n">
        <v>35809997</v>
      </c>
      <c r="O7" s="4" t="inlineStr">
        <is>
          <t xml:space="preserve"> </t>
        </is>
      </c>
      <c r="P7" s="4" t="inlineStr">
        <is>
          <t xml:space="preserve"> </t>
        </is>
      </c>
      <c r="R7" s="4" t="inlineStr">
        <is>
          <t xml:space="preserve"> </t>
        </is>
      </c>
    </row>
    <row r="8">
      <c r="A8" s="4" t="inlineStr">
        <is>
          <t>Net unrealized gains (los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84206</v>
      </c>
      <c r="L8" s="4" t="inlineStr">
        <is>
          <t xml:space="preserve"> </t>
        </is>
      </c>
      <c r="M8" s="5" t="n">
        <v>-1651382</v>
      </c>
      <c r="O8" s="6" t="n">
        <v>-806072</v>
      </c>
      <c r="P8" s="4" t="inlineStr">
        <is>
          <t xml:space="preserve"> </t>
        </is>
      </c>
      <c r="R8" s="4" t="inlineStr">
        <is>
          <t xml:space="preserve"> </t>
        </is>
      </c>
    </row>
    <row r="9">
      <c r="A9" s="4" t="inlineStr">
        <is>
          <t>Fair value, ending balanc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9806937</v>
      </c>
      <c r="K9" s="4" t="inlineStr">
        <is>
          <t>[1]</t>
        </is>
      </c>
      <c r="L9" s="4" t="inlineStr">
        <is>
          <t xml:space="preserve"> </t>
        </is>
      </c>
      <c r="M9" s="5" t="n">
        <v>29806937</v>
      </c>
      <c r="N9" s="4" t="inlineStr">
        <is>
          <t>[1]</t>
        </is>
      </c>
      <c r="O9" s="4" t="inlineStr">
        <is>
          <t xml:space="preserve"> </t>
        </is>
      </c>
      <c r="P9" s="6" t="n">
        <v>35809997</v>
      </c>
      <c r="R9" s="4" t="inlineStr">
        <is>
          <t xml:space="preserve"> </t>
        </is>
      </c>
    </row>
    <row r="10">
      <c r="A10" s="4" t="inlineStr">
        <is>
          <t>Interest incom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65490</v>
      </c>
      <c r="L10" s="4" t="inlineStr">
        <is>
          <t xml:space="preserve"> </t>
        </is>
      </c>
      <c r="M10" s="5" t="n">
        <v>2532664</v>
      </c>
      <c r="O10" s="5" t="n">
        <v>2421707</v>
      </c>
      <c r="P10" s="4" t="inlineStr">
        <is>
          <t xml:space="preserve"> </t>
        </is>
      </c>
      <c r="R10" s="4" t="inlineStr">
        <is>
          <t xml:space="preserve"> </t>
        </is>
      </c>
    </row>
    <row r="11">
      <c r="A11" s="4" t="inlineStr">
        <is>
          <t>Net realized gains (loss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9457</v>
      </c>
      <c r="L11" s="4" t="inlineStr">
        <is>
          <t xml:space="preserve"> </t>
        </is>
      </c>
      <c r="M11" s="5" t="n">
        <v>-177399</v>
      </c>
      <c r="O11" s="5" t="n">
        <v>0</v>
      </c>
      <c r="P11" s="4" t="inlineStr">
        <is>
          <t xml:space="preserve"> </t>
        </is>
      </c>
      <c r="R11" s="4" t="inlineStr">
        <is>
          <t xml:space="preserve"> </t>
        </is>
      </c>
    </row>
    <row r="12">
      <c r="A12" s="4" t="inlineStr">
        <is>
          <t>Affiliate Investme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O12" s="4" t="inlineStr">
        <is>
          <t xml:space="preserve"> </t>
        </is>
      </c>
      <c r="P12" s="4" t="inlineStr">
        <is>
          <t xml:space="preserve"> </t>
        </is>
      </c>
      <c r="R12" s="4" t="inlineStr">
        <is>
          <t xml:space="preserve"> </t>
        </is>
      </c>
    </row>
    <row r="13">
      <c r="A13" s="3" t="inlineStr">
        <is>
          <t>Investments in and Advances to Affiliates, at Fair Value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O13" s="4" t="inlineStr">
        <is>
          <t xml:space="preserve"> </t>
        </is>
      </c>
      <c r="P13" s="4" t="inlineStr">
        <is>
          <t xml:space="preserve"> </t>
        </is>
      </c>
      <c r="R13" s="4" t="inlineStr">
        <is>
          <t xml:space="preserve"> </t>
        </is>
      </c>
    </row>
    <row r="14">
      <c r="A14" s="4" t="inlineStr">
        <is>
          <t>Fair value, beginning balan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5" t="n">
        <v>0</v>
      </c>
      <c r="O14" s="5" t="n">
        <v>0</v>
      </c>
      <c r="P14" s="5" t="n">
        <v>0</v>
      </c>
      <c r="R14" s="4" t="inlineStr">
        <is>
          <t xml:space="preserve"> </t>
        </is>
      </c>
    </row>
    <row r="15">
      <c r="A15" s="4" t="inlineStr">
        <is>
          <t>Gross Additions (Cos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5" t="n">
        <v>0</v>
      </c>
      <c r="O15" s="4" t="inlineStr">
        <is>
          <t xml:space="preserve"> </t>
        </is>
      </c>
      <c r="P15" s="5" t="n">
        <v>0</v>
      </c>
      <c r="R15" s="4" t="inlineStr">
        <is>
          <t xml:space="preserve"> </t>
        </is>
      </c>
    </row>
    <row r="16">
      <c r="A16" s="4" t="inlineStr">
        <is>
          <t>Gross Reductions (Cos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5" t="n">
        <v>0</v>
      </c>
      <c r="O16" s="4" t="inlineStr">
        <is>
          <t xml:space="preserve"> </t>
        </is>
      </c>
      <c r="P16" s="5" t="n">
        <v>0</v>
      </c>
      <c r="R16" s="4" t="inlineStr">
        <is>
          <t xml:space="preserve"> </t>
        </is>
      </c>
    </row>
    <row r="17">
      <c r="A17" s="4" t="inlineStr">
        <is>
          <t>Net unrealized gains (loss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5" t="n">
        <v>0</v>
      </c>
      <c r="O17" s="4" t="inlineStr">
        <is>
          <t xml:space="preserve"> </t>
        </is>
      </c>
      <c r="P17" s="5" t="n">
        <v>0</v>
      </c>
      <c r="R17" s="4" t="inlineStr">
        <is>
          <t xml:space="preserve"> </t>
        </is>
      </c>
    </row>
    <row r="18">
      <c r="A18" s="4" t="inlineStr">
        <is>
          <t>Fair value, ending balanc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L18" s="4" t="inlineStr">
        <is>
          <t xml:space="preserve"> </t>
        </is>
      </c>
      <c r="M18" s="5" t="n">
        <v>0</v>
      </c>
      <c r="O18" s="4" t="inlineStr">
        <is>
          <t xml:space="preserve"> </t>
        </is>
      </c>
      <c r="P18" s="5" t="n">
        <v>0</v>
      </c>
      <c r="R18" s="4" t="inlineStr">
        <is>
          <t xml:space="preserve"> </t>
        </is>
      </c>
    </row>
    <row r="19">
      <c r="A19" s="4" t="inlineStr">
        <is>
          <t>Interest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5" t="n">
        <v>0</v>
      </c>
      <c r="O19" s="4" t="inlineStr">
        <is>
          <t xml:space="preserve"> </t>
        </is>
      </c>
      <c r="P19" s="5" t="n">
        <v>0</v>
      </c>
      <c r="R19" s="4" t="inlineStr">
        <is>
          <t xml:space="preserve"> </t>
        </is>
      </c>
    </row>
    <row r="20">
      <c r="A20" s="4" t="inlineStr">
        <is>
          <t>Dividend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5" t="n">
        <v>0</v>
      </c>
      <c r="O20" s="4" t="inlineStr">
        <is>
          <t xml:space="preserve"> </t>
        </is>
      </c>
      <c r="P20" s="5" t="n">
        <v>0</v>
      </c>
      <c r="R20" s="4" t="inlineStr">
        <is>
          <t xml:space="preserve"> </t>
        </is>
      </c>
    </row>
    <row r="21">
      <c r="A21" s="4" t="inlineStr">
        <is>
          <t>Other incom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5" t="n">
        <v>0</v>
      </c>
      <c r="O21" s="4" t="inlineStr">
        <is>
          <t xml:space="preserve"> </t>
        </is>
      </c>
      <c r="P21" s="5" t="n">
        <v>0</v>
      </c>
      <c r="R21" s="4" t="inlineStr">
        <is>
          <t xml:space="preserve"> </t>
        </is>
      </c>
    </row>
    <row r="22">
      <c r="A22" s="4" t="inlineStr">
        <is>
          <t>Net realized gains (loss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5" t="n">
        <v>0</v>
      </c>
      <c r="O22" s="4" t="inlineStr">
        <is>
          <t xml:space="preserve"> </t>
        </is>
      </c>
      <c r="P22" s="5" t="n">
        <v>0</v>
      </c>
      <c r="R22" s="4" t="inlineStr">
        <is>
          <t xml:space="preserve"> </t>
        </is>
      </c>
    </row>
    <row r="23">
      <c r="A23" s="4" t="inlineStr">
        <is>
          <t>Investment, Identifier [Axis]: Amerilife Holdings, LLC</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O23" s="4" t="inlineStr">
        <is>
          <t xml:space="preserve"> </t>
        </is>
      </c>
      <c r="P23" s="4" t="inlineStr">
        <is>
          <t xml:space="preserve"> </t>
        </is>
      </c>
      <c r="R23" s="4" t="inlineStr">
        <is>
          <t xml:space="preserve"> </t>
        </is>
      </c>
    </row>
    <row r="24">
      <c r="A24" s="3" t="inlineStr">
        <is>
          <t>Schedule of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c r="P24" s="4" t="inlineStr">
        <is>
          <t xml:space="preserve"> </t>
        </is>
      </c>
      <c r="R24" s="4" t="inlineStr">
        <is>
          <t xml:space="preserve"> </t>
        </is>
      </c>
    </row>
    <row r="25">
      <c r="A25" s="4" t="inlineStr">
        <is>
          <t>Follow-On Acquisitions (Excluding initial investment cost)</t>
        </is>
      </c>
      <c r="C25" s="6" t="n">
        <v>8522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O25" s="4" t="inlineStr">
        <is>
          <t xml:space="preserve"> </t>
        </is>
      </c>
      <c r="P25" s="4" t="inlineStr">
        <is>
          <t xml:space="preserve"> </t>
        </is>
      </c>
      <c r="R25" s="4" t="inlineStr">
        <is>
          <t xml:space="preserve"> </t>
        </is>
      </c>
    </row>
    <row r="26">
      <c r="A26" s="4" t="inlineStr">
        <is>
          <t>Investment, Identifier [Axis]: Aventiv Technologies, LLC (f/k/a Securus Technologies Holdings, Inc.)</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O26" s="4" t="inlineStr">
        <is>
          <t xml:space="preserve"> </t>
        </is>
      </c>
      <c r="P26" s="4" t="inlineStr">
        <is>
          <t xml:space="preserve"> </t>
        </is>
      </c>
      <c r="R26" s="4" t="inlineStr">
        <is>
          <t xml:space="preserve"> </t>
        </is>
      </c>
    </row>
    <row r="27">
      <c r="A27" s="3" t="inlineStr">
        <is>
          <t>Schedule of Invest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O27" s="4" t="inlineStr">
        <is>
          <t xml:space="preserve"> </t>
        </is>
      </c>
      <c r="P27" s="4" t="inlineStr">
        <is>
          <t xml:space="preserve"> </t>
        </is>
      </c>
      <c r="R27" s="4" t="inlineStr">
        <is>
          <t xml:space="preserve"> </t>
        </is>
      </c>
    </row>
    <row r="28">
      <c r="A28" s="4" t="inlineStr">
        <is>
          <t>Follow-On Acquisitions (Excluding initial investment cost)</t>
        </is>
      </c>
      <c r="C28" s="4" t="inlineStr">
        <is>
          <t xml:space="preserve"> </t>
        </is>
      </c>
      <c r="D28" s="4" t="inlineStr">
        <is>
          <t xml:space="preserve"> </t>
        </is>
      </c>
      <c r="E28" s="4" t="inlineStr">
        <is>
          <t xml:space="preserve"> </t>
        </is>
      </c>
      <c r="F28" s="6" t="n">
        <v>908750</v>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O28" s="4" t="inlineStr">
        <is>
          <t xml:space="preserve"> </t>
        </is>
      </c>
      <c r="P28" s="4" t="inlineStr">
        <is>
          <t xml:space="preserve"> </t>
        </is>
      </c>
      <c r="R28" s="4" t="inlineStr">
        <is>
          <t xml:space="preserve"> </t>
        </is>
      </c>
    </row>
    <row r="29">
      <c r="A29" s="4" t="inlineStr">
        <is>
          <t>Investment, Identifier [Axis]: CareerBuilder, LL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O29" s="4" t="inlineStr">
        <is>
          <t xml:space="preserve"> </t>
        </is>
      </c>
      <c r="P29" s="4" t="inlineStr">
        <is>
          <t xml:space="preserve"> </t>
        </is>
      </c>
      <c r="R29" s="4" t="inlineStr">
        <is>
          <t xml:space="preserve"> </t>
        </is>
      </c>
    </row>
    <row r="30">
      <c r="A30" s="3" t="inlineStr">
        <is>
          <t>Schedule of Invest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O30" s="4" t="inlineStr">
        <is>
          <t xml:space="preserve"> </t>
        </is>
      </c>
      <c r="P30" s="4" t="inlineStr">
        <is>
          <t xml:space="preserve"> </t>
        </is>
      </c>
      <c r="R30" s="4" t="inlineStr">
        <is>
          <t xml:space="preserve"> </t>
        </is>
      </c>
    </row>
    <row r="31">
      <c r="A31" s="4" t="inlineStr">
        <is>
          <t>Follow-On Acquisitions (Excluding initial investment cost)</t>
        </is>
      </c>
      <c r="C31" s="4" t="inlineStr">
        <is>
          <t xml:space="preserve"> </t>
        </is>
      </c>
      <c r="D31" s="6" t="n">
        <v>69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O31" s="4" t="inlineStr">
        <is>
          <t xml:space="preserve"> </t>
        </is>
      </c>
      <c r="P31" s="4" t="inlineStr">
        <is>
          <t xml:space="preserve"> </t>
        </is>
      </c>
      <c r="R31" s="4" t="inlineStr">
        <is>
          <t xml:space="preserve"> </t>
        </is>
      </c>
    </row>
    <row r="32">
      <c r="A32" s="4" t="inlineStr">
        <is>
          <t>Investment, Identifier [Axis]: Equity, Other - ACON IWP Investors I, L.L.C.</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O32" s="4" t="inlineStr">
        <is>
          <t xml:space="preserve"> </t>
        </is>
      </c>
      <c r="P32" s="4" t="inlineStr">
        <is>
          <t xml:space="preserve"> </t>
        </is>
      </c>
      <c r="R32" s="4" t="inlineStr">
        <is>
          <t xml:space="preserve"> </t>
        </is>
      </c>
    </row>
    <row r="33">
      <c r="A33" s="3" t="inlineStr">
        <is>
          <t>Investments in and Advances to Affiliates, at Fair Value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O33" s="4" t="inlineStr">
        <is>
          <t xml:space="preserve"> </t>
        </is>
      </c>
      <c r="P33" s="4" t="inlineStr">
        <is>
          <t xml:space="preserve"> </t>
        </is>
      </c>
      <c r="R33" s="4" t="inlineStr">
        <is>
          <t xml:space="preserve"> </t>
        </is>
      </c>
    </row>
    <row r="34">
      <c r="A34" s="4" t="inlineStr">
        <is>
          <t>Fair value, beginning balance</t>
        </is>
      </c>
      <c r="B34" s="4" t="inlineStr">
        <is>
          <t>[2],[3],[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5" t="n">
        <v>641000</v>
      </c>
      <c r="O34" s="4" t="inlineStr">
        <is>
          <t xml:space="preserve"> </t>
        </is>
      </c>
      <c r="P34" s="4" t="inlineStr">
        <is>
          <t xml:space="preserve"> </t>
        </is>
      </c>
      <c r="R34" s="4" t="inlineStr">
        <is>
          <t xml:space="preserve"> </t>
        </is>
      </c>
    </row>
    <row r="35">
      <c r="A35" s="4" t="inlineStr">
        <is>
          <t>Fair value, ending balanc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45500</v>
      </c>
      <c r="K35" s="4" t="inlineStr">
        <is>
          <t>[1],[5],[6],[7],[8]</t>
        </is>
      </c>
      <c r="L35" s="4" t="inlineStr">
        <is>
          <t xml:space="preserve"> </t>
        </is>
      </c>
      <c r="M35" s="5" t="n">
        <v>445500</v>
      </c>
      <c r="N35" s="4" t="inlineStr">
        <is>
          <t>[1],[5],[6],[7],[8]</t>
        </is>
      </c>
      <c r="O35" s="4" t="inlineStr">
        <is>
          <t xml:space="preserve"> </t>
        </is>
      </c>
      <c r="P35" s="5" t="n">
        <v>641000</v>
      </c>
      <c r="Q35" s="4" t="inlineStr">
        <is>
          <t>[2],[3],[4]</t>
        </is>
      </c>
      <c r="R35" s="4" t="inlineStr">
        <is>
          <t xml:space="preserve"> </t>
        </is>
      </c>
    </row>
    <row r="36">
      <c r="A36" s="4" t="inlineStr">
        <is>
          <t>Investment, Identifier [Axis]: Equity, Other - FullBeauty Brands Holding, Common St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O36" s="4" t="inlineStr">
        <is>
          <t xml:space="preserve"> </t>
        </is>
      </c>
      <c r="P36" s="4" t="inlineStr">
        <is>
          <t xml:space="preserve"> </t>
        </is>
      </c>
      <c r="R36" s="4" t="inlineStr">
        <is>
          <t xml:space="preserve"> </t>
        </is>
      </c>
    </row>
    <row r="37">
      <c r="A37" s="3" t="inlineStr">
        <is>
          <t>Investments in and Advances to Affiliates, at Fair Value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O37" s="4" t="inlineStr">
        <is>
          <t xml:space="preserve"> </t>
        </is>
      </c>
      <c r="P37" s="4" t="inlineStr">
        <is>
          <t xml:space="preserve"> </t>
        </is>
      </c>
      <c r="R37" s="4" t="inlineStr">
        <is>
          <t xml:space="preserve"> </t>
        </is>
      </c>
    </row>
    <row r="38">
      <c r="A38" s="4" t="inlineStr">
        <is>
          <t>Fair value, beginning balance</t>
        </is>
      </c>
      <c r="B38" s="4" t="inlineStr">
        <is>
          <t>[2],[3],[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5" t="n">
        <v>0</v>
      </c>
      <c r="O38" s="4" t="inlineStr">
        <is>
          <t xml:space="preserve"> </t>
        </is>
      </c>
      <c r="P38" s="4" t="inlineStr">
        <is>
          <t xml:space="preserve"> </t>
        </is>
      </c>
      <c r="R38" s="4" t="inlineStr">
        <is>
          <t xml:space="preserve"> </t>
        </is>
      </c>
    </row>
    <row r="39">
      <c r="A39" s="4" t="inlineStr">
        <is>
          <t>Fair value, ending balanc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2875</v>
      </c>
      <c r="K39" s="4" t="inlineStr">
        <is>
          <t>[1],[5],[6],[7],[8]</t>
        </is>
      </c>
      <c r="L39" s="4" t="inlineStr">
        <is>
          <t xml:space="preserve"> </t>
        </is>
      </c>
      <c r="M39" s="5" t="n">
        <v>12875</v>
      </c>
      <c r="N39" s="4" t="inlineStr">
        <is>
          <t>[1],[5],[6],[7],[8]</t>
        </is>
      </c>
      <c r="O39" s="4" t="inlineStr">
        <is>
          <t xml:space="preserve"> </t>
        </is>
      </c>
      <c r="P39" s="5" t="n">
        <v>0</v>
      </c>
      <c r="Q39" s="4" t="inlineStr">
        <is>
          <t>[2],[3],[4]</t>
        </is>
      </c>
      <c r="R39" s="4" t="inlineStr">
        <is>
          <t xml:space="preserve"> </t>
        </is>
      </c>
    </row>
    <row r="40">
      <c r="A40" s="4" t="inlineStr">
        <is>
          <t>Investment, Identifier [Axis]: Octagon Investment Partners XXI, Lt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O40" s="4" t="inlineStr">
        <is>
          <t xml:space="preserve"> </t>
        </is>
      </c>
      <c r="P40" s="4" t="inlineStr">
        <is>
          <t xml:space="preserve"> </t>
        </is>
      </c>
      <c r="R40" s="4" t="inlineStr">
        <is>
          <t xml:space="preserve"> </t>
        </is>
      </c>
    </row>
    <row r="41">
      <c r="A41" s="3" t="inlineStr">
        <is>
          <t>Schedule of Investmen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O41" s="4" t="inlineStr">
        <is>
          <t xml:space="preserve"> </t>
        </is>
      </c>
      <c r="P41" s="4" t="inlineStr">
        <is>
          <t xml:space="preserve"> </t>
        </is>
      </c>
      <c r="R41" s="4" t="inlineStr">
        <is>
          <t xml:space="preserve"> </t>
        </is>
      </c>
    </row>
    <row r="42">
      <c r="A42" s="4" t="inlineStr">
        <is>
          <t>Follow-On Acquisitions (Excluding initial investment cost)</t>
        </is>
      </c>
      <c r="C42" s="4" t="inlineStr">
        <is>
          <t xml:space="preserve"> </t>
        </is>
      </c>
      <c r="D42" s="4" t="inlineStr">
        <is>
          <t xml:space="preserve"> </t>
        </is>
      </c>
      <c r="E42" s="4" t="inlineStr">
        <is>
          <t xml:space="preserve"> </t>
        </is>
      </c>
      <c r="F42" s="4" t="inlineStr">
        <is>
          <t xml:space="preserve"> </t>
        </is>
      </c>
      <c r="G42" s="4" t="inlineStr">
        <is>
          <t xml:space="preserve"> </t>
        </is>
      </c>
      <c r="H42" s="6" t="n">
        <v>35015</v>
      </c>
      <c r="I42" s="4" t="inlineStr">
        <is>
          <t xml:space="preserve"> </t>
        </is>
      </c>
      <c r="J42" s="4" t="inlineStr">
        <is>
          <t xml:space="preserve"> </t>
        </is>
      </c>
      <c r="L42" s="4" t="inlineStr">
        <is>
          <t xml:space="preserve"> </t>
        </is>
      </c>
      <c r="M42" s="4" t="inlineStr">
        <is>
          <t xml:space="preserve"> </t>
        </is>
      </c>
      <c r="O42" s="4" t="inlineStr">
        <is>
          <t xml:space="preserve"> </t>
        </is>
      </c>
      <c r="P42" s="4" t="inlineStr">
        <is>
          <t xml:space="preserve"> </t>
        </is>
      </c>
      <c r="R42" s="4" t="inlineStr">
        <is>
          <t xml:space="preserve"> </t>
        </is>
      </c>
    </row>
    <row r="43">
      <c r="A43" s="4" t="inlineStr">
        <is>
          <t>Investment, Identifier [Axis]: Placehold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O43" s="4" t="inlineStr">
        <is>
          <t xml:space="preserve"> </t>
        </is>
      </c>
      <c r="P43" s="4" t="inlineStr">
        <is>
          <t xml:space="preserve"> </t>
        </is>
      </c>
      <c r="R43" s="4" t="inlineStr">
        <is>
          <t xml:space="preserve"> </t>
        </is>
      </c>
    </row>
    <row r="44">
      <c r="A44" s="3" t="inlineStr">
        <is>
          <t>Investments in and Advances to Affiliates, at Fair Value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O44" s="4" t="inlineStr">
        <is>
          <t xml:space="preserve"> </t>
        </is>
      </c>
      <c r="P44" s="4" t="inlineStr">
        <is>
          <t xml:space="preserve"> </t>
        </is>
      </c>
      <c r="R44" s="4" t="inlineStr">
        <is>
          <t xml:space="preserve"> </t>
        </is>
      </c>
    </row>
    <row r="45">
      <c r="A45" s="4" t="inlineStr">
        <is>
          <t>Fair value, beginning balan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5" t="n">
        <v>0</v>
      </c>
      <c r="O45" s="6" t="n">
        <v>0</v>
      </c>
      <c r="P45" s="5" t="n">
        <v>0</v>
      </c>
      <c r="R45" s="4" t="inlineStr">
        <is>
          <t xml:space="preserve"> </t>
        </is>
      </c>
    </row>
    <row r="46">
      <c r="A46" s="4" t="inlineStr">
        <is>
          <t>Gross Additions (Cos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5" t="n">
        <v>0</v>
      </c>
      <c r="O46" s="4" t="inlineStr">
        <is>
          <t xml:space="preserve"> </t>
        </is>
      </c>
      <c r="P46" s="5" t="n">
        <v>0</v>
      </c>
      <c r="R46" s="4" t="inlineStr">
        <is>
          <t xml:space="preserve"> </t>
        </is>
      </c>
    </row>
    <row r="47">
      <c r="A47" s="4" t="inlineStr">
        <is>
          <t>Gross Reductions (Cos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5" t="n">
        <v>0</v>
      </c>
      <c r="O47" s="4" t="inlineStr">
        <is>
          <t xml:space="preserve"> </t>
        </is>
      </c>
      <c r="P47" s="5" t="n">
        <v>0</v>
      </c>
      <c r="R47" s="4" t="inlineStr">
        <is>
          <t xml:space="preserve"> </t>
        </is>
      </c>
    </row>
    <row r="48">
      <c r="A48" s="4" t="inlineStr">
        <is>
          <t>Net unrealized gains (loss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5" t="n">
        <v>0</v>
      </c>
      <c r="O48" s="4" t="inlineStr">
        <is>
          <t xml:space="preserve"> </t>
        </is>
      </c>
      <c r="P48" s="5" t="n">
        <v>0</v>
      </c>
      <c r="R48" s="4" t="inlineStr">
        <is>
          <t xml:space="preserve"> </t>
        </is>
      </c>
    </row>
    <row r="49">
      <c r="A49" s="4" t="inlineStr">
        <is>
          <t>Fair value, ending balanc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L49" s="4" t="inlineStr">
        <is>
          <t xml:space="preserve"> </t>
        </is>
      </c>
      <c r="M49" s="5" t="n">
        <v>0</v>
      </c>
      <c r="O49" s="4" t="inlineStr">
        <is>
          <t xml:space="preserve"> </t>
        </is>
      </c>
      <c r="P49" s="5" t="n">
        <v>0</v>
      </c>
      <c r="R49" s="4" t="inlineStr">
        <is>
          <t xml:space="preserve"> </t>
        </is>
      </c>
    </row>
    <row r="50">
      <c r="A50" s="4" t="inlineStr">
        <is>
          <t>Interest incom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5" t="n">
        <v>0</v>
      </c>
      <c r="O50" s="4" t="inlineStr">
        <is>
          <t xml:space="preserve"> </t>
        </is>
      </c>
      <c r="P50" s="5" t="n">
        <v>0</v>
      </c>
      <c r="R50" s="4" t="inlineStr">
        <is>
          <t xml:space="preserve"> </t>
        </is>
      </c>
    </row>
    <row r="51">
      <c r="A51" s="4" t="inlineStr">
        <is>
          <t>Dividend incom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5" t="n">
        <v>0</v>
      </c>
      <c r="O51" s="4" t="inlineStr">
        <is>
          <t xml:space="preserve"> </t>
        </is>
      </c>
      <c r="P51" s="5" t="n">
        <v>0</v>
      </c>
      <c r="R51" s="4" t="inlineStr">
        <is>
          <t xml:space="preserve"> </t>
        </is>
      </c>
    </row>
    <row r="52">
      <c r="A52" s="4" t="inlineStr">
        <is>
          <t>Other incom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5" t="n">
        <v>0</v>
      </c>
      <c r="O52" s="4" t="inlineStr">
        <is>
          <t xml:space="preserve"> </t>
        </is>
      </c>
      <c r="P52" s="5" t="n">
        <v>0</v>
      </c>
      <c r="R52" s="4" t="inlineStr">
        <is>
          <t xml:space="preserve"> </t>
        </is>
      </c>
    </row>
    <row r="53">
      <c r="A53" s="4" t="inlineStr">
        <is>
          <t>Net realized gains (loss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5" t="n">
        <v>0</v>
      </c>
      <c r="O53" s="4" t="inlineStr">
        <is>
          <t xml:space="preserve"> </t>
        </is>
      </c>
      <c r="P53" s="6" t="n">
        <v>0</v>
      </c>
      <c r="R53" s="4" t="inlineStr">
        <is>
          <t xml:space="preserve"> </t>
        </is>
      </c>
    </row>
    <row r="54">
      <c r="A54" s="4" t="inlineStr">
        <is>
          <t>Investment, Identifier [Axis]: Rocket Software, Inc.</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O54" s="4" t="inlineStr">
        <is>
          <t xml:space="preserve"> </t>
        </is>
      </c>
      <c r="P54" s="4" t="inlineStr">
        <is>
          <t xml:space="preserve"> </t>
        </is>
      </c>
      <c r="R54" s="4" t="inlineStr">
        <is>
          <t xml:space="preserve"> </t>
        </is>
      </c>
    </row>
    <row r="55">
      <c r="A55" s="3" t="inlineStr">
        <is>
          <t>Schedule of Investmen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O55" s="4" t="inlineStr">
        <is>
          <t xml:space="preserve"> </t>
        </is>
      </c>
      <c r="P55" s="4" t="inlineStr">
        <is>
          <t xml:space="preserve"> </t>
        </is>
      </c>
      <c r="R55" s="4" t="inlineStr">
        <is>
          <t xml:space="preserve"> </t>
        </is>
      </c>
    </row>
    <row r="56">
      <c r="A56" s="4" t="inlineStr">
        <is>
          <t>Follow-On Acquisitions (Excluding initial investment cos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327272</v>
      </c>
      <c r="J56" s="4" t="inlineStr">
        <is>
          <t xml:space="preserve"> </t>
        </is>
      </c>
      <c r="L56" s="4" t="inlineStr">
        <is>
          <t xml:space="preserve"> </t>
        </is>
      </c>
      <c r="M56" s="4" t="inlineStr">
        <is>
          <t xml:space="preserve"> </t>
        </is>
      </c>
      <c r="O56" s="4" t="inlineStr">
        <is>
          <t xml:space="preserve"> </t>
        </is>
      </c>
      <c r="P56" s="4" t="inlineStr">
        <is>
          <t xml:space="preserve"> </t>
        </is>
      </c>
      <c r="R56" s="4" t="inlineStr">
        <is>
          <t xml:space="preserve"> </t>
        </is>
      </c>
    </row>
    <row r="57">
      <c r="A57" s="4" t="inlineStr">
        <is>
          <t>Investment, Identifier [Axis]: Senior Secured Loans, Amerilife Holdings, LLC</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O57" s="4" t="inlineStr">
        <is>
          <t xml:space="preserve"> </t>
        </is>
      </c>
      <c r="P57" s="4" t="inlineStr">
        <is>
          <t xml:space="preserve"> </t>
        </is>
      </c>
      <c r="R57" s="4" t="inlineStr">
        <is>
          <t xml:space="preserve"> </t>
        </is>
      </c>
    </row>
    <row r="58">
      <c r="A58" s="3" t="inlineStr">
        <is>
          <t>Schedule of Investment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O58" s="4" t="inlineStr">
        <is>
          <t xml:space="preserve"> </t>
        </is>
      </c>
      <c r="P58" s="4" t="inlineStr">
        <is>
          <t xml:space="preserve"> </t>
        </is>
      </c>
      <c r="R58" s="4" t="inlineStr">
        <is>
          <t xml:space="preserve"> </t>
        </is>
      </c>
    </row>
    <row r="59">
      <c r="A59" s="4" t="inlineStr">
        <is>
          <t>Investment interest rate</t>
        </is>
      </c>
      <c r="B59" s="4" t="inlineStr">
        <is>
          <t>[3],[4],[9],[10],[11],[1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O59" s="4" t="inlineStr">
        <is>
          <t xml:space="preserve"> </t>
        </is>
      </c>
      <c r="P59" s="10" t="n">
        <v>0.0567</v>
      </c>
      <c r="R59" s="4" t="inlineStr">
        <is>
          <t xml:space="preserve"> </t>
        </is>
      </c>
    </row>
    <row r="60">
      <c r="A60" s="3" t="inlineStr">
        <is>
          <t>Investments in and Advances to Affiliates, at Fair Value [Roll Forwar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O60" s="4" t="inlineStr">
        <is>
          <t xml:space="preserve"> </t>
        </is>
      </c>
      <c r="P60" s="4" t="inlineStr">
        <is>
          <t xml:space="preserve"> </t>
        </is>
      </c>
      <c r="R60" s="4" t="inlineStr">
        <is>
          <t xml:space="preserve"> </t>
        </is>
      </c>
    </row>
    <row r="61">
      <c r="A61" s="4" t="inlineStr">
        <is>
          <t>Fair value, beginning balance</t>
        </is>
      </c>
      <c r="B61" s="4" t="inlineStr">
        <is>
          <t>[3],[4],[9],[10],[11],[13]</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6" t="n">
        <v>735131</v>
      </c>
      <c r="O61" s="4" t="inlineStr">
        <is>
          <t xml:space="preserve"> </t>
        </is>
      </c>
      <c r="P61" s="4" t="inlineStr">
        <is>
          <t xml:space="preserve"> </t>
        </is>
      </c>
      <c r="R61" s="4" t="inlineStr">
        <is>
          <t xml:space="preserve"> </t>
        </is>
      </c>
    </row>
    <row r="62">
      <c r="A62" s="4" t="inlineStr">
        <is>
          <t>Fair value, ending balance</t>
        </is>
      </c>
      <c r="B62" s="4" t="inlineStr">
        <is>
          <t>[3],[4],[9],[10],[11],[13]</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O62" s="4" t="inlineStr">
        <is>
          <t xml:space="preserve"> </t>
        </is>
      </c>
      <c r="P62" s="6" t="n">
        <v>735131</v>
      </c>
      <c r="R62" s="4" t="inlineStr">
        <is>
          <t xml:space="preserve"> </t>
        </is>
      </c>
    </row>
    <row r="63">
      <c r="A63" s="4" t="inlineStr">
        <is>
          <t>Investment, Identifier [Axis]: Senior Secured Loans, Aventiv Technologies, LLC (f/k/a Securus Technologies Holdings, Inc.)</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O63" s="4" t="inlineStr">
        <is>
          <t xml:space="preserve"> </t>
        </is>
      </c>
      <c r="P63" s="4" t="inlineStr">
        <is>
          <t xml:space="preserve"> </t>
        </is>
      </c>
      <c r="R63" s="4" t="inlineStr">
        <is>
          <t xml:space="preserve"> </t>
        </is>
      </c>
    </row>
    <row r="64">
      <c r="A64" s="3" t="inlineStr">
        <is>
          <t>Schedule of Investment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O64" s="4" t="inlineStr">
        <is>
          <t xml:space="preserve"> </t>
        </is>
      </c>
      <c r="P64" s="4" t="inlineStr">
        <is>
          <t xml:space="preserve"> </t>
        </is>
      </c>
      <c r="R64" s="4" t="inlineStr">
        <is>
          <t xml:space="preserve"> </t>
        </is>
      </c>
    </row>
    <row r="65">
      <c r="A65" s="4" t="inlineStr">
        <is>
          <t>Investment interest r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09660000000000001</v>
      </c>
      <c r="K65" s="4" t="inlineStr">
        <is>
          <t>[8],[14],[15],[16],[17]</t>
        </is>
      </c>
      <c r="L65" s="4" t="inlineStr">
        <is>
          <t xml:space="preserve"> </t>
        </is>
      </c>
      <c r="M65" s="10" t="n">
        <v>0.09660000000000001</v>
      </c>
      <c r="N65" s="4" t="inlineStr">
        <is>
          <t>[8],[14],[15],[16],[17]</t>
        </is>
      </c>
      <c r="O65" s="4" t="inlineStr">
        <is>
          <t xml:space="preserve"> </t>
        </is>
      </c>
      <c r="P65" s="10" t="n">
        <v>0.0675</v>
      </c>
      <c r="Q65" s="4" t="inlineStr">
        <is>
          <t>[4],[9],[10],[11],[12],[18]</t>
        </is>
      </c>
      <c r="R65" s="4" t="inlineStr">
        <is>
          <t xml:space="preserve"> </t>
        </is>
      </c>
    </row>
    <row r="66">
      <c r="A66" s="3" t="inlineStr">
        <is>
          <t>Investments in and Advances to Affiliates, at Fair Value [Roll For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O66" s="4" t="inlineStr">
        <is>
          <t xml:space="preserve"> </t>
        </is>
      </c>
      <c r="P66" s="4" t="inlineStr">
        <is>
          <t xml:space="preserve"> </t>
        </is>
      </c>
      <c r="R66" s="4" t="inlineStr">
        <is>
          <t xml:space="preserve"> </t>
        </is>
      </c>
    </row>
    <row r="67">
      <c r="A67" s="4" t="inlineStr">
        <is>
          <t>Fair value, beginning balance</t>
        </is>
      </c>
      <c r="B67" s="4" t="inlineStr">
        <is>
          <t>[4],[9],[10],[11],[13],[18]</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6" t="n">
        <v>1792400</v>
      </c>
      <c r="O67" s="4" t="inlineStr">
        <is>
          <t xml:space="preserve"> </t>
        </is>
      </c>
      <c r="P67" s="4" t="inlineStr">
        <is>
          <t xml:space="preserve"> </t>
        </is>
      </c>
      <c r="R67" s="4" t="inlineStr">
        <is>
          <t xml:space="preserve"> </t>
        </is>
      </c>
    </row>
    <row r="68">
      <c r="A68" s="4" t="inlineStr">
        <is>
          <t>Fair value, ending balanc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381000</v>
      </c>
      <c r="K68" s="4" t="inlineStr">
        <is>
          <t>[1],[8],[14],[15],[16],[17]</t>
        </is>
      </c>
      <c r="L68" s="4" t="inlineStr">
        <is>
          <t xml:space="preserve"> </t>
        </is>
      </c>
      <c r="M68" s="6" t="n">
        <v>1381000</v>
      </c>
      <c r="N68" s="4" t="inlineStr">
        <is>
          <t>[1],[8],[14],[15],[16],[17]</t>
        </is>
      </c>
      <c r="O68" s="4" t="inlineStr">
        <is>
          <t xml:space="preserve"> </t>
        </is>
      </c>
      <c r="P68" s="6" t="n">
        <v>1792400</v>
      </c>
      <c r="Q68" s="4" t="inlineStr">
        <is>
          <t>[4],[9],[10],[11],[13],[18]</t>
        </is>
      </c>
      <c r="R68" s="4" t="inlineStr">
        <is>
          <t xml:space="preserve"> </t>
        </is>
      </c>
    </row>
    <row r="69">
      <c r="A69" s="4" t="inlineStr">
        <is>
          <t>Investment, Identifier [Axis]: Senior Secured Loans, BCPE North Star US Holdco 2, Inc.</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O69" s="4" t="inlineStr">
        <is>
          <t xml:space="preserve"> </t>
        </is>
      </c>
      <c r="P69" s="4" t="inlineStr">
        <is>
          <t xml:space="preserve"> </t>
        </is>
      </c>
      <c r="R69" s="4" t="inlineStr">
        <is>
          <t xml:space="preserve"> </t>
        </is>
      </c>
    </row>
    <row r="70">
      <c r="A70" s="3" t="inlineStr">
        <is>
          <t>Schedule of Investment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O70" s="4" t="inlineStr">
        <is>
          <t xml:space="preserve"> </t>
        </is>
      </c>
      <c r="P70" s="4" t="inlineStr">
        <is>
          <t xml:space="preserve"> </t>
        </is>
      </c>
      <c r="R70" s="4" t="inlineStr">
        <is>
          <t xml:space="preserve"> </t>
        </is>
      </c>
    </row>
    <row r="71">
      <c r="A71" s="4" t="inlineStr">
        <is>
          <t>Investment interest ra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0916</v>
      </c>
      <c r="K71" s="4" t="inlineStr">
        <is>
          <t>[6],[8],[16],[17]</t>
        </is>
      </c>
      <c r="L71" s="4" t="inlineStr">
        <is>
          <t xml:space="preserve"> </t>
        </is>
      </c>
      <c r="M71" s="10" t="n">
        <v>0.0916</v>
      </c>
      <c r="N71" s="4" t="inlineStr">
        <is>
          <t>[6],[8],[16],[17]</t>
        </is>
      </c>
      <c r="O71" s="4" t="inlineStr">
        <is>
          <t xml:space="preserve"> </t>
        </is>
      </c>
      <c r="P71" s="10" t="n">
        <v>0.0625</v>
      </c>
      <c r="Q71" s="4" t="inlineStr">
        <is>
          <t>[3],[4],[10],[11],[12]</t>
        </is>
      </c>
      <c r="R71" s="4" t="inlineStr">
        <is>
          <t xml:space="preserve"> </t>
        </is>
      </c>
    </row>
    <row r="72">
      <c r="A72" s="3" t="inlineStr">
        <is>
          <t>Investments in and Advances to Affiliates, at Fair Value [Roll Forwar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O72" s="4" t="inlineStr">
        <is>
          <t xml:space="preserve"> </t>
        </is>
      </c>
      <c r="P72" s="4" t="inlineStr">
        <is>
          <t xml:space="preserve"> </t>
        </is>
      </c>
      <c r="R72" s="4" t="inlineStr">
        <is>
          <t xml:space="preserve"> </t>
        </is>
      </c>
    </row>
    <row r="73">
      <c r="A73" s="4" t="inlineStr">
        <is>
          <t>Fair value, beginning balance</t>
        </is>
      </c>
      <c r="B73" s="4" t="inlineStr">
        <is>
          <t>[3],[4],[10],[11],[13]</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6" t="n">
        <v>1964702</v>
      </c>
      <c r="O73" s="4" t="inlineStr">
        <is>
          <t xml:space="preserve"> </t>
        </is>
      </c>
      <c r="P73" s="4" t="inlineStr">
        <is>
          <t xml:space="preserve"> </t>
        </is>
      </c>
      <c r="R73" s="4" t="inlineStr">
        <is>
          <t xml:space="preserve"> </t>
        </is>
      </c>
    </row>
    <row r="74">
      <c r="A74" s="4" t="inlineStr">
        <is>
          <t>Fair value, ending balanc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879751</v>
      </c>
      <c r="K74" s="4" t="inlineStr">
        <is>
          <t>[1],[6],[8],[16],[17]</t>
        </is>
      </c>
      <c r="L74" s="4" t="inlineStr">
        <is>
          <t xml:space="preserve"> </t>
        </is>
      </c>
      <c r="M74" s="6" t="n">
        <v>1879751</v>
      </c>
      <c r="N74" s="4" t="inlineStr">
        <is>
          <t>[1],[6],[8],[16],[17]</t>
        </is>
      </c>
      <c r="O74" s="4" t="inlineStr">
        <is>
          <t xml:space="preserve"> </t>
        </is>
      </c>
      <c r="P74" s="6" t="n">
        <v>1964702</v>
      </c>
      <c r="Q74" s="4" t="inlineStr">
        <is>
          <t>[3],[4],[10],[11],[13]</t>
        </is>
      </c>
      <c r="R74" s="4" t="inlineStr">
        <is>
          <t xml:space="preserve"> </t>
        </is>
      </c>
    </row>
    <row r="75">
      <c r="A75" s="4" t="inlineStr">
        <is>
          <t>Investment, Identifier [Axis]: Senior Secured Loans, CareerBuilder, LLC</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O75" s="4" t="inlineStr">
        <is>
          <t xml:space="preserve"> </t>
        </is>
      </c>
      <c r="P75" s="4" t="inlineStr">
        <is>
          <t xml:space="preserve"> </t>
        </is>
      </c>
      <c r="R75" s="4" t="inlineStr">
        <is>
          <t xml:space="preserve"> </t>
        </is>
      </c>
    </row>
    <row r="76">
      <c r="A76" s="3" t="inlineStr">
        <is>
          <t>Schedule of Investment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O76" s="4" t="inlineStr">
        <is>
          <t xml:space="preserve"> </t>
        </is>
      </c>
      <c r="P76" s="4" t="inlineStr">
        <is>
          <t xml:space="preserve"> </t>
        </is>
      </c>
      <c r="R76" s="4" t="inlineStr">
        <is>
          <t xml:space="preserve"> </t>
        </is>
      </c>
    </row>
    <row r="77">
      <c r="A77" s="4" t="inlineStr">
        <is>
          <t>Investment interest r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0.1191</v>
      </c>
      <c r="K77" s="4" t="inlineStr">
        <is>
          <t>[6],[8],[14],[16],[17]</t>
        </is>
      </c>
      <c r="L77" s="4" t="inlineStr">
        <is>
          <t xml:space="preserve"> </t>
        </is>
      </c>
      <c r="M77" s="10" t="n">
        <v>0.1191</v>
      </c>
      <c r="N77" s="4" t="inlineStr">
        <is>
          <t>[6],[8],[14],[16],[17]</t>
        </is>
      </c>
      <c r="O77" s="4" t="inlineStr">
        <is>
          <t xml:space="preserve"> </t>
        </is>
      </c>
      <c r="P77" s="11" t="n">
        <v>0.09</v>
      </c>
      <c r="Q77" s="4" t="inlineStr">
        <is>
          <t>[3],[4],[9],[10],[11],[12]</t>
        </is>
      </c>
      <c r="R77" s="4" t="inlineStr">
        <is>
          <t xml:space="preserve"> </t>
        </is>
      </c>
    </row>
    <row r="78">
      <c r="A78" s="3" t="inlineStr">
        <is>
          <t>Investments in and Advances to Affiliates, at Fair Value [Roll Forwar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O78" s="4" t="inlineStr">
        <is>
          <t xml:space="preserve"> </t>
        </is>
      </c>
      <c r="P78" s="4" t="inlineStr">
        <is>
          <t xml:space="preserve"> </t>
        </is>
      </c>
      <c r="R78" s="4" t="inlineStr">
        <is>
          <t xml:space="preserve"> </t>
        </is>
      </c>
    </row>
    <row r="79">
      <c r="A79" s="4" t="inlineStr">
        <is>
          <t>Fair value, beginning balance</t>
        </is>
      </c>
      <c r="B79" s="4" t="inlineStr">
        <is>
          <t>[3],[4],[9],[10],[11],[13]</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6" t="n">
        <v>661528</v>
      </c>
      <c r="O79" s="4" t="inlineStr">
        <is>
          <t xml:space="preserve"> </t>
        </is>
      </c>
      <c r="P79" s="4" t="inlineStr">
        <is>
          <t xml:space="preserve"> </t>
        </is>
      </c>
      <c r="R79" s="4" t="inlineStr">
        <is>
          <t xml:space="preserve"> </t>
        </is>
      </c>
    </row>
    <row r="80">
      <c r="A80" s="4" t="inlineStr">
        <is>
          <t>Fair value, ending balanc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651351</v>
      </c>
      <c r="K80" s="4" t="inlineStr">
        <is>
          <t>[1],[6],[8],[14],[16],[17]</t>
        </is>
      </c>
      <c r="L80" s="4" t="inlineStr">
        <is>
          <t xml:space="preserve"> </t>
        </is>
      </c>
      <c r="M80" s="6" t="n">
        <v>651351</v>
      </c>
      <c r="N80" s="4" t="inlineStr">
        <is>
          <t>[1],[6],[8],[14],[16],[17]</t>
        </is>
      </c>
      <c r="O80" s="4" t="inlineStr">
        <is>
          <t xml:space="preserve"> </t>
        </is>
      </c>
      <c r="P80" s="6" t="n">
        <v>661528</v>
      </c>
      <c r="Q80" s="4" t="inlineStr">
        <is>
          <t>[3],[4],[9],[10],[11],[13]</t>
        </is>
      </c>
      <c r="R80" s="4" t="inlineStr">
        <is>
          <t xml:space="preserve"> </t>
        </is>
      </c>
    </row>
    <row r="81">
      <c r="A81" s="4" t="inlineStr">
        <is>
          <t>Investment, Identifier [Axis]: Senior Secured Loans, DRI Holding Inc</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O81" s="4" t="inlineStr">
        <is>
          <t xml:space="preserve"> </t>
        </is>
      </c>
      <c r="P81" s="4" t="inlineStr">
        <is>
          <t xml:space="preserve"> </t>
        </is>
      </c>
      <c r="R81" s="4" t="inlineStr">
        <is>
          <t xml:space="preserve"> </t>
        </is>
      </c>
    </row>
    <row r="82">
      <c r="A82" s="3" t="inlineStr">
        <is>
          <t>Schedule of Investment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O82" s="4" t="inlineStr">
        <is>
          <t xml:space="preserve"> </t>
        </is>
      </c>
      <c r="P82" s="4" t="inlineStr">
        <is>
          <t xml:space="preserve"> </t>
        </is>
      </c>
      <c r="R82" s="4" t="inlineStr">
        <is>
          <t xml:space="preserve"> </t>
        </is>
      </c>
    </row>
    <row r="83">
      <c r="A83" s="4" t="inlineStr">
        <is>
          <t>Investment interest r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0" t="n">
        <v>0.1009</v>
      </c>
      <c r="K83" s="4" t="inlineStr">
        <is>
          <t>[6],[8],[16],[17]</t>
        </is>
      </c>
      <c r="L83" s="4" t="inlineStr">
        <is>
          <t xml:space="preserve"> </t>
        </is>
      </c>
      <c r="M83" s="10" t="n">
        <v>0.1009</v>
      </c>
      <c r="N83" s="4" t="inlineStr">
        <is>
          <t>[6],[8],[16],[17]</t>
        </is>
      </c>
      <c r="O83" s="4" t="inlineStr">
        <is>
          <t xml:space="preserve"> </t>
        </is>
      </c>
      <c r="P83" s="10" t="n">
        <v>0.0692</v>
      </c>
      <c r="Q83" s="4" t="inlineStr">
        <is>
          <t>[3],[4],[10],[11],[12]</t>
        </is>
      </c>
      <c r="R83" s="4" t="inlineStr">
        <is>
          <t xml:space="preserve"> </t>
        </is>
      </c>
    </row>
    <row r="84">
      <c r="A84" s="3" t="inlineStr">
        <is>
          <t>Investments in and Advances to Affiliates, at Fair Value [Roll Forward]</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O84" s="4" t="inlineStr">
        <is>
          <t xml:space="preserve"> </t>
        </is>
      </c>
      <c r="P84" s="4" t="inlineStr">
        <is>
          <t xml:space="preserve"> </t>
        </is>
      </c>
      <c r="R84" s="4" t="inlineStr">
        <is>
          <t xml:space="preserve"> </t>
        </is>
      </c>
    </row>
    <row r="85">
      <c r="A85" s="4" t="inlineStr">
        <is>
          <t>Fair value, beginning balance</t>
        </is>
      </c>
      <c r="B85" s="4" t="inlineStr">
        <is>
          <t>[3],[4],[10],[11],[13]</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6" t="n">
        <v>1960080</v>
      </c>
      <c r="O85" s="4" t="inlineStr">
        <is>
          <t xml:space="preserve"> </t>
        </is>
      </c>
      <c r="P85" s="4" t="inlineStr">
        <is>
          <t xml:space="preserve"> </t>
        </is>
      </c>
      <c r="R85" s="4" t="inlineStr">
        <is>
          <t xml:space="preserve"> </t>
        </is>
      </c>
    </row>
    <row r="86">
      <c r="A86" s="4" t="inlineStr">
        <is>
          <t>Fair value, ending balanc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950252</v>
      </c>
      <c r="K86" s="4" t="inlineStr">
        <is>
          <t>[1],[6],[8],[16],[17]</t>
        </is>
      </c>
      <c r="L86" s="4" t="inlineStr">
        <is>
          <t xml:space="preserve"> </t>
        </is>
      </c>
      <c r="M86" s="6" t="n">
        <v>1950252</v>
      </c>
      <c r="N86" s="4" t="inlineStr">
        <is>
          <t>[1],[6],[8],[16],[17]</t>
        </is>
      </c>
      <c r="O86" s="4" t="inlineStr">
        <is>
          <t xml:space="preserve"> </t>
        </is>
      </c>
      <c r="P86" s="6" t="n">
        <v>1960080</v>
      </c>
      <c r="Q86" s="4" t="inlineStr">
        <is>
          <t>[3],[4],[10],[11],[13]</t>
        </is>
      </c>
      <c r="R86" s="4" t="inlineStr">
        <is>
          <t xml:space="preserve"> </t>
        </is>
      </c>
    </row>
    <row r="87">
      <c r="A87" s="4" t="inlineStr">
        <is>
          <t>Investment, Identifier [Axis]: Senior Secured Loans, DTI Holdco, Inc.</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O87" s="4" t="inlineStr">
        <is>
          <t xml:space="preserve"> </t>
        </is>
      </c>
      <c r="P87" s="4" t="inlineStr">
        <is>
          <t xml:space="preserve"> </t>
        </is>
      </c>
      <c r="R87" s="4" t="inlineStr">
        <is>
          <t xml:space="preserve"> </t>
        </is>
      </c>
    </row>
    <row r="88">
      <c r="A88" s="3" t="inlineStr">
        <is>
          <t>Schedule of Investment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O88" s="4" t="inlineStr">
        <is>
          <t xml:space="preserve"> </t>
        </is>
      </c>
      <c r="P88" s="4" t="inlineStr">
        <is>
          <t xml:space="preserve"> </t>
        </is>
      </c>
      <c r="R88" s="4" t="inlineStr">
        <is>
          <t xml:space="preserve"> </t>
        </is>
      </c>
    </row>
    <row r="89">
      <c r="A89" s="4" t="inlineStr">
        <is>
          <t>Investment interest r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0" t="n">
        <v>0.09429999999999999</v>
      </c>
      <c r="K89" s="4" t="inlineStr">
        <is>
          <t>[8],[15],[16],[17]</t>
        </is>
      </c>
      <c r="L89" s="4" t="inlineStr">
        <is>
          <t xml:space="preserve"> </t>
        </is>
      </c>
      <c r="M89" s="10" t="n">
        <v>0.09429999999999999</v>
      </c>
      <c r="N89" s="4" t="inlineStr">
        <is>
          <t>[8],[15],[16],[17]</t>
        </is>
      </c>
      <c r="O89" s="4" t="inlineStr">
        <is>
          <t xml:space="preserve"> </t>
        </is>
      </c>
      <c r="P89" s="10" t="n">
        <v>0.06279999999999999</v>
      </c>
      <c r="Q89" s="4" t="inlineStr">
        <is>
          <t>[3],[4],[10],[11],[12]</t>
        </is>
      </c>
      <c r="R89" s="4" t="inlineStr">
        <is>
          <t xml:space="preserve"> </t>
        </is>
      </c>
    </row>
    <row r="90">
      <c r="A90" s="3" t="inlineStr">
        <is>
          <t>Investments in and Advances to Affiliates, at Fair Value [Roll Forwar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O90" s="4" t="inlineStr">
        <is>
          <t xml:space="preserve"> </t>
        </is>
      </c>
      <c r="P90" s="4" t="inlineStr">
        <is>
          <t xml:space="preserve"> </t>
        </is>
      </c>
      <c r="R90" s="4" t="inlineStr">
        <is>
          <t xml:space="preserve"> </t>
        </is>
      </c>
    </row>
    <row r="91">
      <c r="A91" s="4" t="inlineStr">
        <is>
          <t>Fair value, beginning balance</t>
        </is>
      </c>
      <c r="B91" s="4" t="inlineStr">
        <is>
          <t>[3],[4],[10],[11],[13]</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6" t="n">
        <v>1495135</v>
      </c>
      <c r="O91" s="4" t="inlineStr">
        <is>
          <t xml:space="preserve"> </t>
        </is>
      </c>
      <c r="P91" s="4" t="inlineStr">
        <is>
          <t xml:space="preserve"> </t>
        </is>
      </c>
      <c r="R91" s="4" t="inlineStr">
        <is>
          <t xml:space="preserve"> </t>
        </is>
      </c>
    </row>
    <row r="92">
      <c r="A92" s="4" t="inlineStr">
        <is>
          <t>Fair value, ending balanc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419162</v>
      </c>
      <c r="K92" s="4" t="inlineStr">
        <is>
          <t>[1],[8],[15],[16],[17]</t>
        </is>
      </c>
      <c r="L92" s="4" t="inlineStr">
        <is>
          <t xml:space="preserve"> </t>
        </is>
      </c>
      <c r="M92" s="5" t="n">
        <v>1419162</v>
      </c>
      <c r="N92" s="4" t="inlineStr">
        <is>
          <t>[1],[8],[15],[16],[17]</t>
        </is>
      </c>
      <c r="O92" s="4" t="inlineStr">
        <is>
          <t xml:space="preserve"> </t>
        </is>
      </c>
      <c r="P92" s="6" t="n">
        <v>1495135</v>
      </c>
      <c r="Q92" s="4" t="inlineStr">
        <is>
          <t>[3],[4],[10],[11],[13]</t>
        </is>
      </c>
      <c r="R92" s="4" t="inlineStr">
        <is>
          <t xml:space="preserve"> </t>
        </is>
      </c>
    </row>
    <row r="93">
      <c r="A93" s="4" t="inlineStr">
        <is>
          <t>Investment, Identifier [Axis]: Senior Secured Loans, Excelitas Technologies Corp.</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O93" s="4" t="inlineStr">
        <is>
          <t xml:space="preserve"> </t>
        </is>
      </c>
      <c r="P93" s="4" t="inlineStr">
        <is>
          <t xml:space="preserve"> </t>
        </is>
      </c>
      <c r="R93" s="4" t="inlineStr">
        <is>
          <t xml:space="preserve"> </t>
        </is>
      </c>
    </row>
    <row r="94">
      <c r="A94" s="3" t="inlineStr">
        <is>
          <t>Schedule of Investment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O94" s="4" t="inlineStr">
        <is>
          <t xml:space="preserve"> </t>
        </is>
      </c>
      <c r="P94" s="4" t="inlineStr">
        <is>
          <t xml:space="preserve"> </t>
        </is>
      </c>
      <c r="R94" s="4" t="inlineStr">
        <is>
          <t xml:space="preserve"> </t>
        </is>
      </c>
    </row>
    <row r="95">
      <c r="A95" s="4" t="inlineStr">
        <is>
          <t>Investment interest rate</t>
        </is>
      </c>
      <c r="B95" s="4" t="inlineStr">
        <is>
          <t>[3],[4],[10],[11],[12]</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O95" s="4" t="inlineStr">
        <is>
          <t xml:space="preserve"> </t>
        </is>
      </c>
      <c r="P95" s="10" t="n">
        <v>0.0575</v>
      </c>
      <c r="R95" s="4" t="inlineStr">
        <is>
          <t xml:space="preserve"> </t>
        </is>
      </c>
    </row>
    <row r="96">
      <c r="A96" s="3" t="inlineStr">
        <is>
          <t>Investments in and Advances to Affiliates, at Fair Value [Roll Forward]</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O96" s="4" t="inlineStr">
        <is>
          <t xml:space="preserve"> </t>
        </is>
      </c>
      <c r="P96" s="4" t="inlineStr">
        <is>
          <t xml:space="preserve"> </t>
        </is>
      </c>
      <c r="R96" s="4" t="inlineStr">
        <is>
          <t xml:space="preserve"> </t>
        </is>
      </c>
    </row>
    <row r="97">
      <c r="A97" s="4" t="inlineStr">
        <is>
          <t>Fair value, beginning balance</t>
        </is>
      </c>
      <c r="B97" s="4" t="inlineStr">
        <is>
          <t>[3],[4],[10],[11],[13]</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M97" s="6" t="n">
        <v>481953</v>
      </c>
      <c r="O97" s="4" t="inlineStr">
        <is>
          <t xml:space="preserve"> </t>
        </is>
      </c>
      <c r="P97" s="4" t="inlineStr">
        <is>
          <t xml:space="preserve"> </t>
        </is>
      </c>
      <c r="R97" s="4" t="inlineStr">
        <is>
          <t xml:space="preserve"> </t>
        </is>
      </c>
    </row>
    <row r="98">
      <c r="A98" s="4" t="inlineStr">
        <is>
          <t>Fair value, ending balance</t>
        </is>
      </c>
      <c r="B98" s="4" t="inlineStr">
        <is>
          <t>[3],[4],[10],[11],[13]</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O98" s="4" t="inlineStr">
        <is>
          <t xml:space="preserve"> </t>
        </is>
      </c>
      <c r="P98" s="6" t="n">
        <v>481953</v>
      </c>
      <c r="R98" s="4" t="inlineStr">
        <is>
          <t xml:space="preserve"> </t>
        </is>
      </c>
    </row>
    <row r="99">
      <c r="A99" s="4" t="inlineStr">
        <is>
          <t>Investment, Identifier [Axis]: Senior Secured Loans, First Brands Group</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O99" s="4" t="inlineStr">
        <is>
          <t xml:space="preserve"> </t>
        </is>
      </c>
      <c r="P99" s="4" t="inlineStr">
        <is>
          <t xml:space="preserve"> </t>
        </is>
      </c>
      <c r="R99" s="4" t="inlineStr">
        <is>
          <t xml:space="preserve"> </t>
        </is>
      </c>
    </row>
    <row r="100">
      <c r="A100" s="3" t="inlineStr">
        <is>
          <t>Schedule of Investment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O100" s="4" t="inlineStr">
        <is>
          <t xml:space="preserve"> </t>
        </is>
      </c>
      <c r="P100" s="4" t="inlineStr">
        <is>
          <t xml:space="preserve"> </t>
        </is>
      </c>
      <c r="R100" s="4" t="inlineStr">
        <is>
          <t xml:space="preserve"> </t>
        </is>
      </c>
    </row>
    <row r="101">
      <c r="A101" s="4" t="inlineStr">
        <is>
          <t>Investment interest rat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0" t="n">
        <v>0.1025</v>
      </c>
      <c r="K101" s="4" t="inlineStr">
        <is>
          <t>[6],[8],[16],[17]</t>
        </is>
      </c>
      <c r="L101" s="4" t="inlineStr">
        <is>
          <t xml:space="preserve"> </t>
        </is>
      </c>
      <c r="M101" s="10" t="n">
        <v>0.1025</v>
      </c>
      <c r="N101" s="4" t="inlineStr">
        <is>
          <t>[6],[8],[16],[17]</t>
        </is>
      </c>
      <c r="O101" s="4" t="inlineStr">
        <is>
          <t xml:space="preserve"> </t>
        </is>
      </c>
      <c r="P101" s="10" t="n">
        <v>0.0629</v>
      </c>
      <c r="Q101" s="4" t="inlineStr">
        <is>
          <t>[3],[4],[10],[11],[12]</t>
        </is>
      </c>
      <c r="R101" s="4" t="inlineStr">
        <is>
          <t xml:space="preserve"> </t>
        </is>
      </c>
    </row>
    <row r="102">
      <c r="A102" s="3" t="inlineStr">
        <is>
          <t>Investments in and Advances to Affiliates, at Fair Value [Roll Forwar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O102" s="4" t="inlineStr">
        <is>
          <t xml:space="preserve"> </t>
        </is>
      </c>
      <c r="P102" s="4" t="inlineStr">
        <is>
          <t xml:space="preserve"> </t>
        </is>
      </c>
      <c r="R102" s="4" t="inlineStr">
        <is>
          <t xml:space="preserve"> </t>
        </is>
      </c>
    </row>
    <row r="103">
      <c r="A103" s="4" t="inlineStr">
        <is>
          <t>Fair value, beginning balance</t>
        </is>
      </c>
      <c r="B103" s="4" t="inlineStr">
        <is>
          <t>[3],[4],[10],[11],[13]</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M103" s="6" t="n">
        <v>1217087</v>
      </c>
      <c r="O103" s="4" t="inlineStr">
        <is>
          <t xml:space="preserve"> </t>
        </is>
      </c>
      <c r="P103" s="4" t="inlineStr">
        <is>
          <t xml:space="preserve"> </t>
        </is>
      </c>
      <c r="R103" s="4" t="inlineStr">
        <is>
          <t xml:space="preserve"> </t>
        </is>
      </c>
    </row>
    <row r="104">
      <c r="A104" s="4" t="inlineStr">
        <is>
          <t>Fair value, ending balanc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201744</v>
      </c>
      <c r="K104" s="4" t="inlineStr">
        <is>
          <t>[1],[6],[8],[16],[17]</t>
        </is>
      </c>
      <c r="L104" s="4" t="inlineStr">
        <is>
          <t xml:space="preserve"> </t>
        </is>
      </c>
      <c r="M104" s="6" t="n">
        <v>1201744</v>
      </c>
      <c r="N104" s="4" t="inlineStr">
        <is>
          <t>[1],[6],[8],[16],[17]</t>
        </is>
      </c>
      <c r="O104" s="4" t="inlineStr">
        <is>
          <t xml:space="preserve"> </t>
        </is>
      </c>
      <c r="P104" s="6" t="n">
        <v>1217087</v>
      </c>
      <c r="Q104" s="4" t="inlineStr">
        <is>
          <t>[3],[4],[10],[11],[13]</t>
        </is>
      </c>
      <c r="R104" s="4" t="inlineStr">
        <is>
          <t xml:space="preserve"> </t>
        </is>
      </c>
    </row>
    <row r="105">
      <c r="A105" s="4" t="inlineStr">
        <is>
          <t>Investment, Identifier [Axis]: Senior Secured Loans, PetVet Care Centers, LLC</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c r="O105" s="4" t="inlineStr">
        <is>
          <t xml:space="preserve"> </t>
        </is>
      </c>
      <c r="P105" s="4" t="inlineStr">
        <is>
          <t xml:space="preserve"> </t>
        </is>
      </c>
      <c r="R105" s="4" t="inlineStr">
        <is>
          <t xml:space="preserve"> </t>
        </is>
      </c>
    </row>
    <row r="106">
      <c r="A106" s="3" t="inlineStr">
        <is>
          <t>Schedule of Investment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M106" s="4" t="inlineStr">
        <is>
          <t xml:space="preserve"> </t>
        </is>
      </c>
      <c r="O106" s="4" t="inlineStr">
        <is>
          <t xml:space="preserve"> </t>
        </is>
      </c>
      <c r="P106" s="4" t="inlineStr">
        <is>
          <t xml:space="preserve"> </t>
        </is>
      </c>
      <c r="R106" s="4" t="inlineStr">
        <is>
          <t xml:space="preserve"> </t>
        </is>
      </c>
    </row>
    <row r="107">
      <c r="A107" s="4" t="inlineStr">
        <is>
          <t>Investment interest rat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0" t="n">
        <v>0.0834</v>
      </c>
      <c r="K107" s="4" t="inlineStr">
        <is>
          <t>[8],[15],[16],[17]</t>
        </is>
      </c>
      <c r="L107" s="4" t="inlineStr">
        <is>
          <t xml:space="preserve"> </t>
        </is>
      </c>
      <c r="M107" s="10" t="n">
        <v>0.0834</v>
      </c>
      <c r="N107" s="4" t="inlineStr">
        <is>
          <t>[8],[15],[16],[17]</t>
        </is>
      </c>
      <c r="O107" s="4" t="inlineStr">
        <is>
          <t xml:space="preserve"> </t>
        </is>
      </c>
      <c r="P107" s="10" t="n">
        <v>0.0517</v>
      </c>
      <c r="Q107" s="4" t="inlineStr">
        <is>
          <t>[3],[4],[10],[11],[12]</t>
        </is>
      </c>
      <c r="R107" s="4" t="inlineStr">
        <is>
          <t xml:space="preserve"> </t>
        </is>
      </c>
    </row>
    <row r="108">
      <c r="A108" s="3" t="inlineStr">
        <is>
          <t>Investments in and Advances to Affiliates, at Fair Value [Roll Forward]</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O108" s="4" t="inlineStr">
        <is>
          <t xml:space="preserve"> </t>
        </is>
      </c>
      <c r="P108" s="4" t="inlineStr">
        <is>
          <t xml:space="preserve"> </t>
        </is>
      </c>
      <c r="R108" s="4" t="inlineStr">
        <is>
          <t xml:space="preserve"> </t>
        </is>
      </c>
    </row>
    <row r="109">
      <c r="A109" s="4" t="inlineStr">
        <is>
          <t>Fair value, beginning balance</t>
        </is>
      </c>
      <c r="B109" s="4" t="inlineStr">
        <is>
          <t>[3],[4],[10],[11],[13]</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M109" s="6" t="n">
        <v>1407887</v>
      </c>
      <c r="O109" s="4" t="inlineStr">
        <is>
          <t xml:space="preserve"> </t>
        </is>
      </c>
      <c r="P109" s="4" t="inlineStr">
        <is>
          <t xml:space="preserve"> </t>
        </is>
      </c>
      <c r="R109" s="4" t="inlineStr">
        <is>
          <t xml:space="preserve"> </t>
        </is>
      </c>
    </row>
    <row r="110">
      <c r="A110" s="4" t="inlineStr">
        <is>
          <t>Fair value, ending balanc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429776</v>
      </c>
      <c r="K110" s="4" t="inlineStr">
        <is>
          <t>[1],[8],[15],[16],[17]</t>
        </is>
      </c>
      <c r="L110" s="4" t="inlineStr">
        <is>
          <t xml:space="preserve"> </t>
        </is>
      </c>
      <c r="M110" s="5" t="n">
        <v>1429776</v>
      </c>
      <c r="N110" s="4" t="inlineStr">
        <is>
          <t>[1],[8],[15],[16],[17]</t>
        </is>
      </c>
      <c r="O110" s="4" t="inlineStr">
        <is>
          <t xml:space="preserve"> </t>
        </is>
      </c>
      <c r="P110" s="6" t="n">
        <v>1407887</v>
      </c>
      <c r="Q110" s="4" t="inlineStr">
        <is>
          <t>[3],[4],[10],[11],[13]</t>
        </is>
      </c>
      <c r="R110" s="4" t="inlineStr">
        <is>
          <t xml:space="preserve"> </t>
        </is>
      </c>
    </row>
    <row r="111">
      <c r="A111" s="4" t="inlineStr">
        <is>
          <t>Investment, Identifier [Axis]: Senior Secured Loans, Quidditch Acquisition, Inc.</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M111" s="4" t="inlineStr">
        <is>
          <t xml:space="preserve"> </t>
        </is>
      </c>
      <c r="O111" s="4" t="inlineStr">
        <is>
          <t xml:space="preserve"> </t>
        </is>
      </c>
      <c r="P111" s="4" t="inlineStr">
        <is>
          <t xml:space="preserve"> </t>
        </is>
      </c>
      <c r="R111" s="4" t="inlineStr">
        <is>
          <t xml:space="preserve"> </t>
        </is>
      </c>
    </row>
    <row r="112">
      <c r="A112" s="3" t="inlineStr">
        <is>
          <t>Schedule of Investments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M112" s="4" t="inlineStr">
        <is>
          <t xml:space="preserve"> </t>
        </is>
      </c>
      <c r="O112" s="4" t="inlineStr">
        <is>
          <t xml:space="preserve"> </t>
        </is>
      </c>
      <c r="P112" s="4" t="inlineStr">
        <is>
          <t xml:space="preserve"> </t>
        </is>
      </c>
      <c r="R112" s="4" t="inlineStr">
        <is>
          <t xml:space="preserve"> </t>
        </is>
      </c>
    </row>
    <row r="113">
      <c r="A113" s="4" t="inlineStr">
        <is>
          <t>Investment interest rate</t>
        </is>
      </c>
      <c r="B113" s="4" t="inlineStr">
        <is>
          <t>[3],[4],[10],[11],[12]</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O113" s="4" t="inlineStr">
        <is>
          <t xml:space="preserve"> </t>
        </is>
      </c>
      <c r="P113" s="10" t="n">
        <v>0.0867</v>
      </c>
      <c r="R113" s="4" t="inlineStr">
        <is>
          <t xml:space="preserve"> </t>
        </is>
      </c>
    </row>
    <row r="114">
      <c r="A114" s="3" t="inlineStr">
        <is>
          <t>Investments in and Advances to Affiliates, at Fair Value [Roll Forward]</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M114" s="4" t="inlineStr">
        <is>
          <t xml:space="preserve"> </t>
        </is>
      </c>
      <c r="O114" s="4" t="inlineStr">
        <is>
          <t xml:space="preserve"> </t>
        </is>
      </c>
      <c r="P114" s="4" t="inlineStr">
        <is>
          <t xml:space="preserve"> </t>
        </is>
      </c>
      <c r="R114" s="4" t="inlineStr">
        <is>
          <t xml:space="preserve"> </t>
        </is>
      </c>
    </row>
    <row r="115">
      <c r="A115" s="4" t="inlineStr">
        <is>
          <t>Fair value, beginning balance</t>
        </is>
      </c>
      <c r="B115" s="4" t="inlineStr">
        <is>
          <t>[3],[4],[10],[11],[13]</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M115" s="6" t="n">
        <v>421001</v>
      </c>
      <c r="O115" s="4" t="inlineStr">
        <is>
          <t xml:space="preserve"> </t>
        </is>
      </c>
      <c r="P115" s="4" t="inlineStr">
        <is>
          <t xml:space="preserve"> </t>
        </is>
      </c>
      <c r="R115" s="4" t="inlineStr">
        <is>
          <t xml:space="preserve"> </t>
        </is>
      </c>
    </row>
    <row r="116">
      <c r="A116" s="4" t="inlineStr">
        <is>
          <t>Fair value, ending balance</t>
        </is>
      </c>
      <c r="B116" s="4" t="inlineStr">
        <is>
          <t>[3],[4],[10],[11],[13]</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O116" s="4" t="inlineStr">
        <is>
          <t xml:space="preserve"> </t>
        </is>
      </c>
      <c r="P116" s="6" t="n">
        <v>421001</v>
      </c>
      <c r="R116" s="4" t="inlineStr">
        <is>
          <t xml:space="preserve"> </t>
        </is>
      </c>
    </row>
    <row r="117">
      <c r="A117" s="4" t="inlineStr">
        <is>
          <t>Investment, Identifier [Axis]: Senior Secured Loans, RC Buyer, Inc.</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O117" s="4" t="inlineStr">
        <is>
          <t xml:space="preserve"> </t>
        </is>
      </c>
      <c r="P117" s="4" t="inlineStr">
        <is>
          <t xml:space="preserve"> </t>
        </is>
      </c>
      <c r="R117" s="4" t="inlineStr">
        <is>
          <t xml:space="preserve"> </t>
        </is>
      </c>
    </row>
    <row r="118">
      <c r="A118" s="3" t="inlineStr">
        <is>
          <t>Schedule of Investments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M118" s="4" t="inlineStr">
        <is>
          <t xml:space="preserve"> </t>
        </is>
      </c>
      <c r="O118" s="4" t="inlineStr">
        <is>
          <t xml:space="preserve"> </t>
        </is>
      </c>
      <c r="P118" s="4" t="inlineStr">
        <is>
          <t xml:space="preserve"> </t>
        </is>
      </c>
      <c r="R118" s="4" t="inlineStr">
        <is>
          <t xml:space="preserve"> </t>
        </is>
      </c>
    </row>
    <row r="119">
      <c r="A119" s="4" t="inlineStr">
        <is>
          <t>Investment interest rat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10" t="n">
        <v>0.0834</v>
      </c>
      <c r="K119" s="4" t="inlineStr">
        <is>
          <t>[6],[8],[16],[17]</t>
        </is>
      </c>
      <c r="L119" s="4" t="inlineStr">
        <is>
          <t xml:space="preserve"> </t>
        </is>
      </c>
      <c r="M119" s="10" t="n">
        <v>0.0834</v>
      </c>
      <c r="N119" s="4" t="inlineStr">
        <is>
          <t>[6],[8],[16],[17]</t>
        </is>
      </c>
      <c r="O119" s="4" t="inlineStr">
        <is>
          <t xml:space="preserve"> </t>
        </is>
      </c>
      <c r="P119" s="10" t="n">
        <v>0.0575</v>
      </c>
      <c r="Q119" s="4" t="inlineStr">
        <is>
          <t>[3],[4],[10],[11],[12]</t>
        </is>
      </c>
      <c r="R119" s="4" t="inlineStr">
        <is>
          <t xml:space="preserve"> </t>
        </is>
      </c>
    </row>
    <row r="120">
      <c r="A120" s="3" t="inlineStr">
        <is>
          <t>Investments in and Advances to Affiliates, at Fair Value [Roll Forwar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M120" s="4" t="inlineStr">
        <is>
          <t xml:space="preserve"> </t>
        </is>
      </c>
      <c r="O120" s="4" t="inlineStr">
        <is>
          <t xml:space="preserve"> </t>
        </is>
      </c>
      <c r="P120" s="4" t="inlineStr">
        <is>
          <t xml:space="preserve"> </t>
        </is>
      </c>
      <c r="R120" s="4" t="inlineStr">
        <is>
          <t xml:space="preserve"> </t>
        </is>
      </c>
    </row>
    <row r="121">
      <c r="A121" s="4" t="inlineStr">
        <is>
          <t>Fair value, beginning balance</t>
        </is>
      </c>
      <c r="B121" s="4" t="inlineStr">
        <is>
          <t>[3],[4],[10],[11],[13]</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M121" s="6" t="n">
        <v>1911603</v>
      </c>
      <c r="O121" s="4" t="inlineStr">
        <is>
          <t xml:space="preserve"> </t>
        </is>
      </c>
      <c r="P121" s="4" t="inlineStr">
        <is>
          <t xml:space="preserve"> </t>
        </is>
      </c>
      <c r="R121" s="4" t="inlineStr">
        <is>
          <t xml:space="preserve"> </t>
        </is>
      </c>
    </row>
    <row r="122">
      <c r="A122" s="4" t="inlineStr">
        <is>
          <t>Fair value, ending balanc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856859</v>
      </c>
      <c r="K122" s="4" t="inlineStr">
        <is>
          <t>[1],[6],[8],[16],[17]</t>
        </is>
      </c>
      <c r="L122" s="4" t="inlineStr">
        <is>
          <t xml:space="preserve"> </t>
        </is>
      </c>
      <c r="M122" s="6" t="n">
        <v>1856859</v>
      </c>
      <c r="N122" s="4" t="inlineStr">
        <is>
          <t>[1],[6],[8],[16],[17]</t>
        </is>
      </c>
      <c r="O122" s="4" t="inlineStr">
        <is>
          <t xml:space="preserve"> </t>
        </is>
      </c>
      <c r="P122" s="6" t="n">
        <v>1911603</v>
      </c>
      <c r="Q122" s="4" t="inlineStr">
        <is>
          <t>[3],[4],[10],[11],[13]</t>
        </is>
      </c>
      <c r="R122" s="4" t="inlineStr">
        <is>
          <t xml:space="preserve"> </t>
        </is>
      </c>
    </row>
    <row r="123">
      <c r="A123" s="4" t="inlineStr">
        <is>
          <t>Investment, Identifier [Axis]: Senior Secured Loans, Research Now Group, Inc. &amp; Survey Sampling International LLC</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M123" s="4" t="inlineStr">
        <is>
          <t xml:space="preserve"> </t>
        </is>
      </c>
      <c r="O123" s="4" t="inlineStr">
        <is>
          <t xml:space="preserve"> </t>
        </is>
      </c>
      <c r="P123" s="4" t="inlineStr">
        <is>
          <t xml:space="preserve"> </t>
        </is>
      </c>
      <c r="R123" s="4" t="inlineStr">
        <is>
          <t xml:space="preserve"> </t>
        </is>
      </c>
    </row>
    <row r="124">
      <c r="A124" s="3" t="inlineStr">
        <is>
          <t>Schedule of Investments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L124" s="4" t="inlineStr">
        <is>
          <t xml:space="preserve"> </t>
        </is>
      </c>
      <c r="M124" s="4" t="inlineStr">
        <is>
          <t xml:space="preserve"> </t>
        </is>
      </c>
      <c r="O124" s="4" t="inlineStr">
        <is>
          <t xml:space="preserve"> </t>
        </is>
      </c>
      <c r="P124" s="4" t="inlineStr">
        <is>
          <t xml:space="preserve"> </t>
        </is>
      </c>
      <c r="R124" s="4" t="inlineStr">
        <is>
          <t xml:space="preserve"> </t>
        </is>
      </c>
    </row>
    <row r="125">
      <c r="A125" s="4" t="inlineStr">
        <is>
          <t>Investment interest rat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10" t="n">
        <v>0.1031</v>
      </c>
      <c r="K125" s="4" t="inlineStr">
        <is>
          <t>[6],[8],[16],[17]</t>
        </is>
      </c>
      <c r="L125" s="4" t="inlineStr">
        <is>
          <t xml:space="preserve"> </t>
        </is>
      </c>
      <c r="M125" s="10" t="n">
        <v>0.1031</v>
      </c>
      <c r="N125" s="4" t="inlineStr">
        <is>
          <t>[6],[8],[16],[17]</t>
        </is>
      </c>
      <c r="O125" s="4" t="inlineStr">
        <is>
          <t xml:space="preserve"> </t>
        </is>
      </c>
      <c r="P125" s="10" t="n">
        <v>0.065</v>
      </c>
      <c r="Q125" s="4" t="inlineStr">
        <is>
          <t>[3],[4],[10],[11],[12]</t>
        </is>
      </c>
      <c r="R125" s="4" t="inlineStr">
        <is>
          <t xml:space="preserve"> </t>
        </is>
      </c>
    </row>
    <row r="126">
      <c r="A126" s="3" t="inlineStr">
        <is>
          <t>Investments in and Advances to Affiliates, at Fair Value [Roll Forward]</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L126" s="4" t="inlineStr">
        <is>
          <t xml:space="preserve"> </t>
        </is>
      </c>
      <c r="M126" s="4" t="inlineStr">
        <is>
          <t xml:space="preserve"> </t>
        </is>
      </c>
      <c r="O126" s="4" t="inlineStr">
        <is>
          <t xml:space="preserve"> </t>
        </is>
      </c>
      <c r="P126" s="4" t="inlineStr">
        <is>
          <t xml:space="preserve"> </t>
        </is>
      </c>
      <c r="R126" s="4" t="inlineStr">
        <is>
          <t xml:space="preserve"> </t>
        </is>
      </c>
    </row>
    <row r="127">
      <c r="A127" s="4" t="inlineStr">
        <is>
          <t>Fair value, beginning balance</t>
        </is>
      </c>
      <c r="B127" s="4" t="inlineStr">
        <is>
          <t>[3],[4],[10],[11],[13]</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L127" s="4" t="inlineStr">
        <is>
          <t xml:space="preserve"> </t>
        </is>
      </c>
      <c r="M127" s="6" t="n">
        <v>1777179</v>
      </c>
      <c r="O127" s="4" t="inlineStr">
        <is>
          <t xml:space="preserve"> </t>
        </is>
      </c>
      <c r="P127" s="4" t="inlineStr">
        <is>
          <t xml:space="preserve"> </t>
        </is>
      </c>
      <c r="R127" s="4" t="inlineStr">
        <is>
          <t xml:space="preserve"> </t>
        </is>
      </c>
    </row>
    <row r="128">
      <c r="A128" s="4" t="inlineStr">
        <is>
          <t>Fair value, ending balanc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1691040</v>
      </c>
      <c r="K128" s="4" t="inlineStr">
        <is>
          <t>[1],[6],[8],[16],[17]</t>
        </is>
      </c>
      <c r="L128" s="4" t="inlineStr">
        <is>
          <t xml:space="preserve"> </t>
        </is>
      </c>
      <c r="M128" s="6" t="n">
        <v>1691040</v>
      </c>
      <c r="N128" s="4" t="inlineStr">
        <is>
          <t>[1],[6],[8],[16],[17]</t>
        </is>
      </c>
      <c r="O128" s="4" t="inlineStr">
        <is>
          <t xml:space="preserve"> </t>
        </is>
      </c>
      <c r="P128" s="6" t="n">
        <v>1777179</v>
      </c>
      <c r="Q128" s="4" t="inlineStr">
        <is>
          <t>[3],[4],[10],[11],[13]</t>
        </is>
      </c>
      <c r="R128" s="4" t="inlineStr">
        <is>
          <t xml:space="preserve"> </t>
        </is>
      </c>
    </row>
    <row r="129">
      <c r="A129" s="4" t="inlineStr">
        <is>
          <t>Investment, Identifier [Axis]: Senior Secured Loans, Rising Tide Holdings, Inc.</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M129" s="4" t="inlineStr">
        <is>
          <t xml:space="preserve"> </t>
        </is>
      </c>
      <c r="O129" s="4" t="inlineStr">
        <is>
          <t xml:space="preserve"> </t>
        </is>
      </c>
      <c r="P129" s="4" t="inlineStr">
        <is>
          <t xml:space="preserve"> </t>
        </is>
      </c>
      <c r="R129" s="4" t="inlineStr">
        <is>
          <t xml:space="preserve"> </t>
        </is>
      </c>
    </row>
    <row r="130">
      <c r="A130" s="3" t="inlineStr">
        <is>
          <t>Schedule of Investments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M130" s="4" t="inlineStr">
        <is>
          <t xml:space="preserve"> </t>
        </is>
      </c>
      <c r="O130" s="4" t="inlineStr">
        <is>
          <t xml:space="preserve"> </t>
        </is>
      </c>
      <c r="P130" s="4" t="inlineStr">
        <is>
          <t xml:space="preserve"> </t>
        </is>
      </c>
      <c r="R130" s="4" t="inlineStr">
        <is>
          <t xml:space="preserve"> </t>
        </is>
      </c>
    </row>
    <row r="131">
      <c r="A131" s="4" t="inlineStr">
        <is>
          <t>Investment interest rat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10" t="n">
        <v>0.0989</v>
      </c>
      <c r="K131" s="4" t="inlineStr">
        <is>
          <t>[6],[8],[16],[17],[19]</t>
        </is>
      </c>
      <c r="L131" s="4" t="inlineStr">
        <is>
          <t xml:space="preserve"> </t>
        </is>
      </c>
      <c r="M131" s="10" t="n">
        <v>0.0989</v>
      </c>
      <c r="N131" s="4" t="inlineStr">
        <is>
          <t>[6],[8],[16],[17],[19]</t>
        </is>
      </c>
      <c r="O131" s="4" t="inlineStr">
        <is>
          <t xml:space="preserve"> </t>
        </is>
      </c>
      <c r="P131" s="10" t="n">
        <v>0.06419999999999999</v>
      </c>
      <c r="Q131" s="4" t="inlineStr">
        <is>
          <t>[3],[4],[10],[11],[12]</t>
        </is>
      </c>
      <c r="R131" s="4" t="inlineStr">
        <is>
          <t xml:space="preserve"> </t>
        </is>
      </c>
    </row>
    <row r="132">
      <c r="A132" s="3" t="inlineStr">
        <is>
          <t>Investments in and Advances to Affiliates, at Fair Value [Roll Forward]</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L132" s="4" t="inlineStr">
        <is>
          <t xml:space="preserve"> </t>
        </is>
      </c>
      <c r="M132" s="4" t="inlineStr">
        <is>
          <t xml:space="preserve"> </t>
        </is>
      </c>
      <c r="O132" s="4" t="inlineStr">
        <is>
          <t xml:space="preserve"> </t>
        </is>
      </c>
      <c r="P132" s="4" t="inlineStr">
        <is>
          <t xml:space="preserve"> </t>
        </is>
      </c>
      <c r="R132" s="4" t="inlineStr">
        <is>
          <t xml:space="preserve"> </t>
        </is>
      </c>
    </row>
    <row r="133">
      <c r="A133" s="4" t="inlineStr">
        <is>
          <t>Fair value, beginning balance</t>
        </is>
      </c>
      <c r="B133" s="4" t="inlineStr">
        <is>
          <t>[3],[4],[10],[11],[13]</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L133" s="4" t="inlineStr">
        <is>
          <t xml:space="preserve"> </t>
        </is>
      </c>
      <c r="M133" s="6" t="n">
        <v>914067</v>
      </c>
      <c r="O133" s="4" t="inlineStr">
        <is>
          <t xml:space="preserve"> </t>
        </is>
      </c>
      <c r="P133" s="4" t="inlineStr">
        <is>
          <t xml:space="preserve"> </t>
        </is>
      </c>
      <c r="R133" s="4" t="inlineStr">
        <is>
          <t xml:space="preserve"> </t>
        </is>
      </c>
    </row>
    <row r="134">
      <c r="A134" s="4" t="inlineStr">
        <is>
          <t>Fair value, ending balanc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715211</v>
      </c>
      <c r="K134" s="4" t="inlineStr">
        <is>
          <t>[1],[6],[8],[16],[17],[19]</t>
        </is>
      </c>
      <c r="L134" s="4" t="inlineStr">
        <is>
          <t xml:space="preserve"> </t>
        </is>
      </c>
      <c r="M134" s="5" t="n">
        <v>715211</v>
      </c>
      <c r="N134" s="4" t="inlineStr">
        <is>
          <t>[1],[6],[8],[16],[17],[19]</t>
        </is>
      </c>
      <c r="O134" s="4" t="inlineStr">
        <is>
          <t xml:space="preserve"> </t>
        </is>
      </c>
      <c r="P134" s="6" t="n">
        <v>914067</v>
      </c>
      <c r="Q134" s="4" t="inlineStr">
        <is>
          <t>[3],[4],[10],[11],[13]</t>
        </is>
      </c>
      <c r="R134" s="4" t="inlineStr">
        <is>
          <t xml:space="preserve"> </t>
        </is>
      </c>
    </row>
    <row r="135">
      <c r="A135" s="4" t="inlineStr">
        <is>
          <t>Investment, Identifier [Axis]: Senior Secured Loans, Rocket Software, Inc.</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L135" s="4" t="inlineStr">
        <is>
          <t xml:space="preserve"> </t>
        </is>
      </c>
      <c r="M135" s="4" t="inlineStr">
        <is>
          <t xml:space="preserve"> </t>
        </is>
      </c>
      <c r="O135" s="4" t="inlineStr">
        <is>
          <t xml:space="preserve"> </t>
        </is>
      </c>
      <c r="P135" s="4" t="inlineStr">
        <is>
          <t xml:space="preserve"> </t>
        </is>
      </c>
      <c r="R135" s="4" t="inlineStr">
        <is>
          <t xml:space="preserve"> </t>
        </is>
      </c>
    </row>
    <row r="136">
      <c r="A136" s="3" t="inlineStr">
        <is>
          <t>Schedule of Investments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L136" s="4" t="inlineStr">
        <is>
          <t xml:space="preserve"> </t>
        </is>
      </c>
      <c r="M136" s="4" t="inlineStr">
        <is>
          <t xml:space="preserve"> </t>
        </is>
      </c>
      <c r="O136" s="4" t="inlineStr">
        <is>
          <t xml:space="preserve"> </t>
        </is>
      </c>
      <c r="P136" s="4" t="inlineStr">
        <is>
          <t xml:space="preserve"> </t>
        </is>
      </c>
      <c r="R136" s="4" t="inlineStr">
        <is>
          <t xml:space="preserve"> </t>
        </is>
      </c>
    </row>
    <row r="137">
      <c r="A137" s="4" t="inlineStr">
        <is>
          <t>Investment interest rate</t>
        </is>
      </c>
      <c r="B137" s="4" t="inlineStr">
        <is>
          <t>[4],[9],[10],[11],[12],[18]</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L137" s="4" t="inlineStr">
        <is>
          <t xml:space="preserve"> </t>
        </is>
      </c>
      <c r="M137" s="4" t="inlineStr">
        <is>
          <t xml:space="preserve"> </t>
        </is>
      </c>
      <c r="O137" s="4" t="inlineStr">
        <is>
          <t xml:space="preserve"> </t>
        </is>
      </c>
      <c r="P137" s="10" t="n">
        <v>0.0592</v>
      </c>
      <c r="R137" s="4" t="inlineStr">
        <is>
          <t xml:space="preserve"> </t>
        </is>
      </c>
    </row>
    <row r="138">
      <c r="A138" s="3" t="inlineStr">
        <is>
          <t>Investments in and Advances to Affiliates, at Fair Value [Roll Forward]</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L138" s="4" t="inlineStr">
        <is>
          <t xml:space="preserve"> </t>
        </is>
      </c>
      <c r="M138" s="4" t="inlineStr">
        <is>
          <t xml:space="preserve"> </t>
        </is>
      </c>
      <c r="O138" s="4" t="inlineStr">
        <is>
          <t xml:space="preserve"> </t>
        </is>
      </c>
      <c r="P138" s="4" t="inlineStr">
        <is>
          <t xml:space="preserve"> </t>
        </is>
      </c>
      <c r="R138" s="4" t="inlineStr">
        <is>
          <t xml:space="preserve"> </t>
        </is>
      </c>
    </row>
    <row r="139">
      <c r="A139" s="4" t="inlineStr">
        <is>
          <t>Fair value, beginning balance</t>
        </is>
      </c>
      <c r="B139" s="4" t="inlineStr">
        <is>
          <t>[4],[9],[10],[11],[13],[18]</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L139" s="4" t="inlineStr">
        <is>
          <t xml:space="preserve"> </t>
        </is>
      </c>
      <c r="M139" s="6" t="n">
        <v>1896529</v>
      </c>
      <c r="O139" s="4" t="inlineStr">
        <is>
          <t xml:space="preserve"> </t>
        </is>
      </c>
      <c r="P139" s="4" t="inlineStr">
        <is>
          <t xml:space="preserve"> </t>
        </is>
      </c>
      <c r="R139" s="4" t="inlineStr">
        <is>
          <t xml:space="preserve"> </t>
        </is>
      </c>
    </row>
    <row r="140">
      <c r="A140" s="4" t="inlineStr">
        <is>
          <t>Fair value, ending balance</t>
        </is>
      </c>
      <c r="B140" s="4" t="inlineStr">
        <is>
          <t>[4],[9],[10],[11],[13],[18]</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L140" s="4" t="inlineStr">
        <is>
          <t xml:space="preserve"> </t>
        </is>
      </c>
      <c r="M140" s="4" t="inlineStr">
        <is>
          <t xml:space="preserve"> </t>
        </is>
      </c>
      <c r="O140" s="4" t="inlineStr">
        <is>
          <t xml:space="preserve"> </t>
        </is>
      </c>
      <c r="P140" s="6" t="n">
        <v>1896529</v>
      </c>
      <c r="R140" s="4" t="inlineStr">
        <is>
          <t xml:space="preserve"> </t>
        </is>
      </c>
    </row>
    <row r="141">
      <c r="A141" s="4" t="inlineStr">
        <is>
          <t>Investment, Identifier [Axis]: Senior Secured Loans, Shutterfly, LLC</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L141" s="4" t="inlineStr">
        <is>
          <t xml:space="preserve"> </t>
        </is>
      </c>
      <c r="M141" s="4" t="inlineStr">
        <is>
          <t xml:space="preserve"> </t>
        </is>
      </c>
      <c r="O141" s="4" t="inlineStr">
        <is>
          <t xml:space="preserve"> </t>
        </is>
      </c>
      <c r="P141" s="4" t="inlineStr">
        <is>
          <t xml:space="preserve"> </t>
        </is>
      </c>
      <c r="R141" s="4" t="inlineStr">
        <is>
          <t xml:space="preserve"> </t>
        </is>
      </c>
    </row>
    <row r="142">
      <c r="A142" s="3" t="inlineStr">
        <is>
          <t>Schedule of Investments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L142" s="4" t="inlineStr">
        <is>
          <t xml:space="preserve"> </t>
        </is>
      </c>
      <c r="M142" s="4" t="inlineStr">
        <is>
          <t xml:space="preserve"> </t>
        </is>
      </c>
      <c r="O142" s="4" t="inlineStr">
        <is>
          <t xml:space="preserve"> </t>
        </is>
      </c>
      <c r="P142" s="4" t="inlineStr">
        <is>
          <t xml:space="preserve"> </t>
        </is>
      </c>
      <c r="R142" s="4" t="inlineStr">
        <is>
          <t xml:space="preserve"> </t>
        </is>
      </c>
    </row>
    <row r="143">
      <c r="A143" s="4" t="inlineStr">
        <is>
          <t>Investment interest rat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10" t="n">
        <v>0.0984</v>
      </c>
      <c r="K143" s="4" t="inlineStr">
        <is>
          <t>[6],[8],[16],[17]</t>
        </is>
      </c>
      <c r="L143" s="4" t="inlineStr">
        <is>
          <t xml:space="preserve"> </t>
        </is>
      </c>
      <c r="M143" s="10" t="n">
        <v>0.0984</v>
      </c>
      <c r="N143" s="4" t="inlineStr">
        <is>
          <t>[6],[8],[16],[17]</t>
        </is>
      </c>
      <c r="O143" s="4" t="inlineStr">
        <is>
          <t xml:space="preserve"> </t>
        </is>
      </c>
      <c r="P143" s="10" t="n">
        <v>0.0725</v>
      </c>
      <c r="Q143" s="4" t="inlineStr">
        <is>
          <t>[4],[10],[11],[12],[18]</t>
        </is>
      </c>
      <c r="R143" s="4" t="inlineStr">
        <is>
          <t xml:space="preserve"> </t>
        </is>
      </c>
    </row>
    <row r="144">
      <c r="A144" s="3" t="inlineStr">
        <is>
          <t>Investments in and Advances to Affiliates, at Fair Value [Roll Forward]</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L144" s="4" t="inlineStr">
        <is>
          <t xml:space="preserve"> </t>
        </is>
      </c>
      <c r="M144" s="4" t="inlineStr">
        <is>
          <t xml:space="preserve"> </t>
        </is>
      </c>
      <c r="O144" s="4" t="inlineStr">
        <is>
          <t xml:space="preserve"> </t>
        </is>
      </c>
      <c r="P144" s="4" t="inlineStr">
        <is>
          <t xml:space="preserve"> </t>
        </is>
      </c>
      <c r="R144" s="4" t="inlineStr">
        <is>
          <t xml:space="preserve"> </t>
        </is>
      </c>
    </row>
    <row r="145">
      <c r="A145" s="4" t="inlineStr">
        <is>
          <t>Fair value, beginning balance</t>
        </is>
      </c>
      <c r="B145" s="4" t="inlineStr">
        <is>
          <t>[4],[10],[11],[13],[18]</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L145" s="4" t="inlineStr">
        <is>
          <t xml:space="preserve"> </t>
        </is>
      </c>
      <c r="M145" s="6" t="n">
        <v>1702829</v>
      </c>
      <c r="O145" s="4" t="inlineStr">
        <is>
          <t xml:space="preserve"> </t>
        </is>
      </c>
      <c r="P145" s="4" t="inlineStr">
        <is>
          <t xml:space="preserve"> </t>
        </is>
      </c>
      <c r="R145" s="4" t="inlineStr">
        <is>
          <t xml:space="preserve"> </t>
        </is>
      </c>
    </row>
    <row r="146">
      <c r="A146" s="4" t="inlineStr">
        <is>
          <t>Fair value, ending balanc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1354146</v>
      </c>
      <c r="K146" s="4" t="inlineStr">
        <is>
          <t>[1],[6],[8],[16],[17]</t>
        </is>
      </c>
      <c r="L146" s="4" t="inlineStr">
        <is>
          <t xml:space="preserve"> </t>
        </is>
      </c>
      <c r="M146" s="6" t="n">
        <v>1354146</v>
      </c>
      <c r="N146" s="4" t="inlineStr">
        <is>
          <t>[1],[6],[8],[16],[17]</t>
        </is>
      </c>
      <c r="O146" s="4" t="inlineStr">
        <is>
          <t xml:space="preserve"> </t>
        </is>
      </c>
      <c r="P146" s="6" t="n">
        <v>1702829</v>
      </c>
      <c r="Q146" s="4" t="inlineStr">
        <is>
          <t>[4],[10],[11],[13],[18]</t>
        </is>
      </c>
      <c r="R146" s="4" t="inlineStr">
        <is>
          <t xml:space="preserve"> </t>
        </is>
      </c>
    </row>
    <row r="147">
      <c r="A147" s="4" t="inlineStr">
        <is>
          <t>Investment, Identifier [Axis]: Senior Secured Loans, Sorenson Communications, LLC</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L147" s="4" t="inlineStr">
        <is>
          <t xml:space="preserve"> </t>
        </is>
      </c>
      <c r="M147" s="4" t="inlineStr">
        <is>
          <t xml:space="preserve"> </t>
        </is>
      </c>
      <c r="O147" s="4" t="inlineStr">
        <is>
          <t xml:space="preserve"> </t>
        </is>
      </c>
      <c r="P147" s="4" t="inlineStr">
        <is>
          <t xml:space="preserve"> </t>
        </is>
      </c>
      <c r="R147" s="4" t="inlineStr">
        <is>
          <t xml:space="preserve"> </t>
        </is>
      </c>
    </row>
    <row r="148">
      <c r="A148" s="3" t="inlineStr">
        <is>
          <t>Schedule of Investments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L148" s="4" t="inlineStr">
        <is>
          <t xml:space="preserve"> </t>
        </is>
      </c>
      <c r="M148" s="4" t="inlineStr">
        <is>
          <t xml:space="preserve"> </t>
        </is>
      </c>
      <c r="O148" s="4" t="inlineStr">
        <is>
          <t xml:space="preserve"> </t>
        </is>
      </c>
      <c r="P148" s="4" t="inlineStr">
        <is>
          <t xml:space="preserve"> </t>
        </is>
      </c>
      <c r="R148" s="4" t="inlineStr">
        <is>
          <t xml:space="preserve"> </t>
        </is>
      </c>
    </row>
    <row r="149">
      <c r="A149" s="4" t="inlineStr">
        <is>
          <t>Investment interest rat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10" t="n">
        <v>0.1034</v>
      </c>
      <c r="K149" s="4" t="inlineStr">
        <is>
          <t>[6],[8],[16],[17]</t>
        </is>
      </c>
      <c r="L149" s="4" t="inlineStr">
        <is>
          <t xml:space="preserve"> </t>
        </is>
      </c>
      <c r="M149" s="10" t="n">
        <v>0.1034</v>
      </c>
      <c r="N149" s="4" t="inlineStr">
        <is>
          <t>[6],[8],[16],[17]</t>
        </is>
      </c>
      <c r="O149" s="4" t="inlineStr">
        <is>
          <t xml:space="preserve"> </t>
        </is>
      </c>
      <c r="P149" s="10" t="n">
        <v>0.0775</v>
      </c>
      <c r="Q149" s="4" t="inlineStr">
        <is>
          <t>[3],[4],[10],[11],[12]</t>
        </is>
      </c>
      <c r="R149" s="4" t="inlineStr">
        <is>
          <t xml:space="preserve"> </t>
        </is>
      </c>
    </row>
    <row r="150">
      <c r="A150" s="3" t="inlineStr">
        <is>
          <t>Investments in and Advances to Affiliates, at Fair Value [Roll Forward]</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L150" s="4" t="inlineStr">
        <is>
          <t xml:space="preserve"> </t>
        </is>
      </c>
      <c r="M150" s="4" t="inlineStr">
        <is>
          <t xml:space="preserve"> </t>
        </is>
      </c>
      <c r="O150" s="4" t="inlineStr">
        <is>
          <t xml:space="preserve"> </t>
        </is>
      </c>
      <c r="P150" s="4" t="inlineStr">
        <is>
          <t xml:space="preserve"> </t>
        </is>
      </c>
      <c r="R150" s="4" t="inlineStr">
        <is>
          <t xml:space="preserve"> </t>
        </is>
      </c>
    </row>
    <row r="151">
      <c r="A151" s="4" t="inlineStr">
        <is>
          <t>Fair value, beginning balance</t>
        </is>
      </c>
      <c r="B151" s="4" t="inlineStr">
        <is>
          <t>[3],[4],[10],[11],[13]</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L151" s="4" t="inlineStr">
        <is>
          <t xml:space="preserve"> </t>
        </is>
      </c>
      <c r="M151" s="6" t="n">
        <v>1738591</v>
      </c>
      <c r="O151" s="4" t="inlineStr">
        <is>
          <t xml:space="preserve"> </t>
        </is>
      </c>
      <c r="P151" s="4" t="inlineStr">
        <is>
          <t xml:space="preserve"> </t>
        </is>
      </c>
      <c r="R151" s="4" t="inlineStr">
        <is>
          <t xml:space="preserve"> </t>
        </is>
      </c>
    </row>
    <row r="152">
      <c r="A152" s="4" t="inlineStr">
        <is>
          <t>Fair value, ending balanc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1581066</v>
      </c>
      <c r="K152" s="4" t="inlineStr">
        <is>
          <t>[1],[6],[8],[16],[17]</t>
        </is>
      </c>
      <c r="L152" s="4" t="inlineStr">
        <is>
          <t xml:space="preserve"> </t>
        </is>
      </c>
      <c r="M152" s="6" t="n">
        <v>1581066</v>
      </c>
      <c r="N152" s="4" t="inlineStr">
        <is>
          <t>[1],[6],[8],[16],[17]</t>
        </is>
      </c>
      <c r="O152" s="4" t="inlineStr">
        <is>
          <t xml:space="preserve"> </t>
        </is>
      </c>
      <c r="P152" s="6" t="n">
        <v>1738591</v>
      </c>
      <c r="Q152" s="4" t="inlineStr">
        <is>
          <t>[3],[4],[10],[11],[13]</t>
        </is>
      </c>
      <c r="R152" s="4" t="inlineStr">
        <is>
          <t xml:space="preserve"> </t>
        </is>
      </c>
    </row>
    <row r="153">
      <c r="A153" s="4" t="inlineStr">
        <is>
          <t>Investment, Identifier [Axis]: Senior Secured Loans, Staples, Inc.</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L153" s="4" t="inlineStr">
        <is>
          <t xml:space="preserve"> </t>
        </is>
      </c>
      <c r="M153" s="4" t="inlineStr">
        <is>
          <t xml:space="preserve"> </t>
        </is>
      </c>
      <c r="O153" s="4" t="inlineStr">
        <is>
          <t xml:space="preserve"> </t>
        </is>
      </c>
      <c r="P153" s="4" t="inlineStr">
        <is>
          <t xml:space="preserve"> </t>
        </is>
      </c>
      <c r="R153" s="4" t="inlineStr">
        <is>
          <t xml:space="preserve"> </t>
        </is>
      </c>
    </row>
    <row r="154">
      <c r="A154" s="3" t="inlineStr">
        <is>
          <t>Schedule of Investments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L154" s="4" t="inlineStr">
        <is>
          <t xml:space="preserve"> </t>
        </is>
      </c>
      <c r="M154" s="4" t="inlineStr">
        <is>
          <t xml:space="preserve"> </t>
        </is>
      </c>
      <c r="O154" s="4" t="inlineStr">
        <is>
          <t xml:space="preserve"> </t>
        </is>
      </c>
      <c r="P154" s="4" t="inlineStr">
        <is>
          <t xml:space="preserve"> </t>
        </is>
      </c>
      <c r="R154" s="4" t="inlineStr">
        <is>
          <t xml:space="preserve"> </t>
        </is>
      </c>
    </row>
    <row r="155">
      <c r="A155" s="4" t="inlineStr">
        <is>
          <t>Investment interest rat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10" t="n">
        <v>0.09810000000000001</v>
      </c>
      <c r="K155" s="4" t="inlineStr">
        <is>
          <t>[8],[14],[15],[16],[17]</t>
        </is>
      </c>
      <c r="L155" s="4" t="inlineStr">
        <is>
          <t xml:space="preserve"> </t>
        </is>
      </c>
      <c r="M155" s="10" t="n">
        <v>0.09810000000000001</v>
      </c>
      <c r="N155" s="4" t="inlineStr">
        <is>
          <t>[8],[14],[15],[16],[17]</t>
        </is>
      </c>
      <c r="O155" s="4" t="inlineStr">
        <is>
          <t xml:space="preserve"> </t>
        </is>
      </c>
      <c r="P155" s="10" t="n">
        <v>0.0629</v>
      </c>
      <c r="Q155" s="4" t="inlineStr">
        <is>
          <t>[4],[9],[10],[11],[12],[18]</t>
        </is>
      </c>
      <c r="R155" s="4" t="inlineStr">
        <is>
          <t xml:space="preserve"> </t>
        </is>
      </c>
    </row>
    <row r="156">
      <c r="A156" s="3" t="inlineStr">
        <is>
          <t>Investments in and Advances to Affiliates, at Fair Value [Roll Forward]</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L156" s="4" t="inlineStr">
        <is>
          <t xml:space="preserve"> </t>
        </is>
      </c>
      <c r="M156" s="4" t="inlineStr">
        <is>
          <t xml:space="preserve"> </t>
        </is>
      </c>
      <c r="O156" s="4" t="inlineStr">
        <is>
          <t xml:space="preserve"> </t>
        </is>
      </c>
      <c r="P156" s="4" t="inlineStr">
        <is>
          <t xml:space="preserve"> </t>
        </is>
      </c>
      <c r="R156" s="4" t="inlineStr">
        <is>
          <t xml:space="preserve"> </t>
        </is>
      </c>
    </row>
    <row r="157">
      <c r="A157" s="4" t="inlineStr">
        <is>
          <t>Fair value, beginning balance</t>
        </is>
      </c>
      <c r="B157" s="4" t="inlineStr">
        <is>
          <t>[4],[9],[10],[11],[13],[18]</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L157" s="4" t="inlineStr">
        <is>
          <t xml:space="preserve"> </t>
        </is>
      </c>
      <c r="M157" s="6" t="n">
        <v>1760222</v>
      </c>
      <c r="O157" s="4" t="inlineStr">
        <is>
          <t xml:space="preserve"> </t>
        </is>
      </c>
      <c r="P157" s="4" t="inlineStr">
        <is>
          <t xml:space="preserve"> </t>
        </is>
      </c>
      <c r="R157" s="4" t="inlineStr">
        <is>
          <t xml:space="preserve"> </t>
        </is>
      </c>
    </row>
    <row r="158">
      <c r="A158" s="4" t="inlineStr">
        <is>
          <t>Fair value, ending balanc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1798667</v>
      </c>
      <c r="K158" s="4" t="inlineStr">
        <is>
          <t>[1],[8],[14],[15],[16],[17]</t>
        </is>
      </c>
      <c r="L158" s="4" t="inlineStr">
        <is>
          <t xml:space="preserve"> </t>
        </is>
      </c>
      <c r="M158" s="6" t="n">
        <v>1798667</v>
      </c>
      <c r="N158" s="4" t="inlineStr">
        <is>
          <t>[1],[8],[14],[15],[16],[17]</t>
        </is>
      </c>
      <c r="O158" s="4" t="inlineStr">
        <is>
          <t xml:space="preserve"> </t>
        </is>
      </c>
      <c r="P158" s="6" t="n">
        <v>1760222</v>
      </c>
      <c r="Q158" s="4" t="inlineStr">
        <is>
          <t>[4],[9],[10],[11],[13],[18]</t>
        </is>
      </c>
      <c r="R158" s="4" t="inlineStr">
        <is>
          <t xml:space="preserve"> </t>
        </is>
      </c>
    </row>
    <row r="159">
      <c r="A159" s="4" t="inlineStr">
        <is>
          <t>Investment, Identifier [Axis]: Senior Secured Loans, Upstream Newco, Inc.</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L159" s="4" t="inlineStr">
        <is>
          <t xml:space="preserve"> </t>
        </is>
      </c>
      <c r="M159" s="4" t="inlineStr">
        <is>
          <t xml:space="preserve"> </t>
        </is>
      </c>
      <c r="O159" s="4" t="inlineStr">
        <is>
          <t xml:space="preserve"> </t>
        </is>
      </c>
      <c r="P159" s="4" t="inlineStr">
        <is>
          <t xml:space="preserve"> </t>
        </is>
      </c>
      <c r="R159" s="4" t="inlineStr">
        <is>
          <t xml:space="preserve"> </t>
        </is>
      </c>
    </row>
    <row r="160">
      <c r="A160" s="3" t="inlineStr">
        <is>
          <t>Schedule of Investments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L160" s="4" t="inlineStr">
        <is>
          <t xml:space="preserve"> </t>
        </is>
      </c>
      <c r="M160" s="4" t="inlineStr">
        <is>
          <t xml:space="preserve"> </t>
        </is>
      </c>
      <c r="O160" s="4" t="inlineStr">
        <is>
          <t xml:space="preserve"> </t>
        </is>
      </c>
      <c r="P160" s="4" t="inlineStr">
        <is>
          <t xml:space="preserve"> </t>
        </is>
      </c>
      <c r="R160" s="4" t="inlineStr">
        <is>
          <t xml:space="preserve"> </t>
        </is>
      </c>
    </row>
    <row r="161">
      <c r="A161" s="4" t="inlineStr">
        <is>
          <t>Investment interest rat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10" t="n">
        <v>0.0941</v>
      </c>
      <c r="K161" s="4" t="inlineStr">
        <is>
          <t>[6],[8],[16],[17]</t>
        </is>
      </c>
      <c r="L161" s="4" t="inlineStr">
        <is>
          <t xml:space="preserve"> </t>
        </is>
      </c>
      <c r="M161" s="10" t="n">
        <v>0.0941</v>
      </c>
      <c r="N161" s="4" t="inlineStr">
        <is>
          <t>[6],[8],[16],[17]</t>
        </is>
      </c>
      <c r="O161" s="4" t="inlineStr">
        <is>
          <t xml:space="preserve"> </t>
        </is>
      </c>
      <c r="P161" s="10" t="n">
        <v>0.0589</v>
      </c>
      <c r="Q161" s="4" t="inlineStr">
        <is>
          <t>[3],[4],[10],[11],[12]</t>
        </is>
      </c>
      <c r="R161" s="4" t="inlineStr">
        <is>
          <t xml:space="preserve"> </t>
        </is>
      </c>
    </row>
    <row r="162">
      <c r="A162" s="3" t="inlineStr">
        <is>
          <t>Investments in and Advances to Affiliates, at Fair Value [Roll Forward]</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L162" s="4" t="inlineStr">
        <is>
          <t xml:space="preserve"> </t>
        </is>
      </c>
      <c r="M162" s="4" t="inlineStr">
        <is>
          <t xml:space="preserve"> </t>
        </is>
      </c>
      <c r="O162" s="4" t="inlineStr">
        <is>
          <t xml:space="preserve"> </t>
        </is>
      </c>
      <c r="P162" s="4" t="inlineStr">
        <is>
          <t xml:space="preserve"> </t>
        </is>
      </c>
      <c r="R162" s="4" t="inlineStr">
        <is>
          <t xml:space="preserve"> </t>
        </is>
      </c>
    </row>
    <row r="163">
      <c r="A163" s="4" t="inlineStr">
        <is>
          <t>Fair value, beginning balance</t>
        </is>
      </c>
      <c r="B163" s="4" t="inlineStr">
        <is>
          <t>[3],[4],[10],[11],[13]</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L163" s="4" t="inlineStr">
        <is>
          <t xml:space="preserve"> </t>
        </is>
      </c>
      <c r="M163" s="6" t="n">
        <v>1214111</v>
      </c>
      <c r="O163" s="4" t="inlineStr">
        <is>
          <t xml:space="preserve"> </t>
        </is>
      </c>
      <c r="P163" s="4" t="inlineStr">
        <is>
          <t xml:space="preserve"> </t>
        </is>
      </c>
      <c r="R163" s="4" t="inlineStr">
        <is>
          <t xml:space="preserve"> </t>
        </is>
      </c>
    </row>
    <row r="164">
      <c r="A164" s="4" t="inlineStr">
        <is>
          <t>Fair value, ending balance</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1158245</v>
      </c>
      <c r="K164" s="4" t="inlineStr">
        <is>
          <t>[1],[6],[8],[16],[17]</t>
        </is>
      </c>
      <c r="L164" s="4" t="inlineStr">
        <is>
          <t xml:space="preserve"> </t>
        </is>
      </c>
      <c r="M164" s="6" t="n">
        <v>1158245</v>
      </c>
      <c r="N164" s="4" t="inlineStr">
        <is>
          <t>[1],[6],[8],[16],[17]</t>
        </is>
      </c>
      <c r="O164" s="4" t="inlineStr">
        <is>
          <t xml:space="preserve"> </t>
        </is>
      </c>
      <c r="P164" s="6" t="n">
        <v>1214111</v>
      </c>
      <c r="Q164" s="4" t="inlineStr">
        <is>
          <t>[3],[4],[10],[11],[13]</t>
        </is>
      </c>
      <c r="R164" s="4" t="inlineStr">
        <is>
          <t xml:space="preserve"> </t>
        </is>
      </c>
    </row>
    <row r="165">
      <c r="A165" s="4" t="inlineStr">
        <is>
          <t>Investment, Identifier [Axis]: Senior Secured Loans, ViaPath Technologies (f/k/a Global Tel*Link Corporation)</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L165" s="4" t="inlineStr">
        <is>
          <t xml:space="preserve"> </t>
        </is>
      </c>
      <c r="M165" s="4" t="inlineStr">
        <is>
          <t xml:space="preserve"> </t>
        </is>
      </c>
      <c r="O165" s="4" t="inlineStr">
        <is>
          <t xml:space="preserve"> </t>
        </is>
      </c>
      <c r="P165" s="4" t="inlineStr">
        <is>
          <t xml:space="preserve"> </t>
        </is>
      </c>
      <c r="R165" s="4" t="inlineStr">
        <is>
          <t xml:space="preserve"> </t>
        </is>
      </c>
    </row>
    <row r="166">
      <c r="A166" s="3" t="inlineStr">
        <is>
          <t>Schedule of Investments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L166" s="4" t="inlineStr">
        <is>
          <t xml:space="preserve"> </t>
        </is>
      </c>
      <c r="M166" s="4" t="inlineStr">
        <is>
          <t xml:space="preserve"> </t>
        </is>
      </c>
      <c r="O166" s="4" t="inlineStr">
        <is>
          <t xml:space="preserve"> </t>
        </is>
      </c>
      <c r="P166" s="4" t="inlineStr">
        <is>
          <t xml:space="preserve"> </t>
        </is>
      </c>
      <c r="R166" s="4" t="inlineStr">
        <is>
          <t xml:space="preserve"> </t>
        </is>
      </c>
    </row>
    <row r="167">
      <c r="A167" s="4" t="inlineStr">
        <is>
          <t>Investment interest rat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10" t="n">
        <v>0.09080000000000001</v>
      </c>
      <c r="K167" s="4" t="inlineStr">
        <is>
          <t>[6],[8],[14],[16],[17]</t>
        </is>
      </c>
      <c r="L167" s="4" t="inlineStr">
        <is>
          <t xml:space="preserve"> </t>
        </is>
      </c>
      <c r="M167" s="10" t="n">
        <v>0.09080000000000001</v>
      </c>
      <c r="N167" s="4" t="inlineStr">
        <is>
          <t>[6],[8],[14],[16],[17]</t>
        </is>
      </c>
      <c r="O167" s="4" t="inlineStr">
        <is>
          <t xml:space="preserve"> </t>
        </is>
      </c>
      <c r="P167" s="10" t="n">
        <v>0.0592</v>
      </c>
      <c r="Q167" s="4" t="inlineStr">
        <is>
          <t>[3],[4],[9],[10],[11],[12]</t>
        </is>
      </c>
      <c r="R167" s="4" t="inlineStr">
        <is>
          <t xml:space="preserve"> </t>
        </is>
      </c>
    </row>
    <row r="168">
      <c r="A168" s="3" t="inlineStr">
        <is>
          <t>Investments in and Advances to Affiliates, at Fair Value [Roll Forward]</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L168" s="4" t="inlineStr">
        <is>
          <t xml:space="preserve"> </t>
        </is>
      </c>
      <c r="M168" s="4" t="inlineStr">
        <is>
          <t xml:space="preserve"> </t>
        </is>
      </c>
      <c r="O168" s="4" t="inlineStr">
        <is>
          <t xml:space="preserve"> </t>
        </is>
      </c>
      <c r="P168" s="4" t="inlineStr">
        <is>
          <t xml:space="preserve"> </t>
        </is>
      </c>
      <c r="R168" s="4" t="inlineStr">
        <is>
          <t xml:space="preserve"> </t>
        </is>
      </c>
    </row>
    <row r="169">
      <c r="A169" s="4" t="inlineStr">
        <is>
          <t>Fair value, beginning balance</t>
        </is>
      </c>
      <c r="B169" s="4" t="inlineStr">
        <is>
          <t>[3],[4],[9],[10],[11],[13]</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L169" s="4" t="inlineStr">
        <is>
          <t xml:space="preserve"> </t>
        </is>
      </c>
      <c r="M169" s="6" t="n">
        <v>1823857</v>
      </c>
      <c r="O169" s="4" t="inlineStr">
        <is>
          <t xml:space="preserve"> </t>
        </is>
      </c>
      <c r="P169" s="4" t="inlineStr">
        <is>
          <t xml:space="preserve"> </t>
        </is>
      </c>
      <c r="R169" s="4" t="inlineStr">
        <is>
          <t xml:space="preserve"> </t>
        </is>
      </c>
    </row>
    <row r="170">
      <c r="A170" s="4" t="inlineStr">
        <is>
          <t>Fair value, ending balance</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1816116</v>
      </c>
      <c r="K170" s="4" t="inlineStr">
        <is>
          <t>[1],[6],[8],[14],[16],[17]</t>
        </is>
      </c>
      <c r="L170" s="4" t="inlineStr">
        <is>
          <t xml:space="preserve"> </t>
        </is>
      </c>
      <c r="M170" s="6" t="n">
        <v>1816116</v>
      </c>
      <c r="N170" s="4" t="inlineStr">
        <is>
          <t>[1],[6],[8],[14],[16],[17]</t>
        </is>
      </c>
      <c r="O170" s="4" t="inlineStr">
        <is>
          <t xml:space="preserve"> </t>
        </is>
      </c>
      <c r="P170" s="6" t="n">
        <v>1823857</v>
      </c>
      <c r="Q170" s="4" t="inlineStr">
        <is>
          <t>[3],[4],[9],[10],[11],[13]</t>
        </is>
      </c>
      <c r="R170" s="4" t="inlineStr">
        <is>
          <t xml:space="preserve"> </t>
        </is>
      </c>
    </row>
    <row r="171">
      <c r="A171" s="4" t="inlineStr">
        <is>
          <t>Investment, Identifier [Axis]: Senior Secured Loans, Wellpath Holdings, Inc. (f/k/a Correct Care Solutions Group Holdings, LLC)</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L171" s="4" t="inlineStr">
        <is>
          <t xml:space="preserve"> </t>
        </is>
      </c>
      <c r="M171" s="4" t="inlineStr">
        <is>
          <t xml:space="preserve"> </t>
        </is>
      </c>
      <c r="O171" s="4" t="inlineStr">
        <is>
          <t xml:space="preserve"> </t>
        </is>
      </c>
      <c r="P171" s="4" t="inlineStr">
        <is>
          <t xml:space="preserve"> </t>
        </is>
      </c>
      <c r="R171" s="4" t="inlineStr">
        <is>
          <t xml:space="preserve"> </t>
        </is>
      </c>
    </row>
    <row r="172">
      <c r="A172" s="3" t="inlineStr">
        <is>
          <t>Schedule of Investments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L172" s="4" t="inlineStr">
        <is>
          <t xml:space="preserve"> </t>
        </is>
      </c>
      <c r="M172" s="4" t="inlineStr">
        <is>
          <t xml:space="preserve"> </t>
        </is>
      </c>
      <c r="O172" s="4" t="inlineStr">
        <is>
          <t xml:space="preserve"> </t>
        </is>
      </c>
      <c r="P172" s="4" t="inlineStr">
        <is>
          <t xml:space="preserve"> </t>
        </is>
      </c>
      <c r="R172" s="4" t="inlineStr">
        <is>
          <t xml:space="preserve"> </t>
        </is>
      </c>
    </row>
    <row r="173">
      <c r="A173" s="4" t="inlineStr">
        <is>
          <t>Investment interest rat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10" t="n">
        <v>0.1033</v>
      </c>
      <c r="K173" s="4" t="inlineStr">
        <is>
          <t>[6],[8],[14],[16],[17]</t>
        </is>
      </c>
      <c r="L173" s="4" t="inlineStr">
        <is>
          <t xml:space="preserve"> </t>
        </is>
      </c>
      <c r="M173" s="10" t="n">
        <v>0.1033</v>
      </c>
      <c r="N173" s="4" t="inlineStr">
        <is>
          <t>[6],[8],[14],[16],[17]</t>
        </is>
      </c>
      <c r="O173" s="4" t="inlineStr">
        <is>
          <t xml:space="preserve"> </t>
        </is>
      </c>
      <c r="P173" s="10" t="n">
        <v>0.0707</v>
      </c>
      <c r="Q173" s="4" t="inlineStr">
        <is>
          <t>[3],[4],[9],[10],[11],[12]</t>
        </is>
      </c>
      <c r="R173" s="4" t="inlineStr">
        <is>
          <t xml:space="preserve"> </t>
        </is>
      </c>
    </row>
    <row r="174">
      <c r="A174" s="3" t="inlineStr">
        <is>
          <t>Investments in and Advances to Affiliates, at Fair Value [Roll Forward]</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L174" s="4" t="inlineStr">
        <is>
          <t xml:space="preserve"> </t>
        </is>
      </c>
      <c r="M174" s="4" t="inlineStr">
        <is>
          <t xml:space="preserve"> </t>
        </is>
      </c>
      <c r="O174" s="4" t="inlineStr">
        <is>
          <t xml:space="preserve"> </t>
        </is>
      </c>
      <c r="P174" s="4" t="inlineStr">
        <is>
          <t xml:space="preserve"> </t>
        </is>
      </c>
      <c r="R174" s="4" t="inlineStr">
        <is>
          <t xml:space="preserve"> </t>
        </is>
      </c>
    </row>
    <row r="175">
      <c r="A175" s="4" t="inlineStr">
        <is>
          <t>Fair value, beginning balance</t>
        </is>
      </c>
      <c r="B175" s="4" t="inlineStr">
        <is>
          <t>[3],[4],[9],[10],[11],[13]</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L175" s="4" t="inlineStr">
        <is>
          <t xml:space="preserve"> </t>
        </is>
      </c>
      <c r="M175" s="6" t="n">
        <v>2004892</v>
      </c>
      <c r="O175" s="4" t="inlineStr">
        <is>
          <t xml:space="preserve"> </t>
        </is>
      </c>
      <c r="P175" s="4" t="inlineStr">
        <is>
          <t xml:space="preserve"> </t>
        </is>
      </c>
      <c r="R175" s="4" t="inlineStr">
        <is>
          <t xml:space="preserve"> </t>
        </is>
      </c>
    </row>
    <row r="176">
      <c r="A176" s="4" t="inlineStr">
        <is>
          <t>Fair value, ending balance</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1918823</v>
      </c>
      <c r="K176" s="4" t="inlineStr">
        <is>
          <t>[1],[6],[8],[14],[16],[17]</t>
        </is>
      </c>
      <c r="L176" s="4" t="inlineStr">
        <is>
          <t xml:space="preserve"> </t>
        </is>
      </c>
      <c r="M176" s="5" t="n">
        <v>1918823</v>
      </c>
      <c r="N176" s="4" t="inlineStr">
        <is>
          <t>[1],[6],[8],[14],[16],[17]</t>
        </is>
      </c>
      <c r="O176" s="4" t="inlineStr">
        <is>
          <t xml:space="preserve"> </t>
        </is>
      </c>
      <c r="P176" s="6" t="n">
        <v>2004892</v>
      </c>
      <c r="Q176" s="4" t="inlineStr">
        <is>
          <t>[3],[4],[9],[10],[11],[13]</t>
        </is>
      </c>
      <c r="R176" s="4" t="inlineStr">
        <is>
          <t xml:space="preserve"> </t>
        </is>
      </c>
    </row>
    <row r="177">
      <c r="A177" s="4" t="inlineStr">
        <is>
          <t>Investment, Identifier [Axis]: Senior Secured Loans-Second Lien, FullBeauty Brands Holding</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L177" s="4" t="inlineStr">
        <is>
          <t xml:space="preserve"> </t>
        </is>
      </c>
      <c r="M177" s="4" t="inlineStr">
        <is>
          <t xml:space="preserve"> </t>
        </is>
      </c>
      <c r="O177" s="4" t="inlineStr">
        <is>
          <t xml:space="preserve"> </t>
        </is>
      </c>
      <c r="P177" s="4" t="inlineStr">
        <is>
          <t xml:space="preserve"> </t>
        </is>
      </c>
      <c r="R177" s="4" t="inlineStr">
        <is>
          <t xml:space="preserve"> </t>
        </is>
      </c>
    </row>
    <row r="178">
      <c r="A178" s="3" t="inlineStr">
        <is>
          <t>Schedule of Investments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L178" s="4" t="inlineStr">
        <is>
          <t xml:space="preserve"> </t>
        </is>
      </c>
      <c r="M178" s="4" t="inlineStr">
        <is>
          <t xml:space="preserve"> </t>
        </is>
      </c>
      <c r="O178" s="4" t="inlineStr">
        <is>
          <t xml:space="preserve"> </t>
        </is>
      </c>
      <c r="P178" s="4" t="inlineStr">
        <is>
          <t xml:space="preserve"> </t>
        </is>
      </c>
      <c r="R178" s="4" t="inlineStr">
        <is>
          <t xml:space="preserve"> </t>
        </is>
      </c>
    </row>
    <row r="179">
      <c r="A179" s="4" t="inlineStr">
        <is>
          <t>Investment interest rate</t>
        </is>
      </c>
      <c r="B179" s="4" t="inlineStr">
        <is>
          <t>[3],[4],[11],[12],[20]</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L179" s="4" t="inlineStr">
        <is>
          <t xml:space="preserve"> </t>
        </is>
      </c>
      <c r="M179" s="4" t="inlineStr">
        <is>
          <t xml:space="preserve"> </t>
        </is>
      </c>
      <c r="O179" s="4" t="inlineStr">
        <is>
          <t xml:space="preserve"> </t>
        </is>
      </c>
      <c r="P179" s="11" t="n">
        <v>0.07000000000000001</v>
      </c>
      <c r="R179" s="4" t="inlineStr">
        <is>
          <t xml:space="preserve"> </t>
        </is>
      </c>
    </row>
    <row r="180">
      <c r="A180" s="3" t="inlineStr">
        <is>
          <t>Investments in and Advances to Affiliates, at Fair Value [Roll Forward]</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L180" s="4" t="inlineStr">
        <is>
          <t xml:space="preserve"> </t>
        </is>
      </c>
      <c r="M180" s="4" t="inlineStr">
        <is>
          <t xml:space="preserve"> </t>
        </is>
      </c>
      <c r="O180" s="4" t="inlineStr">
        <is>
          <t xml:space="preserve"> </t>
        </is>
      </c>
      <c r="P180" s="4" t="inlineStr">
        <is>
          <t xml:space="preserve"> </t>
        </is>
      </c>
      <c r="R180" s="4" t="inlineStr">
        <is>
          <t xml:space="preserve"> </t>
        </is>
      </c>
    </row>
    <row r="181">
      <c r="A181" s="4" t="inlineStr">
        <is>
          <t>Fair value, beginning balance</t>
        </is>
      </c>
      <c r="B181" s="4" t="inlineStr">
        <is>
          <t>[3],[4],[11],[13],[20]</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L181" s="4" t="inlineStr">
        <is>
          <t xml:space="preserve"> </t>
        </is>
      </c>
      <c r="M181" s="6" t="n">
        <v>10214</v>
      </c>
      <c r="O181" s="4" t="inlineStr">
        <is>
          <t xml:space="preserve"> </t>
        </is>
      </c>
      <c r="P181" s="4" t="inlineStr">
        <is>
          <t xml:space="preserve"> </t>
        </is>
      </c>
      <c r="R181" s="4" t="inlineStr">
        <is>
          <t xml:space="preserve"> </t>
        </is>
      </c>
    </row>
    <row r="182">
      <c r="A182" s="4" t="inlineStr">
        <is>
          <t>Fair value, ending balance</t>
        </is>
      </c>
      <c r="B182" s="4" t="inlineStr">
        <is>
          <t>[3],[4],[11],[13],[20]</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L182" s="4" t="inlineStr">
        <is>
          <t xml:space="preserve"> </t>
        </is>
      </c>
      <c r="M182" s="4" t="inlineStr">
        <is>
          <t xml:space="preserve"> </t>
        </is>
      </c>
      <c r="O182" s="4" t="inlineStr">
        <is>
          <t xml:space="preserve"> </t>
        </is>
      </c>
      <c r="P182" s="6" t="n">
        <v>10214</v>
      </c>
      <c r="R182" s="4" t="inlineStr">
        <is>
          <t xml:space="preserve"> </t>
        </is>
      </c>
    </row>
    <row r="183">
      <c r="A183" s="4" t="inlineStr">
        <is>
          <t>Investment, Identifier [Axis]: Senior Secured Loans-Second Lien, Inmar, Inc.</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L183" s="4" t="inlineStr">
        <is>
          <t xml:space="preserve"> </t>
        </is>
      </c>
      <c r="M183" s="4" t="inlineStr">
        <is>
          <t xml:space="preserve"> </t>
        </is>
      </c>
      <c r="O183" s="4" t="inlineStr">
        <is>
          <t xml:space="preserve"> </t>
        </is>
      </c>
      <c r="P183" s="4" t="inlineStr">
        <is>
          <t xml:space="preserve"> </t>
        </is>
      </c>
      <c r="R183" s="4" t="inlineStr">
        <is>
          <t xml:space="preserve"> </t>
        </is>
      </c>
    </row>
    <row r="184">
      <c r="A184" s="3" t="inlineStr">
        <is>
          <t>Schedule of Investments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L184" s="4" t="inlineStr">
        <is>
          <t xml:space="preserve"> </t>
        </is>
      </c>
      <c r="M184" s="4" t="inlineStr">
        <is>
          <t xml:space="preserve"> </t>
        </is>
      </c>
      <c r="O184" s="4" t="inlineStr">
        <is>
          <t xml:space="preserve"> </t>
        </is>
      </c>
      <c r="P184" s="4" t="inlineStr">
        <is>
          <t xml:space="preserve"> </t>
        </is>
      </c>
      <c r="R184" s="4" t="inlineStr">
        <is>
          <t xml:space="preserve"> </t>
        </is>
      </c>
    </row>
    <row r="185">
      <c r="A185" s="4" t="inlineStr">
        <is>
          <t>Investment interest rate</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10" t="n">
        <v>0.1284</v>
      </c>
      <c r="K185" s="4" t="inlineStr">
        <is>
          <t>[6],[8],[16],[17]</t>
        </is>
      </c>
      <c r="L185" s="4" t="inlineStr">
        <is>
          <t xml:space="preserve"> </t>
        </is>
      </c>
      <c r="M185" s="10" t="n">
        <v>0.1284</v>
      </c>
      <c r="N185" s="4" t="inlineStr">
        <is>
          <t>[6],[8],[16],[17]</t>
        </is>
      </c>
      <c r="O185" s="4" t="inlineStr">
        <is>
          <t xml:space="preserve"> </t>
        </is>
      </c>
      <c r="P185" s="10" t="n">
        <v>0.09669999999999999</v>
      </c>
      <c r="Q185" s="4" t="inlineStr">
        <is>
          <t>[3],[4],[10],[11],[12]</t>
        </is>
      </c>
      <c r="R185" s="4" t="inlineStr">
        <is>
          <t xml:space="preserve"> </t>
        </is>
      </c>
    </row>
    <row r="186">
      <c r="A186" s="3" t="inlineStr">
        <is>
          <t>Investments in and Advances to Affiliates, at Fair Value [Roll Forward]</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L186" s="4" t="inlineStr">
        <is>
          <t xml:space="preserve"> </t>
        </is>
      </c>
      <c r="M186" s="4" t="inlineStr">
        <is>
          <t xml:space="preserve"> </t>
        </is>
      </c>
      <c r="O186" s="4" t="inlineStr">
        <is>
          <t xml:space="preserve"> </t>
        </is>
      </c>
      <c r="P186" s="4" t="inlineStr">
        <is>
          <t xml:space="preserve"> </t>
        </is>
      </c>
      <c r="R186" s="4" t="inlineStr">
        <is>
          <t xml:space="preserve"> </t>
        </is>
      </c>
    </row>
    <row r="187">
      <c r="A187" s="4" t="inlineStr">
        <is>
          <t>Fair value, beginning balance</t>
        </is>
      </c>
      <c r="B187" s="4" t="inlineStr">
        <is>
          <t>[3],[4],[10],[11],[13]</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L187" s="4" t="inlineStr">
        <is>
          <t xml:space="preserve"> </t>
        </is>
      </c>
      <c r="M187" s="6" t="n">
        <v>501250</v>
      </c>
      <c r="O187" s="4" t="inlineStr">
        <is>
          <t xml:space="preserve"> </t>
        </is>
      </c>
      <c r="P187" s="4" t="inlineStr">
        <is>
          <t xml:space="preserve"> </t>
        </is>
      </c>
      <c r="R187" s="4" t="inlineStr">
        <is>
          <t xml:space="preserve"> </t>
        </is>
      </c>
    </row>
    <row r="188">
      <c r="A188" s="4" t="inlineStr">
        <is>
          <t>Fair value, ending balance</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478750</v>
      </c>
      <c r="K188" s="4" t="inlineStr">
        <is>
          <t>[1],[6],[8],[16],[17]</t>
        </is>
      </c>
      <c r="L188" s="4" t="inlineStr">
        <is>
          <t xml:space="preserve"> </t>
        </is>
      </c>
      <c r="M188" s="6" t="n">
        <v>478750</v>
      </c>
      <c r="N188" s="4" t="inlineStr">
        <is>
          <t>[1],[6],[8],[16],[17]</t>
        </is>
      </c>
      <c r="O188" s="4" t="inlineStr">
        <is>
          <t xml:space="preserve"> </t>
        </is>
      </c>
      <c r="P188" s="6" t="n">
        <v>501250</v>
      </c>
      <c r="Q188" s="4" t="inlineStr">
        <is>
          <t>[3],[4],[10],[11],[13]</t>
        </is>
      </c>
      <c r="R188" s="4" t="inlineStr">
        <is>
          <t xml:space="preserve"> </t>
        </is>
      </c>
    </row>
    <row r="189">
      <c r="A189" s="4" t="inlineStr">
        <is>
          <t>Investment, Identifier [Axis]: Senior Secured Notes, CURO Group Holdings Corp.</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L189" s="4" t="inlineStr">
        <is>
          <t xml:space="preserve"> </t>
        </is>
      </c>
      <c r="M189" s="4" t="inlineStr">
        <is>
          <t xml:space="preserve"> </t>
        </is>
      </c>
      <c r="O189" s="4" t="inlineStr">
        <is>
          <t xml:space="preserve"> </t>
        </is>
      </c>
      <c r="P189" s="4" t="inlineStr">
        <is>
          <t xml:space="preserve"> </t>
        </is>
      </c>
      <c r="R189" s="4" t="inlineStr">
        <is>
          <t xml:space="preserve"> </t>
        </is>
      </c>
    </row>
    <row r="190">
      <c r="A190" s="3" t="inlineStr">
        <is>
          <t>Schedule of Investments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L190" s="4" t="inlineStr">
        <is>
          <t xml:space="preserve"> </t>
        </is>
      </c>
      <c r="M190" s="4" t="inlineStr">
        <is>
          <t xml:space="preserve"> </t>
        </is>
      </c>
      <c r="O190" s="4" t="inlineStr">
        <is>
          <t xml:space="preserve"> </t>
        </is>
      </c>
      <c r="P190" s="4" t="inlineStr">
        <is>
          <t xml:space="preserve"> </t>
        </is>
      </c>
      <c r="R190" s="4" t="inlineStr">
        <is>
          <t xml:space="preserve"> </t>
        </is>
      </c>
    </row>
    <row r="191">
      <c r="A191" s="4" t="inlineStr">
        <is>
          <t>Investment interest rate</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10" t="n">
        <v>0.075</v>
      </c>
      <c r="K191" s="4" t="inlineStr">
        <is>
          <t>[5],[8],[15]</t>
        </is>
      </c>
      <c r="L191" s="4" t="inlineStr">
        <is>
          <t xml:space="preserve"> </t>
        </is>
      </c>
      <c r="M191" s="10" t="n">
        <v>0.075</v>
      </c>
      <c r="N191" s="4" t="inlineStr">
        <is>
          <t>[5],[8],[15]</t>
        </is>
      </c>
      <c r="O191" s="4" t="inlineStr">
        <is>
          <t xml:space="preserve"> </t>
        </is>
      </c>
      <c r="P191" s="10" t="n">
        <v>0.075</v>
      </c>
      <c r="Q191" s="4" t="inlineStr">
        <is>
          <t>[2],[4],[12],[18]</t>
        </is>
      </c>
      <c r="R191" s="4" t="inlineStr">
        <is>
          <t xml:space="preserve"> </t>
        </is>
      </c>
    </row>
    <row r="192">
      <c r="A192" s="3" t="inlineStr">
        <is>
          <t>Investments in and Advances to Affiliates, at Fair Value [Roll Forward]</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L192" s="4" t="inlineStr">
        <is>
          <t xml:space="preserve"> </t>
        </is>
      </c>
      <c r="M192" s="4" t="inlineStr">
        <is>
          <t xml:space="preserve"> </t>
        </is>
      </c>
      <c r="O192" s="4" t="inlineStr">
        <is>
          <t xml:space="preserve"> </t>
        </is>
      </c>
      <c r="P192" s="4" t="inlineStr">
        <is>
          <t xml:space="preserve"> </t>
        </is>
      </c>
      <c r="R192" s="4" t="inlineStr">
        <is>
          <t xml:space="preserve"> </t>
        </is>
      </c>
    </row>
    <row r="193">
      <c r="A193" s="4" t="inlineStr">
        <is>
          <t>Fair value, beginning balance</t>
        </is>
      </c>
      <c r="B193" s="4" t="inlineStr">
        <is>
          <t>[2],[4],[13],[18]</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L193" s="4" t="inlineStr">
        <is>
          <t xml:space="preserve"> </t>
        </is>
      </c>
      <c r="M193" s="6" t="n">
        <v>650000</v>
      </c>
      <c r="O193" s="4" t="inlineStr">
        <is>
          <t xml:space="preserve"> </t>
        </is>
      </c>
      <c r="P193" s="4" t="inlineStr">
        <is>
          <t xml:space="preserve"> </t>
        </is>
      </c>
      <c r="R193" s="4" t="inlineStr">
        <is>
          <t xml:space="preserve"> </t>
        </is>
      </c>
    </row>
    <row r="194">
      <c r="A194" s="4" t="inlineStr">
        <is>
          <t>Fair value, ending balance</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309574</v>
      </c>
      <c r="K194" s="4" t="inlineStr">
        <is>
          <t>[1],[5],[8],[15]</t>
        </is>
      </c>
      <c r="L194" s="4" t="inlineStr">
        <is>
          <t xml:space="preserve"> </t>
        </is>
      </c>
      <c r="M194" s="6" t="n">
        <v>309574</v>
      </c>
      <c r="N194" s="4" t="inlineStr">
        <is>
          <t>[1],[5],[8],[15]</t>
        </is>
      </c>
      <c r="O194" s="4" t="inlineStr">
        <is>
          <t xml:space="preserve"> </t>
        </is>
      </c>
      <c r="P194" s="6" t="n">
        <v>650000</v>
      </c>
      <c r="Q194" s="4" t="inlineStr">
        <is>
          <t>[2],[4],[13],[18]</t>
        </is>
      </c>
      <c r="R194" s="4" t="inlineStr">
        <is>
          <t xml:space="preserve"> </t>
        </is>
      </c>
    </row>
    <row r="195">
      <c r="A195" s="4" t="inlineStr">
        <is>
          <t>Investment, Identifier [Axis]: Staples, Inc.</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L195" s="4" t="inlineStr">
        <is>
          <t xml:space="preserve"> </t>
        </is>
      </c>
      <c r="M195" s="4" t="inlineStr">
        <is>
          <t xml:space="preserve"> </t>
        </is>
      </c>
      <c r="O195" s="4" t="inlineStr">
        <is>
          <t xml:space="preserve"> </t>
        </is>
      </c>
      <c r="P195" s="4" t="inlineStr">
        <is>
          <t xml:space="preserve"> </t>
        </is>
      </c>
      <c r="R195" s="4" t="inlineStr">
        <is>
          <t xml:space="preserve"> </t>
        </is>
      </c>
    </row>
    <row r="196">
      <c r="A196" s="3" t="inlineStr">
        <is>
          <t>Schedule of Investments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L196" s="4" t="inlineStr">
        <is>
          <t xml:space="preserve"> </t>
        </is>
      </c>
      <c r="M196" s="4" t="inlineStr">
        <is>
          <t xml:space="preserve"> </t>
        </is>
      </c>
      <c r="O196" s="4" t="inlineStr">
        <is>
          <t xml:space="preserve"> </t>
        </is>
      </c>
      <c r="P196" s="4" t="inlineStr">
        <is>
          <t xml:space="preserve"> </t>
        </is>
      </c>
      <c r="R196" s="4" t="inlineStr">
        <is>
          <t xml:space="preserve"> </t>
        </is>
      </c>
    </row>
    <row r="197">
      <c r="A197" s="4" t="inlineStr">
        <is>
          <t>Follow-On Acquisitions (Excluding initial investment cost)</t>
        </is>
      </c>
      <c r="C197" s="4" t="inlineStr">
        <is>
          <t xml:space="preserve"> </t>
        </is>
      </c>
      <c r="D197" s="4" t="inlineStr">
        <is>
          <t xml:space="preserve"> </t>
        </is>
      </c>
      <c r="E197" s="6" t="n">
        <v>980031</v>
      </c>
      <c r="F197" s="4" t="inlineStr">
        <is>
          <t xml:space="preserve"> </t>
        </is>
      </c>
      <c r="G197" s="4" t="inlineStr">
        <is>
          <t xml:space="preserve"> </t>
        </is>
      </c>
      <c r="H197" s="4" t="inlineStr">
        <is>
          <t xml:space="preserve"> </t>
        </is>
      </c>
      <c r="I197" s="4" t="inlineStr">
        <is>
          <t xml:space="preserve"> </t>
        </is>
      </c>
      <c r="J197" s="4" t="inlineStr">
        <is>
          <t xml:space="preserve"> </t>
        </is>
      </c>
      <c r="L197" s="4" t="inlineStr">
        <is>
          <t xml:space="preserve"> </t>
        </is>
      </c>
      <c r="M197" s="4" t="inlineStr">
        <is>
          <t xml:space="preserve"> </t>
        </is>
      </c>
      <c r="O197" s="4" t="inlineStr">
        <is>
          <t xml:space="preserve"> </t>
        </is>
      </c>
      <c r="P197" s="4" t="inlineStr">
        <is>
          <t xml:space="preserve"> </t>
        </is>
      </c>
      <c r="R197" s="4" t="inlineStr">
        <is>
          <t xml:space="preserve"> </t>
        </is>
      </c>
    </row>
    <row r="198">
      <c r="A198" s="4" t="inlineStr">
        <is>
          <t>Investment, Identifier [Axis]: Structured Subordinated Notes, Apidos CLO XXIV</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L198" s="4" t="inlineStr">
        <is>
          <t xml:space="preserve"> </t>
        </is>
      </c>
      <c r="M198" s="4" t="inlineStr">
        <is>
          <t xml:space="preserve"> </t>
        </is>
      </c>
      <c r="O198" s="4" t="inlineStr">
        <is>
          <t xml:space="preserve"> </t>
        </is>
      </c>
      <c r="P198" s="4" t="inlineStr">
        <is>
          <t xml:space="preserve"> </t>
        </is>
      </c>
      <c r="R198" s="4" t="inlineStr">
        <is>
          <t xml:space="preserve"> </t>
        </is>
      </c>
    </row>
    <row r="199">
      <c r="A199" s="3" t="inlineStr">
        <is>
          <t>Schedule of Investments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L199" s="4" t="inlineStr">
        <is>
          <t xml:space="preserve"> </t>
        </is>
      </c>
      <c r="M199" s="4" t="inlineStr">
        <is>
          <t xml:space="preserve"> </t>
        </is>
      </c>
      <c r="O199" s="4" t="inlineStr">
        <is>
          <t xml:space="preserve"> </t>
        </is>
      </c>
      <c r="P199" s="4" t="inlineStr">
        <is>
          <t xml:space="preserve"> </t>
        </is>
      </c>
      <c r="R199" s="4" t="inlineStr">
        <is>
          <t xml:space="preserve"> </t>
        </is>
      </c>
    </row>
    <row r="200">
      <c r="A200" s="4" t="inlineStr">
        <is>
          <t>Investment interest rate</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10" t="n">
        <v>0.2594</v>
      </c>
      <c r="K200" s="4" t="inlineStr">
        <is>
          <t>[5],[6],[8],[21]</t>
        </is>
      </c>
      <c r="L200" s="4" t="inlineStr">
        <is>
          <t xml:space="preserve"> </t>
        </is>
      </c>
      <c r="M200" s="10" t="n">
        <v>0.2594</v>
      </c>
      <c r="N200" s="4" t="inlineStr">
        <is>
          <t>[5],[6],[8],[21]</t>
        </is>
      </c>
      <c r="O200" s="4" t="inlineStr">
        <is>
          <t xml:space="preserve"> </t>
        </is>
      </c>
      <c r="P200" s="10" t="n">
        <v>0.2171</v>
      </c>
      <c r="Q200" s="4" t="inlineStr">
        <is>
          <t>[2],[3],[4],[12],[22]</t>
        </is>
      </c>
      <c r="R200" s="4" t="inlineStr">
        <is>
          <t xml:space="preserve"> </t>
        </is>
      </c>
    </row>
    <row r="201">
      <c r="A201" s="3" t="inlineStr">
        <is>
          <t>Investments in and Advances to Affiliates, at Fair Value [Roll Forward]</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L201" s="4" t="inlineStr">
        <is>
          <t xml:space="preserve"> </t>
        </is>
      </c>
      <c r="M201" s="4" t="inlineStr">
        <is>
          <t xml:space="preserve"> </t>
        </is>
      </c>
      <c r="O201" s="4" t="inlineStr">
        <is>
          <t xml:space="preserve"> </t>
        </is>
      </c>
      <c r="P201" s="4" t="inlineStr">
        <is>
          <t xml:space="preserve"> </t>
        </is>
      </c>
      <c r="R201" s="4" t="inlineStr">
        <is>
          <t xml:space="preserve"> </t>
        </is>
      </c>
    </row>
    <row r="202">
      <c r="A202" s="4" t="inlineStr">
        <is>
          <t>Fair value, beginning balance</t>
        </is>
      </c>
      <c r="B202" s="4" t="inlineStr">
        <is>
          <t>[2],[3],[4],[13],[22]</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L202" s="4" t="inlineStr">
        <is>
          <t xml:space="preserve"> </t>
        </is>
      </c>
      <c r="M202" s="6" t="n">
        <v>152941</v>
      </c>
      <c r="O202" s="4" t="inlineStr">
        <is>
          <t xml:space="preserve"> </t>
        </is>
      </c>
      <c r="P202" s="4" t="inlineStr">
        <is>
          <t xml:space="preserve"> </t>
        </is>
      </c>
      <c r="R202" s="4" t="inlineStr">
        <is>
          <t xml:space="preserve"> </t>
        </is>
      </c>
    </row>
    <row r="203">
      <c r="A203" s="4" t="inlineStr">
        <is>
          <t>Fair value, ending balance</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6" t="n">
        <v>158710</v>
      </c>
      <c r="K203" s="4" t="inlineStr">
        <is>
          <t>[1],[5],[6],[8],[21]</t>
        </is>
      </c>
      <c r="L203" s="4" t="inlineStr">
        <is>
          <t xml:space="preserve"> </t>
        </is>
      </c>
      <c r="M203" s="6" t="n">
        <v>158710</v>
      </c>
      <c r="N203" s="4" t="inlineStr">
        <is>
          <t>[1],[5],[6],[8],[21]</t>
        </is>
      </c>
      <c r="O203" s="4" t="inlineStr">
        <is>
          <t xml:space="preserve"> </t>
        </is>
      </c>
      <c r="P203" s="6" t="n">
        <v>152941</v>
      </c>
      <c r="Q203" s="4" t="inlineStr">
        <is>
          <t>[2],[3],[4],[13],[22]</t>
        </is>
      </c>
      <c r="R203" s="4" t="inlineStr">
        <is>
          <t xml:space="preserve"> </t>
        </is>
      </c>
    </row>
    <row r="204">
      <c r="A204" s="4" t="inlineStr">
        <is>
          <t>Investment, Identifier [Axis]: Structured Subordinated Notes, Apidos CLO XXVI</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L204" s="4" t="inlineStr">
        <is>
          <t xml:space="preserve"> </t>
        </is>
      </c>
      <c r="M204" s="4" t="inlineStr">
        <is>
          <t xml:space="preserve"> </t>
        </is>
      </c>
      <c r="O204" s="4" t="inlineStr">
        <is>
          <t xml:space="preserve"> </t>
        </is>
      </c>
      <c r="P204" s="4" t="inlineStr">
        <is>
          <t xml:space="preserve"> </t>
        </is>
      </c>
      <c r="R204" s="4" t="inlineStr">
        <is>
          <t xml:space="preserve"> </t>
        </is>
      </c>
    </row>
    <row r="205">
      <c r="A205" s="3" t="inlineStr">
        <is>
          <t>Schedule of Investments [Line Item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L205" s="4" t="inlineStr">
        <is>
          <t xml:space="preserve"> </t>
        </is>
      </c>
      <c r="M205" s="4" t="inlineStr">
        <is>
          <t xml:space="preserve"> </t>
        </is>
      </c>
      <c r="O205" s="4" t="inlineStr">
        <is>
          <t xml:space="preserve"> </t>
        </is>
      </c>
      <c r="P205" s="4" t="inlineStr">
        <is>
          <t xml:space="preserve"> </t>
        </is>
      </c>
      <c r="R205" s="4" t="inlineStr">
        <is>
          <t xml:space="preserve"> </t>
        </is>
      </c>
    </row>
    <row r="206">
      <c r="A206" s="4" t="inlineStr">
        <is>
          <t>Investment interest rate</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10" t="n">
        <v>0.1551</v>
      </c>
      <c r="K206" s="4" t="inlineStr">
        <is>
          <t>[5],[6],[8],[21]</t>
        </is>
      </c>
      <c r="L206" s="4" t="inlineStr">
        <is>
          <t xml:space="preserve"> </t>
        </is>
      </c>
      <c r="M206" s="10" t="n">
        <v>0.1551</v>
      </c>
      <c r="N206" s="4" t="inlineStr">
        <is>
          <t>[5],[6],[8],[21]</t>
        </is>
      </c>
      <c r="O206" s="4" t="inlineStr">
        <is>
          <t xml:space="preserve"> </t>
        </is>
      </c>
      <c r="P206" s="10" t="n">
        <v>0.1811</v>
      </c>
      <c r="Q206" s="4" t="inlineStr">
        <is>
          <t>[2],[3],[4],[12],[22]</t>
        </is>
      </c>
      <c r="R206" s="4" t="inlineStr">
        <is>
          <t xml:space="preserve"> </t>
        </is>
      </c>
    </row>
    <row r="207">
      <c r="A207" s="3" t="inlineStr">
        <is>
          <t>Investments in and Advances to Affiliates, at Fair Value [Roll Forward]</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L207" s="4" t="inlineStr">
        <is>
          <t xml:space="preserve"> </t>
        </is>
      </c>
      <c r="M207" s="4" t="inlineStr">
        <is>
          <t xml:space="preserve"> </t>
        </is>
      </c>
      <c r="O207" s="4" t="inlineStr">
        <is>
          <t xml:space="preserve"> </t>
        </is>
      </c>
      <c r="P207" s="4" t="inlineStr">
        <is>
          <t xml:space="preserve"> </t>
        </is>
      </c>
      <c r="R207" s="4" t="inlineStr">
        <is>
          <t xml:space="preserve"> </t>
        </is>
      </c>
    </row>
    <row r="208">
      <c r="A208" s="4" t="inlineStr">
        <is>
          <t>Fair value, beginning balance</t>
        </is>
      </c>
      <c r="B208" s="4" t="inlineStr">
        <is>
          <t>[2],[3],[4],[13],[22]</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L208" s="4" t="inlineStr">
        <is>
          <t xml:space="preserve"> </t>
        </is>
      </c>
      <c r="M208" s="6" t="n">
        <v>188800</v>
      </c>
      <c r="O208" s="4" t="inlineStr">
        <is>
          <t xml:space="preserve"> </t>
        </is>
      </c>
      <c r="P208" s="4" t="inlineStr">
        <is>
          <t xml:space="preserve"> </t>
        </is>
      </c>
      <c r="R208" s="4" t="inlineStr">
        <is>
          <t xml:space="preserve"> </t>
        </is>
      </c>
    </row>
    <row r="209">
      <c r="A209" s="4" t="inlineStr">
        <is>
          <t>Fair value, ending balance</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173188</v>
      </c>
      <c r="K209" s="4" t="inlineStr">
        <is>
          <t>[1],[5],[6],[8],[21]</t>
        </is>
      </c>
      <c r="L209" s="4" t="inlineStr">
        <is>
          <t xml:space="preserve"> </t>
        </is>
      </c>
      <c r="M209" s="6" t="n">
        <v>173188</v>
      </c>
      <c r="N209" s="4" t="inlineStr">
        <is>
          <t>[1],[5],[6],[8],[21]</t>
        </is>
      </c>
      <c r="O209" s="4" t="inlineStr">
        <is>
          <t xml:space="preserve"> </t>
        </is>
      </c>
      <c r="P209" s="6" t="n">
        <v>188800</v>
      </c>
      <c r="Q209" s="4" t="inlineStr">
        <is>
          <t>[2],[3],[4],[13],[22]</t>
        </is>
      </c>
      <c r="R209" s="4" t="inlineStr">
        <is>
          <t xml:space="preserve"> </t>
        </is>
      </c>
    </row>
    <row r="210">
      <c r="A210" s="4" t="inlineStr">
        <is>
          <t>Investment, Identifier [Axis]: Structured Subordinated Notes, California CLO IX, Ltd.</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L210" s="4" t="inlineStr">
        <is>
          <t xml:space="preserve"> </t>
        </is>
      </c>
      <c r="M210" s="4" t="inlineStr">
        <is>
          <t xml:space="preserve"> </t>
        </is>
      </c>
      <c r="O210" s="4" t="inlineStr">
        <is>
          <t xml:space="preserve"> </t>
        </is>
      </c>
      <c r="P210" s="4" t="inlineStr">
        <is>
          <t xml:space="preserve"> </t>
        </is>
      </c>
      <c r="R210" s="4" t="inlineStr">
        <is>
          <t xml:space="preserve"> </t>
        </is>
      </c>
    </row>
    <row r="211">
      <c r="A211" s="3" t="inlineStr">
        <is>
          <t>Schedule of Investments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L211" s="4" t="inlineStr">
        <is>
          <t xml:space="preserve"> </t>
        </is>
      </c>
      <c r="M211" s="4" t="inlineStr">
        <is>
          <t xml:space="preserve"> </t>
        </is>
      </c>
      <c r="O211" s="4" t="inlineStr">
        <is>
          <t xml:space="preserve"> </t>
        </is>
      </c>
      <c r="P211" s="4" t="inlineStr">
        <is>
          <t xml:space="preserve"> </t>
        </is>
      </c>
      <c r="R211" s="4" t="inlineStr">
        <is>
          <t xml:space="preserve"> </t>
        </is>
      </c>
    </row>
    <row r="212">
      <c r="A212" s="4" t="inlineStr">
        <is>
          <t>Investment interest rate</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10" t="n">
        <v>0.2639</v>
      </c>
      <c r="K212" s="4" t="inlineStr">
        <is>
          <t>[5],[6],[8],[21]</t>
        </is>
      </c>
      <c r="L212" s="4" t="inlineStr">
        <is>
          <t xml:space="preserve"> </t>
        </is>
      </c>
      <c r="M212" s="10" t="n">
        <v>0.2639</v>
      </c>
      <c r="N212" s="4" t="inlineStr">
        <is>
          <t>[5],[6],[8],[21]</t>
        </is>
      </c>
      <c r="O212" s="4" t="inlineStr">
        <is>
          <t xml:space="preserve"> </t>
        </is>
      </c>
      <c r="P212" s="10" t="n">
        <v>0.2584</v>
      </c>
      <c r="Q212" s="4" t="inlineStr">
        <is>
          <t>[2],[3],[4],[12],[22]</t>
        </is>
      </c>
      <c r="R212" s="4" t="inlineStr">
        <is>
          <t xml:space="preserve"> </t>
        </is>
      </c>
    </row>
    <row r="213">
      <c r="A213" s="3" t="inlineStr">
        <is>
          <t>Investments in and Advances to Affiliates, at Fair Value [Roll Forward]</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L213" s="4" t="inlineStr">
        <is>
          <t xml:space="preserve"> </t>
        </is>
      </c>
      <c r="M213" s="4" t="inlineStr">
        <is>
          <t xml:space="preserve"> </t>
        </is>
      </c>
      <c r="O213" s="4" t="inlineStr">
        <is>
          <t xml:space="preserve"> </t>
        </is>
      </c>
      <c r="P213" s="4" t="inlineStr">
        <is>
          <t xml:space="preserve"> </t>
        </is>
      </c>
      <c r="R213" s="4" t="inlineStr">
        <is>
          <t xml:space="preserve"> </t>
        </is>
      </c>
    </row>
    <row r="214">
      <c r="A214" s="4" t="inlineStr">
        <is>
          <t>Fair value, beginning balance</t>
        </is>
      </c>
      <c r="B214" s="4" t="inlineStr">
        <is>
          <t>[2],[3],[4],[13],[22]</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L214" s="4" t="inlineStr">
        <is>
          <t xml:space="preserve"> </t>
        </is>
      </c>
      <c r="M214" s="6" t="n">
        <v>248271</v>
      </c>
      <c r="O214" s="4" t="inlineStr">
        <is>
          <t xml:space="preserve"> </t>
        </is>
      </c>
      <c r="P214" s="4" t="inlineStr">
        <is>
          <t xml:space="preserve"> </t>
        </is>
      </c>
      <c r="R214" s="4" t="inlineStr">
        <is>
          <t xml:space="preserve"> </t>
        </is>
      </c>
    </row>
    <row r="215">
      <c r="A215" s="4" t="inlineStr">
        <is>
          <t>Fair value, ending balance</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6" t="n">
        <v>247940</v>
      </c>
      <c r="K215" s="4" t="inlineStr">
        <is>
          <t>[1],[5],[6],[8],[21]</t>
        </is>
      </c>
      <c r="L215" s="4" t="inlineStr">
        <is>
          <t xml:space="preserve"> </t>
        </is>
      </c>
      <c r="M215" s="6" t="n">
        <v>247940</v>
      </c>
      <c r="N215" s="4" t="inlineStr">
        <is>
          <t>[1],[5],[6],[8],[21]</t>
        </is>
      </c>
      <c r="O215" s="4" t="inlineStr">
        <is>
          <t xml:space="preserve"> </t>
        </is>
      </c>
      <c r="P215" s="6" t="n">
        <v>248271</v>
      </c>
      <c r="Q215" s="4" t="inlineStr">
        <is>
          <t>[2],[3],[4],[13],[22]</t>
        </is>
      </c>
      <c r="R215" s="4" t="inlineStr">
        <is>
          <t xml:space="preserve"> </t>
        </is>
      </c>
    </row>
    <row r="216">
      <c r="A216" s="4" t="inlineStr">
        <is>
          <t>Investment, Identifier [Axis]: Structured Subordinated Notes, Carlyle Global Market Strategies CLO 2014-4-R, Ltd.</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L216" s="4" t="inlineStr">
        <is>
          <t xml:space="preserve"> </t>
        </is>
      </c>
      <c r="M216" s="4" t="inlineStr">
        <is>
          <t xml:space="preserve"> </t>
        </is>
      </c>
      <c r="O216" s="4" t="inlineStr">
        <is>
          <t xml:space="preserve"> </t>
        </is>
      </c>
      <c r="P216" s="4" t="inlineStr">
        <is>
          <t xml:space="preserve"> </t>
        </is>
      </c>
      <c r="R216" s="4" t="inlineStr">
        <is>
          <t xml:space="preserve"> </t>
        </is>
      </c>
    </row>
    <row r="217">
      <c r="A217" s="3" t="inlineStr">
        <is>
          <t>Schedule of Investments [Line Item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L217" s="4" t="inlineStr">
        <is>
          <t xml:space="preserve"> </t>
        </is>
      </c>
      <c r="M217" s="4" t="inlineStr">
        <is>
          <t xml:space="preserve"> </t>
        </is>
      </c>
      <c r="O217" s="4" t="inlineStr">
        <is>
          <t xml:space="preserve"> </t>
        </is>
      </c>
      <c r="P217" s="4" t="inlineStr">
        <is>
          <t xml:space="preserve"> </t>
        </is>
      </c>
      <c r="R217" s="4" t="inlineStr">
        <is>
          <t xml:space="preserve"> </t>
        </is>
      </c>
    </row>
    <row r="218">
      <c r="A218" s="4" t="inlineStr">
        <is>
          <t>Investment interest rate</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10" t="n">
        <v>0.1469</v>
      </c>
      <c r="K218" s="4" t="inlineStr">
        <is>
          <t>[5],[6],[8],[21]</t>
        </is>
      </c>
      <c r="L218" s="4" t="inlineStr">
        <is>
          <t xml:space="preserve"> </t>
        </is>
      </c>
      <c r="M218" s="10" t="n">
        <v>0.1469</v>
      </c>
      <c r="N218" s="4" t="inlineStr">
        <is>
          <t>[5],[6],[8],[21]</t>
        </is>
      </c>
      <c r="O218" s="4" t="inlineStr">
        <is>
          <t xml:space="preserve"> </t>
        </is>
      </c>
      <c r="P218" s="10" t="n">
        <v>0.0989</v>
      </c>
      <c r="Q218" s="4" t="inlineStr">
        <is>
          <t>[2],[3],[4],[12],[22]</t>
        </is>
      </c>
      <c r="R218" s="4" t="inlineStr">
        <is>
          <t xml:space="preserve"> </t>
        </is>
      </c>
    </row>
    <row r="219">
      <c r="A219" s="3" t="inlineStr">
        <is>
          <t>Investments in and Advances to Affiliates, at Fair Value [Roll Forward]</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L219" s="4" t="inlineStr">
        <is>
          <t xml:space="preserve"> </t>
        </is>
      </c>
      <c r="M219" s="4" t="inlineStr">
        <is>
          <t xml:space="preserve"> </t>
        </is>
      </c>
      <c r="O219" s="4" t="inlineStr">
        <is>
          <t xml:space="preserve"> </t>
        </is>
      </c>
      <c r="P219" s="4" t="inlineStr">
        <is>
          <t xml:space="preserve"> </t>
        </is>
      </c>
      <c r="R219" s="4" t="inlineStr">
        <is>
          <t xml:space="preserve"> </t>
        </is>
      </c>
    </row>
    <row r="220">
      <c r="A220" s="4" t="inlineStr">
        <is>
          <t>Fair value, beginning balance</t>
        </is>
      </c>
      <c r="B220" s="4" t="inlineStr">
        <is>
          <t>[2],[3],[4],[13],[22]</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L220" s="4" t="inlineStr">
        <is>
          <t xml:space="preserve"> </t>
        </is>
      </c>
      <c r="M220" s="6" t="n">
        <v>149739</v>
      </c>
      <c r="O220" s="4" t="inlineStr">
        <is>
          <t xml:space="preserve"> </t>
        </is>
      </c>
      <c r="P220" s="4" t="inlineStr">
        <is>
          <t xml:space="preserve"> </t>
        </is>
      </c>
      <c r="R220" s="4" t="inlineStr">
        <is>
          <t xml:space="preserve"> </t>
        </is>
      </c>
    </row>
    <row r="221">
      <c r="A221" s="4" t="inlineStr">
        <is>
          <t>Fair value, ending balance</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6" t="n">
        <v>160280</v>
      </c>
      <c r="K221" s="4" t="inlineStr">
        <is>
          <t>[1],[5],[6],[8],[21]</t>
        </is>
      </c>
      <c r="L221" s="4" t="inlineStr">
        <is>
          <t xml:space="preserve"> </t>
        </is>
      </c>
      <c r="M221" s="6" t="n">
        <v>160280</v>
      </c>
      <c r="N221" s="4" t="inlineStr">
        <is>
          <t>[1],[5],[6],[8],[21]</t>
        </is>
      </c>
      <c r="O221" s="4" t="inlineStr">
        <is>
          <t xml:space="preserve"> </t>
        </is>
      </c>
      <c r="P221" s="6" t="n">
        <v>149739</v>
      </c>
      <c r="Q221" s="4" t="inlineStr">
        <is>
          <t>[2],[3],[4],[13],[22]</t>
        </is>
      </c>
      <c r="R221" s="4" t="inlineStr">
        <is>
          <t xml:space="preserve"> </t>
        </is>
      </c>
    </row>
    <row r="222">
      <c r="A222" s="4" t="inlineStr">
        <is>
          <t>Investment, Identifier [Axis]: Structured Subordinated Notes, Carlyle Global Market Strategies CLO 2017-5, Ltd.</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L222" s="4" t="inlineStr">
        <is>
          <t xml:space="preserve"> </t>
        </is>
      </c>
      <c r="M222" s="4" t="inlineStr">
        <is>
          <t xml:space="preserve"> </t>
        </is>
      </c>
      <c r="O222" s="4" t="inlineStr">
        <is>
          <t xml:space="preserve"> </t>
        </is>
      </c>
      <c r="P222" s="4" t="inlineStr">
        <is>
          <t xml:space="preserve"> </t>
        </is>
      </c>
      <c r="R222" s="4" t="inlineStr">
        <is>
          <t xml:space="preserve"> </t>
        </is>
      </c>
    </row>
    <row r="223">
      <c r="A223" s="3" t="inlineStr">
        <is>
          <t>Schedule of Investments [Line Item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L223" s="4" t="inlineStr">
        <is>
          <t xml:space="preserve"> </t>
        </is>
      </c>
      <c r="M223" s="4" t="inlineStr">
        <is>
          <t xml:space="preserve"> </t>
        </is>
      </c>
      <c r="O223" s="4" t="inlineStr">
        <is>
          <t xml:space="preserve"> </t>
        </is>
      </c>
      <c r="P223" s="4" t="inlineStr">
        <is>
          <t xml:space="preserve"> </t>
        </is>
      </c>
      <c r="R223" s="4" t="inlineStr">
        <is>
          <t xml:space="preserve"> </t>
        </is>
      </c>
    </row>
    <row r="224">
      <c r="A224" s="4" t="inlineStr">
        <is>
          <t>Investment interest rate</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10" t="n">
        <v>0.101</v>
      </c>
      <c r="K224" s="4" t="inlineStr">
        <is>
          <t>[5],[6],[8],[21]</t>
        </is>
      </c>
      <c r="L224" s="4" t="inlineStr">
        <is>
          <t xml:space="preserve"> </t>
        </is>
      </c>
      <c r="M224" s="10" t="n">
        <v>0.101</v>
      </c>
      <c r="N224" s="4" t="inlineStr">
        <is>
          <t>[5],[6],[8],[21]</t>
        </is>
      </c>
      <c r="O224" s="4" t="inlineStr">
        <is>
          <t xml:space="preserve"> </t>
        </is>
      </c>
      <c r="P224" s="10" t="n">
        <v>0.0877</v>
      </c>
      <c r="Q224" s="4" t="inlineStr">
        <is>
          <t>[2],[3],[4],[12],[22]</t>
        </is>
      </c>
      <c r="R224" s="4" t="inlineStr">
        <is>
          <t xml:space="preserve"> </t>
        </is>
      </c>
    </row>
    <row r="225">
      <c r="A225" s="3" t="inlineStr">
        <is>
          <t>Investments in and Advances to Affiliates, at Fair Value [Roll Forward]</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L225" s="4" t="inlineStr">
        <is>
          <t xml:space="preserve"> </t>
        </is>
      </c>
      <c r="M225" s="4" t="inlineStr">
        <is>
          <t xml:space="preserve"> </t>
        </is>
      </c>
      <c r="O225" s="4" t="inlineStr">
        <is>
          <t xml:space="preserve"> </t>
        </is>
      </c>
      <c r="P225" s="4" t="inlineStr">
        <is>
          <t xml:space="preserve"> </t>
        </is>
      </c>
      <c r="R225" s="4" t="inlineStr">
        <is>
          <t xml:space="preserve"> </t>
        </is>
      </c>
    </row>
    <row r="226">
      <c r="A226" s="4" t="inlineStr">
        <is>
          <t>Fair value, beginning balance</t>
        </is>
      </c>
      <c r="B226" s="4" t="inlineStr">
        <is>
          <t>[2],[3],[4],[13],[22]</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L226" s="4" t="inlineStr">
        <is>
          <t xml:space="preserve"> </t>
        </is>
      </c>
      <c r="M226" s="6" t="n">
        <v>371492</v>
      </c>
      <c r="O226" s="4" t="inlineStr">
        <is>
          <t xml:space="preserve"> </t>
        </is>
      </c>
      <c r="P226" s="4" t="inlineStr">
        <is>
          <t xml:space="preserve"> </t>
        </is>
      </c>
      <c r="R226" s="4" t="inlineStr">
        <is>
          <t xml:space="preserve"> </t>
        </is>
      </c>
    </row>
    <row r="227">
      <c r="A227" s="4" t="inlineStr">
        <is>
          <t>Fair value, ending balance</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6" t="n">
        <v>354326</v>
      </c>
      <c r="K227" s="4" t="inlineStr">
        <is>
          <t>[1],[5],[6],[8],[21]</t>
        </is>
      </c>
      <c r="L227" s="4" t="inlineStr">
        <is>
          <t xml:space="preserve"> </t>
        </is>
      </c>
      <c r="M227" s="6" t="n">
        <v>354326</v>
      </c>
      <c r="N227" s="4" t="inlineStr">
        <is>
          <t>[1],[5],[6],[8],[21]</t>
        </is>
      </c>
      <c r="O227" s="4" t="inlineStr">
        <is>
          <t xml:space="preserve"> </t>
        </is>
      </c>
      <c r="P227" s="6" t="n">
        <v>371492</v>
      </c>
      <c r="Q227" s="4" t="inlineStr">
        <is>
          <t>[2],[3],[4],[13],[22]</t>
        </is>
      </c>
      <c r="R227" s="4" t="inlineStr">
        <is>
          <t xml:space="preserve"> </t>
        </is>
      </c>
    </row>
    <row r="228">
      <c r="A228" s="4" t="inlineStr">
        <is>
          <t>Investment, Identifier [Axis]: Structured Subordinated Notes, Galaxy XIX CLO, Ltd.</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L228" s="4" t="inlineStr">
        <is>
          <t xml:space="preserve"> </t>
        </is>
      </c>
      <c r="M228" s="4" t="inlineStr">
        <is>
          <t xml:space="preserve"> </t>
        </is>
      </c>
      <c r="O228" s="4" t="inlineStr">
        <is>
          <t xml:space="preserve"> </t>
        </is>
      </c>
      <c r="P228" s="4" t="inlineStr">
        <is>
          <t xml:space="preserve"> </t>
        </is>
      </c>
      <c r="R228" s="4" t="inlineStr">
        <is>
          <t xml:space="preserve"> </t>
        </is>
      </c>
    </row>
    <row r="229">
      <c r="A229" s="3" t="inlineStr">
        <is>
          <t>Schedule of Investments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L229" s="4" t="inlineStr">
        <is>
          <t xml:space="preserve"> </t>
        </is>
      </c>
      <c r="M229" s="4" t="inlineStr">
        <is>
          <t xml:space="preserve"> </t>
        </is>
      </c>
      <c r="O229" s="4" t="inlineStr">
        <is>
          <t xml:space="preserve"> </t>
        </is>
      </c>
      <c r="P229" s="4" t="inlineStr">
        <is>
          <t xml:space="preserve"> </t>
        </is>
      </c>
      <c r="R229" s="4" t="inlineStr">
        <is>
          <t xml:space="preserve"> </t>
        </is>
      </c>
    </row>
    <row r="230">
      <c r="A230" s="4" t="inlineStr">
        <is>
          <t>Investment interest rate</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10" t="n">
        <v>0.0998</v>
      </c>
      <c r="K230" s="4" t="inlineStr">
        <is>
          <t>[5],[6],[8],[21]</t>
        </is>
      </c>
      <c r="L230" s="4" t="inlineStr">
        <is>
          <t xml:space="preserve"> </t>
        </is>
      </c>
      <c r="M230" s="10" t="n">
        <v>0.0998</v>
      </c>
      <c r="N230" s="4" t="inlineStr">
        <is>
          <t>[5],[6],[8],[21]</t>
        </is>
      </c>
      <c r="O230" s="4" t="inlineStr">
        <is>
          <t xml:space="preserve"> </t>
        </is>
      </c>
      <c r="P230" s="10" t="n">
        <v>0.1604</v>
      </c>
      <c r="Q230" s="4" t="inlineStr">
        <is>
          <t>[2],[3],[4],[22]</t>
        </is>
      </c>
      <c r="R230" s="4" t="inlineStr">
        <is>
          <t xml:space="preserve"> </t>
        </is>
      </c>
    </row>
    <row r="231">
      <c r="A231" s="3" t="inlineStr">
        <is>
          <t>Investments in and Advances to Affiliates, at Fair Value [Roll Forward]</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L231" s="4" t="inlineStr">
        <is>
          <t xml:space="preserve"> </t>
        </is>
      </c>
      <c r="M231" s="4" t="inlineStr">
        <is>
          <t xml:space="preserve"> </t>
        </is>
      </c>
      <c r="O231" s="4" t="inlineStr">
        <is>
          <t xml:space="preserve"> </t>
        </is>
      </c>
      <c r="P231" s="4" t="inlineStr">
        <is>
          <t xml:space="preserve"> </t>
        </is>
      </c>
      <c r="R231" s="4" t="inlineStr">
        <is>
          <t xml:space="preserve"> </t>
        </is>
      </c>
    </row>
    <row r="232">
      <c r="A232" s="4" t="inlineStr">
        <is>
          <t>Fair value, beginning balance</t>
        </is>
      </c>
      <c r="B232" s="4" t="inlineStr">
        <is>
          <t>[2],[3],[4],[22]</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L232" s="4" t="inlineStr">
        <is>
          <t xml:space="preserve"> </t>
        </is>
      </c>
      <c r="M232" s="6" t="n">
        <v>131414</v>
      </c>
      <c r="O232" s="4" t="inlineStr">
        <is>
          <t xml:space="preserve"> </t>
        </is>
      </c>
      <c r="P232" s="4" t="inlineStr">
        <is>
          <t xml:space="preserve"> </t>
        </is>
      </c>
      <c r="R232" s="4" t="inlineStr">
        <is>
          <t xml:space="preserve"> </t>
        </is>
      </c>
    </row>
    <row r="233">
      <c r="A233" s="4" t="inlineStr">
        <is>
          <t>Fair value, ending balance</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6" t="n">
        <v>124428</v>
      </c>
      <c r="K233" s="4" t="inlineStr">
        <is>
          <t>[1],[5],[6],[8],[21]</t>
        </is>
      </c>
      <c r="L233" s="4" t="inlineStr">
        <is>
          <t xml:space="preserve"> </t>
        </is>
      </c>
      <c r="M233" s="6" t="n">
        <v>124428</v>
      </c>
      <c r="N233" s="4" t="inlineStr">
        <is>
          <t>[1],[5],[6],[8],[21]</t>
        </is>
      </c>
      <c r="O233" s="4" t="inlineStr">
        <is>
          <t xml:space="preserve"> </t>
        </is>
      </c>
      <c r="P233" s="6" t="n">
        <v>131414</v>
      </c>
      <c r="Q233" s="4" t="inlineStr">
        <is>
          <t>[2],[3],[4],[22]</t>
        </is>
      </c>
      <c r="R233" s="4" t="inlineStr">
        <is>
          <t xml:space="preserve"> </t>
        </is>
      </c>
    </row>
    <row r="234">
      <c r="A234" s="4" t="inlineStr">
        <is>
          <t>Investment, Identifier [Axis]: Structured Subordinated Notes, GoldenTree Loan Opportunities IX, Ltd.</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L234" s="4" t="inlineStr">
        <is>
          <t xml:space="preserve"> </t>
        </is>
      </c>
      <c r="M234" s="4" t="inlineStr">
        <is>
          <t xml:space="preserve"> </t>
        </is>
      </c>
      <c r="O234" s="4" t="inlineStr">
        <is>
          <t xml:space="preserve"> </t>
        </is>
      </c>
      <c r="P234" s="4" t="inlineStr">
        <is>
          <t xml:space="preserve"> </t>
        </is>
      </c>
      <c r="R234" s="4" t="inlineStr">
        <is>
          <t xml:space="preserve"> </t>
        </is>
      </c>
    </row>
    <row r="235">
      <c r="A235" s="3" t="inlineStr">
        <is>
          <t>Schedule of Investments [Line Item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L235" s="4" t="inlineStr">
        <is>
          <t xml:space="preserve"> </t>
        </is>
      </c>
      <c r="M235" s="4" t="inlineStr">
        <is>
          <t xml:space="preserve"> </t>
        </is>
      </c>
      <c r="O235" s="4" t="inlineStr">
        <is>
          <t xml:space="preserve"> </t>
        </is>
      </c>
      <c r="P235" s="4" t="inlineStr">
        <is>
          <t xml:space="preserve"> </t>
        </is>
      </c>
      <c r="R235" s="4" t="inlineStr">
        <is>
          <t xml:space="preserve"> </t>
        </is>
      </c>
    </row>
    <row r="236">
      <c r="A236" s="4" t="inlineStr">
        <is>
          <t>Investment interest rate</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10" t="n">
        <v>0.0399</v>
      </c>
      <c r="K236" s="4" t="inlineStr">
        <is>
          <t>[5],[6],[8],[21]</t>
        </is>
      </c>
      <c r="L236" s="4" t="inlineStr">
        <is>
          <t xml:space="preserve"> </t>
        </is>
      </c>
      <c r="M236" s="10" t="n">
        <v>0.0399</v>
      </c>
      <c r="N236" s="4" t="inlineStr">
        <is>
          <t>[5],[6],[8],[21]</t>
        </is>
      </c>
      <c r="O236" s="4" t="inlineStr">
        <is>
          <t xml:space="preserve"> </t>
        </is>
      </c>
      <c r="P236" s="11" t="n">
        <v>0</v>
      </c>
      <c r="Q236" s="4" t="inlineStr">
        <is>
          <t>[2],[3],[4],[22]</t>
        </is>
      </c>
      <c r="R236" s="4" t="inlineStr">
        <is>
          <t xml:space="preserve"> </t>
        </is>
      </c>
    </row>
    <row r="237">
      <c r="A237" s="3" t="inlineStr">
        <is>
          <t>Investments in and Advances to Affiliates, at Fair Value [Roll Forward]</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L237" s="4" t="inlineStr">
        <is>
          <t xml:space="preserve"> </t>
        </is>
      </c>
      <c r="M237" s="4" t="inlineStr">
        <is>
          <t xml:space="preserve"> </t>
        </is>
      </c>
      <c r="O237" s="4" t="inlineStr">
        <is>
          <t xml:space="preserve"> </t>
        </is>
      </c>
      <c r="P237" s="4" t="inlineStr">
        <is>
          <t xml:space="preserve"> </t>
        </is>
      </c>
      <c r="R237" s="4" t="inlineStr">
        <is>
          <t xml:space="preserve"> </t>
        </is>
      </c>
    </row>
    <row r="238">
      <c r="A238" s="4" t="inlineStr">
        <is>
          <t>Fair value, beginning balance</t>
        </is>
      </c>
      <c r="B238" s="4" t="inlineStr">
        <is>
          <t>[2],[3],[4],[22]</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L238" s="4" t="inlineStr">
        <is>
          <t xml:space="preserve"> </t>
        </is>
      </c>
      <c r="M238" s="6" t="n">
        <v>141520</v>
      </c>
      <c r="O238" s="4" t="inlineStr">
        <is>
          <t xml:space="preserve"> </t>
        </is>
      </c>
      <c r="P238" s="4" t="inlineStr">
        <is>
          <t xml:space="preserve"> </t>
        </is>
      </c>
      <c r="R238" s="4" t="inlineStr">
        <is>
          <t xml:space="preserve"> </t>
        </is>
      </c>
    </row>
    <row r="239">
      <c r="A239" s="4" t="inlineStr">
        <is>
          <t>Fair value, ending balance</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135994</v>
      </c>
      <c r="K239" s="4" t="inlineStr">
        <is>
          <t>[1],[5],[6],[8],[21]</t>
        </is>
      </c>
      <c r="L239" s="4" t="inlineStr">
        <is>
          <t xml:space="preserve"> </t>
        </is>
      </c>
      <c r="M239" s="6" t="n">
        <v>135994</v>
      </c>
      <c r="N239" s="4" t="inlineStr">
        <is>
          <t>[1],[5],[6],[8],[21]</t>
        </is>
      </c>
      <c r="O239" s="4" t="inlineStr">
        <is>
          <t xml:space="preserve"> </t>
        </is>
      </c>
      <c r="P239" s="6" t="n">
        <v>141520</v>
      </c>
      <c r="Q239" s="4" t="inlineStr">
        <is>
          <t>[2],[3],[4],[22]</t>
        </is>
      </c>
      <c r="R239" s="4" t="inlineStr">
        <is>
          <t xml:space="preserve"> </t>
        </is>
      </c>
    </row>
    <row r="240">
      <c r="A240" s="4" t="inlineStr">
        <is>
          <t>Investment, Identifier [Axis]: Structured Subordinated Notes, Madison Park Funding XIII, Ltd.</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L240" s="4" t="inlineStr">
        <is>
          <t xml:space="preserve"> </t>
        </is>
      </c>
      <c r="M240" s="4" t="inlineStr">
        <is>
          <t xml:space="preserve"> </t>
        </is>
      </c>
      <c r="O240" s="4" t="inlineStr">
        <is>
          <t xml:space="preserve"> </t>
        </is>
      </c>
      <c r="P240" s="4" t="inlineStr">
        <is>
          <t xml:space="preserve"> </t>
        </is>
      </c>
      <c r="R240" s="4" t="inlineStr">
        <is>
          <t xml:space="preserve"> </t>
        </is>
      </c>
    </row>
    <row r="241">
      <c r="A241" s="3" t="inlineStr">
        <is>
          <t>Schedule of Investments [Line Item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L241" s="4" t="inlineStr">
        <is>
          <t xml:space="preserve"> </t>
        </is>
      </c>
      <c r="M241" s="4" t="inlineStr">
        <is>
          <t xml:space="preserve"> </t>
        </is>
      </c>
      <c r="O241" s="4" t="inlineStr">
        <is>
          <t xml:space="preserve"> </t>
        </is>
      </c>
      <c r="P241" s="4" t="inlineStr">
        <is>
          <t xml:space="preserve"> </t>
        </is>
      </c>
      <c r="R241" s="4" t="inlineStr">
        <is>
          <t xml:space="preserve"> </t>
        </is>
      </c>
    </row>
    <row r="242">
      <c r="A242" s="4" t="inlineStr">
        <is>
          <t>Investment interest rate</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10" t="n">
        <v>0.0178</v>
      </c>
      <c r="K242" s="4" t="inlineStr">
        <is>
          <t>[5],[6],[8],[21],[23]</t>
        </is>
      </c>
      <c r="L242" s="4" t="inlineStr">
        <is>
          <t xml:space="preserve"> </t>
        </is>
      </c>
      <c r="M242" s="10" t="n">
        <v>0.0178</v>
      </c>
      <c r="N242" s="4" t="inlineStr">
        <is>
          <t>[5],[6],[8],[21],[23]</t>
        </is>
      </c>
      <c r="O242" s="4" t="inlineStr">
        <is>
          <t xml:space="preserve"> </t>
        </is>
      </c>
      <c r="P242" s="10" t="n">
        <v>0.0447</v>
      </c>
      <c r="Q242" s="4" t="inlineStr">
        <is>
          <t>[2],[3],[4],[22]</t>
        </is>
      </c>
      <c r="R242" s="4" t="inlineStr">
        <is>
          <t xml:space="preserve"> </t>
        </is>
      </c>
    </row>
    <row r="243">
      <c r="A243" s="3" t="inlineStr">
        <is>
          <t>Investments in and Advances to Affiliates, at Fair Value [Roll Forward]</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L243" s="4" t="inlineStr">
        <is>
          <t xml:space="preserve"> </t>
        </is>
      </c>
      <c r="M243" s="4" t="inlineStr">
        <is>
          <t xml:space="preserve"> </t>
        </is>
      </c>
      <c r="O243" s="4" t="inlineStr">
        <is>
          <t xml:space="preserve"> </t>
        </is>
      </c>
      <c r="P243" s="4" t="inlineStr">
        <is>
          <t xml:space="preserve"> </t>
        </is>
      </c>
      <c r="R243" s="4" t="inlineStr">
        <is>
          <t xml:space="preserve"> </t>
        </is>
      </c>
    </row>
    <row r="244">
      <c r="A244" s="4" t="inlineStr">
        <is>
          <t>Fair value, beginning balance</t>
        </is>
      </c>
      <c r="B244" s="4" t="inlineStr">
        <is>
          <t>[2],[3],[4],[22]</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L244" s="4" t="inlineStr">
        <is>
          <t xml:space="preserve"> </t>
        </is>
      </c>
      <c r="M244" s="6" t="n">
        <v>147166</v>
      </c>
      <c r="O244" s="4" t="inlineStr">
        <is>
          <t xml:space="preserve"> </t>
        </is>
      </c>
      <c r="P244" s="4" t="inlineStr">
        <is>
          <t xml:space="preserve"> </t>
        </is>
      </c>
      <c r="R244" s="4" t="inlineStr">
        <is>
          <t xml:space="preserve"> </t>
        </is>
      </c>
    </row>
    <row r="245">
      <c r="A245" s="4" t="inlineStr">
        <is>
          <t>Fair value, ending balance</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6" t="n">
        <v>121561</v>
      </c>
      <c r="K245" s="4" t="inlineStr">
        <is>
          <t>[1],[5],[6],[8],[21],[23]</t>
        </is>
      </c>
      <c r="L245" s="4" t="inlineStr">
        <is>
          <t xml:space="preserve"> </t>
        </is>
      </c>
      <c r="M245" s="6" t="n">
        <v>121561</v>
      </c>
      <c r="N245" s="4" t="inlineStr">
        <is>
          <t>[1],[5],[6],[8],[21],[23]</t>
        </is>
      </c>
      <c r="O245" s="4" t="inlineStr">
        <is>
          <t xml:space="preserve"> </t>
        </is>
      </c>
      <c r="P245" s="6" t="n">
        <v>147166</v>
      </c>
      <c r="Q245" s="4" t="inlineStr">
        <is>
          <t>[2],[3],[4],[22]</t>
        </is>
      </c>
      <c r="R245" s="4" t="inlineStr">
        <is>
          <t xml:space="preserve"> </t>
        </is>
      </c>
    </row>
    <row r="246">
      <c r="A246" s="4" t="inlineStr">
        <is>
          <t>Investment, Identifier [Axis]: Structured Subordinated Notes, Madison Park Funding XIV, Ltd.</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L246" s="4" t="inlineStr">
        <is>
          <t xml:space="preserve"> </t>
        </is>
      </c>
      <c r="M246" s="4" t="inlineStr">
        <is>
          <t xml:space="preserve"> </t>
        </is>
      </c>
      <c r="O246" s="4" t="inlineStr">
        <is>
          <t xml:space="preserve"> </t>
        </is>
      </c>
      <c r="P246" s="4" t="inlineStr">
        <is>
          <t xml:space="preserve"> </t>
        </is>
      </c>
      <c r="R246" s="4" t="inlineStr">
        <is>
          <t xml:space="preserve"> </t>
        </is>
      </c>
    </row>
    <row r="247">
      <c r="A247" s="3" t="inlineStr">
        <is>
          <t>Schedule of Investments [Line Item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L247" s="4" t="inlineStr">
        <is>
          <t xml:space="preserve"> </t>
        </is>
      </c>
      <c r="M247" s="4" t="inlineStr">
        <is>
          <t xml:space="preserve"> </t>
        </is>
      </c>
      <c r="O247" s="4" t="inlineStr">
        <is>
          <t xml:space="preserve"> </t>
        </is>
      </c>
      <c r="P247" s="4" t="inlineStr">
        <is>
          <t xml:space="preserve"> </t>
        </is>
      </c>
      <c r="R247" s="4" t="inlineStr">
        <is>
          <t xml:space="preserve"> </t>
        </is>
      </c>
    </row>
    <row r="248">
      <c r="A248" s="4" t="inlineStr">
        <is>
          <t>Investment interest rate</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10" t="n">
        <v>0.2004</v>
      </c>
      <c r="K248" s="4" t="inlineStr">
        <is>
          <t>[5],[6],[8],[21]</t>
        </is>
      </c>
      <c r="L248" s="4" t="inlineStr">
        <is>
          <t xml:space="preserve"> </t>
        </is>
      </c>
      <c r="M248" s="10" t="n">
        <v>0.2004</v>
      </c>
      <c r="N248" s="4" t="inlineStr">
        <is>
          <t>[5],[6],[8],[21]</t>
        </is>
      </c>
      <c r="O248" s="4" t="inlineStr">
        <is>
          <t xml:space="preserve"> </t>
        </is>
      </c>
      <c r="P248" s="10" t="n">
        <v>0.1439</v>
      </c>
      <c r="Q248" s="4" t="inlineStr">
        <is>
          <t>[2],[3],[4],[22]</t>
        </is>
      </c>
      <c r="R248" s="4" t="inlineStr">
        <is>
          <t xml:space="preserve"> </t>
        </is>
      </c>
    </row>
    <row r="249">
      <c r="A249" s="3" t="inlineStr">
        <is>
          <t>Investments in and Advances to Affiliates, at Fair Value [Roll Forward]</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L249" s="4" t="inlineStr">
        <is>
          <t xml:space="preserve"> </t>
        </is>
      </c>
      <c r="M249" s="4" t="inlineStr">
        <is>
          <t xml:space="preserve"> </t>
        </is>
      </c>
      <c r="O249" s="4" t="inlineStr">
        <is>
          <t xml:space="preserve"> </t>
        </is>
      </c>
      <c r="P249" s="4" t="inlineStr">
        <is>
          <t xml:space="preserve"> </t>
        </is>
      </c>
      <c r="R249" s="4" t="inlineStr">
        <is>
          <t xml:space="preserve"> </t>
        </is>
      </c>
    </row>
    <row r="250">
      <c r="A250" s="4" t="inlineStr">
        <is>
          <t>Fair value, beginning balance</t>
        </is>
      </c>
      <c r="B250" s="4" t="inlineStr">
        <is>
          <t>[2],[3],[4],[22]</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L250" s="4" t="inlineStr">
        <is>
          <t xml:space="preserve"> </t>
        </is>
      </c>
      <c r="M250" s="6" t="n">
        <v>144010</v>
      </c>
      <c r="O250" s="4" t="inlineStr">
        <is>
          <t xml:space="preserve"> </t>
        </is>
      </c>
      <c r="P250" s="4" t="inlineStr">
        <is>
          <t xml:space="preserve"> </t>
        </is>
      </c>
      <c r="R250" s="4" t="inlineStr">
        <is>
          <t xml:space="preserve"> </t>
        </is>
      </c>
    </row>
    <row r="251">
      <c r="A251" s="4" t="inlineStr">
        <is>
          <t>Fair value, ending balance</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6" t="n">
        <v>152492</v>
      </c>
      <c r="K251" s="4" t="inlineStr">
        <is>
          <t>[1],[5],[6],[8],[21]</t>
        </is>
      </c>
      <c r="L251" s="4" t="inlineStr">
        <is>
          <t xml:space="preserve"> </t>
        </is>
      </c>
      <c r="M251" s="6" t="n">
        <v>152492</v>
      </c>
      <c r="N251" s="4" t="inlineStr">
        <is>
          <t>[1],[5],[6],[8],[21]</t>
        </is>
      </c>
      <c r="O251" s="4" t="inlineStr">
        <is>
          <t xml:space="preserve"> </t>
        </is>
      </c>
      <c r="P251" s="6" t="n">
        <v>144010</v>
      </c>
      <c r="Q251" s="4" t="inlineStr">
        <is>
          <t>[2],[3],[4],[22]</t>
        </is>
      </c>
      <c r="R251" s="4" t="inlineStr">
        <is>
          <t xml:space="preserve"> </t>
        </is>
      </c>
    </row>
    <row r="252">
      <c r="A252" s="4" t="inlineStr">
        <is>
          <t>Investment, Identifier [Axis]: Structured Subordinated Notes, OZLM XII, Ltd.</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L252" s="4" t="inlineStr">
        <is>
          <t xml:space="preserve"> </t>
        </is>
      </c>
      <c r="M252" s="4" t="inlineStr">
        <is>
          <t xml:space="preserve"> </t>
        </is>
      </c>
      <c r="O252" s="4" t="inlineStr">
        <is>
          <t xml:space="preserve"> </t>
        </is>
      </c>
      <c r="P252" s="4" t="inlineStr">
        <is>
          <t xml:space="preserve"> </t>
        </is>
      </c>
      <c r="R252" s="4" t="inlineStr">
        <is>
          <t xml:space="preserve"> </t>
        </is>
      </c>
    </row>
    <row r="253">
      <c r="A253" s="3" t="inlineStr">
        <is>
          <t>Schedule of Investments [Line Item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L253" s="4" t="inlineStr">
        <is>
          <t xml:space="preserve"> </t>
        </is>
      </c>
      <c r="M253" s="4" t="inlineStr">
        <is>
          <t xml:space="preserve"> </t>
        </is>
      </c>
      <c r="O253" s="4" t="inlineStr">
        <is>
          <t xml:space="preserve"> </t>
        </is>
      </c>
      <c r="P253" s="4" t="inlineStr">
        <is>
          <t xml:space="preserve"> </t>
        </is>
      </c>
      <c r="R253" s="4" t="inlineStr">
        <is>
          <t xml:space="preserve"> </t>
        </is>
      </c>
    </row>
    <row r="254">
      <c r="A254" s="4" t="inlineStr">
        <is>
          <t>Investment interest rate</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11" t="n">
        <v>0</v>
      </c>
      <c r="K254" s="4" t="inlineStr">
        <is>
          <t>[5],[6],[8],[21],[23]</t>
        </is>
      </c>
      <c r="L254" s="4" t="inlineStr">
        <is>
          <t xml:space="preserve"> </t>
        </is>
      </c>
      <c r="M254" s="11" t="n">
        <v>0</v>
      </c>
      <c r="N254" s="4" t="inlineStr">
        <is>
          <t>[5],[6],[8],[21],[23]</t>
        </is>
      </c>
      <c r="O254" s="4" t="inlineStr">
        <is>
          <t xml:space="preserve"> </t>
        </is>
      </c>
      <c r="P254" s="11" t="n">
        <v>0</v>
      </c>
      <c r="Q254" s="4" t="inlineStr">
        <is>
          <t>[2],[3],[4],[22],[24]</t>
        </is>
      </c>
      <c r="R254" s="4" t="inlineStr">
        <is>
          <t xml:space="preserve"> </t>
        </is>
      </c>
    </row>
    <row r="255">
      <c r="A255" s="3" t="inlineStr">
        <is>
          <t>Investments in and Advances to Affiliates, at Fair Value [Roll Forward]</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L255" s="4" t="inlineStr">
        <is>
          <t xml:space="preserve"> </t>
        </is>
      </c>
      <c r="M255" s="4" t="inlineStr">
        <is>
          <t xml:space="preserve"> </t>
        </is>
      </c>
      <c r="O255" s="4" t="inlineStr">
        <is>
          <t xml:space="preserve"> </t>
        </is>
      </c>
      <c r="P255" s="4" t="inlineStr">
        <is>
          <t xml:space="preserve"> </t>
        </is>
      </c>
      <c r="R255" s="4" t="inlineStr">
        <is>
          <t xml:space="preserve"> </t>
        </is>
      </c>
    </row>
    <row r="256">
      <c r="A256" s="4" t="inlineStr">
        <is>
          <t>Fair value, beginning balance</t>
        </is>
      </c>
      <c r="B256" s="4" t="inlineStr">
        <is>
          <t>[2],[3],[4],[22],[24]</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L256" s="4" t="inlineStr">
        <is>
          <t xml:space="preserve"> </t>
        </is>
      </c>
      <c r="M256" s="6" t="n">
        <v>34795</v>
      </c>
      <c r="O256" s="4" t="inlineStr">
        <is>
          <t xml:space="preserve"> </t>
        </is>
      </c>
      <c r="P256" s="4" t="inlineStr">
        <is>
          <t xml:space="preserve"> </t>
        </is>
      </c>
      <c r="R256" s="4" t="inlineStr">
        <is>
          <t xml:space="preserve"> </t>
        </is>
      </c>
    </row>
    <row r="257">
      <c r="A257" s="4" t="inlineStr">
        <is>
          <t>Fair value, ending balance</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6" t="n">
        <v>0</v>
      </c>
      <c r="K257" s="4" t="inlineStr">
        <is>
          <t>[1],[5],[6],[8],[21],[23]</t>
        </is>
      </c>
      <c r="L257" s="4" t="inlineStr">
        <is>
          <t xml:space="preserve"> </t>
        </is>
      </c>
      <c r="M257" s="6" t="n">
        <v>0</v>
      </c>
      <c r="N257" s="4" t="inlineStr">
        <is>
          <t>[1],[5],[6],[8],[21],[23]</t>
        </is>
      </c>
      <c r="O257" s="4" t="inlineStr">
        <is>
          <t xml:space="preserve"> </t>
        </is>
      </c>
      <c r="P257" s="6" t="n">
        <v>34795</v>
      </c>
      <c r="Q257" s="4" t="inlineStr">
        <is>
          <t>[2],[3],[4],[22],[24]</t>
        </is>
      </c>
      <c r="R257" s="4" t="inlineStr">
        <is>
          <t xml:space="preserve"> </t>
        </is>
      </c>
    </row>
    <row r="258">
      <c r="A258" s="4" t="inlineStr">
        <is>
          <t>Investment, Identifier [Axis]: Structured Subordinated Notes, Octagon Investment Partners 30, Ltd.</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L258" s="4" t="inlineStr">
        <is>
          <t xml:space="preserve"> </t>
        </is>
      </c>
      <c r="M258" s="4" t="inlineStr">
        <is>
          <t xml:space="preserve"> </t>
        </is>
      </c>
      <c r="O258" s="4" t="inlineStr">
        <is>
          <t xml:space="preserve"> </t>
        </is>
      </c>
      <c r="P258" s="4" t="inlineStr">
        <is>
          <t xml:space="preserve"> </t>
        </is>
      </c>
      <c r="R258" s="4" t="inlineStr">
        <is>
          <t xml:space="preserve"> </t>
        </is>
      </c>
    </row>
    <row r="259">
      <c r="A259" s="3" t="inlineStr">
        <is>
          <t>Schedule of Investments [Line Item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L259" s="4" t="inlineStr">
        <is>
          <t xml:space="preserve"> </t>
        </is>
      </c>
      <c r="M259" s="4" t="inlineStr">
        <is>
          <t xml:space="preserve"> </t>
        </is>
      </c>
      <c r="O259" s="4" t="inlineStr">
        <is>
          <t xml:space="preserve"> </t>
        </is>
      </c>
      <c r="P259" s="4" t="inlineStr">
        <is>
          <t xml:space="preserve"> </t>
        </is>
      </c>
      <c r="R259" s="4" t="inlineStr">
        <is>
          <t xml:space="preserve"> </t>
        </is>
      </c>
    </row>
    <row r="260">
      <c r="A260" s="4" t="inlineStr">
        <is>
          <t>Investment interest rate</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10" t="n">
        <v>0.0664</v>
      </c>
      <c r="K260" s="4" t="inlineStr">
        <is>
          <t>[5],[6],[8],[21]</t>
        </is>
      </c>
      <c r="L260" s="4" t="inlineStr">
        <is>
          <t xml:space="preserve"> </t>
        </is>
      </c>
      <c r="M260" s="10" t="n">
        <v>0.0664</v>
      </c>
      <c r="N260" s="4" t="inlineStr">
        <is>
          <t>[5],[6],[8],[21]</t>
        </is>
      </c>
      <c r="O260" s="4" t="inlineStr">
        <is>
          <t xml:space="preserve"> </t>
        </is>
      </c>
      <c r="P260" s="10" t="n">
        <v>0.1025</v>
      </c>
      <c r="Q260" s="4" t="inlineStr">
        <is>
          <t>[2],[3],[4],[22]</t>
        </is>
      </c>
      <c r="R260" s="4" t="inlineStr">
        <is>
          <t xml:space="preserve"> </t>
        </is>
      </c>
    </row>
    <row r="261">
      <c r="A261" s="3" t="inlineStr">
        <is>
          <t>Investments in and Advances to Affiliates, at Fair Value [Roll Forward]</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L261" s="4" t="inlineStr">
        <is>
          <t xml:space="preserve"> </t>
        </is>
      </c>
      <c r="M261" s="4" t="inlineStr">
        <is>
          <t xml:space="preserve"> </t>
        </is>
      </c>
      <c r="O261" s="4" t="inlineStr">
        <is>
          <t xml:space="preserve"> </t>
        </is>
      </c>
      <c r="P261" s="4" t="inlineStr">
        <is>
          <t xml:space="preserve"> </t>
        </is>
      </c>
      <c r="R261" s="4" t="inlineStr">
        <is>
          <t xml:space="preserve"> </t>
        </is>
      </c>
    </row>
    <row r="262">
      <c r="A262" s="4" t="inlineStr">
        <is>
          <t>Fair value, beginning balance</t>
        </is>
      </c>
      <c r="B262" s="4" t="inlineStr">
        <is>
          <t>[2],[3],[4],[22]</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L262" s="4" t="inlineStr">
        <is>
          <t xml:space="preserve"> </t>
        </is>
      </c>
      <c r="M262" s="6" t="n">
        <v>358833</v>
      </c>
      <c r="O262" s="4" t="inlineStr">
        <is>
          <t xml:space="preserve"> </t>
        </is>
      </c>
      <c r="P262" s="4" t="inlineStr">
        <is>
          <t xml:space="preserve"> </t>
        </is>
      </c>
      <c r="R262" s="4" t="inlineStr">
        <is>
          <t xml:space="preserve"> </t>
        </is>
      </c>
    </row>
    <row r="263">
      <c r="A263" s="4" t="inlineStr">
        <is>
          <t>Fair value, ending balance</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6" t="n">
        <v>313201</v>
      </c>
      <c r="K263" s="4" t="inlineStr">
        <is>
          <t>[1],[5],[6],[8],[21]</t>
        </is>
      </c>
      <c r="L263" s="4" t="inlineStr">
        <is>
          <t xml:space="preserve"> </t>
        </is>
      </c>
      <c r="M263" s="6" t="n">
        <v>313201</v>
      </c>
      <c r="N263" s="4" t="inlineStr">
        <is>
          <t>[1],[5],[6],[8],[21]</t>
        </is>
      </c>
      <c r="O263" s="4" t="inlineStr">
        <is>
          <t xml:space="preserve"> </t>
        </is>
      </c>
      <c r="P263" s="6" t="n">
        <v>358833</v>
      </c>
      <c r="Q263" s="4" t="inlineStr">
        <is>
          <t>[2],[3],[4],[22]</t>
        </is>
      </c>
      <c r="R263" s="4" t="inlineStr">
        <is>
          <t xml:space="preserve"> </t>
        </is>
      </c>
    </row>
    <row r="264">
      <c r="A264" s="4" t="inlineStr">
        <is>
          <t>Investment, Identifier [Axis]: Structured Subordinated Notes, Octagon Investment Partners 31, Ltd.</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L264" s="4" t="inlineStr">
        <is>
          <t xml:space="preserve"> </t>
        </is>
      </c>
      <c r="M264" s="4" t="inlineStr">
        <is>
          <t xml:space="preserve"> </t>
        </is>
      </c>
      <c r="O264" s="4" t="inlineStr">
        <is>
          <t xml:space="preserve"> </t>
        </is>
      </c>
      <c r="P264" s="4" t="inlineStr">
        <is>
          <t xml:space="preserve"> </t>
        </is>
      </c>
      <c r="R264" s="4" t="inlineStr">
        <is>
          <t xml:space="preserve"> </t>
        </is>
      </c>
    </row>
    <row r="265">
      <c r="A265" s="3" t="inlineStr">
        <is>
          <t>Schedule of Investments [Line Item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L265" s="4" t="inlineStr">
        <is>
          <t xml:space="preserve"> </t>
        </is>
      </c>
      <c r="M265" s="4" t="inlineStr">
        <is>
          <t xml:space="preserve"> </t>
        </is>
      </c>
      <c r="O265" s="4" t="inlineStr">
        <is>
          <t xml:space="preserve"> </t>
        </is>
      </c>
      <c r="P265" s="4" t="inlineStr">
        <is>
          <t xml:space="preserve"> </t>
        </is>
      </c>
      <c r="R265" s="4" t="inlineStr">
        <is>
          <t xml:space="preserve"> </t>
        </is>
      </c>
    </row>
    <row r="266">
      <c r="A266" s="4" t="inlineStr">
        <is>
          <t>Investment interest rate</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10" t="n">
        <v>0.1643</v>
      </c>
      <c r="K266" s="4" t="inlineStr">
        <is>
          <t>[5],[6],[8],[21]</t>
        </is>
      </c>
      <c r="L266" s="4" t="inlineStr">
        <is>
          <t xml:space="preserve"> </t>
        </is>
      </c>
      <c r="M266" s="10" t="n">
        <v>0.1643</v>
      </c>
      <c r="N266" s="4" t="inlineStr">
        <is>
          <t>[5],[6],[8],[21]</t>
        </is>
      </c>
      <c r="O266" s="4" t="inlineStr">
        <is>
          <t xml:space="preserve"> </t>
        </is>
      </c>
      <c r="P266" s="10" t="n">
        <v>0.2552</v>
      </c>
      <c r="Q266" s="4" t="inlineStr">
        <is>
          <t>[2],[3],[4],[22]</t>
        </is>
      </c>
      <c r="R266" s="4" t="inlineStr">
        <is>
          <t xml:space="preserve"> </t>
        </is>
      </c>
    </row>
    <row r="267">
      <c r="A267" s="3" t="inlineStr">
        <is>
          <t>Investments in and Advances to Affiliates, at Fair Value [Roll Forward]</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L267" s="4" t="inlineStr">
        <is>
          <t xml:space="preserve"> </t>
        </is>
      </c>
      <c r="M267" s="4" t="inlineStr">
        <is>
          <t xml:space="preserve"> </t>
        </is>
      </c>
      <c r="O267" s="4" t="inlineStr">
        <is>
          <t xml:space="preserve"> </t>
        </is>
      </c>
      <c r="P267" s="4" t="inlineStr">
        <is>
          <t xml:space="preserve"> </t>
        </is>
      </c>
      <c r="R267" s="4" t="inlineStr">
        <is>
          <t xml:space="preserve"> </t>
        </is>
      </c>
    </row>
    <row r="268">
      <c r="A268" s="4" t="inlineStr">
        <is>
          <t>Fair value, beginning balance</t>
        </is>
      </c>
      <c r="B268" s="4" t="inlineStr">
        <is>
          <t>[2],[3],[4],[22]</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L268" s="4" t="inlineStr">
        <is>
          <t xml:space="preserve"> </t>
        </is>
      </c>
      <c r="M268" s="6" t="n">
        <v>160926</v>
      </c>
      <c r="O268" s="4" t="inlineStr">
        <is>
          <t xml:space="preserve"> </t>
        </is>
      </c>
      <c r="P268" s="4" t="inlineStr">
        <is>
          <t xml:space="preserve"> </t>
        </is>
      </c>
      <c r="R268" s="4" t="inlineStr">
        <is>
          <t xml:space="preserve"> </t>
        </is>
      </c>
    </row>
    <row r="269">
      <c r="A269" s="4" t="inlineStr">
        <is>
          <t>Fair value, ending balance</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6" t="n">
        <v>149916</v>
      </c>
      <c r="K269" s="4" t="inlineStr">
        <is>
          <t>[1],[5],[6],[8],[21]</t>
        </is>
      </c>
      <c r="L269" s="4" t="inlineStr">
        <is>
          <t xml:space="preserve"> </t>
        </is>
      </c>
      <c r="M269" s="6" t="n">
        <v>149916</v>
      </c>
      <c r="N269" s="4" t="inlineStr">
        <is>
          <t>[1],[5],[6],[8],[21]</t>
        </is>
      </c>
      <c r="O269" s="4" t="inlineStr">
        <is>
          <t xml:space="preserve"> </t>
        </is>
      </c>
      <c r="P269" s="6" t="n">
        <v>160926</v>
      </c>
      <c r="Q269" s="4" t="inlineStr">
        <is>
          <t>[2],[3],[4],[22]</t>
        </is>
      </c>
      <c r="R269" s="4" t="inlineStr">
        <is>
          <t xml:space="preserve"> </t>
        </is>
      </c>
    </row>
    <row r="270">
      <c r="A270" s="4" t="inlineStr">
        <is>
          <t>Investment, Identifier [Axis]: Structured Subordinated Notes, Octagon Investment Partners 36, Ltd.</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L270" s="4" t="inlineStr">
        <is>
          <t xml:space="preserve"> </t>
        </is>
      </c>
      <c r="M270" s="4" t="inlineStr">
        <is>
          <t xml:space="preserve"> </t>
        </is>
      </c>
      <c r="O270" s="4" t="inlineStr">
        <is>
          <t xml:space="preserve"> </t>
        </is>
      </c>
      <c r="P270" s="4" t="inlineStr">
        <is>
          <t xml:space="preserve"> </t>
        </is>
      </c>
      <c r="R270" s="4" t="inlineStr">
        <is>
          <t xml:space="preserve"> </t>
        </is>
      </c>
    </row>
    <row r="271">
      <c r="A271" s="3" t="inlineStr">
        <is>
          <t>Schedule of Investments [Line Item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L271" s="4" t="inlineStr">
        <is>
          <t xml:space="preserve"> </t>
        </is>
      </c>
      <c r="M271" s="4" t="inlineStr">
        <is>
          <t xml:space="preserve"> </t>
        </is>
      </c>
      <c r="O271" s="4" t="inlineStr">
        <is>
          <t xml:space="preserve"> </t>
        </is>
      </c>
      <c r="P271" s="4" t="inlineStr">
        <is>
          <t xml:space="preserve"> </t>
        </is>
      </c>
      <c r="R271" s="4" t="inlineStr">
        <is>
          <t xml:space="preserve"> </t>
        </is>
      </c>
    </row>
    <row r="272">
      <c r="A272" s="4" t="inlineStr">
        <is>
          <t>Investment interest rate</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10" t="n">
        <v>0.2592</v>
      </c>
      <c r="K272" s="4" t="inlineStr">
        <is>
          <t>[5],[6],[8],[21]</t>
        </is>
      </c>
      <c r="L272" s="4" t="inlineStr">
        <is>
          <t xml:space="preserve"> </t>
        </is>
      </c>
      <c r="M272" s="10" t="n">
        <v>0.2592</v>
      </c>
      <c r="N272" s="4" t="inlineStr">
        <is>
          <t>[5],[6],[8],[21]</t>
        </is>
      </c>
      <c r="O272" s="4" t="inlineStr">
        <is>
          <t xml:space="preserve"> </t>
        </is>
      </c>
      <c r="P272" s="10" t="n">
        <v>0.2152</v>
      </c>
      <c r="Q272" s="4" t="inlineStr">
        <is>
          <t>[2],[3],[4],[22]</t>
        </is>
      </c>
      <c r="R272" s="4" t="inlineStr">
        <is>
          <t xml:space="preserve"> </t>
        </is>
      </c>
    </row>
    <row r="273">
      <c r="A273" s="3" t="inlineStr">
        <is>
          <t>Investments in and Advances to Affiliates, at Fair Value [Roll Forward]</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L273" s="4" t="inlineStr">
        <is>
          <t xml:space="preserve"> </t>
        </is>
      </c>
      <c r="M273" s="4" t="inlineStr">
        <is>
          <t xml:space="preserve"> </t>
        </is>
      </c>
      <c r="O273" s="4" t="inlineStr">
        <is>
          <t xml:space="preserve"> </t>
        </is>
      </c>
      <c r="P273" s="4" t="inlineStr">
        <is>
          <t xml:space="preserve"> </t>
        </is>
      </c>
      <c r="R273" s="4" t="inlineStr">
        <is>
          <t xml:space="preserve"> </t>
        </is>
      </c>
    </row>
    <row r="274">
      <c r="A274" s="4" t="inlineStr">
        <is>
          <t>Fair value, beginning balance</t>
        </is>
      </c>
      <c r="B274" s="4" t="inlineStr">
        <is>
          <t>[2],[3],[4],[22]</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L274" s="4" t="inlineStr">
        <is>
          <t xml:space="preserve"> </t>
        </is>
      </c>
      <c r="M274" s="6" t="n">
        <v>358779</v>
      </c>
      <c r="O274" s="4" t="inlineStr">
        <is>
          <t xml:space="preserve"> </t>
        </is>
      </c>
      <c r="P274" s="4" t="inlineStr">
        <is>
          <t xml:space="preserve"> </t>
        </is>
      </c>
      <c r="R274" s="4" t="inlineStr">
        <is>
          <t xml:space="preserve"> </t>
        </is>
      </c>
    </row>
    <row r="275">
      <c r="A275" s="4" t="inlineStr">
        <is>
          <t>Fair value, ending balance</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6" t="n">
        <v>353521</v>
      </c>
      <c r="K275" s="4" t="inlineStr">
        <is>
          <t>[1],[5],[6],[8],[21]</t>
        </is>
      </c>
      <c r="L275" s="4" t="inlineStr">
        <is>
          <t xml:space="preserve"> </t>
        </is>
      </c>
      <c r="M275" s="6" t="n">
        <v>353521</v>
      </c>
      <c r="N275" s="4" t="inlineStr">
        <is>
          <t>[1],[5],[6],[8],[21]</t>
        </is>
      </c>
      <c r="O275" s="4" t="inlineStr">
        <is>
          <t xml:space="preserve"> </t>
        </is>
      </c>
      <c r="P275" s="6" t="n">
        <v>358779</v>
      </c>
      <c r="Q275" s="4" t="inlineStr">
        <is>
          <t>[2],[3],[4],[22]</t>
        </is>
      </c>
      <c r="R275" s="4" t="inlineStr">
        <is>
          <t xml:space="preserve"> </t>
        </is>
      </c>
    </row>
    <row r="276">
      <c r="A276" s="4" t="inlineStr">
        <is>
          <t>Investment, Identifier [Axis]: Structured Subordinated Notes, Octagon Investment Partners 39, Ltd.</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L276" s="4" t="inlineStr">
        <is>
          <t xml:space="preserve"> </t>
        </is>
      </c>
      <c r="M276" s="4" t="inlineStr">
        <is>
          <t xml:space="preserve"> </t>
        </is>
      </c>
      <c r="O276" s="4" t="inlineStr">
        <is>
          <t xml:space="preserve"> </t>
        </is>
      </c>
      <c r="P276" s="4" t="inlineStr">
        <is>
          <t xml:space="preserve"> </t>
        </is>
      </c>
      <c r="R276" s="4" t="inlineStr">
        <is>
          <t xml:space="preserve"> </t>
        </is>
      </c>
    </row>
    <row r="277">
      <c r="A277" s="3" t="inlineStr">
        <is>
          <t>Schedule of Investments [Line Item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L277" s="4" t="inlineStr">
        <is>
          <t xml:space="preserve"> </t>
        </is>
      </c>
      <c r="M277" s="4" t="inlineStr">
        <is>
          <t xml:space="preserve"> </t>
        </is>
      </c>
      <c r="O277" s="4" t="inlineStr">
        <is>
          <t xml:space="preserve"> </t>
        </is>
      </c>
      <c r="P277" s="4" t="inlineStr">
        <is>
          <t xml:space="preserve"> </t>
        </is>
      </c>
      <c r="R277" s="4" t="inlineStr">
        <is>
          <t xml:space="preserve"> </t>
        </is>
      </c>
    </row>
    <row r="278">
      <c r="A278" s="4" t="inlineStr">
        <is>
          <t>Investment interest rate</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10" t="n">
        <v>0.2409</v>
      </c>
      <c r="K278" s="4" t="inlineStr">
        <is>
          <t>[5],[6],[8],[21]</t>
        </is>
      </c>
      <c r="L278" s="4" t="inlineStr">
        <is>
          <t xml:space="preserve"> </t>
        </is>
      </c>
      <c r="M278" s="10" t="n">
        <v>0.2409</v>
      </c>
      <c r="N278" s="4" t="inlineStr">
        <is>
          <t>[5],[6],[8],[21]</t>
        </is>
      </c>
      <c r="O278" s="4" t="inlineStr">
        <is>
          <t xml:space="preserve"> </t>
        </is>
      </c>
      <c r="P278" s="10" t="n">
        <v>0.2153</v>
      </c>
      <c r="Q278" s="4" t="inlineStr">
        <is>
          <t>[2],[3],[4],[22]</t>
        </is>
      </c>
      <c r="R278" s="4" t="inlineStr">
        <is>
          <t xml:space="preserve"> </t>
        </is>
      </c>
    </row>
    <row r="279">
      <c r="A279" s="3" t="inlineStr">
        <is>
          <t>Investments in and Advances to Affiliates, at Fair Value [Roll Forward]</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L279" s="4" t="inlineStr">
        <is>
          <t xml:space="preserve"> </t>
        </is>
      </c>
      <c r="M279" s="4" t="inlineStr">
        <is>
          <t xml:space="preserve"> </t>
        </is>
      </c>
      <c r="O279" s="4" t="inlineStr">
        <is>
          <t xml:space="preserve"> </t>
        </is>
      </c>
      <c r="P279" s="4" t="inlineStr">
        <is>
          <t xml:space="preserve"> </t>
        </is>
      </c>
      <c r="R279" s="4" t="inlineStr">
        <is>
          <t xml:space="preserve"> </t>
        </is>
      </c>
    </row>
    <row r="280">
      <c r="A280" s="4" t="inlineStr">
        <is>
          <t>Fair value, beginning balance</t>
        </is>
      </c>
      <c r="B280" s="4" t="inlineStr">
        <is>
          <t>[2],[3],[4],[22]</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L280" s="4" t="inlineStr">
        <is>
          <t xml:space="preserve"> </t>
        </is>
      </c>
      <c r="M280" s="6" t="n">
        <v>195703</v>
      </c>
      <c r="O280" s="4" t="inlineStr">
        <is>
          <t xml:space="preserve"> </t>
        </is>
      </c>
      <c r="P280" s="4" t="inlineStr">
        <is>
          <t xml:space="preserve"> </t>
        </is>
      </c>
      <c r="R280" s="4" t="inlineStr">
        <is>
          <t xml:space="preserve"> </t>
        </is>
      </c>
    </row>
    <row r="281">
      <c r="A281" s="4" t="inlineStr">
        <is>
          <t>Fair value, ending balance</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6" t="n">
        <v>199386</v>
      </c>
      <c r="K281" s="4" t="inlineStr">
        <is>
          <t>[1],[5],[6],[8],[21]</t>
        </is>
      </c>
      <c r="L281" s="4" t="inlineStr">
        <is>
          <t xml:space="preserve"> </t>
        </is>
      </c>
      <c r="M281" s="6" t="n">
        <v>199386</v>
      </c>
      <c r="N281" s="4" t="inlineStr">
        <is>
          <t>[1],[5],[6],[8],[21]</t>
        </is>
      </c>
      <c r="O281" s="4" t="inlineStr">
        <is>
          <t xml:space="preserve"> </t>
        </is>
      </c>
      <c r="P281" s="6" t="n">
        <v>195703</v>
      </c>
      <c r="Q281" s="4" t="inlineStr">
        <is>
          <t>[2],[3],[4],[22]</t>
        </is>
      </c>
      <c r="R281" s="4" t="inlineStr">
        <is>
          <t xml:space="preserve"> </t>
        </is>
      </c>
    </row>
    <row r="282">
      <c r="A282" s="4" t="inlineStr">
        <is>
          <t>Investment, Identifier [Axis]: Structured Subordinated Notes, Octagon Investment Partners XIV, Ltd.</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L282" s="4" t="inlineStr">
        <is>
          <t xml:space="preserve"> </t>
        </is>
      </c>
      <c r="M282" s="4" t="inlineStr">
        <is>
          <t xml:space="preserve"> </t>
        </is>
      </c>
      <c r="O282" s="4" t="inlineStr">
        <is>
          <t xml:space="preserve"> </t>
        </is>
      </c>
      <c r="P282" s="4" t="inlineStr">
        <is>
          <t xml:space="preserve"> </t>
        </is>
      </c>
      <c r="R282" s="4" t="inlineStr">
        <is>
          <t xml:space="preserve"> </t>
        </is>
      </c>
    </row>
    <row r="283">
      <c r="A283" s="3" t="inlineStr">
        <is>
          <t>Schedule of Investments [Line Item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L283" s="4" t="inlineStr">
        <is>
          <t xml:space="preserve"> </t>
        </is>
      </c>
      <c r="M283" s="4" t="inlineStr">
        <is>
          <t xml:space="preserve"> </t>
        </is>
      </c>
      <c r="O283" s="4" t="inlineStr">
        <is>
          <t xml:space="preserve"> </t>
        </is>
      </c>
      <c r="P283" s="4" t="inlineStr">
        <is>
          <t xml:space="preserve"> </t>
        </is>
      </c>
      <c r="R283" s="4" t="inlineStr">
        <is>
          <t xml:space="preserve"> </t>
        </is>
      </c>
    </row>
    <row r="284">
      <c r="A284" s="4" t="inlineStr">
        <is>
          <t>Investment interest rate</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11" t="n">
        <v>0</v>
      </c>
      <c r="K284" s="4" t="inlineStr">
        <is>
          <t>[5],[6],[8],[21]</t>
        </is>
      </c>
      <c r="L284" s="4" t="inlineStr">
        <is>
          <t xml:space="preserve"> </t>
        </is>
      </c>
      <c r="M284" s="11" t="n">
        <v>0</v>
      </c>
      <c r="N284" s="4" t="inlineStr">
        <is>
          <t>[5],[6],[8],[21]</t>
        </is>
      </c>
      <c r="O284" s="4" t="inlineStr">
        <is>
          <t xml:space="preserve"> </t>
        </is>
      </c>
      <c r="P284" s="10" t="n">
        <v>0.043</v>
      </c>
      <c r="Q284" s="4" t="inlineStr">
        <is>
          <t>[2],[3],[4],[22]</t>
        </is>
      </c>
      <c r="R284" s="4" t="inlineStr">
        <is>
          <t xml:space="preserve"> </t>
        </is>
      </c>
    </row>
    <row r="285">
      <c r="A285" s="3" t="inlineStr">
        <is>
          <t>Investments in and Advances to Affiliates, at Fair Value [Roll Forward]</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L285" s="4" t="inlineStr">
        <is>
          <t xml:space="preserve"> </t>
        </is>
      </c>
      <c r="M285" s="4" t="inlineStr">
        <is>
          <t xml:space="preserve"> </t>
        </is>
      </c>
      <c r="O285" s="4" t="inlineStr">
        <is>
          <t xml:space="preserve"> </t>
        </is>
      </c>
      <c r="P285" s="4" t="inlineStr">
        <is>
          <t xml:space="preserve"> </t>
        </is>
      </c>
      <c r="R285" s="4" t="inlineStr">
        <is>
          <t xml:space="preserve"> </t>
        </is>
      </c>
    </row>
    <row r="286">
      <c r="A286" s="4" t="inlineStr">
        <is>
          <t>Fair value, beginning balance</t>
        </is>
      </c>
      <c r="B286" s="4" t="inlineStr">
        <is>
          <t>[2],[3],[4],[22]</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L286" s="4" t="inlineStr">
        <is>
          <t xml:space="preserve"> </t>
        </is>
      </c>
      <c r="M286" s="6" t="n">
        <v>369938</v>
      </c>
      <c r="O286" s="4" t="inlineStr">
        <is>
          <t xml:space="preserve"> </t>
        </is>
      </c>
      <c r="P286" s="4" t="inlineStr">
        <is>
          <t xml:space="preserve"> </t>
        </is>
      </c>
      <c r="R286" s="4" t="inlineStr">
        <is>
          <t xml:space="preserve"> </t>
        </is>
      </c>
    </row>
    <row r="287">
      <c r="A287" s="4" t="inlineStr">
        <is>
          <t>Fair value, ending balance</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6" t="n">
        <v>288047</v>
      </c>
      <c r="K287" s="4" t="inlineStr">
        <is>
          <t>[1],[5],[6],[8],[21]</t>
        </is>
      </c>
      <c r="L287" s="4" t="inlineStr">
        <is>
          <t xml:space="preserve"> </t>
        </is>
      </c>
      <c r="M287" s="6" t="n">
        <v>288047</v>
      </c>
      <c r="N287" s="4" t="inlineStr">
        <is>
          <t>[1],[5],[6],[8],[21]</t>
        </is>
      </c>
      <c r="O287" s="4" t="inlineStr">
        <is>
          <t xml:space="preserve"> </t>
        </is>
      </c>
      <c r="P287" s="6" t="n">
        <v>369938</v>
      </c>
      <c r="Q287" s="4" t="inlineStr">
        <is>
          <t>[2],[3],[4],[22]</t>
        </is>
      </c>
      <c r="R287" s="4" t="inlineStr">
        <is>
          <t xml:space="preserve"> </t>
        </is>
      </c>
    </row>
    <row r="288">
      <c r="A288" s="4" t="inlineStr">
        <is>
          <t>Investment, Identifier [Axis]: Structured Subordinated Notes, Octagon Investment Partners XV, Ltd.</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L288" s="4" t="inlineStr">
        <is>
          <t xml:space="preserve"> </t>
        </is>
      </c>
      <c r="M288" s="4" t="inlineStr">
        <is>
          <t xml:space="preserve"> </t>
        </is>
      </c>
      <c r="O288" s="4" t="inlineStr">
        <is>
          <t xml:space="preserve"> </t>
        </is>
      </c>
      <c r="P288" s="4" t="inlineStr">
        <is>
          <t xml:space="preserve"> </t>
        </is>
      </c>
      <c r="R288" s="4" t="inlineStr">
        <is>
          <t xml:space="preserve"> </t>
        </is>
      </c>
    </row>
    <row r="289">
      <c r="A289" s="3" t="inlineStr">
        <is>
          <t>Schedule of Investments [Line Item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L289" s="4" t="inlineStr">
        <is>
          <t xml:space="preserve"> </t>
        </is>
      </c>
      <c r="M289" s="4" t="inlineStr">
        <is>
          <t xml:space="preserve"> </t>
        </is>
      </c>
      <c r="O289" s="4" t="inlineStr">
        <is>
          <t xml:space="preserve"> </t>
        </is>
      </c>
      <c r="P289" s="4" t="inlineStr">
        <is>
          <t xml:space="preserve"> </t>
        </is>
      </c>
      <c r="R289" s="4" t="inlineStr">
        <is>
          <t xml:space="preserve"> </t>
        </is>
      </c>
    </row>
    <row r="290">
      <c r="A290" s="4" t="inlineStr">
        <is>
          <t>Investment interest rate</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10" t="n">
        <v>0.1338</v>
      </c>
      <c r="K290" s="4" t="inlineStr">
        <is>
          <t>[5],[6],[8],[21]</t>
        </is>
      </c>
      <c r="L290" s="4" t="inlineStr">
        <is>
          <t xml:space="preserve"> </t>
        </is>
      </c>
      <c r="M290" s="10" t="n">
        <v>0.1338</v>
      </c>
      <c r="N290" s="4" t="inlineStr">
        <is>
          <t>[5],[6],[8],[21]</t>
        </is>
      </c>
      <c r="O290" s="4" t="inlineStr">
        <is>
          <t xml:space="preserve"> </t>
        </is>
      </c>
      <c r="P290" s="10" t="n">
        <v>0.182</v>
      </c>
      <c r="Q290" s="4" t="inlineStr">
        <is>
          <t>[2],[3],[4],[22]</t>
        </is>
      </c>
      <c r="R290" s="4" t="inlineStr">
        <is>
          <t xml:space="preserve"> </t>
        </is>
      </c>
    </row>
    <row r="291">
      <c r="A291" s="3" t="inlineStr">
        <is>
          <t>Investments in and Advances to Affiliates, at Fair Value [Roll Forward]</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L291" s="4" t="inlineStr">
        <is>
          <t xml:space="preserve"> </t>
        </is>
      </c>
      <c r="M291" s="4" t="inlineStr">
        <is>
          <t xml:space="preserve"> </t>
        </is>
      </c>
      <c r="O291" s="4" t="inlineStr">
        <is>
          <t xml:space="preserve"> </t>
        </is>
      </c>
      <c r="P291" s="4" t="inlineStr">
        <is>
          <t xml:space="preserve"> </t>
        </is>
      </c>
      <c r="R291" s="4" t="inlineStr">
        <is>
          <t xml:space="preserve"> </t>
        </is>
      </c>
    </row>
    <row r="292">
      <c r="A292" s="4" t="inlineStr">
        <is>
          <t>Fair value, beginning balance</t>
        </is>
      </c>
      <c r="B292" s="4" t="inlineStr">
        <is>
          <t>[2],[3],[4],[22]</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L292" s="4" t="inlineStr">
        <is>
          <t xml:space="preserve"> </t>
        </is>
      </c>
      <c r="M292" s="6" t="n">
        <v>284953</v>
      </c>
      <c r="O292" s="4" t="inlineStr">
        <is>
          <t xml:space="preserve"> </t>
        </is>
      </c>
      <c r="P292" s="4" t="inlineStr">
        <is>
          <t xml:space="preserve"> </t>
        </is>
      </c>
      <c r="R292" s="4" t="inlineStr">
        <is>
          <t xml:space="preserve"> </t>
        </is>
      </c>
    </row>
    <row r="293">
      <c r="A293" s="4" t="inlineStr">
        <is>
          <t>Fair value, ending balance</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6" t="n">
        <v>262447</v>
      </c>
      <c r="K293" s="4" t="inlineStr">
        <is>
          <t>[1],[5],[6],[8],[21]</t>
        </is>
      </c>
      <c r="L293" s="4" t="inlineStr">
        <is>
          <t xml:space="preserve"> </t>
        </is>
      </c>
      <c r="M293" s="6" t="n">
        <v>262447</v>
      </c>
      <c r="N293" s="4" t="inlineStr">
        <is>
          <t>[1],[5],[6],[8],[21]</t>
        </is>
      </c>
      <c r="O293" s="4" t="inlineStr">
        <is>
          <t xml:space="preserve"> </t>
        </is>
      </c>
      <c r="P293" s="6" t="n">
        <v>284953</v>
      </c>
      <c r="Q293" s="4" t="inlineStr">
        <is>
          <t>[2],[3],[4],[22]</t>
        </is>
      </c>
      <c r="R293" s="4" t="inlineStr">
        <is>
          <t xml:space="preserve"> </t>
        </is>
      </c>
    </row>
    <row r="294">
      <c r="A294" s="4" t="inlineStr">
        <is>
          <t>Investment, Identifier [Axis]: Structured Subordinated Notes, Octagon Investment Partners XXI,Ltd.</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L294" s="4" t="inlineStr">
        <is>
          <t xml:space="preserve"> </t>
        </is>
      </c>
      <c r="M294" s="4" t="inlineStr">
        <is>
          <t xml:space="preserve"> </t>
        </is>
      </c>
      <c r="O294" s="4" t="inlineStr">
        <is>
          <t xml:space="preserve"> </t>
        </is>
      </c>
      <c r="P294" s="4" t="inlineStr">
        <is>
          <t xml:space="preserve"> </t>
        </is>
      </c>
      <c r="R294" s="4" t="inlineStr">
        <is>
          <t xml:space="preserve"> </t>
        </is>
      </c>
    </row>
    <row r="295">
      <c r="A295" s="3" t="inlineStr">
        <is>
          <t>Schedule of Investments [Line Item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L295" s="4" t="inlineStr">
        <is>
          <t xml:space="preserve"> </t>
        </is>
      </c>
      <c r="M295" s="4" t="inlineStr">
        <is>
          <t xml:space="preserve"> </t>
        </is>
      </c>
      <c r="O295" s="4" t="inlineStr">
        <is>
          <t xml:space="preserve"> </t>
        </is>
      </c>
      <c r="P295" s="4" t="inlineStr">
        <is>
          <t xml:space="preserve"> </t>
        </is>
      </c>
      <c r="R295" s="4" t="inlineStr">
        <is>
          <t xml:space="preserve"> </t>
        </is>
      </c>
    </row>
    <row r="296">
      <c r="A296" s="4" t="inlineStr">
        <is>
          <t>Investment interest rate</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10" t="n">
        <v>0.1928</v>
      </c>
      <c r="K296" s="4" t="inlineStr">
        <is>
          <t>[5],[6],[8],[14],[21]</t>
        </is>
      </c>
      <c r="L296" s="4" t="inlineStr">
        <is>
          <t xml:space="preserve"> </t>
        </is>
      </c>
      <c r="M296" s="10" t="n">
        <v>0.1928</v>
      </c>
      <c r="N296" s="4" t="inlineStr">
        <is>
          <t>[5],[6],[8],[14],[21]</t>
        </is>
      </c>
      <c r="O296" s="4" t="inlineStr">
        <is>
          <t xml:space="preserve"> </t>
        </is>
      </c>
      <c r="P296" s="10" t="n">
        <v>0.1566</v>
      </c>
      <c r="Q296" s="4" t="inlineStr">
        <is>
          <t>[2],[3],[4],[9],[22]</t>
        </is>
      </c>
      <c r="R296" s="4" t="inlineStr">
        <is>
          <t xml:space="preserve"> </t>
        </is>
      </c>
    </row>
    <row r="297">
      <c r="A297" s="3" t="inlineStr">
        <is>
          <t>Investments in and Advances to Affiliates, at Fair Value [Roll Forward]</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L297" s="4" t="inlineStr">
        <is>
          <t xml:space="preserve"> </t>
        </is>
      </c>
      <c r="M297" s="4" t="inlineStr">
        <is>
          <t xml:space="preserve"> </t>
        </is>
      </c>
      <c r="O297" s="4" t="inlineStr">
        <is>
          <t xml:space="preserve"> </t>
        </is>
      </c>
      <c r="P297" s="4" t="inlineStr">
        <is>
          <t xml:space="preserve"> </t>
        </is>
      </c>
      <c r="R297" s="4" t="inlineStr">
        <is>
          <t xml:space="preserve"> </t>
        </is>
      </c>
    </row>
    <row r="298">
      <c r="A298" s="4" t="inlineStr">
        <is>
          <t>Fair value, beginning balance</t>
        </is>
      </c>
      <c r="B298" s="4" t="inlineStr">
        <is>
          <t>[2],[3],[4],[9],[22]</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L298" s="4" t="inlineStr">
        <is>
          <t xml:space="preserve"> </t>
        </is>
      </c>
      <c r="M298" s="6" t="n">
        <v>186244</v>
      </c>
      <c r="O298" s="4" t="inlineStr">
        <is>
          <t xml:space="preserve"> </t>
        </is>
      </c>
      <c r="P298" s="4" t="inlineStr">
        <is>
          <t xml:space="preserve"> </t>
        </is>
      </c>
      <c r="R298" s="4" t="inlineStr">
        <is>
          <t xml:space="preserve"> </t>
        </is>
      </c>
    </row>
    <row r="299">
      <c r="A299" s="4" t="inlineStr">
        <is>
          <t>Fair value, ending balance</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6" t="n">
        <v>187602</v>
      </c>
      <c r="K299" s="4" t="inlineStr">
        <is>
          <t>[1],[5],[6],[8],[14],[21]</t>
        </is>
      </c>
      <c r="L299" s="4" t="inlineStr">
        <is>
          <t xml:space="preserve"> </t>
        </is>
      </c>
      <c r="M299" s="6" t="n">
        <v>187602</v>
      </c>
      <c r="N299" s="4" t="inlineStr">
        <is>
          <t>[1],[5],[6],[8],[14],[21]</t>
        </is>
      </c>
      <c r="O299" s="4" t="inlineStr">
        <is>
          <t xml:space="preserve"> </t>
        </is>
      </c>
      <c r="P299" s="6" t="n">
        <v>186244</v>
      </c>
      <c r="Q299" s="4" t="inlineStr">
        <is>
          <t>[2],[3],[4],[9],[22]</t>
        </is>
      </c>
      <c r="R299" s="4" t="inlineStr">
        <is>
          <t xml:space="preserve"> </t>
        </is>
      </c>
    </row>
    <row r="300">
      <c r="A300" s="4" t="inlineStr">
        <is>
          <t>Investment, Identifier [Axis]: Structured Subordinated Notes, Sound Point CLO II, Ltd.</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L300" s="4" t="inlineStr">
        <is>
          <t xml:space="preserve"> </t>
        </is>
      </c>
      <c r="M300" s="4" t="inlineStr">
        <is>
          <t xml:space="preserve"> </t>
        </is>
      </c>
      <c r="O300" s="4" t="inlineStr">
        <is>
          <t xml:space="preserve"> </t>
        </is>
      </c>
      <c r="P300" s="4" t="inlineStr">
        <is>
          <t xml:space="preserve"> </t>
        </is>
      </c>
      <c r="R300" s="4" t="inlineStr">
        <is>
          <t xml:space="preserve"> </t>
        </is>
      </c>
    </row>
    <row r="301">
      <c r="A301" s="3" t="inlineStr">
        <is>
          <t>Schedule of Investments [Line Items]</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L301" s="4" t="inlineStr">
        <is>
          <t xml:space="preserve"> </t>
        </is>
      </c>
      <c r="M301" s="4" t="inlineStr">
        <is>
          <t xml:space="preserve"> </t>
        </is>
      </c>
      <c r="O301" s="4" t="inlineStr">
        <is>
          <t xml:space="preserve"> </t>
        </is>
      </c>
      <c r="P301" s="4" t="inlineStr">
        <is>
          <t xml:space="preserve"> </t>
        </is>
      </c>
      <c r="R301" s="4" t="inlineStr">
        <is>
          <t xml:space="preserve"> </t>
        </is>
      </c>
    </row>
    <row r="302">
      <c r="A302" s="4" t="inlineStr">
        <is>
          <t>Investment interest rate</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10" t="n">
        <v>0.0396</v>
      </c>
      <c r="K302" s="4" t="inlineStr">
        <is>
          <t>[5],[6],[8],[21]</t>
        </is>
      </c>
      <c r="L302" s="4" t="inlineStr">
        <is>
          <t xml:space="preserve"> </t>
        </is>
      </c>
      <c r="M302" s="10" t="n">
        <v>0.0396</v>
      </c>
      <c r="N302" s="4" t="inlineStr">
        <is>
          <t>[5],[6],[8],[21]</t>
        </is>
      </c>
      <c r="O302" s="4" t="inlineStr">
        <is>
          <t xml:space="preserve"> </t>
        </is>
      </c>
      <c r="P302" s="10" t="n">
        <v>0.0965</v>
      </c>
      <c r="Q302" s="4" t="inlineStr">
        <is>
          <t>[2],[3],[4],[22]</t>
        </is>
      </c>
      <c r="R302" s="4" t="inlineStr">
        <is>
          <t xml:space="preserve"> </t>
        </is>
      </c>
    </row>
    <row r="303">
      <c r="A303" s="3" t="inlineStr">
        <is>
          <t>Investments in and Advances to Affiliates, at Fair Value [Roll Forward]</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L303" s="4" t="inlineStr">
        <is>
          <t xml:space="preserve"> </t>
        </is>
      </c>
      <c r="M303" s="4" t="inlineStr">
        <is>
          <t xml:space="preserve"> </t>
        </is>
      </c>
      <c r="O303" s="4" t="inlineStr">
        <is>
          <t xml:space="preserve"> </t>
        </is>
      </c>
      <c r="P303" s="4" t="inlineStr">
        <is>
          <t xml:space="preserve"> </t>
        </is>
      </c>
      <c r="R303" s="4" t="inlineStr">
        <is>
          <t xml:space="preserve"> </t>
        </is>
      </c>
    </row>
    <row r="304">
      <c r="A304" s="4" t="inlineStr">
        <is>
          <t>Fair value, beginning balance</t>
        </is>
      </c>
      <c r="B304" s="4" t="inlineStr">
        <is>
          <t>[2],[3],[4],[22]</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L304" s="4" t="inlineStr">
        <is>
          <t xml:space="preserve"> </t>
        </is>
      </c>
      <c r="M304" s="6" t="n">
        <v>603543</v>
      </c>
      <c r="O304" s="4" t="inlineStr">
        <is>
          <t xml:space="preserve"> </t>
        </is>
      </c>
      <c r="P304" s="4" t="inlineStr">
        <is>
          <t xml:space="preserve"> </t>
        </is>
      </c>
      <c r="R304" s="4" t="inlineStr">
        <is>
          <t xml:space="preserve"> </t>
        </is>
      </c>
    </row>
    <row r="305">
      <c r="A305" s="4" t="inlineStr">
        <is>
          <t>Fair value, ending balance</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6" t="n">
        <v>543138</v>
      </c>
      <c r="K305" s="4" t="inlineStr">
        <is>
          <t>[1],[5],[6],[8],[21]</t>
        </is>
      </c>
      <c r="L305" s="4" t="inlineStr">
        <is>
          <t xml:space="preserve"> </t>
        </is>
      </c>
      <c r="M305" s="6" t="n">
        <v>543138</v>
      </c>
      <c r="N305" s="4" t="inlineStr">
        <is>
          <t>[1],[5],[6],[8],[21]</t>
        </is>
      </c>
      <c r="O305" s="4" t="inlineStr">
        <is>
          <t xml:space="preserve"> </t>
        </is>
      </c>
      <c r="P305" s="6" t="n">
        <v>603543</v>
      </c>
      <c r="Q305" s="4" t="inlineStr">
        <is>
          <t>[2],[3],[4],[22]</t>
        </is>
      </c>
      <c r="R305" s="4" t="inlineStr">
        <is>
          <t xml:space="preserve"> </t>
        </is>
      </c>
    </row>
    <row r="306">
      <c r="A306" s="4" t="inlineStr">
        <is>
          <t>Investment, Identifier [Axis]: Structured Subordinated Notes, Sound Point CLO VII-R, Ltd.</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L306" s="4" t="inlineStr">
        <is>
          <t xml:space="preserve"> </t>
        </is>
      </c>
      <c r="M306" s="4" t="inlineStr">
        <is>
          <t xml:space="preserve"> </t>
        </is>
      </c>
      <c r="O306" s="4" t="inlineStr">
        <is>
          <t xml:space="preserve"> </t>
        </is>
      </c>
      <c r="P306" s="4" t="inlineStr">
        <is>
          <t xml:space="preserve"> </t>
        </is>
      </c>
      <c r="R306" s="4" t="inlineStr">
        <is>
          <t xml:space="preserve"> </t>
        </is>
      </c>
    </row>
    <row r="307">
      <c r="A307" s="3" t="inlineStr">
        <is>
          <t>Schedule of Investments [Line Item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L307" s="4" t="inlineStr">
        <is>
          <t xml:space="preserve"> </t>
        </is>
      </c>
      <c r="M307" s="4" t="inlineStr">
        <is>
          <t xml:space="preserve"> </t>
        </is>
      </c>
      <c r="O307" s="4" t="inlineStr">
        <is>
          <t xml:space="preserve"> </t>
        </is>
      </c>
      <c r="P307" s="4" t="inlineStr">
        <is>
          <t xml:space="preserve"> </t>
        </is>
      </c>
      <c r="R307" s="4" t="inlineStr">
        <is>
          <t xml:space="preserve"> </t>
        </is>
      </c>
    </row>
    <row r="308">
      <c r="A308" s="4" t="inlineStr">
        <is>
          <t>Investment interest rate</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10" t="n">
        <v>0.1678</v>
      </c>
      <c r="K308" s="4" t="inlineStr">
        <is>
          <t>[5],[6],[8],[21]</t>
        </is>
      </c>
      <c r="L308" s="4" t="inlineStr">
        <is>
          <t xml:space="preserve"> </t>
        </is>
      </c>
      <c r="M308" s="10" t="n">
        <v>0.1678</v>
      </c>
      <c r="N308" s="4" t="inlineStr">
        <is>
          <t>[5],[6],[8],[21]</t>
        </is>
      </c>
      <c r="O308" s="4" t="inlineStr">
        <is>
          <t xml:space="preserve"> </t>
        </is>
      </c>
      <c r="P308" s="10" t="n">
        <v>0.1273</v>
      </c>
      <c r="Q308" s="4" t="inlineStr">
        <is>
          <t>[2],[3],[4],[22]</t>
        </is>
      </c>
      <c r="R308" s="4" t="inlineStr">
        <is>
          <t xml:space="preserve"> </t>
        </is>
      </c>
    </row>
    <row r="309">
      <c r="A309" s="3" t="inlineStr">
        <is>
          <t>Investments in and Advances to Affiliates, at Fair Value [Roll Forward]</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L309" s="4" t="inlineStr">
        <is>
          <t xml:space="preserve"> </t>
        </is>
      </c>
      <c r="M309" s="4" t="inlineStr">
        <is>
          <t xml:space="preserve"> </t>
        </is>
      </c>
      <c r="O309" s="4" t="inlineStr">
        <is>
          <t xml:space="preserve"> </t>
        </is>
      </c>
      <c r="P309" s="4" t="inlineStr">
        <is>
          <t xml:space="preserve"> </t>
        </is>
      </c>
      <c r="R309" s="4" t="inlineStr">
        <is>
          <t xml:space="preserve"> </t>
        </is>
      </c>
    </row>
    <row r="310">
      <c r="A310" s="4" t="inlineStr">
        <is>
          <t>Fair value, beginning balance</t>
        </is>
      </c>
      <c r="B310" s="4" t="inlineStr">
        <is>
          <t>[2],[3],[4],[22]</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L310" s="4" t="inlineStr">
        <is>
          <t xml:space="preserve"> </t>
        </is>
      </c>
      <c r="M310" s="6" t="n">
        <v>44636</v>
      </c>
      <c r="O310" s="4" t="inlineStr">
        <is>
          <t xml:space="preserve"> </t>
        </is>
      </c>
      <c r="P310" s="4" t="inlineStr">
        <is>
          <t xml:space="preserve"> </t>
        </is>
      </c>
      <c r="R310" s="4" t="inlineStr">
        <is>
          <t xml:space="preserve"> </t>
        </is>
      </c>
    </row>
    <row r="311">
      <c r="A311" s="4" t="inlineStr">
        <is>
          <t>Fair value, ending balance</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6" t="n">
        <v>45469</v>
      </c>
      <c r="K311" s="4" t="inlineStr">
        <is>
          <t>[1],[5],[6],[8],[21]</t>
        </is>
      </c>
      <c r="L311" s="4" t="inlineStr">
        <is>
          <t xml:space="preserve"> </t>
        </is>
      </c>
      <c r="M311" s="6" t="n">
        <v>45469</v>
      </c>
      <c r="N311" s="4" t="inlineStr">
        <is>
          <t>[1],[5],[6],[8],[21]</t>
        </is>
      </c>
      <c r="O311" s="4" t="inlineStr">
        <is>
          <t xml:space="preserve"> </t>
        </is>
      </c>
      <c r="P311" s="6" t="n">
        <v>44636</v>
      </c>
      <c r="Q311" s="4" t="inlineStr">
        <is>
          <t>[2],[3],[4],[22]</t>
        </is>
      </c>
      <c r="R311" s="4" t="inlineStr">
        <is>
          <t xml:space="preserve"> </t>
        </is>
      </c>
    </row>
    <row r="312">
      <c r="A312" s="4" t="inlineStr">
        <is>
          <t>Investment, Identifier [Axis]: Structured Subordinated Notes, Sound Point CLO XVIII, Ltd.</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L312" s="4" t="inlineStr">
        <is>
          <t xml:space="preserve"> </t>
        </is>
      </c>
      <c r="M312" s="4" t="inlineStr">
        <is>
          <t xml:space="preserve"> </t>
        </is>
      </c>
      <c r="O312" s="4" t="inlineStr">
        <is>
          <t xml:space="preserve"> </t>
        </is>
      </c>
      <c r="P312" s="4" t="inlineStr">
        <is>
          <t xml:space="preserve"> </t>
        </is>
      </c>
      <c r="R312" s="4" t="inlineStr">
        <is>
          <t xml:space="preserve"> </t>
        </is>
      </c>
    </row>
    <row r="313">
      <c r="A313" s="3" t="inlineStr">
        <is>
          <t>Schedule of Investments [Line Items]</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L313" s="4" t="inlineStr">
        <is>
          <t xml:space="preserve"> </t>
        </is>
      </c>
      <c r="M313" s="4" t="inlineStr">
        <is>
          <t xml:space="preserve"> </t>
        </is>
      </c>
      <c r="O313" s="4" t="inlineStr">
        <is>
          <t xml:space="preserve"> </t>
        </is>
      </c>
      <c r="P313" s="4" t="inlineStr">
        <is>
          <t xml:space="preserve"> </t>
        </is>
      </c>
      <c r="R313" s="4" t="inlineStr">
        <is>
          <t xml:space="preserve"> </t>
        </is>
      </c>
    </row>
    <row r="314">
      <c r="A314" s="4" t="inlineStr">
        <is>
          <t>Investment interest rate</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10" t="n">
        <v>0.0706</v>
      </c>
      <c r="K314" s="4" t="inlineStr">
        <is>
          <t>[5],[6],[8],[21]</t>
        </is>
      </c>
      <c r="L314" s="4" t="inlineStr">
        <is>
          <t xml:space="preserve"> </t>
        </is>
      </c>
      <c r="M314" s="10" t="n">
        <v>0.0706</v>
      </c>
      <c r="N314" s="4" t="inlineStr">
        <is>
          <t>[5],[6],[8],[21]</t>
        </is>
      </c>
      <c r="O314" s="4" t="inlineStr">
        <is>
          <t xml:space="preserve"> </t>
        </is>
      </c>
      <c r="P314" s="10" t="n">
        <v>0.1066</v>
      </c>
      <c r="Q314" s="4" t="inlineStr">
        <is>
          <t>[2],[3],[4],[22]</t>
        </is>
      </c>
      <c r="R314" s="4" t="inlineStr">
        <is>
          <t xml:space="preserve"> </t>
        </is>
      </c>
    </row>
    <row r="315">
      <c r="A315" s="3" t="inlineStr">
        <is>
          <t>Investments in and Advances to Affiliates, at Fair Value [Roll Forward]</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L315" s="4" t="inlineStr">
        <is>
          <t xml:space="preserve"> </t>
        </is>
      </c>
      <c r="M315" s="4" t="inlineStr">
        <is>
          <t xml:space="preserve"> </t>
        </is>
      </c>
      <c r="O315" s="4" t="inlineStr">
        <is>
          <t xml:space="preserve"> </t>
        </is>
      </c>
      <c r="P315" s="4" t="inlineStr">
        <is>
          <t xml:space="preserve"> </t>
        </is>
      </c>
      <c r="R315" s="4" t="inlineStr">
        <is>
          <t xml:space="preserve"> </t>
        </is>
      </c>
    </row>
    <row r="316">
      <c r="A316" s="4" t="inlineStr">
        <is>
          <t>Fair value, beginning balance</t>
        </is>
      </c>
      <c r="B316" s="4" t="inlineStr">
        <is>
          <t>[2],[3],[4],[22]</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L316" s="4" t="inlineStr">
        <is>
          <t xml:space="preserve"> </t>
        </is>
      </c>
      <c r="M316" s="6" t="n">
        <v>178152</v>
      </c>
      <c r="O316" s="4" t="inlineStr">
        <is>
          <t xml:space="preserve"> </t>
        </is>
      </c>
      <c r="P316" s="4" t="inlineStr">
        <is>
          <t xml:space="preserve"> </t>
        </is>
      </c>
      <c r="R316" s="4" t="inlineStr">
        <is>
          <t xml:space="preserve"> </t>
        </is>
      </c>
    </row>
    <row r="317">
      <c r="A317" s="4" t="inlineStr">
        <is>
          <t>Fair value, ending balance</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6" t="n">
        <v>158636</v>
      </c>
      <c r="K317" s="4" t="inlineStr">
        <is>
          <t>[1],[5],[6],[8],[21]</t>
        </is>
      </c>
      <c r="L317" s="4" t="inlineStr">
        <is>
          <t xml:space="preserve"> </t>
        </is>
      </c>
      <c r="M317" s="6" t="n">
        <v>158636</v>
      </c>
      <c r="N317" s="4" t="inlineStr">
        <is>
          <t>[1],[5],[6],[8],[21]</t>
        </is>
      </c>
      <c r="O317" s="4" t="inlineStr">
        <is>
          <t xml:space="preserve"> </t>
        </is>
      </c>
      <c r="P317" s="6" t="n">
        <v>178152</v>
      </c>
      <c r="Q317" s="4" t="inlineStr">
        <is>
          <t>[2],[3],[4],[22]</t>
        </is>
      </c>
      <c r="R317" s="4" t="inlineStr">
        <is>
          <t xml:space="preserve"> </t>
        </is>
      </c>
    </row>
    <row r="318">
      <c r="A318" s="4" t="inlineStr">
        <is>
          <t>Investment, Identifier [Axis]: Structured Subordinated Notes, THL Credit Wind River 2013-1 CLO, Ltd.</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L318" s="4" t="inlineStr">
        <is>
          <t xml:space="preserve"> </t>
        </is>
      </c>
      <c r="M318" s="4" t="inlineStr">
        <is>
          <t xml:space="preserve"> </t>
        </is>
      </c>
      <c r="O318" s="4" t="inlineStr">
        <is>
          <t xml:space="preserve"> </t>
        </is>
      </c>
      <c r="P318" s="4" t="inlineStr">
        <is>
          <t xml:space="preserve"> </t>
        </is>
      </c>
      <c r="R318" s="4" t="inlineStr">
        <is>
          <t xml:space="preserve"> </t>
        </is>
      </c>
    </row>
    <row r="319">
      <c r="A319" s="3" t="inlineStr">
        <is>
          <t>Schedule of Investments [Line Items]</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L319" s="4" t="inlineStr">
        <is>
          <t xml:space="preserve"> </t>
        </is>
      </c>
      <c r="M319" s="4" t="inlineStr">
        <is>
          <t xml:space="preserve"> </t>
        </is>
      </c>
      <c r="O319" s="4" t="inlineStr">
        <is>
          <t xml:space="preserve"> </t>
        </is>
      </c>
      <c r="P319" s="4" t="inlineStr">
        <is>
          <t xml:space="preserve"> </t>
        </is>
      </c>
      <c r="R319" s="4" t="inlineStr">
        <is>
          <t xml:space="preserve"> </t>
        </is>
      </c>
    </row>
    <row r="320">
      <c r="A320" s="4" t="inlineStr">
        <is>
          <t>Investment interest rate</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11" t="n">
        <v>0</v>
      </c>
      <c r="K320" s="4" t="inlineStr">
        <is>
          <t>[5],[6],[8],[21],[23]</t>
        </is>
      </c>
      <c r="L320" s="4" t="inlineStr">
        <is>
          <t xml:space="preserve"> </t>
        </is>
      </c>
      <c r="M320" s="11" t="n">
        <v>0</v>
      </c>
      <c r="N320" s="4" t="inlineStr">
        <is>
          <t>[5],[6],[8],[21],[23]</t>
        </is>
      </c>
      <c r="O320" s="4" t="inlineStr">
        <is>
          <t xml:space="preserve"> </t>
        </is>
      </c>
      <c r="P320" s="10" t="n">
        <v>0.0203</v>
      </c>
      <c r="Q320" s="4" t="inlineStr">
        <is>
          <t>[2],[3],[4],[22]</t>
        </is>
      </c>
      <c r="R320" s="4" t="inlineStr">
        <is>
          <t xml:space="preserve"> </t>
        </is>
      </c>
    </row>
    <row r="321">
      <c r="A321" s="3" t="inlineStr">
        <is>
          <t>Investments in and Advances to Affiliates, at Fair Value [Roll Forward]</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L321" s="4" t="inlineStr">
        <is>
          <t xml:space="preserve"> </t>
        </is>
      </c>
      <c r="M321" s="4" t="inlineStr">
        <is>
          <t xml:space="preserve"> </t>
        </is>
      </c>
      <c r="O321" s="4" t="inlineStr">
        <is>
          <t xml:space="preserve"> </t>
        </is>
      </c>
      <c r="P321" s="4" t="inlineStr">
        <is>
          <t xml:space="preserve"> </t>
        </is>
      </c>
      <c r="R321" s="4" t="inlineStr">
        <is>
          <t xml:space="preserve"> </t>
        </is>
      </c>
    </row>
    <row r="322">
      <c r="A322" s="4" t="inlineStr">
        <is>
          <t>Fair value, beginning balance</t>
        </is>
      </c>
      <c r="B322" s="4" t="inlineStr">
        <is>
          <t>[2],[3],[4],[22]</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L322" s="4" t="inlineStr">
        <is>
          <t xml:space="preserve"> </t>
        </is>
      </c>
      <c r="M322" s="6" t="n">
        <v>165368</v>
      </c>
      <c r="O322" s="4" t="inlineStr">
        <is>
          <t xml:space="preserve"> </t>
        </is>
      </c>
      <c r="P322" s="4" t="inlineStr">
        <is>
          <t xml:space="preserve"> </t>
        </is>
      </c>
      <c r="R322" s="4" t="inlineStr">
        <is>
          <t xml:space="preserve"> </t>
        </is>
      </c>
    </row>
    <row r="323">
      <c r="A323" s="4" t="inlineStr">
        <is>
          <t>Fair value, ending balance</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6" t="n">
        <v>127132</v>
      </c>
      <c r="K323" s="4" t="inlineStr">
        <is>
          <t>[1],[5],[6],[8],[21],[23]</t>
        </is>
      </c>
      <c r="L323" s="4" t="inlineStr">
        <is>
          <t xml:space="preserve"> </t>
        </is>
      </c>
      <c r="M323" s="6" t="n">
        <v>127132</v>
      </c>
      <c r="N323" s="4" t="inlineStr">
        <is>
          <t>[1],[5],[6],[8],[21],[23]</t>
        </is>
      </c>
      <c r="O323" s="4" t="inlineStr">
        <is>
          <t xml:space="preserve"> </t>
        </is>
      </c>
      <c r="P323" s="6" t="n">
        <v>165368</v>
      </c>
      <c r="Q323" s="4" t="inlineStr">
        <is>
          <t>[2],[3],[4],[22]</t>
        </is>
      </c>
      <c r="R323" s="4" t="inlineStr">
        <is>
          <t xml:space="preserve"> </t>
        </is>
      </c>
    </row>
    <row r="324">
      <c r="A324" s="4" t="inlineStr">
        <is>
          <t>Investment, Identifier [Axis]: Structured Subordinated Notes, Venture XXXIV CLO, Ltd.</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L324" s="4" t="inlineStr">
        <is>
          <t xml:space="preserve"> </t>
        </is>
      </c>
      <c r="M324" s="4" t="inlineStr">
        <is>
          <t xml:space="preserve"> </t>
        </is>
      </c>
      <c r="O324" s="4" t="inlineStr">
        <is>
          <t xml:space="preserve"> </t>
        </is>
      </c>
      <c r="P324" s="4" t="inlineStr">
        <is>
          <t xml:space="preserve"> </t>
        </is>
      </c>
      <c r="R324" s="4" t="inlineStr">
        <is>
          <t xml:space="preserve"> </t>
        </is>
      </c>
    </row>
    <row r="325">
      <c r="A325" s="3" t="inlineStr">
        <is>
          <t>Schedule of Investments [Line Items]</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L325" s="4" t="inlineStr">
        <is>
          <t xml:space="preserve"> </t>
        </is>
      </c>
      <c r="M325" s="4" t="inlineStr">
        <is>
          <t xml:space="preserve"> </t>
        </is>
      </c>
      <c r="O325" s="4" t="inlineStr">
        <is>
          <t xml:space="preserve"> </t>
        </is>
      </c>
      <c r="P325" s="4" t="inlineStr">
        <is>
          <t xml:space="preserve"> </t>
        </is>
      </c>
      <c r="R325" s="4" t="inlineStr">
        <is>
          <t xml:space="preserve"> </t>
        </is>
      </c>
    </row>
    <row r="326">
      <c r="A326" s="4" t="inlineStr">
        <is>
          <t>Investment interest rate</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10" t="n">
        <v>0.2057</v>
      </c>
      <c r="K326" s="4" t="inlineStr">
        <is>
          <t>[5],[6],[8],[21]</t>
        </is>
      </c>
      <c r="L326" s="4" t="inlineStr">
        <is>
          <t xml:space="preserve"> </t>
        </is>
      </c>
      <c r="M326" s="10" t="n">
        <v>0.2057</v>
      </c>
      <c r="N326" s="4" t="inlineStr">
        <is>
          <t>[5],[6],[8],[21]</t>
        </is>
      </c>
      <c r="O326" s="4" t="inlineStr">
        <is>
          <t xml:space="preserve"> </t>
        </is>
      </c>
      <c r="P326" s="10" t="n">
        <v>0.1729</v>
      </c>
      <c r="Q326" s="4" t="inlineStr">
        <is>
          <t>[2],[3],[4],[22]</t>
        </is>
      </c>
      <c r="R326" s="4" t="inlineStr">
        <is>
          <t xml:space="preserve"> </t>
        </is>
      </c>
    </row>
    <row r="327">
      <c r="A327" s="3" t="inlineStr">
        <is>
          <t>Investments in and Advances to Affiliates, at Fair Value [Roll Forward]</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L327" s="4" t="inlineStr">
        <is>
          <t xml:space="preserve"> </t>
        </is>
      </c>
      <c r="M327" s="4" t="inlineStr">
        <is>
          <t xml:space="preserve"> </t>
        </is>
      </c>
      <c r="O327" s="4" t="inlineStr">
        <is>
          <t xml:space="preserve"> </t>
        </is>
      </c>
      <c r="P327" s="4" t="inlineStr">
        <is>
          <t xml:space="preserve"> </t>
        </is>
      </c>
      <c r="R327" s="4" t="inlineStr">
        <is>
          <t xml:space="preserve"> </t>
        </is>
      </c>
    </row>
    <row r="328">
      <c r="A328" s="4" t="inlineStr">
        <is>
          <t>Fair value, beginning balance</t>
        </is>
      </c>
      <c r="B328" s="4" t="inlineStr">
        <is>
          <t>[2],[3],[4],[22]</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L328" s="4" t="inlineStr">
        <is>
          <t xml:space="preserve"> </t>
        </is>
      </c>
      <c r="M328" s="6" t="n">
        <v>191174</v>
      </c>
      <c r="O328" s="4" t="inlineStr">
        <is>
          <t xml:space="preserve"> </t>
        </is>
      </c>
      <c r="P328" s="4" t="inlineStr">
        <is>
          <t xml:space="preserve"> </t>
        </is>
      </c>
      <c r="R328" s="4" t="inlineStr">
        <is>
          <t xml:space="preserve"> </t>
        </is>
      </c>
    </row>
    <row r="329">
      <c r="A329" s="4" t="inlineStr">
        <is>
          <t>Fair value, ending balance</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6" t="n">
        <v>199912</v>
      </c>
      <c r="K329" s="4" t="inlineStr">
        <is>
          <t>[1],[5],[6],[8],[21]</t>
        </is>
      </c>
      <c r="L329" s="4" t="inlineStr">
        <is>
          <t xml:space="preserve"> </t>
        </is>
      </c>
      <c r="M329" s="6" t="n">
        <v>199912</v>
      </c>
      <c r="N329" s="4" t="inlineStr">
        <is>
          <t>[1],[5],[6],[8],[21]</t>
        </is>
      </c>
      <c r="O329" s="4" t="inlineStr">
        <is>
          <t xml:space="preserve"> </t>
        </is>
      </c>
      <c r="P329" s="6" t="n">
        <v>191174</v>
      </c>
      <c r="Q329" s="4" t="inlineStr">
        <is>
          <t>[2],[3],[4],[22]</t>
        </is>
      </c>
      <c r="R329" s="4" t="inlineStr">
        <is>
          <t xml:space="preserve"> </t>
        </is>
      </c>
    </row>
    <row r="330">
      <c r="A330" s="4" t="inlineStr">
        <is>
          <t>Investment, Identifier [Axis]: Structured Subordinated Notes, Voya CLO 2016-1, Ltd.</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L330" s="4" t="inlineStr">
        <is>
          <t xml:space="preserve"> </t>
        </is>
      </c>
      <c r="M330" s="4" t="inlineStr">
        <is>
          <t xml:space="preserve"> </t>
        </is>
      </c>
      <c r="O330" s="4" t="inlineStr">
        <is>
          <t xml:space="preserve"> </t>
        </is>
      </c>
      <c r="P330" s="4" t="inlineStr">
        <is>
          <t xml:space="preserve"> </t>
        </is>
      </c>
      <c r="R330" s="4" t="inlineStr">
        <is>
          <t xml:space="preserve"> </t>
        </is>
      </c>
    </row>
    <row r="331">
      <c r="A331" s="3" t="inlineStr">
        <is>
          <t>Schedule of Investments [Line Items]</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L331" s="4" t="inlineStr">
        <is>
          <t xml:space="preserve"> </t>
        </is>
      </c>
      <c r="M331" s="4" t="inlineStr">
        <is>
          <t xml:space="preserve"> </t>
        </is>
      </c>
      <c r="O331" s="4" t="inlineStr">
        <is>
          <t xml:space="preserve"> </t>
        </is>
      </c>
      <c r="P331" s="4" t="inlineStr">
        <is>
          <t xml:space="preserve"> </t>
        </is>
      </c>
      <c r="R331" s="4" t="inlineStr">
        <is>
          <t xml:space="preserve"> </t>
        </is>
      </c>
    </row>
    <row r="332">
      <c r="A332" s="4" t="inlineStr">
        <is>
          <t>Investment interest rate</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10" t="n">
        <v>0.1107</v>
      </c>
      <c r="K332" s="4" t="inlineStr">
        <is>
          <t>[5],[6],[8],[21]</t>
        </is>
      </c>
      <c r="L332" s="4" t="inlineStr">
        <is>
          <t xml:space="preserve"> </t>
        </is>
      </c>
      <c r="M332" s="10" t="n">
        <v>0.1107</v>
      </c>
      <c r="N332" s="4" t="inlineStr">
        <is>
          <t>[5],[6],[8],[21]</t>
        </is>
      </c>
      <c r="O332" s="4" t="inlineStr">
        <is>
          <t xml:space="preserve"> </t>
        </is>
      </c>
      <c r="P332" s="10" t="n">
        <v>0.1298</v>
      </c>
      <c r="Q332" s="4" t="inlineStr">
        <is>
          <t>[2],[3],[4],[22]</t>
        </is>
      </c>
      <c r="R332" s="4" t="inlineStr">
        <is>
          <t xml:space="preserve"> </t>
        </is>
      </c>
    </row>
    <row r="333">
      <c r="A333" s="3" t="inlineStr">
        <is>
          <t>Investments in and Advances to Affiliates, at Fair Value [Roll Forward]</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L333" s="4" t="inlineStr">
        <is>
          <t xml:space="preserve"> </t>
        </is>
      </c>
      <c r="M333" s="4" t="inlineStr">
        <is>
          <t xml:space="preserve"> </t>
        </is>
      </c>
      <c r="O333" s="4" t="inlineStr">
        <is>
          <t xml:space="preserve"> </t>
        </is>
      </c>
      <c r="P333" s="4" t="inlineStr">
        <is>
          <t xml:space="preserve"> </t>
        </is>
      </c>
      <c r="R333" s="4" t="inlineStr">
        <is>
          <t xml:space="preserve"> </t>
        </is>
      </c>
    </row>
    <row r="334">
      <c r="A334" s="4" t="inlineStr">
        <is>
          <t>Fair value, beginning balance</t>
        </is>
      </c>
      <c r="B334" s="4" t="inlineStr">
        <is>
          <t>[2],[3],[4],[22]</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L334" s="4" t="inlineStr">
        <is>
          <t xml:space="preserve"> </t>
        </is>
      </c>
      <c r="M334" s="6" t="n">
        <v>182865</v>
      </c>
      <c r="O334" s="4" t="inlineStr">
        <is>
          <t xml:space="preserve"> </t>
        </is>
      </c>
      <c r="P334" s="4" t="inlineStr">
        <is>
          <t xml:space="preserve"> </t>
        </is>
      </c>
      <c r="R334" s="4" t="inlineStr">
        <is>
          <t xml:space="preserve"> </t>
        </is>
      </c>
    </row>
    <row r="335">
      <c r="A335" s="4" t="inlineStr">
        <is>
          <t>Fair value, ending balance</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6" t="n">
        <v>169377</v>
      </c>
      <c r="K335" s="4" t="inlineStr">
        <is>
          <t>[1],[5],[6],[8],[21]</t>
        </is>
      </c>
      <c r="L335" s="4" t="inlineStr">
        <is>
          <t xml:space="preserve"> </t>
        </is>
      </c>
      <c r="M335" s="6" t="n">
        <v>169377</v>
      </c>
      <c r="N335" s="4" t="inlineStr">
        <is>
          <t>[1],[5],[6],[8],[21]</t>
        </is>
      </c>
      <c r="O335" s="4" t="inlineStr">
        <is>
          <t xml:space="preserve"> </t>
        </is>
      </c>
      <c r="P335" s="6" t="n">
        <v>182865</v>
      </c>
      <c r="Q335" s="4" t="inlineStr">
        <is>
          <t>[2],[3],[4],[22]</t>
        </is>
      </c>
      <c r="R335" s="4" t="inlineStr">
        <is>
          <t xml:space="preserve"> </t>
        </is>
      </c>
    </row>
    <row r="336">
      <c r="A336" s="4" t="inlineStr">
        <is>
          <t>Investment, Identifier [Axis]: Structured Subordinated Notes, Voya IM CLO 2013-1, Ltd</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L336" s="4" t="inlineStr">
        <is>
          <t xml:space="preserve"> </t>
        </is>
      </c>
      <c r="M336" s="4" t="inlineStr">
        <is>
          <t xml:space="preserve"> </t>
        </is>
      </c>
      <c r="O336" s="4" t="inlineStr">
        <is>
          <t xml:space="preserve"> </t>
        </is>
      </c>
      <c r="P336" s="4" t="inlineStr">
        <is>
          <t xml:space="preserve"> </t>
        </is>
      </c>
      <c r="R336" s="4" t="inlineStr">
        <is>
          <t xml:space="preserve"> </t>
        </is>
      </c>
    </row>
    <row r="337">
      <c r="A337" s="3" t="inlineStr">
        <is>
          <t>Schedule of Investments [Line Items]</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L337" s="4" t="inlineStr">
        <is>
          <t xml:space="preserve"> </t>
        </is>
      </c>
      <c r="M337" s="4" t="inlineStr">
        <is>
          <t xml:space="preserve"> </t>
        </is>
      </c>
      <c r="O337" s="4" t="inlineStr">
        <is>
          <t xml:space="preserve"> </t>
        </is>
      </c>
      <c r="P337" s="4" t="inlineStr">
        <is>
          <t xml:space="preserve"> </t>
        </is>
      </c>
      <c r="R337" s="4" t="inlineStr">
        <is>
          <t xml:space="preserve"> </t>
        </is>
      </c>
    </row>
    <row r="338">
      <c r="A338" s="4" t="inlineStr">
        <is>
          <t>Investment interest rate</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10" t="n">
        <v>0.0264</v>
      </c>
      <c r="K338" s="4" t="inlineStr">
        <is>
          <t>[5],[6],[8],[14],[21]</t>
        </is>
      </c>
      <c r="L338" s="4" t="inlineStr">
        <is>
          <t xml:space="preserve"> </t>
        </is>
      </c>
      <c r="M338" s="10" t="n">
        <v>0.0264</v>
      </c>
      <c r="N338" s="4" t="inlineStr">
        <is>
          <t>[5],[6],[8],[14],[21]</t>
        </is>
      </c>
      <c r="O338" s="4" t="inlineStr">
        <is>
          <t xml:space="preserve"> </t>
        </is>
      </c>
      <c r="P338" s="10" t="n">
        <v>0.0658</v>
      </c>
      <c r="Q338" s="4" t="inlineStr">
        <is>
          <t>[2],[3],[4],[9],[22]</t>
        </is>
      </c>
      <c r="R338" s="4" t="inlineStr">
        <is>
          <t xml:space="preserve"> </t>
        </is>
      </c>
    </row>
    <row r="339">
      <c r="A339" s="3" t="inlineStr">
        <is>
          <t>Investments in and Advances to Affiliates, at Fair Value [Roll Forward]</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L339" s="4" t="inlineStr">
        <is>
          <t xml:space="preserve"> </t>
        </is>
      </c>
      <c r="M339" s="4" t="inlineStr">
        <is>
          <t xml:space="preserve"> </t>
        </is>
      </c>
      <c r="O339" s="4" t="inlineStr">
        <is>
          <t xml:space="preserve"> </t>
        </is>
      </c>
      <c r="P339" s="4" t="inlineStr">
        <is>
          <t xml:space="preserve"> </t>
        </is>
      </c>
      <c r="R339" s="4" t="inlineStr">
        <is>
          <t xml:space="preserve"> </t>
        </is>
      </c>
    </row>
    <row r="340">
      <c r="A340" s="4" t="inlineStr">
        <is>
          <t>Fair value, beginning balance</t>
        </is>
      </c>
      <c r="B340" s="4" t="inlineStr">
        <is>
          <t>[2],[3],[4],[9],[22]</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L340" s="4" t="inlineStr">
        <is>
          <t xml:space="preserve"> </t>
        </is>
      </c>
      <c r="M340" s="6" t="n">
        <v>135487</v>
      </c>
      <c r="O340" s="4" t="inlineStr">
        <is>
          <t xml:space="preserve"> </t>
        </is>
      </c>
      <c r="P340" s="4" t="inlineStr">
        <is>
          <t xml:space="preserve"> </t>
        </is>
      </c>
      <c r="R340" s="4" t="inlineStr">
        <is>
          <t xml:space="preserve"> </t>
        </is>
      </c>
    </row>
    <row r="341">
      <c r="A341" s="4" t="inlineStr">
        <is>
          <t>Fair value, ending balance</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6" t="n">
        <v>130326</v>
      </c>
      <c r="K341" s="4" t="inlineStr">
        <is>
          <t>[1],[5],[6],[8],[14],[21]</t>
        </is>
      </c>
      <c r="L341" s="4" t="inlineStr">
        <is>
          <t xml:space="preserve"> </t>
        </is>
      </c>
      <c r="M341" s="6" t="n">
        <v>130326</v>
      </c>
      <c r="N341" s="4" t="inlineStr">
        <is>
          <t>[1],[5],[6],[8],[14],[21]</t>
        </is>
      </c>
      <c r="O341" s="4" t="inlineStr">
        <is>
          <t xml:space="preserve"> </t>
        </is>
      </c>
      <c r="P341" s="6" t="n">
        <v>135487</v>
      </c>
      <c r="Q341" s="4" t="inlineStr">
        <is>
          <t>[2],[3],[4],[9],[22]</t>
        </is>
      </c>
      <c r="R341" s="4" t="inlineStr">
        <is>
          <t xml:space="preserve"> </t>
        </is>
      </c>
    </row>
    <row r="342">
      <c r="A342" s="4" t="inlineStr">
        <is>
          <t>Investment, Identifier [Axis]: ViaPath Technologies (f/k/a Global Tel*Link Corporation)</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L342" s="4" t="inlineStr">
        <is>
          <t xml:space="preserve"> </t>
        </is>
      </c>
      <c r="M342" s="4" t="inlineStr">
        <is>
          <t xml:space="preserve"> </t>
        </is>
      </c>
      <c r="O342" s="4" t="inlineStr">
        <is>
          <t xml:space="preserve"> </t>
        </is>
      </c>
      <c r="P342" s="4" t="inlineStr">
        <is>
          <t xml:space="preserve"> </t>
        </is>
      </c>
      <c r="R342" s="4" t="inlineStr">
        <is>
          <t xml:space="preserve"> </t>
        </is>
      </c>
    </row>
    <row r="343">
      <c r="A343" s="3" t="inlineStr">
        <is>
          <t>Schedule of Investments [Line Items]</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L343" s="4" t="inlineStr">
        <is>
          <t xml:space="preserve"> </t>
        </is>
      </c>
      <c r="M343" s="4" t="inlineStr">
        <is>
          <t xml:space="preserve"> </t>
        </is>
      </c>
      <c r="O343" s="4" t="inlineStr">
        <is>
          <t xml:space="preserve"> </t>
        </is>
      </c>
      <c r="P343" s="4" t="inlineStr">
        <is>
          <t xml:space="preserve"> </t>
        </is>
      </c>
      <c r="R343" s="4" t="inlineStr">
        <is>
          <t xml:space="preserve"> </t>
        </is>
      </c>
    </row>
    <row r="344">
      <c r="A344" s="4" t="inlineStr">
        <is>
          <t>Follow-On Acquisitions (Excluding initial investment cost)</t>
        </is>
      </c>
      <c r="C344" s="4" t="inlineStr">
        <is>
          <t xml:space="preserve"> </t>
        </is>
      </c>
      <c r="D344" s="4" t="inlineStr">
        <is>
          <t xml:space="preserve"> </t>
        </is>
      </c>
      <c r="E344" s="4" t="inlineStr">
        <is>
          <t xml:space="preserve"> </t>
        </is>
      </c>
      <c r="F344" s="4" t="inlineStr">
        <is>
          <t xml:space="preserve"> </t>
        </is>
      </c>
      <c r="G344" s="6" t="n">
        <v>1436250</v>
      </c>
      <c r="H344" s="4" t="inlineStr">
        <is>
          <t xml:space="preserve"> </t>
        </is>
      </c>
      <c r="I344" s="4" t="inlineStr">
        <is>
          <t xml:space="preserve"> </t>
        </is>
      </c>
      <c r="J344" s="4" t="inlineStr">
        <is>
          <t xml:space="preserve"> </t>
        </is>
      </c>
      <c r="L344" s="4" t="inlineStr">
        <is>
          <t xml:space="preserve"> </t>
        </is>
      </c>
      <c r="M344" s="4" t="inlineStr">
        <is>
          <t xml:space="preserve"> </t>
        </is>
      </c>
      <c r="O344" s="4" t="inlineStr">
        <is>
          <t xml:space="preserve"> </t>
        </is>
      </c>
      <c r="P344" s="4" t="inlineStr">
        <is>
          <t xml:space="preserve"> </t>
        </is>
      </c>
      <c r="R344" s="4" t="inlineStr">
        <is>
          <t xml:space="preserve"> </t>
        </is>
      </c>
    </row>
    <row r="345">
      <c r="A345" s="4" t="inlineStr">
        <is>
          <t>Investment, Identifier [Axis]: Voya IM CLO 2013-1, Ltd.</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L345" s="4" t="inlineStr">
        <is>
          <t xml:space="preserve"> </t>
        </is>
      </c>
      <c r="M345" s="4" t="inlineStr">
        <is>
          <t xml:space="preserve"> </t>
        </is>
      </c>
      <c r="O345" s="4" t="inlineStr">
        <is>
          <t xml:space="preserve"> </t>
        </is>
      </c>
      <c r="P345" s="4" t="inlineStr">
        <is>
          <t xml:space="preserve"> </t>
        </is>
      </c>
      <c r="R345" s="4" t="inlineStr">
        <is>
          <t xml:space="preserve"> </t>
        </is>
      </c>
    </row>
    <row r="346">
      <c r="A346" s="3" t="inlineStr">
        <is>
          <t>Schedule of Investments [Line Items]</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L346" s="4" t="inlineStr">
        <is>
          <t xml:space="preserve"> </t>
        </is>
      </c>
      <c r="M346" s="4" t="inlineStr">
        <is>
          <t xml:space="preserve"> </t>
        </is>
      </c>
      <c r="O346" s="4" t="inlineStr">
        <is>
          <t xml:space="preserve"> </t>
        </is>
      </c>
      <c r="P346" s="4" t="inlineStr">
        <is>
          <t xml:space="preserve"> </t>
        </is>
      </c>
      <c r="R346" s="4" t="inlineStr">
        <is>
          <t xml:space="preserve"> </t>
        </is>
      </c>
    </row>
    <row r="347">
      <c r="A347" s="4" t="inlineStr">
        <is>
          <t>Follow-On Acquisitions (Excluding initial investment cost)</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L347" s="4" t="inlineStr">
        <is>
          <t xml:space="preserve"> </t>
        </is>
      </c>
      <c r="M347" s="4" t="inlineStr">
        <is>
          <t xml:space="preserve"> </t>
        </is>
      </c>
      <c r="O347" s="4" t="inlineStr">
        <is>
          <t xml:space="preserve"> </t>
        </is>
      </c>
      <c r="P347" s="4" t="inlineStr">
        <is>
          <t xml:space="preserve"> </t>
        </is>
      </c>
      <c r="R347" s="6" t="n">
        <v>20584</v>
      </c>
    </row>
    <row r="348">
      <c r="A348" s="4" t="inlineStr">
        <is>
          <t>Investment, Identifier [Axis]: Wellpath Holdings, Inc. (f/k/a Correct Care Solutions Group Holdings, LLC)</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L348" s="4" t="inlineStr">
        <is>
          <t xml:space="preserve"> </t>
        </is>
      </c>
      <c r="M348" s="4" t="inlineStr">
        <is>
          <t xml:space="preserve"> </t>
        </is>
      </c>
      <c r="O348" s="4" t="inlineStr">
        <is>
          <t xml:space="preserve"> </t>
        </is>
      </c>
      <c r="P348" s="4" t="inlineStr">
        <is>
          <t xml:space="preserve"> </t>
        </is>
      </c>
      <c r="R348" s="4" t="inlineStr">
        <is>
          <t xml:space="preserve"> </t>
        </is>
      </c>
    </row>
    <row r="349">
      <c r="A349" s="3" t="inlineStr">
        <is>
          <t>Schedule of Investments [Line Items]</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L349" s="4" t="inlineStr">
        <is>
          <t xml:space="preserve"> </t>
        </is>
      </c>
      <c r="M349" s="4" t="inlineStr">
        <is>
          <t xml:space="preserve"> </t>
        </is>
      </c>
      <c r="O349" s="4" t="inlineStr">
        <is>
          <t xml:space="preserve"> </t>
        </is>
      </c>
      <c r="P349" s="4" t="inlineStr">
        <is>
          <t xml:space="preserve"> </t>
        </is>
      </c>
      <c r="R349" s="4" t="inlineStr">
        <is>
          <t xml:space="preserve"> </t>
        </is>
      </c>
    </row>
    <row r="350">
      <c r="A350" s="4" t="inlineStr">
        <is>
          <t>Follow-On Acquisitions (Excluding initial investment cost)</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L350" s="6" t="n">
        <v>1327000</v>
      </c>
      <c r="M350" s="4" t="inlineStr">
        <is>
          <t xml:space="preserve"> </t>
        </is>
      </c>
      <c r="O350" s="4" t="inlineStr">
        <is>
          <t xml:space="preserve"> </t>
        </is>
      </c>
      <c r="P350" s="4" t="inlineStr">
        <is>
          <t xml:space="preserve"> </t>
        </is>
      </c>
      <c r="R350" s="4" t="inlineStr">
        <is>
          <t xml:space="preserve"> </t>
        </is>
      </c>
    </row>
    <row r="351">
      <c r="A351" s="4" t="inlineStr">
        <is>
          <t>Net Assets | Investments Held Benchmark | Product Concentration Risk</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L351" s="4" t="inlineStr">
        <is>
          <t xml:space="preserve"> </t>
        </is>
      </c>
      <c r="M351" s="4" t="inlineStr">
        <is>
          <t xml:space="preserve"> </t>
        </is>
      </c>
      <c r="O351" s="4" t="inlineStr">
        <is>
          <t xml:space="preserve"> </t>
        </is>
      </c>
      <c r="P351" s="4" t="inlineStr">
        <is>
          <t xml:space="preserve"> </t>
        </is>
      </c>
      <c r="R351" s="4" t="inlineStr">
        <is>
          <t xml:space="preserve"> </t>
        </is>
      </c>
    </row>
    <row r="352">
      <c r="A352" s="3" t="inlineStr">
        <is>
          <t>Schedule of Investments [Line Items]</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L352" s="4" t="inlineStr">
        <is>
          <t xml:space="preserve"> </t>
        </is>
      </c>
      <c r="M352" s="4" t="inlineStr">
        <is>
          <t xml:space="preserve"> </t>
        </is>
      </c>
      <c r="O352" s="4" t="inlineStr">
        <is>
          <t xml:space="preserve"> </t>
        </is>
      </c>
      <c r="P352" s="4" t="inlineStr">
        <is>
          <t xml:space="preserve"> </t>
        </is>
      </c>
      <c r="R352" s="4" t="inlineStr">
        <is>
          <t xml:space="preserve"> </t>
        </is>
      </c>
    </row>
    <row r="353">
      <c r="A353" s="4" t="inlineStr">
        <is>
          <t>Percentage of total assets at fair value</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L353" s="4" t="inlineStr">
        <is>
          <t xml:space="preserve"> </t>
        </is>
      </c>
      <c r="M353" s="11" t="n">
        <v>0.8100000000000001</v>
      </c>
      <c r="O353" s="4" t="inlineStr">
        <is>
          <t xml:space="preserve"> </t>
        </is>
      </c>
      <c r="P353" s="11" t="n">
        <v>0.82</v>
      </c>
      <c r="R353" s="4" t="inlineStr">
        <is>
          <t xml:space="preserve"> </t>
        </is>
      </c>
    </row>
    <row r="354">
      <c r="A354" s="4" t="inlineStr">
        <is>
          <t>Revolving Credit Facility | Credit Facility</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L354" s="4" t="inlineStr">
        <is>
          <t xml:space="preserve"> </t>
        </is>
      </c>
      <c r="M354" s="4" t="inlineStr">
        <is>
          <t xml:space="preserve"> </t>
        </is>
      </c>
      <c r="O354" s="4" t="inlineStr">
        <is>
          <t xml:space="preserve"> </t>
        </is>
      </c>
      <c r="P354" s="4" t="inlineStr">
        <is>
          <t xml:space="preserve"> </t>
        </is>
      </c>
      <c r="R354" s="4" t="inlineStr">
        <is>
          <t xml:space="preserve"> </t>
        </is>
      </c>
    </row>
    <row r="355">
      <c r="A355" s="3" t="inlineStr">
        <is>
          <t>Schedule of Investments [Line Items]</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L355" s="4" t="inlineStr">
        <is>
          <t xml:space="preserve"> </t>
        </is>
      </c>
      <c r="M355" s="4" t="inlineStr">
        <is>
          <t xml:space="preserve"> </t>
        </is>
      </c>
      <c r="O355" s="4" t="inlineStr">
        <is>
          <t xml:space="preserve"> </t>
        </is>
      </c>
      <c r="P355" s="4" t="inlineStr">
        <is>
          <t xml:space="preserve"> </t>
        </is>
      </c>
      <c r="R355" s="4" t="inlineStr">
        <is>
          <t xml:space="preserve"> </t>
        </is>
      </c>
    </row>
    <row r="356">
      <c r="A356" s="4" t="inlineStr">
        <is>
          <t>Collateralized financings</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6" t="n">
        <v>24281959</v>
      </c>
      <c r="L356" s="4" t="inlineStr">
        <is>
          <t xml:space="preserve"> </t>
        </is>
      </c>
      <c r="M356" s="6" t="n">
        <v>24281959</v>
      </c>
      <c r="O356" s="4" t="inlineStr">
        <is>
          <t xml:space="preserve"> </t>
        </is>
      </c>
      <c r="P356" s="6" t="n">
        <v>29382034</v>
      </c>
      <c r="R356" s="4" t="inlineStr">
        <is>
          <t xml:space="preserve"> </t>
        </is>
      </c>
    </row>
    <row r="357"/>
    <row r="358">
      <c r="A358" s="4" t="inlineStr">
        <is>
          <t xml:space="preserve">[1]Fair value is determined by the Company’s Board of Directors (see Note 3).[2]I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June 30, 2022, 17% are non-qualifying assets as a percentage of total assets.[3]Investment(s) is (are) valued using significant unobservable inputs and are categorized as Level 3 investments in accordance with ASC 820. See Notes 3 and 9 within the accompanying notes to the consolidated financial statements.[4]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5]I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March 31, 2023, 15% are non-qualifying assets as a percentage of total assets.[6]Investment(s) is (are) valued using significant unobservable inputs and are categorized as Level 3 investments in accordance with ASC 820. See Notes 3 and 9 within the accompanying notes to the consolidated financial statements.[7]Represents non-income producing security that has not paid interest or dividends in the year preceding the reporting date.[8]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9]Acquisition date represents the date of the Company's initial investment. Follow-on acquisitions have occurred on the following dates to arrive at the Company's current investment (excluding effects of capitalized PIK interest, premium/original issue discount amortization/accretion, and partial repayments): Portfolio Company Investment Follow-On Acquisition Dates Follow-On Acquisitions (Excluding initial investment cost) Amerilife Holdings, LLC Senior Secured Loans-First Lien 11/2/2020 85,227 Aventiv Technologies, LLC (f/k/a Securus Technologies Holdings, Inc.) Senior Secured Loans-First Lien 8/2/2019 908,750 CareerBuilder, LLC Senior Secured Loans-First Lien 6/5/2020 690,000 Octagon Investment Partners XXI, Ltd. Structured Subordinated Notes 2/14/2019 35,015 Rocket Software, Inc. Senior Secured Loans-First Lien 6/28/2019, 7/30/2019 1,327,272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Portfolio Company Investment Follow-On Acquisition Dates Follow-On Acquisitions (Excluding initial investment cost) Aventiv Technologies, LLC (f/k/a Securus Technologies Holdings, Inc.) Senior Secured Loans-First Lien 8/2/2019 908,750 CareerBuilder, LLC Senior Secured Loans-First Lien 6/5/2020 690,000 Octagon Investment Partners XXI, Ltd. Structured Subordinated Notes 2/14/2019 35,015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t>
        </is>
      </c>
    </row>
  </sheetData>
  <mergeCells count="9">
    <mergeCell ref="A1:B2"/>
    <mergeCell ref="J1:K1"/>
    <mergeCell ref="M1:O1"/>
    <mergeCell ref="P1:Q1"/>
    <mergeCell ref="J2:K2"/>
    <mergeCell ref="M2:N2"/>
    <mergeCell ref="P2:Q2"/>
    <mergeCell ref="A357:Q357"/>
    <mergeCell ref="A358:Q35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Prospect Floating Rate and Alternative Income Fund, Inc. (the “Company”, “PFLOAT”, “our”, “us”, “we”), incorporated in Maryland on April 29, 2011, is an externally managed, non-diversified, closed-end management investment company that has elected to be regulated as a business development company (“BDC”) under the Investment Company Act of 1940, as amended (the “1940 Act”). Our investment objective is to generate current income and, as a secondary objective, capital appreciation by targeting investment opportunities with favorable risk-adjusted returns. Under normal market conditions, we will invest at least 80% of our net assets (plus any borrowings for investment purposes) in floating rate loans and other income producing investments. The Company utilizes an ESG responsibility screen, in addition to analyzing companies' financial performance. We intend to meet our investment objective by primarily lending to and investing in the debt of privately-owned U.S. middle market companies, which we define as companies with annual revenue between $50 million and $2.5 billion. We expect that at least 70% of our portfolio of investments will consist primarily of syndicated senior secured first lien loans, syndicated senior secured second lien loans, and to a lesser extent, subordinated debt, and that up to 30% of our portfolio of investments will consist of other securities, including private equity (both common and preferred), dividend-paying equity, royalties, and the equity and junior debt tranches of a type of pools of broadly syndicated loans known as collateralized loan obligations (“CLOs”), which we also refer to as subordinated structured notes (“SSNs”). Pursuant to our Articles of Incorporation, as amended, restated and supplemented, the Company is authorized to issue 75,000,000 shares of common stock with a par value of $0.001 per share. Additionally, the Company is authorized to issue 25,000,000 shares of preferred stock with a par value of $0.001 per share. The Company previously offered for sale a maximum of $300,000,000 of shares of common stock on a “best efforts” basis pursuant to a registration statement on Form N-2 filed with the Securities and Exchange Commission (“SEC”) under the Securities Act of 1933, as amended (the "Securities Act"), that was dated and became effective on October 27, 2020 (the “Offering”). The Company's initial registration statement on Form N-2 was declared effective on September 4, 2012 and the Company commenced the Offering on such date. On June 25, 2014, the Company met its minimum offering requirement of $2,500,000 and released all shares held in escrow. On and effective February 19, 2021, the Company terminated the Offering and, as a result, the Company's Amended and Restated Dealer Manager Agreement, dated August 6, 2020, with Triton Pacific Securities, LLC (“TPS”) terminated in accordance with its terms and TPS ceased serving as the Company's dealer manager effective as of such date. Effective September 19, 2022, the Company engaged Preferred Capital Securities, LLC (“PCS”) as the Company’s dealer manager for the Company’s offering to “accredited investors” (within the meaning of Rule 501(a) under the Securities Act) of shares of its common stock (the “Private Offering”) on the terms and conditions set forth in the Company’s confidential private placement memorandum. The Company is relying on the exemption provided by Rule 506(b) of Regulation D and Section 4(a)(2) of the Securities Act in connection with the Private Offering. On March 31, 2019, Pathway Capital Opportunity Fund, Inc. (“PWAY”) merged with and into us (the “Merger”). As the combined surviving company, we were renamed TP Flexible Income Fund, Inc. (we were formerly known as Triton Pacific Investment Corporation, Inc. (“TPIC”)). In connection with the Merger, Prospect Flexible Income Management, LLC (“PFIM”), an affiliate of PWAY, became our investment adviser, and Prospect Administration LLC (the "Administrator"), an affiliate of PFIM and our new investment advisor, Prospect Capital Management L.P. (the “Adviser”), became our administrator. Although PWAY merged into us in connection with the Merger, PWAY is considered the accounting survivor of the Merger and its historical financial statements are included and discussed in this report. The Company adopted PWAY’s fiscal year end of June 30. The Merger was a tax free business combination. Consistent with tax free business combinations of investment companies, for financial reporting purposes, the reverse merger accounting was recorded at fair value; however, the cost basis of the investments received from TPIC was carried forward to align ongoing financial reporting of the Company’s realized and unrealized gains and losses with amounts distributable to shareholders for tax purposes. Further, the components of net assets of the Company reflect the combined components of net assets of both PWAY and TPIC. For financial reporting purposes, the Merger was treated as a recapitalization of PWAY followed by the reverse acquisition of TPIC by PWAY for a purchase price equivalent to the fair value of TPIC’s net assets. In accordance with the accounting and presentation for reverse acquisitions, the historical financial statements of the Company, prior to the date of the Merger reflect the financial positions and results of operations of PWAY, with the exception of the components of net assets described above, with the results of operations of TPIC being included commencing on April 1, 2019. On and effective August 5, 2020, the Company changed its name to Prospect Flexible Income Fund, Inc. from TP Flexible Income Fund, Inc. by filing Articles of Amendment to its Fourth Articles of Amendment and Restatement, as amended and supplemented. On and effective January 10, 2022, the Company changed its name to Prospect Sustainable Income Fund, Inc. from Prospect Flexible Income Fund, Inc. To effectuate the name change, the Company amended its Fourth Articles of Amendment and Restated, as amended and supplemented, and amended and restated its Second Amended and Restated Bylaws. On and effective September 16, 2022, the Company changed its name to Prospect Floating Rate and Alternative Income Fund, Inc. from Prospect Sustainable Income Fund, Inc. by filing Articles of Amendment to its Fourth Articles of Amendment and Restatement, as amended and supplemented, and amended and restated its Third Amended and Restated Bylaws. On April 20, 2021, we entered into an investment advisory agreement (the “Investment Advisory Agreement”) with the Adviser, which was approved by our Board of Directors, including by all of the directors who are not “interested persons” (as defined in the 1940 Act). Our stockholders approved the Investment Advisory Agreement at a Special Meeting of Stockholders held on March 31, 2021. The Investment Advisory Agreement replaced our prior investment advisory agreement, dated March 31, 2019 (the “Former Investment Advisory Agreement”), with PFIM, our former investment adviser, which terminated effective April 20, 2021. The Investment Advisory Agreement is identical in all material respects to the Former Investment Advisory Agreement, except for its date of effectiveness, term and the Adviser serving as our investment adviser instead of PFIM. As such, the Former Investment Advisory Agreement and the Investment Advisory Agreement contain the same terms, provisions, conditions and fee rates, and provide for the same management services to be conducted by the Adviser as were conducted by PFIM. On November 5, 2021, we amended and restated the Investment Advisory Agreement (the “Amended and Restated Advisory Agreement”) to reduce the advisory fees payable thereunder, effective as of January 1, 2022 and until the one year anniversary of the listing of our common stock on a national securities exchange. The Amended and Restated Advisory Agreement was unanimously approved by our Board of Directors, including by all of the directors who are not “interested persons” (as defined in the 1940 Act), and became effective on January 1, 2022. Until such effective date, the advisory fees payable to the Adviser are as set forth in the Investment Advisory Agreement. See “Note 5 - Related Party Transactions and Arrangements - Investment Advisory Agreement” for additional information. The Adviser was formed in Delaware as a private investment management firm and is registered as an investment adviser with the SEC under the Investment Advisers Act of 1940, as amended, or the Advisers Act. The Adviser oversees the management of our activities and is responsible for making the investment decisions with respect to our investment portfolio, subject to the oversight of our Board of Directors. On May 16, 2019, we formed a wholly-owned subsidiary TP Flexible Funding, LLC (the “SPV”), a Delaware limited liability company and a bankruptcy remote special purpose entity, which holds certain of our portfolio loan investments that are used as collateral for the revolving credit facility at the SPV. This subsidiary has been consolidated since operations commenced. On and effective August 5, 2020, the Company changed the name of the SPV to Prospect Flexible Funding, LL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2:05:11Z</dcterms:created>
  <dcterms:modified xmlns:dcterms="http://purl.org/dc/terms/" xmlns:xsi="http://www.w3.org/2001/XMLSchema-instance" xsi:type="dcterms:W3CDTF">2023-05-09T22:05:11Z</dcterms:modified>
</cp:coreProperties>
</file>